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61" r:id="rId4"/>
    <sheet name="Consolidated_Balance_Sheets_Pa" sheetId="5" r:id="rId5"/>
    <sheet name="Consolidated_Statements_of_Cas" sheetId="6" r:id="rId6"/>
    <sheet name="Consolidated_Statements_of_Cha" sheetId="62" r:id="rId7"/>
    <sheet name="Summary_of_Significant_Account" sheetId="63" r:id="rId8"/>
    <sheet name="Investments" sheetId="64" r:id="rId9"/>
    <sheet name="Inventories" sheetId="65" r:id="rId10"/>
    <sheet name="Investments_in_and_Advances_to" sheetId="66" r:id="rId11"/>
    <sheet name="Net_Property_Plant_and_Equipme" sheetId="67" r:id="rId12"/>
    <sheet name="Goodwill_and_Other_Intangible_" sheetId="68" r:id="rId13"/>
    <sheet name="Income_Taxes" sheetId="69" r:id="rId14"/>
    <sheet name="Notes_Payable_and_LongTerm_Deb" sheetId="70" r:id="rId15"/>
    <sheet name="Derivatives_and_Fair_Value_of_" sheetId="71" r:id="rId16"/>
    <sheet name="Employee_Benefits" sheetId="72" r:id="rId17"/>
    <sheet name="Commitments_and_Contingencies" sheetId="73" r:id="rId18"/>
    <sheet name="Stockholders_Equity_and_Accumu" sheetId="74" r:id="rId19"/>
    <sheet name="Segment_Information" sheetId="75" r:id="rId20"/>
    <sheet name="Schedule_II_Valuation_and_Qual" sheetId="76" r:id="rId21"/>
    <sheet name="Summary_of_Significant_Account1" sheetId="77" r:id="rId22"/>
    <sheet name="Summary_of_Significant_Account2" sheetId="78" r:id="rId23"/>
    <sheet name="Investments_Tables" sheetId="79" r:id="rId24"/>
    <sheet name="Inventories_Tables" sheetId="80" r:id="rId25"/>
    <sheet name="Investments_in_and_Advances_to1" sheetId="81" r:id="rId26"/>
    <sheet name="Net_Property_Plant_and_Equipme1" sheetId="82" r:id="rId27"/>
    <sheet name="Goodwill_and_Other_Intangible_1" sheetId="83" r:id="rId28"/>
    <sheet name="Income_Taxes_Tables" sheetId="84" r:id="rId29"/>
    <sheet name="Notes_Payable_and_LongTerm_Deb1" sheetId="85" r:id="rId30"/>
    <sheet name="Derivatives_and_Fair_Value_of_1" sheetId="86" r:id="rId31"/>
    <sheet name="Employee_Benefits_Tables" sheetId="87" r:id="rId32"/>
    <sheet name="Commitments_and_Contingencies_" sheetId="88" r:id="rId33"/>
    <sheet name="Stockholders_Equity_and_Accumu1" sheetId="89" r:id="rId34"/>
    <sheet name="Segment_Information_Tables" sheetId="90" r:id="rId35"/>
    <sheet name="Summary_of_Significant_Account3" sheetId="91" r:id="rId36"/>
    <sheet name="Summary_of_Significant_Account4" sheetId="92" r:id="rId37"/>
    <sheet name="Investments_Details" sheetId="38" r:id="rId38"/>
    <sheet name="Inventories_Details" sheetId="39" r:id="rId39"/>
    <sheet name="Investments_in_and_Advances_to2" sheetId="93" r:id="rId40"/>
    <sheet name="Net_Property_Plant_and_Equipme2" sheetId="41" r:id="rId41"/>
    <sheet name="Goodwill_and_Other_Intangible_2" sheetId="42" r:id="rId42"/>
    <sheet name="Income_Taxes_Details" sheetId="43" r:id="rId43"/>
    <sheet name="Notes_Payable_and_LongTerm_Deb2" sheetId="94" r:id="rId44"/>
    <sheet name="Notes_Payable_and_LongTerm_Deb3" sheetId="45" r:id="rId45"/>
    <sheet name="Derivatives_and_Fair_Value_of_2" sheetId="95" r:id="rId46"/>
    <sheet name="Derivatives_and_Fair_Value_of_3" sheetId="47" r:id="rId47"/>
    <sheet name="Derivatives_and_Fair_Value_of_4" sheetId="96" r:id="rId48"/>
    <sheet name="Derivatives_and_Fair_Value_of_5" sheetId="49" r:id="rId49"/>
    <sheet name="Derivatives_and_Fair_Value_of_6" sheetId="97" r:id="rId50"/>
    <sheet name="Employee_Benefits_Details" sheetId="98" r:id="rId51"/>
    <sheet name="Employee_Benefits_Details_2" sheetId="99" r:id="rId52"/>
    <sheet name="Commitments_and_Contingencies_1" sheetId="100" r:id="rId53"/>
    <sheet name="Commitments_and_Contingencies_2" sheetId="101" r:id="rId54"/>
    <sheet name="Stockholders_Equity_and_Accumu2" sheetId="102" r:id="rId55"/>
    <sheet name="Segment_Information_Details" sheetId="103" r:id="rId56"/>
    <sheet name="Segment_Information_Details_2" sheetId="57" r:id="rId57"/>
    <sheet name="Segment_Information_Details_3" sheetId="58" r:id="rId58"/>
    <sheet name="Segment_Information_Details_4" sheetId="59" r:id="rId59"/>
    <sheet name="Schedule_II_Valuation_and_Qual1" sheetId="60" r:id="rId60"/>
  </sheets>
  <calcPr calcId="0"/>
</workbook>
</file>

<file path=xl/sharedStrings.xml><?xml version="1.0" encoding="utf-8"?>
<sst xmlns="http://schemas.openxmlformats.org/spreadsheetml/2006/main" count="15891" uniqueCount="1206">
  <si>
    <t>Document and Entity Information (USD $)</t>
  </si>
  <si>
    <t>12 Months Ended</t>
  </si>
  <si>
    <t>Dec. 31, 2013</t>
  </si>
  <si>
    <t>Jan. 24, 2014</t>
  </si>
  <si>
    <t>Jun. 28, 2013</t>
  </si>
  <si>
    <t>Document and Entity Information</t>
  </si>
  <si>
    <t>'</t>
  </si>
  <si>
    <t>Entity Registrant Name</t>
  </si>
  <si>
    <t>'SEABOARD CORP /DE/</t>
  </si>
  <si>
    <t>Entity Central Index Key</t>
  </si>
  <si>
    <t>'000008812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Statements of Comprehensive Income (USD $)</t>
  </si>
  <si>
    <t>In Thousands, except Share data, unless otherwise specified</t>
  </si>
  <si>
    <t>Dec. 31, 2012</t>
  </si>
  <si>
    <t>Dec. 31, 2011</t>
  </si>
  <si>
    <t>Net sales:</t>
  </si>
  <si>
    <t>Products (includes sales to affiliates of $744,965, $747,064 and $808,834)</t>
  </si>
  <si>
    <t>Service revenues</t>
  </si>
  <si>
    <t>Other</t>
  </si>
  <si>
    <t>Total net sales</t>
  </si>
  <si>
    <t>Cost of sales and operating expenses:</t>
  </si>
  <si>
    <t>Products</t>
  </si>
  <si>
    <t>Services</t>
  </si>
  <si>
    <t>Gain on sale of power generating faciliti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loss) from affiliates</t>
  </si>
  <si>
    <t>Other investment income, net</t>
  </si>
  <si>
    <t>Foreign currency gains, net</t>
  </si>
  <si>
    <t>Miscellaneous, net</t>
  </si>
  <si>
    <t>Total other income, net</t>
  </si>
  <si>
    <t>Earnings before income taxes</t>
  </si>
  <si>
    <t>Income tax expense</t>
  </si>
  <si>
    <t>Net earnings</t>
  </si>
  <si>
    <t>Less: Net loss (income) attributable to noncontrolling interests</t>
  </si>
  <si>
    <t>Net earnings attributable to Seaboard</t>
  </si>
  <si>
    <t>Earnings per common share (in dollars per share)</t>
  </si>
  <si>
    <t>Other comprehensive income (loss), net of income tax benefit (expense) of $(10,318), $9,197 and $12,604:</t>
  </si>
  <si>
    <t>Foreign currency translation adjustment</t>
  </si>
  <si>
    <t>Unrealized gain (loss) on investments</t>
  </si>
  <si>
    <t>Unrealized loss on cash flow hedges</t>
  </si>
  <si>
    <t>Unrecognized pension cost</t>
  </si>
  <si>
    <t>Other comprehensive loss, net of tax</t>
  </si>
  <si>
    <t>Comprehensive income</t>
  </si>
  <si>
    <t>Less: Comprehensive loss (income) attributable to the noncontrolling interest</t>
  </si>
  <si>
    <t>Comprehensive income attributable to Seaboard</t>
  </si>
  <si>
    <t>Average number of shares outstanding (in shares)</t>
  </si>
  <si>
    <t>Consolidated Statements of Comprehensive Income (Parenthetical) (USD $)</t>
  </si>
  <si>
    <t>In Thousands, unless otherwise specified</t>
  </si>
  <si>
    <t>Consolidated Statements of Comprehensive Income</t>
  </si>
  <si>
    <t>Products, sales to affiliates</t>
  </si>
  <si>
    <t>Other comprehensive income (loss), income tax benefit</t>
  </si>
  <si>
    <t>Consolidated Balance Sheets (USD $)</t>
  </si>
  <si>
    <t>Current assets:</t>
  </si>
  <si>
    <t>Cash and cash equivalents</t>
  </si>
  <si>
    <t>Short-term investments</t>
  </si>
  <si>
    <t>Receivables:</t>
  </si>
  <si>
    <t>Trade</t>
  </si>
  <si>
    <t>Due from affiliates</t>
  </si>
  <si>
    <t>Gross receivables</t>
  </si>
  <si>
    <t>Allowance for doubtful accounts</t>
  </si>
  <si>
    <t>Net receivables</t>
  </si>
  <si>
    <t>Inventories</t>
  </si>
  <si>
    <t>Deferred income taxes</t>
  </si>
  <si>
    <t>Other current assets</t>
  </si>
  <si>
    <t>Total current assets</t>
  </si>
  <si>
    <t>Net property, plant and equipment</t>
  </si>
  <si>
    <t>Investments in and advances to affiliates</t>
  </si>
  <si>
    <t>Notes receivable from affiliates</t>
  </si>
  <si>
    <t>Goodwill</t>
  </si>
  <si>
    <t>Other intangible assets, net</t>
  </si>
  <si>
    <t>Other assets</t>
  </si>
  <si>
    <t>Total Assets</t>
  </si>
  <si>
    <t>Current liabilities:</t>
  </si>
  <si>
    <t>Notes payable to banks</t>
  </si>
  <si>
    <t>Current maturities of long-term debt</t>
  </si>
  <si>
    <t>Accounts payable</t>
  </si>
  <si>
    <t>Accrued compensation and benefits</t>
  </si>
  <si>
    <t>Accrued voyage costs</t>
  </si>
  <si>
    <t>Deferred revenue</t>
  </si>
  <si>
    <t>Payables due to affiliates</t>
  </si>
  <si>
    <t>Deferred revenue from affiliates</t>
  </si>
  <si>
    <t>Accrued commodity inventory</t>
  </si>
  <si>
    <t>Other accrued liabilities</t>
  </si>
  <si>
    <t>Total current liabilities</t>
  </si>
  <si>
    <t>Long-term debt, less current maturities</t>
  </si>
  <si>
    <t>Accrued pension liability</t>
  </si>
  <si>
    <t>Other liabilities and deferred credits</t>
  </si>
  <si>
    <t>Total non-current liabilities</t>
  </si>
  <si>
    <t>Commitments and contingent liabilities</t>
  </si>
  <si>
    <t>'  </t>
  </si>
  <si>
    <t>Stockholders' equity:</t>
  </si>
  <si>
    <t>Common stock of $1 par value. Authorized 1,250,000 shares; issued and outstanding 1,188,955 and 1,197,660 shares</t>
  </si>
  <si>
    <t>Accumulated other comprehensive loss</t>
  </si>
  <si>
    <t>Retained earnings</t>
  </si>
  <si>
    <t>Total Seaboard stockholders' equity</t>
  </si>
  <si>
    <t>Noncontrolling interests</t>
  </si>
  <si>
    <t>Total equity</t>
  </si>
  <si>
    <t>Total Liabilities and Stockholders' Equity</t>
  </si>
  <si>
    <t>Consolidated Balance Sheets (Parenthetical) (USD $)</t>
  </si>
  <si>
    <t>Consolidated Balance Sheets</t>
  </si>
  <si>
    <t>Common stock, par value (in dollars per share)</t>
  </si>
  <si>
    <t>Common stock, Authorized shares</t>
  </si>
  <si>
    <t>Common stock, issued shares</t>
  </si>
  <si>
    <t>Common stock, outstanding shares</t>
  </si>
  <si>
    <t>Consolidated Statements of Cash Flows (USD $)</t>
  </si>
  <si>
    <t>Cash flows from operating activities:</t>
  </si>
  <si>
    <t>Adjustments to reconcile net earnings to cash from operating activities:</t>
  </si>
  <si>
    <t>Depreciation and amortization</t>
  </si>
  <si>
    <t>Gain from sale of fixed assets</t>
  </si>
  <si>
    <t>Fixed asset impairment charge</t>
  </si>
  <si>
    <t>Pay-in-kind interest and accretion on notes receivable from affiliates</t>
  </si>
  <si>
    <t>Loss (income) from affiliates</t>
  </si>
  <si>
    <t>Dividends received from affiliates</t>
  </si>
  <si>
    <t>Foreign currency exchange gain</t>
  </si>
  <si>
    <t>Changes in assets and liabilities, net of business acquired:</t>
  </si>
  <si>
    <t>Receivables, net of allowance</t>
  </si>
  <si>
    <t>Current liabilities, exclusive of debt</t>
  </si>
  <si>
    <t>Other, net</t>
  </si>
  <si>
    <t>Net cash from operating activities</t>
  </si>
  <si>
    <t>Cash flows from investing activities:</t>
  </si>
  <si>
    <t>Purchase of short-term investments</t>
  </si>
  <si>
    <t>Proceeds from the sale of short-term investments</t>
  </si>
  <si>
    <t>Proceeds from the maturity of short-term investments</t>
  </si>
  <si>
    <t>Short-term note receivable issued to affiliate, net</t>
  </si>
  <si>
    <t>Principal payments received on notes receivable</t>
  </si>
  <si>
    <t>Capital expenditures</t>
  </si>
  <si>
    <t>Proceeds from the sale of fixed assets</t>
  </si>
  <si>
    <t>Proceeds from the sale of power generating facilities</t>
  </si>
  <si>
    <t>Advance payment on capital lease</t>
  </si>
  <si>
    <t>Investments in and advances to affiliates, net</t>
  </si>
  <si>
    <t>Long-term notes receivable issued to affiliate</t>
  </si>
  <si>
    <t>Principal payments received on long-term notes receivable from affiliates</t>
  </si>
  <si>
    <t>Purchase of long-term investments</t>
  </si>
  <si>
    <t>Acquisition of business, net of cash acquired</t>
  </si>
  <si>
    <t>Net cash from investing activities</t>
  </si>
  <si>
    <t>Cash flows from financing activities:</t>
  </si>
  <si>
    <t>Notes payable to banks, net</t>
  </si>
  <si>
    <t>Proceeds from the issuance of long-term debt</t>
  </si>
  <si>
    <t>Principal payments of long-term debt</t>
  </si>
  <si>
    <t>Repurchase of common stock</t>
  </si>
  <si>
    <t>Dividends paid</t>
  </si>
  <si>
    <t>Partial purchase of noncontrolling interest in a consolidated subsidiary</t>
  </si>
  <si>
    <t>Dividends paid to noncontrolling interests</t>
  </si>
  <si>
    <t>Net cash from financing activities</t>
  </si>
  <si>
    <t>Effect of exchange rate change on cash</t>
  </si>
  <si>
    <t>Net change in cash and cash equivalents</t>
  </si>
  <si>
    <t>Cash and cash equivalents at beginning of year</t>
  </si>
  <si>
    <t>Cash and cash equivalents at end of year</t>
  </si>
  <si>
    <t>Consolidated Statements of Changes in Equity (USD $)</t>
  </si>
  <si>
    <t>Total</t>
  </si>
  <si>
    <t>Common Stock</t>
  </si>
  <si>
    <t>Accumulated Other Comprehensive Loss</t>
  </si>
  <si>
    <t>Retained Earnings</t>
  </si>
  <si>
    <t>Noncontrolling Interest</t>
  </si>
  <si>
    <t>Balances at Dec. 31, 2010</t>
  </si>
  <si>
    <t>Comprehensive income:</t>
  </si>
  <si>
    <t>Balances at Dec. 31, 2011</t>
  </si>
  <si>
    <t>Addition of (Reduction to) noncontrolling interests</t>
  </si>
  <si>
    <t>Dividends on common stock</t>
  </si>
  <si>
    <t>Balances at Dec. 31, 2012</t>
  </si>
  <si>
    <t>Balances at Dec. 31, 2013</t>
  </si>
  <si>
    <t>Summary of Significant Accounting Policies</t>
  </si>
  <si>
    <t>Note 1</t>
  </si>
  <si>
    <t>Operations of Seaboard Corporation and its Subsidiaries</t>
  </si>
  <si>
    <t>Seaboard Corporation and its subsidiaries (Seaboard) is a diverse global agribusiness and transportation company. In the United States, Seaboard is primarily engaged in pork production and processing and ocean transportation. Overseas, Seaboard is primarily engaged in commodity merchandising, grain processing, sugar production, and electric power generation.  Seaboard also has an interest in turkey operations in the United States. Seaboard Flour LLC and SFC Preferred LLC (Parent Companies) are the owners of 75.2 percent of Seaboard’s outstanding common stock.</t>
  </si>
  <si>
    <t>Principles of Consolidation and Investments in Affiliates</t>
  </si>
  <si>
    <t>The consolidated financial statements include the accounts of Seaboard Corporation and its domestic and foreign subsidiaries. All significant inter-company balances and transactions have been eliminated in consolidation. Investments in non-controlled affiliates are accounted for by the equity method. Financial information from certain foreign subsidiaries and affiliates is reported on a one- to three-month lag, depending on the specific entity.</t>
  </si>
  <si>
    <t>Short-Term Investments</t>
  </si>
  <si>
    <t>Short-term investments are retained for future use in the business and may include money market funds, corporate bonds, U.S. government obligations, mutual funds, mortgage-backed and high yield debt securities and, on a limited basis, domestic equity securities and foreign government bonds. Investments held by Seaboard that are categorized as available-for-sale are reported at their estimated fair value with any related unrealized gains and losses reported net of tax, as a component of accumulated other comprehensive income (loss).  Investments held by Seaboard that are categorized as trading securities are reported at their estimated fair value with any unrealized gains and losses included in other investment income, net on the Consolidated Statements of Comprehensive Income. Debt securities that are categorized as held to maturity are recorded at amortized cost, which is adjusted for amortization of premiums and accretion of discounts to maturity. Such amortization is included in interest income. Gains and losses on sale of investments are generally based on the specific identification method.</t>
  </si>
  <si>
    <t>Accounts Receivable</t>
  </si>
  <si>
    <t>Accounts receivable are recorded at the invoiced amount and generally do not bear interest. The Power segment, however, collects interest on certain past due accounts, and the Commodity Trading and Milling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Account balances are charged off against the allowance after all means of collection have been exhausted and the potential for recovery is considered remote.</t>
  </si>
  <si>
    <t>Seaboard uses the lower of last-in, first-out (LIFO) cost or market for determining inventory cost of live hogs, fresh pork product and related materials. Grain, flour and feed inventories at foreign milling operations are valued at the lower of weighted average cost or market.  All other inventories, including further processed pork products, are valued at the lower of first-in, first-out (FIFO) cost or market.</t>
  </si>
  <si>
    <t>Property, Plant and Equipment</t>
  </si>
  <si>
    <t>Property, plant and equipment are carried at cost and are being depreciated on the straight-line method over useful lives, ranging from 3 to 30 years.  Property, plant and equipment leases which are deemed to be installment purchase obligations have been capitalized and included in the property, plant and equipment accounts. Routine and planned major maintenance, repairs and minor renewals are expensed as incurred, while major renewals and improvements are capitalized.</t>
  </si>
  <si>
    <t>Impairment of Long-Lived Assets</t>
  </si>
  <si>
    <t>Long-lived assets, primarily property, plant and equipment,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t>
  </si>
  <si>
    <t>Notes Receivable from Affiliates</t>
  </si>
  <si>
    <t>Seaboard monitors the credit quality of notes receivable from its affiliates by obtaining and reviewing financial information for these affiliates on a monthly basis and by having Seaboard representatives serve on the Board of Directors of these affiliates.</t>
  </si>
  <si>
    <t>Goodwill and Other Intangible Assets</t>
  </si>
  <si>
    <t>Goodwill and other indefinite-lived intangible assets are assessed annually for impairment by each reporting unit at the quarter end closest to the anniversary date of the acquisition, or more frequently if circumstances indicate that impairment is likely. Separable intangible assets with finite lives are amortized over their estimated useful lives.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Based on the annual assessments conducted by each reporting unit during 2013, there were no impairment charges recorded for the year ended December 31, 2013.</t>
  </si>
  <si>
    <t>Accrued Self-Insurance</t>
  </si>
  <si>
    <t>Seaboard is self-insured for certain levels of workers’ compensation, health care coverage, property damage and general, vehicle and product recall liability. The cost of these self-insurance programs is accrued based upon estimated settlements for known and anticipated claims. Changes in estimates to previously recorded reserves are reflected in current operating results.</t>
  </si>
  <si>
    <t>Deferred Grants</t>
  </si>
  <si>
    <t>Included in other liabilities at December 31, 2013 and 2012 was $4,831,000 and $5,231,000, respectively, of deferred grants. The deferred grants represent economic development funds contributed by government entities that were limited to construction of a pork processing facility in Guymon, Oklahoma. Deferred grants are being amortized as a reduction of depreciation expense over the life of the assets acquired with the funds.</t>
  </si>
  <si>
    <t>Asset Retirement Obligation</t>
  </si>
  <si>
    <t>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retirement costs, Seaboard has determined and recorded the present value of the projected costs in non-current other liabilities on the Consolidated Balance Sheets, with the retirement asset depreciated over the economic life of the related asset. The following table shows the changes in the asset retirement obligation during 2013 and 2012:</t>
  </si>
  <si>
    <t>Years ended December 31,</t>
  </si>
  <si>
    <t>(Thousands of dollars)</t>
  </si>
  <si>
    <t>2013 </t>
  </si>
  <si>
    <t>2012 </t>
  </si>
  <si>
    <t>Beginning balance</t>
  </si>
  <si>
    <t>$  14,315</t>
  </si>
  <si>
    <t>$  13,109</t>
  </si>
  <si>
    <t>Accretion expense</t>
  </si>
  <si>
    <t>Liability for additional lagoons placed in service</t>
  </si>
  <si>
    <t>Ending balance</t>
  </si>
  <si>
    <t>$  15,578</t>
  </si>
  <si>
    <t>Income Taxes</t>
  </si>
  <si>
    <t>Deferred income taxes are recognized for the tax consequences of temporary differences by applying enacted statutory tax rates applicable to future years to differences between the financial statement carrying amounts and the tax bases of existing assets and liabilities. However, in the future, as these timing differences reverse, a lower statutory tax rate may apply pursuant to the provisions for domestic manufacturers of the American Jobs Creation Act of 2004.  In accordance with U.S. generally accepted accounting principles (GAAP), Seaboard will recognize the benefit or cost of this change in the future.</t>
  </si>
  <si>
    <t>Revenue Recognition</t>
  </si>
  <si>
    <t>As a result of a marketing agreement with Triumph Foods LLC (Triumph), Seaboard’s sales prices for its pork products included in product revenues are primarily based on a margin sharing arrangement that considers the average sales price and mix of products sold from both Seaboard’s and Triumph’s hog processing plants. Seaboard earns a fee for marketing the pork products of Triumph, and recognizes this fee as service revenue primarily based on the number of head processed by Triumph. Revenues for the commodity trading business are recognized when the commodity is delivered to the customer, collection is reasonably assured and the sales price is fixed or determinable. Revenues for cargo services are recognized ratably over the transit time for each voyage, with expenses associated with cargo services recognized as incurred. Revenues for all other commercial exchanges are recognized at the time products are shipped or delivered in accordance with shipping terms or services rendered, the customer takes ownership and assumes risk of loss, collection is reasonably assured and the sales price is fixed or determinable.</t>
  </si>
  <si>
    <t>Use of Estimates</t>
  </si>
  <si>
    <t>The preparation of the consolidated financial statements in conformity with U.S. generally accepted accounting principles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goodwill and other intangible assets, income taxes and accrued pension liability. Actual results could differ from those estimates.</t>
  </si>
  <si>
    <t>Earnings Per Common Share</t>
  </si>
  <si>
    <t>Earnings per common share are based upon the weighted average shares outstanding during the period. Basic and diluted earnings per share are the same for all periods presented.</t>
  </si>
  <si>
    <t>Cash and Cash Equivalents</t>
  </si>
  <si>
    <t>For purposes of the consolidated statements of cash flows, management considers all demand deposits and overnight investments as cash equivalents. The following table shows the amounts paid for interest and income taxes:</t>
  </si>
  <si>
    <t>2013  </t>
  </si>
  <si>
    <t>2012    </t>
  </si>
  <si>
    <t>Interest (net of amounts capitalized)</t>
  </si>
  <si>
    <t>$   11,119</t>
  </si>
  <si>
    <t>$  11,674</t>
  </si>
  <si>
    <t>$    6,786</t>
  </si>
  <si>
    <t>Income taxes (net of refunds)</t>
  </si>
  <si>
    <t>Included in property, plant and equipment is capitalized interest in the amount of $221,000, $1,125,000 and $6,723,000 for 2013, 2012 and 2011, respectively.</t>
  </si>
  <si>
    <t>Supplemental Non-Cash Transactions</t>
  </si>
  <si>
    <t>As discussed in Note 4, as of December 31, 2013 and 2012, Seaboard has notes receivable from affiliates which accrue pay-in-kind interest income.  Non-cash, pay-in-kind interest income and accretion of discount recognized on these notes receivable for the years ended December 31, 2013, 2012 and 2011 was $13,642,000, $11,936,000 and $10,584,000, respectively.</t>
  </si>
  <si>
    <t>During the third quarter of 2013, Seaboard finalized the details of its investment in and long-term loan to a bakery business in the Democratic Republic of Congo in which Seaboard has a 50% non-controlling interest, resulting in decreasing investments in and advances to affiliates and increasing long-term notes receivable from affiliates by $26,290,000 for amounts previously advanced prior to 2013. See Note 4 for further discussion.</t>
  </si>
  <si>
    <t>As discussed in Note 4, effective January 1, 2012, Seaboard began consolidation accounting and discontinued the equity method of accounting for their investment in PS International, LLC (PSI) with Seaboard’s ownership interest increasing from 50% to 70%. On December 31, 2012, Seaboard further increased its ownership from 70% to 85%.  Total cash paid during 2012 for these two transactions, net of cash acquired was $3,186,000 and $3,045,000, respectively, and increased working capital by $14,209,000, fixed assets by $163,000, goodwill by $2,590,000, intangible assets by $1,441,000, other long-term assets by $96,000, non-controlling interest by $2,853,000 and decreased investment in and advances to affiliates by $9,415,000. A final payment of $515,000 was made in 2013, which increased intangible assets.</t>
  </si>
  <si>
    <t>Foreign Currency Transactions and Translation</t>
  </si>
  <si>
    <t>Seaboard has operations in and transactions with customers in a number of foreign countries.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t>
  </si>
  <si>
    <t>Seaboard’s Sugar segment, two consolidated subsidiaries (Commodity Trading and Milling segment businesses in Canada and Zambia) and nine non-controlled, non-consolidated affiliates (Commodity Trading and Milling segment businesses in Australia, Brazil, Colombia, Guyana, Kenya, Lesotho, South Africa and Zambia), use local currency as their functional currency. Assets and liabilities of these subsidiaries are translated to U.S. dollars at year-end exchange rates, and income and expense items are translated at average rates. Translation gains and losses are recorded as components of other comprehensive loss. For these entities, U.S. dollar denominated net asset or liability conversions to the local currency are recorded through income.</t>
  </si>
  <si>
    <t>Derivative Instruments and Hedging Activities</t>
  </si>
  <si>
    <t>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does affect current period net earnings.</t>
  </si>
  <si>
    <t>Seaboard uses various derivative instruments to manage various types of market risks from its day-to-day operations, primarily including commodity futures and option contracts and foreign currency exchange agreements, and from time to time, interest rate exchange agreements. While management believes each of these instruments primarily are entered into in order to effectively manage various market risks, as of December 31, 2013, none of the derivatives are designated and accounted for as hedges, primarily as a result of the extensive record-keeping requirements. Seaboard also enters into speculative derivative transactions not directly related to its raw material requirements.</t>
  </si>
  <si>
    <t>Investments</t>
  </si>
  <si>
    <t>Note 2</t>
  </si>
  <si>
    <t>All of Seaboard’s available-for-sale and trading securities are classified as current assets, as they are readily available to support Seaboard’s current operating needs.  At December 31, 2013 and 2012, amortized cost and estimated fair market value were not materially different for these investments. At December 31, 2013 and 2012, money market funds included $16,144,000 and $2,441,000 denominated in Canadian dollars, respectively, and $11,715,000 and $6,437,000 denominated in Euros, respectively.</t>
  </si>
  <si>
    <t>The following is a summary of the amortized cost and estimated fair value of short-term investments for both available for sale and trading securities at December 31, 2013 and 2012:</t>
  </si>
  <si>
    <t>Amortized</t>
  </si>
  <si>
    <t>Fair</t>
  </si>
  <si>
    <t>Cost</t>
  </si>
  <si>
    <t>Value</t>
  </si>
  <si>
    <t>Money market funds</t>
  </si>
  <si>
    <t>$  88,430</t>
  </si>
  <si>
    <t>$  126,537</t>
  </si>
  <si>
    <t>Corporate bonds</t>
  </si>
  <si>
    <t>U.S. Government agency securities</t>
  </si>
  <si>
    <t>Emerging markets debt mutual fund</t>
  </si>
  <si>
    <t>Asset backed debt securities</t>
  </si>
  <si>
    <t>Collateralized mortgage obligations</t>
  </si>
  <si>
    <t>U.S. Treasury securities</t>
  </si>
  <si>
    <t>Total available-for-sale short-term investments</t>
  </si>
  <si>
    <t>High yield trading debt securities</t>
  </si>
  <si>
    <t>Money market funds held in trading accounts</t>
  </si>
  <si>
    <t>-</t>
  </si>
  <si>
    <t>Emerging markets trading debt mutual fund</t>
  </si>
  <si>
    <t>Emerging markets trading debt securities</t>
  </si>
  <si>
    <t>Other trading investments</t>
  </si>
  <si>
    <t>Total short-term investments</t>
  </si>
  <si>
    <t>$  290,042</t>
  </si>
  <si>
    <t>$  290,649</t>
  </si>
  <si>
    <t>$  308,064</t>
  </si>
  <si>
    <t>$  313,379</t>
  </si>
  <si>
    <t>The following table summarizes the estimated fair value of fixed rate securities designated as available-for-sale, classified by the contractual maturity date of the security as of December 31, 2013:</t>
  </si>
  <si>
    <t>(Thousands of dollars)</t>
  </si>
  <si>
    <t>Due within one year</t>
  </si>
  <si>
    <t>$    4,605</t>
  </si>
  <si>
    <t>Due after one year through three years</t>
  </si>
  <si>
    <t>Due after three years</t>
  </si>
  <si>
    <t>Total fixed rate securities</t>
  </si>
  <si>
    <t>In addition to its short-term investments, Seaboard also has trading securities related to Seaboard’s deferred compensation plans classified in other current assets on the Consolidated Balance Sheets. See Note 9 for information on the types of trading securities held related to the deferred compensation plans and Note 10 for a discussion of assets held in conjunction with investments related to Seaboard’s defined benefit pension plan.</t>
  </si>
  <si>
    <t>Note 3</t>
  </si>
  <si>
    <t>The following table is a summary of inventories at the end of each year:</t>
  </si>
  <si>
    <t>December 31,</t>
  </si>
  <si>
    <t>At lower of LIFO cost or market:</t>
  </si>
  <si>
    <t>Live hogs and materials</t>
  </si>
  <si>
    <t>$</t>
  </si>
  <si>
    <t>Fresh pork and materials</t>
  </si>
  <si>
    <t>LIFO adjustment</t>
  </si>
  <si>
    <t>(62,236</t>
  </si>
  <si>
    <t>)</t>
  </si>
  <si>
    <t>(90,730</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 Total inventories</t>
  </si>
  <si>
    <t>The use of the LIFO method increased 2013 net earnings by $17,381,000 ($14.56 per common share) and decreased 2012 and 2011 net earnings by $20,098,000 ($16.70 per common share) and $20,556,000 ($16.92 per common share), respectively. If the FIFO method had been used for certain inventories of the Pork segment, inventories would have been higher by $62,236,000 and $90,730,000 as of December 31, 2013 and 2012, respectively.</t>
  </si>
  <si>
    <t>Investments in and Advances to Affiliates and Notes Receivable from Affiliates</t>
  </si>
  <si>
    <t>Note 4</t>
  </si>
  <si>
    <t>Seaboard’s investments in and advances to non-controlled, non-consolidated affiliates are primarily related to Butterball, LLC (Butterball), as discussed below, and Commodity Trading and Milling segment businesses conducting flour, maize and feed milling, baking operations and poultry production and processing. As of December 31, 2013, the location and percentage ownership of these affiliates excluding Butterball are as follows: Democratic Republic of Congo (50%), Gambia (50%), Kenya (35%-49%), Lesotho (50%), Nigeria (25%-48%), South Africa (49%) and Zambia (49%) in Africa; Brazil (50%), Colombia (40%-42%) and Ecuador (25%-50%) in South America, and Haiti (23%) in the Caribbean. Also, Seaboard has investments in agricultural commodity trading businesses in Australia (25%) and Peru (50%). Seaboard generally is the primary provider of choice for grains, feed and supplies purchased by these non-controlled affiliates. As Seaboard conducts its agricultural commodity trading business with third parties, consolidated subsidiaries and affiliates on an interrelated basis, cost of sales on affiliates cannot be clearly distinguished without making numerous assumptions, primarily with respect to mark-to-market accounting for commodity derivatives. In addition, Seaboard has investments in and advances to two sugar-related businesses in Argentina (46%-50%).  The equity method is used to account for all of the above investments.</t>
  </si>
  <si>
    <t>Seaboard Corporation also has a 50% non-controlling voting interest in Butterball. Butterball is a vertically integrated producer, processor and marketer of branded and non-branded turkey and other products. As of December 31, 2013, Butterball had intangible assets of $111,000,000 for trade name and $73,667,000 for goodwill.  The equity method is used to account for this investment.</t>
  </si>
  <si>
    <t>In connection with its initial investment in Butterball in December 2010, Seaboard provided Butterball with a $100,000,000 unsecured subordinated loan (the subordinated loan) with a seven-year maturity and interest of 15% per annum, comprised of 5% payable in cash semi-annually, plus 10% pay-in-kind interest, compounded semi-annually which accumulates and is paid at maturity.  In connection with providing the subordinated loan, Seaboard received detachable warrants, which upon exercise for a nominal price, would enable Seaboard to acquire an additional 5% equity interest in Butterball. Seaboard can exercise these warrants at any time before December 6, 2020. Butterball has the right to repurchase the warrants for fair market value. The warrant agreement essentially provides Seaboard with a 52.5% economic interest, as these warrants are in substance an additional equity interest. Therefore, Seaboard recorded 52.5% of Butterball’s earnings as Income from Affiliates in the Consolidated Statements of Comprehensive Income. However, all significant corporate governance matters would continue to be shared equally between Seaboard and its partner in Butterball even if the warrants are exercised, unless Seaboard already owns a majority of the voting rights at the time of exercise. The warrants qualify for equity treatment under accounting standards. Accordingly, as of December 2010, the warrants were allocated a value of $10,586,000, classified as Investments in and Advances to Affiliates on the Consolidated Balance Sheets, and the subordinated loan was allocated a discounted value of $89,414,000, classified as Notes Receivable from Affiliates on the Consolidated Balance Sheets, of the total $100,000,000 subordinated financing discussed above.  The discount on the subordinated loan is being accreted monthly in Interest Income From Affiliates through the maturity date of December 6, 2017.  Also as part of issuing the subordinated loan, Seaboard received a $2,000,000 cash fee from Butterball as consideration for providing this financing that is being amortized over the term of the subordinated loan.  At December 31, 2013 and 2012, the recorded balance of this Note Receivable from Affiliates was $126,082,000 and $112,629,000, respectively.</t>
  </si>
  <si>
    <t>On December 31, 2012, Seaboard provided a loan of $81,231,000 to Butterball and was included in Notes Receivable from Affiliates.  This loan was made to fund Butterball’s purchase of assets from Gusto Packing Company, Inc., a pork and turkey further processor located in Montgomery, Illinois.  In late March 2013, Butterball renegotiated its third party financing and on March 28, 2013 repaid in full this loan from Seaboard.</t>
  </si>
  <si>
    <t>During the third quarter of 2011, Seaboard provided a term loan of $13,037,000 to Butterball to pay off capital leases for certain fixed assets which originally were financed with third parties.  The effective interest rate on this term loan is approximately 12%.  Although the term loan expires on January 31, 2018, Seaboard anticipates that Butterball will pay off the term loan prior to such expiration date as Butterball is expected to sell all of the related assets and is required to remit the proceeds from such sale to Seaboard to repay the loan. As of December 31, 2013 and 2012, the balance of the term loan included in Notes Receivable from Affiliates was $8,905,000 and $9,071,000, respectively.  Also, during the third quarter of 2011, Seaboard made an additional capital contribution of $5,598,000 in Butterball to assist Butterball in its acquisition of certain live growing facilities.  Seaboard’s partner in Butterball made an equal capital contribution.</t>
  </si>
  <si>
    <t>Beginning in 2010, Seaboard invested in a bakery built in the Democratic Republic of Congo for a 50% non-controlling interest in this business.  During 2013, 2012 and 2011, Seaboard invested $4,531,000, $24,814,000, and $11,397,000, respectively, in equity and long-term advances for a total investment of $50,822,000 in this business. The bakery began operations in the fourth quarter of 2012.  During 2013, Seaboard finalized details of this investment resulting in decreasing investments in and advances to affiliates and increasing long-term notes receivable from affiliates by $26,290,000 for amounts previously advanced as noted above prior to 2013.  This interest bearing long-term note receivable from this affiliate has a decreasing balance with the first payment due in June 2015 and a final maturity date of December 2020.  As of December 31, 2013, the recorded balance of this Note Receivable from Affiliates was $30,821,000.  Including this investment, as of December 31, 2013 Seaboard had a total of $74,911,000 of investments in, advances to and notes receivable from various affiliates in the Democratic Republic of Congo, which represents the single largest foreign country risk exposure for Seaboard’s equity method investments.</t>
  </si>
  <si>
    <t>In 2010, Seaboard acquired a 50% non-controlling interest in an international specialty grain trading business, PSI, located in North Carolina. In the fourth quarter of 2011, Seaboard provided a line of credit to PSI to pay off a credit facility with third party banks used for working capital needs.  As of December 31, 2011, Seaboard had a due from affiliates receivable balance of $30,096,000 for amounts advanced under this line of credit.  Effective January 1, 2012, Seaboard began consolidation accounting and discontinued the equity method of accounting for this investment in PSI with Seaboard’s ownership interest increasing from 50% to 70%.  On December 31, 2012, Seaboard further increased its ownership from 70% to 85%.  Total cash paid for these two transactions in 2012, net of cash acquired was $3,186,000 and $3,045,000, respectively.  A final payment in the amount of $515,000 was made in 2013 for the December 2012 transaction upon final verification of certain balance sheet items. Pro forma results of operations are not presented, as the effects of consolidation are not material to Seaboard’s results of operations.</t>
  </si>
  <si>
    <t>In September 2013, Seaboard invested $17,000,000 in a flour production business in Brazil for a 50% non-controlling equity interest and provided a $13,000,000 long-term loan to this business.  Half of the interest on this long-term note receivable from affiliate is paid currently in cash and the other half accrues as pay-in-kind interest. This note receivable matures in September 2020 but can be repaid after one year with Seaboard having the option to convert the note receivable to equity after one year and the other equity holders having the option to match such conversion with a purchase of new shares to avoid dilution.  As of December 31, 2013, the recorded balance of this Note Receivable from Affiliates was $13,190,000.</t>
  </si>
  <si>
    <t>Also in September 2013, Seaboard invested $7,351,000 in a flour milling business located in South Africa for a 49% non-controlling interest.  In July 2013, Seaboard acquired a 50% non-controlling interest in a flour milling business located in Gambia by making a total investment in and advances to this affiliate of $9,099,000 during 2013.</t>
  </si>
  <si>
    <t>Combined condensed financial information of the non-controlled, non-consolidated affiliates for their fiscal periods ended within each of Seaboard’s years ended were as follows:</t>
  </si>
  <si>
    <t>Commodity Trading and Milling Segment</t>
  </si>
  <si>
    <t>December 31,</t>
  </si>
  <si>
    <t>Net sales</t>
  </si>
  <si>
    <t>Net income</t>
  </si>
  <si>
    <t>Total assets</t>
  </si>
  <si>
    <t>Total liabilities</t>
  </si>
  <si>
    <t>Sugar Segment</t>
  </si>
  <si>
    <t>Turkey Segment</t>
  </si>
  <si>
    <t>Net income (loss)</t>
  </si>
  <si>
    <t>(19,556</t>
  </si>
  <si>
    <t>At December 31, 2013, Seaboard’s carrying value of certain of these investments in affiliates in the Commodity Trading and Milling segment was $12,885,000 more than its share of the affiliate’s book value. The excess is attributable primarily to the valuation of property, plant and equipment and intangible assets. The amortizable assets are being amortized to income (loss) from affiliates over the remaining life of the assets.</t>
  </si>
  <si>
    <t>Net Property, Plant and Equipment</t>
  </si>
  <si>
    <t>Note 5</t>
  </si>
  <si>
    <t>The following table is a summary of property, plant and equipment at the end of each year:</t>
  </si>
  <si>
    <t>Useful</t>
  </si>
  <si>
    <t>Lives</t>
  </si>
  <si>
    <t>Land and improvements</t>
  </si>
  <si>
    <t>0-15 years</t>
  </si>
  <si>
    <t>Buildings and improvements</t>
  </si>
  <si>
    <t>30 years</t>
  </si>
  <si>
    <t>Machinery and equipment</t>
  </si>
  <si>
    <t>3-20 years</t>
  </si>
  <si>
    <t>Vessels and vehicles</t>
  </si>
  <si>
    <t>3-18 years</t>
  </si>
  <si>
    <t>Office furniture and fixtures</t>
  </si>
  <si>
    <t>5 years</t>
  </si>
  <si>
    <t>Construction in progress</t>
  </si>
  <si>
    <t>Accumulated depreciation and amortization</t>
  </si>
  <si>
    <t>(913,736</t>
  </si>
  <si>
    <t>(900,477</t>
  </si>
  <si>
    <t>Goodwill and Other Intangible Assets, Net</t>
  </si>
  <si>
    <t>Note 6</t>
  </si>
  <si>
    <t>Goodwill and other intangible assets primarily relate to the 2005 acquisition of Daily’s, a bacon processor located in the western United States, and the related subsequent repurchase of a non-controlling interest of Seaboard Foods LLC in the Pork segment for total goodwill of $40,628,000 as of December 31, 2013.  As of December 31, 2013, the Commodity Trading and Milling segment had goodwill of $2,590,000 related to its investment in PSI.</t>
  </si>
  <si>
    <t>The following table is a summary of other intangible assets at the end of each year:</t>
  </si>
  <si>
    <t>Other intangible assets subject to amortization:</t>
  </si>
  <si>
    <t>Gross carrying amount customer relationships</t>
  </si>
  <si>
    <t>Accumulated amortization customer relationships</t>
  </si>
  <si>
    <t>(1,748</t>
  </si>
  <si>
    <t>(6,798</t>
  </si>
  <si>
    <t>Gross carrying amount other intangible assets</t>
  </si>
  <si>
    <t>Accumulated amortization other intangible assets</t>
  </si>
  <si>
    <t>(845</t>
  </si>
  <si>
    <t>Other intangible assets subject to amortization, net</t>
  </si>
  <si>
    <t>Other intangible assets not subject to amortization:</t>
  </si>
  <si>
    <t>Carrying amount-trade names and registered trademarks</t>
  </si>
  <si>
    <t>Total other intangible assets, net</t>
  </si>
  <si>
    <t>The amortization expense of other amortizable intangible assets for the years ended December 31, 2013, 2012 and 2011 was $1,181,000, $1,095,000 and $250,000, respectively. Amortization expense for the next five years is $250,000 each year.</t>
  </si>
  <si>
    <t>Note 7</t>
  </si>
  <si>
    <t>Income taxes attributable to continuing operations for the years ended December 31, 2013, 2012 and 2011 differed from the amounts computed by applying the statutory U.S. Federal income tax rate of 35% to earnings before income taxes excluding non-controlling interest for the following reasons:</t>
  </si>
  <si>
    <t>Computed “expected” tax expense excluding non-controlling interest</t>
  </si>
  <si>
    <t>Adjustments to tax expense attributable to:</t>
  </si>
  <si>
    <t>Foreign tax differences</t>
  </si>
  <si>
    <t>(36,139</t>
  </si>
  <si>
    <t>(40,733</t>
  </si>
  <si>
    <t>Tax-exempt income</t>
  </si>
  <si>
    <t>(33,183</t>
  </si>
  <si>
    <t>(62</t>
  </si>
  <si>
    <t>(116</t>
  </si>
  <si>
    <t>State income taxes, net of federal benefit</t>
  </si>
  <si>
    <t>Change in valuation allowance</t>
  </si>
  <si>
    <t>(754</t>
  </si>
  <si>
    <t>Federal tax credits</t>
  </si>
  <si>
    <t>(21,095</t>
  </si>
  <si>
    <t>(1,693</t>
  </si>
  <si>
    <t>(5,153</t>
  </si>
  <si>
    <t>Change in pension deferred tax</t>
  </si>
  <si>
    <t>(397</t>
  </si>
  <si>
    <t>(1,252</t>
  </si>
  <si>
    <t>(199</t>
  </si>
  <si>
    <t>Domestic manufacturing deduction</t>
  </si>
  <si>
    <t>(1,488</t>
  </si>
  <si>
    <t>(5,643</t>
  </si>
  <si>
    <t>(8,012</t>
  </si>
  <si>
    <t>(5,545</t>
  </si>
  <si>
    <t>Total income tax expense</t>
  </si>
  <si>
    <t>Most of Seaboard’s foreign tax differences are attributable to a significant portion of the earnings from Seaboard’s foreign operations being subject to no income tax or a tax rate which is considerably lower than the U.S. corporate tax rate.  During 2013, losses and lower earnings from certain foreign operations conducting business in these jurisdictions impacted the mix of earnings.  However, this impact was offset by tax exempt income related to biodiesel production and additional tax credits as discussed below.  The treatment as tax-exempt income was clarified by the U.S. Internal Revenue Service (IRS) in 2013 for current and prior years and thus the amount of benefit recognized in 2013 above includes $16,523,000 for related refund claims for prior years not previously treated as tax-exempt.</t>
  </si>
  <si>
    <t>Earnings before income taxes consisted of the following:</t>
  </si>
  <si>
    <t>United States</t>
  </si>
  <si>
    <t>  $</t>
  </si>
  <si>
    <t>Foreign</t>
  </si>
  <si>
    <t>Total earnings excluding non-controlling interest</t>
  </si>
  <si>
    <t>Less: net loss (income) attributable to non-controlling interest</t>
  </si>
  <si>
    <t>(1,529</t>
  </si>
  <si>
    <t>(277</t>
  </si>
  <si>
    <t>Total earnings before income taxes</t>
  </si>
  <si>
    <t>The components of total income taxes were as follows:</t>
  </si>
  <si>
    <t>Current:</t>
  </si>
  <si>
    <t>Federal</t>
  </si>
  <si>
    <t>(33,679</t>
  </si>
  <si>
    <t>State and local</t>
  </si>
  <si>
    <t>Deferred:</t>
  </si>
  <si>
    <t>(16,818</t>
  </si>
  <si>
    <t>(1,761</t>
  </si>
  <si>
    <t>(935</t>
  </si>
  <si>
    <t>(232</t>
  </si>
  <si>
    <t>(4,641</t>
  </si>
  <si>
    <t>Unrealized changes in other comprehensive income</t>
  </si>
  <si>
    <t>(9,197</t>
  </si>
  <si>
    <t>(12,604</t>
  </si>
  <si>
    <t>Total income taxes</t>
  </si>
  <si>
    <t>As of December 31, 2013 and 2012, Seaboard had income taxes receivable of $60,456,000 and $8,046,000, respectively, primarily related to domestic tax jurisdictions, and had income taxes payable of $2,974,000 and $14,381,000, respectively, primarily related to foreign tax jurisdictions.</t>
  </si>
  <si>
    <t>Components of the net deferred income tax liability at the end of each year were as follows:</t>
  </si>
  <si>
    <t>Deferred income tax liabilities:</t>
  </si>
  <si>
    <t>Cash basis farming adjustment</t>
  </si>
  <si>
    <t>Depreciation</t>
  </si>
  <si>
    <t>LIFO</t>
  </si>
  <si>
    <t>Deferred income tax assets:</t>
  </si>
  <si>
    <t>Reserves/accruals</t>
  </si>
  <si>
    <t>Tax credit carry-forwards</t>
  </si>
  <si>
    <t>Deferred earnings of foreign subsidiaries</t>
  </si>
  <si>
    <t>Net operating and capital loss carry-forwards</t>
  </si>
  <si>
    <t>Valuation allowance</t>
  </si>
  <si>
    <t>Net deferred income tax liability</t>
  </si>
  <si>
    <t>Seaboard recognizes interest accrued related to unrecognized tax benefits and penalties in income tax expense. For the years ended December 31, 2013, 2012 and 2011, such interest and penalties were not material. The Company had approximately $2,120,000 and $926,000 accrued for the payment of interest and penalties on uncertain tax positions at December 31, 2013, and 2012, respectively.</t>
  </si>
  <si>
    <t>As of December 31, 2013 and 2012, Seaboard had $7,301,000 and $5,053,000, respectively, in total unrecognized tax benefits all of which, if recognized, would affect the effective tax rate. Seaboard does not have any material uncertain tax positions in which it is reasonably possible that the total amounts of the unrecognized tax benefits will significantly increase or decrease within 12 months of the reporting date.  The following table is a reconciliation of the beginning and ending amount of unrecognized tax benefits:</t>
  </si>
  <si>
    <t>Beginning balance at January 1</t>
  </si>
  <si>
    <t>Additions for uncertain tax positions of prior years</t>
  </si>
  <si>
    <t>Decreases for uncertain tax positions of prior years</t>
  </si>
  <si>
    <t>Additions for uncertain tax positions of current year</t>
  </si>
  <si>
    <t>Lapse of statute of limitations</t>
  </si>
  <si>
    <t>Ending balance at December 31</t>
  </si>
  <si>
    <t>Seaboard’s tax returns are regularly audited by federal, state and foreign tax authorities, which may result in material adjustments. Seaboard’s U.S. federal income tax years’ are closed through 2009. Seaboard’s 2010 U.S. income tax return is currently under IRS examination.  The jurisdictions that most significantly impact Seaboard’s effective tax rate are the United States, the Dominican Republic and Argentina.</t>
  </si>
  <si>
    <t>As of December 31 2013, Seaboard had not provided for U.S. Federal Income and foreign withholding taxes on $1,019,122,000 of undistributed earnings from foreign operations, as Seaboard intends to reinvest such earnings indefinitely outside of the United States. Determination of the tax that might be paid on these undistributed earnings if eventually remitted is not practical.</t>
  </si>
  <si>
    <t>Seaboard had a tax holiday in the Dominican Republic for the Power segment in 2012 and 2011, which resulted in tax savings of approximately $2,063,000 and $16,275,000, or $1.71 and $13.40 per diluted earnings per common share for the years ended December 31, 2012 and 2011, respectively. The tax holiday ceased on April 1, 2012.</t>
  </si>
  <si>
    <t>Management believes Seaboard’s future taxable income will be sufficient for full realization of the net deferred tax assets. The valuation allowance relates to the tax benefits from foreign net operating losses. Management does not believe these benefits are more likely than not to be realized due to limitations imposed on the deduction of these losses. At December 31, 2013, Seaboard had foreign net operating loss carry-forwards of approximately $50,523,000 a portion of which expire in varying amounts between 2014 and 2019, while others have indefinite expiration periods.</t>
  </si>
  <si>
    <t>At December 31, 2013, Seaboard had state tax credit carry-forwards of approximately $21,503,000, net of valuation allowance, all of which carry-forward indefinitely.</t>
  </si>
  <si>
    <t>Seaboard has certain investments in various limited partnerships as a limited partner that are expected to enable Seaboard to obtain certain low income housing tax credits over a period of approximately ten years. In January 2014, the Financial Accounting Standards Board issued Accounting Standards Update (ASU) 2014-01, “Accounting for Investments in Qualified Affordable Housing Projects.”  Early adoption of this ASU was permitted, which Seaboard adopted as of December 31, 2013.  Although this ASU required retrospective basis adoption, the change in accounting method was not deemed material for the years ended December 31, 2013, 2012 and 2011.  This ASU allowed Seaboard to elect to use the proportional amortization method of accounting for all of its qualified affordable housing project investments by amortizing the initial cost of the investment in proportion to the income tax credits received and to recognize the net investment performance in the Comprehensive Statements of Income as a component of income tax expense.  Previously, Seaboard used the equity method of accounting for these long-term investments and recognized the investment losses as a component of other investment income, net, while the income tax benefits were recognized as a reduction of income tax expense.  Seaboard believes using the proportional amortization method of accounting will better align the financial reporting of the affordable housing investments with the economic reality of the transactions.  The amounts of affordable housing tax credits and other tax benefits and related amortization expense recognized as components of income tax expense were not material for the years ended December 31, 2013, 2012 and 2011.  The balance of these investments recognized on the Consolidated Balance Sheets as of December 31, 2013 and 2012 was $13,189,000 and $11,426,000, respectively.</t>
  </si>
  <si>
    <t>On January 2, 2013, the American Taxpayer Relief Act of 2012 (the Tax Act) was signed into law.  The Tax Act extended many expired corporate income tax provisions that impact current and deferred taxes for financial reporting purposes.  In accordance with U.S. GAAP, the determination of current and deferred taxes is based on the provisions of the enacted law as of the balance sheet date; the effects of future changes in tax law are not anticipated.  The effects of changes in tax laws, including retroactive changes, are recognized in the financial statements in the period that the changes are enacted.  Accordingly, as the Tax Act was signed into law in 2013, the effects of the retroactive provisions in the new law on current and deferred taxes assets and liabilities for Seaboard were recorded in the first quarter of 2013.  The total impact was a one-time tax benefit of $7,945,000 recorded in the first quarter of 2013 related to certain 2012 income tax credits.  In addition to this amount was a one-time credit of approximately $11,260,000 for 2012 Federal blender’s credits that was recognized as revenues in the first quarter of 2013.  Certain of these tax provisions, including the Federal bender’s credits, have not been extended past December 31, 2013.  See Note 13 for further discussion of this Federal blender’s credit.</t>
  </si>
  <si>
    <t>Notes Payable and Long-Term Debt</t>
  </si>
  <si>
    <t>Note 8</t>
  </si>
  <si>
    <t>Notes payable amounting to $67,699,000 and $28,786,000 at December 31, 2013 and 2012, respectively, consisted of obligations due to banks on demand or based on Seaboard’s ability and intent to repay within one year.  At December 31, 2013, Seaboard had a committed bank line totaling $200,000,000 and uncommitted bank lines totaling approximately $209,501,000, of which $159,501,000 of the uncommitted lines relate to foreign subsidiaries. At December 31, 2013, there were no borrowings outstanding under the committed line, and borrowings outstanding under the uncommitted lines totaled $67,699,000, all related to foreign subsidiaries.  The uncommitted borrowings outstanding at December 31, 2013 primarily represented $26,981,000 denominated in South African rand and $24,348,000 denominated in Argentine pesos. The weighted average interest rates for outstanding notes payable were 13.10% and 7.45% at December 31, 2013 and 2012, respectively.  In February 2013, Seaboard refinanced its committed bank line for $200,000,000 with similar credit terms and also extended the maturity date to February 20, 2018. At December 31, 2013, Seaboard’s borrowing capacity under its committed and uncommitted lines was reduced by letters of credit (LCs) totaling $813,000 and $3,980,000, respectively. The notes payable to banks under the credit lines are unsecured. The lines of credit do not require compensating balances. Facility fees on these agreements are not material.</t>
  </si>
  <si>
    <t>In November 2013, Seaboard provided notice of call for early redemption to holders of certain IDRBs effective December 20, 2013 and paid $18,000,000 in the fourth quarter of 2013. In April 2013, Seaboard provided notice of call for early redemption to holders of certain IDRBs effective May 13, 2013 and paid $10,800,000 in the second quarter of 2013.  In December 2012, Seaboard provided notice of call for early redemption to holders of certain IDRBs effective January 14, 2013 and paid $13,000,000 in the first quarter of 2013.</t>
  </si>
  <si>
    <t>The following table is a summary of long-term debt at the end of each year:</t>
  </si>
  <si>
    <t>Industrial Development Revenue Bonds, floating rates</t>
  </si>
  <si>
    <t>Foreign subsidiary obligation payable in U.S. dollars, 5.34%, due 2014 through 2021</t>
  </si>
  <si>
    <t>Capital lease obligations and other</t>
  </si>
  <si>
    <t>The terms of the note agreements pursuant to which the bank debt and credit lines were issued require, among other terms, the maintenance of certain ratios and minimum net worth, the most restrictive of which requires an adjusted leverage ratio of less than 3.5 to 1.0; requires the maintenance of consolidated tangible net worth, as defined, of not less than $1,870,445,000, plus 25% of cumulative consolidated net income beginning after December 31, 2012; limits aggregate dividend payments to $25,000,000 per year under certain circumstances; limits the sum of subsidiary indebtedness and priority indebtedness to 20% of consolidated tangible net worth; and limits Seaboard’s ability to acquire investments and sell assets under certain circumstances. Seaboard is in compliance with all restrictive debt covenants relating to these agreements as of December 31, 2013.</t>
  </si>
  <si>
    <t>Annual maturities of long-term debt at December 31, 2013 are as follows: $11,697,000 in 2014, $11,400,000 in 2015, $11,400,000 in 2016, $11,400,000 in 2017, $11,400,000 in 2018 and $34,880,000 thereafter.</t>
  </si>
  <si>
    <t>Derivatives and Fair Value of Financial Instruments</t>
  </si>
  <si>
    <t>Note 9</t>
  </si>
  <si>
    <t>U.S. GAAP discusses several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 pricing) and the cost approach (amount that would be required to replace the service capacity of an asset which is often referred to as replacement cost). U.S. GAAP utilizes a fair value hierarchy that prioritizes the inputs to valuation techniques used to measure fair value into three broad levels. The following is a brief description of those three levels:</t>
  </si>
  <si>
    <r>
      <t>Level 1:</t>
    </r>
    <r>
      <rPr>
        <sz val="10"/>
        <color theme="1"/>
        <rFont val="Times New Roman"/>
        <family val="1"/>
      </rPr>
      <t xml:space="preserve"> Quoted Prices in Active Markets for Identical Assets - Observable inputs such as unadjusted quoted prices in active markets for identical assets or liabilities that the Company has the ability to access at the measurement date.</t>
    </r>
  </si>
  <si>
    <r>
      <t>Level 2</t>
    </r>
    <r>
      <rPr>
        <sz val="10"/>
        <color theme="1"/>
        <rFont val="Times New Roman"/>
        <family val="1"/>
      </rPr>
      <t>: Significant Other Observable Inputs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Times New Roman"/>
        <family val="1"/>
      </rPr>
      <t xml:space="preserve"> Significant Unobservable Inputs - Unobservable inputs that reflect the reporting entity’s own assumptions.</t>
    </r>
  </si>
  <si>
    <t>The following tables show assets and liabilities measured at fair value (derivatives exclude margin accounts) on a recurring basis as of December 31, 2013 and 2012, respectively, and also the level within the fair value hierarchy used to measure each category of assets.  Seaboard uses the end of the reporting period to determine if there were any transfers between levels.  There were no transfers between levels that occurred in 2013 and 2012.</t>
  </si>
  <si>
    <t>Balance</t>
  </si>
  <si>
    <t>Level 1</t>
  </si>
  <si>
    <t>Level 2</t>
  </si>
  <si>
    <t>Level 3</t>
  </si>
  <si>
    <t>Assets:</t>
  </si>
  <si>
    <t>Available-for-sale securities – short-term investments:</t>
  </si>
  <si>
    <t>Money market funds</t>
  </si>
  <si>
    <t>Trading securities- short term investments:</t>
  </si>
  <si>
    <t>High yield debt securities</t>
  </si>
  <si>
    <t>Trading securities – other current assets:</t>
  </si>
  <si>
    <t>Domestic equity securities</t>
  </si>
  <si>
    <t>Foreign equity securities</t>
  </si>
  <si>
    <t>Fixed income mutual funds</t>
  </si>
  <si>
    <t>Derivatives</t>
  </si>
  <si>
    <r>
      <t>Commodities</t>
    </r>
    <r>
      <rPr>
        <sz val="11"/>
        <color theme="1"/>
        <rFont val="Times New Roman"/>
        <family val="1"/>
      </rPr>
      <t xml:space="preserve"> </t>
    </r>
    <r>
      <rPr>
        <b/>
        <sz val="6.5"/>
        <color theme="1"/>
        <rFont val="Times New Roman"/>
        <family val="1"/>
      </rPr>
      <t>(1)</t>
    </r>
  </si>
  <si>
    <t>Foreign currencies</t>
  </si>
  <si>
    <t>Liabilities:</t>
  </si>
  <si>
    <t>Derivatives:</t>
  </si>
  <si>
    <t>Interest rate swaps</t>
  </si>
  <si>
    <t>Total Liabilities</t>
  </si>
  <si>
    <r>
      <t>(1) </t>
    </r>
    <r>
      <rPr>
        <sz val="10"/>
        <color theme="1"/>
        <rFont val="Times New Roman"/>
        <family val="1"/>
      </rPr>
      <t>Seaboard’s commodities derivative assets and liabilities are presented in the Consolidated Balance Sheets on a net basis, including netting the derivatives with the related margin accounts.  As of December 31, 2013, the commodity derivatives had a margin account balance of $29,822,000 resulting in a net other current asset on the Consolidated Balance Sheets of $16,731,000 and an other accrued liability of $592,000.</t>
    </r>
  </si>
  <si>
    <t>Level 1</t>
  </si>
  <si>
    <t>Level 2</t>
  </si>
  <si>
    <t>Level 3</t>
  </si>
  <si>
    <r>
      <t>(1) </t>
    </r>
    <r>
      <rPr>
        <sz val="10"/>
        <color theme="1"/>
        <rFont val="Times New Roman"/>
        <family val="1"/>
      </rPr>
      <t>Seaboard’s commodities derivative assets and liabilities are presented in the Consolidated Balance Sheets on a net basis, including netting the derivatives with the related margin accounts.  As of December 31, 2012, the commodity derivatives had a margin account balance of $14,063,000 resulting in a net other current asset on the Consolidated Balance Sheets of $13,867,000.</t>
    </r>
  </si>
  <si>
    <t>Financial instruments consisting of cash and cash equivalents, net receivables, notes payable and accounts payable are carried at cost, which approximates fair value, as a result of the short-term nature of the instruments.</t>
  </si>
  <si>
    <t>The fair value of long-term debt is estimated by comparing interest rates for debt with similar terms and maturities. If Seaboard’s debt was measured at fair value on its Consolidated Balance Sheets, it would have been classified as level 2 in the fair value hierarchy. The amortized cost and estimated fair values of investments and long-term debt at December 31, 2013 and 2012, are presented below:</t>
  </si>
  <si>
    <t>Amortized Cost</t>
  </si>
  <si>
    <t>Fair Value</t>
  </si>
  <si>
    <t>Short-term investments, available-for-sale</t>
  </si>
  <si>
    <t>$ 224,314</t>
  </si>
  <si>
    <t>$ 224,076</t>
  </si>
  <si>
    <t>$  279,556</t>
  </si>
  <si>
    <t>$    282,829</t>
  </si>
  <si>
    <t>Short-term investments, trading debt securities</t>
  </si>
  <si>
    <t>Long-term debt</t>
  </si>
  <si>
    <t>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t>
  </si>
  <si>
    <t>Commodity Instruments</t>
  </si>
  <si>
    <t>Seaboard uses various derivative futures and options to manage its risk to price fluctuations for raw materials and other inventories, finished product sales and firm sales commitments. Seaboard also enters into speculative derivative transactions not directly related to its raw material requirements. The nature of Seaboard’s market risk exposure has not changed materially since December 31, 2012. Commodity derivatives are recorded at fair value, with any changes in fair value being marked to market as a component of cost of sales on the Consolidated Statements of Comprehensive Income. Since these derivatives are not accounted for as hedges, fluctuations in the related commodity prices could have a material impact on earnings in any given period.</t>
  </si>
  <si>
    <t>At December 31, 2013, Seaboard had open net derivative contracts to purchase 51,184,000 pounds of sugar, 32,440,000 pounds of hogs, 6,540,000 bushels of grain, 440,000 pounds of cheese and 308,000 pounds of dry whey powder and open net derivative contracts to sell 12,125,000 pounds of palm oil and 76,000 tons of soybean meal.  At December 31, 2012, Seaboard had open net derivative contracts to purchase 28,896,000 pounds of sugar, 15,403,000 bushels of grain and 120,000 pounds of cheese and open net derivative contracts to sell 21,080,000 pounds of hogs, 546,000 gallons of heating oil, 220,000 pounds of dry whey powder and 53,000 tons of soybean meal. For the years ended December 31, 2013 and 2012, Seaboard recognized net realized and unrealized losses of $17,016,000 and $6,098,000, respectively, and for the year ended December 31, 2011, Seaboard recognized net realized and unrealized gains of $20,279,000, related to commodity contracts, primarily included in cost of sales on the Consolidated Statements of Comprehensive Income.</t>
  </si>
  <si>
    <t>Foreign Currency Exchange Agreements</t>
  </si>
  <si>
    <t>Seaboard enters into foreign currency exchange agreements to manage the foreign currency exchange rate risk with respect to certain transactions denominated in foreign currencies. Foreign exchange agreements that were primarily related to the underlying commodity transaction were recorded at fair value, with changes in value marked to market as a component of cost of sales on the Consolidated Statements of Comprehensive Income. Foreign exchange agreements that were not related to an underlying commodity transaction were recorded at fair value, with changes in value marked to market as a component of foreign currency gains, net on the Consolidated Statements of Comprehensive Income. Since these agreements are not accounted for as hedges, fluctuations in the related currency exchange rates could have a material impact on earnings in any given year.</t>
  </si>
  <si>
    <t>At December 31, 2013 and 2012, Seaboard had trading foreign exchange contracts to cover its firm sales and purchase commitments and related trade receivables and payables, with notional amounts of $127,389,000 and $243,563,000, respectively, primarily related to the South African rand.</t>
  </si>
  <si>
    <t>Interest Rate Exchange Agreements</t>
  </si>
  <si>
    <t>In May 2010, Seaboard entered into three ten-year interest rate exchange agreements which involve the exchange of fixed-rate and variable-rate interest payments over the life of the agreements without the exchange of the underlying notional amounts to mitigate the effects of fluctuations in interest rates on variable rate debt. Seaboard pays a fixed rate and receives a variable rate of interest on three notional amounts of $25,000,000 each. In August 2010, Seaboard entered into another ten-year interest rate exchange agreement, with a notional amount of $25,000,000 that has terms similar to those for the other three interest rate exchange agreements referred to above. In September 2012, Seaboard terminated one interest rate exchange agreement with a notional value of $25,000,000. Seaboard made a payment in the amount of $3,861,000 to unwind this agreement. These interest rate exchange agreements do not qualify as hedges for accounting purposes. Accordingly, the changes in fair value of these agreements are recorded in Miscellaneous, net in the Consolidated Statements of Comprehensive Income. At December 31, 2013 and 2012, Seaboard had three agreements outstanding with a total notional value of $75,000,000.</t>
  </si>
  <si>
    <t>The following table provides the amount of gain or (loss) recognized for each type of derivative and where it was recognized in the Consolidated Statements of Comprehensive Income for the year ended December 31, 2013 and 2012:</t>
  </si>
  <si>
    <t>Commodities</t>
  </si>
  <si>
    <t>Cost of sales-products</t>
  </si>
  <si>
    <t>$ (17,016</t>
  </si>
  <si>
    <t>$    (6,098</t>
  </si>
  <si>
    <t>(3,919</t>
  </si>
  <si>
    <t>Interest rate</t>
  </si>
  <si>
    <t>(5,132</t>
  </si>
  <si>
    <t>The following table provides the fair value of each type of derivative held as of December 31, 2013 and 2012 and where each derivative is included on the Consolidated Balance Sheets:</t>
  </si>
  <si>
    <t>Asset Derivatives</t>
  </si>
  <si>
    <t>Liability Derivatives</t>
  </si>
  <si>
    <r>
      <t>Commodities</t>
    </r>
    <r>
      <rPr>
        <sz val="6.5"/>
        <color theme="1"/>
        <rFont val="Times New Roman"/>
        <family val="1"/>
      </rPr>
      <t>(1)</t>
    </r>
  </si>
  <si>
    <t> $</t>
  </si>
  <si>
    <r>
      <t>(1) </t>
    </r>
    <r>
      <rPr>
        <sz val="10"/>
        <color theme="1"/>
        <rFont val="Times New Roman"/>
        <family val="1"/>
      </rPr>
      <t>Seaboard’s commodities derivative assets and liabilities are presented in the Consolidated Balance Sheets on a net basis, including netting the derivatives with the related margin accounts.  As of December 31, 2013 and 2012, the commodity derivatives had a margin account balance of $29,822,000 and $14,063,000, respectively, resulting in a net other current asset on the Consolidated Balance Sheets of $16,731,000 and $13,867,000, respectively, and an other accrued liability of $592,000 as of December 31, 2013.</t>
    </r>
  </si>
  <si>
    <t>Counterparty Credit Risk</t>
  </si>
  <si>
    <t>From time to time Seaboard is subject to counterparty credit risk related to its foreign currency exchange agreements and interest rate swaps, should the counterparties fail to perform according to the terms of the contracts. As of December 31, 2013, Seaboard had $2,763,000 of credit risk to seven counterparties related to its foreign currency exchange agreements and no credit risk related to its interest rate swaps.  Seaboard does not hold any collateral related to these agreements.</t>
  </si>
  <si>
    <t>Employee Benefits</t>
  </si>
  <si>
    <t>Note 10</t>
  </si>
  <si>
    <t>Seaboard maintains two defined benefit pension plans (“the Plans”) for its domestic salaried and clerical employees. The Plans generally provide eligibility for participation after one year of service upon attaining the age of 21. Effective January 1, 2014, newly hired employees do not qualify for participation. Benefits are generally based upon the number of years of service and a percentage of final average pay.</t>
  </si>
  <si>
    <t>Seaboard has historically based pension contributions on minimum funding standards to avoid the Pension Benefit Guaranty Corporation (PBGC) variable rate premiums established by the Employee Retirement Income Security Act (ERISA) of 1974.   During the third quarter of 2013, Seaboard completed future funding analyses for these plans and in September 2013 made a deductible contribution of $10,000,000 for the 2012 plan year, principally to avoid future PBGC variable rate premiums established pursuant to the ERISA. Management did not make any contributions in 2012 and 2011 and currently does not plan on making any contributions to the Plans in 2014.</t>
  </si>
  <si>
    <t>Seaboard has separate investment policies for each Plan. The difference in target allocation percentages are based on one plan having more current retirees and thus a more conservative portfolio versus the other plan, which can assume greater risk as it will have a longer investment time horizon.  In July 2013, Seaboard modified its investment policy for each plan by decreasing the percentage of fixed income investments of the total for its allocation targets and actual investment composition within each plan.  Assets are invested in the Plans to achieve a diversified target allocation of approximately 40-50% in domestic equities, 20-25% in international equities, 10-25% in fixed income securities and 10-15% in alternative investments. The investment strategy provides investment managers’ discretion, and is periodically reviewed by management for adherence to policy and performance against benchmarks.</t>
  </si>
  <si>
    <t>As described in Note 9 to the Consolidated Financial Statements, U.S. GAAP utilizes a fair value hierarchy that prioritizes the inputs to valuation techniques used to measure fair value into three broad levels. The following tables shows the Plans’ assets measured at estimated fair value as of December 31, 2013 and 2012, respectively, and also the level within the fair value hierarchy used to measure each category of assets:</t>
  </si>
  <si>
    <t>   Level 1</t>
  </si>
  <si>
    <t>Level 2 </t>
  </si>
  <si>
    <t>$     65,998</t>
  </si>
  <si>
    <t>$  65,998</t>
  </si>
  <si>
    <t>Real estate mutual fund</t>
  </si>
  <si>
    <t>Commodity mutual funds</t>
  </si>
  <si>
    <t>International fixed income mutual funds</t>
  </si>
  <si>
    <t>$     119,555</t>
  </si>
  <si>
    <t>$  114,177</t>
  </si>
  <si>
    <t>$     36,346</t>
  </si>
  <si>
    <t>$  36,346</t>
  </si>
  <si>
    <t>U.S. Government bonds</t>
  </si>
  <si>
    <t>Emerging markets-equity</t>
  </si>
  <si>
    <t>Mutual funds-equities</t>
  </si>
  <si>
    <t>Treasury inflation indexed bonds</t>
  </si>
  <si>
    <t>$     97,586</t>
  </si>
  <si>
    <t>$  76,400</t>
  </si>
  <si>
    <t>Seaboard also sponsors non-qualified, unfunded supplemental executive plans, and has certain individual, non-qualified, unfunded supplemental retirement agreements for certain retired employees. The unamortized prior service cost is being amortized over the average remaining working lifetime of the active participants for these plans. Management has no plans to provide funding for these supplemental executive plans in advance of when the benefits are paid.</t>
  </si>
  <si>
    <t>Assumptions used in determining pension information for all of the above plans were:</t>
  </si>
  <si>
    <t>Years ended December 31,</t>
  </si>
  <si>
    <t>Weighted-average assumptions</t>
  </si>
  <si>
    <t>Discount rate used to determine obligations</t>
  </si>
  <si>
    <t>3.55-5.20%</t>
  </si>
  <si>
    <t>2.50-4.15%</t>
  </si>
  <si>
    <t>3.75-4.70%</t>
  </si>
  <si>
    <t>Discount rate used to determine net periodic benefit cost</t>
  </si>
  <si>
    <t>4.45-5.65%</t>
  </si>
  <si>
    <t>Expected return on plan assets</t>
  </si>
  <si>
    <t>6.50-7.25%</t>
  </si>
  <si>
    <t>7.00-7.50%</t>
  </si>
  <si>
    <t>Long-term rate of increase in compensation levels</t>
  </si>
  <si>
    <t>4.00-5.00%</t>
  </si>
  <si>
    <t>Management selected the discount rate based on a model-based result where the timing and amount of cash flows approximates the estimated payouts. The expected returns on the Plans’ assets assumption are based on the weighted average of asset class expected returns that are consistent with historical returns. The assumed rate selected was based on model-based results that reflect the Plans’ asset allocation and related long-term projected returns. The measurement date for all plans is December 31. The unrecognized net actuarial losses are generally amortized over the average remaining working lifetime of the active participants for all of these plans.</t>
  </si>
  <si>
    <t>The changes in the plans’ benefit obligations and fair value of assets for the Plans, supplemental executive plans and retirement agreements and the funded status were as follows:</t>
  </si>
  <si>
    <t>Reconciliation of benefit obligation:</t>
  </si>
  <si>
    <t>Benefit obligation at beginning of year</t>
  </si>
  <si>
    <t>    $</t>
  </si>
  <si>
    <t>     $</t>
  </si>
  <si>
    <t>Service cost</t>
  </si>
  <si>
    <t>Interest cost</t>
  </si>
  <si>
    <t>Actuarial losses (gains)</t>
  </si>
  <si>
    <t>(30,968</t>
  </si>
  <si>
    <t>Benefits paid</t>
  </si>
  <si>
    <t>(6,916</t>
  </si>
  <si>
    <t>(5,872</t>
  </si>
  <si>
    <t>Plan curtailments</t>
  </si>
  <si>
    <t>(6,136</t>
  </si>
  <si>
    <t>Plan settlement</t>
  </si>
  <si>
    <t>(5,532</t>
  </si>
  <si>
    <t>Agreement termination gain</t>
  </si>
  <si>
    <t>(3,204</t>
  </si>
  <si>
    <t>Plan amendments</t>
  </si>
  <si>
    <t>(3,785</t>
  </si>
  <si>
    <t>Benefit obligation at end of year</t>
  </si>
  <si>
    <t>Reconciliation of fair value of plan assets:</t>
  </si>
  <si>
    <t>Fair value of plan assets at beginning of year</t>
  </si>
  <si>
    <t>Actual return on plan assets</t>
  </si>
  <si>
    <t>Employer contributions</t>
  </si>
  <si>
    <t>Fair value of plan assets at end of year</t>
  </si>
  <si>
    <t>Funded status</t>
  </si>
  <si>
    <t>(83,708</t>
  </si>
  <si>
    <t>(129,139</t>
  </si>
  <si>
    <t>The net funded status of the Plans was $(8,820,000) and $(45,515,000) at December 31, 2013 and 2012, respectively. The benefit obligation decreased primarily due to an increase in discount rates for all plans. The plan assets increased due to asset gains and a $10,000,000 contribution as discussed above. The accumulated benefit obligation for the Plans was $110,653,000 and $120,573,000, and for all the other plans was $61,462,000 and $68,194,000 at December 31, 2013 and 2012, respectively. Expected future net benefit payments for all plans during each of the next five years and in aggregate for the five year period beginning with the sixth year are as follows: $9,800,000, $8,101,000, $10,214,000, $11,650,000, $13,776,000, and $ 82,275,000, respectively.</t>
  </si>
  <si>
    <t>In late April 2013, Mr. Joseph E. Rodrigues, Seaboard’s board member and retired former Executive Vice President and Treasurer of Seaboard Corporation, passed away.  During retirement, Mr. Rodrigues received retirement payments under an individual, non-qualified, unfunded supplemental retirement agreement.  Upon his death, this agreement terminated which eliminated the remaining accrued pension liability. This resulted in a one-time agreement termination gain of $3,204,000, or $1,954,000 net of tax, which was recognized in net earnings in addition to a gain of $2,148,000, or $1,310,000 net of tax, from the elimination of unrecognized pension cost in other comprehensive income in 2013.</t>
  </si>
  <si>
    <t>During June 2012 when the actual pension costs for 2012 were finalized, it was determined that a settlement payment made in March 2012 was greater than the actual service cost and interest cost components of 2012’s net periodic pension cost for a non-qualified, unfunded supplemental executive plan.  As a result, during the second quarter of 2012, a settlement loss of $1,796,000 was recorded in the Pork division’s results of operations.  In December 2012, certain non-qualified, unfunded supplemental executive plans were amended primarily to limit years of service and final average earnings.  As a result, in December 2012, curtailment losses of $1,134,000 were recorded for these plans from the reduction in the amortization period of prior service cost.</t>
  </si>
  <si>
    <t>The net periodic cost of benefits of these plans was as follows:</t>
  </si>
  <si>
    <t>Components of net periodic benefit cost:</t>
  </si>
  <si>
    <t>(6,458</t>
  </si>
  <si>
    <t>(6,431</t>
  </si>
  <si>
    <t>(6,598</t>
  </si>
  <si>
    <t>Amortization and other</t>
  </si>
  <si>
    <t>Settlement</t>
  </si>
  <si>
    <t>Curtailment</t>
  </si>
  <si>
    <t>Net periodic benefit cost</t>
  </si>
  <si>
    <t>The amounts not reflected in net periodic benefit cost and included in accumulated other comprehensive loss (AOCL) before taxes at December 31, 2013 and 2012 were as follows:</t>
  </si>
  <si>
    <t>Accumulated loss, net of gain</t>
  </si>
  <si>
    <t>(38,475</t>
  </si>
  <si>
    <t>(91,611</t>
  </si>
  <si>
    <t>Prior service cost, net of credit</t>
  </si>
  <si>
    <t>(96</t>
  </si>
  <si>
    <t>(72</t>
  </si>
  <si>
    <t>Total accumulated other comprehensive loss</t>
  </si>
  <si>
    <t>(38,571</t>
  </si>
  <si>
    <t>(91,683</t>
  </si>
  <si>
    <t>The amounts in AOCL expected to be recognized as components of net periodic benefit cost in 2014 are $1,900,000.</t>
  </si>
  <si>
    <t>Seaboard participates in a multi-employer pension fund, the United Food &amp; Commercial Workers International Union-Industry Pension Fund, which covers certain union employees under a collective bargaining agreement. This fund’s employer identification plan is 51-6055922 and this plan’s number is 001.  For the plan year beginning July 1, 2013, this plan’s “zone status” is green and is not subject to a funding improvement plan. Seaboard is required to make contributions to this plan in amounts established under the collective bargaining agreement that expires in July 2014. Contribution expense for this plan was $594,000, $584,000 and $545,000 for the years ended December 31, 2013, 2012 and 2011, respectively, which represents less than five percent of total contributions to this plan. The applicable portion of the total plan benefits and net assets of this plan is not separately identifiable, although Seaboard has received notice that, under certain circumstances, it could be liable for unfunded vested benefits or other expenses of this jointly administered union plan.  Seaboard has not established any liabilities for potential future withdrawal, as such withdrawal from this plan is not probable.</t>
  </si>
  <si>
    <t>Seaboard maintains a defined contribution plan covering most of its domestic salaried and clerical employees. In 2013, 2012 and 2011, Seaboard contributed to this plan an amount equal to 50% of the first 6% of each employee’s contributions to the plan. Employee vesting is based upon years of service, with 20% vested after one year of service and an additional 20% vesting with each additional complete year of service. Contribution expense for this plan was $2,142,000, $2,063,000 and $1,956,000 for the years ended December 31, 2013, 2012 and 2011, respectively. In addition, Seaboard maintains a defined contribution plan covering most of its hourly, non-union employees and two defined contribution plans covering most of Daily’s employees.  Contribution expense for these plans was $777,000, $546,000 and $577,000 for the years ended December 31, 2013, 2012 and 2011, respectively.</t>
  </si>
  <si>
    <t>Seaboard has a deferred compensation plan which allows certain employees to reduce their compensation in exchange for values in four investments. Seaboard also has an Investment Option Plan which allowed certain employees to reduce their compensation in exchange for an option to acquire interests measured by reference to three investments. However, as a result of U.S. tax legislation passed in 2004, reductions to compensation earned after 2004 are no longer allowed under the Investment Option Plan. The exercise price for each investment option was established based upon the fair market value of the underlying investment on the date of grant. Under both plans, Seaboard contributes 3% of the employees’ reduced compensation. Seaboard’s expense (income) for these two deferred compensation plans, which primarily includes amounts related to the change in fair value of the underlying investment accounts was $5,942,000, $4,148,000 and $(1,505,000) for the years ended December 31, 2013, 2012 and 2011, respectively. Included in other liabilities at December 31, 2013 and 2012 are $41,144,000 and $32,774,000, respectively, representing the market value of the payable to the employees upon distribution or exercise for each plan. In conjunction with these plans, Seaboard purchased the specified number of units of the employee-designated investment, plus the applicable option price for the Investment Option Plan. These investments are treated as trading securities and are stated at their fair market values. Accordingly, as of December 31, 2013 and 2012, $45,350,000 and $36,988,000, respectively, were included in other current assets on the Consolidated Balance Sheets. Investment income (loss) related to the mark-to-market of these investments for 2013, 2012, and 2011 totaled $5,863,000, $4,076,000 and $(1,584,000), respectively.</t>
  </si>
  <si>
    <t>Commitments and Contingencies</t>
  </si>
  <si>
    <t>Note 11</t>
  </si>
  <si>
    <t>On September 19, 2012, the United State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is investigation is being handled by the United States Attorney’s Office for the Western District of Oklahoma (“USAO”).  Seaboard is cooperating with the USAO in connection with this investigation.  No civil or criminal proceedings or charges have been filed or brought.  It is not possible at this time to determine whether Seaboard will incur any material fines, penalties or liabilities in connection with this matter.</t>
  </si>
  <si>
    <t>Seaboard is subject to various administrative and judicial proceedings and other legal matters related to the normal conduct of its business.  In the opinion of management, the ultimate resolutions of these items are not expected to have a material adverse effect on the Consolidated Financial Statements of Seaboard.</t>
  </si>
  <si>
    <t>Contingent Obligations</t>
  </si>
  <si>
    <t>Certain of the non-consolidated affiliates and third party contractors who perform services for Seaboard have bank debt supporting their underlying operations. From time to time, Seaboard will provide guarantees of that debt allowing a lower borrowing rate or facilitating third party financing in order to further business objectives. Seaboard does not issue guarantees of third parties for compensation. As of December 31, 2013, guarantees outstanding to  third parties were not material. Seaboard has not accrued a liability for any of the third party or affiliate guarantees as management considers the likelihood of loss to be remote. See Note 8 for discussion of letters of credit.</t>
  </si>
  <si>
    <t>Commitments</t>
  </si>
  <si>
    <t>As of December 31, 2013 Seaboard had various firm non-cancelable purchase commitments and commitments under other agreements, arrangements and operating leases, as described in the table below:</t>
  </si>
  <si>
    <t>Purchase commitments</t>
  </si>
  <si>
    <t>2016  </t>
  </si>
  <si>
    <t>Thereafter</t>
  </si>
  <si>
    <t>Hog procurement contracts</t>
  </si>
  <si>
    <t> -</t>
  </si>
  <si>
    <t>Grain and feed ingredients</t>
  </si>
  <si>
    <t>Grain purchase contracts for resale</t>
  </si>
  <si>
    <t>Fuel supply contract</t>
  </si>
  <si>
    <t>Equipment purchases and facility improvements</t>
  </si>
  <si>
    <t>Construction of new dry bulk vessels</t>
  </si>
  <si>
    <t>Other purchase commitments</t>
  </si>
  <si>
    <t>Total firm purchase commitments</t>
  </si>
  <si>
    <t>Vessel, time and voyage-charters</t>
  </si>
  <si>
    <t>Contract grower finishing agreements</t>
  </si>
  <si>
    <t>Other operating lease payments</t>
  </si>
  <si>
    <t>Total unrecognized firm commitments</t>
  </si>
  <si>
    <t> 297,618</t>
  </si>
  <si>
    <t>Seaboard has contracted with third parties for the purchase of live hogs to process at its pork processing plant, and has entered into grain and feed ingredient purchase contracts to support its live hog operations. The commitment amounts included in the table are based on projected market prices as of December 31, 2013.  During 2013, 2012 and 2011, this segment paid $190,519,000, $190,471,000 and $181,383,000, respectively, for live hogs purchased under committed contracts.</t>
  </si>
  <si>
    <t>The Commodity Trading and Milling segment enters into grain purchase contracts and ocean freight contracts, primarily to support firm sales commitments. These contracts are valued based on projected commodity prices as of December 31, 2013.  This segment also has short-term voyage-charters in place for delivery of future grain sales.</t>
  </si>
  <si>
    <t>The Power segment has a natural gas supply contract for 2014 for a significant portion of the fuel required for the operation of the dual fuel power generating facility.  The commitment has both fixed and variable price components and thus the amount included in the table above is partially based on market prices as of December 31, 2013.</t>
  </si>
  <si>
    <t>In June 2012, Seaboard entered into an agreement to build four dry bulk vessels to be used by the Commodity Trading and Milling segment at an estimated total cost of $92,000,000. A down payment of $8,300,000 was made in July 2012.  A payment of $62,233,000 is due in 2014 and the final payment is scheduled to be made in 2015 but Seaboard is currently reviewing options to lease these vessels in 2014 instead of paying cash to acquire the vessels.</t>
  </si>
  <si>
    <t>The Marine segment enters into contracts to time-charter vessels for use in its operations which include short-term time charters for a few months and long-term commitments ranging from one to ten years. This segment’s charter hire expenses during 2013, 2012 and 2011 totaled $90,784,000, $88,110,000 and $87,895,000, respectively.</t>
  </si>
  <si>
    <t>To support the operations of the Pork segment, Seaboard has contract grower finishing agreements in place with farmers to raise a portion of Seaboard’s hogs according to Seaboard’s specifications under long-term service agreements. Under the terms of the agreements, additional payments would be required if the grower achieves certain performance standards. The contract grower finishing obligations shown above do not reflect these incentive payments which, given current operating performance, total approximately $1,500,000 per year. In the event the farmer is unable to perform at an acceptable level, Seaboard has the right to terminate the contract. During the years ended 2013, 2012 and 2011, Seaboard paid $13,194,000, $13,641,000 and $13,037,000, respectively, under contract grower finishing agreements.</t>
  </si>
  <si>
    <t>In July 2013, Seaboard Marine, Ltd. (“Seaboard Marine”) amended its Terminal Agreement with Miami-Dade County primarily to provide increased acreage, minimum usage of port cranes and add one additional five-year renewal option.  Under this amended terminal agreement, Seaboard Marine’s total minimum payments over the initial term of the agreement through September 30, 2028, increased by approximately $75,600,000 and now includes three five-year renewal options.  This minimum amount could increase if certain conditions are met. Seaboard also leases various facilities and equipment under non-cancelable operating lease agreements. Rental expense for operating leases for all segments amounted to $33,995,000, $29,224,000 and $25,916,000 in 2013, 2012 and 2011, respectively.</t>
  </si>
  <si>
    <t>Stockholders' Equity and Accumulated Other Comprehensive Loss</t>
  </si>
  <si>
    <t>Note 12</t>
  </si>
  <si>
    <t>Stockholders’ Equity and Accumulated Other Comprehensive Loss</t>
  </si>
  <si>
    <t>On November 1, 2013, Seaboard’s Board of Directors authorized an additional $75,000,000 for use in purchasing  Seaboard’s Common Stock pursuant to Seaboard’s share repurchase program initially approved in November 2009, and which previously had $100,000,000 of authority. As of December 31, 2013, $84,627,000 remained available for repurchases under this program.  Seaboard used cash to repurchase, 8,705, 12,937 and 5,282 shares of common stock at a total price of $23,578,000, $26,830,000 and $9,971,000 in 2013, 2012 and 2011, respectively. The share repurchase program is in effect through October 31, 2015.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The stock repurchase will be funded by cash on hand.  Shares repurchased will be retired and resume the status of authorized and unissued shares.  All stock repurchased will be made in compliance with applicable legal requirements and the timing of the repurchases and the number of shares repurchased at any given time will depend upon market conditions, compliance with Securities and Exchange Commission regulations and other factors.  The Board’s stock repurchase authorization does not obligate Seaboard to acquire a specific amount of common stock and the stock repurchase program may be suspended at any time at Seaboard’s discretion.</t>
  </si>
  <si>
    <t>In December 2012, Seaboard declared and paid a dividend of $12.00 per share on the common stock.  The increased amount of the dividend (which has historically been $0.75 per share on a quarterly basis or $3.00 per share on an annual basis) represented a prepayment of the annual 2013, 2014, 2015 and 2016 dividends ($3.00 per share per year).  Seaboard does not currently intend to declare any further dividends for the years 2014-2016. Seaboard did not declare or pay a dividend in 2013 and 2011. In 2010, Seaboard declared and prepaid the 2012 and 2011 dividends of $3.00 per share per year.</t>
  </si>
  <si>
    <t>In February 2013, the Financial Accounting Standards Board issued guidance clarifying disclosures related to amounts reclassified out of accumulated other comprehensive loss by component. Seaboard adopted this guidance on January 1, 2013 and applied this guidance prospectively. The adoption of this guidance required additional disclosures shown in the table below. The components of accumulated other comprehensive loss, net of related taxes, for 2011, 2012 and 2013 are as follows:</t>
  </si>
  <si>
    <t>Cumulative</t>
  </si>
  <si>
    <t>Unrealized</t>
  </si>
  <si>
    <t>Currency</t>
  </si>
  <si>
    <t>Gain (Loss)</t>
  </si>
  <si>
    <t>Loss on  </t>
  </si>
  <si>
    <t>Unrecognized</t>
  </si>
  <si>
    <t>Translation</t>
  </si>
  <si>
    <t>on</t>
  </si>
  <si>
    <t>Cash Flow</t>
  </si>
  <si>
    <t>Pension</t>
  </si>
  <si>
    <t>Adjustment</t>
  </si>
  <si>
    <t>Hedges  </t>
  </si>
  <si>
    <t>Balance December 31, 2011</t>
  </si>
  <si>
    <t>(156,065</t>
  </si>
  <si>
    <t>Balance December 31, 2012</t>
  </si>
  <si>
    <t>(171,544</t>
  </si>
  <si>
    <t>Other comprehensive income (loss) before reclassifications</t>
  </si>
  <si>
    <t>(14,142</t>
  </si>
  <si>
    <t>Amounts reclassified from accumulated other comprehensive income (loss)</t>
  </si>
  <si>
    <r>
      <t>(627)</t>
    </r>
    <r>
      <rPr>
        <sz val="6.5"/>
        <color theme="1"/>
        <rFont val="Times New Roman"/>
        <family val="1"/>
      </rPr>
      <t>(1)</t>
    </r>
  </si>
  <si>
    <r>
      <t>4,516</t>
    </r>
    <r>
      <rPr>
        <sz val="6.5"/>
        <color theme="1"/>
        <rFont val="Times New Roman"/>
        <family val="1"/>
      </rPr>
      <t>(2)</t>
    </r>
  </si>
  <si>
    <t>Net current-period other comprehensive income (loss)</t>
  </si>
  <si>
    <t>(10,253</t>
  </si>
  <si>
    <t>Balance December 31, 2013</t>
  </si>
  <si>
    <t>(181,797</t>
  </si>
  <si>
    <r>
      <t>(1) </t>
    </r>
    <r>
      <rPr>
        <sz val="10"/>
        <color theme="1"/>
        <rFont val="Times New Roman"/>
        <family val="1"/>
      </rPr>
      <t>This represents realized gains on the sale of available-for-sale securities and was recorded in other investment income, net.</t>
    </r>
  </si>
  <si>
    <r>
      <t>(2) </t>
    </r>
    <r>
      <rPr>
        <sz val="10"/>
        <color theme="1"/>
        <rFont val="Times New Roman"/>
        <family val="1"/>
      </rPr>
      <t>This primarily represents the amortization of actuarial losses that were included in net periodic pension cost and was recorded in operating income.  See Note 10 for further discussion.</t>
    </r>
  </si>
  <si>
    <t>In 2012, a pension settlement loss of $1,796,000 and a pension curtailment loss of $1,134,000 were incurred.  This resulted in a combined $2,930,000 reclassified out of accumulated other comprehensive loss for unrecognized pension cost to net earnings in 2012. In 2013, Seaboard recognized a one-time retirement agreement termination gain of $1,310,000 net of tax, in unrecognized pension cost in other comprehensive income.  See Note 10 for further discussion.</t>
  </si>
  <si>
    <t>The foreign currency translation adjustment primarily represents the effect of the Argentine peso currency exchange fluctuation on the net assets of the Sugar segment. At December 31, 2013, the Sugar segment had $151,769,000 in net assets denominated in Argentine pesos and $2,957,000 in net assets denominated in U.S. dollars in Argentina.  At December 31, 2012, the Sugar segment had $193,380,000 in net assets denominated in Argentine pesos and $5,843,000 in net assets denominated in U.S. dollars in Argentina. Based on the devaluation of the Argentina peso in January and February of 2014, management anticipates that the Argentine peso will continue to weaken against the U.S. dollar and thus it is anticipated that Seaboard will incur additional material foreign currency translation adjustment losses in other comprehensive loss in 2014.  Using the prevailing official exchange rate compared to the net assets denominated in Argentine pesos at February 22, 2014, Seaboard would recognize an additional $25,265,000 of other comprehensive loss, net of related taxes, during the first quarter of 2014.  Impacts of further fluctuations in the currency exchange rate will be recorded in future periods.</t>
  </si>
  <si>
    <t>Income taxes for cumulative foreign currency translation adjustments were recorded using a 35% effective tax rate except for $41,380,000 and $3,412,000 in 2013 and 2012, respectively, related to certain subsidiaries for which no tax benefit was recorded.  Income taxes for all other components of accumulated other comprehensive loss were recorded using a 39% effective rate except for unrecognized pension cost of $8,663,000 and $21,129,000 in 2013 and 2012, respectively, related to employees at certain subsidiaries for which no tax benefit was recorded.</t>
  </si>
  <si>
    <t>Segment Information</t>
  </si>
  <si>
    <t>Note 13</t>
  </si>
  <si>
    <t>Seaboard Corporation had six reportable segments through December 31, 2013: Pork, Commodity Trading and Milling, Marine, Sugar, Power and Turkey, each offering a specific product or service. Seaboard’s reporting segments are based on information used by Seaboard’s Chief Executive Officer in his capacity as chief operating decision maker to determine allocation of resources and assess performance. Each of the six main segments is separately managed, and each was started or acquired independent of the other segments. The Pork segment produces and sells fresh and frozen pork products to further processors, foodservice operators, grocery stores, distributors and retail outlets throughout the United States, and to Japan, Mexico and numerous other foreign markets. This segment also produces biodiesel primarily from pork fat for sale to third parties. The Commodity Trading and Milling segment is an integrated agricultural commodity trading and processing and logistics operation that internationally markets wheat, corn, soybean meal and other agricultural commodities in bulk to third party customers and to non-consolidated affiliates. This segment also operates flour, maize and feed mills, baking operations, and poultry production and processing in numerous foreign countries. The Marine segment, based in Miami, Florida, provides cargo shipping services between the United States, the Caribbean Basin and Central and South America. The Sugar segment produces and processes sugar and alcohol in Argentina, primarily to be marketed locally. The Power segment is an unregulated independent power producer in the Dominican Republic operating two floating power generating facilities. The Turkey segment, accounted for using the equity method, produces and sells branded and non-branded turkeys and other turkey products. Total assets for the Turkey segment represents Seaboard’s investment in and notes receivable from this affiliate. Revenues for the All Other segment are primarily derived from a jalapeño pepper processing operation.</t>
  </si>
  <si>
    <t>Substantially all of its hourly employees at its Guymon processing plant are covered by a collective bargaining agreement. Also, the Tax Act signed into law in January 2013 as discussed in Note 7, renews and extends the Federal blender’s credits that Seaboard is entitled to receive for biodiesel it blends which had previously expired on December 31, 2011 and renewed retroactively to January 1, 2012 with an expiration of December 31, 2013.  As a result, in the first quarter of 2013 the Pork segment recognized a one-time credit of approximately $11,260,000 as revenues related to this Federal blender’s tax incentive for gallons produced and sold in fiscal 2012.</t>
  </si>
  <si>
    <t>In 2011, Seaboard performed an impairment evaluation of its ham boning and processing plant in Mexico and determined there was an impairment loss based on management’s current cash flow assumptions and probabilities of outcomes. This analysis resulted in a $5,600,000 impairment charge recorded in cost of sales on the Consolidated Statements of Comprehensive Income in 2011 to write down the recorded value of these assets to the estimated fair value.  As this plant was not wholly-owned by Seaboard in 2011, this impairment charge was partially offset by a reduction (loss attributable) to noncontrolling interest of $1,830,000.  Accordingly, the total impact on net earnings attributable to Seaboard, net of taxes, was $2,300,000.  The remaining net book value of these assets as of December 31, 2013 was $3,519,000.</t>
  </si>
  <si>
    <t>In the first quarter of 2011, the Commodity Trading and Milling (CT&amp;M) segment recognized $101,080,000 in net sales related to previously deferred costs and deferred revenues under contracts for which the final sale prices were not fixed and determinable until 2011.  In 2011, the CT&amp;M segment incurred certain grain inventory write-downs of $15,374,000 (with no tax benefit recognized), or $12.65 per common share, for various customer contract performance issues.</t>
  </si>
  <si>
    <t>In the fourth quarter of 2011, the CT&amp;M segment recognized a $5,080,000 gain (Seaboard’s proportionate share) in income from affiliates as a result of its non-consolidated affiliate in Haiti’s final insurance settlement related to the 2010 earthquake. The insurance settlement related to property damages and business interruption. The rebuilt mill was completed in December 2011.</t>
  </si>
  <si>
    <t>The CT&amp;M segment derives a significant portion of its operating income from sales to a non-consolidated affiliate in Africa and also historically derived a significant portion of its income from affiliates from this same affiliate.</t>
  </si>
  <si>
    <t>As discussed in Note 4, effective January 1, 2012, Seaboard began consolidation accounting and discontinued the equity method of accounting for its investment in PSI.  In December 2011, the CT&amp;M segment made an $8,493,000 advance capital lease payment to begin operations in 2012 of a flour mill in Ghana.  The initial lease term is for 33 years with an option to renew for additional years.  This lease was accounted for as a capital lease.</t>
  </si>
  <si>
    <t>On April 8, 2011, Seaboard closed the sale of its two floating power generating facilities in the Dominican Republic (DR), for $73,102,000 (net of $3,000,000 placed in escrow for potential dry dock costs).  In the second quarter of 2011, the previously escrowed balance of $55,000,000, less $3,000,000 to remain in escrow for potential dry dock costs, plus $2,796,000 of escrow earnings and $3,306,000 for various inventory items related to one of the facilities, was paid to Seaboard.  Seaboard received $1,500,000 of the $3,000,000 in escrow in the third quarter of 2011.  The $1,500,000 was recognized as a gain on sale of assets in operating income in the third quarter of 2011.  The net book value of the two power generating facilities and certain inventory items was $21,679,000 at the sale close date.  Seaboard recognized a gain on sale of assets of $51,423,000 in operating income in the second quarter of 2011.  In late March 2011, the purchaser entered into discussions with Seaboard to lease one of the facilities to Seaboard for a short period of time.  On April 20, 2011, Seaboard signed a short-term lease agreement that allowed Seaboard to resume operations of one of the facilities (72 megawatts).  Seaboard and the purchaser also agreed to defer the sale to the purchaser of the inventory related to the leased facility until the end of the lease term.  Seaboard continues to operate this facility under a short-term lease agreement that may be canceled by either party. As of December 31, 2013, $1,500,000 of the original sale price for this power generating facility remained in escrow for potential dry dock costs. Seaboard retained all other physical properties of this business and constructed a new 106 megawatt floating power generating facility for use in the DR, which began commercial operations in March 2012.</t>
  </si>
  <si>
    <t>The Turkey segment accounted for using the equity method, had operating income in 2013, 2012 and 2011 of $4,892,000, $65,694,000 and $55,120,000, respectively.  On December 31, 2011, Butterball closed its Longmont, Colorado processing plant, resulting in an impairment of fixed assets charge and accrued severance charges.  Seaboard’s proportionate share of these charges was $(3,005,000) recognized in income from affiliates in 2011.  In 2013, Butterball incurred additional charges for impairment of fixed assets related to the planned sale of its Longmont plant of which Seaboard’s proportionate share of these charges represented $(3,662,000) recognized in loss from affiliates.</t>
  </si>
  <si>
    <t>The following tables set forth specific financial information about each segment as reviewed by management, except for the Turkey segment information previously disclosed in Note 4 to the Consolidated Financial Statements. Operating income for segment reporting is prepared on the same basis as that used for consolidated operating income. Operating income, along with income from affiliates for the Commodity Trading and Milling and Turkey segment, is used as the measure of evaluating segment performance because management does not consider interest and income tax expense on a segment basis.</t>
  </si>
  <si>
    <t>Sales to External Customers:</t>
  </si>
  <si>
    <t>Pork</t>
  </si>
  <si>
    <t>Commodity Trading and Milling</t>
  </si>
  <si>
    <t>Marine</t>
  </si>
  <si>
    <t>Sugar</t>
  </si>
  <si>
    <t>Power</t>
  </si>
  <si>
    <t>All Other</t>
  </si>
  <si>
    <t>Segment/Consolidated Totals</t>
  </si>
  <si>
    <t>Operating Income (Loss):</t>
  </si>
  <si>
    <t>(25,783</t>
  </si>
  <si>
    <t>(3,904</t>
  </si>
  <si>
    <t>(1,191</t>
  </si>
  <si>
    <t>Segment Totals</t>
  </si>
  <si>
    <t>Corporate</t>
  </si>
  <si>
    <t>(23,524</t>
  </si>
  <si>
    <t>(26,687</t>
  </si>
  <si>
    <t>(16,143</t>
  </si>
  <si>
    <t>Consolidated Totals</t>
  </si>
  <si>
    <t>Income (Loss) from Affiliates:</t>
  </si>
  <si>
    <t>(639</t>
  </si>
  <si>
    <t>Turkey</t>
  </si>
  <si>
    <t>(10,267</t>
  </si>
  <si>
    <t>(10,292</t>
  </si>
  <si>
    <t>Depreciation and Amortization:</t>
  </si>
  <si>
    <t>Total Assets:</t>
  </si>
  <si>
    <t>Investments in and Advances to Affiliates:</t>
  </si>
  <si>
    <t>Capital Expenditures:</t>
  </si>
  <si>
    <t>Administrative services provided by the corporate office allocated to the individual segments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deferred tax amounts and other miscellaneous items. Corporate operating losses represent certain operating costs not specifically allocated to individual segments and includes all costs related to Seaboard’s deferred compensation programs (which are offset by the effect of the mark-to-market investments recorded in Other Investment Income, Net).</t>
  </si>
  <si>
    <t>Geographic Information</t>
  </si>
  <si>
    <t>Seaboard had sales in South Africa totaling $561,236,000, $563,088,000 and $622,354,000 for the years ended December 31, 2013, 2012 and 2011, respectively, representing approximately 8%, 9% and 11% of total sales for each respective year. No other individual foreign country accounted for 10% or more of sales to external customers.</t>
  </si>
  <si>
    <t>The following table provides a geographic summary of net sales based on the location of product delivery:</t>
  </si>
  <si>
    <t>Caribbean, Central and South America</t>
  </si>
  <si>
    <t>$ 2,571,970</t>
  </si>
  <si>
    <t>Africa</t>
  </si>
  <si>
    <t>Canada/Mexico</t>
  </si>
  <si>
    <t>Pacific Basin and Far East</t>
  </si>
  <si>
    <t>Eastern Mediterranean</t>
  </si>
  <si>
    <t>Europe</t>
  </si>
  <si>
    <t>Totals</t>
  </si>
  <si>
    <t>$ 6,670,414</t>
  </si>
  <si>
    <t>The following table provides a geographic summary of Seaboard’s long-lived assets according to their physical location and primary port for the vessels:</t>
  </si>
  <si>
    <t>Dominican Republic</t>
  </si>
  <si>
    <t>Argentina</t>
  </si>
  <si>
    <t>All other</t>
  </si>
  <si>
    <t> 869,800</t>
  </si>
  <si>
    <t>At December 31, 2013 and 2012, Seaboard had approximately $340,748,000 and $296,990,000, respectively, of foreign receivables, excluding receivables due from affiliates, which generally represent more of a collection risk than the domestic receivables.  Management believes its allowance for doubtful accounts is adequate and reduces receivables recorded to their expected net realizable value.</t>
  </si>
  <si>
    <t>Schedule II Valuation and Qualifying Accounts</t>
  </si>
  <si>
    <t>Schedule II</t>
  </si>
  <si>
    <t>Valuation and Qualifying Accounts</t>
  </si>
  <si>
    <t>(In Thousands)</t>
  </si>
  <si>
    <t>Balance at</t>
  </si>
  <si>
    <t>Provision</t>
  </si>
  <si>
    <t>Net deductions</t>
  </si>
  <si>
    <t>beginning of year</t>
  </si>
  <si>
    <t>      (1)      </t>
  </si>
  <si>
    <t>      (2)      </t>
  </si>
  <si>
    <t>end of year</t>
  </si>
  <si>
    <t>Allowance for Doubtful Accounts:</t>
  </si>
  <si>
    <t>Year ended December 31, 2013</t>
  </si>
  <si>
    <t>Year ended December 31, 2012</t>
  </si>
  <si>
    <t>Year ended December 31, 2011</t>
  </si>
  <si>
    <r>
      <t>(1)</t>
    </r>
    <r>
      <rPr>
        <sz val="3"/>
        <color theme="1"/>
        <rFont val="Times New Roman"/>
        <family val="1"/>
      </rPr>
      <t>                                </t>
    </r>
    <r>
      <rPr>
        <sz val="10"/>
        <color theme="1"/>
        <rFont val="Times New Roman"/>
        <family val="1"/>
      </rPr>
      <t xml:space="preserve"> The allowance for doubtful accounts provision is charged to selling, general and administrative expenses.</t>
    </r>
  </si>
  <si>
    <r>
      <t>(2)</t>
    </r>
    <r>
      <rPr>
        <sz val="3"/>
        <color theme="1"/>
        <rFont val="Times New Roman"/>
        <family val="1"/>
      </rPr>
      <t>                                </t>
    </r>
    <r>
      <rPr>
        <sz val="10"/>
        <color theme="1"/>
        <rFont val="Times New Roman"/>
        <family val="1"/>
      </rPr>
      <t xml:space="preserve"> Includes write-offs net of recoveries and currency translation adjustments.</t>
    </r>
  </si>
  <si>
    <t>Charged (credit)</t>
  </si>
  <si>
    <t>beginning of year</t>
  </si>
  <si>
    <t>to expense</t>
  </si>
  <si>
    <t>      (3)      </t>
  </si>
  <si>
    <t>Allowance for Deferred Tax Assets:</t>
  </si>
  <si>
    <t>-  </t>
  </si>
  <si>
    <r>
      <t>(3)</t>
    </r>
    <r>
      <rPr>
        <sz val="3"/>
        <color theme="1"/>
        <rFont val="Times New Roman"/>
        <family val="1"/>
      </rPr>
      <t>                                </t>
    </r>
    <r>
      <rPr>
        <sz val="10"/>
        <color theme="1"/>
        <rFont val="Times New Roman"/>
        <family val="1"/>
      </rPr>
      <t xml:space="preserve"> Activity related to currency translation.</t>
    </r>
  </si>
  <si>
    <t>Balance at</t>
  </si>
  <si>
    <t>end of year</t>
  </si>
  <si>
    <t>Reserve for LIFO Valuation:</t>
  </si>
  <si>
    <t>Summary of Significant Accounting Policies (Policies)</t>
  </si>
  <si>
    <t>Summary of Significant Accounting Policies (Tables)</t>
  </si>
  <si>
    <t>Schedule of changes in the asset retirement obligation</t>
  </si>
  <si>
    <t>Schedule of amounts paid for interest and income taxes</t>
  </si>
  <si>
    <t>Investments (Tables)</t>
  </si>
  <si>
    <t>Summary of the amortized cost and estimated fair value of short-term investments for both available-for-sale and trading securities</t>
  </si>
  <si>
    <t>Summary of estimated fair value of fixed rate securities designated as available-for-sale, classified by the contractual maturity date of the security</t>
  </si>
  <si>
    <t>Inventories (Tables)</t>
  </si>
  <si>
    <t>Summary of inventories</t>
  </si>
  <si>
    <t>Investments in and Advances to Affiliates and Notes Receivable from Affiliates (Tables)</t>
  </si>
  <si>
    <t>Schedule of combined condensed financial information of non-controlled, non-consolidated affiliates</t>
  </si>
  <si>
    <t>Net Property, Plant and Equipment (Tables)</t>
  </si>
  <si>
    <t>Summary of property, plant and equipment</t>
  </si>
  <si>
    <t>Goodwill and Other Intangible Assets, Net (Tables)</t>
  </si>
  <si>
    <t>Schedule of other intangible assets</t>
  </si>
  <si>
    <t>Income Taxes (Tables)</t>
  </si>
  <si>
    <t>Schedule of reconciliation of computed expected tax expense excluding non-controlling interest to income tax expense (benefit) attributable to continuing operations</t>
  </si>
  <si>
    <t>Schedule of components of earnings before income taxes</t>
  </si>
  <si>
    <t>Schedule of components of total income taxes</t>
  </si>
  <si>
    <t>Schedule of components of the net deferred income tax liability</t>
  </si>
  <si>
    <t>Schedule of reconciliation of the beginning and ending amount of unrecognized tax benefits</t>
  </si>
  <si>
    <t>Notes Payable and Long-Term Debt (Tables)</t>
  </si>
  <si>
    <t>Summary of long-term debt</t>
  </si>
  <si>
    <t>Derivatives and Fair Value of Financial Instruments (Tables)</t>
  </si>
  <si>
    <t>Schedule of assets and liabilities measured at fair value on a recurring basis</t>
  </si>
  <si>
    <t>Schedule of amortized cost and estimated fair values of investments and long term debt</t>
  </si>
  <si>
    <t>Schedule of gain or (loss) recognized for each type of derivative and its location in the Consolidated Statements of Comprehensive Income</t>
  </si>
  <si>
    <t>Schedule of fair value of each type of derivative and its location in the Consolidated Balance Sheets</t>
  </si>
  <si>
    <t>Employee Benefits (Tables)</t>
  </si>
  <si>
    <t>Schedule of Plans' assets measured at estimated fair value</t>
  </si>
  <si>
    <t>Schedule of assumptions used in determining pension information for plans</t>
  </si>
  <si>
    <t>Schedule of the funded status</t>
  </si>
  <si>
    <t>Schedule of net periodic benefits cost of plans</t>
  </si>
  <si>
    <t>Schedule of amounts not reflected in net periodic benefit cost and included in accumulated other comprehensive loss (AOCL) before taxes</t>
  </si>
  <si>
    <t>Commitments and Contingencies (Tables)</t>
  </si>
  <si>
    <t>Schedule of non-cancelable purchase commitments and commitments under other agreements</t>
  </si>
  <si>
    <t>Stockholders' Equity and Accumulated Other Comprehensive Loss (Tables)</t>
  </si>
  <si>
    <t>Schedule of components of accumulated other comprehensive loss, net of related taxes</t>
  </si>
  <si>
    <t>Segment Information (Tables)</t>
  </si>
  <si>
    <t>Summary of specific financial information related to sales to external customers</t>
  </si>
  <si>
    <t>Summary of specific financial information related to operating income (loss)</t>
  </si>
  <si>
    <t>Summary of specific financial information related to income (loss) from affiliates</t>
  </si>
  <si>
    <t>Summary of specific financial information related to depreciation and amortization</t>
  </si>
  <si>
    <t>Summary of specific financial information related to total assets</t>
  </si>
  <si>
    <t>Summary of specific financial information related to investments in and advances to affiliates</t>
  </si>
  <si>
    <t>Summary of specific financial information related to capital expenditures</t>
  </si>
  <si>
    <t>Geographic summary of net sales based on the location of product delivery</t>
  </si>
  <si>
    <t>Geographic summary of the entity's long-lived assets according to their physical location and primary port for the vessels</t>
  </si>
  <si>
    <t>Summary of Significant Accounting Policies (Details) (USD $)</t>
  </si>
  <si>
    <t>0 Months Ended</t>
  </si>
  <si>
    <t>1 Months Ended</t>
  </si>
  <si>
    <t>3 Months Ended</t>
  </si>
  <si>
    <t>item</t>
  </si>
  <si>
    <t>Minimum</t>
  </si>
  <si>
    <t>Maximum</t>
  </si>
  <si>
    <t>PS International</t>
  </si>
  <si>
    <t>Jan. 28, 2012</t>
  </si>
  <si>
    <t>Jan. 02, 2012</t>
  </si>
  <si>
    <t>Sep. 28, 2013</t>
  </si>
  <si>
    <t>Bakery business</t>
  </si>
  <si>
    <t>Democratic Republic of Congo</t>
  </si>
  <si>
    <t>Dec. 31, 2010</t>
  </si>
  <si>
    <t>Percentage of ownership interest held by Seaboard Flour LLC and SFC Preferred LLC (Parent Companies)</t>
  </si>
  <si>
    <t>Time lag for reporting financial information of certain foreign subsidiaries and affiliates</t>
  </si>
  <si>
    <t>'1 month</t>
  </si>
  <si>
    <t>'3 months</t>
  </si>
  <si>
    <t>Useful Lives</t>
  </si>
  <si>
    <t>'3 years</t>
  </si>
  <si>
    <t>'30 years</t>
  </si>
  <si>
    <t>Impairment charges</t>
  </si>
  <si>
    <t>Changes in the asset retirement obligation</t>
  </si>
  <si>
    <t>Accretion Expense</t>
  </si>
  <si>
    <t>Capitalized interest</t>
  </si>
  <si>
    <t>Non-cash, pay-in-kind interest income and accretion of discount recognized on a note receivable from an affiliate</t>
  </si>
  <si>
    <t>Percentage of ownership</t>
  </si>
  <si>
    <t>Decrease in investments in and advances to affiliates</t>
  </si>
  <si>
    <t>Increase in long-term notes receivable from affiliates</t>
  </si>
  <si>
    <t>Percentage ownership acquired</t>
  </si>
  <si>
    <t>Ownership after increase (as a percent)</t>
  </si>
  <si>
    <t>Number of transactions for acquiring interest in subsidiaries</t>
  </si>
  <si>
    <t>Payment to increase ownership interest in affiliate</t>
  </si>
  <si>
    <t>Cash paid, net of cash acquired</t>
  </si>
  <si>
    <t>Increase in working capital</t>
  </si>
  <si>
    <t>Increase in fixed assets</t>
  </si>
  <si>
    <t>Increase in goodwill</t>
  </si>
  <si>
    <t>Increase in intangible assets</t>
  </si>
  <si>
    <t>Increase in other long-term assets</t>
  </si>
  <si>
    <t>Increase in non-controlling interest</t>
  </si>
  <si>
    <t>Decrease in investment in and advances to affiliates</t>
  </si>
  <si>
    <t>Number of consolidated subsidiaries using local currency as their functional currency</t>
  </si>
  <si>
    <t>Number of non-controlled, non-consolidated affiliates using local currency as their functional currency</t>
  </si>
  <si>
    <t>Summary of Significant Accounting Policies (Details 2) (Designated as hedge)</t>
  </si>
  <si>
    <t>Designated as hedge</t>
  </si>
  <si>
    <t>Derivative commodity instruments</t>
  </si>
  <si>
    <t>Number of derivative agreements entered</t>
  </si>
  <si>
    <t>Investments (Details) (USD $)</t>
  </si>
  <si>
    <t>Total available-for-sale and trading short term investments, amortized cost</t>
  </si>
  <si>
    <t>Total available-for-sale and trading short term investments, fair value</t>
  </si>
  <si>
    <t>Estimated fair value of fixed rate securities designated as available-for-sale, classified by the contractual maturity date of the security</t>
  </si>
  <si>
    <t>Available-for-sale securities</t>
  </si>
  <si>
    <t>Money market funds | Denominated in Canadian dollars</t>
  </si>
  <si>
    <t>Money market funds | Denominated in Euros</t>
  </si>
  <si>
    <t>Inventories (Details) (USD $)</t>
  </si>
  <si>
    <t>Inventories at lower of LIFO cost or market, Gross</t>
  </si>
  <si>
    <t>Total inventories</t>
  </si>
  <si>
    <t>LIFO method increase (decrease) in earnings</t>
  </si>
  <si>
    <t>LIFO method increase (decrease) in earnings per share (in dollars per share)</t>
  </si>
  <si>
    <t>Amount that inventories would have been higher by if the FIFO method had been used</t>
  </si>
  <si>
    <t>Investments in and Advances to Affiliates and Notes Receivable from Affiliates (Details) (USD $)</t>
  </si>
  <si>
    <t>48 Months Ended</t>
  </si>
  <si>
    <t>Businesses conducting flour, maize and feed milling and poultry production and processing</t>
  </si>
  <si>
    <t>Brazil</t>
  </si>
  <si>
    <t>Gambia</t>
  </si>
  <si>
    <t>Kenya</t>
  </si>
  <si>
    <t>Lesotho</t>
  </si>
  <si>
    <t>Nigeria</t>
  </si>
  <si>
    <t>South Africa</t>
  </si>
  <si>
    <t>Zambia</t>
  </si>
  <si>
    <t>Colombia</t>
  </si>
  <si>
    <t>Ecuador</t>
  </si>
  <si>
    <t>Haiti</t>
  </si>
  <si>
    <t>Agricultural commodity trading businesses</t>
  </si>
  <si>
    <t>Australia</t>
  </si>
  <si>
    <t>Peru</t>
  </si>
  <si>
    <t>North Carolina</t>
  </si>
  <si>
    <t>Line-of-credit</t>
  </si>
  <si>
    <t>Sugar related businesses</t>
  </si>
  <si>
    <t>business</t>
  </si>
  <si>
    <t>Oct. 01, 2011</t>
  </si>
  <si>
    <t>Butterball, LLC</t>
  </si>
  <si>
    <t>Subordinated loan</t>
  </si>
  <si>
    <t>Detachable warrants</t>
  </si>
  <si>
    <t>Term loan</t>
  </si>
  <si>
    <t>Flour production business</t>
  </si>
  <si>
    <t>Jul. 31, 2013</t>
  </si>
  <si>
    <t>Flour milling business</t>
  </si>
  <si>
    <t>Number of businesses</t>
  </si>
  <si>
    <t>Investee's intangible assets for trade name</t>
  </si>
  <si>
    <t>Investee's intangible assets for goodwill</t>
  </si>
  <si>
    <t>Loan provided to affiliate</t>
  </si>
  <si>
    <t>Maturity period of unsecured subordinated loan provided</t>
  </si>
  <si>
    <t>'7 years</t>
  </si>
  <si>
    <t>Interest rate on loan provided (as a percent)</t>
  </si>
  <si>
    <t>Percentage of interest payable in cash</t>
  </si>
  <si>
    <t>Percentage of pay-in-kind interest</t>
  </si>
  <si>
    <t>Additional equity interest that can be acquired upon exercise of warrants (as a percent)</t>
  </si>
  <si>
    <t>Economic interest (as a percent)</t>
  </si>
  <si>
    <t>Cash fee received as consideration for unsecured subordinated loan provided</t>
  </si>
  <si>
    <t>Additional investment or capital contribution</t>
  </si>
  <si>
    <t>Investment in equity and long-term advances</t>
  </si>
  <si>
    <t>Receivable from affiliate</t>
  </si>
  <si>
    <t>Period after which loan provided to affiliates can be repaid</t>
  </si>
  <si>
    <t>'1 year</t>
  </si>
  <si>
    <t>Period after which loan provided to affiliates can be converted into equity</t>
  </si>
  <si>
    <t>Excess of carrying value of investment in affiliates over entity's share of affiliates' book value</t>
  </si>
  <si>
    <t>Combined condensed financial information of the non-controlled, non-consolidated affiliates</t>
  </si>
  <si>
    <t>Net Property, Plant and Equipment (Details) (USD $)</t>
  </si>
  <si>
    <t>Property, plant and equipment</t>
  </si>
  <si>
    <t>Gross property, plant and equipment</t>
  </si>
  <si>
    <t>Land and improvements | Minimum</t>
  </si>
  <si>
    <t>'0 years</t>
  </si>
  <si>
    <t>Land and improvements | Maximum</t>
  </si>
  <si>
    <t>'15 years</t>
  </si>
  <si>
    <t>Machinery and equipment | Minimum</t>
  </si>
  <si>
    <t>Machinery and equipment | Maximum</t>
  </si>
  <si>
    <t>'20 years</t>
  </si>
  <si>
    <t>Vessels and vehicles | Minimum</t>
  </si>
  <si>
    <t>Vessels and vehicles | Maximum</t>
  </si>
  <si>
    <t>'18 years</t>
  </si>
  <si>
    <t>'5 years</t>
  </si>
  <si>
    <t>Goodwill and Other Intangible Assets, Net (Details) (USD $)</t>
  </si>
  <si>
    <t>Goodwill and other intangible assets, net</t>
  </si>
  <si>
    <t>Current amortization expense and future amortization expense</t>
  </si>
  <si>
    <t>Amortization expense of other amortizable intangible assets</t>
  </si>
  <si>
    <t>Future amortization expense year one</t>
  </si>
  <si>
    <t>Future amortization expense year two</t>
  </si>
  <si>
    <t>Future amortization expense year three</t>
  </si>
  <si>
    <t>Future amortization expense year four</t>
  </si>
  <si>
    <t>Future amortization expense year five</t>
  </si>
  <si>
    <t>Pork segment</t>
  </si>
  <si>
    <t>Income Taxes (Details) (USD $)</t>
  </si>
  <si>
    <t>Mar. 30, 2013</t>
  </si>
  <si>
    <t>Federal income tax rate (as a percent)</t>
  </si>
  <si>
    <t>Reconciliation of computed expected tax expense excluding non-controlling interest to income tax expense (benefit) attributable to continuing operations</t>
  </si>
  <si>
    <t>Computed expected tax expense excluding non-controlling interest</t>
  </si>
  <si>
    <t>Amount of refund claims for prior years not previously treated as tax-exempt included in income tax benefit recognized</t>
  </si>
  <si>
    <t>Components of earnings before income taxes</t>
  </si>
  <si>
    <t>Less: Net loss (income) attributable to noncontrolling interest</t>
  </si>
  <si>
    <t>Income taxes receivable</t>
  </si>
  <si>
    <t>Income taxes payable</t>
  </si>
  <si>
    <t>Aggregate deferred income tax liabilities</t>
  </si>
  <si>
    <t>Aggregate deferred income tax assets</t>
  </si>
  <si>
    <t>Accrued interest and penalties on uncertain tax positions</t>
  </si>
  <si>
    <t>Unrecognized tax benefits, if recognized, would affect the effective tax rate</t>
  </si>
  <si>
    <t>Reconciliation of the beginning and ending amount of unrecognized tax benefits</t>
  </si>
  <si>
    <t>Balance at the beginning of the year</t>
  </si>
  <si>
    <t>Balance at the end of the year</t>
  </si>
  <si>
    <t>Undistributed earnings from foreign operations</t>
  </si>
  <si>
    <t>Tax savings due to tax holiday</t>
  </si>
  <si>
    <t>Tax savings per diluted earnings per common share (in dollars per share)</t>
  </si>
  <si>
    <t>Net operating loss carry-forwards and tax credit carry-forwards</t>
  </si>
  <si>
    <t>Period of low income housing tax credits on investments in various limited partnerships</t>
  </si>
  <si>
    <t>'10 years</t>
  </si>
  <si>
    <t>Investments in limited partnerships</t>
  </si>
  <si>
    <t>One-time tax benefit on enactment of law</t>
  </si>
  <si>
    <t>One-time Federal blender's credits recognized as revenue</t>
  </si>
  <si>
    <t>Net operating loss carry-forwards (NOLs)</t>
  </si>
  <si>
    <t>State</t>
  </si>
  <si>
    <t>Notes Payable and Long-Term Debt (Details) (USD $)</t>
  </si>
  <si>
    <t>Notes payable to bank</t>
  </si>
  <si>
    <t>Committed bank line</t>
  </si>
  <si>
    <t>Feb. 23, 2013</t>
  </si>
  <si>
    <t>Uncommitted bank lines</t>
  </si>
  <si>
    <t>Foreign subsidiaries</t>
  </si>
  <si>
    <t>South African Rand</t>
  </si>
  <si>
    <t>Argentine pesos</t>
  </si>
  <si>
    <t>IDRBs</t>
  </si>
  <si>
    <t>Jun. 29, 2013</t>
  </si>
  <si>
    <t>Notes Payable</t>
  </si>
  <si>
    <t>Repayment term</t>
  </si>
  <si>
    <t>Maximum capacity</t>
  </si>
  <si>
    <t>Weighted average interest rate (as a percent)</t>
  </si>
  <si>
    <t>Letters of credit outstanding</t>
  </si>
  <si>
    <t>Payments of long-term debt</t>
  </si>
  <si>
    <t>Notes Payable and Long-Term Debt (Details 2) (USD $)</t>
  </si>
  <si>
    <t>Notes Payable and Long Term Debt</t>
  </si>
  <si>
    <t>Adjusted leverage ratio, maximum</t>
  </si>
  <si>
    <t>Minimum net worth base requirement</t>
  </si>
  <si>
    <t>Percentage of consolidated net income added to net worth base amount</t>
  </si>
  <si>
    <t>Maximum dividends per year</t>
  </si>
  <si>
    <t>Sum of subsidiary indebtedness and priority indebtedness as a percentage of consolidated tangible net worth, maximum</t>
  </si>
  <si>
    <t>Maturities of long-term debt</t>
  </si>
  <si>
    <t>Interest rate (as a percent)</t>
  </si>
  <si>
    <t>Derivatives and Fair Value of Financial Instruments (Details) (USD $)</t>
  </si>
  <si>
    <t>Accrued liability</t>
  </si>
  <si>
    <t>Recurring basis</t>
  </si>
  <si>
    <t>Balance at period end</t>
  </si>
  <si>
    <t>Transfers that occurred into or out of level 1</t>
  </si>
  <si>
    <t>Transfers that occurred into or out of level 2</t>
  </si>
  <si>
    <t>Transfers that occurred into or out of level 3</t>
  </si>
  <si>
    <t>Trading securities</t>
  </si>
  <si>
    <t>Margin account</t>
  </si>
  <si>
    <t>Derivative assets and liabilities, net basis</t>
  </si>
  <si>
    <t>Derivatives and Fair Value of Financial Instruments (Details 2) (USD $)</t>
  </si>
  <si>
    <t>Derivatives and Fair Value of Financial Instruments (Details 3) (USD $)</t>
  </si>
  <si>
    <t>Commodity contracts</t>
  </si>
  <si>
    <t>Net commodity purchase contracts</t>
  </si>
  <si>
    <t>Hogs</t>
  </si>
  <si>
    <t>Grain</t>
  </si>
  <si>
    <t>Cheese</t>
  </si>
  <si>
    <t>Dry whey powder</t>
  </si>
  <si>
    <t>Net commodity sale contracts</t>
  </si>
  <si>
    <t>Palm oil</t>
  </si>
  <si>
    <t>Soybean meal</t>
  </si>
  <si>
    <t>Heating oil</t>
  </si>
  <si>
    <t>Foreign currency exchange agreements</t>
  </si>
  <si>
    <t>Sep. 29, 2012</t>
  </si>
  <si>
    <t>Interest rate exchange agreements</t>
  </si>
  <si>
    <t>Aug. 28, 2010</t>
  </si>
  <si>
    <t>Nonmonetary notional amount</t>
  </si>
  <si>
    <t>Amount of Gain or (Loss) Recognized in Income on Derivatives</t>
  </si>
  <si>
    <t>Notional amounts</t>
  </si>
  <si>
    <t>Number of derivative agreements terminated</t>
  </si>
  <si>
    <t>Term of derivative contract</t>
  </si>
  <si>
    <t>Payment to terminate derivative agreement</t>
  </si>
  <si>
    <t>Derivatives and Fair Value of Financial Instruments (Details 4) (USD $)</t>
  </si>
  <si>
    <t>Amount of gain or (loss) recognized for each type of derivative and its location in the Consolidated Statements of Comprehensive Income</t>
  </si>
  <si>
    <t>Commodities | Cost of sales</t>
  </si>
  <si>
    <t>Foreign currencies | Cost of sales</t>
  </si>
  <si>
    <t>Foreign currencies | Foreign currency gains, net</t>
  </si>
  <si>
    <t>Interest rate | Miscellaneous, net</t>
  </si>
  <si>
    <t>Derivatives and Fair Value of Financial Instruments (Details 5) (USD $)</t>
  </si>
  <si>
    <t>Fair value of each type of derivative and its location in the Consolidated Balance Sheets</t>
  </si>
  <si>
    <t>Asset Derivatives</t>
  </si>
  <si>
    <t>Liability Derivatives</t>
  </si>
  <si>
    <t>Loss due to credit risk associated with derivative contracts</t>
  </si>
  <si>
    <t>Number of counterparties</t>
  </si>
  <si>
    <t>Employee Benefits (Details) (USD $)</t>
  </si>
  <si>
    <t>Jun. 30, 2012</t>
  </si>
  <si>
    <t>Defined benefit pension plan</t>
  </si>
  <si>
    <t>plan</t>
  </si>
  <si>
    <t>International/Foreign equity securities</t>
  </si>
  <si>
    <t>Emerging markets - equity</t>
  </si>
  <si>
    <t>Fixed income</t>
  </si>
  <si>
    <t>Alternative investments</t>
  </si>
  <si>
    <t>Supplemental executive plans and retirement agreements</t>
  </si>
  <si>
    <t>Target allocation and pension plan asset allocation</t>
  </si>
  <si>
    <t>Number of defined benefit plans</t>
  </si>
  <si>
    <t>Requisite service period upon attaining age of 21 to be eligible for participation</t>
  </si>
  <si>
    <t>Requisite age of employees to be eligible for participation</t>
  </si>
  <si>
    <t>'21 years</t>
  </si>
  <si>
    <t>Contributions made to defined benefit pension plans</t>
  </si>
  <si>
    <t>Target Allocations (as a percent)</t>
  </si>
  <si>
    <t>Estimated fair value of plan assets</t>
  </si>
  <si>
    <t>Discount rate used to determine obligations (as a percent)</t>
  </si>
  <si>
    <t>Discount rate used to determine net periodic benefit cost (as a percent)</t>
  </si>
  <si>
    <t>Expected return on plan assets (as a percent)</t>
  </si>
  <si>
    <t>Long-term rate of increase in compensation levels (as a percent)</t>
  </si>
  <si>
    <t>Accumulated benefit obligation</t>
  </si>
  <si>
    <t>Expected future net benefit payments</t>
  </si>
  <si>
    <t>2019 - 2023</t>
  </si>
  <si>
    <t>Agreement termination gain, net of tax</t>
  </si>
  <si>
    <t>Agreement termination gain unrecognized in other comprehensive income, before tax</t>
  </si>
  <si>
    <t>Agreement termination gain unrecognized in other comprehensive income, net of tax</t>
  </si>
  <si>
    <t>Amounts not reflected in net periodic benefit cost and included in accumulated other comprehensive loss (AOCL) before taxes</t>
  </si>
  <si>
    <t>Amounts in AOCL expected to be recognized as components of net periodic benefit cost in 2014</t>
  </si>
  <si>
    <t>Contribution expense for multi-employer pension fund, the United Food &amp; Commercial Workers International Union-Industry Pension Fund, which covers certain union employees under a collective bargaining agreement</t>
  </si>
  <si>
    <t>Maximum percentage of total contributions to multi-employer pension fund</t>
  </si>
  <si>
    <t>Employee Benefits (Details 2) (USD $)</t>
  </si>
  <si>
    <t>Deferred compensation plan</t>
  </si>
  <si>
    <t>Number of investments against the values of which, employee may be allowed to reduce their compensation</t>
  </si>
  <si>
    <t>Number of investments, which are taken as reference to measure the interest that may be acquired</t>
  </si>
  <si>
    <t>Employer contribution as percentage of the employees' reduced compensation</t>
  </si>
  <si>
    <t>Number of deferred compensation plans</t>
  </si>
  <si>
    <t>Deferred compensation plan expense (income)</t>
  </si>
  <si>
    <t>Deferred compensation plan liability included in other liabilities</t>
  </si>
  <si>
    <t>Deferred compensation plan assets included in other current assets</t>
  </si>
  <si>
    <t>Investment income (loss) related to the mark-to-market of investments treated as trading securities</t>
  </si>
  <si>
    <t>Defined contribution plan covering domestic, salaried and clerical employees</t>
  </si>
  <si>
    <t>Defined contribution plans</t>
  </si>
  <si>
    <t>Employer contribution (as a percent of employee contributions)</t>
  </si>
  <si>
    <t>Employer contribution limit per calendar year (as a percent of compensation)</t>
  </si>
  <si>
    <t>Vesting percentage after one year of service</t>
  </si>
  <si>
    <t>Additional vesting percentage with each additional complete year of service</t>
  </si>
  <si>
    <t>Contribution expense</t>
  </si>
  <si>
    <t>Defined contribution plan covering hourly, non union and Daily's employees</t>
  </si>
  <si>
    <t>Number of defined contribution plans covering Daily's employees</t>
  </si>
  <si>
    <t>Commitments and Contingencies (Details)</t>
  </si>
  <si>
    <t>Sep. 19, 2012</t>
  </si>
  <si>
    <t>Contingencies</t>
  </si>
  <si>
    <t>Number of search warrants executed authorizing the seizure of certain records from Seaboard's offices in Merriam, Kansas and at the Seaboard Foods employment office and the human resources department in Guymon, Oklahoma.</t>
  </si>
  <si>
    <t>Number of civil or criminal proceedings or charges filed</t>
  </si>
  <si>
    <t>Commitments and Contingencies (Details 2) (USD $)</t>
  </si>
  <si>
    <t>Jul. 27, 2013</t>
  </si>
  <si>
    <t>Seaboard Marine</t>
  </si>
  <si>
    <t>Jul. 28, 2012</t>
  </si>
  <si>
    <t>Operating Leases</t>
  </si>
  <si>
    <t>Rental expense for operating leases</t>
  </si>
  <si>
    <t>Conditional and Unconditional Commitments</t>
  </si>
  <si>
    <t>Incentive payments for achieving certain performance standards</t>
  </si>
  <si>
    <t>Amount paid under the contract</t>
  </si>
  <si>
    <t>Number of dry bulk vessels to be built</t>
  </si>
  <si>
    <t>Cost of dry bulk vessels to be built</t>
  </si>
  <si>
    <t>Amount paid under the agreement</t>
  </si>
  <si>
    <t>Contract period</t>
  </si>
  <si>
    <t>Renewal option period</t>
  </si>
  <si>
    <t>Increase in terminal agreement total minimum payments over the initial term of the agreement</t>
  </si>
  <si>
    <t>Number of five-year renewal options</t>
  </si>
  <si>
    <t>Stockholders' Equity and Accumulated Other Comprehensive Loss (Details) (USD $)</t>
  </si>
  <si>
    <t>Nov. 01, 2013</t>
  </si>
  <si>
    <t>Sugar segment</t>
  </si>
  <si>
    <t>U.S. dollars</t>
  </si>
  <si>
    <t>Cumulative Foreign Currency Translation Adjustment</t>
  </si>
  <si>
    <t>Feb. 22, 2014</t>
  </si>
  <si>
    <t>Unrealized Gain (Loss) on Investments</t>
  </si>
  <si>
    <t>Unrealized Loss on Cash Flow Hedges</t>
  </si>
  <si>
    <t>Unrecognized Pension Cost</t>
  </si>
  <si>
    <t>Components of and changes in accumulated other comprehensive loss, net of tax</t>
  </si>
  <si>
    <t>Balance at beginning of the period</t>
  </si>
  <si>
    <t>Balance at end of the period</t>
  </si>
  <si>
    <t>Net assets of Sugar segment</t>
  </si>
  <si>
    <t>Comprehensive loss, net of related taxes</t>
  </si>
  <si>
    <t>Additional authorized repurchase amount under the November 2009 share repurchase program</t>
  </si>
  <si>
    <t>Stock repurchase programs, authorized amount</t>
  </si>
  <si>
    <t>Remaining authorized repurchase amount before additional amount authorized under the share repurchase program</t>
  </si>
  <si>
    <t>Common shares repurchased</t>
  </si>
  <si>
    <t>Common stock dividend declared and paid (in dollars per share)</t>
  </si>
  <si>
    <t>Common stock dividend historical amount on a quarterly basis (in dollars per share)</t>
  </si>
  <si>
    <t>Common stock dividend historical amount on annual basis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Pension settlement loss</t>
  </si>
  <si>
    <t>Pension curtailment loss</t>
  </si>
  <si>
    <t>Pension settlement and curtailment loss</t>
  </si>
  <si>
    <t>Income tax rate for foreign currency translation gains and losses (as a percent)</t>
  </si>
  <si>
    <t>Cumulative foreign currency translation adjustment, net of related taxes</t>
  </si>
  <si>
    <t>Tax benefit recorded on unrecognized pension cost</t>
  </si>
  <si>
    <t>Effective income tax rate for components of accumulated other comprehensive loss (as a percent)</t>
  </si>
  <si>
    <t>Unrecognized pension cost related to employees at certain subsidiaries</t>
  </si>
  <si>
    <t>Segment Information (Details) (USD $)</t>
  </si>
  <si>
    <t>segment</t>
  </si>
  <si>
    <t>Mexico ham boning and processing plant</t>
  </si>
  <si>
    <t>Apr. 02, 2011</t>
  </si>
  <si>
    <t>Apr. 08, 2011</t>
  </si>
  <si>
    <t>facility</t>
  </si>
  <si>
    <t>Jul. 02, 2011</t>
  </si>
  <si>
    <t>MW</t>
  </si>
  <si>
    <t>Apr. 20, 2011</t>
  </si>
  <si>
    <t>Number of reportable segments</t>
  </si>
  <si>
    <t>Impairment charge</t>
  </si>
  <si>
    <t>Loss attributable to noncontrolling interest partially offsetting impairment charge</t>
  </si>
  <si>
    <t>Total impact on net earnings attributable to Seaboard, net of taxes</t>
  </si>
  <si>
    <t>Net book value of assets</t>
  </si>
  <si>
    <t>Inventory write-down</t>
  </si>
  <si>
    <t>Tax benefit recognized on inventory write-downs</t>
  </si>
  <si>
    <t>Inventory write-down (in dollars per share)</t>
  </si>
  <si>
    <t>Proportionate share of income from affiliates</t>
  </si>
  <si>
    <t>Advance capital lease payment to begin operations in 2012 of a flour mill in Ghana</t>
  </si>
  <si>
    <t>Initial lease term</t>
  </si>
  <si>
    <t>'33 years</t>
  </si>
  <si>
    <t>Number of floating power generating facilities sold</t>
  </si>
  <si>
    <t>Consideration for sale of floating power generating facilities</t>
  </si>
  <si>
    <t>Deposit into escrow for potential dry dock costs</t>
  </si>
  <si>
    <t>Amount received by the entity on sale of floating power generating facilities from previously escrowed balance</t>
  </si>
  <si>
    <t>Escrow earnings</t>
  </si>
  <si>
    <t>Amount received by the entity on sale of floating power generating facilities from various inventory items</t>
  </si>
  <si>
    <t>Gain on sale of assets</t>
  </si>
  <si>
    <t>Net book value of power generating facilities and certain inventory items</t>
  </si>
  <si>
    <t>Capacity of power facility leased (in megawatts)</t>
  </si>
  <si>
    <t>Capacity of floating power generating facility newly constructed (in megawatts)</t>
  </si>
  <si>
    <t>Proportionate share of impairment of fixed assets charge and accrued severance charges</t>
  </si>
  <si>
    <t>Proportionate share of impairment charges of fixed assets recognized in loss from affiliate</t>
  </si>
  <si>
    <t>Portion of sales price remaining in escrow</t>
  </si>
  <si>
    <t>Segment Information (Details 2) (USD $)</t>
  </si>
  <si>
    <t>Investment in and Advances to Affiliates:</t>
  </si>
  <si>
    <t>Capital expenditures:</t>
  </si>
  <si>
    <t>Segment Information (Details 3) (USD $)</t>
  </si>
  <si>
    <t>Revenue, Net</t>
  </si>
  <si>
    <t>Long-lived assets</t>
  </si>
  <si>
    <t>Segment Information (Details 4) (USD $)</t>
  </si>
  <si>
    <t>Concentration Risk</t>
  </si>
  <si>
    <t>Total sales | Geographic concentration | South Africa</t>
  </si>
  <si>
    <t>Percentage of revenues</t>
  </si>
  <si>
    <t>Accounts Receivable | Geographic concentration | Foreign Country</t>
  </si>
  <si>
    <t>Foreign receivables, excluding receivables due from affiliates</t>
  </si>
  <si>
    <t>Schedule II Valuation and Qualifying Accounts (Details) (USD $)</t>
  </si>
  <si>
    <t>Movement in valuation and qualifying accounts</t>
  </si>
  <si>
    <t>Balance at beginning of year</t>
  </si>
  <si>
    <t>Provision/ charged (credit) to expense</t>
  </si>
  <si>
    <t>Net deductions/ Othe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i/>
      <sz val="8"/>
      <color theme="1"/>
      <name val="Times New Roman"/>
      <family val="1"/>
    </font>
    <font>
      <b/>
      <sz val="6.5"/>
      <color theme="1"/>
      <name val="Times New Roman"/>
      <family val="1"/>
    </font>
    <font>
      <sz val="6.5"/>
      <color theme="1"/>
      <name val="Times New Roman"/>
      <family val="1"/>
    </font>
    <font>
      <b/>
      <u/>
      <sz val="10"/>
      <color theme="1"/>
      <name val="Times New Roman"/>
      <family val="1"/>
    </font>
    <font>
      <u/>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medium">
        <color indexed="64"/>
      </bottom>
      <diagonal/>
    </border>
    <border>
      <left/>
      <right/>
      <top/>
      <bottom style="thick">
        <color indexed="64"/>
      </bottom>
      <diagonal/>
    </border>
    <border>
      <left/>
      <right/>
      <top style="thick">
        <color indexed="64"/>
      </top>
      <bottom style="medium">
        <color indexed="64"/>
      </bottom>
      <diagonal/>
    </border>
    <border>
      <left/>
      <right/>
      <top/>
      <bottom style="thick">
        <color rgb="FF000000"/>
      </bottom>
      <diagonal/>
    </border>
    <border>
      <left/>
      <right/>
      <top style="medium">
        <color indexed="64"/>
      </top>
      <bottom/>
      <diagonal/>
    </border>
    <border>
      <left/>
      <right/>
      <top style="medium">
        <color indexed="64"/>
      </top>
      <bottom style="medium">
        <color indexed="64"/>
      </bottom>
      <diagonal/>
    </border>
    <border>
      <left/>
      <right/>
      <top style="thick">
        <color rgb="FF000000"/>
      </top>
      <bottom/>
      <diagonal/>
    </border>
    <border>
      <left/>
      <right/>
      <top style="thick">
        <color indexed="64"/>
      </top>
      <bottom style="thick">
        <color indexed="64"/>
      </bottom>
      <diagonal/>
    </border>
    <border>
      <left/>
      <right/>
      <top style="medium">
        <color indexed="64"/>
      </top>
      <bottom style="thick">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0" borderId="0" xfId="0" applyFont="1"/>
    <xf numFmtId="0" fontId="21" fillId="0" borderId="10" xfId="0" applyFont="1" applyBorder="1" applyAlignment="1">
      <alignment horizontal="justify" wrapText="1"/>
    </xf>
    <xf numFmtId="0" fontId="22" fillId="0" borderId="11" xfId="0" applyFont="1" applyBorder="1" applyAlignment="1">
      <alignment wrapText="1"/>
    </xf>
    <xf numFmtId="0" fontId="21" fillId="0" borderId="11" xfId="0" applyFont="1" applyBorder="1" applyAlignment="1">
      <alignment horizontal="justify" wrapText="1"/>
    </xf>
    <xf numFmtId="0" fontId="18" fillId="0" borderId="11" xfId="0" applyFont="1" applyBorder="1" applyAlignment="1">
      <alignment horizontal="right" wrapText="1"/>
    </xf>
    <xf numFmtId="0" fontId="21" fillId="0" borderId="11" xfId="0" applyFont="1" applyBorder="1" applyAlignment="1">
      <alignment horizontal="right" wrapText="1"/>
    </xf>
    <xf numFmtId="0" fontId="18" fillId="33" borderId="0" xfId="0" applyFont="1" applyFill="1" applyAlignment="1">
      <alignment horizontal="justify" vertical="top" wrapText="1"/>
    </xf>
    <xf numFmtId="0" fontId="21" fillId="33" borderId="0" xfId="0" applyFont="1" applyFill="1" applyAlignment="1">
      <alignment horizontal="justify"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horizontal="justify" vertical="top" wrapText="1"/>
    </xf>
    <xf numFmtId="0" fontId="21" fillId="0" borderId="0" xfId="0" applyFont="1" applyAlignment="1">
      <alignment horizontal="justify" wrapText="1"/>
    </xf>
    <xf numFmtId="3" fontId="18" fillId="0" borderId="0" xfId="0" applyNumberFormat="1" applyFont="1" applyAlignment="1">
      <alignment horizontal="right" wrapText="1"/>
    </xf>
    <xf numFmtId="0" fontId="21" fillId="0" borderId="0" xfId="0" applyFont="1" applyAlignment="1">
      <alignment horizontal="right" wrapText="1"/>
    </xf>
    <xf numFmtId="0" fontId="18" fillId="33" borderId="11" xfId="0" applyFont="1" applyFill="1" applyBorder="1" applyAlignment="1">
      <alignment horizontal="justify" vertical="top" wrapText="1"/>
    </xf>
    <xf numFmtId="0" fontId="21" fillId="33" borderId="11" xfId="0" applyFont="1" applyFill="1" applyBorder="1" applyAlignment="1">
      <alignment horizontal="justify" wrapText="1"/>
    </xf>
    <xf numFmtId="0" fontId="18" fillId="33" borderId="11" xfId="0" applyFont="1" applyFill="1" applyBorder="1" applyAlignment="1">
      <alignment horizontal="right" wrapText="1"/>
    </xf>
    <xf numFmtId="0" fontId="21" fillId="33" borderId="11" xfId="0" applyFont="1" applyFill="1" applyBorder="1" applyAlignment="1">
      <alignment horizontal="right" wrapText="1"/>
    </xf>
    <xf numFmtId="0" fontId="18" fillId="0" borderId="12" xfId="0" applyFont="1" applyBorder="1" applyAlignment="1">
      <alignment horizontal="justify" vertical="top" wrapText="1"/>
    </xf>
    <xf numFmtId="0" fontId="21" fillId="0" borderId="12" xfId="0" applyFont="1" applyBorder="1" applyAlignment="1">
      <alignment horizontal="justify" wrapText="1"/>
    </xf>
    <xf numFmtId="0" fontId="18" fillId="0" borderId="12" xfId="0" applyFont="1" applyBorder="1" applyAlignment="1">
      <alignment horizontal="right" wrapText="1"/>
    </xf>
    <xf numFmtId="0" fontId="21" fillId="0" borderId="12" xfId="0" applyFont="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justify" vertical="top" wrapText="1"/>
    </xf>
    <xf numFmtId="0" fontId="21" fillId="0" borderId="10" xfId="0" applyFont="1" applyBorder="1" applyAlignment="1">
      <alignment horizontal="justify" vertical="top" wrapText="1"/>
    </xf>
    <xf numFmtId="0" fontId="21" fillId="0" borderId="0" xfId="0" applyFont="1" applyAlignment="1">
      <alignment horizontal="center" wrapText="1"/>
    </xf>
    <xf numFmtId="0" fontId="18" fillId="0" borderId="0" xfId="0" applyFont="1" applyAlignment="1">
      <alignment horizontal="center" wrapText="1"/>
    </xf>
    <xf numFmtId="0" fontId="21" fillId="0" borderId="11" xfId="0" applyFont="1" applyBorder="1" applyAlignment="1">
      <alignment wrapText="1"/>
    </xf>
    <xf numFmtId="0" fontId="21" fillId="0" borderId="11" xfId="0" applyFont="1" applyBorder="1" applyAlignment="1">
      <alignment horizontal="center" wrapText="1"/>
    </xf>
    <xf numFmtId="0" fontId="18" fillId="0" borderId="11" xfId="0" applyFont="1" applyBorder="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horizontal="center" wrapText="1"/>
    </xf>
    <xf numFmtId="3" fontId="18" fillId="0" borderId="12" xfId="0" applyNumberFormat="1" applyFont="1" applyBorder="1" applyAlignment="1">
      <alignment horizontal="right" wrapText="1"/>
    </xf>
    <xf numFmtId="0" fontId="21" fillId="0" borderId="10" xfId="0" applyFont="1" applyBorder="1" applyAlignment="1">
      <alignment horizontal="justify" vertical="top"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12" xfId="0" applyFont="1" applyBorder="1" applyAlignment="1">
      <alignment horizontal="justify" wrapText="1"/>
    </xf>
    <xf numFmtId="0" fontId="18" fillId="0" borderId="10" xfId="0" applyFont="1" applyBorder="1" applyAlignment="1">
      <alignment horizontal="justify" wrapText="1"/>
    </xf>
    <xf numFmtId="0" fontId="18" fillId="0" borderId="10" xfId="0" applyFont="1" applyBorder="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justify" vertical="top"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0" borderId="13" xfId="0" applyFont="1" applyBorder="1" applyAlignment="1">
      <alignment horizontal="justify" wrapText="1"/>
    </xf>
    <xf numFmtId="0" fontId="21" fillId="0" borderId="13" xfId="0" applyFont="1" applyBorder="1" applyAlignment="1">
      <alignment horizontal="justify" wrapText="1"/>
    </xf>
    <xf numFmtId="0" fontId="18" fillId="0" borderId="13" xfId="0" applyFont="1" applyBorder="1" applyAlignment="1">
      <alignment horizontal="center" wrapText="1"/>
    </xf>
    <xf numFmtId="6" fontId="18" fillId="0" borderId="12" xfId="0" applyNumberFormat="1" applyFont="1" applyBorder="1" applyAlignment="1">
      <alignment horizontal="right" wrapText="1"/>
    </xf>
    <xf numFmtId="0" fontId="18" fillId="0" borderId="12" xfId="0" applyFont="1" applyBorder="1" applyAlignment="1">
      <alignment horizontal="center" wrapText="1"/>
    </xf>
    <xf numFmtId="0" fontId="21" fillId="0" borderId="10" xfId="0" applyFont="1" applyBorder="1" applyAlignment="1">
      <alignment horizontal="left" wrapText="1" indent="1"/>
    </xf>
    <xf numFmtId="0" fontId="21" fillId="0" borderId="10" xfId="0" applyFont="1" applyBorder="1" applyAlignment="1">
      <alignment wrapText="1"/>
    </xf>
    <xf numFmtId="0" fontId="20" fillId="0" borderId="11" xfId="0" applyFont="1" applyBorder="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3"/>
    </xf>
    <xf numFmtId="0" fontId="21" fillId="0" borderId="0" xfId="0" applyFont="1" applyAlignment="1">
      <alignment wrapText="1"/>
    </xf>
    <xf numFmtId="0" fontId="18" fillId="33" borderId="11" xfId="0" applyFont="1" applyFill="1" applyBorder="1" applyAlignment="1">
      <alignment horizontal="left" wrapText="1" indent="3"/>
    </xf>
    <xf numFmtId="0" fontId="21" fillId="33" borderId="11" xfId="0" applyFont="1" applyFill="1" applyBorder="1" applyAlignment="1">
      <alignment wrapText="1"/>
    </xf>
    <xf numFmtId="0" fontId="21" fillId="0" borderId="0" xfId="0" applyFont="1" applyAlignment="1">
      <alignment horizontal="left" wrapText="1" indent="1"/>
    </xf>
    <xf numFmtId="0" fontId="18" fillId="33" borderId="11" xfId="0" applyFont="1" applyFill="1" applyBorder="1" applyAlignment="1">
      <alignment wrapText="1"/>
    </xf>
    <xf numFmtId="0" fontId="18" fillId="0" borderId="11" xfId="0" applyFont="1" applyBorder="1" applyAlignment="1">
      <alignment horizontal="left" wrapText="1" indent="7"/>
    </xf>
    <xf numFmtId="3" fontId="18" fillId="0" borderId="11" xfId="0" applyNumberFormat="1" applyFont="1" applyBorder="1" applyAlignment="1">
      <alignment horizontal="right" wrapText="1"/>
    </xf>
    <xf numFmtId="0" fontId="18" fillId="33" borderId="0" xfId="0" applyFont="1" applyFill="1" applyAlignment="1">
      <alignment horizontal="left" wrapText="1" indent="3"/>
    </xf>
    <xf numFmtId="0" fontId="18" fillId="0" borderId="11" xfId="0" applyFont="1" applyBorder="1" applyAlignment="1">
      <alignment horizontal="left" wrapText="1" indent="3"/>
    </xf>
    <xf numFmtId="0" fontId="18" fillId="33" borderId="11" xfId="0" applyFont="1" applyFill="1" applyBorder="1" applyAlignment="1">
      <alignment horizontal="left" wrapText="1" indent="7"/>
    </xf>
    <xf numFmtId="0" fontId="18" fillId="0" borderId="11" xfId="0" applyFont="1" applyBorder="1" applyAlignment="1">
      <alignment horizontal="left" wrapText="1" indent="1"/>
    </xf>
    <xf numFmtId="0" fontId="18" fillId="33" borderId="14" xfId="0" applyFont="1" applyFill="1" applyBorder="1" applyAlignment="1">
      <alignment horizontal="left" wrapText="1" indent="7"/>
    </xf>
    <xf numFmtId="0" fontId="21" fillId="33" borderId="14" xfId="0" applyFont="1" applyFill="1" applyBorder="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0" borderId="11" xfId="0" applyFont="1" applyBorder="1" applyAlignment="1">
      <alignment horizontal="center"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5" xfId="0" applyNumberFormat="1" applyFont="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3" fontId="18" fillId="0" borderId="16"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6" xfId="0" applyNumberFormat="1" applyFont="1" applyFill="1" applyBorder="1" applyAlignment="1">
      <alignment horizontal="right" wrapText="1"/>
    </xf>
    <xf numFmtId="0" fontId="19" fillId="0" borderId="0" xfId="0" applyFont="1" applyAlignment="1">
      <alignment wrapText="1"/>
    </xf>
    <xf numFmtId="0" fontId="18" fillId="0" borderId="12" xfId="0" applyFont="1" applyBorder="1" applyAlignment="1">
      <alignment wrapText="1"/>
    </xf>
    <xf numFmtId="0" fontId="18" fillId="0" borderId="17" xfId="0" applyFont="1" applyBorder="1" applyAlignment="1">
      <alignment horizontal="justify" wrapText="1"/>
    </xf>
    <xf numFmtId="0" fontId="18" fillId="0" borderId="10" xfId="0" applyFont="1" applyBorder="1" applyAlignment="1">
      <alignment horizontal="left" vertical="top" wrapText="1" indent="1"/>
    </xf>
    <xf numFmtId="0" fontId="22" fillId="0" borderId="11" xfId="0" applyFont="1" applyBorder="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2" xfId="0" applyFont="1" applyFill="1" applyBorder="1" applyAlignment="1">
      <alignment horizontal="left" vertical="top" wrapText="1" indent="1"/>
    </xf>
    <xf numFmtId="0" fontId="21"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12" xfId="0" applyFont="1" applyBorder="1" applyAlignment="1">
      <alignment horizontal="left" vertical="top" wrapText="1" indent="1"/>
    </xf>
    <xf numFmtId="0" fontId="21" fillId="0" borderId="12" xfId="0" applyFont="1" applyBorder="1" applyAlignment="1">
      <alignment wrapText="1"/>
    </xf>
    <xf numFmtId="0" fontId="21" fillId="0" borderId="12" xfId="0" applyFont="1" applyBorder="1" applyAlignment="1">
      <alignment horizontal="center" wrapText="1"/>
    </xf>
    <xf numFmtId="0" fontId="21" fillId="0" borderId="18" xfId="0" applyFont="1" applyBorder="1" applyAlignment="1">
      <alignment horizontal="center" wrapText="1"/>
    </xf>
    <xf numFmtId="0" fontId="18" fillId="0" borderId="10" xfId="0" applyFont="1" applyBorder="1" applyAlignment="1">
      <alignment wrapText="1"/>
    </xf>
    <xf numFmtId="0" fontId="21" fillId="0" borderId="10" xfId="0" applyFont="1" applyBorder="1" applyAlignment="1">
      <alignment horizontal="left" vertical="top" wrapText="1" indent="1"/>
    </xf>
    <xf numFmtId="0" fontId="18" fillId="0" borderId="10" xfId="0" applyFont="1" applyBorder="1" applyAlignment="1">
      <alignment wrapText="1"/>
    </xf>
    <xf numFmtId="0" fontId="18" fillId="0" borderId="11" xfId="0" applyFont="1" applyBorder="1" applyAlignment="1">
      <alignment wrapText="1"/>
    </xf>
    <xf numFmtId="0" fontId="18" fillId="33" borderId="0" xfId="0" applyFont="1" applyFill="1" applyAlignment="1">
      <alignment wrapText="1"/>
    </xf>
    <xf numFmtId="0" fontId="18" fillId="0" borderId="11" xfId="0" applyFont="1" applyBorder="1" applyAlignment="1">
      <alignment horizontal="left" vertical="top" wrapText="1" indent="1"/>
    </xf>
    <xf numFmtId="0" fontId="21" fillId="33" borderId="0" xfId="0" applyFont="1" applyFill="1" applyAlignment="1">
      <alignment horizontal="left" vertical="top" wrapText="1" indent="1"/>
    </xf>
    <xf numFmtId="0" fontId="18" fillId="33" borderId="12" xfId="0" applyFont="1" applyFill="1" applyBorder="1" applyAlignment="1">
      <alignment horizontal="left" vertical="top" wrapText="1" indent="4"/>
    </xf>
    <xf numFmtId="3" fontId="18" fillId="33" borderId="15" xfId="0" applyNumberFormat="1"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1" xfId="0" applyFont="1" applyFill="1" applyBorder="1" applyAlignment="1">
      <alignment horizontal="left" vertical="top" wrapText="1" indent="3"/>
    </xf>
    <xf numFmtId="0" fontId="18" fillId="0" borderId="11" xfId="0" applyFont="1" applyBorder="1" applyAlignment="1">
      <alignment horizontal="left" vertical="top" wrapText="1" indent="3"/>
    </xf>
    <xf numFmtId="0" fontId="18" fillId="33" borderId="12" xfId="0" applyFont="1" applyFill="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left" vertical="top" wrapText="1" indent="3"/>
    </xf>
    <xf numFmtId="0" fontId="22" fillId="0" borderId="0" xfId="0" applyFont="1" applyAlignment="1">
      <alignment wrapText="1"/>
    </xf>
    <xf numFmtId="0" fontId="21" fillId="33" borderId="11" xfId="0" applyFont="1" applyFill="1" applyBorder="1" applyAlignment="1">
      <alignment vertical="top" wrapText="1"/>
    </xf>
    <xf numFmtId="0" fontId="21" fillId="0" borderId="11" xfId="0" applyFont="1" applyBorder="1" applyAlignment="1">
      <alignment horizontal="left" vertical="top" wrapText="1" indent="3"/>
    </xf>
    <xf numFmtId="0" fontId="21"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21" fillId="33" borderId="12" xfId="0" applyFont="1" applyFill="1" applyBorder="1" applyAlignment="1">
      <alignment vertical="top" wrapText="1"/>
    </xf>
    <xf numFmtId="0" fontId="21" fillId="0" borderId="11" xfId="0" applyFont="1" applyBorder="1" applyAlignment="1">
      <alignment wrapText="1"/>
    </xf>
    <xf numFmtId="0" fontId="21" fillId="33" borderId="11" xfId="0" applyFont="1" applyFill="1" applyBorder="1" applyAlignment="1">
      <alignment wrapText="1"/>
    </xf>
    <xf numFmtId="0" fontId="18" fillId="33" borderId="11" xfId="0" applyFont="1" applyFill="1" applyBorder="1" applyAlignment="1">
      <alignment horizontal="left" vertical="top" wrapText="1" indent="1"/>
    </xf>
    <xf numFmtId="0" fontId="21" fillId="0" borderId="12" xfId="0" applyFont="1" applyBorder="1" applyAlignment="1">
      <alignment vertical="top" wrapText="1"/>
    </xf>
    <xf numFmtId="0" fontId="22" fillId="34" borderId="0" xfId="0" applyFont="1" applyFill="1" applyAlignment="1">
      <alignment horizontal="left" vertical="top" wrapText="1" indent="1"/>
    </xf>
    <xf numFmtId="0" fontId="21" fillId="34" borderId="0" xfId="0" applyFont="1" applyFill="1" applyAlignment="1">
      <alignment wrapText="1"/>
    </xf>
    <xf numFmtId="0" fontId="18" fillId="34" borderId="0" xfId="0" applyFont="1" applyFill="1" applyAlignment="1">
      <alignment horizontal="center" wrapText="1"/>
    </xf>
    <xf numFmtId="0" fontId="21" fillId="34" borderId="11" xfId="0" applyFont="1" applyFill="1" applyBorder="1" applyAlignment="1">
      <alignment vertical="top" wrapText="1"/>
    </xf>
    <xf numFmtId="0" fontId="21" fillId="34" borderId="11" xfId="0" applyFont="1" applyFill="1" applyBorder="1" applyAlignment="1">
      <alignment wrapText="1"/>
    </xf>
    <xf numFmtId="0" fontId="21" fillId="0" borderId="0" xfId="0" applyFont="1" applyAlignment="1">
      <alignment horizontal="left" vertical="top" wrapText="1" indent="1"/>
    </xf>
    <xf numFmtId="0" fontId="18" fillId="34" borderId="0" xfId="0" applyFont="1" applyFill="1" applyAlignment="1">
      <alignment horizontal="left" vertical="top" wrapText="1" indent="3"/>
    </xf>
    <xf numFmtId="0" fontId="18" fillId="34" borderId="0" xfId="0" applyFont="1" applyFill="1" applyAlignment="1">
      <alignment wrapText="1"/>
    </xf>
    <xf numFmtId="3" fontId="18" fillId="34" borderId="0" xfId="0" applyNumberFormat="1" applyFont="1" applyFill="1" applyAlignment="1">
      <alignment horizontal="right" wrapText="1"/>
    </xf>
    <xf numFmtId="0" fontId="21" fillId="34" borderId="12" xfId="0" applyFont="1" applyFill="1" applyBorder="1" applyAlignment="1">
      <alignment vertical="top" wrapText="1"/>
    </xf>
    <xf numFmtId="0" fontId="21" fillId="34" borderId="12" xfId="0" applyFont="1" applyFill="1" applyBorder="1" applyAlignment="1">
      <alignment wrapText="1"/>
    </xf>
    <xf numFmtId="0" fontId="18" fillId="34" borderId="0" xfId="0" applyFont="1" applyFill="1" applyAlignment="1">
      <alignment horizontal="center" wrapText="1"/>
    </xf>
    <xf numFmtId="0" fontId="21" fillId="34" borderId="11" xfId="0" applyFont="1" applyFill="1" applyBorder="1" applyAlignment="1">
      <alignment wrapText="1"/>
    </xf>
    <xf numFmtId="0" fontId="18" fillId="33" borderId="0" xfId="0" applyFont="1" applyFill="1" applyAlignment="1">
      <alignment horizontal="left" wrapText="1" indent="4"/>
    </xf>
    <xf numFmtId="0" fontId="18" fillId="0" borderId="0" xfId="0" applyFont="1" applyAlignment="1">
      <alignment horizontal="left" vertical="top" wrapText="1" indent="4"/>
    </xf>
    <xf numFmtId="0" fontId="18" fillId="0" borderId="11" xfId="0" applyFont="1" applyBorder="1" applyAlignment="1">
      <alignment horizontal="left" vertical="top" wrapText="1" indent="4"/>
    </xf>
    <xf numFmtId="0" fontId="18" fillId="33" borderId="11" xfId="0" applyFont="1" applyFill="1" applyBorder="1" applyAlignment="1">
      <alignment horizontal="left" vertical="top" wrapText="1" indent="5"/>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horizontal="right" wrapText="1"/>
    </xf>
    <xf numFmtId="0" fontId="21" fillId="0" borderId="0" xfId="0" applyFont="1" applyAlignment="1">
      <alignment horizontal="center" vertical="top" wrapText="1"/>
    </xf>
    <xf numFmtId="0" fontId="22" fillId="0" borderId="0" xfId="0" applyFont="1" applyAlignment="1">
      <alignment horizontal="left" vertical="top" wrapText="1" indent="1"/>
    </xf>
    <xf numFmtId="0" fontId="21" fillId="0" borderId="11" xfId="0" applyFont="1" applyBorder="1" applyAlignment="1">
      <alignment vertical="top" wrapText="1"/>
    </xf>
    <xf numFmtId="0" fontId="21" fillId="0" borderId="11" xfId="0" applyFont="1" applyBorder="1" applyAlignment="1">
      <alignment horizontal="left" vertical="top" wrapText="1" indent="1"/>
    </xf>
    <xf numFmtId="0" fontId="21" fillId="0" borderId="12" xfId="0" applyFont="1" applyBorder="1" applyAlignment="1">
      <alignment horizontal="right" wrapText="1"/>
    </xf>
    <xf numFmtId="0" fontId="21" fillId="0" borderId="11" xfId="0" applyFont="1" applyBorder="1" applyAlignment="1">
      <alignment horizontal="left" wrapText="1" indent="5"/>
    </xf>
    <xf numFmtId="0" fontId="18" fillId="0" borderId="12" xfId="0" applyFont="1" applyBorder="1" applyAlignment="1">
      <alignment horizontal="left" vertical="top" wrapText="1" indent="1"/>
    </xf>
    <xf numFmtId="0" fontId="18" fillId="0" borderId="12" xfId="0" applyFont="1" applyBorder="1" applyAlignment="1">
      <alignment wrapText="1"/>
    </xf>
    <xf numFmtId="0" fontId="21" fillId="0" borderId="11" xfId="0" applyFont="1" applyBorder="1" applyAlignment="1">
      <alignment horizontal="center" wrapText="1"/>
    </xf>
    <xf numFmtId="0" fontId="22" fillId="0" borderId="13" xfId="0" applyFont="1" applyBorder="1" applyAlignment="1">
      <alignment wrapText="1"/>
    </xf>
    <xf numFmtId="0" fontId="21" fillId="0" borderId="13" xfId="0" applyFont="1" applyBorder="1" applyAlignment="1">
      <alignment horizontal="center" wrapText="1"/>
    </xf>
    <xf numFmtId="6" fontId="18" fillId="33" borderId="0" xfId="0" applyNumberFormat="1" applyFont="1" applyFill="1" applyAlignment="1">
      <alignment horizontal="right" wrapText="1"/>
    </xf>
    <xf numFmtId="0" fontId="21" fillId="34" borderId="11" xfId="0" applyFont="1" applyFill="1" applyBorder="1" applyAlignment="1">
      <alignment horizontal="left" vertical="top" wrapText="1" indent="1"/>
    </xf>
    <xf numFmtId="0" fontId="21" fillId="34" borderId="11" xfId="0" applyFont="1" applyFill="1" applyBorder="1" applyAlignment="1">
      <alignment horizontal="right" wrapText="1"/>
    </xf>
    <xf numFmtId="0" fontId="21" fillId="34" borderId="0" xfId="0" applyFont="1" applyFill="1" applyAlignment="1">
      <alignment horizontal="right" wrapText="1"/>
    </xf>
    <xf numFmtId="0" fontId="18" fillId="0" borderId="13" xfId="0" applyFont="1" applyBorder="1" applyAlignment="1">
      <alignment horizontal="center" wrapText="1"/>
    </xf>
    <xf numFmtId="0" fontId="18" fillId="0" borderId="16" xfId="0" applyFont="1" applyBorder="1" applyAlignment="1">
      <alignment horizontal="center" wrapText="1"/>
    </xf>
    <xf numFmtId="0" fontId="21" fillId="34" borderId="11" xfId="0" applyFont="1" applyFill="1" applyBorder="1" applyAlignment="1">
      <alignment horizontal="right" wrapText="1"/>
    </xf>
    <xf numFmtId="0" fontId="23" fillId="34" borderId="19" xfId="0" applyFont="1" applyFill="1" applyBorder="1" applyAlignment="1">
      <alignment horizontal="justify" vertical="top" wrapText="1"/>
    </xf>
    <xf numFmtId="0" fontId="23" fillId="0" borderId="0" xfId="0" applyFont="1" applyAlignment="1">
      <alignment horizontal="justify" wrapText="1"/>
    </xf>
    <xf numFmtId="0" fontId="21" fillId="34" borderId="0" xfId="0" applyFont="1" applyFill="1" applyAlignment="1">
      <alignment horizontal="center" wrapText="1"/>
    </xf>
    <xf numFmtId="0" fontId="22" fillId="34" borderId="11" xfId="0" applyFont="1" applyFill="1" applyBorder="1" applyAlignment="1">
      <alignment horizontal="left" vertical="top" wrapText="1" indent="1"/>
    </xf>
    <xf numFmtId="0" fontId="18" fillId="34" borderId="11" xfId="0" applyFont="1" applyFill="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10" fontId="18" fillId="33" borderId="12" xfId="0" applyNumberFormat="1" applyFont="1" applyFill="1" applyBorder="1" applyAlignment="1">
      <alignment horizontal="center" wrapText="1"/>
    </xf>
    <xf numFmtId="0" fontId="18" fillId="33" borderId="12" xfId="0" applyFont="1" applyFill="1" applyBorder="1" applyAlignment="1">
      <alignment horizontal="center" wrapText="1"/>
    </xf>
    <xf numFmtId="0" fontId="20" fillId="0" borderId="11" xfId="0" applyFont="1" applyBorder="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11" xfId="0" applyFont="1" applyBorder="1" applyAlignment="1">
      <alignment horizontal="left" vertical="top" wrapText="1" indent="2"/>
    </xf>
    <xf numFmtId="0" fontId="18" fillId="33" borderId="11" xfId="0" applyFont="1" applyFill="1" applyBorder="1" applyAlignment="1">
      <alignment horizontal="left" vertical="top" wrapText="1" indent="2"/>
    </xf>
    <xf numFmtId="0" fontId="21" fillId="0" borderId="10" xfId="0" applyFont="1" applyBorder="1" applyAlignment="1">
      <alignment horizontal="left" vertical="top" wrapText="1" indent="2"/>
    </xf>
    <xf numFmtId="0" fontId="22" fillId="0" borderId="11" xfId="0" applyFont="1" applyBorder="1" applyAlignment="1">
      <alignment horizontal="left" vertical="top" wrapText="1" indent="2"/>
    </xf>
    <xf numFmtId="0" fontId="18" fillId="0" borderId="15"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vertical="top" wrapText="1" indent="3"/>
    </xf>
    <xf numFmtId="0" fontId="20" fillId="0" borderId="11" xfId="0" applyFont="1" applyBorder="1" applyAlignment="1">
      <alignment horizontal="left" vertical="top" wrapText="1" indent="1"/>
    </xf>
    <xf numFmtId="0" fontId="18" fillId="0" borderId="0" xfId="0" applyFont="1" applyAlignment="1">
      <alignment horizontal="center" vertical="top" wrapText="1"/>
    </xf>
    <xf numFmtId="0" fontId="18" fillId="33" borderId="15" xfId="0" applyFont="1" applyFill="1" applyBorder="1" applyAlignment="1">
      <alignment horizontal="right" wrapText="1"/>
    </xf>
    <xf numFmtId="0" fontId="18" fillId="33" borderId="16" xfId="0" applyFont="1" applyFill="1" applyBorder="1" applyAlignment="1">
      <alignment horizontal="right" wrapText="1"/>
    </xf>
    <xf numFmtId="0" fontId="24" fillId="0" borderId="0" xfId="0" applyFont="1" applyAlignment="1">
      <alignment horizontal="justify" wrapText="1"/>
    </xf>
    <xf numFmtId="0" fontId="24" fillId="0" borderId="15" xfId="0" applyFont="1" applyBorder="1" applyAlignment="1">
      <alignment horizontal="justify" wrapText="1"/>
    </xf>
    <xf numFmtId="0" fontId="18" fillId="0" borderId="0" xfId="0" applyFont="1" applyAlignment="1">
      <alignment horizontal="left" wrapText="1" indent="1"/>
    </xf>
    <xf numFmtId="0" fontId="18" fillId="33" borderId="12" xfId="0" applyFont="1" applyFill="1" applyBorder="1" applyAlignment="1">
      <alignment horizontal="left" wrapText="1" indent="3"/>
    </xf>
    <xf numFmtId="0" fontId="22" fillId="0" borderId="11" xfId="0" applyFont="1" applyBorder="1" applyAlignment="1">
      <alignment horizontal="left" wrapText="1" indent="1"/>
    </xf>
    <xf numFmtId="0" fontId="21" fillId="0" borderId="15" xfId="0" applyFont="1" applyBorder="1" applyAlignment="1">
      <alignment wrapText="1"/>
    </xf>
    <xf numFmtId="0" fontId="18" fillId="33" borderId="11" xfId="0" applyFont="1" applyFill="1" applyBorder="1" applyAlignment="1">
      <alignment horizontal="left" wrapText="1" indent="1"/>
    </xf>
    <xf numFmtId="0" fontId="18" fillId="0" borderId="12" xfId="0" applyFont="1" applyBorder="1" applyAlignment="1">
      <alignment horizontal="left" wrapText="1" indent="3"/>
    </xf>
    <xf numFmtId="0" fontId="19" fillId="0" borderId="0" xfId="0" applyFont="1"/>
    <xf numFmtId="0" fontId="21" fillId="34" borderId="0" xfId="0" applyFont="1" applyFill="1" applyAlignment="1">
      <alignment horizontal="left" vertical="top" wrapText="1" indent="1"/>
    </xf>
    <xf numFmtId="0" fontId="18" fillId="0" borderId="12" xfId="0" applyFont="1" applyBorder="1" applyAlignment="1">
      <alignment horizontal="left" vertical="top" wrapText="1" indent="4"/>
    </xf>
    <xf numFmtId="0" fontId="18" fillId="0" borderId="19" xfId="0" applyFont="1" applyBorder="1" applyAlignment="1">
      <alignment horizontal="right" wrapText="1"/>
    </xf>
    <xf numFmtId="0" fontId="26" fillId="0" borderId="0" xfId="0" applyFont="1" applyAlignment="1">
      <alignment horizontal="center" wrapText="1"/>
    </xf>
    <xf numFmtId="0" fontId="18" fillId="0" borderId="0" xfId="0" applyFont="1" applyAlignment="1">
      <alignment horizontal="left" wrapText="1" indent="4"/>
    </xf>
    <xf numFmtId="0" fontId="18" fillId="0" borderId="20" xfId="0" applyFont="1" applyBorder="1" applyAlignment="1">
      <alignment wrapText="1"/>
    </xf>
    <xf numFmtId="3" fontId="18" fillId="0" borderId="20" xfId="0" applyNumberFormat="1" applyFont="1" applyBorder="1" applyAlignment="1">
      <alignment horizontal="right" wrapText="1"/>
    </xf>
    <xf numFmtId="0" fontId="18" fillId="33" borderId="20" xfId="0" applyFont="1" applyFill="1" applyBorder="1" applyAlignment="1">
      <alignment wrapText="1"/>
    </xf>
    <xf numFmtId="3" fontId="18" fillId="33" borderId="20" xfId="0" applyNumberFormat="1" applyFont="1" applyFill="1" applyBorder="1" applyAlignment="1">
      <alignment horizontal="right" wrapText="1"/>
    </xf>
    <xf numFmtId="0" fontId="26" fillId="0" borderId="0" xfId="0" applyFont="1" applyAlignment="1">
      <alignment horizontal="center" wrapText="1"/>
    </xf>
    <xf numFmtId="0" fontId="21" fillId="0" borderId="20" xfId="0" applyFont="1" applyBorder="1" applyAlignment="1">
      <alignment wrapText="1"/>
    </xf>
    <xf numFmtId="0" fontId="18" fillId="0" borderId="20" xfId="0" applyFont="1" applyBorder="1" applyAlignment="1">
      <alignment horizontal="right" vertical="top" wrapText="1"/>
    </xf>
    <xf numFmtId="0" fontId="21" fillId="33" borderId="20" xfId="0" applyFont="1" applyFill="1" applyBorder="1" applyAlignment="1">
      <alignment wrapText="1"/>
    </xf>
    <xf numFmtId="0" fontId="18" fillId="33" borderId="20" xfId="0" applyFont="1" applyFill="1" applyBorder="1" applyAlignment="1">
      <alignment horizontal="right" vertical="top" wrapText="1"/>
    </xf>
    <xf numFmtId="0" fontId="18" fillId="0" borderId="20" xfId="0" applyFont="1" applyBorder="1" applyAlignment="1">
      <alignment horizontal="right" wrapText="1"/>
    </xf>
    <xf numFmtId="0" fontId="21" fillId="33" borderId="0" xfId="0" applyFont="1" applyFill="1" applyAlignment="1">
      <alignment wrapText="1"/>
    </xf>
    <xf numFmtId="0" fontId="25" fillId="0" borderId="0" xfId="0" applyFont="1" applyAlignment="1">
      <alignment horizontal="right" wrapText="1"/>
    </xf>
    <xf numFmtId="0" fontId="19" fillId="0" borderId="0" xfId="0" applyFont="1" applyAlignment="1">
      <alignment horizontal="center"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84946296</v>
      </c>
    </row>
    <row r="15" spans="1:4" ht="30" x14ac:dyDescent="0.25">
      <c r="A15" s="2" t="s">
        <v>26</v>
      </c>
      <c r="B15" s="4" t="s">
        <v>6</v>
      </c>
      <c r="C15" s="7">
        <v>118790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1.140625"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8" t="s">
        <v>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8</v>
      </c>
      <c r="B3" s="48" t="s">
        <v>6</v>
      </c>
      <c r="C3" s="48"/>
      <c r="D3" s="48"/>
      <c r="E3" s="48"/>
      <c r="F3" s="48"/>
      <c r="G3" s="48"/>
      <c r="H3" s="48"/>
      <c r="I3" s="48"/>
    </row>
    <row r="4" spans="1:9" ht="15" customHeight="1" x14ac:dyDescent="0.25">
      <c r="A4" s="49" t="s">
        <v>88</v>
      </c>
      <c r="B4" s="48" t="s">
        <v>6</v>
      </c>
      <c r="C4" s="48"/>
      <c r="D4" s="48"/>
      <c r="E4" s="48"/>
      <c r="F4" s="48"/>
      <c r="G4" s="48"/>
      <c r="H4" s="48"/>
      <c r="I4" s="48"/>
    </row>
    <row r="5" spans="1:9" x14ac:dyDescent="0.25">
      <c r="A5" s="49"/>
      <c r="B5" s="99" t="s">
        <v>289</v>
      </c>
      <c r="C5" s="99"/>
      <c r="D5" s="99"/>
      <c r="E5" s="99"/>
      <c r="F5" s="99"/>
      <c r="G5" s="99"/>
      <c r="H5" s="99"/>
      <c r="I5" s="99"/>
    </row>
    <row r="6" spans="1:9" x14ac:dyDescent="0.25">
      <c r="A6" s="49"/>
      <c r="B6" s="99" t="s">
        <v>88</v>
      </c>
      <c r="C6" s="99"/>
      <c r="D6" s="99"/>
      <c r="E6" s="99"/>
      <c r="F6" s="99"/>
      <c r="G6" s="99"/>
      <c r="H6" s="99"/>
      <c r="I6" s="99"/>
    </row>
    <row r="7" spans="1:9" x14ac:dyDescent="0.25">
      <c r="A7" s="49"/>
      <c r="B7" s="50" t="s">
        <v>290</v>
      </c>
      <c r="C7" s="50"/>
      <c r="D7" s="50"/>
      <c r="E7" s="50"/>
      <c r="F7" s="50"/>
      <c r="G7" s="50"/>
      <c r="H7" s="50"/>
      <c r="I7" s="50"/>
    </row>
    <row r="8" spans="1:9" ht="15.75" thickBot="1" x14ac:dyDescent="0.3">
      <c r="A8" s="49"/>
      <c r="B8" s="100"/>
      <c r="C8" s="100"/>
      <c r="D8" s="100"/>
      <c r="E8" s="100"/>
      <c r="F8" s="100"/>
      <c r="G8" s="100"/>
      <c r="H8" s="100"/>
      <c r="I8" s="100"/>
    </row>
    <row r="9" spans="1:9" ht="15.75" thickTop="1" x14ac:dyDescent="0.25">
      <c r="A9" s="49"/>
      <c r="B9" s="67"/>
      <c r="C9" s="68"/>
      <c r="D9" s="61" t="s">
        <v>291</v>
      </c>
      <c r="E9" s="61"/>
      <c r="F9" s="61"/>
      <c r="G9" s="61"/>
      <c r="H9" s="61"/>
      <c r="I9" s="68"/>
    </row>
    <row r="10" spans="1:9" ht="15.75" thickBot="1" x14ac:dyDescent="0.3">
      <c r="A10" s="49"/>
      <c r="B10" s="69" t="s">
        <v>214</v>
      </c>
      <c r="C10" s="40"/>
      <c r="D10" s="88">
        <v>2013</v>
      </c>
      <c r="E10" s="88"/>
      <c r="F10" s="41"/>
      <c r="G10" s="88">
        <v>2012</v>
      </c>
      <c r="H10" s="88"/>
      <c r="I10" s="41"/>
    </row>
    <row r="11" spans="1:9" x14ac:dyDescent="0.25">
      <c r="A11" s="49"/>
      <c r="B11" s="70" t="s">
        <v>292</v>
      </c>
      <c r="C11" s="71"/>
      <c r="D11" s="90"/>
      <c r="E11" s="90"/>
      <c r="F11" s="71"/>
      <c r="G11" s="90"/>
      <c r="H11" s="90"/>
      <c r="I11" s="71"/>
    </row>
    <row r="12" spans="1:9" x14ac:dyDescent="0.25">
      <c r="A12" s="49"/>
      <c r="B12" s="72" t="s">
        <v>293</v>
      </c>
      <c r="C12" s="73"/>
      <c r="D12" s="10" t="s">
        <v>294</v>
      </c>
      <c r="E12" s="25">
        <v>207310</v>
      </c>
      <c r="F12" s="73"/>
      <c r="G12" s="10" t="s">
        <v>294</v>
      </c>
      <c r="H12" s="25">
        <v>258638</v>
      </c>
      <c r="I12" s="73"/>
    </row>
    <row r="13" spans="1:9" ht="15.75" thickBot="1" x14ac:dyDescent="0.3">
      <c r="A13" s="49"/>
      <c r="B13" s="74" t="s">
        <v>295</v>
      </c>
      <c r="C13" s="75"/>
      <c r="D13" s="91">
        <v>33485</v>
      </c>
      <c r="E13" s="91"/>
      <c r="F13" s="75"/>
      <c r="G13" s="91">
        <v>31495</v>
      </c>
      <c r="H13" s="91"/>
      <c r="I13" s="75"/>
    </row>
    <row r="14" spans="1:9" x14ac:dyDescent="0.25">
      <c r="A14" s="49"/>
      <c r="B14" s="76"/>
      <c r="C14" s="73"/>
      <c r="D14" s="93">
        <v>240795</v>
      </c>
      <c r="E14" s="93"/>
      <c r="F14" s="73"/>
      <c r="G14" s="93">
        <v>290133</v>
      </c>
      <c r="H14" s="93"/>
      <c r="I14" s="73"/>
    </row>
    <row r="15" spans="1:9" ht="15.75" thickBot="1" x14ac:dyDescent="0.3">
      <c r="A15" s="49"/>
      <c r="B15" s="74" t="s">
        <v>296</v>
      </c>
      <c r="C15" s="75"/>
      <c r="D15" s="94" t="s">
        <v>297</v>
      </c>
      <c r="E15" s="94"/>
      <c r="F15" s="77" t="s">
        <v>298</v>
      </c>
      <c r="G15" s="94" t="s">
        <v>299</v>
      </c>
      <c r="H15" s="94"/>
      <c r="I15" s="77" t="s">
        <v>298</v>
      </c>
    </row>
    <row r="16" spans="1:9" ht="27" thickBot="1" x14ac:dyDescent="0.3">
      <c r="A16" s="49"/>
      <c r="B16" s="78" t="s">
        <v>300</v>
      </c>
      <c r="C16" s="40"/>
      <c r="D16" s="96">
        <v>178559</v>
      </c>
      <c r="E16" s="96"/>
      <c r="F16" s="40"/>
      <c r="G16" s="96">
        <v>199403</v>
      </c>
      <c r="H16" s="96"/>
      <c r="I16" s="40"/>
    </row>
    <row r="17" spans="1:9" x14ac:dyDescent="0.25">
      <c r="A17" s="49"/>
      <c r="B17" s="70" t="s">
        <v>301</v>
      </c>
      <c r="C17" s="71"/>
      <c r="D17" s="90"/>
      <c r="E17" s="90"/>
      <c r="F17" s="71"/>
      <c r="G17" s="90"/>
      <c r="H17" s="90"/>
      <c r="I17" s="71"/>
    </row>
    <row r="18" spans="1:9" x14ac:dyDescent="0.25">
      <c r="A18" s="49"/>
      <c r="B18" s="72" t="s">
        <v>302</v>
      </c>
      <c r="C18" s="73"/>
      <c r="D18" s="92">
        <v>299229</v>
      </c>
      <c r="E18" s="92"/>
      <c r="F18" s="73"/>
      <c r="G18" s="92">
        <v>317573</v>
      </c>
      <c r="H18" s="92"/>
      <c r="I18" s="73"/>
    </row>
    <row r="19" spans="1:9" x14ac:dyDescent="0.25">
      <c r="A19" s="49"/>
      <c r="B19" s="80" t="s">
        <v>303</v>
      </c>
      <c r="C19" s="71"/>
      <c r="D19" s="97">
        <v>53325</v>
      </c>
      <c r="E19" s="97"/>
      <c r="F19" s="71"/>
      <c r="G19" s="97">
        <v>65986</v>
      </c>
      <c r="H19" s="97"/>
      <c r="I19" s="71"/>
    </row>
    <row r="20" spans="1:9" ht="15.75" thickBot="1" x14ac:dyDescent="0.3">
      <c r="A20" s="49"/>
      <c r="B20" s="81" t="s">
        <v>38</v>
      </c>
      <c r="C20" s="40"/>
      <c r="D20" s="95">
        <v>74289</v>
      </c>
      <c r="E20" s="95"/>
      <c r="F20" s="40"/>
      <c r="G20" s="95">
        <v>73606</v>
      </c>
      <c r="H20" s="95"/>
      <c r="I20" s="40"/>
    </row>
    <row r="21" spans="1:9" ht="27" thickBot="1" x14ac:dyDescent="0.3">
      <c r="A21" s="49"/>
      <c r="B21" s="82" t="s">
        <v>304</v>
      </c>
      <c r="C21" s="75"/>
      <c r="D21" s="98">
        <v>426843</v>
      </c>
      <c r="E21" s="98"/>
      <c r="F21" s="75"/>
      <c r="G21" s="98">
        <v>457165</v>
      </c>
      <c r="H21" s="98"/>
      <c r="I21" s="75"/>
    </row>
    <row r="22" spans="1:9" ht="27" thickBot="1" x14ac:dyDescent="0.3">
      <c r="A22" s="49"/>
      <c r="B22" s="83" t="s">
        <v>305</v>
      </c>
      <c r="C22" s="40"/>
      <c r="D22" s="96">
        <v>93596</v>
      </c>
      <c r="E22" s="96"/>
      <c r="F22" s="40"/>
      <c r="G22" s="96">
        <v>100296</v>
      </c>
      <c r="H22" s="96"/>
      <c r="I22" s="40"/>
    </row>
    <row r="23" spans="1:9" ht="15.75" thickBot="1" x14ac:dyDescent="0.3">
      <c r="A23" s="49"/>
      <c r="B23" s="84" t="s">
        <v>306</v>
      </c>
      <c r="C23" s="85"/>
      <c r="D23" s="86" t="s">
        <v>294</v>
      </c>
      <c r="E23" s="87">
        <v>698998</v>
      </c>
      <c r="F23" s="85"/>
      <c r="G23" s="86" t="s">
        <v>294</v>
      </c>
      <c r="H23" s="87">
        <v>756864</v>
      </c>
      <c r="I23" s="85"/>
    </row>
    <row r="24" spans="1:9" ht="15.75" thickTop="1" x14ac:dyDescent="0.25">
      <c r="A24" s="49"/>
      <c r="B24" s="101"/>
      <c r="C24" s="101"/>
      <c r="D24" s="101"/>
      <c r="E24" s="101"/>
      <c r="F24" s="101"/>
      <c r="G24" s="101"/>
      <c r="H24" s="101"/>
      <c r="I24" s="101"/>
    </row>
    <row r="25" spans="1:9" ht="38.25" customHeight="1" x14ac:dyDescent="0.25">
      <c r="A25" s="49"/>
      <c r="B25" s="53" t="s">
        <v>307</v>
      </c>
      <c r="C25" s="53"/>
      <c r="D25" s="53"/>
      <c r="E25" s="53"/>
      <c r="F25" s="53"/>
      <c r="G25" s="53"/>
      <c r="H25" s="53"/>
      <c r="I25" s="53"/>
    </row>
  </sheetData>
  <mergeCells count="37">
    <mergeCell ref="B24:I24"/>
    <mergeCell ref="B25:I25"/>
    <mergeCell ref="A1:A2"/>
    <mergeCell ref="B1:I1"/>
    <mergeCell ref="B2:I2"/>
    <mergeCell ref="B3:I3"/>
    <mergeCell ref="A4:A25"/>
    <mergeCell ref="B4:I4"/>
    <mergeCell ref="B5:I5"/>
    <mergeCell ref="B6:I6"/>
    <mergeCell ref="B7:I7"/>
    <mergeCell ref="B8:I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1.140625" customWidth="1"/>
    <col min="6" max="6" width="4.140625" customWidth="1"/>
    <col min="7" max="7" width="21.140625" customWidth="1"/>
    <col min="8" max="8" width="24.7109375" customWidth="1"/>
    <col min="9" max="9" width="21.140625" customWidth="1"/>
    <col min="10" max="10" width="24.7109375" customWidth="1"/>
  </cols>
  <sheetData>
    <row r="1" spans="1:10" ht="30"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8</v>
      </c>
      <c r="B3" s="48" t="s">
        <v>6</v>
      </c>
      <c r="C3" s="48"/>
      <c r="D3" s="48"/>
      <c r="E3" s="48"/>
      <c r="F3" s="48"/>
      <c r="G3" s="48"/>
      <c r="H3" s="48"/>
      <c r="I3" s="48"/>
      <c r="J3" s="48"/>
    </row>
    <row r="4" spans="1:10" ht="15" customHeight="1" x14ac:dyDescent="0.25">
      <c r="A4" s="49" t="s">
        <v>308</v>
      </c>
      <c r="B4" s="48" t="s">
        <v>6</v>
      </c>
      <c r="C4" s="48"/>
      <c r="D4" s="48"/>
      <c r="E4" s="48"/>
      <c r="F4" s="48"/>
      <c r="G4" s="48"/>
      <c r="H4" s="48"/>
      <c r="I4" s="48"/>
      <c r="J4" s="48"/>
    </row>
    <row r="5" spans="1:10" x14ac:dyDescent="0.25">
      <c r="A5" s="49"/>
      <c r="B5" s="99" t="s">
        <v>309</v>
      </c>
      <c r="C5" s="99"/>
      <c r="D5" s="99"/>
      <c r="E5" s="99"/>
      <c r="F5" s="99"/>
      <c r="G5" s="99"/>
      <c r="H5" s="99"/>
      <c r="I5" s="99"/>
      <c r="J5" s="99"/>
    </row>
    <row r="6" spans="1:10" x14ac:dyDescent="0.25">
      <c r="A6" s="49"/>
      <c r="B6" s="99" t="s">
        <v>308</v>
      </c>
      <c r="C6" s="99"/>
      <c r="D6" s="99"/>
      <c r="E6" s="99"/>
      <c r="F6" s="99"/>
      <c r="G6" s="99"/>
      <c r="H6" s="99"/>
      <c r="I6" s="99"/>
      <c r="J6" s="99"/>
    </row>
    <row r="7" spans="1:10" x14ac:dyDescent="0.25">
      <c r="A7" s="49"/>
      <c r="B7" s="50"/>
      <c r="C7" s="50"/>
      <c r="D7" s="50"/>
      <c r="E7" s="50"/>
      <c r="F7" s="50"/>
      <c r="G7" s="50"/>
      <c r="H7" s="50"/>
      <c r="I7" s="50"/>
      <c r="J7" s="50"/>
    </row>
    <row r="8" spans="1:10" ht="89.25" customHeight="1" x14ac:dyDescent="0.25">
      <c r="A8" s="49"/>
      <c r="B8" s="53" t="s">
        <v>310</v>
      </c>
      <c r="C8" s="53"/>
      <c r="D8" s="53"/>
      <c r="E8" s="53"/>
      <c r="F8" s="53"/>
      <c r="G8" s="53"/>
      <c r="H8" s="53"/>
      <c r="I8" s="53"/>
      <c r="J8" s="53"/>
    </row>
    <row r="9" spans="1:10" x14ac:dyDescent="0.25">
      <c r="A9" s="49"/>
      <c r="B9" s="53"/>
      <c r="C9" s="53"/>
      <c r="D9" s="53"/>
      <c r="E9" s="53"/>
      <c r="F9" s="53"/>
      <c r="G9" s="53"/>
      <c r="H9" s="53"/>
      <c r="I9" s="53"/>
      <c r="J9" s="53"/>
    </row>
    <row r="10" spans="1:10" ht="25.5" customHeight="1" x14ac:dyDescent="0.25">
      <c r="A10" s="49"/>
      <c r="B10" s="53" t="s">
        <v>311</v>
      </c>
      <c r="C10" s="53"/>
      <c r="D10" s="53"/>
      <c r="E10" s="53"/>
      <c r="F10" s="53"/>
      <c r="G10" s="53"/>
      <c r="H10" s="53"/>
      <c r="I10" s="53"/>
      <c r="J10" s="53"/>
    </row>
    <row r="11" spans="1:10" x14ac:dyDescent="0.25">
      <c r="A11" s="49"/>
      <c r="B11" s="53"/>
      <c r="C11" s="53"/>
      <c r="D11" s="53"/>
      <c r="E11" s="53"/>
      <c r="F11" s="53"/>
      <c r="G11" s="53"/>
      <c r="H11" s="53"/>
      <c r="I11" s="53"/>
      <c r="J11" s="53"/>
    </row>
    <row r="12" spans="1:10" ht="127.5" customHeight="1" x14ac:dyDescent="0.25">
      <c r="A12" s="49"/>
      <c r="B12" s="53" t="s">
        <v>312</v>
      </c>
      <c r="C12" s="53"/>
      <c r="D12" s="53"/>
      <c r="E12" s="53"/>
      <c r="F12" s="53"/>
      <c r="G12" s="53"/>
      <c r="H12" s="53"/>
      <c r="I12" s="53"/>
      <c r="J12" s="53"/>
    </row>
    <row r="13" spans="1:10" x14ac:dyDescent="0.25">
      <c r="A13" s="49"/>
      <c r="B13" s="53"/>
      <c r="C13" s="53"/>
      <c r="D13" s="53"/>
      <c r="E13" s="53"/>
      <c r="F13" s="53"/>
      <c r="G13" s="53"/>
      <c r="H13" s="53"/>
      <c r="I13" s="53"/>
      <c r="J13" s="53"/>
    </row>
    <row r="14" spans="1:10" ht="25.5" customHeight="1" x14ac:dyDescent="0.25">
      <c r="A14" s="49"/>
      <c r="B14" s="53" t="s">
        <v>313</v>
      </c>
      <c r="C14" s="53"/>
      <c r="D14" s="53"/>
      <c r="E14" s="53"/>
      <c r="F14" s="53"/>
      <c r="G14" s="53"/>
      <c r="H14" s="53"/>
      <c r="I14" s="53"/>
      <c r="J14" s="53"/>
    </row>
    <row r="15" spans="1:10" x14ac:dyDescent="0.25">
      <c r="A15" s="49"/>
      <c r="B15" s="53"/>
      <c r="C15" s="53"/>
      <c r="D15" s="53"/>
      <c r="E15" s="53"/>
      <c r="F15" s="53"/>
      <c r="G15" s="53"/>
      <c r="H15" s="53"/>
      <c r="I15" s="53"/>
      <c r="J15" s="53"/>
    </row>
    <row r="16" spans="1:10" ht="51" customHeight="1" x14ac:dyDescent="0.25">
      <c r="A16" s="49"/>
      <c r="B16" s="53" t="s">
        <v>314</v>
      </c>
      <c r="C16" s="53"/>
      <c r="D16" s="53"/>
      <c r="E16" s="53"/>
      <c r="F16" s="53"/>
      <c r="G16" s="53"/>
      <c r="H16" s="53"/>
      <c r="I16" s="53"/>
      <c r="J16" s="53"/>
    </row>
    <row r="17" spans="1:10" x14ac:dyDescent="0.25">
      <c r="A17" s="49"/>
      <c r="B17" s="53"/>
      <c r="C17" s="53"/>
      <c r="D17" s="53"/>
      <c r="E17" s="53"/>
      <c r="F17" s="53"/>
      <c r="G17" s="53"/>
      <c r="H17" s="53"/>
      <c r="I17" s="53"/>
      <c r="J17" s="53"/>
    </row>
    <row r="18" spans="1:10" ht="76.5" customHeight="1" x14ac:dyDescent="0.25">
      <c r="A18" s="49"/>
      <c r="B18" s="53" t="s">
        <v>315</v>
      </c>
      <c r="C18" s="53"/>
      <c r="D18" s="53"/>
      <c r="E18" s="53"/>
      <c r="F18" s="53"/>
      <c r="G18" s="53"/>
      <c r="H18" s="53"/>
      <c r="I18" s="53"/>
      <c r="J18" s="53"/>
    </row>
    <row r="19" spans="1:10" x14ac:dyDescent="0.25">
      <c r="A19" s="49"/>
      <c r="B19" s="53"/>
      <c r="C19" s="53"/>
      <c r="D19" s="53"/>
      <c r="E19" s="53"/>
      <c r="F19" s="53"/>
      <c r="G19" s="53"/>
      <c r="H19" s="53"/>
      <c r="I19" s="53"/>
      <c r="J19" s="53"/>
    </row>
    <row r="20" spans="1:10" ht="63.75" customHeight="1" x14ac:dyDescent="0.25">
      <c r="A20" s="49"/>
      <c r="B20" s="53" t="s">
        <v>316</v>
      </c>
      <c r="C20" s="53"/>
      <c r="D20" s="53"/>
      <c r="E20" s="53"/>
      <c r="F20" s="53"/>
      <c r="G20" s="53"/>
      <c r="H20" s="53"/>
      <c r="I20" s="53"/>
      <c r="J20" s="53"/>
    </row>
    <row r="21" spans="1:10" x14ac:dyDescent="0.25">
      <c r="A21" s="49"/>
      <c r="B21" s="50"/>
      <c r="C21" s="50"/>
      <c r="D21" s="50"/>
      <c r="E21" s="50"/>
      <c r="F21" s="50"/>
      <c r="G21" s="50"/>
      <c r="H21" s="50"/>
      <c r="I21" s="50"/>
      <c r="J21" s="50"/>
    </row>
    <row r="22" spans="1:10" ht="51" customHeight="1" x14ac:dyDescent="0.25">
      <c r="A22" s="49"/>
      <c r="B22" s="53" t="s">
        <v>317</v>
      </c>
      <c r="C22" s="53"/>
      <c r="D22" s="53"/>
      <c r="E22" s="53"/>
      <c r="F22" s="53"/>
      <c r="G22" s="53"/>
      <c r="H22" s="53"/>
      <c r="I22" s="53"/>
      <c r="J22" s="53"/>
    </row>
    <row r="23" spans="1:10" x14ac:dyDescent="0.25">
      <c r="A23" s="49"/>
      <c r="B23" s="53"/>
      <c r="C23" s="53"/>
      <c r="D23" s="53"/>
      <c r="E23" s="53"/>
      <c r="F23" s="53"/>
      <c r="G23" s="53"/>
      <c r="H23" s="53"/>
      <c r="I23" s="53"/>
      <c r="J23" s="53"/>
    </row>
    <row r="24" spans="1:10" ht="25.5" customHeight="1" x14ac:dyDescent="0.25">
      <c r="A24" s="49"/>
      <c r="B24" s="53" t="s">
        <v>318</v>
      </c>
      <c r="C24" s="53"/>
      <c r="D24" s="53"/>
      <c r="E24" s="53"/>
      <c r="F24" s="53"/>
      <c r="G24" s="53"/>
      <c r="H24" s="53"/>
      <c r="I24" s="53"/>
      <c r="J24" s="53"/>
    </row>
    <row r="25" spans="1:10" x14ac:dyDescent="0.25">
      <c r="A25" s="49"/>
      <c r="B25" s="53"/>
      <c r="C25" s="53"/>
      <c r="D25" s="53"/>
      <c r="E25" s="53"/>
      <c r="F25" s="53"/>
      <c r="G25" s="53"/>
      <c r="H25" s="53"/>
      <c r="I25" s="53"/>
      <c r="J25" s="53"/>
    </row>
    <row r="26" spans="1:10" x14ac:dyDescent="0.25">
      <c r="A26" s="49"/>
      <c r="B26" s="53" t="s">
        <v>319</v>
      </c>
      <c r="C26" s="53"/>
      <c r="D26" s="53"/>
      <c r="E26" s="53"/>
      <c r="F26" s="53"/>
      <c r="G26" s="53"/>
      <c r="H26" s="53"/>
      <c r="I26" s="53"/>
      <c r="J26" s="53"/>
    </row>
    <row r="27" spans="1:10" ht="15.75" thickBot="1" x14ac:dyDescent="0.3">
      <c r="A27" s="49"/>
      <c r="B27" s="54"/>
      <c r="C27" s="54"/>
      <c r="D27" s="54"/>
      <c r="E27" s="54"/>
      <c r="F27" s="54"/>
      <c r="G27" s="54"/>
      <c r="H27" s="54"/>
      <c r="I27" s="54"/>
      <c r="J27" s="54"/>
    </row>
    <row r="28" spans="1:10" ht="15.75" thickTop="1" x14ac:dyDescent="0.25">
      <c r="A28" s="49"/>
      <c r="B28" s="102" t="s">
        <v>320</v>
      </c>
      <c r="C28" s="68"/>
      <c r="D28" s="61" t="s">
        <v>321</v>
      </c>
      <c r="E28" s="61"/>
      <c r="F28" s="61"/>
      <c r="G28" s="61"/>
      <c r="H28" s="61"/>
      <c r="I28" s="61"/>
      <c r="J28" s="68"/>
    </row>
    <row r="29" spans="1:10" ht="15.75" thickBot="1" x14ac:dyDescent="0.3">
      <c r="A29" s="49"/>
      <c r="B29" s="103" t="s">
        <v>214</v>
      </c>
      <c r="C29" s="40"/>
      <c r="D29" s="88">
        <v>2013</v>
      </c>
      <c r="E29" s="88"/>
      <c r="F29" s="41"/>
      <c r="G29" s="42">
        <v>2012</v>
      </c>
      <c r="H29" s="41"/>
      <c r="I29" s="42">
        <v>2011</v>
      </c>
      <c r="J29" s="40"/>
    </row>
    <row r="30" spans="1:10" x14ac:dyDescent="0.25">
      <c r="A30" s="49"/>
      <c r="B30" s="104" t="s">
        <v>322</v>
      </c>
      <c r="C30" s="71"/>
      <c r="D30" s="21" t="s">
        <v>294</v>
      </c>
      <c r="E30" s="59">
        <v>1907647</v>
      </c>
      <c r="F30" s="71"/>
      <c r="G30" s="59">
        <v>1510101</v>
      </c>
      <c r="H30" s="71"/>
      <c r="I30" s="59">
        <v>1750714</v>
      </c>
      <c r="J30" s="71"/>
    </row>
    <row r="31" spans="1:10" x14ac:dyDescent="0.25">
      <c r="A31" s="49"/>
      <c r="B31" s="105" t="s">
        <v>323</v>
      </c>
      <c r="C31" s="73"/>
      <c r="D31" s="11" t="s">
        <v>294</v>
      </c>
      <c r="E31" s="25">
        <v>7857</v>
      </c>
      <c r="F31" s="73"/>
      <c r="G31" s="25">
        <v>24686</v>
      </c>
      <c r="H31" s="73"/>
      <c r="I31" s="25">
        <v>33058</v>
      </c>
      <c r="J31" s="73"/>
    </row>
    <row r="32" spans="1:10" x14ac:dyDescent="0.25">
      <c r="A32" s="49"/>
      <c r="B32" s="104" t="s">
        <v>324</v>
      </c>
      <c r="C32" s="71"/>
      <c r="D32" s="21" t="s">
        <v>294</v>
      </c>
      <c r="E32" s="59">
        <v>1038978</v>
      </c>
      <c r="F32" s="71"/>
      <c r="G32" s="59">
        <v>862992</v>
      </c>
      <c r="H32" s="71"/>
      <c r="I32" s="59">
        <v>864802</v>
      </c>
      <c r="J32" s="71"/>
    </row>
    <row r="33" spans="1:10" x14ac:dyDescent="0.25">
      <c r="A33" s="49"/>
      <c r="B33" s="105" t="s">
        <v>325</v>
      </c>
      <c r="C33" s="73"/>
      <c r="D33" s="11" t="s">
        <v>294</v>
      </c>
      <c r="E33" s="25">
        <v>614623</v>
      </c>
      <c r="F33" s="73"/>
      <c r="G33" s="25">
        <v>469265</v>
      </c>
      <c r="H33" s="73"/>
      <c r="I33" s="25">
        <v>480328</v>
      </c>
      <c r="J33" s="73"/>
    </row>
    <row r="34" spans="1:10" ht="15.75" thickBot="1" x14ac:dyDescent="0.3">
      <c r="A34" s="49"/>
      <c r="B34" s="106" t="s">
        <v>123</v>
      </c>
      <c r="C34" s="107"/>
      <c r="D34" s="108" t="s">
        <v>294</v>
      </c>
      <c r="E34" s="109">
        <v>424355</v>
      </c>
      <c r="F34" s="107"/>
      <c r="G34" s="109">
        <v>393727</v>
      </c>
      <c r="H34" s="107"/>
      <c r="I34" s="109">
        <v>384474</v>
      </c>
      <c r="J34" s="107"/>
    </row>
    <row r="35" spans="1:10" ht="16.5" thickTop="1" thickBot="1" x14ac:dyDescent="0.3">
      <c r="A35" s="49"/>
      <c r="B35" s="110"/>
      <c r="C35" s="111"/>
      <c r="D35" s="113"/>
      <c r="E35" s="113"/>
      <c r="F35" s="113"/>
      <c r="G35" s="113"/>
      <c r="H35" s="113"/>
      <c r="I35" s="113"/>
      <c r="J35" s="111"/>
    </row>
    <row r="36" spans="1:10" ht="15.75" thickTop="1" x14ac:dyDescent="0.25">
      <c r="A36" s="49"/>
      <c r="B36" s="105" t="s">
        <v>326</v>
      </c>
      <c r="C36" s="73"/>
      <c r="D36" s="61" t="s">
        <v>321</v>
      </c>
      <c r="E36" s="61"/>
      <c r="F36" s="61"/>
      <c r="G36" s="61"/>
      <c r="H36" s="61"/>
      <c r="I36" s="61"/>
      <c r="J36" s="73"/>
    </row>
    <row r="37" spans="1:10" ht="15.75" thickBot="1" x14ac:dyDescent="0.3">
      <c r="A37" s="49"/>
      <c r="B37" s="103" t="s">
        <v>214</v>
      </c>
      <c r="C37" s="40"/>
      <c r="D37" s="88">
        <v>2013</v>
      </c>
      <c r="E37" s="88"/>
      <c r="F37" s="40"/>
      <c r="G37" s="42">
        <v>2012</v>
      </c>
      <c r="H37" s="41"/>
      <c r="I37" s="42">
        <v>2011</v>
      </c>
      <c r="J37" s="40"/>
    </row>
    <row r="38" spans="1:10" x14ac:dyDescent="0.25">
      <c r="A38" s="49"/>
      <c r="B38" s="104" t="s">
        <v>322</v>
      </c>
      <c r="C38" s="71"/>
      <c r="D38" s="21" t="s">
        <v>294</v>
      </c>
      <c r="E38" s="59">
        <v>12073</v>
      </c>
      <c r="F38" s="71"/>
      <c r="G38" s="59">
        <v>12107</v>
      </c>
      <c r="H38" s="71"/>
      <c r="I38" s="59">
        <v>12880</v>
      </c>
      <c r="J38" s="71"/>
    </row>
    <row r="39" spans="1:10" x14ac:dyDescent="0.25">
      <c r="A39" s="49"/>
      <c r="B39" s="105" t="s">
        <v>323</v>
      </c>
      <c r="C39" s="73"/>
      <c r="D39" s="11" t="s">
        <v>294</v>
      </c>
      <c r="E39" s="25">
        <v>1349</v>
      </c>
      <c r="F39" s="73"/>
      <c r="G39" s="11">
        <v>194</v>
      </c>
      <c r="H39" s="73"/>
      <c r="I39" s="11">
        <v>950</v>
      </c>
      <c r="J39" s="73"/>
    </row>
    <row r="40" spans="1:10" x14ac:dyDescent="0.25">
      <c r="A40" s="49"/>
      <c r="B40" s="104" t="s">
        <v>324</v>
      </c>
      <c r="C40" s="71"/>
      <c r="D40" s="21" t="s">
        <v>294</v>
      </c>
      <c r="E40" s="59">
        <v>9271</v>
      </c>
      <c r="F40" s="71"/>
      <c r="G40" s="59">
        <v>8865</v>
      </c>
      <c r="H40" s="71"/>
      <c r="I40" s="59">
        <v>10743</v>
      </c>
      <c r="J40" s="71"/>
    </row>
    <row r="41" spans="1:10" x14ac:dyDescent="0.25">
      <c r="A41" s="49"/>
      <c r="B41" s="105" t="s">
        <v>325</v>
      </c>
      <c r="C41" s="73"/>
      <c r="D41" s="11" t="s">
        <v>294</v>
      </c>
      <c r="E41" s="25">
        <v>3158</v>
      </c>
      <c r="F41" s="73"/>
      <c r="G41" s="25">
        <v>2839</v>
      </c>
      <c r="H41" s="73"/>
      <c r="I41" s="25">
        <v>3851</v>
      </c>
      <c r="J41" s="73"/>
    </row>
    <row r="42" spans="1:10" ht="15.75" thickBot="1" x14ac:dyDescent="0.3">
      <c r="A42" s="49"/>
      <c r="B42" s="106" t="s">
        <v>123</v>
      </c>
      <c r="C42" s="107"/>
      <c r="D42" s="108" t="s">
        <v>294</v>
      </c>
      <c r="E42" s="109">
        <v>6113</v>
      </c>
      <c r="F42" s="107"/>
      <c r="G42" s="109">
        <v>6026</v>
      </c>
      <c r="H42" s="107"/>
      <c r="I42" s="109">
        <v>6892</v>
      </c>
      <c r="J42" s="107"/>
    </row>
    <row r="43" spans="1:10" ht="16.5" thickTop="1" thickBot="1" x14ac:dyDescent="0.3">
      <c r="A43" s="49"/>
      <c r="B43" s="110"/>
      <c r="C43" s="111"/>
      <c r="D43" s="113"/>
      <c r="E43" s="113"/>
      <c r="F43" s="113"/>
      <c r="G43" s="113"/>
      <c r="H43" s="113"/>
      <c r="I43" s="113"/>
      <c r="J43" s="111"/>
    </row>
    <row r="44" spans="1:10" ht="15.75" thickTop="1" x14ac:dyDescent="0.25">
      <c r="A44" s="49"/>
      <c r="B44" s="105" t="s">
        <v>327</v>
      </c>
      <c r="C44" s="73"/>
      <c r="D44" s="61" t="s">
        <v>321</v>
      </c>
      <c r="E44" s="61"/>
      <c r="F44" s="61"/>
      <c r="G44" s="61"/>
      <c r="H44" s="61"/>
      <c r="I44" s="61"/>
      <c r="J44" s="73"/>
    </row>
    <row r="45" spans="1:10" ht="15.75" thickBot="1" x14ac:dyDescent="0.3">
      <c r="A45" s="49"/>
      <c r="B45" s="103" t="s">
        <v>214</v>
      </c>
      <c r="C45" s="40"/>
      <c r="D45" s="88">
        <v>2013</v>
      </c>
      <c r="E45" s="88"/>
      <c r="F45" s="40"/>
      <c r="G45" s="42">
        <v>2012</v>
      </c>
      <c r="H45" s="41"/>
      <c r="I45" s="42">
        <v>2011</v>
      </c>
      <c r="J45" s="40"/>
    </row>
    <row r="46" spans="1:10" x14ac:dyDescent="0.25">
      <c r="A46" s="49"/>
      <c r="B46" s="104" t="s">
        <v>322</v>
      </c>
      <c r="C46" s="71"/>
      <c r="D46" s="21" t="s">
        <v>294</v>
      </c>
      <c r="E46" s="59">
        <v>1729568</v>
      </c>
      <c r="F46" s="71"/>
      <c r="G46" s="59">
        <v>1437376</v>
      </c>
      <c r="H46" s="71"/>
      <c r="I46" s="59">
        <v>1375751</v>
      </c>
      <c r="J46" s="71"/>
    </row>
    <row r="47" spans="1:10" x14ac:dyDescent="0.25">
      <c r="A47" s="49"/>
      <c r="B47" s="105" t="s">
        <v>328</v>
      </c>
      <c r="C47" s="73"/>
      <c r="D47" s="11" t="s">
        <v>294</v>
      </c>
      <c r="E47" s="11" t="s">
        <v>329</v>
      </c>
      <c r="F47" s="10" t="s">
        <v>298</v>
      </c>
      <c r="G47" s="25">
        <v>38384</v>
      </c>
      <c r="H47" s="73"/>
      <c r="I47" s="25">
        <v>24250</v>
      </c>
      <c r="J47" s="73"/>
    </row>
    <row r="48" spans="1:10" x14ac:dyDescent="0.25">
      <c r="A48" s="49"/>
      <c r="B48" s="104" t="s">
        <v>324</v>
      </c>
      <c r="C48" s="71"/>
      <c r="D48" s="21" t="s">
        <v>294</v>
      </c>
      <c r="E48" s="59">
        <v>907004</v>
      </c>
      <c r="F48" s="71"/>
      <c r="G48" s="59">
        <v>871945</v>
      </c>
      <c r="H48" s="71"/>
      <c r="I48" s="59">
        <v>819618</v>
      </c>
      <c r="J48" s="71"/>
    </row>
    <row r="49" spans="1:10" x14ac:dyDescent="0.25">
      <c r="A49" s="49"/>
      <c r="B49" s="105" t="s">
        <v>325</v>
      </c>
      <c r="C49" s="73"/>
      <c r="D49" s="11" t="s">
        <v>294</v>
      </c>
      <c r="E49" s="25">
        <v>504581</v>
      </c>
      <c r="F49" s="73"/>
      <c r="G49" s="25">
        <v>443291</v>
      </c>
      <c r="H49" s="73"/>
      <c r="I49" s="25">
        <v>428361</v>
      </c>
      <c r="J49" s="73"/>
    </row>
    <row r="50" spans="1:10" ht="15.75" thickBot="1" x14ac:dyDescent="0.3">
      <c r="A50" s="49"/>
      <c r="B50" s="106" t="s">
        <v>123</v>
      </c>
      <c r="C50" s="107"/>
      <c r="D50" s="108" t="s">
        <v>294</v>
      </c>
      <c r="E50" s="109">
        <v>402423</v>
      </c>
      <c r="F50" s="107"/>
      <c r="G50" s="109">
        <v>428654</v>
      </c>
      <c r="H50" s="107"/>
      <c r="I50" s="109">
        <v>391257</v>
      </c>
      <c r="J50" s="107"/>
    </row>
    <row r="51" spans="1:10" ht="15.75" thickTop="1" x14ac:dyDescent="0.25">
      <c r="A51" s="49"/>
      <c r="B51" s="114"/>
      <c r="C51" s="114"/>
      <c r="D51" s="114"/>
      <c r="E51" s="114"/>
      <c r="F51" s="114"/>
      <c r="G51" s="114"/>
      <c r="H51" s="114"/>
      <c r="I51" s="114"/>
      <c r="J51" s="114"/>
    </row>
    <row r="52" spans="1:10" ht="25.5" customHeight="1" x14ac:dyDescent="0.25">
      <c r="A52" s="49"/>
      <c r="B52" s="53" t="s">
        <v>330</v>
      </c>
      <c r="C52" s="53"/>
      <c r="D52" s="53"/>
      <c r="E52" s="53"/>
      <c r="F52" s="53"/>
      <c r="G52" s="53"/>
      <c r="H52" s="53"/>
      <c r="I52" s="53"/>
      <c r="J52" s="53"/>
    </row>
  </sheetData>
  <mergeCells count="39">
    <mergeCell ref="B25:J25"/>
    <mergeCell ref="B26:J26"/>
    <mergeCell ref="B27:J27"/>
    <mergeCell ref="B51:J51"/>
    <mergeCell ref="B52:J5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4:I44"/>
    <mergeCell ref="D45:E45"/>
    <mergeCell ref="A1:A2"/>
    <mergeCell ref="B1:J1"/>
    <mergeCell ref="B2:J2"/>
    <mergeCell ref="B3:J3"/>
    <mergeCell ref="A4:A52"/>
    <mergeCell ref="B4:J4"/>
    <mergeCell ref="B5:J5"/>
    <mergeCell ref="B6:J6"/>
    <mergeCell ref="D28:I28"/>
    <mergeCell ref="D29:E29"/>
    <mergeCell ref="D35:I35"/>
    <mergeCell ref="D36:I36"/>
    <mergeCell ref="D37:E37"/>
    <mergeCell ref="D43:I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5703125" bestFit="1" customWidth="1"/>
    <col min="2" max="2" width="36.140625" bestFit="1" customWidth="1"/>
    <col min="4" max="4" width="8.7109375" bestFit="1" customWidth="1"/>
    <col min="6" max="6" width="1.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8" t="s">
        <v>3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1</v>
      </c>
      <c r="B3" s="48" t="s">
        <v>6</v>
      </c>
      <c r="C3" s="48"/>
      <c r="D3" s="48"/>
      <c r="E3" s="48"/>
      <c r="F3" s="48"/>
      <c r="G3" s="48"/>
      <c r="H3" s="48"/>
      <c r="I3" s="48"/>
      <c r="J3" s="48"/>
      <c r="K3" s="48"/>
    </row>
    <row r="4" spans="1:11" ht="15" customHeight="1" x14ac:dyDescent="0.25">
      <c r="A4" s="49" t="s">
        <v>331</v>
      </c>
      <c r="B4" s="48" t="s">
        <v>6</v>
      </c>
      <c r="C4" s="48"/>
      <c r="D4" s="48"/>
      <c r="E4" s="48"/>
      <c r="F4" s="48"/>
      <c r="G4" s="48"/>
      <c r="H4" s="48"/>
      <c r="I4" s="48"/>
      <c r="J4" s="48"/>
      <c r="K4" s="48"/>
    </row>
    <row r="5" spans="1:11" x14ac:dyDescent="0.25">
      <c r="A5" s="49"/>
      <c r="B5" s="99" t="s">
        <v>332</v>
      </c>
      <c r="C5" s="99"/>
      <c r="D5" s="99"/>
      <c r="E5" s="99"/>
      <c r="F5" s="99"/>
      <c r="G5" s="99"/>
      <c r="H5" s="99"/>
      <c r="I5" s="99"/>
      <c r="J5" s="99"/>
      <c r="K5" s="99"/>
    </row>
    <row r="6" spans="1:11" x14ac:dyDescent="0.25">
      <c r="A6" s="49"/>
      <c r="B6" s="99" t="s">
        <v>331</v>
      </c>
      <c r="C6" s="99"/>
      <c r="D6" s="99"/>
      <c r="E6" s="99"/>
      <c r="F6" s="99"/>
      <c r="G6" s="99"/>
      <c r="H6" s="99"/>
      <c r="I6" s="99"/>
      <c r="J6" s="99"/>
      <c r="K6" s="99"/>
    </row>
    <row r="7" spans="1:11" x14ac:dyDescent="0.25">
      <c r="A7" s="49"/>
      <c r="B7" s="50" t="s">
        <v>333</v>
      </c>
      <c r="C7" s="50"/>
      <c r="D7" s="50"/>
      <c r="E7" s="50"/>
      <c r="F7" s="50"/>
      <c r="G7" s="50"/>
      <c r="H7" s="50"/>
      <c r="I7" s="50"/>
      <c r="J7" s="50"/>
      <c r="K7" s="50"/>
    </row>
    <row r="8" spans="1:11" ht="15.75" thickBot="1" x14ac:dyDescent="0.3">
      <c r="A8" s="49"/>
      <c r="B8" s="54"/>
      <c r="C8" s="54"/>
      <c r="D8" s="54"/>
      <c r="E8" s="54"/>
      <c r="F8" s="54"/>
      <c r="G8" s="54"/>
      <c r="H8" s="54"/>
      <c r="I8" s="54"/>
      <c r="J8" s="54"/>
      <c r="K8" s="54"/>
    </row>
    <row r="9" spans="1:11" ht="16.5" thickTop="1" x14ac:dyDescent="0.25">
      <c r="A9" s="49"/>
      <c r="B9" s="115"/>
      <c r="C9" s="68"/>
      <c r="D9" s="116" t="s">
        <v>334</v>
      </c>
      <c r="E9" s="68"/>
      <c r="F9" s="61" t="s">
        <v>321</v>
      </c>
      <c r="G9" s="61"/>
      <c r="H9" s="61"/>
      <c r="I9" s="61"/>
      <c r="J9" s="61"/>
      <c r="K9" s="68"/>
    </row>
    <row r="10" spans="1:11" ht="15.75" thickBot="1" x14ac:dyDescent="0.3">
      <c r="A10" s="49"/>
      <c r="B10" s="103" t="s">
        <v>214</v>
      </c>
      <c r="C10" s="40"/>
      <c r="D10" s="117" t="s">
        <v>335</v>
      </c>
      <c r="E10" s="40"/>
      <c r="F10" s="88">
        <v>2013</v>
      </c>
      <c r="G10" s="88"/>
      <c r="H10" s="40"/>
      <c r="I10" s="88">
        <v>2012</v>
      </c>
      <c r="J10" s="88"/>
      <c r="K10" s="40"/>
    </row>
    <row r="11" spans="1:11" x14ac:dyDescent="0.25">
      <c r="A11" s="49"/>
      <c r="B11" s="104" t="s">
        <v>336</v>
      </c>
      <c r="C11" s="71"/>
      <c r="D11" s="118" t="s">
        <v>337</v>
      </c>
      <c r="E11" s="71"/>
      <c r="F11" s="21" t="s">
        <v>294</v>
      </c>
      <c r="G11" s="59">
        <v>194237</v>
      </c>
      <c r="H11" s="71"/>
      <c r="I11" s="21" t="s">
        <v>294</v>
      </c>
      <c r="J11" s="59">
        <v>186971</v>
      </c>
      <c r="K11" s="71"/>
    </row>
    <row r="12" spans="1:11" x14ac:dyDescent="0.25">
      <c r="A12" s="49"/>
      <c r="B12" s="105" t="s">
        <v>338</v>
      </c>
      <c r="C12" s="73"/>
      <c r="D12" s="10" t="s">
        <v>339</v>
      </c>
      <c r="E12" s="73"/>
      <c r="F12" s="92">
        <v>395598</v>
      </c>
      <c r="G12" s="92"/>
      <c r="H12" s="73"/>
      <c r="I12" s="92">
        <v>384535</v>
      </c>
      <c r="J12" s="92"/>
      <c r="K12" s="73"/>
    </row>
    <row r="13" spans="1:11" x14ac:dyDescent="0.25">
      <c r="A13" s="49"/>
      <c r="B13" s="104" t="s">
        <v>340</v>
      </c>
      <c r="C13" s="71"/>
      <c r="D13" s="118" t="s">
        <v>341</v>
      </c>
      <c r="E13" s="71"/>
      <c r="F13" s="97">
        <v>990553</v>
      </c>
      <c r="G13" s="97"/>
      <c r="H13" s="71"/>
      <c r="I13" s="97">
        <v>942631</v>
      </c>
      <c r="J13" s="97"/>
      <c r="K13" s="71"/>
    </row>
    <row r="14" spans="1:11" x14ac:dyDescent="0.25">
      <c r="A14" s="49"/>
      <c r="B14" s="105" t="s">
        <v>342</v>
      </c>
      <c r="C14" s="73"/>
      <c r="D14" s="10" t="s">
        <v>343</v>
      </c>
      <c r="E14" s="73"/>
      <c r="F14" s="92">
        <v>126502</v>
      </c>
      <c r="G14" s="92"/>
      <c r="H14" s="73"/>
      <c r="I14" s="92">
        <v>157368</v>
      </c>
      <c r="J14" s="92"/>
      <c r="K14" s="73"/>
    </row>
    <row r="15" spans="1:11" x14ac:dyDescent="0.25">
      <c r="A15" s="49"/>
      <c r="B15" s="104" t="s">
        <v>344</v>
      </c>
      <c r="C15" s="71"/>
      <c r="D15" s="118" t="s">
        <v>345</v>
      </c>
      <c r="E15" s="71"/>
      <c r="F15" s="97">
        <v>30102</v>
      </c>
      <c r="G15" s="97"/>
      <c r="H15" s="71"/>
      <c r="I15" s="97">
        <v>29972</v>
      </c>
      <c r="J15" s="97"/>
      <c r="K15" s="71"/>
    </row>
    <row r="16" spans="1:11" ht="15.75" thickBot="1" x14ac:dyDescent="0.3">
      <c r="A16" s="49"/>
      <c r="B16" s="119" t="s">
        <v>346</v>
      </c>
      <c r="C16" s="40"/>
      <c r="D16" s="40"/>
      <c r="E16" s="40"/>
      <c r="F16" s="95">
        <v>40317</v>
      </c>
      <c r="G16" s="95"/>
      <c r="H16" s="40"/>
      <c r="I16" s="95">
        <v>42879</v>
      </c>
      <c r="J16" s="95"/>
      <c r="K16" s="40"/>
    </row>
    <row r="17" spans="1:11" x14ac:dyDescent="0.25">
      <c r="A17" s="49"/>
      <c r="B17" s="120"/>
      <c r="C17" s="71"/>
      <c r="D17" s="71"/>
      <c r="E17" s="71"/>
      <c r="F17" s="122">
        <v>1777309</v>
      </c>
      <c r="G17" s="122"/>
      <c r="H17" s="71"/>
      <c r="I17" s="122">
        <v>1744356</v>
      </c>
      <c r="J17" s="122"/>
      <c r="K17" s="71"/>
    </row>
    <row r="18" spans="1:11" ht="15.75" thickBot="1" x14ac:dyDescent="0.3">
      <c r="A18" s="49"/>
      <c r="B18" s="119" t="s">
        <v>347</v>
      </c>
      <c r="C18" s="40"/>
      <c r="D18" s="40"/>
      <c r="E18" s="40"/>
      <c r="F18" s="123" t="s">
        <v>348</v>
      </c>
      <c r="G18" s="123"/>
      <c r="H18" s="117" t="s">
        <v>298</v>
      </c>
      <c r="I18" s="123" t="s">
        <v>349</v>
      </c>
      <c r="J18" s="123"/>
      <c r="K18" s="117" t="s">
        <v>298</v>
      </c>
    </row>
    <row r="19" spans="1:11" ht="15.75" thickBot="1" x14ac:dyDescent="0.3">
      <c r="A19" s="49"/>
      <c r="B19" s="121" t="s">
        <v>92</v>
      </c>
      <c r="C19" s="107"/>
      <c r="D19" s="107"/>
      <c r="E19" s="107"/>
      <c r="F19" s="108" t="s">
        <v>294</v>
      </c>
      <c r="G19" s="109">
        <v>863573</v>
      </c>
      <c r="H19" s="107"/>
      <c r="I19" s="108" t="s">
        <v>294</v>
      </c>
      <c r="J19" s="109">
        <v>843879</v>
      </c>
      <c r="K19" s="107"/>
    </row>
  </sheetData>
  <mergeCells count="27">
    <mergeCell ref="B5:K5"/>
    <mergeCell ref="B6:K6"/>
    <mergeCell ref="B7:K7"/>
    <mergeCell ref="B8:K8"/>
    <mergeCell ref="F17:G17"/>
    <mergeCell ref="I17:J17"/>
    <mergeCell ref="F18:G18"/>
    <mergeCell ref="I18:J18"/>
    <mergeCell ref="A1:A2"/>
    <mergeCell ref="B1:K1"/>
    <mergeCell ref="B2:K2"/>
    <mergeCell ref="B3:K3"/>
    <mergeCell ref="A4:A19"/>
    <mergeCell ref="B4:K4"/>
    <mergeCell ref="F14:G14"/>
    <mergeCell ref="I14:J14"/>
    <mergeCell ref="F15:G15"/>
    <mergeCell ref="I15:J15"/>
    <mergeCell ref="F16:G16"/>
    <mergeCell ref="I16:J16"/>
    <mergeCell ref="F9:J9"/>
    <mergeCell ref="F10:G10"/>
    <mergeCell ref="I10:J10"/>
    <mergeCell ref="F12:G12"/>
    <mergeCell ref="I12:J12"/>
    <mergeCell ref="F13:G13"/>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0</v>
      </c>
      <c r="B3" s="48" t="s">
        <v>6</v>
      </c>
      <c r="C3" s="48"/>
      <c r="D3" s="48"/>
      <c r="E3" s="48"/>
      <c r="F3" s="48"/>
      <c r="G3" s="48"/>
      <c r="H3" s="48"/>
      <c r="I3" s="48"/>
    </row>
    <row r="4" spans="1:9" ht="15" customHeight="1" x14ac:dyDescent="0.25">
      <c r="A4" s="49" t="s">
        <v>350</v>
      </c>
      <c r="B4" s="48" t="s">
        <v>6</v>
      </c>
      <c r="C4" s="48"/>
      <c r="D4" s="48"/>
      <c r="E4" s="48"/>
      <c r="F4" s="48"/>
      <c r="G4" s="48"/>
      <c r="H4" s="48"/>
      <c r="I4" s="48"/>
    </row>
    <row r="5" spans="1:9" x14ac:dyDescent="0.25">
      <c r="A5" s="49"/>
      <c r="B5" s="99" t="s">
        <v>351</v>
      </c>
      <c r="C5" s="99"/>
      <c r="D5" s="99"/>
      <c r="E5" s="99"/>
      <c r="F5" s="99"/>
      <c r="G5" s="99"/>
      <c r="H5" s="99"/>
      <c r="I5" s="99"/>
    </row>
    <row r="6" spans="1:9" x14ac:dyDescent="0.25">
      <c r="A6" s="49"/>
      <c r="B6" s="99" t="s">
        <v>350</v>
      </c>
      <c r="C6" s="99"/>
      <c r="D6" s="99"/>
      <c r="E6" s="99"/>
      <c r="F6" s="99"/>
      <c r="G6" s="99"/>
      <c r="H6" s="99"/>
      <c r="I6" s="99"/>
    </row>
    <row r="7" spans="1:9" ht="38.25" customHeight="1" x14ac:dyDescent="0.25">
      <c r="A7" s="49"/>
      <c r="B7" s="53" t="s">
        <v>352</v>
      </c>
      <c r="C7" s="53"/>
      <c r="D7" s="53"/>
      <c r="E7" s="53"/>
      <c r="F7" s="53"/>
      <c r="G7" s="53"/>
      <c r="H7" s="53"/>
      <c r="I7" s="53"/>
    </row>
    <row r="8" spans="1:9" x14ac:dyDescent="0.25">
      <c r="A8" s="49"/>
      <c r="B8" s="53"/>
      <c r="C8" s="53"/>
      <c r="D8" s="53"/>
      <c r="E8" s="53"/>
      <c r="F8" s="53"/>
      <c r="G8" s="53"/>
      <c r="H8" s="53"/>
      <c r="I8" s="53"/>
    </row>
    <row r="9" spans="1:9" x14ac:dyDescent="0.25">
      <c r="A9" s="49"/>
      <c r="B9" s="50" t="s">
        <v>353</v>
      </c>
      <c r="C9" s="50"/>
      <c r="D9" s="50"/>
      <c r="E9" s="50"/>
      <c r="F9" s="50"/>
      <c r="G9" s="50"/>
      <c r="H9" s="50"/>
      <c r="I9" s="50"/>
    </row>
    <row r="10" spans="1:9" ht="15.75" thickBot="1" x14ac:dyDescent="0.3">
      <c r="A10" s="49"/>
      <c r="B10" s="100"/>
      <c r="C10" s="100"/>
      <c r="D10" s="100"/>
      <c r="E10" s="100"/>
      <c r="F10" s="100"/>
      <c r="G10" s="100"/>
      <c r="H10" s="100"/>
      <c r="I10" s="100"/>
    </row>
    <row r="11" spans="1:9" ht="16.5" thickTop="1" x14ac:dyDescent="0.25">
      <c r="A11" s="49"/>
      <c r="B11" s="115"/>
      <c r="C11" s="57"/>
      <c r="D11" s="61" t="s">
        <v>321</v>
      </c>
      <c r="E11" s="61"/>
      <c r="F11" s="61"/>
      <c r="G11" s="61"/>
      <c r="H11" s="61"/>
      <c r="I11" s="57"/>
    </row>
    <row r="12" spans="1:9" ht="15.75" thickBot="1" x14ac:dyDescent="0.3">
      <c r="A12" s="49"/>
      <c r="B12" s="103" t="s">
        <v>214</v>
      </c>
      <c r="C12" s="41"/>
      <c r="D12" s="88">
        <v>2013</v>
      </c>
      <c r="E12" s="88"/>
      <c r="F12" s="41"/>
      <c r="G12" s="88">
        <v>2012</v>
      </c>
      <c r="H12" s="88"/>
      <c r="I12" s="41"/>
    </row>
    <row r="13" spans="1:9" ht="25.5" x14ac:dyDescent="0.25">
      <c r="A13" s="49"/>
      <c r="B13" s="104" t="s">
        <v>354</v>
      </c>
      <c r="C13" s="71"/>
      <c r="D13" s="90"/>
      <c r="E13" s="90"/>
      <c r="F13" s="71"/>
      <c r="G13" s="90"/>
      <c r="H13" s="90"/>
      <c r="I13" s="71"/>
    </row>
    <row r="14" spans="1:9" ht="25.5" x14ac:dyDescent="0.25">
      <c r="A14" s="49"/>
      <c r="B14" s="124" t="s">
        <v>355</v>
      </c>
      <c r="C14" s="73"/>
      <c r="D14" s="10" t="s">
        <v>294</v>
      </c>
      <c r="E14" s="25">
        <v>3745</v>
      </c>
      <c r="F14" s="73"/>
      <c r="G14" s="10" t="s">
        <v>294</v>
      </c>
      <c r="H14" s="25">
        <v>9045</v>
      </c>
      <c r="I14" s="73"/>
    </row>
    <row r="15" spans="1:9" ht="25.5" x14ac:dyDescent="0.25">
      <c r="A15" s="49"/>
      <c r="B15" s="125" t="s">
        <v>356</v>
      </c>
      <c r="C15" s="71"/>
      <c r="D15" s="129" t="s">
        <v>357</v>
      </c>
      <c r="E15" s="129"/>
      <c r="F15" s="118" t="s">
        <v>298</v>
      </c>
      <c r="G15" s="129" t="s">
        <v>358</v>
      </c>
      <c r="H15" s="129"/>
      <c r="I15" s="118" t="s">
        <v>298</v>
      </c>
    </row>
    <row r="16" spans="1:9" ht="25.5" x14ac:dyDescent="0.25">
      <c r="A16" s="49"/>
      <c r="B16" s="124" t="s">
        <v>359</v>
      </c>
      <c r="C16" s="73"/>
      <c r="D16" s="130" t="s">
        <v>272</v>
      </c>
      <c r="E16" s="130"/>
      <c r="F16" s="73"/>
      <c r="G16" s="92">
        <v>1441</v>
      </c>
      <c r="H16" s="92"/>
      <c r="I16" s="73"/>
    </row>
    <row r="17" spans="1:9" ht="26.25" thickBot="1" x14ac:dyDescent="0.3">
      <c r="A17" s="49"/>
      <c r="B17" s="126" t="s">
        <v>360</v>
      </c>
      <c r="C17" s="75"/>
      <c r="D17" s="94" t="s">
        <v>272</v>
      </c>
      <c r="E17" s="94"/>
      <c r="F17" s="75"/>
      <c r="G17" s="94" t="s">
        <v>361</v>
      </c>
      <c r="H17" s="94"/>
      <c r="I17" s="77" t="s">
        <v>298</v>
      </c>
    </row>
    <row r="18" spans="1:9" ht="25.5" x14ac:dyDescent="0.25">
      <c r="A18" s="49"/>
      <c r="B18" s="105" t="s">
        <v>362</v>
      </c>
      <c r="C18" s="73"/>
      <c r="D18" s="93">
        <v>1997</v>
      </c>
      <c r="E18" s="93"/>
      <c r="F18" s="73"/>
      <c r="G18" s="93">
        <v>2843</v>
      </c>
      <c r="H18" s="93"/>
      <c r="I18" s="73"/>
    </row>
    <row r="19" spans="1:9" ht="25.5" x14ac:dyDescent="0.25">
      <c r="A19" s="49"/>
      <c r="B19" s="104" t="s">
        <v>363</v>
      </c>
      <c r="C19" s="71"/>
      <c r="D19" s="89"/>
      <c r="E19" s="89"/>
      <c r="F19" s="71"/>
      <c r="G19" s="89"/>
      <c r="H19" s="89"/>
      <c r="I19" s="71"/>
    </row>
    <row r="20" spans="1:9" ht="26.25" thickBot="1" x14ac:dyDescent="0.3">
      <c r="A20" s="49"/>
      <c r="B20" s="127" t="s">
        <v>364</v>
      </c>
      <c r="C20" s="40"/>
      <c r="D20" s="95">
        <v>17000</v>
      </c>
      <c r="E20" s="95"/>
      <c r="F20" s="40"/>
      <c r="G20" s="95">
        <v>17000</v>
      </c>
      <c r="H20" s="95"/>
      <c r="I20" s="40"/>
    </row>
    <row r="21" spans="1:9" ht="15.75" thickBot="1" x14ac:dyDescent="0.3">
      <c r="A21" s="49"/>
      <c r="B21" s="106" t="s">
        <v>365</v>
      </c>
      <c r="C21" s="107"/>
      <c r="D21" s="128" t="s">
        <v>294</v>
      </c>
      <c r="E21" s="109">
        <v>18997</v>
      </c>
      <c r="F21" s="107"/>
      <c r="G21" s="128" t="s">
        <v>294</v>
      </c>
      <c r="H21" s="109">
        <v>19843</v>
      </c>
      <c r="I21" s="107"/>
    </row>
    <row r="22" spans="1:9" ht="15.75" thickTop="1" x14ac:dyDescent="0.25">
      <c r="A22" s="49"/>
      <c r="B22" s="55"/>
      <c r="C22" s="55"/>
      <c r="D22" s="55"/>
      <c r="E22" s="55"/>
      <c r="F22" s="55"/>
      <c r="G22" s="55"/>
      <c r="H22" s="55"/>
      <c r="I22" s="55"/>
    </row>
    <row r="23" spans="1:9" ht="25.5" customHeight="1" x14ac:dyDescent="0.25">
      <c r="A23" s="49"/>
      <c r="B23" s="53" t="s">
        <v>366</v>
      </c>
      <c r="C23" s="53"/>
      <c r="D23" s="53"/>
      <c r="E23" s="53"/>
      <c r="F23" s="53"/>
      <c r="G23" s="53"/>
      <c r="H23" s="53"/>
      <c r="I23" s="53"/>
    </row>
  </sheetData>
  <mergeCells count="31">
    <mergeCell ref="B22:I22"/>
    <mergeCell ref="B23:I23"/>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3"/>
    <mergeCell ref="B4:I4"/>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5703125" customWidth="1"/>
    <col min="5" max="5" width="31" customWidth="1"/>
    <col min="6" max="6" width="7.28515625" customWidth="1"/>
    <col min="7" max="7" width="8.5703125" customWidth="1"/>
    <col min="8" max="8" width="31" customWidth="1"/>
    <col min="9" max="9" width="7.28515625" customWidth="1"/>
    <col min="10" max="10" width="12.5703125" customWidth="1"/>
    <col min="11" max="11" width="31" customWidth="1"/>
    <col min="12" max="12" width="7.28515625"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48" t="s">
        <v>6</v>
      </c>
      <c r="C3" s="48"/>
      <c r="D3" s="48"/>
      <c r="E3" s="48"/>
      <c r="F3" s="48"/>
      <c r="G3" s="48"/>
      <c r="H3" s="48"/>
      <c r="I3" s="48"/>
      <c r="J3" s="48"/>
      <c r="K3" s="48"/>
      <c r="L3" s="48"/>
    </row>
    <row r="4" spans="1:12" ht="15" customHeight="1" x14ac:dyDescent="0.25">
      <c r="A4" s="49" t="s">
        <v>224</v>
      </c>
      <c r="B4" s="48" t="s">
        <v>6</v>
      </c>
      <c r="C4" s="48"/>
      <c r="D4" s="48"/>
      <c r="E4" s="48"/>
      <c r="F4" s="48"/>
      <c r="G4" s="48"/>
      <c r="H4" s="48"/>
      <c r="I4" s="48"/>
      <c r="J4" s="48"/>
      <c r="K4" s="48"/>
      <c r="L4" s="48"/>
    </row>
    <row r="5" spans="1:12" x14ac:dyDescent="0.25">
      <c r="A5" s="49"/>
      <c r="B5" s="99" t="s">
        <v>367</v>
      </c>
      <c r="C5" s="99"/>
      <c r="D5" s="99"/>
      <c r="E5" s="99"/>
      <c r="F5" s="99"/>
      <c r="G5" s="99"/>
      <c r="H5" s="99"/>
      <c r="I5" s="99"/>
      <c r="J5" s="99"/>
      <c r="K5" s="99"/>
      <c r="L5" s="99"/>
    </row>
    <row r="6" spans="1:12" x14ac:dyDescent="0.25">
      <c r="A6" s="49"/>
      <c r="B6" s="99" t="s">
        <v>224</v>
      </c>
      <c r="C6" s="99"/>
      <c r="D6" s="99"/>
      <c r="E6" s="99"/>
      <c r="F6" s="99"/>
      <c r="G6" s="99"/>
      <c r="H6" s="99"/>
      <c r="I6" s="99"/>
      <c r="J6" s="99"/>
      <c r="K6" s="99"/>
      <c r="L6" s="99"/>
    </row>
    <row r="7" spans="1:12" x14ac:dyDescent="0.25">
      <c r="A7" s="49"/>
      <c r="B7" s="50"/>
      <c r="C7" s="50"/>
      <c r="D7" s="50"/>
      <c r="E7" s="50"/>
      <c r="F7" s="50"/>
      <c r="G7" s="50"/>
      <c r="H7" s="50"/>
      <c r="I7" s="50"/>
      <c r="J7" s="50"/>
      <c r="K7" s="50"/>
      <c r="L7" s="50"/>
    </row>
    <row r="8" spans="1:12" ht="25.5" customHeight="1" x14ac:dyDescent="0.25">
      <c r="A8" s="49"/>
      <c r="B8" s="53" t="s">
        <v>368</v>
      </c>
      <c r="C8" s="53"/>
      <c r="D8" s="53"/>
      <c r="E8" s="53"/>
      <c r="F8" s="53"/>
      <c r="G8" s="53"/>
      <c r="H8" s="53"/>
      <c r="I8" s="53"/>
      <c r="J8" s="53"/>
      <c r="K8" s="53"/>
      <c r="L8" s="53"/>
    </row>
    <row r="9" spans="1:12" ht="15.75" thickBot="1" x14ac:dyDescent="0.3">
      <c r="A9" s="49"/>
      <c r="B9" s="47"/>
      <c r="C9" s="47"/>
      <c r="D9" s="47"/>
      <c r="E9" s="47"/>
      <c r="F9" s="47"/>
      <c r="G9" s="47"/>
      <c r="H9" s="47"/>
      <c r="I9" s="47"/>
      <c r="J9" s="47"/>
      <c r="K9" s="47"/>
      <c r="L9" s="47"/>
    </row>
    <row r="10" spans="1:12" ht="16.5" thickTop="1" x14ac:dyDescent="0.25">
      <c r="A10" s="49"/>
      <c r="B10" s="115"/>
      <c r="C10" s="68"/>
      <c r="D10" s="61" t="s">
        <v>213</v>
      </c>
      <c r="E10" s="61"/>
      <c r="F10" s="61"/>
      <c r="G10" s="61"/>
      <c r="H10" s="61"/>
      <c r="I10" s="61"/>
      <c r="J10" s="61"/>
      <c r="K10" s="61"/>
      <c r="L10" s="73"/>
    </row>
    <row r="11" spans="1:12" ht="15.75" thickBot="1" x14ac:dyDescent="0.3">
      <c r="A11" s="49"/>
      <c r="B11" s="103" t="s">
        <v>214</v>
      </c>
      <c r="C11" s="40"/>
      <c r="D11" s="88">
        <v>2013</v>
      </c>
      <c r="E11" s="88"/>
      <c r="F11" s="41"/>
      <c r="G11" s="88">
        <v>2012</v>
      </c>
      <c r="H11" s="88"/>
      <c r="I11" s="41"/>
      <c r="J11" s="88">
        <v>2011</v>
      </c>
      <c r="K11" s="88"/>
      <c r="L11" s="38"/>
    </row>
    <row r="12" spans="1:12" ht="25.5" x14ac:dyDescent="0.25">
      <c r="A12" s="49"/>
      <c r="B12" s="104" t="s">
        <v>369</v>
      </c>
      <c r="C12" s="71"/>
      <c r="D12" s="118" t="s">
        <v>294</v>
      </c>
      <c r="E12" s="59">
        <v>83190</v>
      </c>
      <c r="F12" s="71"/>
      <c r="G12" s="118" t="s">
        <v>294</v>
      </c>
      <c r="H12" s="59">
        <v>128275</v>
      </c>
      <c r="I12" s="71"/>
      <c r="J12" s="118" t="s">
        <v>294</v>
      </c>
      <c r="K12" s="59">
        <v>155714</v>
      </c>
      <c r="L12" s="71"/>
    </row>
    <row r="13" spans="1:12" x14ac:dyDescent="0.25">
      <c r="A13" s="49"/>
      <c r="B13" s="105" t="s">
        <v>370</v>
      </c>
      <c r="C13" s="73"/>
      <c r="D13" s="132"/>
      <c r="E13" s="132"/>
      <c r="F13" s="73"/>
      <c r="G13" s="132"/>
      <c r="H13" s="132"/>
      <c r="I13" s="73"/>
      <c r="J13" s="132"/>
      <c r="K13" s="132"/>
      <c r="L13" s="73"/>
    </row>
    <row r="14" spans="1:12" x14ac:dyDescent="0.25">
      <c r="A14" s="49"/>
      <c r="B14" s="125" t="s">
        <v>371</v>
      </c>
      <c r="C14" s="71"/>
      <c r="D14" s="97">
        <v>1808</v>
      </c>
      <c r="E14" s="97"/>
      <c r="F14" s="71"/>
      <c r="G14" s="129" t="s">
        <v>372</v>
      </c>
      <c r="H14" s="129"/>
      <c r="I14" s="118" t="s">
        <v>298</v>
      </c>
      <c r="J14" s="129" t="s">
        <v>373</v>
      </c>
      <c r="K14" s="129"/>
      <c r="L14" s="118" t="s">
        <v>298</v>
      </c>
    </row>
    <row r="15" spans="1:12" x14ac:dyDescent="0.25">
      <c r="A15" s="49"/>
      <c r="B15" s="124" t="s">
        <v>374</v>
      </c>
      <c r="C15" s="73"/>
      <c r="D15" s="130" t="s">
        <v>375</v>
      </c>
      <c r="E15" s="130"/>
      <c r="F15" s="10" t="s">
        <v>298</v>
      </c>
      <c r="G15" s="130" t="s">
        <v>376</v>
      </c>
      <c r="H15" s="130"/>
      <c r="I15" s="10" t="s">
        <v>298</v>
      </c>
      <c r="J15" s="130" t="s">
        <v>377</v>
      </c>
      <c r="K15" s="130"/>
      <c r="L15" s="10" t="s">
        <v>298</v>
      </c>
    </row>
    <row r="16" spans="1:12" x14ac:dyDescent="0.25">
      <c r="A16" s="49"/>
      <c r="B16" s="125" t="s">
        <v>378</v>
      </c>
      <c r="C16" s="71"/>
      <c r="D16" s="97">
        <v>3139</v>
      </c>
      <c r="E16" s="97"/>
      <c r="F16" s="71"/>
      <c r="G16" s="129">
        <v>658</v>
      </c>
      <c r="H16" s="129"/>
      <c r="I16" s="71"/>
      <c r="J16" s="97">
        <v>3849</v>
      </c>
      <c r="K16" s="97"/>
      <c r="L16" s="71"/>
    </row>
    <row r="17" spans="1:12" x14ac:dyDescent="0.25">
      <c r="A17" s="49"/>
      <c r="B17" s="124" t="s">
        <v>379</v>
      </c>
      <c r="C17" s="73"/>
      <c r="D17" s="130" t="s">
        <v>272</v>
      </c>
      <c r="E17" s="130"/>
      <c r="F17" s="73"/>
      <c r="G17" s="130" t="s">
        <v>272</v>
      </c>
      <c r="H17" s="130"/>
      <c r="I17" s="73"/>
      <c r="J17" s="130" t="s">
        <v>380</v>
      </c>
      <c r="K17" s="130"/>
      <c r="L17" s="10" t="s">
        <v>298</v>
      </c>
    </row>
    <row r="18" spans="1:12" x14ac:dyDescent="0.25">
      <c r="A18" s="49"/>
      <c r="B18" s="125" t="s">
        <v>381</v>
      </c>
      <c r="C18" s="71"/>
      <c r="D18" s="129" t="s">
        <v>382</v>
      </c>
      <c r="E18" s="129"/>
      <c r="F18" s="118" t="s">
        <v>298</v>
      </c>
      <c r="G18" s="129" t="s">
        <v>383</v>
      </c>
      <c r="H18" s="129"/>
      <c r="I18" s="118" t="s">
        <v>298</v>
      </c>
      <c r="J18" s="129" t="s">
        <v>384</v>
      </c>
      <c r="K18" s="129"/>
      <c r="L18" s="118" t="s">
        <v>298</v>
      </c>
    </row>
    <row r="19" spans="1:12" x14ac:dyDescent="0.25">
      <c r="A19" s="49"/>
      <c r="B19" s="124" t="s">
        <v>385</v>
      </c>
      <c r="C19" s="73"/>
      <c r="D19" s="130" t="s">
        <v>386</v>
      </c>
      <c r="E19" s="130"/>
      <c r="F19" s="10" t="s">
        <v>298</v>
      </c>
      <c r="G19" s="130" t="s">
        <v>387</v>
      </c>
      <c r="H19" s="130"/>
      <c r="I19" s="10" t="s">
        <v>298</v>
      </c>
      <c r="J19" s="130" t="s">
        <v>388</v>
      </c>
      <c r="K19" s="130"/>
      <c r="L19" s="10" t="s">
        <v>298</v>
      </c>
    </row>
    <row r="20" spans="1:12" x14ac:dyDescent="0.25">
      <c r="A20" s="49"/>
      <c r="B20" s="125" t="s">
        <v>389</v>
      </c>
      <c r="C20" s="71"/>
      <c r="D20" s="129" t="s">
        <v>390</v>
      </c>
      <c r="E20" s="129"/>
      <c r="F20" s="118" t="s">
        <v>298</v>
      </c>
      <c r="G20" s="129" t="s">
        <v>391</v>
      </c>
      <c r="H20" s="129"/>
      <c r="I20" s="118" t="s">
        <v>298</v>
      </c>
      <c r="J20" s="129" t="s">
        <v>392</v>
      </c>
      <c r="K20" s="129"/>
      <c r="L20" s="118" t="s">
        <v>298</v>
      </c>
    </row>
    <row r="21" spans="1:12" ht="15.75" thickBot="1" x14ac:dyDescent="0.3">
      <c r="A21" s="49"/>
      <c r="B21" s="127" t="s">
        <v>38</v>
      </c>
      <c r="C21" s="40"/>
      <c r="D21" s="123">
        <v>476</v>
      </c>
      <c r="E21" s="123"/>
      <c r="F21" s="40"/>
      <c r="G21" s="123">
        <v>46</v>
      </c>
      <c r="H21" s="123"/>
      <c r="I21" s="40"/>
      <c r="J21" s="123" t="s">
        <v>393</v>
      </c>
      <c r="K21" s="123"/>
      <c r="L21" s="10" t="s">
        <v>298</v>
      </c>
    </row>
    <row r="22" spans="1:12" ht="15.75" thickBot="1" x14ac:dyDescent="0.3">
      <c r="A22" s="49"/>
      <c r="B22" s="131" t="s">
        <v>394</v>
      </c>
      <c r="C22" s="107"/>
      <c r="D22" s="128" t="s">
        <v>294</v>
      </c>
      <c r="E22" s="109">
        <v>32450</v>
      </c>
      <c r="F22" s="107"/>
      <c r="G22" s="128" t="s">
        <v>294</v>
      </c>
      <c r="H22" s="109">
        <v>84190</v>
      </c>
      <c r="I22" s="107"/>
      <c r="J22" s="128" t="s">
        <v>294</v>
      </c>
      <c r="K22" s="109">
        <v>99051</v>
      </c>
      <c r="L22" s="71"/>
    </row>
    <row r="23" spans="1:12" ht="15.75" thickTop="1" x14ac:dyDescent="0.25">
      <c r="A23" s="49"/>
      <c r="B23" s="50"/>
      <c r="C23" s="50"/>
      <c r="D23" s="50"/>
      <c r="E23" s="50"/>
      <c r="F23" s="50"/>
      <c r="G23" s="50"/>
      <c r="H23" s="50"/>
      <c r="I23" s="50"/>
      <c r="J23" s="50"/>
      <c r="K23" s="50"/>
      <c r="L23" s="50"/>
    </row>
    <row r="24" spans="1:12" ht="38.25" customHeight="1" x14ac:dyDescent="0.25">
      <c r="A24" s="49"/>
      <c r="B24" s="53" t="s">
        <v>395</v>
      </c>
      <c r="C24" s="53"/>
      <c r="D24" s="53"/>
      <c r="E24" s="53"/>
      <c r="F24" s="53"/>
      <c r="G24" s="53"/>
      <c r="H24" s="53"/>
      <c r="I24" s="53"/>
      <c r="J24" s="53"/>
      <c r="K24" s="53"/>
      <c r="L24" s="53"/>
    </row>
    <row r="25" spans="1:12" x14ac:dyDescent="0.25">
      <c r="A25" s="49"/>
      <c r="B25" s="53"/>
      <c r="C25" s="53"/>
      <c r="D25" s="53"/>
      <c r="E25" s="53"/>
      <c r="F25" s="53"/>
      <c r="G25" s="53"/>
      <c r="H25" s="53"/>
      <c r="I25" s="53"/>
      <c r="J25" s="53"/>
      <c r="K25" s="53"/>
      <c r="L25" s="53"/>
    </row>
    <row r="26" spans="1:12" x14ac:dyDescent="0.25">
      <c r="A26" s="49"/>
      <c r="B26" s="50" t="s">
        <v>396</v>
      </c>
      <c r="C26" s="50"/>
      <c r="D26" s="50"/>
      <c r="E26" s="50"/>
      <c r="F26" s="50"/>
      <c r="G26" s="50"/>
      <c r="H26" s="50"/>
      <c r="I26" s="50"/>
      <c r="J26" s="50"/>
      <c r="K26" s="50"/>
      <c r="L26" s="50"/>
    </row>
    <row r="27" spans="1:12" ht="15.75" thickBot="1" x14ac:dyDescent="0.3">
      <c r="A27" s="49"/>
      <c r="B27" s="54"/>
      <c r="C27" s="54"/>
      <c r="D27" s="54"/>
      <c r="E27" s="54"/>
      <c r="F27" s="54"/>
      <c r="G27" s="54"/>
      <c r="H27" s="54"/>
      <c r="I27" s="54"/>
      <c r="J27" s="54"/>
      <c r="K27" s="54"/>
      <c r="L27" s="54"/>
    </row>
    <row r="28" spans="1:12" ht="16.5" thickTop="1" x14ac:dyDescent="0.25">
      <c r="A28" s="49"/>
      <c r="B28" s="133"/>
      <c r="C28" s="68"/>
      <c r="D28" s="61" t="s">
        <v>213</v>
      </c>
      <c r="E28" s="61"/>
      <c r="F28" s="61"/>
      <c r="G28" s="61"/>
      <c r="H28" s="61"/>
      <c r="I28" s="61"/>
      <c r="J28" s="61"/>
      <c r="K28" s="61"/>
      <c r="L28" s="68"/>
    </row>
    <row r="29" spans="1:12" ht="15.75" thickBot="1" x14ac:dyDescent="0.3">
      <c r="A29" s="49"/>
      <c r="B29" s="103" t="s">
        <v>214</v>
      </c>
      <c r="C29" s="40"/>
      <c r="D29" s="88">
        <v>2013</v>
      </c>
      <c r="E29" s="88"/>
      <c r="F29" s="41"/>
      <c r="G29" s="88">
        <v>2012</v>
      </c>
      <c r="H29" s="88"/>
      <c r="I29" s="41"/>
      <c r="J29" s="88">
        <v>2011</v>
      </c>
      <c r="K29" s="88"/>
      <c r="L29" s="41"/>
    </row>
    <row r="30" spans="1:12" x14ac:dyDescent="0.25">
      <c r="A30" s="49"/>
      <c r="B30" s="104" t="s">
        <v>397</v>
      </c>
      <c r="C30" s="71"/>
      <c r="D30" s="21" t="s">
        <v>294</v>
      </c>
      <c r="E30" s="59">
        <v>164285</v>
      </c>
      <c r="F30" s="71"/>
      <c r="G30" s="21" t="s">
        <v>294</v>
      </c>
      <c r="H30" s="59">
        <v>178821</v>
      </c>
      <c r="I30" s="71"/>
      <c r="J30" s="118" t="s">
        <v>398</v>
      </c>
      <c r="K30" s="59">
        <v>300992</v>
      </c>
      <c r="L30" s="71"/>
    </row>
    <row r="31" spans="1:12" ht="15.75" thickBot="1" x14ac:dyDescent="0.3">
      <c r="A31" s="49"/>
      <c r="B31" s="119" t="s">
        <v>399</v>
      </c>
      <c r="C31" s="40"/>
      <c r="D31" s="95">
        <v>73401</v>
      </c>
      <c r="E31" s="95"/>
      <c r="F31" s="40"/>
      <c r="G31" s="95">
        <v>187680</v>
      </c>
      <c r="H31" s="95"/>
      <c r="I31" s="40"/>
      <c r="J31" s="95">
        <v>143906</v>
      </c>
      <c r="K31" s="95"/>
      <c r="L31" s="40"/>
    </row>
    <row r="32" spans="1:12" ht="25.5" x14ac:dyDescent="0.25">
      <c r="A32" s="49"/>
      <c r="B32" s="104" t="s">
        <v>400</v>
      </c>
      <c r="C32" s="71"/>
      <c r="D32" s="122">
        <v>237686</v>
      </c>
      <c r="E32" s="122"/>
      <c r="F32" s="71"/>
      <c r="G32" s="122">
        <v>366501</v>
      </c>
      <c r="H32" s="122"/>
      <c r="I32" s="71"/>
      <c r="J32" s="122">
        <v>444898</v>
      </c>
      <c r="K32" s="122"/>
      <c r="L32" s="71"/>
    </row>
    <row r="33" spans="1:12" ht="26.25" thickBot="1" x14ac:dyDescent="0.3">
      <c r="A33" s="49"/>
      <c r="B33" s="119" t="s">
        <v>401</v>
      </c>
      <c r="C33" s="40"/>
      <c r="D33" s="123" t="s">
        <v>402</v>
      </c>
      <c r="E33" s="123"/>
      <c r="F33" s="117" t="s">
        <v>298</v>
      </c>
      <c r="G33" s="123" t="s">
        <v>403</v>
      </c>
      <c r="H33" s="123"/>
      <c r="I33" s="117" t="s">
        <v>298</v>
      </c>
      <c r="J33" s="95">
        <v>2290</v>
      </c>
      <c r="K33" s="95"/>
      <c r="L33" s="40"/>
    </row>
    <row r="34" spans="1:12" ht="15.75" thickBot="1" x14ac:dyDescent="0.3">
      <c r="A34" s="49"/>
      <c r="B34" s="106" t="s">
        <v>404</v>
      </c>
      <c r="C34" s="107"/>
      <c r="D34" s="108" t="s">
        <v>294</v>
      </c>
      <c r="E34" s="109">
        <v>239215</v>
      </c>
      <c r="F34" s="107"/>
      <c r="G34" s="108" t="s">
        <v>294</v>
      </c>
      <c r="H34" s="109">
        <v>366778</v>
      </c>
      <c r="I34" s="107"/>
      <c r="J34" s="128" t="s">
        <v>398</v>
      </c>
      <c r="K34" s="109">
        <v>442608</v>
      </c>
      <c r="L34" s="107"/>
    </row>
    <row r="35" spans="1:12" ht="15.75" thickTop="1" x14ac:dyDescent="0.25">
      <c r="A35" s="49"/>
      <c r="B35" s="114"/>
      <c r="C35" s="114"/>
      <c r="D35" s="114"/>
      <c r="E35" s="114"/>
      <c r="F35" s="114"/>
      <c r="G35" s="114"/>
      <c r="H35" s="114"/>
      <c r="I35" s="114"/>
      <c r="J35" s="114"/>
      <c r="K35" s="114"/>
      <c r="L35" s="114"/>
    </row>
    <row r="36" spans="1:12" x14ac:dyDescent="0.25">
      <c r="A36" s="49"/>
      <c r="B36" s="50" t="s">
        <v>405</v>
      </c>
      <c r="C36" s="50"/>
      <c r="D36" s="50"/>
      <c r="E36" s="50"/>
      <c r="F36" s="50"/>
      <c r="G36" s="50"/>
      <c r="H36" s="50"/>
      <c r="I36" s="50"/>
      <c r="J36" s="50"/>
      <c r="K36" s="50"/>
      <c r="L36" s="50"/>
    </row>
    <row r="37" spans="1:12" ht="15.75" thickBot="1" x14ac:dyDescent="0.3">
      <c r="A37" s="49"/>
      <c r="B37" s="54"/>
      <c r="C37" s="54"/>
      <c r="D37" s="54"/>
      <c r="E37" s="54"/>
      <c r="F37" s="54"/>
      <c r="G37" s="54"/>
      <c r="H37" s="54"/>
      <c r="I37" s="54"/>
      <c r="J37" s="54"/>
      <c r="K37" s="54"/>
      <c r="L37" s="54"/>
    </row>
    <row r="38" spans="1:12" ht="16.5" thickTop="1" x14ac:dyDescent="0.25">
      <c r="A38" s="49"/>
      <c r="B38" s="115"/>
      <c r="C38" s="68"/>
      <c r="D38" s="61" t="s">
        <v>213</v>
      </c>
      <c r="E38" s="61"/>
      <c r="F38" s="61"/>
      <c r="G38" s="61"/>
      <c r="H38" s="61"/>
      <c r="I38" s="61"/>
      <c r="J38" s="61"/>
      <c r="K38" s="61"/>
      <c r="L38" s="68"/>
    </row>
    <row r="39" spans="1:12" ht="15.75" thickBot="1" x14ac:dyDescent="0.3">
      <c r="A39" s="49"/>
      <c r="B39" s="103" t="s">
        <v>214</v>
      </c>
      <c r="C39" s="41"/>
      <c r="D39" s="88">
        <v>2013</v>
      </c>
      <c r="E39" s="88"/>
      <c r="F39" s="41"/>
      <c r="G39" s="88">
        <v>2012</v>
      </c>
      <c r="H39" s="88"/>
      <c r="I39" s="41"/>
      <c r="J39" s="88">
        <v>2011</v>
      </c>
      <c r="K39" s="88"/>
      <c r="L39" s="41"/>
    </row>
    <row r="40" spans="1:12" x14ac:dyDescent="0.25">
      <c r="A40" s="49"/>
      <c r="B40" s="104" t="s">
        <v>406</v>
      </c>
      <c r="C40" s="71"/>
      <c r="D40" s="90"/>
      <c r="E40" s="90"/>
      <c r="F40" s="71"/>
      <c r="G40" s="90"/>
      <c r="H40" s="90"/>
      <c r="I40" s="71"/>
      <c r="J40" s="90"/>
      <c r="K40" s="90"/>
      <c r="L40" s="71"/>
    </row>
    <row r="41" spans="1:12" x14ac:dyDescent="0.25">
      <c r="A41" s="49"/>
      <c r="B41" s="124" t="s">
        <v>407</v>
      </c>
      <c r="C41" s="73"/>
      <c r="D41" s="11" t="s">
        <v>294</v>
      </c>
      <c r="E41" s="11" t="s">
        <v>408</v>
      </c>
      <c r="F41" s="10" t="s">
        <v>298</v>
      </c>
      <c r="G41" s="11" t="s">
        <v>294</v>
      </c>
      <c r="H41" s="25">
        <v>68928</v>
      </c>
      <c r="I41" s="73"/>
      <c r="J41" s="11" t="s">
        <v>294</v>
      </c>
      <c r="K41" s="25">
        <v>79069</v>
      </c>
      <c r="L41" s="73"/>
    </row>
    <row r="42" spans="1:12" x14ac:dyDescent="0.25">
      <c r="A42" s="49"/>
      <c r="B42" s="125" t="s">
        <v>399</v>
      </c>
      <c r="C42" s="71"/>
      <c r="D42" s="97">
        <v>28048</v>
      </c>
      <c r="E42" s="97"/>
      <c r="F42" s="71"/>
      <c r="G42" s="97">
        <v>31149</v>
      </c>
      <c r="H42" s="97"/>
      <c r="I42" s="71"/>
      <c r="J42" s="97">
        <v>15318</v>
      </c>
      <c r="K42" s="97"/>
      <c r="L42" s="71"/>
    </row>
    <row r="43" spans="1:12" x14ac:dyDescent="0.25">
      <c r="A43" s="49"/>
      <c r="B43" s="124" t="s">
        <v>409</v>
      </c>
      <c r="C43" s="73"/>
      <c r="D43" s="92">
        <v>3093</v>
      </c>
      <c r="E43" s="92"/>
      <c r="F43" s="73"/>
      <c r="G43" s="92">
        <v>6507</v>
      </c>
      <c r="H43" s="92"/>
      <c r="I43" s="73"/>
      <c r="J43" s="92">
        <v>6549</v>
      </c>
      <c r="K43" s="92"/>
      <c r="L43" s="73"/>
    </row>
    <row r="44" spans="1:12" x14ac:dyDescent="0.25">
      <c r="A44" s="49"/>
      <c r="B44" s="104" t="s">
        <v>410</v>
      </c>
      <c r="C44" s="71"/>
      <c r="D44" s="89"/>
      <c r="E44" s="89"/>
      <c r="F44" s="71"/>
      <c r="G44" s="89"/>
      <c r="H44" s="89"/>
      <c r="I44" s="71"/>
      <c r="J44" s="89"/>
      <c r="K44" s="89"/>
      <c r="L44" s="71"/>
    </row>
    <row r="45" spans="1:12" x14ac:dyDescent="0.25">
      <c r="A45" s="49"/>
      <c r="B45" s="124" t="s">
        <v>407</v>
      </c>
      <c r="C45" s="73"/>
      <c r="D45" s="92">
        <v>24698</v>
      </c>
      <c r="E45" s="92"/>
      <c r="F45" s="73"/>
      <c r="G45" s="130" t="s">
        <v>411</v>
      </c>
      <c r="H45" s="130"/>
      <c r="I45" s="10" t="s">
        <v>298</v>
      </c>
      <c r="J45" s="130" t="s">
        <v>412</v>
      </c>
      <c r="K45" s="130"/>
      <c r="L45" s="10" t="s">
        <v>298</v>
      </c>
    </row>
    <row r="46" spans="1:12" x14ac:dyDescent="0.25">
      <c r="A46" s="49"/>
      <c r="B46" s="125" t="s">
        <v>399</v>
      </c>
      <c r="C46" s="71"/>
      <c r="D46" s="97">
        <v>5575</v>
      </c>
      <c r="E46" s="97"/>
      <c r="F46" s="71"/>
      <c r="G46" s="129" t="s">
        <v>413</v>
      </c>
      <c r="H46" s="129"/>
      <c r="I46" s="118" t="s">
        <v>298</v>
      </c>
      <c r="J46" s="129" t="s">
        <v>414</v>
      </c>
      <c r="K46" s="129"/>
      <c r="L46" s="118" t="s">
        <v>298</v>
      </c>
    </row>
    <row r="47" spans="1:12" ht="15.75" thickBot="1" x14ac:dyDescent="0.3">
      <c r="A47" s="49"/>
      <c r="B47" s="127" t="s">
        <v>409</v>
      </c>
      <c r="C47" s="40"/>
      <c r="D47" s="95">
        <v>4715</v>
      </c>
      <c r="E47" s="95"/>
      <c r="F47" s="40"/>
      <c r="G47" s="123" t="s">
        <v>415</v>
      </c>
      <c r="H47" s="123"/>
      <c r="I47" s="117" t="s">
        <v>298</v>
      </c>
      <c r="J47" s="123">
        <v>108</v>
      </c>
      <c r="K47" s="123"/>
      <c r="L47" s="40"/>
    </row>
    <row r="48" spans="1:12" x14ac:dyDescent="0.25">
      <c r="A48" s="49"/>
      <c r="B48" s="104" t="s">
        <v>58</v>
      </c>
      <c r="C48" s="71"/>
      <c r="D48" s="122">
        <v>32450</v>
      </c>
      <c r="E48" s="122"/>
      <c r="F48" s="71"/>
      <c r="G48" s="122">
        <v>84190</v>
      </c>
      <c r="H48" s="122"/>
      <c r="I48" s="71"/>
      <c r="J48" s="122">
        <v>99051</v>
      </c>
      <c r="K48" s="122"/>
      <c r="L48" s="71"/>
    </row>
    <row r="49" spans="1:12" ht="26.25" thickBot="1" x14ac:dyDescent="0.3">
      <c r="A49" s="49"/>
      <c r="B49" s="119" t="s">
        <v>416</v>
      </c>
      <c r="C49" s="40"/>
      <c r="D49" s="95">
        <v>10318</v>
      </c>
      <c r="E49" s="95"/>
      <c r="F49" s="40"/>
      <c r="G49" s="123" t="s">
        <v>417</v>
      </c>
      <c r="H49" s="123"/>
      <c r="I49" s="117" t="s">
        <v>298</v>
      </c>
      <c r="J49" s="123" t="s">
        <v>418</v>
      </c>
      <c r="K49" s="123"/>
      <c r="L49" s="117" t="s">
        <v>298</v>
      </c>
    </row>
    <row r="50" spans="1:12" ht="15.75" thickBot="1" x14ac:dyDescent="0.3">
      <c r="A50" s="49"/>
      <c r="B50" s="106" t="s">
        <v>419</v>
      </c>
      <c r="C50" s="107"/>
      <c r="D50" s="108" t="s">
        <v>294</v>
      </c>
      <c r="E50" s="109">
        <v>42768</v>
      </c>
      <c r="F50" s="107"/>
      <c r="G50" s="108" t="s">
        <v>294</v>
      </c>
      <c r="H50" s="109">
        <v>74993</v>
      </c>
      <c r="I50" s="107"/>
      <c r="J50" s="108" t="s">
        <v>294</v>
      </c>
      <c r="K50" s="109">
        <v>86447</v>
      </c>
      <c r="L50" s="107"/>
    </row>
    <row r="51" spans="1:12" ht="15.75" thickTop="1" x14ac:dyDescent="0.25">
      <c r="A51" s="49"/>
      <c r="B51" s="61"/>
      <c r="C51" s="61"/>
      <c r="D51" s="61"/>
      <c r="E51" s="61"/>
      <c r="F51" s="61"/>
      <c r="G51" s="61"/>
      <c r="H51" s="61"/>
      <c r="I51" s="61"/>
      <c r="J51" s="61"/>
      <c r="K51" s="61"/>
      <c r="L51" s="61"/>
    </row>
    <row r="52" spans="1:12" x14ac:dyDescent="0.25">
      <c r="A52" s="49"/>
      <c r="B52" s="53" t="s">
        <v>420</v>
      </c>
      <c r="C52" s="53"/>
      <c r="D52" s="53"/>
      <c r="E52" s="53"/>
      <c r="F52" s="53"/>
      <c r="G52" s="53"/>
      <c r="H52" s="53"/>
      <c r="I52" s="53"/>
      <c r="J52" s="53"/>
      <c r="K52" s="53"/>
      <c r="L52" s="53"/>
    </row>
    <row r="53" spans="1:12" x14ac:dyDescent="0.25">
      <c r="A53" s="49"/>
      <c r="B53" s="53"/>
      <c r="C53" s="53"/>
      <c r="D53" s="53"/>
      <c r="E53" s="53"/>
      <c r="F53" s="53"/>
      <c r="G53" s="53"/>
      <c r="H53" s="53"/>
      <c r="I53" s="53"/>
      <c r="J53" s="53"/>
      <c r="K53" s="53"/>
      <c r="L53" s="53"/>
    </row>
    <row r="54" spans="1:12" x14ac:dyDescent="0.25">
      <c r="A54" s="49"/>
      <c r="B54" s="50" t="s">
        <v>421</v>
      </c>
      <c r="C54" s="50"/>
      <c r="D54" s="50"/>
      <c r="E54" s="50"/>
      <c r="F54" s="50"/>
      <c r="G54" s="50"/>
      <c r="H54" s="50"/>
      <c r="I54" s="50"/>
      <c r="J54" s="50"/>
      <c r="K54" s="50"/>
      <c r="L54" s="50"/>
    </row>
    <row r="55" spans="1:12" ht="15.75" thickBot="1" x14ac:dyDescent="0.3">
      <c r="A55" s="49"/>
      <c r="B55" s="111"/>
      <c r="C55" s="44"/>
      <c r="D55" s="112"/>
      <c r="E55" s="112"/>
      <c r="F55" s="44"/>
      <c r="G55" s="112"/>
      <c r="H55" s="112"/>
      <c r="I55" s="44"/>
    </row>
    <row r="56" spans="1:12" ht="15.75" thickTop="1" x14ac:dyDescent="0.25">
      <c r="A56" s="49"/>
      <c r="B56" s="73"/>
      <c r="C56" s="38"/>
      <c r="D56" s="61" t="s">
        <v>321</v>
      </c>
      <c r="E56" s="61"/>
      <c r="F56" s="61"/>
      <c r="G56" s="61"/>
      <c r="H56" s="61"/>
      <c r="I56" s="38"/>
    </row>
    <row r="57" spans="1:12" x14ac:dyDescent="0.25">
      <c r="A57" s="49"/>
      <c r="B57" s="134" t="s">
        <v>282</v>
      </c>
      <c r="C57" s="38"/>
      <c r="D57" s="47">
        <v>2013</v>
      </c>
      <c r="E57" s="47"/>
      <c r="F57" s="38"/>
      <c r="G57" s="47">
        <v>2012</v>
      </c>
      <c r="H57" s="47"/>
      <c r="I57" s="38"/>
    </row>
    <row r="58" spans="1:12" ht="15.75" thickBot="1" x14ac:dyDescent="0.3">
      <c r="A58" s="49"/>
      <c r="B58" s="40"/>
      <c r="C58" s="40"/>
      <c r="D58" s="140"/>
      <c r="E58" s="140"/>
      <c r="F58" s="40"/>
      <c r="G58" s="140"/>
      <c r="H58" s="140"/>
      <c r="I58" s="40"/>
    </row>
    <row r="59" spans="1:12" x14ac:dyDescent="0.25">
      <c r="A59" s="49"/>
      <c r="B59" s="104" t="s">
        <v>422</v>
      </c>
      <c r="C59" s="71"/>
      <c r="D59" s="90"/>
      <c r="E59" s="90"/>
      <c r="F59" s="71"/>
      <c r="G59" s="90"/>
      <c r="H59" s="90"/>
      <c r="I59" s="71"/>
    </row>
    <row r="60" spans="1:12" x14ac:dyDescent="0.25">
      <c r="A60" s="49"/>
      <c r="B60" s="124" t="s">
        <v>423</v>
      </c>
      <c r="C60" s="73"/>
      <c r="D60" s="10" t="s">
        <v>294</v>
      </c>
      <c r="E60" s="25">
        <v>9983</v>
      </c>
      <c r="F60" s="73"/>
      <c r="G60" s="10" t="s">
        <v>294</v>
      </c>
      <c r="H60" s="25">
        <v>10413</v>
      </c>
      <c r="I60" s="73"/>
    </row>
    <row r="61" spans="1:12" x14ac:dyDescent="0.25">
      <c r="A61" s="49"/>
      <c r="B61" s="125" t="s">
        <v>424</v>
      </c>
      <c r="C61" s="71"/>
      <c r="D61" s="97">
        <v>114519</v>
      </c>
      <c r="E61" s="97"/>
      <c r="F61" s="71"/>
      <c r="G61" s="97">
        <v>108083</v>
      </c>
      <c r="H61" s="97"/>
      <c r="I61" s="71"/>
    </row>
    <row r="62" spans="1:12" x14ac:dyDescent="0.25">
      <c r="A62" s="49"/>
      <c r="B62" s="124" t="s">
        <v>425</v>
      </c>
      <c r="C62" s="73"/>
      <c r="D62" s="92">
        <v>17212</v>
      </c>
      <c r="E62" s="92"/>
      <c r="F62" s="73"/>
      <c r="G62" s="92">
        <v>7012</v>
      </c>
      <c r="H62" s="92"/>
      <c r="I62" s="73"/>
    </row>
    <row r="63" spans="1:12" x14ac:dyDescent="0.25">
      <c r="A63" s="49"/>
      <c r="B63" s="125" t="s">
        <v>38</v>
      </c>
      <c r="C63" s="71"/>
      <c r="D63" s="97">
        <v>3970</v>
      </c>
      <c r="E63" s="97"/>
      <c r="F63" s="71"/>
      <c r="G63" s="97">
        <v>3770</v>
      </c>
      <c r="H63" s="97"/>
      <c r="I63" s="71"/>
    </row>
    <row r="64" spans="1:12" ht="15.75" thickBot="1" x14ac:dyDescent="0.3">
      <c r="A64" s="49"/>
      <c r="B64" s="135"/>
      <c r="C64" s="75"/>
      <c r="D64" s="141"/>
      <c r="E64" s="141"/>
      <c r="F64" s="75"/>
      <c r="G64" s="141"/>
      <c r="H64" s="141"/>
      <c r="I64" s="75"/>
    </row>
    <row r="65" spans="1:12" ht="15.75" thickBot="1" x14ac:dyDescent="0.3">
      <c r="A65" s="49"/>
      <c r="B65" s="136"/>
      <c r="C65" s="40"/>
      <c r="D65" s="117" t="s">
        <v>294</v>
      </c>
      <c r="E65" s="79">
        <v>145684</v>
      </c>
      <c r="F65" s="40"/>
      <c r="G65" s="117" t="s">
        <v>294</v>
      </c>
      <c r="H65" s="79">
        <v>129278</v>
      </c>
      <c r="I65" s="40"/>
    </row>
    <row r="66" spans="1:12" x14ac:dyDescent="0.25">
      <c r="A66" s="49"/>
      <c r="B66" s="104" t="s">
        <v>426</v>
      </c>
      <c r="C66" s="71"/>
      <c r="D66" s="90"/>
      <c r="E66" s="90"/>
      <c r="F66" s="71"/>
      <c r="G66" s="90"/>
      <c r="H66" s="90"/>
      <c r="I66" s="71"/>
    </row>
    <row r="67" spans="1:12" x14ac:dyDescent="0.25">
      <c r="A67" s="49"/>
      <c r="B67" s="124" t="s">
        <v>427</v>
      </c>
      <c r="C67" s="73"/>
      <c r="D67" s="10" t="s">
        <v>294</v>
      </c>
      <c r="E67" s="25">
        <v>53207</v>
      </c>
      <c r="F67" s="73"/>
      <c r="G67" s="10" t="s">
        <v>294</v>
      </c>
      <c r="H67" s="25">
        <v>87836</v>
      </c>
      <c r="I67" s="73"/>
    </row>
    <row r="68" spans="1:12" x14ac:dyDescent="0.25">
      <c r="A68" s="49"/>
      <c r="B68" s="125" t="s">
        <v>428</v>
      </c>
      <c r="C68" s="71"/>
      <c r="D68" s="97">
        <v>14933</v>
      </c>
      <c r="E68" s="97"/>
      <c r="F68" s="71"/>
      <c r="G68" s="97">
        <v>12813</v>
      </c>
      <c r="H68" s="97"/>
      <c r="I68" s="71"/>
    </row>
    <row r="69" spans="1:12" x14ac:dyDescent="0.25">
      <c r="A69" s="49"/>
      <c r="B69" s="124" t="s">
        <v>429</v>
      </c>
      <c r="C69" s="73"/>
      <c r="D69" s="92">
        <v>24266</v>
      </c>
      <c r="E69" s="92"/>
      <c r="F69" s="73"/>
      <c r="G69" s="92">
        <v>17851</v>
      </c>
      <c r="H69" s="92"/>
      <c r="I69" s="73"/>
    </row>
    <row r="70" spans="1:12" ht="25.5" x14ac:dyDescent="0.25">
      <c r="A70" s="49"/>
      <c r="B70" s="125" t="s">
        <v>430</v>
      </c>
      <c r="C70" s="71"/>
      <c r="D70" s="97">
        <v>17725</v>
      </c>
      <c r="E70" s="97"/>
      <c r="F70" s="71"/>
      <c r="G70" s="97">
        <v>11756</v>
      </c>
      <c r="H70" s="97"/>
      <c r="I70" s="71"/>
    </row>
    <row r="71" spans="1:12" ht="15.75" thickBot="1" x14ac:dyDescent="0.3">
      <c r="A71" s="49"/>
      <c r="B71" s="127" t="s">
        <v>38</v>
      </c>
      <c r="C71" s="40"/>
      <c r="D71" s="95">
        <v>3535</v>
      </c>
      <c r="E71" s="95"/>
      <c r="F71" s="40"/>
      <c r="G71" s="95">
        <v>1442</v>
      </c>
      <c r="H71" s="95"/>
      <c r="I71" s="40"/>
    </row>
    <row r="72" spans="1:12" x14ac:dyDescent="0.25">
      <c r="A72" s="49"/>
      <c r="B72" s="137"/>
      <c r="C72" s="71"/>
      <c r="D72" s="122">
        <v>113666</v>
      </c>
      <c r="E72" s="122"/>
      <c r="F72" s="71"/>
      <c r="G72" s="122">
        <v>131698</v>
      </c>
      <c r="H72" s="122"/>
      <c r="I72" s="71"/>
    </row>
    <row r="73" spans="1:12" ht="15.75" thickBot="1" x14ac:dyDescent="0.3">
      <c r="A73" s="49"/>
      <c r="B73" s="119" t="s">
        <v>431</v>
      </c>
      <c r="C73" s="40"/>
      <c r="D73" s="95">
        <v>17869</v>
      </c>
      <c r="E73" s="95"/>
      <c r="F73" s="40"/>
      <c r="G73" s="95">
        <v>11758</v>
      </c>
      <c r="H73" s="95"/>
      <c r="I73" s="40"/>
    </row>
    <row r="74" spans="1:12" x14ac:dyDescent="0.25">
      <c r="A74" s="49"/>
      <c r="B74" s="138" t="s">
        <v>432</v>
      </c>
      <c r="C74" s="71"/>
      <c r="D74" s="118" t="s">
        <v>294</v>
      </c>
      <c r="E74" s="59">
        <v>49887</v>
      </c>
      <c r="F74" s="71"/>
      <c r="G74" s="118" t="s">
        <v>294</v>
      </c>
      <c r="H74" s="59">
        <v>9338</v>
      </c>
      <c r="I74" s="71"/>
    </row>
    <row r="75" spans="1:12" ht="15.75" thickBot="1" x14ac:dyDescent="0.3">
      <c r="A75" s="49"/>
      <c r="B75" s="139"/>
      <c r="C75" s="107"/>
      <c r="D75" s="107"/>
      <c r="E75" s="107"/>
      <c r="F75" s="107"/>
      <c r="G75" s="107"/>
      <c r="H75" s="107"/>
      <c r="I75" s="107"/>
    </row>
    <row r="76" spans="1:12" ht="15.75" thickTop="1" x14ac:dyDescent="0.25">
      <c r="A76" s="49"/>
      <c r="B76" s="53"/>
      <c r="C76" s="53"/>
      <c r="D76" s="53"/>
      <c r="E76" s="53"/>
      <c r="F76" s="53"/>
      <c r="G76" s="53"/>
      <c r="H76" s="53"/>
      <c r="I76" s="53"/>
      <c r="J76" s="53"/>
      <c r="K76" s="53"/>
      <c r="L76" s="53"/>
    </row>
    <row r="77" spans="1:12" ht="25.5" customHeight="1" x14ac:dyDescent="0.25">
      <c r="A77" s="49"/>
      <c r="B77" s="53" t="s">
        <v>433</v>
      </c>
      <c r="C77" s="53"/>
      <c r="D77" s="53"/>
      <c r="E77" s="53"/>
      <c r="F77" s="53"/>
      <c r="G77" s="53"/>
      <c r="H77" s="53"/>
      <c r="I77" s="53"/>
      <c r="J77" s="53"/>
      <c r="K77" s="53"/>
      <c r="L77" s="53"/>
    </row>
    <row r="78" spans="1:12" x14ac:dyDescent="0.25">
      <c r="A78" s="49"/>
      <c r="B78" s="53"/>
      <c r="C78" s="53"/>
      <c r="D78" s="53"/>
      <c r="E78" s="53"/>
      <c r="F78" s="53"/>
      <c r="G78" s="53"/>
      <c r="H78" s="53"/>
      <c r="I78" s="53"/>
      <c r="J78" s="53"/>
      <c r="K78" s="53"/>
      <c r="L78" s="53"/>
    </row>
    <row r="79" spans="1:12" ht="25.5" customHeight="1" x14ac:dyDescent="0.25">
      <c r="A79" s="49"/>
      <c r="B79" s="53" t="s">
        <v>434</v>
      </c>
      <c r="C79" s="53"/>
      <c r="D79" s="53"/>
      <c r="E79" s="53"/>
      <c r="F79" s="53"/>
      <c r="G79" s="53"/>
      <c r="H79" s="53"/>
      <c r="I79" s="53"/>
      <c r="J79" s="53"/>
      <c r="K79" s="53"/>
      <c r="L79" s="53"/>
    </row>
    <row r="80" spans="1:12" ht="15.75" thickBot="1" x14ac:dyDescent="0.3">
      <c r="A80" s="49"/>
      <c r="B80" s="111"/>
      <c r="C80" s="44"/>
      <c r="D80" s="112"/>
      <c r="E80" s="112"/>
      <c r="F80" s="44"/>
      <c r="G80" s="112"/>
      <c r="H80" s="112"/>
      <c r="I80" s="44"/>
    </row>
    <row r="81" spans="1:12" ht="15.75" thickTop="1" x14ac:dyDescent="0.25">
      <c r="A81" s="49"/>
      <c r="B81" s="134" t="s">
        <v>282</v>
      </c>
      <c r="C81" s="38"/>
      <c r="D81" s="61">
        <v>2013</v>
      </c>
      <c r="E81" s="61"/>
      <c r="F81" s="38"/>
      <c r="G81" s="61">
        <v>2012</v>
      </c>
      <c r="H81" s="61"/>
      <c r="I81" s="38"/>
    </row>
    <row r="82" spans="1:12" ht="15.75" thickBot="1" x14ac:dyDescent="0.3">
      <c r="A82" s="49"/>
      <c r="B82" s="40"/>
      <c r="C82" s="40"/>
      <c r="D82" s="140"/>
      <c r="E82" s="140"/>
      <c r="F82" s="40"/>
      <c r="G82" s="140"/>
      <c r="H82" s="140"/>
      <c r="I82" s="40"/>
    </row>
    <row r="83" spans="1:12" x14ac:dyDescent="0.25">
      <c r="A83" s="49"/>
      <c r="B83" s="104" t="s">
        <v>435</v>
      </c>
      <c r="C83" s="71"/>
      <c r="D83" s="118" t="s">
        <v>294</v>
      </c>
      <c r="E83" s="59">
        <v>5053</v>
      </c>
      <c r="F83" s="71"/>
      <c r="G83" s="118" t="s">
        <v>294</v>
      </c>
      <c r="H83" s="59">
        <v>7898</v>
      </c>
      <c r="I83" s="71"/>
    </row>
    <row r="84" spans="1:12" ht="25.5" x14ac:dyDescent="0.25">
      <c r="A84" s="49"/>
      <c r="B84" s="105" t="s">
        <v>436</v>
      </c>
      <c r="C84" s="73"/>
      <c r="D84" s="92">
        <v>2300</v>
      </c>
      <c r="E84" s="92"/>
      <c r="F84" s="73"/>
      <c r="G84" s="130">
        <v>929</v>
      </c>
      <c r="H84" s="130"/>
      <c r="I84" s="73"/>
    </row>
    <row r="85" spans="1:12" ht="25.5" x14ac:dyDescent="0.25">
      <c r="A85" s="49"/>
      <c r="B85" s="104" t="s">
        <v>437</v>
      </c>
      <c r="C85" s="71"/>
      <c r="D85" s="129">
        <v>-238</v>
      </c>
      <c r="E85" s="129"/>
      <c r="F85" s="71"/>
      <c r="G85" s="97">
        <v>-2715</v>
      </c>
      <c r="H85" s="97"/>
      <c r="I85" s="71"/>
    </row>
    <row r="86" spans="1:12" ht="25.5" x14ac:dyDescent="0.25">
      <c r="A86" s="49"/>
      <c r="B86" s="105" t="s">
        <v>438</v>
      </c>
      <c r="C86" s="73"/>
      <c r="D86" s="130">
        <v>422</v>
      </c>
      <c r="E86" s="130"/>
      <c r="F86" s="73"/>
      <c r="G86" s="92">
        <v>1165</v>
      </c>
      <c r="H86" s="92"/>
      <c r="I86" s="73"/>
    </row>
    <row r="87" spans="1:12" ht="15.75" thickBot="1" x14ac:dyDescent="0.3">
      <c r="A87" s="49"/>
      <c r="B87" s="142" t="s">
        <v>439</v>
      </c>
      <c r="C87" s="75"/>
      <c r="D87" s="94">
        <v>-236</v>
      </c>
      <c r="E87" s="94"/>
      <c r="F87" s="75"/>
      <c r="G87" s="91">
        <v>-2224</v>
      </c>
      <c r="H87" s="91"/>
      <c r="I87" s="75"/>
    </row>
    <row r="88" spans="1:12" x14ac:dyDescent="0.25">
      <c r="A88" s="49"/>
      <c r="B88" s="105" t="s">
        <v>440</v>
      </c>
      <c r="C88" s="73"/>
      <c r="D88" s="10" t="s">
        <v>294</v>
      </c>
      <c r="E88" s="25">
        <v>7301</v>
      </c>
      <c r="F88" s="73"/>
      <c r="G88" s="10" t="s">
        <v>294</v>
      </c>
      <c r="H88" s="25">
        <v>5053</v>
      </c>
      <c r="I88" s="73"/>
    </row>
    <row r="89" spans="1:12" ht="15.75" thickBot="1" x14ac:dyDescent="0.3">
      <c r="A89" s="49"/>
      <c r="B89" s="143"/>
      <c r="C89" s="111"/>
      <c r="D89" s="111"/>
      <c r="E89" s="111"/>
      <c r="F89" s="111"/>
      <c r="G89" s="111"/>
      <c r="H89" s="111"/>
      <c r="I89" s="111"/>
    </row>
    <row r="90" spans="1:12" ht="15.75" thickTop="1" x14ac:dyDescent="0.25">
      <c r="A90" s="49"/>
      <c r="B90" s="53"/>
      <c r="C90" s="53"/>
      <c r="D90" s="53"/>
      <c r="E90" s="53"/>
      <c r="F90" s="53"/>
      <c r="G90" s="53"/>
      <c r="H90" s="53"/>
      <c r="I90" s="53"/>
      <c r="J90" s="53"/>
      <c r="K90" s="53"/>
      <c r="L90" s="53"/>
    </row>
    <row r="91" spans="1:12" ht="25.5" customHeight="1" x14ac:dyDescent="0.25">
      <c r="A91" s="49"/>
      <c r="B91" s="53" t="s">
        <v>441</v>
      </c>
      <c r="C91" s="53"/>
      <c r="D91" s="53"/>
      <c r="E91" s="53"/>
      <c r="F91" s="53"/>
      <c r="G91" s="53"/>
      <c r="H91" s="53"/>
      <c r="I91" s="53"/>
      <c r="J91" s="53"/>
      <c r="K91" s="53"/>
      <c r="L91" s="53"/>
    </row>
    <row r="92" spans="1:12" x14ac:dyDescent="0.25">
      <c r="A92" s="49"/>
      <c r="B92" s="53"/>
      <c r="C92" s="53"/>
      <c r="D92" s="53"/>
      <c r="E92" s="53"/>
      <c r="F92" s="53"/>
      <c r="G92" s="53"/>
      <c r="H92" s="53"/>
      <c r="I92" s="53"/>
      <c r="J92" s="53"/>
      <c r="K92" s="53"/>
      <c r="L92" s="53"/>
    </row>
    <row r="93" spans="1:12" ht="25.5" customHeight="1" x14ac:dyDescent="0.25">
      <c r="A93" s="49"/>
      <c r="B93" s="53" t="s">
        <v>442</v>
      </c>
      <c r="C93" s="53"/>
      <c r="D93" s="53"/>
      <c r="E93" s="53"/>
      <c r="F93" s="53"/>
      <c r="G93" s="53"/>
      <c r="H93" s="53"/>
      <c r="I93" s="53"/>
      <c r="J93" s="53"/>
      <c r="K93" s="53"/>
      <c r="L93" s="53"/>
    </row>
    <row r="94" spans="1:12" x14ac:dyDescent="0.25">
      <c r="A94" s="49"/>
      <c r="B94" s="50"/>
      <c r="C94" s="50"/>
      <c r="D94" s="50"/>
      <c r="E94" s="50"/>
      <c r="F94" s="50"/>
      <c r="G94" s="50"/>
      <c r="H94" s="50"/>
      <c r="I94" s="50"/>
      <c r="J94" s="50"/>
      <c r="K94" s="50"/>
      <c r="L94" s="50"/>
    </row>
    <row r="95" spans="1:12" ht="25.5" customHeight="1" x14ac:dyDescent="0.25">
      <c r="A95" s="49"/>
      <c r="B95" s="53" t="s">
        <v>443</v>
      </c>
      <c r="C95" s="53"/>
      <c r="D95" s="53"/>
      <c r="E95" s="53"/>
      <c r="F95" s="53"/>
      <c r="G95" s="53"/>
      <c r="H95" s="53"/>
      <c r="I95" s="53"/>
      <c r="J95" s="53"/>
      <c r="K95" s="53"/>
      <c r="L95" s="53"/>
    </row>
    <row r="96" spans="1:12" x14ac:dyDescent="0.25">
      <c r="A96" s="49"/>
      <c r="B96" s="53"/>
      <c r="C96" s="53"/>
      <c r="D96" s="53"/>
      <c r="E96" s="53"/>
      <c r="F96" s="53"/>
      <c r="G96" s="53"/>
      <c r="H96" s="53"/>
      <c r="I96" s="53"/>
      <c r="J96" s="53"/>
      <c r="K96" s="53"/>
      <c r="L96" s="53"/>
    </row>
    <row r="97" spans="1:12" ht="38.25" customHeight="1" x14ac:dyDescent="0.25">
      <c r="A97" s="49"/>
      <c r="B97" s="53" t="s">
        <v>444</v>
      </c>
      <c r="C97" s="53"/>
      <c r="D97" s="53"/>
      <c r="E97" s="53"/>
      <c r="F97" s="53"/>
      <c r="G97" s="53"/>
      <c r="H97" s="53"/>
      <c r="I97" s="53"/>
      <c r="J97" s="53"/>
      <c r="K97" s="53"/>
      <c r="L97" s="53"/>
    </row>
    <row r="98" spans="1:12" x14ac:dyDescent="0.25">
      <c r="A98" s="49"/>
      <c r="B98" s="53"/>
      <c r="C98" s="53"/>
      <c r="D98" s="53"/>
      <c r="E98" s="53"/>
      <c r="F98" s="53"/>
      <c r="G98" s="53"/>
      <c r="H98" s="53"/>
      <c r="I98" s="53"/>
      <c r="J98" s="53"/>
      <c r="K98" s="53"/>
      <c r="L98" s="53"/>
    </row>
    <row r="99" spans="1:12" x14ac:dyDescent="0.25">
      <c r="A99" s="49"/>
      <c r="B99" s="53" t="s">
        <v>445</v>
      </c>
      <c r="C99" s="53"/>
      <c r="D99" s="53"/>
      <c r="E99" s="53"/>
      <c r="F99" s="53"/>
      <c r="G99" s="53"/>
      <c r="H99" s="53"/>
      <c r="I99" s="53"/>
      <c r="J99" s="53"/>
      <c r="K99" s="53"/>
      <c r="L99" s="53"/>
    </row>
    <row r="100" spans="1:12" x14ac:dyDescent="0.25">
      <c r="A100" s="49"/>
      <c r="B100" s="53"/>
      <c r="C100" s="53"/>
      <c r="D100" s="53"/>
      <c r="E100" s="53"/>
      <c r="F100" s="53"/>
      <c r="G100" s="53"/>
      <c r="H100" s="53"/>
      <c r="I100" s="53"/>
      <c r="J100" s="53"/>
      <c r="K100" s="53"/>
      <c r="L100" s="53"/>
    </row>
    <row r="101" spans="1:12" ht="89.25" customHeight="1" x14ac:dyDescent="0.25">
      <c r="A101" s="49"/>
      <c r="B101" s="53" t="s">
        <v>446</v>
      </c>
      <c r="C101" s="53"/>
      <c r="D101" s="53"/>
      <c r="E101" s="53"/>
      <c r="F101" s="53"/>
      <c r="G101" s="53"/>
      <c r="H101" s="53"/>
      <c r="I101" s="53"/>
      <c r="J101" s="53"/>
      <c r="K101" s="53"/>
      <c r="L101" s="53"/>
    </row>
    <row r="102" spans="1:12" x14ac:dyDescent="0.25">
      <c r="A102" s="49"/>
      <c r="B102" s="53"/>
      <c r="C102" s="53"/>
      <c r="D102" s="53"/>
      <c r="E102" s="53"/>
      <c r="F102" s="53"/>
      <c r="G102" s="53"/>
      <c r="H102" s="53"/>
      <c r="I102" s="53"/>
      <c r="J102" s="53"/>
      <c r="K102" s="53"/>
      <c r="L102" s="53"/>
    </row>
    <row r="103" spans="1:12" ht="63.75" customHeight="1" x14ac:dyDescent="0.25">
      <c r="A103" s="49"/>
      <c r="B103" s="53" t="s">
        <v>447</v>
      </c>
      <c r="C103" s="53"/>
      <c r="D103" s="53"/>
      <c r="E103" s="53"/>
      <c r="F103" s="53"/>
      <c r="G103" s="53"/>
      <c r="H103" s="53"/>
      <c r="I103" s="53"/>
      <c r="J103" s="53"/>
      <c r="K103" s="53"/>
      <c r="L103" s="53"/>
    </row>
  </sheetData>
  <mergeCells count="161">
    <mergeCell ref="B101:L101"/>
    <mergeCell ref="B102:L102"/>
    <mergeCell ref="B103:L103"/>
    <mergeCell ref="B95:L95"/>
    <mergeCell ref="B96:L96"/>
    <mergeCell ref="B97:L97"/>
    <mergeCell ref="B98:L98"/>
    <mergeCell ref="B99:L99"/>
    <mergeCell ref="B100:L100"/>
    <mergeCell ref="B79:L79"/>
    <mergeCell ref="B90:L90"/>
    <mergeCell ref="B91:L91"/>
    <mergeCell ref="B92:L92"/>
    <mergeCell ref="B93:L93"/>
    <mergeCell ref="B94:L94"/>
    <mergeCell ref="B52:L52"/>
    <mergeCell ref="B53:L53"/>
    <mergeCell ref="B54:L54"/>
    <mergeCell ref="B76:L76"/>
    <mergeCell ref="B77:L77"/>
    <mergeCell ref="B78:L78"/>
    <mergeCell ref="B26:L26"/>
    <mergeCell ref="B27:L27"/>
    <mergeCell ref="B35:L35"/>
    <mergeCell ref="B36:L36"/>
    <mergeCell ref="B37:L37"/>
    <mergeCell ref="B51:L51"/>
    <mergeCell ref="B7:L7"/>
    <mergeCell ref="B8:L8"/>
    <mergeCell ref="B9:L9"/>
    <mergeCell ref="B23:L23"/>
    <mergeCell ref="B24:L24"/>
    <mergeCell ref="B25:L25"/>
    <mergeCell ref="D87:E87"/>
    <mergeCell ref="G87:H87"/>
    <mergeCell ref="A1:A2"/>
    <mergeCell ref="B1:L1"/>
    <mergeCell ref="B2:L2"/>
    <mergeCell ref="B3:L3"/>
    <mergeCell ref="A4:A103"/>
    <mergeCell ref="B4:L4"/>
    <mergeCell ref="B5:L5"/>
    <mergeCell ref="B6:L6"/>
    <mergeCell ref="D84:E84"/>
    <mergeCell ref="G84:H84"/>
    <mergeCell ref="D85:E85"/>
    <mergeCell ref="G85:H85"/>
    <mergeCell ref="D86:E86"/>
    <mergeCell ref="G86:H86"/>
    <mergeCell ref="D80:E80"/>
    <mergeCell ref="G80:H80"/>
    <mergeCell ref="D81:E81"/>
    <mergeCell ref="G81:H81"/>
    <mergeCell ref="D82:E82"/>
    <mergeCell ref="G82:H82"/>
    <mergeCell ref="D71:E71"/>
    <mergeCell ref="G71:H71"/>
    <mergeCell ref="D72:E72"/>
    <mergeCell ref="G72:H72"/>
    <mergeCell ref="D73:E73"/>
    <mergeCell ref="G73:H73"/>
    <mergeCell ref="D68:E68"/>
    <mergeCell ref="G68:H68"/>
    <mergeCell ref="D69:E69"/>
    <mergeCell ref="G69:H69"/>
    <mergeCell ref="D70:E70"/>
    <mergeCell ref="G70:H70"/>
    <mergeCell ref="D63:E63"/>
    <mergeCell ref="G63:H63"/>
    <mergeCell ref="D64:E64"/>
    <mergeCell ref="G64:H64"/>
    <mergeCell ref="D66:E66"/>
    <mergeCell ref="G66:H66"/>
    <mergeCell ref="D59:E59"/>
    <mergeCell ref="G59:H59"/>
    <mergeCell ref="D61:E61"/>
    <mergeCell ref="G61:H61"/>
    <mergeCell ref="D62:E62"/>
    <mergeCell ref="G62:H62"/>
    <mergeCell ref="D55:E55"/>
    <mergeCell ref="G55:H55"/>
    <mergeCell ref="D56:H56"/>
    <mergeCell ref="D57:E57"/>
    <mergeCell ref="G57:H57"/>
    <mergeCell ref="D58:E58"/>
    <mergeCell ref="G58:H58"/>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8:K38"/>
    <mergeCell ref="D39:E39"/>
    <mergeCell ref="G39:H39"/>
    <mergeCell ref="J39:K39"/>
    <mergeCell ref="D40:E40"/>
    <mergeCell ref="G40:H40"/>
    <mergeCell ref="J40:K40"/>
    <mergeCell ref="D32:E32"/>
    <mergeCell ref="G32:H32"/>
    <mergeCell ref="J32:K32"/>
    <mergeCell ref="D33:E33"/>
    <mergeCell ref="G33:H33"/>
    <mergeCell ref="J33:K33"/>
    <mergeCell ref="D28:K28"/>
    <mergeCell ref="D29:E29"/>
    <mergeCell ref="G29:H29"/>
    <mergeCell ref="J29:K29"/>
    <mergeCell ref="D31:E31"/>
    <mergeCell ref="G31:H31"/>
    <mergeCell ref="J31:K31"/>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0:K10"/>
    <mergeCell ref="D11:E11"/>
    <mergeCell ref="G11:H11"/>
    <mergeCell ref="J11:K11"/>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7109375" bestFit="1" customWidth="1"/>
    <col min="2" max="2" width="36.5703125" bestFit="1" customWidth="1"/>
    <col min="3" max="3" width="24.28515625" customWidth="1"/>
    <col min="4" max="4" width="4.85546875" customWidth="1"/>
    <col min="5" max="5" width="15.140625" customWidth="1"/>
    <col min="6" max="6" width="24.28515625" customWidth="1"/>
    <col min="7" max="7" width="4.85546875" customWidth="1"/>
    <col min="8" max="8" width="17.42578125" customWidth="1"/>
    <col min="9" max="9" width="24.2851562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48" t="s">
        <v>6</v>
      </c>
      <c r="C3" s="48"/>
      <c r="D3" s="48"/>
      <c r="E3" s="48"/>
      <c r="F3" s="48"/>
      <c r="G3" s="48"/>
      <c r="H3" s="48"/>
      <c r="I3" s="48"/>
    </row>
    <row r="4" spans="1:9" ht="15" customHeight="1" x14ac:dyDescent="0.25">
      <c r="A4" s="49" t="s">
        <v>448</v>
      </c>
      <c r="B4" s="48" t="s">
        <v>6</v>
      </c>
      <c r="C4" s="48"/>
      <c r="D4" s="48"/>
      <c r="E4" s="48"/>
      <c r="F4" s="48"/>
      <c r="G4" s="48"/>
      <c r="H4" s="48"/>
      <c r="I4" s="48"/>
    </row>
    <row r="5" spans="1:9" x14ac:dyDescent="0.25">
      <c r="A5" s="49"/>
      <c r="B5" s="51" t="s">
        <v>449</v>
      </c>
      <c r="C5" s="51"/>
      <c r="D5" s="51"/>
      <c r="E5" s="51"/>
      <c r="F5" s="51"/>
      <c r="G5" s="51"/>
      <c r="H5" s="51"/>
      <c r="I5" s="51"/>
    </row>
    <row r="6" spans="1:9" x14ac:dyDescent="0.25">
      <c r="A6" s="49"/>
      <c r="B6" s="51" t="s">
        <v>448</v>
      </c>
      <c r="C6" s="51"/>
      <c r="D6" s="51"/>
      <c r="E6" s="51"/>
      <c r="F6" s="51"/>
      <c r="G6" s="51"/>
      <c r="H6" s="51"/>
      <c r="I6" s="51"/>
    </row>
    <row r="7" spans="1:9" ht="102" customHeight="1" x14ac:dyDescent="0.25">
      <c r="A7" s="49"/>
      <c r="B7" s="53" t="s">
        <v>450</v>
      </c>
      <c r="C7" s="53"/>
      <c r="D7" s="53"/>
      <c r="E7" s="53"/>
      <c r="F7" s="53"/>
      <c r="G7" s="53"/>
      <c r="H7" s="53"/>
      <c r="I7" s="53"/>
    </row>
    <row r="8" spans="1:9" x14ac:dyDescent="0.25">
      <c r="A8" s="49"/>
      <c r="B8" s="53"/>
      <c r="C8" s="53"/>
      <c r="D8" s="53"/>
      <c r="E8" s="53"/>
      <c r="F8" s="53"/>
      <c r="G8" s="53"/>
      <c r="H8" s="53"/>
      <c r="I8" s="53"/>
    </row>
    <row r="9" spans="1:9" ht="38.25" customHeight="1" x14ac:dyDescent="0.25">
      <c r="A9" s="49"/>
      <c r="B9" s="53" t="s">
        <v>451</v>
      </c>
      <c r="C9" s="53"/>
      <c r="D9" s="53"/>
      <c r="E9" s="53"/>
      <c r="F9" s="53"/>
      <c r="G9" s="53"/>
      <c r="H9" s="53"/>
      <c r="I9" s="53"/>
    </row>
    <row r="10" spans="1:9" x14ac:dyDescent="0.25">
      <c r="A10" s="49"/>
      <c r="B10" s="53"/>
      <c r="C10" s="53"/>
      <c r="D10" s="53"/>
      <c r="E10" s="53"/>
      <c r="F10" s="53"/>
      <c r="G10" s="53"/>
      <c r="H10" s="53"/>
      <c r="I10" s="53"/>
    </row>
    <row r="11" spans="1:9" x14ac:dyDescent="0.25">
      <c r="A11" s="49"/>
      <c r="B11" s="53" t="s">
        <v>452</v>
      </c>
      <c r="C11" s="53"/>
      <c r="D11" s="53"/>
      <c r="E11" s="53"/>
      <c r="F11" s="53"/>
      <c r="G11" s="53"/>
      <c r="H11" s="53"/>
      <c r="I11" s="53"/>
    </row>
    <row r="12" spans="1:9" ht="15.75" thickBot="1" x14ac:dyDescent="0.3">
      <c r="A12" s="49"/>
      <c r="B12" s="111"/>
      <c r="C12" s="44"/>
      <c r="D12" s="112"/>
      <c r="E12" s="112"/>
      <c r="F12" s="44"/>
      <c r="G12" s="112"/>
      <c r="H12" s="112"/>
      <c r="I12" s="44"/>
    </row>
    <row r="13" spans="1:9" ht="15.75" thickTop="1" x14ac:dyDescent="0.25">
      <c r="A13" s="49"/>
      <c r="B13" s="73"/>
      <c r="C13" s="38"/>
      <c r="D13" s="61" t="s">
        <v>321</v>
      </c>
      <c r="E13" s="61"/>
      <c r="F13" s="61"/>
      <c r="G13" s="61"/>
      <c r="H13" s="61"/>
      <c r="I13" s="38"/>
    </row>
    <row r="14" spans="1:9" x14ac:dyDescent="0.25">
      <c r="A14" s="49"/>
      <c r="B14" s="144" t="s">
        <v>214</v>
      </c>
      <c r="C14" s="145"/>
      <c r="D14" s="155">
        <v>2013</v>
      </c>
      <c r="E14" s="155"/>
      <c r="F14" s="145"/>
      <c r="G14" s="155">
        <v>2012</v>
      </c>
      <c r="H14" s="155"/>
      <c r="I14" s="145"/>
    </row>
    <row r="15" spans="1:9" ht="15.75" thickBot="1" x14ac:dyDescent="0.3">
      <c r="A15" s="49"/>
      <c r="B15" s="147"/>
      <c r="C15" s="148"/>
      <c r="D15" s="156"/>
      <c r="E15" s="156"/>
      <c r="F15" s="148"/>
      <c r="G15" s="156"/>
      <c r="H15" s="156"/>
      <c r="I15" s="148"/>
    </row>
    <row r="16" spans="1:9" ht="25.5" x14ac:dyDescent="0.25">
      <c r="A16" s="49"/>
      <c r="B16" s="104" t="s">
        <v>453</v>
      </c>
      <c r="C16" s="71"/>
      <c r="D16" s="118" t="s">
        <v>294</v>
      </c>
      <c r="E16" s="21" t="s">
        <v>272</v>
      </c>
      <c r="F16" s="71"/>
      <c r="G16" s="118" t="s">
        <v>294</v>
      </c>
      <c r="H16" s="59">
        <v>41800</v>
      </c>
      <c r="I16" s="71"/>
    </row>
    <row r="17" spans="1:9" ht="25.5" x14ac:dyDescent="0.25">
      <c r="A17" s="49"/>
      <c r="B17" s="105" t="s">
        <v>454</v>
      </c>
      <c r="C17" s="73"/>
      <c r="D17" s="92">
        <v>91200</v>
      </c>
      <c r="E17" s="92"/>
      <c r="F17" s="73"/>
      <c r="G17" s="92">
        <v>102600</v>
      </c>
      <c r="H17" s="92"/>
      <c r="I17" s="73"/>
    </row>
    <row r="18" spans="1:9" ht="15.75" thickBot="1" x14ac:dyDescent="0.3">
      <c r="A18" s="49"/>
      <c r="B18" s="142" t="s">
        <v>455</v>
      </c>
      <c r="C18" s="75"/>
      <c r="D18" s="94">
        <v>977</v>
      </c>
      <c r="E18" s="94"/>
      <c r="F18" s="75"/>
      <c r="G18" s="91">
        <v>1563</v>
      </c>
      <c r="H18" s="91"/>
      <c r="I18" s="71"/>
    </row>
    <row r="19" spans="1:9" x14ac:dyDescent="0.25">
      <c r="A19" s="49"/>
      <c r="B19" s="149"/>
      <c r="C19" s="73"/>
      <c r="D19" s="93">
        <v>92177</v>
      </c>
      <c r="E19" s="93"/>
      <c r="F19" s="73"/>
      <c r="G19" s="93">
        <v>145963</v>
      </c>
      <c r="H19" s="93"/>
      <c r="I19" s="73"/>
    </row>
    <row r="20" spans="1:9" ht="15.75" thickBot="1" x14ac:dyDescent="0.3">
      <c r="A20" s="49"/>
      <c r="B20" s="142" t="s">
        <v>101</v>
      </c>
      <c r="C20" s="75"/>
      <c r="D20" s="91">
        <v>-11697</v>
      </c>
      <c r="E20" s="91"/>
      <c r="F20" s="75"/>
      <c r="G20" s="91">
        <v>-25138</v>
      </c>
      <c r="H20" s="91"/>
      <c r="I20" s="75"/>
    </row>
    <row r="21" spans="1:9" x14ac:dyDescent="0.25">
      <c r="A21" s="49"/>
      <c r="B21" s="150" t="s">
        <v>111</v>
      </c>
      <c r="C21" s="145"/>
      <c r="D21" s="151" t="s">
        <v>294</v>
      </c>
      <c r="E21" s="152">
        <v>80480</v>
      </c>
      <c r="F21" s="145"/>
      <c r="G21" s="151" t="s">
        <v>294</v>
      </c>
      <c r="H21" s="152">
        <v>120825</v>
      </c>
      <c r="I21" s="145"/>
    </row>
    <row r="22" spans="1:9" ht="15.75" thickBot="1" x14ac:dyDescent="0.3">
      <c r="A22" s="49"/>
      <c r="B22" s="153"/>
      <c r="C22" s="154"/>
      <c r="D22" s="154"/>
      <c r="E22" s="154"/>
      <c r="F22" s="154"/>
      <c r="G22" s="154"/>
      <c r="H22" s="154"/>
      <c r="I22" s="154"/>
    </row>
    <row r="23" spans="1:9" ht="15.75" thickTop="1" x14ac:dyDescent="0.25">
      <c r="A23" s="49"/>
      <c r="B23" s="55"/>
      <c r="C23" s="55"/>
      <c r="D23" s="55"/>
      <c r="E23" s="55"/>
      <c r="F23" s="55"/>
      <c r="G23" s="55"/>
      <c r="H23" s="55"/>
      <c r="I23" s="55"/>
    </row>
    <row r="24" spans="1:9" ht="63.75" customHeight="1" x14ac:dyDescent="0.25">
      <c r="A24" s="49"/>
      <c r="B24" s="53" t="s">
        <v>456</v>
      </c>
      <c r="C24" s="53"/>
      <c r="D24" s="53"/>
      <c r="E24" s="53"/>
      <c r="F24" s="53"/>
      <c r="G24" s="53"/>
      <c r="H24" s="53"/>
      <c r="I24" s="53"/>
    </row>
    <row r="25" spans="1:9" x14ac:dyDescent="0.25">
      <c r="A25" s="49"/>
      <c r="B25" s="53"/>
      <c r="C25" s="53"/>
      <c r="D25" s="53"/>
      <c r="E25" s="53"/>
      <c r="F25" s="53"/>
      <c r="G25" s="53"/>
      <c r="H25" s="53"/>
      <c r="I25" s="53"/>
    </row>
    <row r="26" spans="1:9" x14ac:dyDescent="0.25">
      <c r="A26" s="49"/>
      <c r="B26" s="53" t="s">
        <v>457</v>
      </c>
      <c r="C26" s="53"/>
      <c r="D26" s="53"/>
      <c r="E26" s="53"/>
      <c r="F26" s="53"/>
      <c r="G26" s="53"/>
      <c r="H26" s="53"/>
      <c r="I26" s="53"/>
    </row>
  </sheetData>
  <mergeCells count="32">
    <mergeCell ref="B24:I24"/>
    <mergeCell ref="B25:I25"/>
    <mergeCell ref="B26:I26"/>
    <mergeCell ref="B7:I7"/>
    <mergeCell ref="B8:I8"/>
    <mergeCell ref="B9:I9"/>
    <mergeCell ref="B10:I10"/>
    <mergeCell ref="B11:I11"/>
    <mergeCell ref="B23:I23"/>
    <mergeCell ref="D20:E20"/>
    <mergeCell ref="G20:H20"/>
    <mergeCell ref="A1:A2"/>
    <mergeCell ref="B1:I1"/>
    <mergeCell ref="B2:I2"/>
    <mergeCell ref="B3:I3"/>
    <mergeCell ref="A4:A26"/>
    <mergeCell ref="B4:I4"/>
    <mergeCell ref="B5:I5"/>
    <mergeCell ref="B6:I6"/>
    <mergeCell ref="D17:E17"/>
    <mergeCell ref="G17:H17"/>
    <mergeCell ref="D18:E18"/>
    <mergeCell ref="G18:H18"/>
    <mergeCell ref="D19:E19"/>
    <mergeCell ref="G19:H19"/>
    <mergeCell ref="D12:E12"/>
    <mergeCell ref="G12:H12"/>
    <mergeCell ref="D13:H13"/>
    <mergeCell ref="D14:E14"/>
    <mergeCell ref="G14:H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x14ac:dyDescent="0.25"/>
  <cols>
    <col min="1" max="2" width="36.5703125" bestFit="1" customWidth="1"/>
    <col min="3" max="3" width="26.28515625" customWidth="1"/>
    <col min="4" max="4" width="36.5703125" customWidth="1"/>
    <col min="5" max="5" width="18.85546875" customWidth="1"/>
    <col min="6" max="6" width="24.5703125" customWidth="1"/>
    <col min="7" max="7" width="5.28515625" customWidth="1"/>
    <col min="8" max="8" width="36.5703125" customWidth="1"/>
    <col min="9" max="9" width="4.42578125" customWidth="1"/>
    <col min="10" max="10" width="36.5703125" customWidth="1"/>
    <col min="11" max="11" width="18.85546875" customWidth="1"/>
    <col min="12" max="12" width="6.5703125" customWidth="1"/>
    <col min="13" max="13" width="16.42578125" customWidth="1"/>
    <col min="14" max="14" width="4.42578125" customWidth="1"/>
    <col min="15" max="15" width="6.5703125" customWidth="1"/>
    <col min="16" max="16" width="13.85546875" customWidth="1"/>
    <col min="17" max="17" width="26.28515625" customWidth="1"/>
  </cols>
  <sheetData>
    <row r="1" spans="1:17" ht="15" customHeight="1" x14ac:dyDescent="0.25">
      <c r="A1" s="8" t="s">
        <v>4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58</v>
      </c>
      <c r="B3" s="48" t="s">
        <v>6</v>
      </c>
      <c r="C3" s="48"/>
      <c r="D3" s="48"/>
      <c r="E3" s="48"/>
      <c r="F3" s="48"/>
      <c r="G3" s="48"/>
      <c r="H3" s="48"/>
      <c r="I3" s="48"/>
      <c r="J3" s="48"/>
      <c r="K3" s="48"/>
      <c r="L3" s="48"/>
      <c r="M3" s="48"/>
      <c r="N3" s="48"/>
      <c r="O3" s="48"/>
      <c r="P3" s="48"/>
      <c r="Q3" s="48"/>
    </row>
    <row r="4" spans="1:17" ht="15" customHeight="1" x14ac:dyDescent="0.25">
      <c r="A4" s="49" t="s">
        <v>458</v>
      </c>
      <c r="B4" s="48" t="s">
        <v>6</v>
      </c>
      <c r="C4" s="48"/>
      <c r="D4" s="48"/>
      <c r="E4" s="48"/>
      <c r="F4" s="48"/>
      <c r="G4" s="48"/>
      <c r="H4" s="48"/>
      <c r="I4" s="48"/>
      <c r="J4" s="48"/>
      <c r="K4" s="48"/>
      <c r="L4" s="48"/>
      <c r="M4" s="48"/>
      <c r="N4" s="48"/>
      <c r="O4" s="48"/>
      <c r="P4" s="48"/>
      <c r="Q4" s="48"/>
    </row>
    <row r="5" spans="1:17" x14ac:dyDescent="0.25">
      <c r="A5" s="49"/>
      <c r="B5" s="51" t="s">
        <v>459</v>
      </c>
      <c r="C5" s="51"/>
      <c r="D5" s="51"/>
      <c r="E5" s="51"/>
      <c r="F5" s="51"/>
      <c r="G5" s="51"/>
      <c r="H5" s="51"/>
      <c r="I5" s="51"/>
      <c r="J5" s="51"/>
      <c r="K5" s="51"/>
      <c r="L5" s="51"/>
      <c r="M5" s="51"/>
      <c r="N5" s="51"/>
      <c r="O5" s="51"/>
      <c r="P5" s="51"/>
      <c r="Q5" s="51"/>
    </row>
    <row r="6" spans="1:17" x14ac:dyDescent="0.25">
      <c r="A6" s="49"/>
      <c r="B6" s="51" t="s">
        <v>458</v>
      </c>
      <c r="C6" s="51"/>
      <c r="D6" s="51"/>
      <c r="E6" s="51"/>
      <c r="F6" s="51"/>
      <c r="G6" s="51"/>
      <c r="H6" s="51"/>
      <c r="I6" s="51"/>
      <c r="J6" s="51"/>
      <c r="K6" s="51"/>
      <c r="L6" s="51"/>
      <c r="M6" s="51"/>
      <c r="N6" s="51"/>
      <c r="O6" s="51"/>
      <c r="P6" s="51"/>
      <c r="Q6" s="51"/>
    </row>
    <row r="7" spans="1:17" ht="25.5" customHeight="1" x14ac:dyDescent="0.25">
      <c r="A7" s="49"/>
      <c r="B7" s="53" t="s">
        <v>460</v>
      </c>
      <c r="C7" s="53"/>
      <c r="D7" s="53"/>
      <c r="E7" s="53"/>
      <c r="F7" s="53"/>
      <c r="G7" s="53"/>
      <c r="H7" s="53"/>
      <c r="I7" s="53"/>
      <c r="J7" s="53"/>
      <c r="K7" s="53"/>
      <c r="L7" s="53"/>
      <c r="M7" s="53"/>
      <c r="N7" s="53"/>
      <c r="O7" s="53"/>
      <c r="P7" s="53"/>
      <c r="Q7" s="53"/>
    </row>
    <row r="8" spans="1:17" x14ac:dyDescent="0.25">
      <c r="A8" s="49"/>
      <c r="B8" s="53"/>
      <c r="C8" s="53"/>
      <c r="D8" s="53"/>
      <c r="E8" s="53"/>
      <c r="F8" s="53"/>
      <c r="G8" s="53"/>
      <c r="H8" s="53"/>
      <c r="I8" s="53"/>
      <c r="J8" s="53"/>
      <c r="K8" s="53"/>
      <c r="L8" s="53"/>
      <c r="M8" s="53"/>
      <c r="N8" s="53"/>
      <c r="O8" s="53"/>
      <c r="P8" s="53"/>
      <c r="Q8" s="53"/>
    </row>
    <row r="9" spans="1:17" x14ac:dyDescent="0.25">
      <c r="A9" s="49"/>
      <c r="B9" s="52" t="s">
        <v>461</v>
      </c>
      <c r="C9" s="52"/>
      <c r="D9" s="52"/>
      <c r="E9" s="52"/>
      <c r="F9" s="52"/>
      <c r="G9" s="52"/>
      <c r="H9" s="52"/>
      <c r="I9" s="52"/>
      <c r="J9" s="52"/>
      <c r="K9" s="52"/>
      <c r="L9" s="52"/>
      <c r="M9" s="52"/>
      <c r="N9" s="52"/>
      <c r="O9" s="52"/>
      <c r="P9" s="52"/>
      <c r="Q9" s="52"/>
    </row>
    <row r="10" spans="1:17" x14ac:dyDescent="0.25">
      <c r="A10" s="49"/>
      <c r="B10" s="53"/>
      <c r="C10" s="53"/>
      <c r="D10" s="53"/>
      <c r="E10" s="53"/>
      <c r="F10" s="53"/>
      <c r="G10" s="53"/>
      <c r="H10" s="53"/>
      <c r="I10" s="53"/>
      <c r="J10" s="53"/>
      <c r="K10" s="53"/>
      <c r="L10" s="53"/>
      <c r="M10" s="53"/>
      <c r="N10" s="53"/>
      <c r="O10" s="53"/>
      <c r="P10" s="53"/>
      <c r="Q10" s="53"/>
    </row>
    <row r="11" spans="1:17" x14ac:dyDescent="0.25">
      <c r="A11" s="49"/>
      <c r="B11" s="52" t="s">
        <v>462</v>
      </c>
      <c r="C11" s="52"/>
      <c r="D11" s="52"/>
      <c r="E11" s="52"/>
      <c r="F11" s="52"/>
      <c r="G11" s="52"/>
      <c r="H11" s="52"/>
      <c r="I11" s="52"/>
      <c r="J11" s="52"/>
      <c r="K11" s="52"/>
      <c r="L11" s="52"/>
      <c r="M11" s="52"/>
      <c r="N11" s="52"/>
      <c r="O11" s="52"/>
      <c r="P11" s="52"/>
      <c r="Q11" s="52"/>
    </row>
    <row r="12" spans="1:17" x14ac:dyDescent="0.25">
      <c r="A12" s="49"/>
      <c r="B12" s="50"/>
      <c r="C12" s="50"/>
      <c r="D12" s="50"/>
      <c r="E12" s="50"/>
      <c r="F12" s="50"/>
      <c r="G12" s="50"/>
      <c r="H12" s="50"/>
      <c r="I12" s="50"/>
      <c r="J12" s="50"/>
      <c r="K12" s="50"/>
      <c r="L12" s="50"/>
      <c r="M12" s="50"/>
      <c r="N12" s="50"/>
      <c r="O12" s="50"/>
      <c r="P12" s="50"/>
      <c r="Q12" s="50"/>
    </row>
    <row r="13" spans="1:17" x14ac:dyDescent="0.25">
      <c r="A13" s="49"/>
      <c r="B13" s="52" t="s">
        <v>463</v>
      </c>
      <c r="C13" s="52"/>
      <c r="D13" s="52"/>
      <c r="E13" s="52"/>
      <c r="F13" s="52"/>
      <c r="G13" s="52"/>
      <c r="H13" s="52"/>
      <c r="I13" s="52"/>
      <c r="J13" s="52"/>
      <c r="K13" s="52"/>
      <c r="L13" s="52"/>
      <c r="M13" s="52"/>
      <c r="N13" s="52"/>
      <c r="O13" s="52"/>
      <c r="P13" s="52"/>
      <c r="Q13" s="52"/>
    </row>
    <row r="14" spans="1:17" x14ac:dyDescent="0.25">
      <c r="A14" s="49"/>
      <c r="B14" s="53"/>
      <c r="C14" s="53"/>
      <c r="D14" s="53"/>
      <c r="E14" s="53"/>
      <c r="F14" s="53"/>
      <c r="G14" s="53"/>
      <c r="H14" s="53"/>
      <c r="I14" s="53"/>
      <c r="J14" s="53"/>
      <c r="K14" s="53"/>
      <c r="L14" s="53"/>
      <c r="M14" s="53"/>
      <c r="N14" s="53"/>
      <c r="O14" s="53"/>
      <c r="P14" s="53"/>
      <c r="Q14" s="53"/>
    </row>
    <row r="15" spans="1:17" ht="25.5" customHeight="1" x14ac:dyDescent="0.25">
      <c r="A15" s="49"/>
      <c r="B15" s="53" t="s">
        <v>464</v>
      </c>
      <c r="C15" s="53"/>
      <c r="D15" s="53"/>
      <c r="E15" s="53"/>
      <c r="F15" s="53"/>
      <c r="G15" s="53"/>
      <c r="H15" s="53"/>
      <c r="I15" s="53"/>
      <c r="J15" s="53"/>
      <c r="K15" s="53"/>
      <c r="L15" s="53"/>
      <c r="M15" s="53"/>
      <c r="N15" s="53"/>
      <c r="O15" s="53"/>
      <c r="P15" s="53"/>
      <c r="Q15" s="53"/>
    </row>
    <row r="16" spans="1:17" ht="15.75" thickBot="1" x14ac:dyDescent="0.3">
      <c r="A16" s="49"/>
      <c r="B16" s="111"/>
      <c r="C16" s="44"/>
      <c r="D16" s="112"/>
      <c r="E16" s="112"/>
      <c r="F16" s="44"/>
      <c r="G16" s="112"/>
      <c r="H16" s="112"/>
      <c r="I16" s="44"/>
      <c r="J16" s="112"/>
      <c r="K16" s="112"/>
      <c r="L16" s="44"/>
      <c r="M16" s="112"/>
      <c r="N16" s="112"/>
      <c r="O16" s="44"/>
    </row>
    <row r="17" spans="1:15" ht="15.75" thickTop="1" x14ac:dyDescent="0.25">
      <c r="A17" s="49"/>
      <c r="B17" s="73"/>
      <c r="C17" s="38"/>
      <c r="D17" s="61" t="s">
        <v>465</v>
      </c>
      <c r="E17" s="61"/>
      <c r="F17" s="38"/>
      <c r="G17" s="162"/>
      <c r="H17" s="162"/>
      <c r="I17" s="38"/>
      <c r="J17" s="162"/>
      <c r="K17" s="162"/>
      <c r="L17" s="38"/>
      <c r="M17" s="162"/>
      <c r="N17" s="162"/>
      <c r="O17" s="38"/>
    </row>
    <row r="18" spans="1:15" x14ac:dyDescent="0.25">
      <c r="A18" s="49"/>
      <c r="B18" s="73"/>
      <c r="C18" s="38"/>
      <c r="D18" s="47" t="s">
        <v>321</v>
      </c>
      <c r="E18" s="47"/>
      <c r="F18" s="38"/>
      <c r="G18" s="161"/>
      <c r="H18" s="161"/>
      <c r="I18" s="38"/>
      <c r="J18" s="161"/>
      <c r="K18" s="161"/>
      <c r="L18" s="38"/>
      <c r="M18" s="161"/>
      <c r="N18" s="161"/>
      <c r="O18" s="38"/>
    </row>
    <row r="19" spans="1:15" x14ac:dyDescent="0.25">
      <c r="A19" s="49"/>
      <c r="B19" s="134" t="s">
        <v>282</v>
      </c>
      <c r="C19" s="38"/>
      <c r="D19" s="47">
        <v>2013</v>
      </c>
      <c r="E19" s="47"/>
      <c r="F19" s="38"/>
      <c r="G19" s="47" t="s">
        <v>466</v>
      </c>
      <c r="H19" s="47"/>
      <c r="I19" s="38"/>
      <c r="J19" s="47" t="s">
        <v>467</v>
      </c>
      <c r="K19" s="47"/>
      <c r="L19" s="38"/>
      <c r="M19" s="47" t="s">
        <v>468</v>
      </c>
      <c r="N19" s="47"/>
      <c r="O19" s="38"/>
    </row>
    <row r="20" spans="1:15" ht="15.75" thickBot="1" x14ac:dyDescent="0.3">
      <c r="A20" s="49"/>
      <c r="B20" s="40"/>
      <c r="C20" s="40"/>
      <c r="D20" s="140"/>
      <c r="E20" s="140"/>
      <c r="F20" s="40"/>
      <c r="G20" s="140"/>
      <c r="H20" s="140"/>
      <c r="I20" s="40"/>
      <c r="J20" s="140"/>
      <c r="K20" s="140"/>
      <c r="L20" s="40"/>
      <c r="M20" s="140"/>
      <c r="N20" s="140"/>
      <c r="O20" s="40"/>
    </row>
    <row r="21" spans="1:15" x14ac:dyDescent="0.25">
      <c r="A21" s="49"/>
      <c r="B21" s="70" t="s">
        <v>469</v>
      </c>
      <c r="C21" s="71"/>
      <c r="D21" s="90"/>
      <c r="E21" s="90"/>
      <c r="F21" s="71"/>
      <c r="G21" s="90"/>
      <c r="H21" s="90"/>
      <c r="I21" s="71"/>
      <c r="J21" s="90"/>
      <c r="K21" s="90"/>
      <c r="L21" s="71"/>
      <c r="M21" s="90"/>
      <c r="N21" s="90"/>
      <c r="O21" s="71"/>
    </row>
    <row r="22" spans="1:15" ht="26.25" x14ac:dyDescent="0.25">
      <c r="A22" s="49"/>
      <c r="B22" s="72" t="s">
        <v>470</v>
      </c>
      <c r="C22" s="73"/>
      <c r="D22" s="132"/>
      <c r="E22" s="132"/>
      <c r="F22" s="73"/>
      <c r="G22" s="132"/>
      <c r="H22" s="132"/>
      <c r="I22" s="73"/>
      <c r="J22" s="132"/>
      <c r="K22" s="132"/>
      <c r="L22" s="73"/>
      <c r="M22" s="132"/>
      <c r="N22" s="132"/>
      <c r="O22" s="73"/>
    </row>
    <row r="23" spans="1:15" x14ac:dyDescent="0.25">
      <c r="A23" s="49"/>
      <c r="B23" s="157" t="s">
        <v>471</v>
      </c>
      <c r="C23" s="71"/>
      <c r="D23" s="118" t="s">
        <v>294</v>
      </c>
      <c r="E23" s="59">
        <v>88430</v>
      </c>
      <c r="F23" s="71"/>
      <c r="G23" s="118" t="s">
        <v>294</v>
      </c>
      <c r="H23" s="59">
        <v>88430</v>
      </c>
      <c r="I23" s="71"/>
      <c r="J23" s="118" t="s">
        <v>294</v>
      </c>
      <c r="K23" s="21" t="s">
        <v>272</v>
      </c>
      <c r="L23" s="71"/>
      <c r="M23" s="118" t="s">
        <v>294</v>
      </c>
      <c r="N23" s="21" t="s">
        <v>272</v>
      </c>
      <c r="O23" s="71"/>
    </row>
    <row r="24" spans="1:15" x14ac:dyDescent="0.25">
      <c r="A24" s="49"/>
      <c r="B24" s="158" t="s">
        <v>263</v>
      </c>
      <c r="C24" s="73"/>
      <c r="D24" s="92">
        <v>70258</v>
      </c>
      <c r="E24" s="92"/>
      <c r="F24" s="73"/>
      <c r="G24" s="130" t="s">
        <v>272</v>
      </c>
      <c r="H24" s="130"/>
      <c r="I24" s="73"/>
      <c r="J24" s="92">
        <v>70258</v>
      </c>
      <c r="K24" s="92"/>
      <c r="L24" s="73"/>
      <c r="M24" s="130" t="s">
        <v>272</v>
      </c>
      <c r="N24" s="130"/>
      <c r="O24" s="73"/>
    </row>
    <row r="25" spans="1:15" x14ac:dyDescent="0.25">
      <c r="A25" s="49"/>
      <c r="B25" s="138" t="s">
        <v>264</v>
      </c>
      <c r="C25" s="71"/>
      <c r="D25" s="97">
        <v>27147</v>
      </c>
      <c r="E25" s="97"/>
      <c r="F25" s="71"/>
      <c r="G25" s="129" t="s">
        <v>272</v>
      </c>
      <c r="H25" s="129"/>
      <c r="I25" s="71"/>
      <c r="J25" s="97">
        <v>27147</v>
      </c>
      <c r="K25" s="97"/>
      <c r="L25" s="71"/>
      <c r="M25" s="129" t="s">
        <v>272</v>
      </c>
      <c r="N25" s="129"/>
      <c r="O25" s="71"/>
    </row>
    <row r="26" spans="1:15" x14ac:dyDescent="0.25">
      <c r="A26" s="49"/>
      <c r="B26" s="158" t="s">
        <v>265</v>
      </c>
      <c r="C26" s="73"/>
      <c r="D26" s="92">
        <v>16941</v>
      </c>
      <c r="E26" s="92"/>
      <c r="F26" s="73"/>
      <c r="G26" s="92">
        <v>16941</v>
      </c>
      <c r="H26" s="92"/>
      <c r="I26" s="73"/>
      <c r="J26" s="130" t="s">
        <v>272</v>
      </c>
      <c r="K26" s="130"/>
      <c r="L26" s="73"/>
      <c r="M26" s="130" t="s">
        <v>272</v>
      </c>
      <c r="N26" s="130"/>
      <c r="O26" s="73"/>
    </row>
    <row r="27" spans="1:15" x14ac:dyDescent="0.25">
      <c r="A27" s="49"/>
      <c r="B27" s="138" t="s">
        <v>266</v>
      </c>
      <c r="C27" s="71"/>
      <c r="D27" s="97">
        <v>8477</v>
      </c>
      <c r="E27" s="97"/>
      <c r="F27" s="71"/>
      <c r="G27" s="129" t="s">
        <v>272</v>
      </c>
      <c r="H27" s="129"/>
      <c r="I27" s="71"/>
      <c r="J27" s="97">
        <v>8477</v>
      </c>
      <c r="K27" s="97"/>
      <c r="L27" s="71"/>
      <c r="M27" s="129" t="s">
        <v>272</v>
      </c>
      <c r="N27" s="129"/>
      <c r="O27" s="71"/>
    </row>
    <row r="28" spans="1:15" x14ac:dyDescent="0.25">
      <c r="A28" s="49"/>
      <c r="B28" s="158" t="s">
        <v>267</v>
      </c>
      <c r="C28" s="73"/>
      <c r="D28" s="92">
        <v>7600</v>
      </c>
      <c r="E28" s="92"/>
      <c r="F28" s="73"/>
      <c r="G28" s="130" t="s">
        <v>272</v>
      </c>
      <c r="H28" s="130"/>
      <c r="I28" s="73"/>
      <c r="J28" s="92">
        <v>7600</v>
      </c>
      <c r="K28" s="92"/>
      <c r="L28" s="73"/>
      <c r="M28" s="130" t="s">
        <v>272</v>
      </c>
      <c r="N28" s="130"/>
      <c r="O28" s="73"/>
    </row>
    <row r="29" spans="1:15" x14ac:dyDescent="0.25">
      <c r="A29" s="49"/>
      <c r="B29" s="138" t="s">
        <v>268</v>
      </c>
      <c r="C29" s="71"/>
      <c r="D29" s="97">
        <v>5223</v>
      </c>
      <c r="E29" s="97"/>
      <c r="F29" s="71"/>
      <c r="G29" s="129" t="s">
        <v>272</v>
      </c>
      <c r="H29" s="129"/>
      <c r="I29" s="71"/>
      <c r="J29" s="97">
        <v>5223</v>
      </c>
      <c r="K29" s="97"/>
      <c r="L29" s="71"/>
      <c r="M29" s="129" t="s">
        <v>272</v>
      </c>
      <c r="N29" s="129"/>
      <c r="O29" s="71"/>
    </row>
    <row r="30" spans="1:15" ht="25.5" x14ac:dyDescent="0.25">
      <c r="A30" s="49"/>
      <c r="B30" s="124" t="s">
        <v>472</v>
      </c>
      <c r="C30" s="73"/>
      <c r="D30" s="132"/>
      <c r="E30" s="132"/>
      <c r="F30" s="73"/>
      <c r="G30" s="132"/>
      <c r="H30" s="132"/>
      <c r="I30" s="73"/>
      <c r="J30" s="132"/>
      <c r="K30" s="132"/>
      <c r="L30" s="73"/>
      <c r="M30" s="132"/>
      <c r="N30" s="132"/>
      <c r="O30" s="73"/>
    </row>
    <row r="31" spans="1:15" x14ac:dyDescent="0.25">
      <c r="A31" s="49"/>
      <c r="B31" s="138" t="s">
        <v>473</v>
      </c>
      <c r="C31" s="71"/>
      <c r="D31" s="97">
        <v>50428</v>
      </c>
      <c r="E31" s="97"/>
      <c r="F31" s="71"/>
      <c r="G31" s="129" t="s">
        <v>272</v>
      </c>
      <c r="H31" s="129"/>
      <c r="I31" s="71"/>
      <c r="J31" s="97">
        <v>50428</v>
      </c>
      <c r="K31" s="97"/>
      <c r="L31" s="71"/>
      <c r="M31" s="129" t="s">
        <v>272</v>
      </c>
      <c r="N31" s="129"/>
      <c r="O31" s="71"/>
    </row>
    <row r="32" spans="1:15" x14ac:dyDescent="0.25">
      <c r="A32" s="49"/>
      <c r="B32" s="158" t="s">
        <v>260</v>
      </c>
      <c r="C32" s="73"/>
      <c r="D32" s="92">
        <v>11033</v>
      </c>
      <c r="E32" s="92"/>
      <c r="F32" s="73"/>
      <c r="G32" s="92">
        <v>11033</v>
      </c>
      <c r="H32" s="92"/>
      <c r="I32" s="73"/>
      <c r="J32" s="130" t="s">
        <v>272</v>
      </c>
      <c r="K32" s="130"/>
      <c r="L32" s="73"/>
      <c r="M32" s="130" t="s">
        <v>272</v>
      </c>
      <c r="N32" s="130"/>
      <c r="O32" s="73"/>
    </row>
    <row r="33" spans="1:15" ht="25.5" x14ac:dyDescent="0.25">
      <c r="A33" s="49"/>
      <c r="B33" s="138" t="s">
        <v>273</v>
      </c>
      <c r="C33" s="71"/>
      <c r="D33" s="97">
        <v>2858</v>
      </c>
      <c r="E33" s="97"/>
      <c r="F33" s="71"/>
      <c r="G33" s="97">
        <v>2858</v>
      </c>
      <c r="H33" s="97"/>
      <c r="I33" s="71"/>
      <c r="J33" s="129" t="s">
        <v>272</v>
      </c>
      <c r="K33" s="129"/>
      <c r="L33" s="71"/>
      <c r="M33" s="129" t="s">
        <v>272</v>
      </c>
      <c r="N33" s="129"/>
      <c r="O33" s="71"/>
    </row>
    <row r="34" spans="1:15" ht="25.5" x14ac:dyDescent="0.25">
      <c r="A34" s="49"/>
      <c r="B34" s="158" t="s">
        <v>274</v>
      </c>
      <c r="C34" s="73"/>
      <c r="D34" s="92">
        <v>1336</v>
      </c>
      <c r="E34" s="92"/>
      <c r="F34" s="73"/>
      <c r="G34" s="130" t="s">
        <v>272</v>
      </c>
      <c r="H34" s="130"/>
      <c r="I34" s="73"/>
      <c r="J34" s="92">
        <v>1336</v>
      </c>
      <c r="K34" s="92"/>
      <c r="L34" s="73"/>
      <c r="M34" s="130" t="s">
        <v>272</v>
      </c>
      <c r="N34" s="130"/>
      <c r="O34" s="73"/>
    </row>
    <row r="35" spans="1:15" x14ac:dyDescent="0.25">
      <c r="A35" s="49"/>
      <c r="B35" s="138" t="s">
        <v>275</v>
      </c>
      <c r="C35" s="71"/>
      <c r="D35" s="129">
        <v>918</v>
      </c>
      <c r="E35" s="129"/>
      <c r="F35" s="71"/>
      <c r="G35" s="129" t="s">
        <v>272</v>
      </c>
      <c r="H35" s="129"/>
      <c r="I35" s="71"/>
      <c r="J35" s="129">
        <v>918</v>
      </c>
      <c r="K35" s="129"/>
      <c r="L35" s="71"/>
      <c r="M35" s="129" t="s">
        <v>272</v>
      </c>
      <c r="N35" s="129"/>
      <c r="O35" s="71"/>
    </row>
    <row r="36" spans="1:15" ht="25.5" x14ac:dyDescent="0.25">
      <c r="A36" s="49"/>
      <c r="B36" s="124" t="s">
        <v>474</v>
      </c>
      <c r="C36" s="73"/>
      <c r="D36" s="132"/>
      <c r="E36" s="132"/>
      <c r="F36" s="73"/>
      <c r="G36" s="132"/>
      <c r="H36" s="132"/>
      <c r="I36" s="73"/>
      <c r="J36" s="132"/>
      <c r="K36" s="132"/>
      <c r="L36" s="73"/>
      <c r="M36" s="132"/>
      <c r="N36" s="132"/>
      <c r="O36" s="73"/>
    </row>
    <row r="37" spans="1:15" x14ac:dyDescent="0.25">
      <c r="A37" s="49"/>
      <c r="B37" s="138" t="s">
        <v>475</v>
      </c>
      <c r="C37" s="71"/>
      <c r="D37" s="97">
        <v>26672</v>
      </c>
      <c r="E37" s="97"/>
      <c r="F37" s="71"/>
      <c r="G37" s="97">
        <v>26672</v>
      </c>
      <c r="H37" s="97"/>
      <c r="I37" s="71"/>
      <c r="J37" s="129" t="s">
        <v>272</v>
      </c>
      <c r="K37" s="129"/>
      <c r="L37" s="71"/>
      <c r="M37" s="129" t="s">
        <v>272</v>
      </c>
      <c r="N37" s="129"/>
      <c r="O37" s="71"/>
    </row>
    <row r="38" spans="1:15" x14ac:dyDescent="0.25">
      <c r="A38" s="49"/>
      <c r="B38" s="158" t="s">
        <v>476</v>
      </c>
      <c r="C38" s="73"/>
      <c r="D38" s="92">
        <v>9570</v>
      </c>
      <c r="E38" s="92"/>
      <c r="F38" s="73"/>
      <c r="G38" s="92">
        <v>7317</v>
      </c>
      <c r="H38" s="92"/>
      <c r="I38" s="73"/>
      <c r="J38" s="92">
        <v>2253</v>
      </c>
      <c r="K38" s="92"/>
      <c r="L38" s="73"/>
      <c r="M38" s="130" t="s">
        <v>272</v>
      </c>
      <c r="N38" s="130"/>
      <c r="O38" s="73"/>
    </row>
    <row r="39" spans="1:15" x14ac:dyDescent="0.25">
      <c r="A39" s="49"/>
      <c r="B39" s="138" t="s">
        <v>477</v>
      </c>
      <c r="C39" s="71"/>
      <c r="D39" s="97">
        <v>3974</v>
      </c>
      <c r="E39" s="97"/>
      <c r="F39" s="71"/>
      <c r="G39" s="97">
        <v>3974</v>
      </c>
      <c r="H39" s="97"/>
      <c r="I39" s="71"/>
      <c r="J39" s="129" t="s">
        <v>272</v>
      </c>
      <c r="K39" s="129"/>
      <c r="L39" s="71"/>
      <c r="M39" s="129" t="s">
        <v>272</v>
      </c>
      <c r="N39" s="129"/>
      <c r="O39" s="71"/>
    </row>
    <row r="40" spans="1:15" x14ac:dyDescent="0.25">
      <c r="A40" s="49"/>
      <c r="B40" s="158" t="s">
        <v>260</v>
      </c>
      <c r="C40" s="73"/>
      <c r="D40" s="92">
        <v>1931</v>
      </c>
      <c r="E40" s="92"/>
      <c r="F40" s="73"/>
      <c r="G40" s="92">
        <v>1931</v>
      </c>
      <c r="H40" s="92"/>
      <c r="I40" s="73"/>
      <c r="J40" s="130" t="s">
        <v>272</v>
      </c>
      <c r="K40" s="130"/>
      <c r="L40" s="73"/>
      <c r="M40" s="130" t="s">
        <v>272</v>
      </c>
      <c r="N40" s="130"/>
      <c r="O40" s="73"/>
    </row>
    <row r="41" spans="1:15" x14ac:dyDescent="0.25">
      <c r="A41" s="49"/>
      <c r="B41" s="138" t="s">
        <v>38</v>
      </c>
      <c r="C41" s="71"/>
      <c r="D41" s="97">
        <v>3203</v>
      </c>
      <c r="E41" s="97"/>
      <c r="F41" s="71"/>
      <c r="G41" s="97">
        <v>1628</v>
      </c>
      <c r="H41" s="97"/>
      <c r="I41" s="71"/>
      <c r="J41" s="97">
        <v>1575</v>
      </c>
      <c r="K41" s="97"/>
      <c r="L41" s="71"/>
      <c r="M41" s="129" t="s">
        <v>272</v>
      </c>
      <c r="N41" s="129"/>
      <c r="O41" s="71"/>
    </row>
    <row r="42" spans="1:15" x14ac:dyDescent="0.25">
      <c r="A42" s="49"/>
      <c r="B42" s="124" t="s">
        <v>478</v>
      </c>
      <c r="C42" s="73"/>
      <c r="D42" s="132"/>
      <c r="E42" s="132"/>
      <c r="F42" s="73"/>
      <c r="G42" s="132"/>
      <c r="H42" s="132"/>
      <c r="I42" s="73"/>
      <c r="J42" s="132"/>
      <c r="K42" s="132"/>
      <c r="L42" s="73"/>
      <c r="M42" s="132"/>
      <c r="N42" s="132"/>
      <c r="O42" s="73"/>
    </row>
    <row r="43" spans="1:15" x14ac:dyDescent="0.25">
      <c r="A43" s="49"/>
      <c r="B43" s="138" t="s">
        <v>479</v>
      </c>
      <c r="C43" s="71"/>
      <c r="D43" s="97">
        <v>2331</v>
      </c>
      <c r="E43" s="97"/>
      <c r="F43" s="71"/>
      <c r="G43" s="97">
        <v>2331</v>
      </c>
      <c r="H43" s="97"/>
      <c r="I43" s="71"/>
      <c r="J43" s="129" t="s">
        <v>272</v>
      </c>
      <c r="K43" s="129"/>
      <c r="L43" s="71"/>
      <c r="M43" s="129" t="s">
        <v>272</v>
      </c>
      <c r="N43" s="129"/>
      <c r="O43" s="71"/>
    </row>
    <row r="44" spans="1:15" ht="15.75" thickBot="1" x14ac:dyDescent="0.3">
      <c r="A44" s="49"/>
      <c r="B44" s="159" t="s">
        <v>480</v>
      </c>
      <c r="C44" s="40"/>
      <c r="D44" s="95">
        <v>2763</v>
      </c>
      <c r="E44" s="95"/>
      <c r="F44" s="40"/>
      <c r="G44" s="123" t="s">
        <v>272</v>
      </c>
      <c r="H44" s="123"/>
      <c r="I44" s="40"/>
      <c r="J44" s="95">
        <v>2763</v>
      </c>
      <c r="K44" s="95"/>
      <c r="L44" s="40"/>
      <c r="M44" s="123" t="s">
        <v>272</v>
      </c>
      <c r="N44" s="123"/>
      <c r="O44" s="40"/>
    </row>
    <row r="45" spans="1:15" ht="15.75" thickBot="1" x14ac:dyDescent="0.3">
      <c r="A45" s="49"/>
      <c r="B45" s="160" t="s">
        <v>98</v>
      </c>
      <c r="C45" s="75"/>
      <c r="D45" s="77" t="s">
        <v>294</v>
      </c>
      <c r="E45" s="60">
        <v>341093</v>
      </c>
      <c r="F45" s="75"/>
      <c r="G45" s="77" t="s">
        <v>294</v>
      </c>
      <c r="H45" s="60">
        <v>163115</v>
      </c>
      <c r="I45" s="75"/>
      <c r="J45" s="77" t="s">
        <v>294</v>
      </c>
      <c r="K45" s="60">
        <v>177978</v>
      </c>
      <c r="L45" s="75"/>
      <c r="M45" s="77" t="s">
        <v>294</v>
      </c>
      <c r="N45" s="29" t="s">
        <v>272</v>
      </c>
      <c r="O45" s="75"/>
    </row>
    <row r="46" spans="1:15" x14ac:dyDescent="0.25">
      <c r="A46" s="49"/>
      <c r="B46" s="105" t="s">
        <v>481</v>
      </c>
      <c r="C46" s="73"/>
      <c r="D46" s="163"/>
      <c r="E46" s="163"/>
      <c r="F46" s="73"/>
      <c r="G46" s="163"/>
      <c r="H46" s="163"/>
      <c r="I46" s="73"/>
      <c r="J46" s="163"/>
      <c r="K46" s="163"/>
      <c r="L46" s="73"/>
      <c r="M46" s="163"/>
      <c r="N46" s="163"/>
      <c r="O46" s="73"/>
    </row>
    <row r="47" spans="1:15" x14ac:dyDescent="0.25">
      <c r="A47" s="49"/>
      <c r="B47" s="125" t="s">
        <v>482</v>
      </c>
      <c r="C47" s="71"/>
      <c r="D47" s="89"/>
      <c r="E47" s="89"/>
      <c r="F47" s="71"/>
      <c r="G47" s="89"/>
      <c r="H47" s="89"/>
      <c r="I47" s="71"/>
      <c r="J47" s="89"/>
      <c r="K47" s="89"/>
      <c r="L47" s="71"/>
      <c r="M47" s="89"/>
      <c r="N47" s="89"/>
      <c r="O47" s="71"/>
    </row>
    <row r="48" spans="1:15" x14ac:dyDescent="0.25">
      <c r="A48" s="49"/>
      <c r="B48" s="158" t="s">
        <v>479</v>
      </c>
      <c r="C48" s="73"/>
      <c r="D48" s="10" t="s">
        <v>294</v>
      </c>
      <c r="E48" s="25">
        <v>16014</v>
      </c>
      <c r="F48" s="73"/>
      <c r="G48" s="10" t="s">
        <v>294</v>
      </c>
      <c r="H48" s="25">
        <v>15422</v>
      </c>
      <c r="I48" s="73"/>
      <c r="J48" s="10" t="s">
        <v>294</v>
      </c>
      <c r="K48" s="11">
        <v>592</v>
      </c>
      <c r="L48" s="73"/>
      <c r="M48" s="10" t="s">
        <v>294</v>
      </c>
      <c r="N48" s="11" t="s">
        <v>272</v>
      </c>
      <c r="O48" s="73"/>
    </row>
    <row r="49" spans="1:17" x14ac:dyDescent="0.25">
      <c r="A49" s="49"/>
      <c r="B49" s="138" t="s">
        <v>483</v>
      </c>
      <c r="C49" s="71"/>
      <c r="D49" s="97">
        <v>4103</v>
      </c>
      <c r="E49" s="97"/>
      <c r="F49" s="71"/>
      <c r="G49" s="129" t="s">
        <v>272</v>
      </c>
      <c r="H49" s="129"/>
      <c r="I49" s="71"/>
      <c r="J49" s="97">
        <v>4103</v>
      </c>
      <c r="K49" s="97"/>
      <c r="L49" s="71"/>
      <c r="M49" s="129" t="s">
        <v>272</v>
      </c>
      <c r="N49" s="129"/>
      <c r="O49" s="71"/>
    </row>
    <row r="50" spans="1:17" ht="15.75" thickBot="1" x14ac:dyDescent="0.3">
      <c r="A50" s="49"/>
      <c r="B50" s="159" t="s">
        <v>480</v>
      </c>
      <c r="C50" s="40"/>
      <c r="D50" s="123">
        <v>101</v>
      </c>
      <c r="E50" s="123"/>
      <c r="F50" s="40"/>
      <c r="G50" s="123" t="s">
        <v>272</v>
      </c>
      <c r="H50" s="123"/>
      <c r="I50" s="40"/>
      <c r="J50" s="123">
        <v>101</v>
      </c>
      <c r="K50" s="123"/>
      <c r="L50" s="40"/>
      <c r="M50" s="123" t="s">
        <v>272</v>
      </c>
      <c r="N50" s="123"/>
      <c r="O50" s="40"/>
    </row>
    <row r="51" spans="1:17" ht="15.75" thickBot="1" x14ac:dyDescent="0.3">
      <c r="A51" s="49"/>
      <c r="B51" s="160" t="s">
        <v>484</v>
      </c>
      <c r="C51" s="75"/>
      <c r="D51" s="77" t="s">
        <v>294</v>
      </c>
      <c r="E51" s="60">
        <v>20218</v>
      </c>
      <c r="F51" s="75"/>
      <c r="G51" s="77" t="s">
        <v>294</v>
      </c>
      <c r="H51" s="60">
        <v>15422</v>
      </c>
      <c r="I51" s="75"/>
      <c r="J51" s="77" t="s">
        <v>294</v>
      </c>
      <c r="K51" s="60">
        <v>4796</v>
      </c>
      <c r="L51" s="75"/>
      <c r="M51" s="77" t="s">
        <v>294</v>
      </c>
      <c r="N51" s="29" t="s">
        <v>272</v>
      </c>
      <c r="O51" s="75"/>
    </row>
    <row r="52" spans="1:17" x14ac:dyDescent="0.25">
      <c r="A52" s="49"/>
      <c r="B52" s="183" t="s">
        <v>485</v>
      </c>
      <c r="C52" s="183"/>
      <c r="D52" s="183"/>
      <c r="E52" s="183"/>
      <c r="F52" s="183"/>
      <c r="G52" s="183"/>
      <c r="H52" s="183"/>
      <c r="I52" s="183"/>
      <c r="J52" s="183"/>
      <c r="K52" s="183"/>
      <c r="L52" s="183"/>
      <c r="M52" s="183"/>
      <c r="N52" s="183"/>
      <c r="O52" s="183"/>
      <c r="P52" s="183"/>
      <c r="Q52" s="183"/>
    </row>
    <row r="53" spans="1:17" x14ac:dyDescent="0.25">
      <c r="A53" s="49"/>
      <c r="B53" s="53"/>
      <c r="C53" s="53"/>
      <c r="D53" s="53"/>
      <c r="E53" s="53"/>
      <c r="F53" s="53"/>
      <c r="G53" s="53"/>
      <c r="H53" s="53"/>
      <c r="I53" s="53"/>
      <c r="J53" s="53"/>
      <c r="K53" s="53"/>
      <c r="L53" s="53"/>
      <c r="M53" s="53"/>
      <c r="N53" s="53"/>
      <c r="O53" s="53"/>
      <c r="P53" s="53"/>
      <c r="Q53" s="53"/>
    </row>
    <row r="54" spans="1:17" x14ac:dyDescent="0.25">
      <c r="A54" s="49"/>
      <c r="B54" s="53"/>
      <c r="C54" s="53"/>
      <c r="D54" s="53"/>
      <c r="E54" s="53"/>
      <c r="F54" s="53"/>
      <c r="G54" s="53"/>
      <c r="H54" s="53"/>
      <c r="I54" s="53"/>
      <c r="J54" s="53"/>
      <c r="K54" s="53"/>
      <c r="L54" s="53"/>
      <c r="M54" s="53"/>
      <c r="N54" s="53"/>
      <c r="O54" s="53"/>
      <c r="P54" s="53"/>
      <c r="Q54" s="53"/>
    </row>
    <row r="55" spans="1:17" ht="15.75" thickBot="1" x14ac:dyDescent="0.3">
      <c r="A55" s="49"/>
      <c r="B55" s="111"/>
      <c r="C55" s="44"/>
      <c r="D55" s="112"/>
      <c r="E55" s="112"/>
      <c r="F55" s="44"/>
      <c r="G55" s="112"/>
      <c r="H55" s="112"/>
      <c r="I55" s="44"/>
      <c r="J55" s="112"/>
      <c r="K55" s="112"/>
      <c r="L55" s="44"/>
      <c r="M55" s="112"/>
      <c r="N55" s="112"/>
      <c r="O55" s="44"/>
    </row>
    <row r="56" spans="1:17" ht="15.75" thickTop="1" x14ac:dyDescent="0.25">
      <c r="A56" s="49"/>
      <c r="B56" s="73"/>
      <c r="C56" s="38"/>
      <c r="D56" s="61" t="s">
        <v>465</v>
      </c>
      <c r="E56" s="61"/>
      <c r="F56" s="38"/>
      <c r="G56" s="162"/>
      <c r="H56" s="162"/>
      <c r="I56" s="38"/>
      <c r="J56" s="162"/>
      <c r="K56" s="162"/>
      <c r="L56" s="38"/>
      <c r="M56" s="162"/>
      <c r="N56" s="162"/>
      <c r="O56" s="38"/>
    </row>
    <row r="57" spans="1:17" x14ac:dyDescent="0.25">
      <c r="A57" s="49"/>
      <c r="B57" s="164"/>
      <c r="C57" s="73"/>
      <c r="D57" s="47" t="s">
        <v>321</v>
      </c>
      <c r="E57" s="47"/>
      <c r="F57" s="73"/>
      <c r="G57" s="132"/>
      <c r="H57" s="132"/>
      <c r="I57" s="73"/>
      <c r="J57" s="132"/>
      <c r="K57" s="132"/>
      <c r="L57" s="73"/>
      <c r="M57" s="132"/>
      <c r="N57" s="132"/>
      <c r="O57" s="73"/>
    </row>
    <row r="58" spans="1:17" x14ac:dyDescent="0.25">
      <c r="A58" s="49"/>
      <c r="B58" s="165" t="s">
        <v>214</v>
      </c>
      <c r="C58" s="73"/>
      <c r="D58" s="47">
        <v>2012</v>
      </c>
      <c r="E58" s="47"/>
      <c r="F58" s="73"/>
      <c r="G58" s="47" t="s">
        <v>486</v>
      </c>
      <c r="H58" s="47"/>
      <c r="I58" s="38"/>
      <c r="J58" s="47" t="s">
        <v>487</v>
      </c>
      <c r="K58" s="47"/>
      <c r="L58" s="38"/>
      <c r="M58" s="47" t="s">
        <v>488</v>
      </c>
      <c r="N58" s="47"/>
      <c r="O58" s="38"/>
    </row>
    <row r="59" spans="1:17" ht="15.75" thickBot="1" x14ac:dyDescent="0.3">
      <c r="A59" s="49"/>
      <c r="B59" s="166"/>
      <c r="C59" s="40"/>
      <c r="D59" s="140"/>
      <c r="E59" s="140"/>
      <c r="F59" s="40"/>
      <c r="G59" s="140"/>
      <c r="H59" s="140"/>
      <c r="I59" s="40"/>
      <c r="J59" s="140"/>
      <c r="K59" s="140"/>
      <c r="L59" s="40"/>
      <c r="M59" s="140"/>
      <c r="N59" s="140"/>
      <c r="O59" s="40"/>
    </row>
    <row r="60" spans="1:17" x14ac:dyDescent="0.25">
      <c r="A60" s="49"/>
      <c r="B60" s="104" t="s">
        <v>469</v>
      </c>
      <c r="C60" s="71"/>
      <c r="D60" s="90"/>
      <c r="E60" s="90"/>
      <c r="F60" s="71"/>
      <c r="G60" s="90"/>
      <c r="H60" s="90"/>
      <c r="I60" s="71"/>
      <c r="J60" s="90"/>
      <c r="K60" s="90"/>
      <c r="L60" s="71"/>
      <c r="M60" s="90"/>
      <c r="N60" s="90"/>
      <c r="O60" s="71"/>
    </row>
    <row r="61" spans="1:17" ht="25.5" x14ac:dyDescent="0.25">
      <c r="A61" s="49"/>
      <c r="B61" s="105" t="s">
        <v>470</v>
      </c>
      <c r="C61" s="73"/>
      <c r="D61" s="132"/>
      <c r="E61" s="132"/>
      <c r="F61" s="73"/>
      <c r="G61" s="132"/>
      <c r="H61" s="132"/>
      <c r="I61" s="73"/>
      <c r="J61" s="132"/>
      <c r="K61" s="132"/>
      <c r="L61" s="73"/>
      <c r="M61" s="132"/>
      <c r="N61" s="132"/>
      <c r="O61" s="73"/>
    </row>
    <row r="62" spans="1:17" x14ac:dyDescent="0.25">
      <c r="A62" s="49"/>
      <c r="B62" s="138" t="s">
        <v>260</v>
      </c>
      <c r="C62" s="71"/>
      <c r="D62" s="118" t="s">
        <v>294</v>
      </c>
      <c r="E62" s="59">
        <v>126537</v>
      </c>
      <c r="F62" s="71"/>
      <c r="G62" s="118" t="s">
        <v>294</v>
      </c>
      <c r="H62" s="59">
        <v>126537</v>
      </c>
      <c r="I62" s="71"/>
      <c r="J62" s="118" t="s">
        <v>294</v>
      </c>
      <c r="K62" s="21" t="s">
        <v>272</v>
      </c>
      <c r="L62" s="71"/>
      <c r="M62" s="118" t="s">
        <v>294</v>
      </c>
      <c r="N62" s="21" t="s">
        <v>272</v>
      </c>
      <c r="O62" s="71"/>
    </row>
    <row r="63" spans="1:17" x14ac:dyDescent="0.25">
      <c r="A63" s="49"/>
      <c r="B63" s="158" t="s">
        <v>263</v>
      </c>
      <c r="C63" s="73"/>
      <c r="D63" s="92">
        <v>69214</v>
      </c>
      <c r="E63" s="92"/>
      <c r="F63" s="73"/>
      <c r="G63" s="130" t="s">
        <v>272</v>
      </c>
      <c r="H63" s="130"/>
      <c r="I63" s="73"/>
      <c r="J63" s="92">
        <v>69214</v>
      </c>
      <c r="K63" s="92"/>
      <c r="L63" s="73"/>
      <c r="M63" s="130" t="s">
        <v>272</v>
      </c>
      <c r="N63" s="130"/>
      <c r="O63" s="73"/>
    </row>
    <row r="64" spans="1:17" x14ac:dyDescent="0.25">
      <c r="A64" s="49"/>
      <c r="B64" s="138" t="s">
        <v>264</v>
      </c>
      <c r="C64" s="71"/>
      <c r="D64" s="97">
        <v>23775</v>
      </c>
      <c r="E64" s="97"/>
      <c r="F64" s="71"/>
      <c r="G64" s="129" t="s">
        <v>272</v>
      </c>
      <c r="H64" s="129"/>
      <c r="I64" s="71"/>
      <c r="J64" s="97">
        <v>23775</v>
      </c>
      <c r="K64" s="97"/>
      <c r="L64" s="71"/>
      <c r="M64" s="129" t="s">
        <v>272</v>
      </c>
      <c r="N64" s="129"/>
      <c r="O64" s="71"/>
    </row>
    <row r="65" spans="1:15" x14ac:dyDescent="0.25">
      <c r="A65" s="49"/>
      <c r="B65" s="158" t="s">
        <v>265</v>
      </c>
      <c r="C65" s="73"/>
      <c r="D65" s="92">
        <v>18734</v>
      </c>
      <c r="E65" s="92"/>
      <c r="F65" s="73"/>
      <c r="G65" s="92">
        <v>18734</v>
      </c>
      <c r="H65" s="92"/>
      <c r="I65" s="73"/>
      <c r="J65" s="130" t="s">
        <v>272</v>
      </c>
      <c r="K65" s="130"/>
      <c r="L65" s="73"/>
      <c r="M65" s="130" t="s">
        <v>272</v>
      </c>
      <c r="N65" s="130"/>
      <c r="O65" s="73"/>
    </row>
    <row r="66" spans="1:15" x14ac:dyDescent="0.25">
      <c r="A66" s="49"/>
      <c r="B66" s="138" t="s">
        <v>268</v>
      </c>
      <c r="C66" s="71"/>
      <c r="D66" s="97">
        <v>17169</v>
      </c>
      <c r="E66" s="97"/>
      <c r="F66" s="71"/>
      <c r="G66" s="129" t="s">
        <v>272</v>
      </c>
      <c r="H66" s="129"/>
      <c r="I66" s="71"/>
      <c r="J66" s="97">
        <v>17169</v>
      </c>
      <c r="K66" s="97"/>
      <c r="L66" s="71"/>
      <c r="M66" s="129" t="s">
        <v>272</v>
      </c>
      <c r="N66" s="129"/>
      <c r="O66" s="71"/>
    </row>
    <row r="67" spans="1:15" x14ac:dyDescent="0.25">
      <c r="A67" s="49"/>
      <c r="B67" s="158" t="s">
        <v>267</v>
      </c>
      <c r="C67" s="73"/>
      <c r="D67" s="92">
        <v>15162</v>
      </c>
      <c r="E67" s="92"/>
      <c r="F67" s="73"/>
      <c r="G67" s="130" t="s">
        <v>272</v>
      </c>
      <c r="H67" s="130"/>
      <c r="I67" s="73"/>
      <c r="J67" s="92">
        <v>15162</v>
      </c>
      <c r="K67" s="92"/>
      <c r="L67" s="73"/>
      <c r="M67" s="130" t="s">
        <v>272</v>
      </c>
      <c r="N67" s="130"/>
      <c r="O67" s="73"/>
    </row>
    <row r="68" spans="1:15" x14ac:dyDescent="0.25">
      <c r="A68" s="49"/>
      <c r="B68" s="138" t="s">
        <v>266</v>
      </c>
      <c r="C68" s="71"/>
      <c r="D68" s="97">
        <v>12238</v>
      </c>
      <c r="E68" s="97"/>
      <c r="F68" s="71"/>
      <c r="G68" s="129" t="s">
        <v>272</v>
      </c>
      <c r="H68" s="129"/>
      <c r="I68" s="71"/>
      <c r="J68" s="97">
        <v>12238</v>
      </c>
      <c r="K68" s="97"/>
      <c r="L68" s="71"/>
      <c r="M68" s="129" t="s">
        <v>272</v>
      </c>
      <c r="N68" s="129"/>
      <c r="O68" s="71"/>
    </row>
    <row r="69" spans="1:15" ht="25.5" x14ac:dyDescent="0.25">
      <c r="A69" s="49"/>
      <c r="B69" s="124" t="s">
        <v>472</v>
      </c>
      <c r="C69" s="73"/>
      <c r="D69" s="132"/>
      <c r="E69" s="132"/>
      <c r="F69" s="73"/>
      <c r="G69" s="132"/>
      <c r="H69" s="132"/>
      <c r="I69" s="73"/>
      <c r="J69" s="132"/>
      <c r="K69" s="132"/>
      <c r="L69" s="73"/>
      <c r="M69" s="132"/>
      <c r="N69" s="132"/>
      <c r="O69" s="73"/>
    </row>
    <row r="70" spans="1:15" x14ac:dyDescent="0.25">
      <c r="A70" s="49"/>
      <c r="B70" s="138" t="s">
        <v>473</v>
      </c>
      <c r="C70" s="71"/>
      <c r="D70" s="97">
        <v>23406</v>
      </c>
      <c r="E70" s="97"/>
      <c r="F70" s="71"/>
      <c r="G70" s="129" t="s">
        <v>272</v>
      </c>
      <c r="H70" s="129"/>
      <c r="I70" s="71"/>
      <c r="J70" s="97">
        <v>23406</v>
      </c>
      <c r="K70" s="97"/>
      <c r="L70" s="71"/>
      <c r="M70" s="129" t="s">
        <v>272</v>
      </c>
      <c r="N70" s="129"/>
      <c r="O70" s="71"/>
    </row>
    <row r="71" spans="1:15" ht="25.5" x14ac:dyDescent="0.25">
      <c r="A71" s="49"/>
      <c r="B71" s="158" t="s">
        <v>273</v>
      </c>
      <c r="C71" s="73"/>
      <c r="D71" s="92">
        <v>3237</v>
      </c>
      <c r="E71" s="92"/>
      <c r="F71" s="73"/>
      <c r="G71" s="92">
        <v>3237</v>
      </c>
      <c r="H71" s="92"/>
      <c r="I71" s="73"/>
      <c r="J71" s="130" t="s">
        <v>272</v>
      </c>
      <c r="K71" s="130"/>
      <c r="L71" s="73"/>
      <c r="M71" s="130" t="s">
        <v>272</v>
      </c>
      <c r="N71" s="130"/>
      <c r="O71" s="73"/>
    </row>
    <row r="72" spans="1:15" ht="25.5" x14ac:dyDescent="0.25">
      <c r="A72" s="49"/>
      <c r="B72" s="138" t="s">
        <v>274</v>
      </c>
      <c r="C72" s="71"/>
      <c r="D72" s="97">
        <v>2600</v>
      </c>
      <c r="E72" s="97"/>
      <c r="F72" s="71"/>
      <c r="G72" s="129" t="s">
        <v>272</v>
      </c>
      <c r="H72" s="129"/>
      <c r="I72" s="71"/>
      <c r="J72" s="97">
        <v>2600</v>
      </c>
      <c r="K72" s="97"/>
      <c r="L72" s="71"/>
      <c r="M72" s="129" t="s">
        <v>272</v>
      </c>
      <c r="N72" s="129"/>
      <c r="O72" s="71"/>
    </row>
    <row r="73" spans="1:15" x14ac:dyDescent="0.25">
      <c r="A73" s="49"/>
      <c r="B73" s="158" t="s">
        <v>275</v>
      </c>
      <c r="C73" s="73"/>
      <c r="D73" s="92">
        <v>1307</v>
      </c>
      <c r="E73" s="92"/>
      <c r="F73" s="73"/>
      <c r="G73" s="130">
        <v>822</v>
      </c>
      <c r="H73" s="130"/>
      <c r="I73" s="73"/>
      <c r="J73" s="130">
        <v>485</v>
      </c>
      <c r="K73" s="130"/>
      <c r="L73" s="73"/>
      <c r="M73" s="130" t="s">
        <v>272</v>
      </c>
      <c r="N73" s="130"/>
      <c r="O73" s="73"/>
    </row>
    <row r="74" spans="1:15" ht="25.5" x14ac:dyDescent="0.25">
      <c r="A74" s="49"/>
      <c r="B74" s="125" t="s">
        <v>474</v>
      </c>
      <c r="C74" s="71"/>
      <c r="D74" s="89"/>
      <c r="E74" s="89"/>
      <c r="F74" s="71"/>
      <c r="G74" s="89"/>
      <c r="H74" s="89"/>
      <c r="I74" s="71"/>
      <c r="J74" s="89"/>
      <c r="K74" s="89"/>
      <c r="L74" s="71"/>
      <c r="M74" s="89"/>
      <c r="N74" s="89"/>
      <c r="O74" s="71"/>
    </row>
    <row r="75" spans="1:15" x14ac:dyDescent="0.25">
      <c r="A75" s="49"/>
      <c r="B75" s="158" t="s">
        <v>475</v>
      </c>
      <c r="C75" s="73"/>
      <c r="D75" s="92">
        <v>15864</v>
      </c>
      <c r="E75" s="92"/>
      <c r="F75" s="73"/>
      <c r="G75" s="92">
        <v>15864</v>
      </c>
      <c r="H75" s="92"/>
      <c r="I75" s="73"/>
      <c r="J75" s="130" t="s">
        <v>272</v>
      </c>
      <c r="K75" s="130"/>
      <c r="L75" s="73"/>
      <c r="M75" s="130" t="s">
        <v>272</v>
      </c>
      <c r="N75" s="130"/>
      <c r="O75" s="73"/>
    </row>
    <row r="76" spans="1:15" x14ac:dyDescent="0.25">
      <c r="A76" s="49"/>
      <c r="B76" s="138" t="s">
        <v>477</v>
      </c>
      <c r="C76" s="71"/>
      <c r="D76" s="97">
        <v>7153</v>
      </c>
      <c r="E76" s="97"/>
      <c r="F76" s="71"/>
      <c r="G76" s="97">
        <v>7153</v>
      </c>
      <c r="H76" s="97"/>
      <c r="I76" s="71"/>
      <c r="J76" s="129" t="s">
        <v>272</v>
      </c>
      <c r="K76" s="129"/>
      <c r="L76" s="71"/>
      <c r="M76" s="129" t="s">
        <v>272</v>
      </c>
      <c r="N76" s="129"/>
      <c r="O76" s="71"/>
    </row>
    <row r="77" spans="1:15" x14ac:dyDescent="0.25">
      <c r="A77" s="49"/>
      <c r="B77" s="158" t="s">
        <v>476</v>
      </c>
      <c r="C77" s="73"/>
      <c r="D77" s="92">
        <v>6831</v>
      </c>
      <c r="E77" s="92"/>
      <c r="F77" s="73"/>
      <c r="G77" s="92">
        <v>4218</v>
      </c>
      <c r="H77" s="92"/>
      <c r="I77" s="73"/>
      <c r="J77" s="92">
        <v>2613</v>
      </c>
      <c r="K77" s="92"/>
      <c r="L77" s="73"/>
      <c r="M77" s="130" t="s">
        <v>272</v>
      </c>
      <c r="N77" s="130"/>
      <c r="O77" s="73"/>
    </row>
    <row r="78" spans="1:15" x14ac:dyDescent="0.25">
      <c r="A78" s="49"/>
      <c r="B78" s="138" t="s">
        <v>260</v>
      </c>
      <c r="C78" s="71"/>
      <c r="D78" s="97">
        <v>3157</v>
      </c>
      <c r="E78" s="97"/>
      <c r="F78" s="71"/>
      <c r="G78" s="97">
        <v>3157</v>
      </c>
      <c r="H78" s="97"/>
      <c r="I78" s="71"/>
      <c r="J78" s="129" t="s">
        <v>272</v>
      </c>
      <c r="K78" s="129"/>
      <c r="L78" s="71"/>
      <c r="M78" s="129" t="s">
        <v>272</v>
      </c>
      <c r="N78" s="129"/>
      <c r="O78" s="71"/>
    </row>
    <row r="79" spans="1:15" x14ac:dyDescent="0.25">
      <c r="A79" s="49"/>
      <c r="B79" s="158" t="s">
        <v>264</v>
      </c>
      <c r="C79" s="73"/>
      <c r="D79" s="92">
        <v>2117</v>
      </c>
      <c r="E79" s="92"/>
      <c r="F79" s="73"/>
      <c r="G79" s="130" t="s">
        <v>272</v>
      </c>
      <c r="H79" s="130"/>
      <c r="I79" s="73"/>
      <c r="J79" s="92">
        <v>2117</v>
      </c>
      <c r="K79" s="92"/>
      <c r="L79" s="73"/>
      <c r="M79" s="130" t="s">
        <v>272</v>
      </c>
      <c r="N79" s="130"/>
      <c r="O79" s="73"/>
    </row>
    <row r="80" spans="1:15" x14ac:dyDescent="0.25">
      <c r="A80" s="49"/>
      <c r="B80" s="138" t="s">
        <v>268</v>
      </c>
      <c r="C80" s="71"/>
      <c r="D80" s="97">
        <v>1567</v>
      </c>
      <c r="E80" s="97"/>
      <c r="F80" s="71"/>
      <c r="G80" s="129" t="s">
        <v>272</v>
      </c>
      <c r="H80" s="129"/>
      <c r="I80" s="71"/>
      <c r="J80" s="97">
        <v>1567</v>
      </c>
      <c r="K80" s="97"/>
      <c r="L80" s="71"/>
      <c r="M80" s="129" t="s">
        <v>272</v>
      </c>
      <c r="N80" s="129"/>
      <c r="O80" s="71"/>
    </row>
    <row r="81" spans="1:17" x14ac:dyDescent="0.25">
      <c r="A81" s="49"/>
      <c r="B81" s="158" t="s">
        <v>38</v>
      </c>
      <c r="C81" s="73"/>
      <c r="D81" s="130">
        <v>299</v>
      </c>
      <c r="E81" s="130"/>
      <c r="F81" s="73"/>
      <c r="G81" s="130">
        <v>187</v>
      </c>
      <c r="H81" s="130"/>
      <c r="I81" s="73"/>
      <c r="J81" s="130">
        <v>112</v>
      </c>
      <c r="K81" s="130"/>
      <c r="L81" s="73"/>
      <c r="M81" s="130" t="s">
        <v>272</v>
      </c>
      <c r="N81" s="130"/>
      <c r="O81" s="73"/>
    </row>
    <row r="82" spans="1:17" x14ac:dyDescent="0.25">
      <c r="A82" s="49"/>
      <c r="B82" s="125" t="s">
        <v>478</v>
      </c>
      <c r="C82" s="71"/>
      <c r="D82" s="89"/>
      <c r="E82" s="89"/>
      <c r="F82" s="71"/>
      <c r="G82" s="89"/>
      <c r="H82" s="89"/>
      <c r="I82" s="71"/>
      <c r="J82" s="89"/>
      <c r="K82" s="89"/>
      <c r="L82" s="71"/>
      <c r="M82" s="89"/>
      <c r="N82" s="89"/>
      <c r="O82" s="71"/>
    </row>
    <row r="83" spans="1:17" ht="15.75" thickBot="1" x14ac:dyDescent="0.3">
      <c r="A83" s="49"/>
      <c r="B83" s="159" t="s">
        <v>479</v>
      </c>
      <c r="C83" s="40"/>
      <c r="D83" s="95">
        <v>6916</v>
      </c>
      <c r="E83" s="95"/>
      <c r="F83" s="40"/>
      <c r="G83" s="95">
        <v>6699</v>
      </c>
      <c r="H83" s="95"/>
      <c r="I83" s="40"/>
      <c r="J83" s="123">
        <v>217</v>
      </c>
      <c r="K83" s="123"/>
      <c r="L83" s="40"/>
      <c r="M83" s="123" t="s">
        <v>272</v>
      </c>
      <c r="N83" s="123"/>
      <c r="O83" s="40"/>
    </row>
    <row r="84" spans="1:17" ht="15.75" thickBot="1" x14ac:dyDescent="0.3">
      <c r="A84" s="49"/>
      <c r="B84" s="160" t="s">
        <v>98</v>
      </c>
      <c r="C84" s="75"/>
      <c r="D84" s="77" t="s">
        <v>294</v>
      </c>
      <c r="E84" s="60">
        <v>357283</v>
      </c>
      <c r="F84" s="75"/>
      <c r="G84" s="77" t="s">
        <v>294</v>
      </c>
      <c r="H84" s="60">
        <v>186608</v>
      </c>
      <c r="I84" s="75"/>
      <c r="J84" s="77" t="s">
        <v>294</v>
      </c>
      <c r="K84" s="60">
        <v>170675</v>
      </c>
      <c r="L84" s="75"/>
      <c r="M84" s="77" t="s">
        <v>294</v>
      </c>
      <c r="N84" s="29" t="s">
        <v>272</v>
      </c>
      <c r="O84" s="75"/>
    </row>
    <row r="85" spans="1:17" x14ac:dyDescent="0.25">
      <c r="A85" s="49"/>
      <c r="B85" s="105" t="s">
        <v>481</v>
      </c>
      <c r="C85" s="73"/>
      <c r="D85" s="163"/>
      <c r="E85" s="163"/>
      <c r="F85" s="73"/>
      <c r="G85" s="163"/>
      <c r="H85" s="163"/>
      <c r="I85" s="73"/>
      <c r="J85" s="163"/>
      <c r="K85" s="163"/>
      <c r="L85" s="73"/>
      <c r="M85" s="163"/>
      <c r="N85" s="163"/>
      <c r="O85" s="73"/>
    </row>
    <row r="86" spans="1:17" x14ac:dyDescent="0.25">
      <c r="A86" s="49"/>
      <c r="B86" s="125" t="s">
        <v>482</v>
      </c>
      <c r="C86" s="71"/>
      <c r="D86" s="89"/>
      <c r="E86" s="89"/>
      <c r="F86" s="71"/>
      <c r="G86" s="89"/>
      <c r="H86" s="89"/>
      <c r="I86" s="71"/>
      <c r="J86" s="89"/>
      <c r="K86" s="89"/>
      <c r="L86" s="71"/>
      <c r="M86" s="89"/>
      <c r="N86" s="89"/>
      <c r="O86" s="71"/>
    </row>
    <row r="87" spans="1:17" x14ac:dyDescent="0.25">
      <c r="A87" s="49"/>
      <c r="B87" s="158" t="s">
        <v>479</v>
      </c>
      <c r="C87" s="73"/>
      <c r="D87" s="10" t="s">
        <v>294</v>
      </c>
      <c r="E87" s="25">
        <v>7112</v>
      </c>
      <c r="F87" s="73"/>
      <c r="G87" s="10" t="s">
        <v>294</v>
      </c>
      <c r="H87" s="25">
        <v>7112</v>
      </c>
      <c r="I87" s="73"/>
      <c r="J87" s="10" t="s">
        <v>294</v>
      </c>
      <c r="K87" s="11" t="s">
        <v>272</v>
      </c>
      <c r="L87" s="73"/>
      <c r="M87" s="10" t="s">
        <v>294</v>
      </c>
      <c r="N87" s="11" t="s">
        <v>272</v>
      </c>
      <c r="O87" s="73"/>
    </row>
    <row r="88" spans="1:17" x14ac:dyDescent="0.25">
      <c r="A88" s="49"/>
      <c r="B88" s="138" t="s">
        <v>483</v>
      </c>
      <c r="C88" s="71"/>
      <c r="D88" s="97">
        <v>9810</v>
      </c>
      <c r="E88" s="97"/>
      <c r="F88" s="71"/>
      <c r="G88" s="129" t="s">
        <v>272</v>
      </c>
      <c r="H88" s="129"/>
      <c r="I88" s="71"/>
      <c r="J88" s="97">
        <v>9810</v>
      </c>
      <c r="K88" s="97"/>
      <c r="L88" s="71"/>
      <c r="M88" s="129" t="s">
        <v>272</v>
      </c>
      <c r="N88" s="129"/>
      <c r="O88" s="71"/>
    </row>
    <row r="89" spans="1:17" ht="15.75" thickBot="1" x14ac:dyDescent="0.3">
      <c r="A89" s="49"/>
      <c r="B89" s="159" t="s">
        <v>480</v>
      </c>
      <c r="C89" s="40"/>
      <c r="D89" s="95">
        <v>4157</v>
      </c>
      <c r="E89" s="95"/>
      <c r="F89" s="40"/>
      <c r="G89" s="123" t="s">
        <v>272</v>
      </c>
      <c r="H89" s="123"/>
      <c r="I89" s="40"/>
      <c r="J89" s="95">
        <v>4157</v>
      </c>
      <c r="K89" s="95"/>
      <c r="L89" s="40"/>
      <c r="M89" s="123" t="s">
        <v>272</v>
      </c>
      <c r="N89" s="123"/>
      <c r="O89" s="40"/>
    </row>
    <row r="90" spans="1:17" ht="15.75" thickBot="1" x14ac:dyDescent="0.3">
      <c r="A90" s="49"/>
      <c r="B90" s="160" t="s">
        <v>484</v>
      </c>
      <c r="C90" s="75"/>
      <c r="D90" s="77" t="s">
        <v>294</v>
      </c>
      <c r="E90" s="60">
        <v>21079</v>
      </c>
      <c r="F90" s="75"/>
      <c r="G90" s="77" t="s">
        <v>294</v>
      </c>
      <c r="H90" s="60">
        <v>7112</v>
      </c>
      <c r="I90" s="75"/>
      <c r="J90" s="77" t="s">
        <v>294</v>
      </c>
      <c r="K90" s="60">
        <v>13967</v>
      </c>
      <c r="L90" s="75"/>
      <c r="M90" s="77" t="s">
        <v>294</v>
      </c>
      <c r="N90" s="29" t="s">
        <v>272</v>
      </c>
      <c r="O90" s="75"/>
    </row>
    <row r="91" spans="1:17" x14ac:dyDescent="0.25">
      <c r="A91" s="49"/>
      <c r="B91" s="183" t="s">
        <v>489</v>
      </c>
      <c r="C91" s="183"/>
      <c r="D91" s="183"/>
      <c r="E91" s="183"/>
      <c r="F91" s="183"/>
      <c r="G91" s="183"/>
      <c r="H91" s="183"/>
      <c r="I91" s="183"/>
      <c r="J91" s="183"/>
      <c r="K91" s="183"/>
      <c r="L91" s="183"/>
      <c r="M91" s="183"/>
      <c r="N91" s="183"/>
      <c r="O91" s="183"/>
      <c r="P91" s="183"/>
      <c r="Q91" s="183"/>
    </row>
    <row r="92" spans="1:17" x14ac:dyDescent="0.25">
      <c r="A92" s="49"/>
      <c r="B92" s="53"/>
      <c r="C92" s="53"/>
      <c r="D92" s="53"/>
      <c r="E92" s="53"/>
      <c r="F92" s="53"/>
      <c r="G92" s="53"/>
      <c r="H92" s="53"/>
      <c r="I92" s="53"/>
      <c r="J92" s="53"/>
      <c r="K92" s="53"/>
      <c r="L92" s="53"/>
      <c r="M92" s="53"/>
      <c r="N92" s="53"/>
      <c r="O92" s="53"/>
      <c r="P92" s="53"/>
      <c r="Q92" s="53"/>
    </row>
    <row r="93" spans="1:17" x14ac:dyDescent="0.25">
      <c r="A93" s="49"/>
      <c r="B93" s="53"/>
      <c r="C93" s="53"/>
      <c r="D93" s="53"/>
      <c r="E93" s="53"/>
      <c r="F93" s="53"/>
      <c r="G93" s="53"/>
      <c r="H93" s="53"/>
      <c r="I93" s="53"/>
      <c r="J93" s="53"/>
      <c r="K93" s="53"/>
      <c r="L93" s="53"/>
      <c r="M93" s="53"/>
      <c r="N93" s="53"/>
      <c r="O93" s="53"/>
      <c r="P93" s="53"/>
      <c r="Q93" s="53"/>
    </row>
    <row r="94" spans="1:17" x14ac:dyDescent="0.25">
      <c r="A94" s="49"/>
      <c r="B94" s="53" t="s">
        <v>490</v>
      </c>
      <c r="C94" s="53"/>
      <c r="D94" s="53"/>
      <c r="E94" s="53"/>
      <c r="F94" s="53"/>
      <c r="G94" s="53"/>
      <c r="H94" s="53"/>
      <c r="I94" s="53"/>
      <c r="J94" s="53"/>
      <c r="K94" s="53"/>
      <c r="L94" s="53"/>
      <c r="M94" s="53"/>
      <c r="N94" s="53"/>
      <c r="O94" s="53"/>
      <c r="P94" s="53"/>
      <c r="Q94" s="53"/>
    </row>
    <row r="95" spans="1:17" x14ac:dyDescent="0.25">
      <c r="A95" s="49"/>
      <c r="B95" s="53"/>
      <c r="C95" s="53"/>
      <c r="D95" s="53"/>
      <c r="E95" s="53"/>
      <c r="F95" s="53"/>
      <c r="G95" s="53"/>
      <c r="H95" s="53"/>
      <c r="I95" s="53"/>
      <c r="J95" s="53"/>
      <c r="K95" s="53"/>
      <c r="L95" s="53"/>
      <c r="M95" s="53"/>
      <c r="N95" s="53"/>
      <c r="O95" s="53"/>
      <c r="P95" s="53"/>
      <c r="Q95" s="53"/>
    </row>
    <row r="96" spans="1:17" x14ac:dyDescent="0.25">
      <c r="A96" s="49"/>
      <c r="B96" s="53" t="s">
        <v>491</v>
      </c>
      <c r="C96" s="53"/>
      <c r="D96" s="53"/>
      <c r="E96" s="53"/>
      <c r="F96" s="53"/>
      <c r="G96" s="53"/>
      <c r="H96" s="53"/>
      <c r="I96" s="53"/>
      <c r="J96" s="53"/>
      <c r="K96" s="53"/>
      <c r="L96" s="53"/>
      <c r="M96" s="53"/>
      <c r="N96" s="53"/>
      <c r="O96" s="53"/>
      <c r="P96" s="53"/>
      <c r="Q96" s="53"/>
    </row>
    <row r="97" spans="1:17" x14ac:dyDescent="0.25">
      <c r="A97" s="49"/>
      <c r="B97" s="47"/>
      <c r="C97" s="47"/>
      <c r="D97" s="47"/>
      <c r="E97" s="47"/>
      <c r="F97" s="47"/>
      <c r="G97" s="47"/>
      <c r="H97" s="47"/>
      <c r="I97" s="47"/>
      <c r="J97" s="47"/>
      <c r="K97" s="47"/>
      <c r="L97" s="47"/>
      <c r="M97" s="47"/>
      <c r="N97" s="47"/>
      <c r="O97" s="47"/>
      <c r="P97" s="47"/>
      <c r="Q97" s="47"/>
    </row>
    <row r="98" spans="1:17" ht="15.75" thickBot="1" x14ac:dyDescent="0.3">
      <c r="A98" s="49"/>
      <c r="B98" s="110"/>
      <c r="C98" s="111"/>
      <c r="D98" s="168"/>
      <c r="E98" s="168"/>
      <c r="F98" s="34"/>
      <c r="G98" s="111"/>
      <c r="H98" s="168"/>
      <c r="I98" s="168"/>
      <c r="J98" s="168"/>
      <c r="K98" s="111"/>
    </row>
    <row r="99" spans="1:17" ht="15.75" thickTop="1" x14ac:dyDescent="0.25">
      <c r="A99" s="49"/>
      <c r="B99" s="105" t="s">
        <v>321</v>
      </c>
      <c r="C99" s="73"/>
      <c r="D99" s="61">
        <v>2013</v>
      </c>
      <c r="E99" s="61"/>
      <c r="F99" s="61"/>
      <c r="G99" s="73"/>
      <c r="H99" s="35">
        <v>2012</v>
      </c>
      <c r="I99" s="35"/>
      <c r="J99" s="35"/>
      <c r="K99" s="73"/>
    </row>
    <row r="100" spans="1:17" x14ac:dyDescent="0.25">
      <c r="A100" s="49"/>
      <c r="B100" s="165" t="s">
        <v>214</v>
      </c>
      <c r="C100" s="73"/>
      <c r="D100" s="11" t="s">
        <v>492</v>
      </c>
      <c r="E100" s="73"/>
      <c r="F100" s="39" t="s">
        <v>493</v>
      </c>
      <c r="G100" s="73"/>
      <c r="H100" s="11" t="s">
        <v>492</v>
      </c>
      <c r="I100" s="73"/>
      <c r="J100" s="11" t="s">
        <v>493</v>
      </c>
      <c r="K100" s="73"/>
    </row>
    <row r="101" spans="1:17" ht="15.75" thickBot="1" x14ac:dyDescent="0.3">
      <c r="A101" s="49"/>
      <c r="B101" s="167"/>
      <c r="C101" s="40"/>
      <c r="D101" s="18"/>
      <c r="E101" s="40"/>
      <c r="F101" s="41"/>
      <c r="G101" s="40"/>
      <c r="H101" s="18"/>
      <c r="I101" s="40"/>
      <c r="J101" s="18"/>
      <c r="K101" s="40"/>
    </row>
    <row r="102" spans="1:17" x14ac:dyDescent="0.25">
      <c r="A102" s="49"/>
      <c r="B102" s="104" t="s">
        <v>494</v>
      </c>
      <c r="C102" s="71"/>
      <c r="D102" s="21" t="s">
        <v>495</v>
      </c>
      <c r="E102" s="71"/>
      <c r="F102" s="21" t="s">
        <v>496</v>
      </c>
      <c r="G102" s="71"/>
      <c r="H102" s="21" t="s">
        <v>497</v>
      </c>
      <c r="I102" s="71"/>
      <c r="J102" s="21" t="s">
        <v>498</v>
      </c>
      <c r="K102" s="71"/>
    </row>
    <row r="103" spans="1:17" ht="25.5" x14ac:dyDescent="0.25">
      <c r="A103" s="49"/>
      <c r="B103" s="105" t="s">
        <v>499</v>
      </c>
      <c r="C103" s="73"/>
      <c r="D103" s="25">
        <v>65728</v>
      </c>
      <c r="E103" s="73"/>
      <c r="F103" s="25">
        <v>66573</v>
      </c>
      <c r="G103" s="73"/>
      <c r="H103" s="25">
        <v>28508</v>
      </c>
      <c r="I103" s="73"/>
      <c r="J103" s="25">
        <v>30550</v>
      </c>
      <c r="K103" s="73"/>
    </row>
    <row r="104" spans="1:17" ht="15.75" thickBot="1" x14ac:dyDescent="0.3">
      <c r="A104" s="49"/>
      <c r="B104" s="106" t="s">
        <v>500</v>
      </c>
      <c r="C104" s="107"/>
      <c r="D104" s="109">
        <v>92177</v>
      </c>
      <c r="E104" s="107"/>
      <c r="F104" s="109">
        <v>94578</v>
      </c>
      <c r="G104" s="107"/>
      <c r="H104" s="109">
        <v>145963</v>
      </c>
      <c r="I104" s="107"/>
      <c r="J104" s="109">
        <v>149333</v>
      </c>
      <c r="K104" s="107"/>
    </row>
    <row r="105" spans="1:17" ht="15.75" thickTop="1" x14ac:dyDescent="0.25">
      <c r="A105" s="49"/>
      <c r="B105" s="50"/>
      <c r="C105" s="50"/>
      <c r="D105" s="50"/>
      <c r="E105" s="50"/>
      <c r="F105" s="50"/>
      <c r="G105" s="50"/>
      <c r="H105" s="50"/>
      <c r="I105" s="50"/>
      <c r="J105" s="50"/>
      <c r="K105" s="50"/>
      <c r="L105" s="50"/>
      <c r="M105" s="50"/>
      <c r="N105" s="50"/>
      <c r="O105" s="50"/>
      <c r="P105" s="50"/>
      <c r="Q105" s="50"/>
    </row>
    <row r="106" spans="1:17" x14ac:dyDescent="0.25">
      <c r="A106" s="49"/>
      <c r="B106" s="53" t="s">
        <v>501</v>
      </c>
      <c r="C106" s="53"/>
      <c r="D106" s="53"/>
      <c r="E106" s="53"/>
      <c r="F106" s="53"/>
      <c r="G106" s="53"/>
      <c r="H106" s="53"/>
      <c r="I106" s="53"/>
      <c r="J106" s="53"/>
      <c r="K106" s="53"/>
      <c r="L106" s="53"/>
      <c r="M106" s="53"/>
      <c r="N106" s="53"/>
      <c r="O106" s="53"/>
      <c r="P106" s="53"/>
      <c r="Q106" s="53"/>
    </row>
    <row r="107" spans="1:17" x14ac:dyDescent="0.25">
      <c r="A107" s="49"/>
      <c r="B107" s="53"/>
      <c r="C107" s="53"/>
      <c r="D107" s="53"/>
      <c r="E107" s="53"/>
      <c r="F107" s="53"/>
      <c r="G107" s="53"/>
      <c r="H107" s="53"/>
      <c r="I107" s="53"/>
      <c r="J107" s="53"/>
      <c r="K107" s="53"/>
      <c r="L107" s="53"/>
      <c r="M107" s="53"/>
      <c r="N107" s="53"/>
      <c r="O107" s="53"/>
      <c r="P107" s="53"/>
      <c r="Q107" s="53"/>
    </row>
    <row r="108" spans="1:17" x14ac:dyDescent="0.25">
      <c r="A108" s="49"/>
      <c r="B108" s="52" t="s">
        <v>502</v>
      </c>
      <c r="C108" s="52"/>
      <c r="D108" s="52"/>
      <c r="E108" s="52"/>
      <c r="F108" s="52"/>
      <c r="G108" s="52"/>
      <c r="H108" s="52"/>
      <c r="I108" s="52"/>
      <c r="J108" s="52"/>
      <c r="K108" s="52"/>
      <c r="L108" s="52"/>
      <c r="M108" s="52"/>
      <c r="N108" s="52"/>
      <c r="O108" s="52"/>
      <c r="P108" s="52"/>
      <c r="Q108" s="52"/>
    </row>
    <row r="109" spans="1:17" ht="25.5" customHeight="1" x14ac:dyDescent="0.25">
      <c r="A109" s="49"/>
      <c r="B109" s="53" t="s">
        <v>503</v>
      </c>
      <c r="C109" s="53"/>
      <c r="D109" s="53"/>
      <c r="E109" s="53"/>
      <c r="F109" s="53"/>
      <c r="G109" s="53"/>
      <c r="H109" s="53"/>
      <c r="I109" s="53"/>
      <c r="J109" s="53"/>
      <c r="K109" s="53"/>
      <c r="L109" s="53"/>
      <c r="M109" s="53"/>
      <c r="N109" s="53"/>
      <c r="O109" s="53"/>
      <c r="P109" s="53"/>
      <c r="Q109" s="53"/>
    </row>
    <row r="110" spans="1:17" x14ac:dyDescent="0.25">
      <c r="A110" s="49"/>
      <c r="B110" s="53"/>
      <c r="C110" s="53"/>
      <c r="D110" s="53"/>
      <c r="E110" s="53"/>
      <c r="F110" s="53"/>
      <c r="G110" s="53"/>
      <c r="H110" s="53"/>
      <c r="I110" s="53"/>
      <c r="J110" s="53"/>
      <c r="K110" s="53"/>
      <c r="L110" s="53"/>
      <c r="M110" s="53"/>
      <c r="N110" s="53"/>
      <c r="O110" s="53"/>
      <c r="P110" s="53"/>
      <c r="Q110" s="53"/>
    </row>
    <row r="111" spans="1:17" ht="38.25" customHeight="1" x14ac:dyDescent="0.25">
      <c r="A111" s="49"/>
      <c r="B111" s="53" t="s">
        <v>504</v>
      </c>
      <c r="C111" s="53"/>
      <c r="D111" s="53"/>
      <c r="E111" s="53"/>
      <c r="F111" s="53"/>
      <c r="G111" s="53"/>
      <c r="H111" s="53"/>
      <c r="I111" s="53"/>
      <c r="J111" s="53"/>
      <c r="K111" s="53"/>
      <c r="L111" s="53"/>
      <c r="M111" s="53"/>
      <c r="N111" s="53"/>
      <c r="O111" s="53"/>
      <c r="P111" s="53"/>
      <c r="Q111" s="53"/>
    </row>
    <row r="112" spans="1:17" x14ac:dyDescent="0.25">
      <c r="A112" s="49"/>
      <c r="B112" s="53"/>
      <c r="C112" s="53"/>
      <c r="D112" s="53"/>
      <c r="E112" s="53"/>
      <c r="F112" s="53"/>
      <c r="G112" s="53"/>
      <c r="H112" s="53"/>
      <c r="I112" s="53"/>
      <c r="J112" s="53"/>
      <c r="K112" s="53"/>
      <c r="L112" s="53"/>
      <c r="M112" s="53"/>
      <c r="N112" s="53"/>
      <c r="O112" s="53"/>
      <c r="P112" s="53"/>
      <c r="Q112" s="53"/>
    </row>
    <row r="113" spans="1:17" x14ac:dyDescent="0.25">
      <c r="A113" s="49"/>
      <c r="B113" s="52" t="s">
        <v>505</v>
      </c>
      <c r="C113" s="52"/>
      <c r="D113" s="52"/>
      <c r="E113" s="52"/>
      <c r="F113" s="52"/>
      <c r="G113" s="52"/>
      <c r="H113" s="52"/>
      <c r="I113" s="52"/>
      <c r="J113" s="52"/>
      <c r="K113" s="52"/>
      <c r="L113" s="52"/>
      <c r="M113" s="52"/>
      <c r="N113" s="52"/>
      <c r="O113" s="52"/>
      <c r="P113" s="52"/>
      <c r="Q113" s="52"/>
    </row>
    <row r="114" spans="1:17" ht="38.25" customHeight="1" x14ac:dyDescent="0.25">
      <c r="A114" s="49"/>
      <c r="B114" s="53" t="s">
        <v>506</v>
      </c>
      <c r="C114" s="53"/>
      <c r="D114" s="53"/>
      <c r="E114" s="53"/>
      <c r="F114" s="53"/>
      <c r="G114" s="53"/>
      <c r="H114" s="53"/>
      <c r="I114" s="53"/>
      <c r="J114" s="53"/>
      <c r="K114" s="53"/>
      <c r="L114" s="53"/>
      <c r="M114" s="53"/>
      <c r="N114" s="53"/>
      <c r="O114" s="53"/>
      <c r="P114" s="53"/>
      <c r="Q114" s="53"/>
    </row>
    <row r="115" spans="1:17" x14ac:dyDescent="0.25">
      <c r="A115" s="49"/>
      <c r="B115" s="53"/>
      <c r="C115" s="53"/>
      <c r="D115" s="53"/>
      <c r="E115" s="53"/>
      <c r="F115" s="53"/>
      <c r="G115" s="53"/>
      <c r="H115" s="53"/>
      <c r="I115" s="53"/>
      <c r="J115" s="53"/>
      <c r="K115" s="53"/>
      <c r="L115" s="53"/>
      <c r="M115" s="53"/>
      <c r="N115" s="53"/>
      <c r="O115" s="53"/>
      <c r="P115" s="53"/>
      <c r="Q115" s="53"/>
    </row>
    <row r="116" spans="1:17" x14ac:dyDescent="0.25">
      <c r="A116" s="49"/>
      <c r="B116" s="53" t="s">
        <v>507</v>
      </c>
      <c r="C116" s="53"/>
      <c r="D116" s="53"/>
      <c r="E116" s="53"/>
      <c r="F116" s="53"/>
      <c r="G116" s="53"/>
      <c r="H116" s="53"/>
      <c r="I116" s="53"/>
      <c r="J116" s="53"/>
      <c r="K116" s="53"/>
      <c r="L116" s="53"/>
      <c r="M116" s="53"/>
      <c r="N116" s="53"/>
      <c r="O116" s="53"/>
      <c r="P116" s="53"/>
      <c r="Q116" s="53"/>
    </row>
    <row r="117" spans="1:17" x14ac:dyDescent="0.25">
      <c r="A117" s="49"/>
      <c r="B117" s="53"/>
      <c r="C117" s="53"/>
      <c r="D117" s="53"/>
      <c r="E117" s="53"/>
      <c r="F117" s="53"/>
      <c r="G117" s="53"/>
      <c r="H117" s="53"/>
      <c r="I117" s="53"/>
      <c r="J117" s="53"/>
      <c r="K117" s="53"/>
      <c r="L117" s="53"/>
      <c r="M117" s="53"/>
      <c r="N117" s="53"/>
      <c r="O117" s="53"/>
      <c r="P117" s="53"/>
      <c r="Q117" s="53"/>
    </row>
    <row r="118" spans="1:17" x14ac:dyDescent="0.25">
      <c r="A118" s="49"/>
      <c r="B118" s="52" t="s">
        <v>508</v>
      </c>
      <c r="C118" s="52"/>
      <c r="D118" s="52"/>
      <c r="E118" s="52"/>
      <c r="F118" s="52"/>
      <c r="G118" s="52"/>
      <c r="H118" s="52"/>
      <c r="I118" s="52"/>
      <c r="J118" s="52"/>
      <c r="K118" s="52"/>
      <c r="L118" s="52"/>
      <c r="M118" s="52"/>
      <c r="N118" s="52"/>
      <c r="O118" s="52"/>
      <c r="P118" s="52"/>
      <c r="Q118" s="52"/>
    </row>
    <row r="119" spans="1:17" ht="38.25" customHeight="1" x14ac:dyDescent="0.25">
      <c r="A119" s="49"/>
      <c r="B119" s="53" t="s">
        <v>509</v>
      </c>
      <c r="C119" s="53"/>
      <c r="D119" s="53"/>
      <c r="E119" s="53"/>
      <c r="F119" s="53"/>
      <c r="G119" s="53"/>
      <c r="H119" s="53"/>
      <c r="I119" s="53"/>
      <c r="J119" s="53"/>
      <c r="K119" s="53"/>
      <c r="L119" s="53"/>
      <c r="M119" s="53"/>
      <c r="N119" s="53"/>
      <c r="O119" s="53"/>
      <c r="P119" s="53"/>
      <c r="Q119" s="53"/>
    </row>
    <row r="120" spans="1:17" x14ac:dyDescent="0.25">
      <c r="A120" s="49"/>
      <c r="B120" s="50"/>
      <c r="C120" s="50"/>
      <c r="D120" s="50"/>
      <c r="E120" s="50"/>
      <c r="F120" s="50"/>
      <c r="G120" s="50"/>
      <c r="H120" s="50"/>
      <c r="I120" s="50"/>
      <c r="J120" s="50"/>
      <c r="K120" s="50"/>
      <c r="L120" s="50"/>
      <c r="M120" s="50"/>
      <c r="N120" s="50"/>
      <c r="O120" s="50"/>
      <c r="P120" s="50"/>
      <c r="Q120" s="50"/>
    </row>
    <row r="121" spans="1:17" x14ac:dyDescent="0.25">
      <c r="A121" s="49"/>
      <c r="B121" s="53" t="s">
        <v>510</v>
      </c>
      <c r="C121" s="53"/>
      <c r="D121" s="53"/>
      <c r="E121" s="53"/>
      <c r="F121" s="53"/>
      <c r="G121" s="53"/>
      <c r="H121" s="53"/>
      <c r="I121" s="53"/>
      <c r="J121" s="53"/>
      <c r="K121" s="53"/>
      <c r="L121" s="53"/>
      <c r="M121" s="53"/>
      <c r="N121" s="53"/>
      <c r="O121" s="53"/>
      <c r="P121" s="53"/>
      <c r="Q121" s="53"/>
    </row>
    <row r="122" spans="1:17" ht="15.75" thickBot="1" x14ac:dyDescent="0.3">
      <c r="A122" s="49"/>
      <c r="B122" s="53"/>
      <c r="C122" s="53"/>
      <c r="D122" s="53"/>
      <c r="E122" s="53"/>
      <c r="F122" s="53"/>
      <c r="G122" s="53"/>
      <c r="H122" s="53"/>
      <c r="I122" s="53"/>
      <c r="J122" s="53"/>
      <c r="K122" s="53"/>
      <c r="L122" s="53"/>
      <c r="M122" s="53"/>
      <c r="N122" s="53"/>
      <c r="O122" s="53"/>
      <c r="P122" s="53"/>
      <c r="Q122" s="53"/>
    </row>
    <row r="123" spans="1:17" ht="15.75" thickTop="1" x14ac:dyDescent="0.25">
      <c r="A123" s="49"/>
      <c r="B123" s="68"/>
      <c r="C123" s="57"/>
      <c r="D123" s="57"/>
      <c r="E123" s="57"/>
      <c r="F123" s="12">
        <v>2013</v>
      </c>
      <c r="G123" s="57"/>
      <c r="H123" s="12">
        <v>2012</v>
      </c>
      <c r="I123" s="57"/>
    </row>
    <row r="124" spans="1:17" ht="15.75" thickBot="1" x14ac:dyDescent="0.3">
      <c r="A124" s="49"/>
      <c r="B124" s="103" t="s">
        <v>214</v>
      </c>
      <c r="C124" s="40"/>
      <c r="D124" s="169"/>
      <c r="E124" s="40"/>
      <c r="F124" s="172"/>
      <c r="G124" s="172"/>
      <c r="H124" s="172"/>
      <c r="I124" s="172"/>
    </row>
    <row r="125" spans="1:17" x14ac:dyDescent="0.25">
      <c r="A125" s="49"/>
      <c r="B125" s="104" t="s">
        <v>511</v>
      </c>
      <c r="C125" s="71"/>
      <c r="D125" s="118" t="s">
        <v>512</v>
      </c>
      <c r="E125" s="71"/>
      <c r="F125" s="21" t="s">
        <v>513</v>
      </c>
      <c r="G125" s="118" t="s">
        <v>298</v>
      </c>
      <c r="H125" s="21" t="s">
        <v>514</v>
      </c>
      <c r="I125" s="118" t="s">
        <v>298</v>
      </c>
    </row>
    <row r="126" spans="1:17" x14ac:dyDescent="0.25">
      <c r="A126" s="49"/>
      <c r="B126" s="105" t="s">
        <v>480</v>
      </c>
      <c r="C126" s="73"/>
      <c r="D126" s="10" t="s">
        <v>512</v>
      </c>
      <c r="E126" s="73"/>
      <c r="F126" s="25">
        <v>15801</v>
      </c>
      <c r="G126" s="73"/>
      <c r="H126" s="25">
        <v>3027</v>
      </c>
      <c r="I126" s="73"/>
    </row>
    <row r="127" spans="1:17" x14ac:dyDescent="0.25">
      <c r="A127" s="49"/>
      <c r="B127" s="104" t="s">
        <v>480</v>
      </c>
      <c r="C127" s="71"/>
      <c r="D127" s="118" t="s">
        <v>54</v>
      </c>
      <c r="E127" s="71"/>
      <c r="F127" s="59">
        <v>6532</v>
      </c>
      <c r="G127" s="71"/>
      <c r="H127" s="21" t="s">
        <v>515</v>
      </c>
      <c r="I127" s="118" t="s">
        <v>298</v>
      </c>
    </row>
    <row r="128" spans="1:17" ht="15.75" thickBot="1" x14ac:dyDescent="0.3">
      <c r="A128" s="49"/>
      <c r="B128" s="170" t="s">
        <v>516</v>
      </c>
      <c r="C128" s="111"/>
      <c r="D128" s="171" t="s">
        <v>55</v>
      </c>
      <c r="E128" s="111"/>
      <c r="F128" s="45">
        <v>3535</v>
      </c>
      <c r="G128" s="111"/>
      <c r="H128" s="33" t="s">
        <v>517</v>
      </c>
      <c r="I128" s="171" t="s">
        <v>298</v>
      </c>
    </row>
    <row r="129" spans="1:17" ht="15.75" thickTop="1" x14ac:dyDescent="0.25">
      <c r="A129" s="49"/>
      <c r="B129" s="53"/>
      <c r="C129" s="53"/>
      <c r="D129" s="53"/>
      <c r="E129" s="53"/>
      <c r="F129" s="53"/>
      <c r="G129" s="53"/>
      <c r="H129" s="53"/>
      <c r="I129" s="53"/>
      <c r="J129" s="53"/>
      <c r="K129" s="53"/>
      <c r="L129" s="53"/>
      <c r="M129" s="53"/>
      <c r="N129" s="53"/>
      <c r="O129" s="53"/>
      <c r="P129" s="53"/>
      <c r="Q129" s="53"/>
    </row>
    <row r="130" spans="1:17" x14ac:dyDescent="0.25">
      <c r="A130" s="49"/>
      <c r="B130" s="53" t="s">
        <v>518</v>
      </c>
      <c r="C130" s="53"/>
      <c r="D130" s="53"/>
      <c r="E130" s="53"/>
      <c r="F130" s="53"/>
      <c r="G130" s="53"/>
      <c r="H130" s="53"/>
      <c r="I130" s="53"/>
      <c r="J130" s="53"/>
      <c r="K130" s="53"/>
      <c r="L130" s="53"/>
      <c r="M130" s="53"/>
      <c r="N130" s="53"/>
      <c r="O130" s="53"/>
      <c r="P130" s="53"/>
      <c r="Q130" s="53"/>
    </row>
    <row r="131" spans="1:17" ht="15.75" thickBot="1" x14ac:dyDescent="0.3">
      <c r="A131" s="49"/>
      <c r="B131" s="54"/>
      <c r="C131" s="54"/>
      <c r="D131" s="54"/>
      <c r="E131" s="54"/>
      <c r="F131" s="54"/>
      <c r="G131" s="54"/>
      <c r="H131" s="54"/>
      <c r="I131" s="54"/>
      <c r="J131" s="54"/>
      <c r="K131" s="54"/>
      <c r="L131" s="54"/>
      <c r="M131" s="54"/>
      <c r="N131" s="54"/>
      <c r="O131" s="54"/>
      <c r="P131" s="54"/>
      <c r="Q131" s="54"/>
    </row>
    <row r="132" spans="1:17" ht="16.5" thickTop="1" thickBot="1" x14ac:dyDescent="0.3">
      <c r="A132" s="49"/>
      <c r="B132" s="173" t="s">
        <v>282</v>
      </c>
      <c r="C132" s="174"/>
      <c r="D132" s="179" t="s">
        <v>519</v>
      </c>
      <c r="E132" s="179"/>
      <c r="F132" s="179"/>
      <c r="G132" s="179"/>
      <c r="H132" s="179"/>
      <c r="I132" s="174"/>
      <c r="J132" s="179" t="s">
        <v>520</v>
      </c>
      <c r="K132" s="179"/>
      <c r="L132" s="179"/>
      <c r="M132" s="179"/>
      <c r="N132" s="179"/>
      <c r="O132" s="179"/>
      <c r="P132" s="179"/>
      <c r="Q132" s="174"/>
    </row>
    <row r="133" spans="1:17" ht="15.75" thickBot="1" x14ac:dyDescent="0.3">
      <c r="A133" s="49"/>
      <c r="B133" s="40"/>
      <c r="C133" s="41"/>
      <c r="D133" s="40"/>
      <c r="E133" s="41"/>
      <c r="F133" s="42">
        <v>2013</v>
      </c>
      <c r="G133" s="41"/>
      <c r="H133" s="42">
        <v>2012</v>
      </c>
      <c r="I133" s="41"/>
      <c r="J133" s="41"/>
      <c r="K133" s="41"/>
      <c r="L133" s="180">
        <v>2013</v>
      </c>
      <c r="M133" s="180"/>
      <c r="N133" s="41"/>
      <c r="O133" s="180">
        <v>2012</v>
      </c>
      <c r="P133" s="180"/>
      <c r="Q133" s="41"/>
    </row>
    <row r="134" spans="1:17" x14ac:dyDescent="0.25">
      <c r="A134" s="49"/>
      <c r="B134" s="104" t="s">
        <v>521</v>
      </c>
      <c r="C134" s="71"/>
      <c r="D134" s="118" t="s">
        <v>90</v>
      </c>
      <c r="E134" s="71"/>
      <c r="F134" s="175">
        <v>2331</v>
      </c>
      <c r="G134" s="71"/>
      <c r="H134" s="175">
        <v>6916</v>
      </c>
      <c r="I134" s="71"/>
      <c r="J134" s="118" t="s">
        <v>90</v>
      </c>
      <c r="K134" s="71"/>
      <c r="L134" s="118" t="s">
        <v>522</v>
      </c>
      <c r="M134" s="59">
        <v>16014</v>
      </c>
      <c r="N134" s="71"/>
      <c r="O134" s="118" t="s">
        <v>522</v>
      </c>
      <c r="P134" s="59">
        <v>7112</v>
      </c>
      <c r="Q134" s="71"/>
    </row>
    <row r="135" spans="1:17" x14ac:dyDescent="0.25">
      <c r="A135" s="49"/>
      <c r="B135" s="105" t="s">
        <v>480</v>
      </c>
      <c r="C135" s="73"/>
      <c r="D135" s="10" t="s">
        <v>90</v>
      </c>
      <c r="E135" s="73"/>
      <c r="F135" s="25">
        <v>2763</v>
      </c>
      <c r="G135" s="73"/>
      <c r="H135" s="11" t="s">
        <v>272</v>
      </c>
      <c r="I135" s="73"/>
      <c r="J135" s="10" t="s">
        <v>109</v>
      </c>
      <c r="K135" s="73"/>
      <c r="L135" s="130">
        <v>101</v>
      </c>
      <c r="M135" s="130"/>
      <c r="N135" s="73"/>
      <c r="O135" s="92">
        <v>4157</v>
      </c>
      <c r="P135" s="92"/>
      <c r="Q135" s="73"/>
    </row>
    <row r="136" spans="1:17" x14ac:dyDescent="0.25">
      <c r="A136" s="49"/>
      <c r="B136" s="104" t="s">
        <v>516</v>
      </c>
      <c r="C136" s="71"/>
      <c r="D136" s="118" t="s">
        <v>90</v>
      </c>
      <c r="E136" s="71"/>
      <c r="F136" s="21" t="s">
        <v>272</v>
      </c>
      <c r="G136" s="71"/>
      <c r="H136" s="21" t="s">
        <v>272</v>
      </c>
      <c r="I136" s="71"/>
      <c r="J136" s="118" t="s">
        <v>109</v>
      </c>
      <c r="K136" s="71"/>
      <c r="L136" s="97">
        <v>4103</v>
      </c>
      <c r="M136" s="97"/>
      <c r="N136" s="71"/>
      <c r="O136" s="97">
        <v>9810</v>
      </c>
      <c r="P136" s="97"/>
      <c r="Q136" s="71"/>
    </row>
    <row r="137" spans="1:17" ht="15.75" thickBot="1" x14ac:dyDescent="0.3">
      <c r="A137" s="49"/>
      <c r="B137" s="176"/>
      <c r="C137" s="148"/>
      <c r="D137" s="148"/>
      <c r="E137" s="148"/>
      <c r="F137" s="177"/>
      <c r="G137" s="148"/>
      <c r="H137" s="177"/>
      <c r="I137" s="148"/>
      <c r="J137" s="148"/>
      <c r="K137" s="148"/>
      <c r="L137" s="181"/>
      <c r="M137" s="181"/>
      <c r="N137" s="148"/>
      <c r="O137" s="181"/>
      <c r="P137" s="181"/>
      <c r="Q137" s="148"/>
    </row>
    <row r="138" spans="1:17" ht="25.5" customHeight="1" thickBot="1" x14ac:dyDescent="0.3">
      <c r="A138" s="49"/>
      <c r="B138" s="182" t="s">
        <v>523</v>
      </c>
      <c r="C138" s="182"/>
      <c r="D138" s="182"/>
      <c r="E138" s="182"/>
      <c r="F138" s="182"/>
      <c r="G138" s="182"/>
      <c r="H138" s="182"/>
      <c r="I138" s="182"/>
      <c r="J138" s="182"/>
      <c r="K138" s="182"/>
      <c r="L138" s="182"/>
      <c r="M138" s="182"/>
      <c r="N138" s="182"/>
      <c r="O138" s="182"/>
      <c r="P138" s="182"/>
      <c r="Q138" s="182"/>
    </row>
    <row r="139" spans="1:17" ht="15.75" thickTop="1" x14ac:dyDescent="0.25">
      <c r="A139" s="49"/>
      <c r="B139" s="73"/>
      <c r="C139" s="73"/>
      <c r="D139" s="73"/>
      <c r="E139" s="73"/>
      <c r="F139" s="73"/>
      <c r="G139" s="73"/>
      <c r="H139" s="73"/>
      <c r="I139" s="73"/>
      <c r="J139" s="73"/>
      <c r="K139" s="73"/>
      <c r="L139" s="73"/>
      <c r="M139" s="73"/>
      <c r="N139" s="73"/>
      <c r="O139" s="73"/>
      <c r="P139" s="73"/>
      <c r="Q139" s="73"/>
    </row>
    <row r="140" spans="1:17" x14ac:dyDescent="0.25">
      <c r="A140" s="49"/>
      <c r="B140" s="50"/>
      <c r="C140" s="50"/>
      <c r="D140" s="50"/>
      <c r="E140" s="50"/>
      <c r="F140" s="50"/>
      <c r="G140" s="50"/>
      <c r="H140" s="50"/>
      <c r="I140" s="50"/>
      <c r="J140" s="50"/>
      <c r="K140" s="50"/>
      <c r="L140" s="50"/>
      <c r="M140" s="50"/>
      <c r="N140" s="50"/>
      <c r="O140" s="50"/>
      <c r="P140" s="50"/>
      <c r="Q140" s="50"/>
    </row>
    <row r="141" spans="1:17" x14ac:dyDescent="0.25">
      <c r="A141" s="49"/>
      <c r="B141" s="52" t="s">
        <v>524</v>
      </c>
      <c r="C141" s="52"/>
      <c r="D141" s="52"/>
      <c r="E141" s="52"/>
      <c r="F141" s="52"/>
      <c r="G141" s="52"/>
      <c r="H141" s="52"/>
      <c r="I141" s="52"/>
      <c r="J141" s="52"/>
      <c r="K141" s="52"/>
      <c r="L141" s="52"/>
      <c r="M141" s="52"/>
      <c r="N141" s="52"/>
      <c r="O141" s="52"/>
      <c r="P141" s="52"/>
      <c r="Q141" s="52"/>
    </row>
    <row r="142" spans="1:17" ht="25.5" customHeight="1" x14ac:dyDescent="0.25">
      <c r="A142" s="49"/>
      <c r="B142" s="53" t="s">
        <v>525</v>
      </c>
      <c r="C142" s="53"/>
      <c r="D142" s="53"/>
      <c r="E142" s="53"/>
      <c r="F142" s="53"/>
      <c r="G142" s="53"/>
      <c r="H142" s="53"/>
      <c r="I142" s="53"/>
      <c r="J142" s="53"/>
      <c r="K142" s="53"/>
      <c r="L142" s="53"/>
      <c r="M142" s="53"/>
      <c r="N142" s="53"/>
      <c r="O142" s="53"/>
      <c r="P142" s="53"/>
      <c r="Q142" s="53"/>
    </row>
  </sheetData>
  <mergeCells count="323">
    <mergeCell ref="B130:Q130"/>
    <mergeCell ref="B131:Q131"/>
    <mergeCell ref="B140:Q140"/>
    <mergeCell ref="B141:Q141"/>
    <mergeCell ref="B142:Q142"/>
    <mergeCell ref="B118:Q118"/>
    <mergeCell ref="B119:Q119"/>
    <mergeCell ref="B120:Q120"/>
    <mergeCell ref="B121:Q121"/>
    <mergeCell ref="B122:Q122"/>
    <mergeCell ref="B129:Q129"/>
    <mergeCell ref="B112:Q112"/>
    <mergeCell ref="B113:Q113"/>
    <mergeCell ref="B114:Q114"/>
    <mergeCell ref="B115:Q115"/>
    <mergeCell ref="B116:Q116"/>
    <mergeCell ref="B117:Q117"/>
    <mergeCell ref="B96:Q96"/>
    <mergeCell ref="B97:Q97"/>
    <mergeCell ref="B105:Q105"/>
    <mergeCell ref="B106:Q106"/>
    <mergeCell ref="B107:Q107"/>
    <mergeCell ref="B108:Q108"/>
    <mergeCell ref="B54:Q54"/>
    <mergeCell ref="B91:Q91"/>
    <mergeCell ref="B92:Q92"/>
    <mergeCell ref="B93:Q93"/>
    <mergeCell ref="B94:Q94"/>
    <mergeCell ref="B95:Q95"/>
    <mergeCell ref="B12:Q12"/>
    <mergeCell ref="B13:Q13"/>
    <mergeCell ref="B14:Q14"/>
    <mergeCell ref="B15:Q15"/>
    <mergeCell ref="B52:Q52"/>
    <mergeCell ref="B53:Q53"/>
    <mergeCell ref="B6:Q6"/>
    <mergeCell ref="B7:Q7"/>
    <mergeCell ref="B8:Q8"/>
    <mergeCell ref="B9:Q9"/>
    <mergeCell ref="B10:Q10"/>
    <mergeCell ref="B11:Q11"/>
    <mergeCell ref="L137:M137"/>
    <mergeCell ref="O137:P137"/>
    <mergeCell ref="B138:Q138"/>
    <mergeCell ref="A1:A2"/>
    <mergeCell ref="B1:Q1"/>
    <mergeCell ref="B2:Q2"/>
    <mergeCell ref="B3:Q3"/>
    <mergeCell ref="A4:A142"/>
    <mergeCell ref="B4:Q4"/>
    <mergeCell ref="B5:Q5"/>
    <mergeCell ref="L133:M133"/>
    <mergeCell ref="O133:P133"/>
    <mergeCell ref="L135:M135"/>
    <mergeCell ref="O135:P135"/>
    <mergeCell ref="L136:M136"/>
    <mergeCell ref="O136:P136"/>
    <mergeCell ref="D98:E98"/>
    <mergeCell ref="H98:J98"/>
    <mergeCell ref="D99:F99"/>
    <mergeCell ref="H99:J99"/>
    <mergeCell ref="F124:I124"/>
    <mergeCell ref="D132:H132"/>
    <mergeCell ref="J132:P132"/>
    <mergeCell ref="B109:Q109"/>
    <mergeCell ref="B110:Q110"/>
    <mergeCell ref="B111:Q11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1" width="18" bestFit="1" customWidth="1"/>
    <col min="2" max="2" width="36.5703125" bestFit="1" customWidth="1"/>
    <col min="3" max="3" width="26.85546875" customWidth="1"/>
    <col min="4" max="4" width="32.7109375" customWidth="1"/>
    <col min="5" max="5" width="19.28515625" customWidth="1"/>
    <col min="6" max="6" width="26.85546875" customWidth="1"/>
    <col min="7" max="7" width="11.7109375" customWidth="1"/>
    <col min="8" max="8" width="26.85546875" customWidth="1"/>
    <col min="9" max="9" width="16.7109375" customWidth="1"/>
    <col min="10" max="10" width="5.42578125" customWidth="1"/>
    <col min="11" max="11" width="16.7109375" customWidth="1"/>
    <col min="12" max="12" width="4.5703125" customWidth="1"/>
    <col min="13" max="13" width="26.85546875" customWidth="1"/>
  </cols>
  <sheetData>
    <row r="1" spans="1:13" ht="15" customHeight="1" x14ac:dyDescent="0.25">
      <c r="A1" s="8" t="s">
        <v>5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26</v>
      </c>
      <c r="B3" s="48" t="s">
        <v>6</v>
      </c>
      <c r="C3" s="48"/>
      <c r="D3" s="48"/>
      <c r="E3" s="48"/>
      <c r="F3" s="48"/>
      <c r="G3" s="48"/>
      <c r="H3" s="48"/>
      <c r="I3" s="48"/>
      <c r="J3" s="48"/>
      <c r="K3" s="48"/>
      <c r="L3" s="48"/>
      <c r="M3" s="48"/>
    </row>
    <row r="4" spans="1:13" ht="15" customHeight="1" x14ac:dyDescent="0.25">
      <c r="A4" s="49" t="s">
        <v>526</v>
      </c>
      <c r="B4" s="48" t="s">
        <v>6</v>
      </c>
      <c r="C4" s="48"/>
      <c r="D4" s="48"/>
      <c r="E4" s="48"/>
      <c r="F4" s="48"/>
      <c r="G4" s="48"/>
      <c r="H4" s="48"/>
      <c r="I4" s="48"/>
      <c r="J4" s="48"/>
      <c r="K4" s="48"/>
      <c r="L4" s="48"/>
      <c r="M4" s="48"/>
    </row>
    <row r="5" spans="1:13" x14ac:dyDescent="0.25">
      <c r="A5" s="49"/>
      <c r="B5" s="99" t="s">
        <v>527</v>
      </c>
      <c r="C5" s="99"/>
      <c r="D5" s="99"/>
      <c r="E5" s="99"/>
      <c r="F5" s="99"/>
      <c r="G5" s="99"/>
      <c r="H5" s="99"/>
      <c r="I5" s="99"/>
      <c r="J5" s="99"/>
      <c r="K5" s="99"/>
      <c r="L5" s="99"/>
      <c r="M5" s="99"/>
    </row>
    <row r="6" spans="1:13" x14ac:dyDescent="0.25">
      <c r="A6" s="49"/>
      <c r="B6" s="51" t="s">
        <v>526</v>
      </c>
      <c r="C6" s="51"/>
      <c r="D6" s="51"/>
      <c r="E6" s="51"/>
      <c r="F6" s="51"/>
      <c r="G6" s="51"/>
      <c r="H6" s="51"/>
      <c r="I6" s="51"/>
      <c r="J6" s="51"/>
      <c r="K6" s="51"/>
      <c r="L6" s="51"/>
      <c r="M6" s="51"/>
    </row>
    <row r="7" spans="1:13" ht="25.5" customHeight="1" x14ac:dyDescent="0.25">
      <c r="A7" s="49"/>
      <c r="B7" s="53" t="s">
        <v>528</v>
      </c>
      <c r="C7" s="53"/>
      <c r="D7" s="53"/>
      <c r="E7" s="53"/>
      <c r="F7" s="53"/>
      <c r="G7" s="53"/>
      <c r="H7" s="53"/>
      <c r="I7" s="53"/>
      <c r="J7" s="53"/>
      <c r="K7" s="53"/>
      <c r="L7" s="53"/>
      <c r="M7" s="53"/>
    </row>
    <row r="8" spans="1:13" x14ac:dyDescent="0.25">
      <c r="A8" s="49"/>
      <c r="B8" s="53"/>
      <c r="C8" s="53"/>
      <c r="D8" s="53"/>
      <c r="E8" s="53"/>
      <c r="F8" s="53"/>
      <c r="G8" s="53"/>
      <c r="H8" s="53"/>
      <c r="I8" s="53"/>
      <c r="J8" s="53"/>
      <c r="K8" s="53"/>
      <c r="L8" s="53"/>
      <c r="M8" s="53"/>
    </row>
    <row r="9" spans="1:13" ht="38.25" customHeight="1" x14ac:dyDescent="0.25">
      <c r="A9" s="49"/>
      <c r="B9" s="53" t="s">
        <v>529</v>
      </c>
      <c r="C9" s="53"/>
      <c r="D9" s="53"/>
      <c r="E9" s="53"/>
      <c r="F9" s="53"/>
      <c r="G9" s="53"/>
      <c r="H9" s="53"/>
      <c r="I9" s="53"/>
      <c r="J9" s="53"/>
      <c r="K9" s="53"/>
      <c r="L9" s="53"/>
      <c r="M9" s="53"/>
    </row>
    <row r="10" spans="1:13" x14ac:dyDescent="0.25">
      <c r="A10" s="49"/>
      <c r="B10" s="53"/>
      <c r="C10" s="53"/>
      <c r="D10" s="53"/>
      <c r="E10" s="53"/>
      <c r="F10" s="53"/>
      <c r="G10" s="53"/>
      <c r="H10" s="53"/>
      <c r="I10" s="53"/>
      <c r="J10" s="53"/>
      <c r="K10" s="53"/>
      <c r="L10" s="53"/>
      <c r="M10" s="53"/>
    </row>
    <row r="11" spans="1:13" ht="38.25" customHeight="1" x14ac:dyDescent="0.25">
      <c r="A11" s="49"/>
      <c r="B11" s="53" t="s">
        <v>530</v>
      </c>
      <c r="C11" s="53"/>
      <c r="D11" s="53"/>
      <c r="E11" s="53"/>
      <c r="F11" s="53"/>
      <c r="G11" s="53"/>
      <c r="H11" s="53"/>
      <c r="I11" s="53"/>
      <c r="J11" s="53"/>
      <c r="K11" s="53"/>
      <c r="L11" s="53"/>
      <c r="M11" s="53"/>
    </row>
    <row r="12" spans="1:13" x14ac:dyDescent="0.25">
      <c r="A12" s="49"/>
      <c r="B12" s="50"/>
      <c r="C12" s="50"/>
      <c r="D12" s="50"/>
      <c r="E12" s="50"/>
      <c r="F12" s="50"/>
      <c r="G12" s="50"/>
      <c r="H12" s="50"/>
      <c r="I12" s="50"/>
      <c r="J12" s="50"/>
      <c r="K12" s="50"/>
      <c r="L12" s="50"/>
      <c r="M12" s="50"/>
    </row>
    <row r="13" spans="1:13" ht="25.5" customHeight="1" x14ac:dyDescent="0.25">
      <c r="A13" s="49"/>
      <c r="B13" s="53" t="s">
        <v>531</v>
      </c>
      <c r="C13" s="53"/>
      <c r="D13" s="53"/>
      <c r="E13" s="53"/>
      <c r="F13" s="53"/>
      <c r="G13" s="53"/>
      <c r="H13" s="53"/>
      <c r="I13" s="53"/>
      <c r="J13" s="53"/>
      <c r="K13" s="53"/>
      <c r="L13" s="53"/>
      <c r="M13" s="53"/>
    </row>
    <row r="14" spans="1:13" ht="15.75" thickBot="1" x14ac:dyDescent="0.3">
      <c r="A14" s="49"/>
      <c r="B14" s="54"/>
      <c r="C14" s="54"/>
      <c r="D14" s="54"/>
      <c r="E14" s="54"/>
      <c r="F14" s="54"/>
      <c r="G14" s="54"/>
      <c r="H14" s="54"/>
      <c r="I14" s="54"/>
      <c r="J14" s="54"/>
      <c r="K14" s="54"/>
      <c r="L14" s="54"/>
      <c r="M14" s="54"/>
    </row>
    <row r="15" spans="1:13" ht="15.75" thickTop="1" x14ac:dyDescent="0.25">
      <c r="A15" s="49"/>
      <c r="B15" s="68"/>
      <c r="C15" s="57"/>
      <c r="D15" s="56" t="s">
        <v>465</v>
      </c>
      <c r="E15" s="57"/>
      <c r="F15" s="57"/>
      <c r="G15" s="57"/>
      <c r="H15" s="162"/>
      <c r="I15" s="162"/>
      <c r="J15" s="57"/>
      <c r="K15" s="162"/>
      <c r="L15" s="162"/>
      <c r="M15" s="57"/>
    </row>
    <row r="16" spans="1:13" x14ac:dyDescent="0.25">
      <c r="A16" s="49"/>
      <c r="B16" s="73"/>
      <c r="C16" s="38"/>
      <c r="D16" s="39" t="s">
        <v>321</v>
      </c>
      <c r="E16" s="38"/>
      <c r="F16" s="38"/>
      <c r="G16" s="38"/>
      <c r="H16" s="161"/>
      <c r="I16" s="161"/>
      <c r="J16" s="38"/>
      <c r="K16" s="161"/>
      <c r="L16" s="161"/>
      <c r="M16" s="38"/>
    </row>
    <row r="17" spans="1:13" ht="15.75" thickBot="1" x14ac:dyDescent="0.3">
      <c r="A17" s="49"/>
      <c r="B17" s="103" t="s">
        <v>214</v>
      </c>
      <c r="C17" s="40"/>
      <c r="D17" s="42">
        <v>2013</v>
      </c>
      <c r="E17" s="40"/>
      <c r="F17" s="42" t="s">
        <v>532</v>
      </c>
      <c r="G17" s="40"/>
      <c r="H17" s="88" t="s">
        <v>533</v>
      </c>
      <c r="I17" s="88"/>
      <c r="J17" s="40"/>
      <c r="K17" s="88" t="s">
        <v>468</v>
      </c>
      <c r="L17" s="88"/>
      <c r="M17" s="40"/>
    </row>
    <row r="18" spans="1:13" x14ac:dyDescent="0.25">
      <c r="A18" s="49"/>
      <c r="B18" s="104" t="s">
        <v>469</v>
      </c>
      <c r="C18" s="71"/>
      <c r="D18" s="22"/>
      <c r="E18" s="71"/>
      <c r="F18" s="22"/>
      <c r="G18" s="71"/>
      <c r="H18" s="90"/>
      <c r="I18" s="90"/>
      <c r="J18" s="71"/>
      <c r="K18" s="90"/>
      <c r="L18" s="90"/>
      <c r="M18" s="71"/>
    </row>
    <row r="19" spans="1:13" x14ac:dyDescent="0.25">
      <c r="A19" s="49"/>
      <c r="B19" s="105" t="s">
        <v>475</v>
      </c>
      <c r="C19" s="73"/>
      <c r="D19" s="11" t="s">
        <v>534</v>
      </c>
      <c r="E19" s="73"/>
      <c r="F19" s="11" t="s">
        <v>535</v>
      </c>
      <c r="G19" s="73"/>
      <c r="H19" s="11" t="s">
        <v>294</v>
      </c>
      <c r="I19" s="11" t="s">
        <v>272</v>
      </c>
      <c r="J19" s="73"/>
      <c r="K19" s="11" t="s">
        <v>294</v>
      </c>
      <c r="L19" s="11" t="s">
        <v>272</v>
      </c>
      <c r="M19" s="73"/>
    </row>
    <row r="20" spans="1:13" x14ac:dyDescent="0.25">
      <c r="A20" s="49"/>
      <c r="B20" s="104" t="s">
        <v>476</v>
      </c>
      <c r="C20" s="71"/>
      <c r="D20" s="59">
        <v>30348</v>
      </c>
      <c r="E20" s="71"/>
      <c r="F20" s="59">
        <v>30348</v>
      </c>
      <c r="G20" s="71"/>
      <c r="H20" s="129" t="s">
        <v>272</v>
      </c>
      <c r="I20" s="129"/>
      <c r="J20" s="71"/>
      <c r="K20" s="129" t="s">
        <v>272</v>
      </c>
      <c r="L20" s="129"/>
      <c r="M20" s="71"/>
    </row>
    <row r="21" spans="1:13" x14ac:dyDescent="0.25">
      <c r="A21" s="49"/>
      <c r="B21" s="105" t="s">
        <v>536</v>
      </c>
      <c r="C21" s="73"/>
      <c r="D21" s="25">
        <v>8866</v>
      </c>
      <c r="E21" s="73"/>
      <c r="F21" s="25">
        <v>8866</v>
      </c>
      <c r="G21" s="73"/>
      <c r="H21" s="130" t="s">
        <v>272</v>
      </c>
      <c r="I21" s="130"/>
      <c r="J21" s="73"/>
      <c r="K21" s="130" t="s">
        <v>272</v>
      </c>
      <c r="L21" s="130"/>
      <c r="M21" s="73"/>
    </row>
    <row r="22" spans="1:13" x14ac:dyDescent="0.25">
      <c r="A22" s="49"/>
      <c r="B22" s="104" t="s">
        <v>537</v>
      </c>
      <c r="C22" s="71"/>
      <c r="D22" s="59">
        <v>2756</v>
      </c>
      <c r="E22" s="71"/>
      <c r="F22" s="59">
        <v>2756</v>
      </c>
      <c r="G22" s="71"/>
      <c r="H22" s="129" t="s">
        <v>272</v>
      </c>
      <c r="I22" s="129"/>
      <c r="J22" s="71"/>
      <c r="K22" s="129" t="s">
        <v>272</v>
      </c>
      <c r="L22" s="129"/>
      <c r="M22" s="71"/>
    </row>
    <row r="23" spans="1:13" x14ac:dyDescent="0.25">
      <c r="A23" s="49"/>
      <c r="B23" s="105" t="s">
        <v>538</v>
      </c>
      <c r="C23" s="73"/>
      <c r="D23" s="25">
        <v>2485</v>
      </c>
      <c r="E23" s="73"/>
      <c r="F23" s="25">
        <v>2485</v>
      </c>
      <c r="G23" s="73"/>
      <c r="H23" s="130" t="s">
        <v>272</v>
      </c>
      <c r="I23" s="130"/>
      <c r="J23" s="73"/>
      <c r="K23" s="130" t="s">
        <v>272</v>
      </c>
      <c r="L23" s="130"/>
      <c r="M23" s="73"/>
    </row>
    <row r="24" spans="1:13" x14ac:dyDescent="0.25">
      <c r="A24" s="49"/>
      <c r="B24" s="104" t="s">
        <v>260</v>
      </c>
      <c r="C24" s="71"/>
      <c r="D24" s="59">
        <v>1938</v>
      </c>
      <c r="E24" s="71"/>
      <c r="F24" s="59">
        <v>1938</v>
      </c>
      <c r="G24" s="71"/>
      <c r="H24" s="129" t="s">
        <v>272</v>
      </c>
      <c r="I24" s="129"/>
      <c r="J24" s="71"/>
      <c r="K24" s="129" t="s">
        <v>272</v>
      </c>
      <c r="L24" s="129"/>
      <c r="M24" s="71"/>
    </row>
    <row r="25" spans="1:13" x14ac:dyDescent="0.25">
      <c r="A25" s="49"/>
      <c r="B25" s="105" t="s">
        <v>477</v>
      </c>
      <c r="C25" s="73"/>
      <c r="D25" s="25">
        <v>1786</v>
      </c>
      <c r="E25" s="73"/>
      <c r="F25" s="25">
        <v>1786</v>
      </c>
      <c r="G25" s="73"/>
      <c r="H25" s="130" t="s">
        <v>272</v>
      </c>
      <c r="I25" s="130"/>
      <c r="J25" s="73"/>
      <c r="K25" s="130" t="s">
        <v>272</v>
      </c>
      <c r="L25" s="130"/>
      <c r="M25" s="73"/>
    </row>
    <row r="26" spans="1:13" x14ac:dyDescent="0.25">
      <c r="A26" s="49"/>
      <c r="B26" s="104" t="s">
        <v>263</v>
      </c>
      <c r="C26" s="71"/>
      <c r="D26" s="59">
        <v>1528</v>
      </c>
      <c r="E26" s="71"/>
      <c r="F26" s="21" t="s">
        <v>272</v>
      </c>
      <c r="G26" s="71"/>
      <c r="H26" s="97">
        <v>1528</v>
      </c>
      <c r="I26" s="97"/>
      <c r="J26" s="71"/>
      <c r="K26" s="129" t="s">
        <v>272</v>
      </c>
      <c r="L26" s="129"/>
      <c r="M26" s="71"/>
    </row>
    <row r="27" spans="1:13" ht="15.75" thickBot="1" x14ac:dyDescent="0.3">
      <c r="A27" s="49"/>
      <c r="B27" s="119" t="s">
        <v>38</v>
      </c>
      <c r="C27" s="40"/>
      <c r="D27" s="79">
        <v>3850</v>
      </c>
      <c r="E27" s="40"/>
      <c r="F27" s="17" t="s">
        <v>272</v>
      </c>
      <c r="G27" s="40"/>
      <c r="H27" s="95">
        <v>3850</v>
      </c>
      <c r="I27" s="95"/>
      <c r="J27" s="40"/>
      <c r="K27" s="123" t="s">
        <v>272</v>
      </c>
      <c r="L27" s="123"/>
      <c r="M27" s="40"/>
    </row>
    <row r="28" spans="1:13" ht="15.75" thickBot="1" x14ac:dyDescent="0.3">
      <c r="A28" s="49"/>
      <c r="B28" s="106" t="s">
        <v>98</v>
      </c>
      <c r="C28" s="107"/>
      <c r="D28" s="108" t="s">
        <v>539</v>
      </c>
      <c r="E28" s="107"/>
      <c r="F28" s="108" t="s">
        <v>540</v>
      </c>
      <c r="G28" s="107"/>
      <c r="H28" s="108" t="s">
        <v>294</v>
      </c>
      <c r="I28" s="109">
        <v>5378</v>
      </c>
      <c r="J28" s="107"/>
      <c r="K28" s="108" t="s">
        <v>294</v>
      </c>
      <c r="L28" s="108" t="s">
        <v>272</v>
      </c>
      <c r="M28" s="107"/>
    </row>
    <row r="29" spans="1:13" ht="16.5" thickTop="1" thickBot="1" x14ac:dyDescent="0.3">
      <c r="A29" s="49"/>
      <c r="B29" s="111"/>
      <c r="C29" s="44"/>
      <c r="D29" s="44"/>
      <c r="E29" s="44"/>
      <c r="F29" s="44"/>
      <c r="G29" s="44"/>
      <c r="H29" s="113"/>
      <c r="I29" s="113"/>
      <c r="J29" s="44"/>
      <c r="K29" s="113"/>
      <c r="L29" s="113"/>
      <c r="M29" s="44"/>
    </row>
    <row r="30" spans="1:13" ht="15.75" thickTop="1" x14ac:dyDescent="0.25">
      <c r="A30" s="49"/>
      <c r="B30" s="145"/>
      <c r="C30" s="184"/>
      <c r="D30" s="146" t="s">
        <v>465</v>
      </c>
      <c r="E30" s="184"/>
      <c r="F30" s="184"/>
      <c r="G30" s="184"/>
      <c r="H30" s="188"/>
      <c r="I30" s="188"/>
      <c r="J30" s="184"/>
      <c r="K30" s="188"/>
      <c r="L30" s="188"/>
      <c r="M30" s="184"/>
    </row>
    <row r="31" spans="1:13" x14ac:dyDescent="0.25">
      <c r="A31" s="49"/>
      <c r="B31" s="145"/>
      <c r="C31" s="184"/>
      <c r="D31" s="146" t="s">
        <v>321</v>
      </c>
      <c r="E31" s="184"/>
      <c r="F31" s="184"/>
      <c r="G31" s="184"/>
      <c r="H31" s="187"/>
      <c r="I31" s="187"/>
      <c r="J31" s="184"/>
      <c r="K31" s="187"/>
      <c r="L31" s="187"/>
      <c r="M31" s="184"/>
    </row>
    <row r="32" spans="1:13" ht="15.75" thickBot="1" x14ac:dyDescent="0.3">
      <c r="A32" s="49"/>
      <c r="B32" s="185" t="s">
        <v>214</v>
      </c>
      <c r="C32" s="148"/>
      <c r="D32" s="186">
        <v>2012</v>
      </c>
      <c r="E32" s="148"/>
      <c r="F32" s="186" t="s">
        <v>532</v>
      </c>
      <c r="G32" s="148"/>
      <c r="H32" s="189" t="s">
        <v>533</v>
      </c>
      <c r="I32" s="189"/>
      <c r="J32" s="148"/>
      <c r="K32" s="189" t="s">
        <v>468</v>
      </c>
      <c r="L32" s="189"/>
      <c r="M32" s="148"/>
    </row>
    <row r="33" spans="1:13" x14ac:dyDescent="0.25">
      <c r="A33" s="49"/>
      <c r="B33" s="104" t="s">
        <v>469</v>
      </c>
      <c r="C33" s="71"/>
      <c r="D33" s="22"/>
      <c r="E33" s="71"/>
      <c r="F33" s="22"/>
      <c r="G33" s="71"/>
      <c r="H33" s="90"/>
      <c r="I33" s="90"/>
      <c r="J33" s="71"/>
      <c r="K33" s="90"/>
      <c r="L33" s="90"/>
      <c r="M33" s="71"/>
    </row>
    <row r="34" spans="1:13" x14ac:dyDescent="0.25">
      <c r="A34" s="49"/>
      <c r="B34" s="105" t="s">
        <v>475</v>
      </c>
      <c r="C34" s="73"/>
      <c r="D34" s="11" t="s">
        <v>541</v>
      </c>
      <c r="E34" s="73"/>
      <c r="F34" s="11" t="s">
        <v>542</v>
      </c>
      <c r="G34" s="73"/>
      <c r="H34" s="11" t="s">
        <v>294</v>
      </c>
      <c r="I34" s="11" t="s">
        <v>272</v>
      </c>
      <c r="J34" s="73"/>
      <c r="K34" s="11" t="s">
        <v>294</v>
      </c>
      <c r="L34" s="11" t="s">
        <v>272</v>
      </c>
      <c r="M34" s="73"/>
    </row>
    <row r="35" spans="1:13" x14ac:dyDescent="0.25">
      <c r="A35" s="49"/>
      <c r="B35" s="104" t="s">
        <v>477</v>
      </c>
      <c r="C35" s="71"/>
      <c r="D35" s="59">
        <v>12533</v>
      </c>
      <c r="E35" s="71"/>
      <c r="F35" s="59">
        <v>12533</v>
      </c>
      <c r="G35" s="71"/>
      <c r="H35" s="129" t="s">
        <v>272</v>
      </c>
      <c r="I35" s="129"/>
      <c r="J35" s="71"/>
      <c r="K35" s="129" t="s">
        <v>272</v>
      </c>
      <c r="L35" s="129"/>
      <c r="M35" s="71"/>
    </row>
    <row r="36" spans="1:13" x14ac:dyDescent="0.25">
      <c r="A36" s="49"/>
      <c r="B36" s="105" t="s">
        <v>476</v>
      </c>
      <c r="C36" s="73"/>
      <c r="D36" s="25">
        <v>7475</v>
      </c>
      <c r="E36" s="73"/>
      <c r="F36" s="25">
        <v>7475</v>
      </c>
      <c r="G36" s="73"/>
      <c r="H36" s="130" t="s">
        <v>272</v>
      </c>
      <c r="I36" s="130"/>
      <c r="J36" s="73"/>
      <c r="K36" s="130" t="s">
        <v>272</v>
      </c>
      <c r="L36" s="130"/>
      <c r="M36" s="73"/>
    </row>
    <row r="37" spans="1:13" x14ac:dyDescent="0.25">
      <c r="A37" s="49"/>
      <c r="B37" s="104" t="s">
        <v>263</v>
      </c>
      <c r="C37" s="71"/>
      <c r="D37" s="59">
        <v>6387</v>
      </c>
      <c r="E37" s="71"/>
      <c r="F37" s="21" t="s">
        <v>272</v>
      </c>
      <c r="G37" s="71"/>
      <c r="H37" s="97">
        <v>6387</v>
      </c>
      <c r="I37" s="97"/>
      <c r="J37" s="71"/>
      <c r="K37" s="129" t="s">
        <v>272</v>
      </c>
      <c r="L37" s="129"/>
      <c r="M37" s="71"/>
    </row>
    <row r="38" spans="1:13" x14ac:dyDescent="0.25">
      <c r="A38" s="49"/>
      <c r="B38" s="105" t="s">
        <v>260</v>
      </c>
      <c r="C38" s="73"/>
      <c r="D38" s="25">
        <v>6285</v>
      </c>
      <c r="E38" s="73"/>
      <c r="F38" s="25">
        <v>6285</v>
      </c>
      <c r="G38" s="73"/>
      <c r="H38" s="130" t="s">
        <v>272</v>
      </c>
      <c r="I38" s="130"/>
      <c r="J38" s="73"/>
      <c r="K38" s="130" t="s">
        <v>272</v>
      </c>
      <c r="L38" s="130"/>
      <c r="M38" s="73"/>
    </row>
    <row r="39" spans="1:13" x14ac:dyDescent="0.25">
      <c r="A39" s="49"/>
      <c r="B39" s="104" t="s">
        <v>264</v>
      </c>
      <c r="C39" s="71"/>
      <c r="D39" s="59">
        <v>6218</v>
      </c>
      <c r="E39" s="71"/>
      <c r="F39" s="21" t="s">
        <v>272</v>
      </c>
      <c r="G39" s="71"/>
      <c r="H39" s="97">
        <v>6218</v>
      </c>
      <c r="I39" s="97"/>
      <c r="J39" s="71"/>
      <c r="K39" s="129" t="s">
        <v>272</v>
      </c>
      <c r="L39" s="129"/>
      <c r="M39" s="71"/>
    </row>
    <row r="40" spans="1:13" x14ac:dyDescent="0.25">
      <c r="A40" s="49"/>
      <c r="B40" s="105" t="s">
        <v>543</v>
      </c>
      <c r="C40" s="73"/>
      <c r="D40" s="25">
        <v>5680</v>
      </c>
      <c r="E40" s="73"/>
      <c r="F40" s="11" t="s">
        <v>272</v>
      </c>
      <c r="G40" s="73"/>
      <c r="H40" s="92">
        <v>5680</v>
      </c>
      <c r="I40" s="92"/>
      <c r="J40" s="73"/>
      <c r="K40" s="130" t="s">
        <v>272</v>
      </c>
      <c r="L40" s="130"/>
      <c r="M40" s="73"/>
    </row>
    <row r="41" spans="1:13" x14ac:dyDescent="0.25">
      <c r="A41" s="49"/>
      <c r="B41" s="104" t="s">
        <v>544</v>
      </c>
      <c r="C41" s="71"/>
      <c r="D41" s="59">
        <v>5607</v>
      </c>
      <c r="E41" s="71"/>
      <c r="F41" s="59">
        <v>5607</v>
      </c>
      <c r="G41" s="71"/>
      <c r="H41" s="129" t="s">
        <v>272</v>
      </c>
      <c r="I41" s="129"/>
      <c r="J41" s="71"/>
      <c r="K41" s="129" t="s">
        <v>272</v>
      </c>
      <c r="L41" s="129"/>
      <c r="M41" s="71"/>
    </row>
    <row r="42" spans="1:13" x14ac:dyDescent="0.25">
      <c r="A42" s="49"/>
      <c r="B42" s="105" t="s">
        <v>536</v>
      </c>
      <c r="C42" s="73"/>
      <c r="D42" s="25">
        <v>5453</v>
      </c>
      <c r="E42" s="73"/>
      <c r="F42" s="25">
        <v>5453</v>
      </c>
      <c r="G42" s="73"/>
      <c r="H42" s="130" t="s">
        <v>272</v>
      </c>
      <c r="I42" s="130"/>
      <c r="J42" s="73"/>
      <c r="K42" s="130" t="s">
        <v>272</v>
      </c>
      <c r="L42" s="130"/>
      <c r="M42" s="73"/>
    </row>
    <row r="43" spans="1:13" x14ac:dyDescent="0.25">
      <c r="A43" s="49"/>
      <c r="B43" s="104" t="s">
        <v>545</v>
      </c>
      <c r="C43" s="71"/>
      <c r="D43" s="59">
        <v>2701</v>
      </c>
      <c r="E43" s="71"/>
      <c r="F43" s="59">
        <v>2701</v>
      </c>
      <c r="G43" s="71"/>
      <c r="H43" s="129" t="s">
        <v>272</v>
      </c>
      <c r="I43" s="129"/>
      <c r="J43" s="71"/>
      <c r="K43" s="129" t="s">
        <v>272</v>
      </c>
      <c r="L43" s="129"/>
      <c r="M43" s="71"/>
    </row>
    <row r="44" spans="1:13" x14ac:dyDescent="0.25">
      <c r="A44" s="49"/>
      <c r="B44" s="105" t="s">
        <v>546</v>
      </c>
      <c r="C44" s="73"/>
      <c r="D44" s="25">
        <v>2083</v>
      </c>
      <c r="E44" s="73"/>
      <c r="F44" s="11" t="s">
        <v>272</v>
      </c>
      <c r="G44" s="73"/>
      <c r="H44" s="92">
        <v>2083</v>
      </c>
      <c r="I44" s="92"/>
      <c r="J44" s="73"/>
      <c r="K44" s="130" t="s">
        <v>272</v>
      </c>
      <c r="L44" s="130"/>
      <c r="M44" s="73"/>
    </row>
    <row r="45" spans="1:13" ht="15.75" thickBot="1" x14ac:dyDescent="0.3">
      <c r="A45" s="49"/>
      <c r="B45" s="142" t="s">
        <v>38</v>
      </c>
      <c r="C45" s="75"/>
      <c r="D45" s="29">
        <v>818</v>
      </c>
      <c r="E45" s="75"/>
      <c r="F45" s="29" t="s">
        <v>272</v>
      </c>
      <c r="G45" s="75"/>
      <c r="H45" s="94">
        <v>818</v>
      </c>
      <c r="I45" s="94"/>
      <c r="J45" s="75"/>
      <c r="K45" s="94" t="s">
        <v>272</v>
      </c>
      <c r="L45" s="94"/>
      <c r="M45" s="75"/>
    </row>
    <row r="46" spans="1:13" ht="15.75" thickBot="1" x14ac:dyDescent="0.3">
      <c r="A46" s="49"/>
      <c r="B46" s="170" t="s">
        <v>98</v>
      </c>
      <c r="C46" s="111"/>
      <c r="D46" s="33" t="s">
        <v>547</v>
      </c>
      <c r="E46" s="111"/>
      <c r="F46" s="33" t="s">
        <v>548</v>
      </c>
      <c r="G46" s="111"/>
      <c r="H46" s="33" t="s">
        <v>294</v>
      </c>
      <c r="I46" s="45">
        <v>21186</v>
      </c>
      <c r="J46" s="111"/>
      <c r="K46" s="33" t="s">
        <v>294</v>
      </c>
      <c r="L46" s="33" t="s">
        <v>272</v>
      </c>
      <c r="M46" s="111"/>
    </row>
    <row r="47" spans="1:13" ht="15.75" thickTop="1" x14ac:dyDescent="0.25">
      <c r="A47" s="49"/>
      <c r="B47" s="114"/>
      <c r="C47" s="114"/>
      <c r="D47" s="114"/>
      <c r="E47" s="114"/>
      <c r="F47" s="114"/>
      <c r="G47" s="114"/>
      <c r="H47" s="114"/>
      <c r="I47" s="114"/>
      <c r="J47" s="114"/>
      <c r="K47" s="114"/>
      <c r="L47" s="114"/>
      <c r="M47" s="114"/>
    </row>
    <row r="48" spans="1:13" ht="25.5" customHeight="1" x14ac:dyDescent="0.25">
      <c r="A48" s="49"/>
      <c r="B48" s="53" t="s">
        <v>549</v>
      </c>
      <c r="C48" s="53"/>
      <c r="D48" s="53"/>
      <c r="E48" s="53"/>
      <c r="F48" s="53"/>
      <c r="G48" s="53"/>
      <c r="H48" s="53"/>
      <c r="I48" s="53"/>
      <c r="J48" s="53"/>
      <c r="K48" s="53"/>
      <c r="L48" s="53"/>
      <c r="M48" s="53"/>
    </row>
    <row r="49" spans="1:13" x14ac:dyDescent="0.25">
      <c r="A49" s="49"/>
      <c r="B49" s="53"/>
      <c r="C49" s="53"/>
      <c r="D49" s="53"/>
      <c r="E49" s="53"/>
      <c r="F49" s="53"/>
      <c r="G49" s="53"/>
      <c r="H49" s="53"/>
      <c r="I49" s="53"/>
      <c r="J49" s="53"/>
      <c r="K49" s="53"/>
      <c r="L49" s="53"/>
      <c r="M49" s="53"/>
    </row>
    <row r="50" spans="1:13" x14ac:dyDescent="0.25">
      <c r="A50" s="49"/>
      <c r="B50" s="53" t="s">
        <v>550</v>
      </c>
      <c r="C50" s="53"/>
      <c r="D50" s="53"/>
      <c r="E50" s="53"/>
      <c r="F50" s="53"/>
      <c r="G50" s="53"/>
      <c r="H50" s="53"/>
      <c r="I50" s="53"/>
      <c r="J50" s="53"/>
      <c r="K50" s="53"/>
      <c r="L50" s="53"/>
      <c r="M50" s="53"/>
    </row>
    <row r="51" spans="1:13" ht="15.75" thickBot="1" x14ac:dyDescent="0.3">
      <c r="A51" s="49"/>
      <c r="B51" s="50"/>
      <c r="C51" s="50"/>
      <c r="D51" s="50"/>
      <c r="E51" s="50"/>
      <c r="F51" s="50"/>
      <c r="G51" s="50"/>
      <c r="H51" s="50"/>
      <c r="I51" s="50"/>
      <c r="J51" s="50"/>
      <c r="K51" s="50"/>
      <c r="L51" s="50"/>
      <c r="M51" s="50"/>
    </row>
    <row r="52" spans="1:13" ht="15.75" thickTop="1" x14ac:dyDescent="0.25">
      <c r="A52" s="49"/>
      <c r="B52" s="68"/>
      <c r="C52" s="57"/>
      <c r="D52" s="61" t="s">
        <v>551</v>
      </c>
      <c r="E52" s="61"/>
      <c r="F52" s="61"/>
      <c r="G52" s="61"/>
      <c r="H52" s="61"/>
      <c r="I52" s="57"/>
    </row>
    <row r="53" spans="1:13" ht="15.75" thickBot="1" x14ac:dyDescent="0.3">
      <c r="A53" s="49"/>
      <c r="B53" s="167"/>
      <c r="C53" s="40"/>
      <c r="D53" s="42">
        <v>2013</v>
      </c>
      <c r="E53" s="40"/>
      <c r="F53" s="42">
        <v>2012</v>
      </c>
      <c r="G53" s="40"/>
      <c r="H53" s="42">
        <v>2011</v>
      </c>
      <c r="I53" s="40"/>
    </row>
    <row r="54" spans="1:13" x14ac:dyDescent="0.25">
      <c r="A54" s="49"/>
      <c r="B54" s="104" t="s">
        <v>552</v>
      </c>
      <c r="C54" s="71"/>
      <c r="D54" s="22"/>
      <c r="E54" s="71"/>
      <c r="F54" s="22"/>
      <c r="G54" s="71"/>
      <c r="H54" s="22"/>
      <c r="I54" s="71"/>
    </row>
    <row r="55" spans="1:13" ht="25.5" x14ac:dyDescent="0.25">
      <c r="A55" s="49"/>
      <c r="B55" s="124" t="s">
        <v>553</v>
      </c>
      <c r="C55" s="73"/>
      <c r="D55" s="39" t="s">
        <v>554</v>
      </c>
      <c r="E55" s="73"/>
      <c r="F55" s="39" t="s">
        <v>555</v>
      </c>
      <c r="G55" s="73"/>
      <c r="H55" s="39" t="s">
        <v>556</v>
      </c>
      <c r="I55" s="73"/>
    </row>
    <row r="56" spans="1:13" ht="25.5" x14ac:dyDescent="0.25">
      <c r="A56" s="49"/>
      <c r="B56" s="125" t="s">
        <v>557</v>
      </c>
      <c r="C56" s="71"/>
      <c r="D56" s="190" t="s">
        <v>555</v>
      </c>
      <c r="E56" s="71"/>
      <c r="F56" s="190" t="s">
        <v>556</v>
      </c>
      <c r="G56" s="71"/>
      <c r="H56" s="190" t="s">
        <v>558</v>
      </c>
      <c r="I56" s="71"/>
    </row>
    <row r="57" spans="1:13" x14ac:dyDescent="0.25">
      <c r="A57" s="49"/>
      <c r="B57" s="124" t="s">
        <v>559</v>
      </c>
      <c r="C57" s="73"/>
      <c r="D57" s="39" t="s">
        <v>560</v>
      </c>
      <c r="E57" s="73"/>
      <c r="F57" s="39" t="s">
        <v>560</v>
      </c>
      <c r="G57" s="73"/>
      <c r="H57" s="39" t="s">
        <v>561</v>
      </c>
      <c r="I57" s="73"/>
    </row>
    <row r="58" spans="1:13" ht="26.25" thickBot="1" x14ac:dyDescent="0.3">
      <c r="A58" s="49"/>
      <c r="B58" s="131" t="s">
        <v>562</v>
      </c>
      <c r="C58" s="107"/>
      <c r="D58" s="191">
        <v>0.04</v>
      </c>
      <c r="E58" s="107"/>
      <c r="F58" s="191">
        <v>0.04</v>
      </c>
      <c r="G58" s="107"/>
      <c r="H58" s="192" t="s">
        <v>563</v>
      </c>
      <c r="I58" s="107"/>
    </row>
    <row r="59" spans="1:13" ht="15.75" thickTop="1" x14ac:dyDescent="0.25">
      <c r="A59" s="49"/>
      <c r="B59" s="50"/>
      <c r="C59" s="50"/>
      <c r="D59" s="50"/>
      <c r="E59" s="50"/>
      <c r="F59" s="50"/>
      <c r="G59" s="50"/>
      <c r="H59" s="50"/>
      <c r="I59" s="50"/>
      <c r="J59" s="50"/>
      <c r="K59" s="50"/>
      <c r="L59" s="50"/>
      <c r="M59" s="50"/>
    </row>
    <row r="60" spans="1:13" ht="38.25" customHeight="1" x14ac:dyDescent="0.25">
      <c r="A60" s="49"/>
      <c r="B60" s="53" t="s">
        <v>564</v>
      </c>
      <c r="C60" s="53"/>
      <c r="D60" s="53"/>
      <c r="E60" s="53"/>
      <c r="F60" s="53"/>
      <c r="G60" s="53"/>
      <c r="H60" s="53"/>
      <c r="I60" s="53"/>
      <c r="J60" s="53"/>
      <c r="K60" s="53"/>
      <c r="L60" s="53"/>
      <c r="M60" s="53"/>
    </row>
    <row r="61" spans="1:13" x14ac:dyDescent="0.25">
      <c r="A61" s="49"/>
      <c r="B61" s="53"/>
      <c r="C61" s="53"/>
      <c r="D61" s="53"/>
      <c r="E61" s="53"/>
      <c r="F61" s="53"/>
      <c r="G61" s="53"/>
      <c r="H61" s="53"/>
      <c r="I61" s="53"/>
      <c r="J61" s="53"/>
      <c r="K61" s="53"/>
      <c r="L61" s="53"/>
      <c r="M61" s="53"/>
    </row>
    <row r="62" spans="1:13" x14ac:dyDescent="0.25">
      <c r="A62" s="49"/>
      <c r="B62" s="53" t="s">
        <v>565</v>
      </c>
      <c r="C62" s="53"/>
      <c r="D62" s="53"/>
      <c r="E62" s="53"/>
      <c r="F62" s="53"/>
      <c r="G62" s="53"/>
      <c r="H62" s="53"/>
      <c r="I62" s="53"/>
      <c r="J62" s="53"/>
      <c r="K62" s="53"/>
      <c r="L62" s="53"/>
      <c r="M62" s="53"/>
    </row>
    <row r="63" spans="1:13" ht="15.75" thickBot="1" x14ac:dyDescent="0.3">
      <c r="A63" s="49"/>
      <c r="B63" s="53"/>
      <c r="C63" s="53"/>
      <c r="D63" s="53"/>
      <c r="E63" s="53"/>
      <c r="F63" s="53"/>
      <c r="G63" s="53"/>
      <c r="H63" s="53"/>
      <c r="I63" s="53"/>
      <c r="J63" s="53"/>
      <c r="K63" s="53"/>
      <c r="L63" s="53"/>
      <c r="M63" s="53"/>
    </row>
    <row r="64" spans="1:13" ht="15.75" thickTop="1" x14ac:dyDescent="0.25">
      <c r="A64" s="49"/>
      <c r="B64" s="68"/>
      <c r="C64" s="57"/>
      <c r="D64" s="61" t="s">
        <v>321</v>
      </c>
      <c r="E64" s="61"/>
      <c r="F64" s="61"/>
      <c r="G64" s="61"/>
      <c r="H64" s="61"/>
      <c r="I64" s="57"/>
    </row>
    <row r="65" spans="1:9" ht="15.75" thickBot="1" x14ac:dyDescent="0.3">
      <c r="A65" s="49"/>
      <c r="B65" s="193" t="s">
        <v>214</v>
      </c>
      <c r="C65" s="41"/>
      <c r="D65" s="88">
        <v>2013</v>
      </c>
      <c r="E65" s="88"/>
      <c r="F65" s="41"/>
      <c r="G65" s="88">
        <v>2012</v>
      </c>
      <c r="H65" s="88"/>
      <c r="I65" s="41"/>
    </row>
    <row r="66" spans="1:9" x14ac:dyDescent="0.25">
      <c r="A66" s="49"/>
      <c r="B66" s="104" t="s">
        <v>566</v>
      </c>
      <c r="C66" s="71"/>
      <c r="D66" s="90"/>
      <c r="E66" s="90"/>
      <c r="F66" s="71"/>
      <c r="G66" s="90"/>
      <c r="H66" s="90"/>
      <c r="I66" s="71"/>
    </row>
    <row r="67" spans="1:9" x14ac:dyDescent="0.25">
      <c r="A67" s="49"/>
      <c r="B67" s="194" t="s">
        <v>567</v>
      </c>
      <c r="C67" s="73"/>
      <c r="D67" s="10" t="s">
        <v>568</v>
      </c>
      <c r="E67" s="25">
        <v>226725</v>
      </c>
      <c r="F67" s="73"/>
      <c r="G67" s="10" t="s">
        <v>569</v>
      </c>
      <c r="H67" s="25">
        <v>204540</v>
      </c>
      <c r="I67" s="73"/>
    </row>
    <row r="68" spans="1:9" x14ac:dyDescent="0.25">
      <c r="A68" s="49"/>
      <c r="B68" s="195" t="s">
        <v>570</v>
      </c>
      <c r="C68" s="71"/>
      <c r="D68" s="97">
        <v>9427</v>
      </c>
      <c r="E68" s="97"/>
      <c r="F68" s="71"/>
      <c r="G68" s="97">
        <v>8843</v>
      </c>
      <c r="H68" s="97"/>
      <c r="I68" s="71"/>
    </row>
    <row r="69" spans="1:9" x14ac:dyDescent="0.25">
      <c r="A69" s="49"/>
      <c r="B69" s="194" t="s">
        <v>571</v>
      </c>
      <c r="C69" s="73"/>
      <c r="D69" s="92">
        <v>8199</v>
      </c>
      <c r="E69" s="92"/>
      <c r="F69" s="73"/>
      <c r="G69" s="92">
        <v>8918</v>
      </c>
      <c r="H69" s="92"/>
      <c r="I69" s="73"/>
    </row>
    <row r="70" spans="1:9" x14ac:dyDescent="0.25">
      <c r="A70" s="49"/>
      <c r="B70" s="195" t="s">
        <v>572</v>
      </c>
      <c r="C70" s="71"/>
      <c r="D70" s="129" t="s">
        <v>573</v>
      </c>
      <c r="E70" s="129"/>
      <c r="F70" s="118" t="s">
        <v>298</v>
      </c>
      <c r="G70" s="97">
        <v>25749</v>
      </c>
      <c r="H70" s="97"/>
      <c r="I70" s="71"/>
    </row>
    <row r="71" spans="1:9" x14ac:dyDescent="0.25">
      <c r="A71" s="49"/>
      <c r="B71" s="194" t="s">
        <v>574</v>
      </c>
      <c r="C71" s="73"/>
      <c r="D71" s="130" t="s">
        <v>575</v>
      </c>
      <c r="E71" s="130"/>
      <c r="F71" s="10" t="s">
        <v>298</v>
      </c>
      <c r="G71" s="130" t="s">
        <v>576</v>
      </c>
      <c r="H71" s="130"/>
      <c r="I71" s="10" t="s">
        <v>298</v>
      </c>
    </row>
    <row r="72" spans="1:9" x14ac:dyDescent="0.25">
      <c r="A72" s="49"/>
      <c r="B72" s="195" t="s">
        <v>577</v>
      </c>
      <c r="C72" s="71"/>
      <c r="D72" s="129" t="s">
        <v>272</v>
      </c>
      <c r="E72" s="129"/>
      <c r="F72" s="71"/>
      <c r="G72" s="129" t="s">
        <v>578</v>
      </c>
      <c r="H72" s="129"/>
      <c r="I72" s="118" t="s">
        <v>298</v>
      </c>
    </row>
    <row r="73" spans="1:9" x14ac:dyDescent="0.25">
      <c r="A73" s="49"/>
      <c r="B73" s="194" t="s">
        <v>579</v>
      </c>
      <c r="C73" s="73"/>
      <c r="D73" s="130" t="s">
        <v>272</v>
      </c>
      <c r="E73" s="130"/>
      <c r="F73" s="73"/>
      <c r="G73" s="130" t="s">
        <v>580</v>
      </c>
      <c r="H73" s="130"/>
      <c r="I73" s="10" t="s">
        <v>298</v>
      </c>
    </row>
    <row r="74" spans="1:9" x14ac:dyDescent="0.25">
      <c r="A74" s="49"/>
      <c r="B74" s="195" t="s">
        <v>581</v>
      </c>
      <c r="C74" s="71"/>
      <c r="D74" s="129" t="s">
        <v>582</v>
      </c>
      <c r="E74" s="129"/>
      <c r="F74" s="118" t="s">
        <v>298</v>
      </c>
      <c r="G74" s="129" t="s">
        <v>272</v>
      </c>
      <c r="H74" s="129"/>
      <c r="I74" s="71"/>
    </row>
    <row r="75" spans="1:9" ht="15.75" thickBot="1" x14ac:dyDescent="0.3">
      <c r="A75" s="49"/>
      <c r="B75" s="196" t="s">
        <v>583</v>
      </c>
      <c r="C75" s="40"/>
      <c r="D75" s="123" t="s">
        <v>272</v>
      </c>
      <c r="E75" s="123"/>
      <c r="F75" s="40"/>
      <c r="G75" s="123" t="s">
        <v>584</v>
      </c>
      <c r="H75" s="123"/>
      <c r="I75" s="117" t="s">
        <v>298</v>
      </c>
    </row>
    <row r="76" spans="1:9" ht="15.75" thickBot="1" x14ac:dyDescent="0.3">
      <c r="A76" s="49"/>
      <c r="B76" s="160" t="s">
        <v>585</v>
      </c>
      <c r="C76" s="75"/>
      <c r="D76" s="77" t="s">
        <v>568</v>
      </c>
      <c r="E76" s="60">
        <v>203263</v>
      </c>
      <c r="F76" s="75"/>
      <c r="G76" s="77" t="s">
        <v>569</v>
      </c>
      <c r="H76" s="60">
        <v>226725</v>
      </c>
      <c r="I76" s="75"/>
    </row>
    <row r="77" spans="1:9" x14ac:dyDescent="0.25">
      <c r="A77" s="49"/>
      <c r="B77" s="105" t="s">
        <v>586</v>
      </c>
      <c r="C77" s="73"/>
      <c r="D77" s="163"/>
      <c r="E77" s="163"/>
      <c r="F77" s="73"/>
      <c r="G77" s="163"/>
      <c r="H77" s="163"/>
      <c r="I77" s="73"/>
    </row>
    <row r="78" spans="1:9" ht="25.5" x14ac:dyDescent="0.25">
      <c r="A78" s="49"/>
      <c r="B78" s="195" t="s">
        <v>587</v>
      </c>
      <c r="C78" s="71"/>
      <c r="D78" s="118" t="s">
        <v>568</v>
      </c>
      <c r="E78" s="59">
        <v>97586</v>
      </c>
      <c r="F78" s="71"/>
      <c r="G78" s="118" t="s">
        <v>569</v>
      </c>
      <c r="H78" s="59">
        <v>91512</v>
      </c>
      <c r="I78" s="71"/>
    </row>
    <row r="79" spans="1:9" x14ac:dyDescent="0.25">
      <c r="A79" s="49"/>
      <c r="B79" s="194" t="s">
        <v>588</v>
      </c>
      <c r="C79" s="73"/>
      <c r="D79" s="92">
        <v>15494</v>
      </c>
      <c r="E79" s="92"/>
      <c r="F79" s="73"/>
      <c r="G79" s="92">
        <v>9426</v>
      </c>
      <c r="H79" s="92"/>
      <c r="I79" s="73"/>
    </row>
    <row r="80" spans="1:9" x14ac:dyDescent="0.25">
      <c r="A80" s="49"/>
      <c r="B80" s="195" t="s">
        <v>589</v>
      </c>
      <c r="C80" s="71"/>
      <c r="D80" s="97">
        <v>13391</v>
      </c>
      <c r="E80" s="97"/>
      <c r="F80" s="71"/>
      <c r="G80" s="97">
        <v>8052</v>
      </c>
      <c r="H80" s="97"/>
      <c r="I80" s="71"/>
    </row>
    <row r="81" spans="1:13" x14ac:dyDescent="0.25">
      <c r="A81" s="49"/>
      <c r="B81" s="194" t="s">
        <v>574</v>
      </c>
      <c r="C81" s="73"/>
      <c r="D81" s="130" t="s">
        <v>575</v>
      </c>
      <c r="E81" s="130"/>
      <c r="F81" s="10" t="s">
        <v>298</v>
      </c>
      <c r="G81" s="130" t="s">
        <v>576</v>
      </c>
      <c r="H81" s="130"/>
      <c r="I81" s="10" t="s">
        <v>298</v>
      </c>
    </row>
    <row r="82" spans="1:13" ht="15.75" thickBot="1" x14ac:dyDescent="0.3">
      <c r="A82" s="49"/>
      <c r="B82" s="197" t="s">
        <v>579</v>
      </c>
      <c r="C82" s="75"/>
      <c r="D82" s="94" t="s">
        <v>272</v>
      </c>
      <c r="E82" s="94"/>
      <c r="F82" s="75"/>
      <c r="G82" s="94" t="s">
        <v>580</v>
      </c>
      <c r="H82" s="94"/>
      <c r="I82" s="77" t="s">
        <v>298</v>
      </c>
    </row>
    <row r="83" spans="1:13" ht="15.75" thickBot="1" x14ac:dyDescent="0.3">
      <c r="A83" s="49"/>
      <c r="B83" s="196" t="s">
        <v>590</v>
      </c>
      <c r="C83" s="40"/>
      <c r="D83" s="117" t="s">
        <v>568</v>
      </c>
      <c r="E83" s="79">
        <v>119555</v>
      </c>
      <c r="F83" s="40"/>
      <c r="G83" s="117" t="s">
        <v>569</v>
      </c>
      <c r="H83" s="79">
        <v>97586</v>
      </c>
      <c r="I83" s="40"/>
    </row>
    <row r="84" spans="1:13" ht="15.75" thickBot="1" x14ac:dyDescent="0.3">
      <c r="A84" s="49"/>
      <c r="B84" s="106" t="s">
        <v>591</v>
      </c>
      <c r="C84" s="107"/>
      <c r="D84" s="128" t="s">
        <v>568</v>
      </c>
      <c r="E84" s="108" t="s">
        <v>592</v>
      </c>
      <c r="F84" s="128" t="s">
        <v>298</v>
      </c>
      <c r="G84" s="128" t="s">
        <v>569</v>
      </c>
      <c r="H84" s="108" t="s">
        <v>593</v>
      </c>
      <c r="I84" s="128" t="s">
        <v>298</v>
      </c>
    </row>
    <row r="85" spans="1:13" ht="15.75" thickTop="1" x14ac:dyDescent="0.25">
      <c r="A85" s="49"/>
      <c r="B85" s="53"/>
      <c r="C85" s="53"/>
      <c r="D85" s="53"/>
      <c r="E85" s="53"/>
      <c r="F85" s="53"/>
      <c r="G85" s="53"/>
      <c r="H85" s="53"/>
      <c r="I85" s="53"/>
      <c r="J85" s="53"/>
      <c r="K85" s="53"/>
      <c r="L85" s="53"/>
      <c r="M85" s="53"/>
    </row>
    <row r="86" spans="1:13" ht="38.25" customHeight="1" x14ac:dyDescent="0.25">
      <c r="A86" s="49"/>
      <c r="B86" s="53" t="s">
        <v>594</v>
      </c>
      <c r="C86" s="53"/>
      <c r="D86" s="53"/>
      <c r="E86" s="53"/>
      <c r="F86" s="53"/>
      <c r="G86" s="53"/>
      <c r="H86" s="53"/>
      <c r="I86" s="53"/>
      <c r="J86" s="53"/>
      <c r="K86" s="53"/>
      <c r="L86" s="53"/>
      <c r="M86" s="53"/>
    </row>
    <row r="87" spans="1:13" x14ac:dyDescent="0.25">
      <c r="A87" s="49"/>
      <c r="B87" s="53"/>
      <c r="C87" s="53"/>
      <c r="D87" s="53"/>
      <c r="E87" s="53"/>
      <c r="F87" s="53"/>
      <c r="G87" s="53"/>
      <c r="H87" s="53"/>
      <c r="I87" s="53"/>
      <c r="J87" s="53"/>
      <c r="K87" s="53"/>
      <c r="L87" s="53"/>
      <c r="M87" s="53"/>
    </row>
    <row r="88" spans="1:13" ht="38.25" customHeight="1" x14ac:dyDescent="0.25">
      <c r="A88" s="49"/>
      <c r="B88" s="53" t="s">
        <v>595</v>
      </c>
      <c r="C88" s="53"/>
      <c r="D88" s="53"/>
      <c r="E88" s="53"/>
      <c r="F88" s="53"/>
      <c r="G88" s="53"/>
      <c r="H88" s="53"/>
      <c r="I88" s="53"/>
      <c r="J88" s="53"/>
      <c r="K88" s="53"/>
      <c r="L88" s="53"/>
      <c r="M88" s="53"/>
    </row>
    <row r="89" spans="1:13" x14ac:dyDescent="0.25">
      <c r="A89" s="49"/>
      <c r="B89" s="53"/>
      <c r="C89" s="53"/>
      <c r="D89" s="53"/>
      <c r="E89" s="53"/>
      <c r="F89" s="53"/>
      <c r="G89" s="53"/>
      <c r="H89" s="53"/>
      <c r="I89" s="53"/>
      <c r="J89" s="53"/>
      <c r="K89" s="53"/>
      <c r="L89" s="53"/>
      <c r="M89" s="53"/>
    </row>
    <row r="90" spans="1:13" ht="38.25" customHeight="1" x14ac:dyDescent="0.25">
      <c r="A90" s="49"/>
      <c r="B90" s="53" t="s">
        <v>596</v>
      </c>
      <c r="C90" s="53"/>
      <c r="D90" s="53"/>
      <c r="E90" s="53"/>
      <c r="F90" s="53"/>
      <c r="G90" s="53"/>
      <c r="H90" s="53"/>
      <c r="I90" s="53"/>
      <c r="J90" s="53"/>
      <c r="K90" s="53"/>
      <c r="L90" s="53"/>
      <c r="M90" s="53"/>
    </row>
    <row r="91" spans="1:13" x14ac:dyDescent="0.25">
      <c r="A91" s="49"/>
      <c r="B91" s="50"/>
      <c r="C91" s="50"/>
      <c r="D91" s="50"/>
      <c r="E91" s="50"/>
      <c r="F91" s="50"/>
      <c r="G91" s="50"/>
      <c r="H91" s="50"/>
      <c r="I91" s="50"/>
      <c r="J91" s="50"/>
      <c r="K91" s="50"/>
      <c r="L91" s="50"/>
      <c r="M91" s="50"/>
    </row>
    <row r="92" spans="1:13" x14ac:dyDescent="0.25">
      <c r="A92" s="49"/>
      <c r="B92" s="53" t="s">
        <v>597</v>
      </c>
      <c r="C92" s="53"/>
      <c r="D92" s="53"/>
      <c r="E92" s="53"/>
      <c r="F92" s="53"/>
      <c r="G92" s="53"/>
      <c r="H92" s="53"/>
      <c r="I92" s="53"/>
      <c r="J92" s="53"/>
      <c r="K92" s="53"/>
      <c r="L92" s="53"/>
      <c r="M92" s="53"/>
    </row>
    <row r="93" spans="1:13" ht="15.75" thickBot="1" x14ac:dyDescent="0.3">
      <c r="A93" s="49"/>
      <c r="B93" s="50"/>
      <c r="C93" s="50"/>
      <c r="D93" s="50"/>
      <c r="E93" s="50"/>
      <c r="F93" s="50"/>
      <c r="G93" s="50"/>
      <c r="H93" s="50"/>
      <c r="I93" s="50"/>
      <c r="J93" s="50"/>
      <c r="K93" s="50"/>
      <c r="L93" s="50"/>
      <c r="M93" s="50"/>
    </row>
    <row r="94" spans="1:13" ht="15.75" thickTop="1" x14ac:dyDescent="0.25">
      <c r="A94" s="49"/>
      <c r="B94" s="198"/>
      <c r="C94" s="68"/>
      <c r="D94" s="61" t="s">
        <v>551</v>
      </c>
      <c r="E94" s="61"/>
      <c r="F94" s="61"/>
      <c r="G94" s="61"/>
      <c r="H94" s="61"/>
      <c r="I94" s="61"/>
      <c r="J94" s="61"/>
      <c r="K94" s="61"/>
      <c r="L94" s="68"/>
    </row>
    <row r="95" spans="1:13" ht="15.75" thickBot="1" x14ac:dyDescent="0.3">
      <c r="A95" s="49"/>
      <c r="B95" s="199" t="s">
        <v>214</v>
      </c>
      <c r="C95" s="40"/>
      <c r="D95" s="123">
        <v>2013</v>
      </c>
      <c r="E95" s="123"/>
      <c r="F95" s="40"/>
      <c r="G95" s="88">
        <v>2012</v>
      </c>
      <c r="H95" s="88"/>
      <c r="I95" s="40"/>
      <c r="J95" s="88">
        <v>2011</v>
      </c>
      <c r="K95" s="88"/>
      <c r="L95" s="40"/>
    </row>
    <row r="96" spans="1:13" x14ac:dyDescent="0.25">
      <c r="A96" s="49"/>
      <c r="B96" s="195" t="s">
        <v>598</v>
      </c>
      <c r="C96" s="71"/>
      <c r="D96" s="90"/>
      <c r="E96" s="90"/>
      <c r="F96" s="71"/>
      <c r="G96" s="90"/>
      <c r="H96" s="90"/>
      <c r="I96" s="71"/>
      <c r="J96" s="90"/>
      <c r="K96" s="90"/>
      <c r="L96" s="71"/>
    </row>
    <row r="97" spans="1:13" x14ac:dyDescent="0.25">
      <c r="A97" s="49"/>
      <c r="B97" s="158" t="s">
        <v>570</v>
      </c>
      <c r="C97" s="73"/>
      <c r="D97" s="10" t="s">
        <v>294</v>
      </c>
      <c r="E97" s="25">
        <v>9427</v>
      </c>
      <c r="F97" s="73"/>
      <c r="G97" s="10" t="s">
        <v>294</v>
      </c>
      <c r="H97" s="25">
        <v>8843</v>
      </c>
      <c r="I97" s="73"/>
      <c r="J97" s="10" t="s">
        <v>294</v>
      </c>
      <c r="K97" s="25">
        <v>7550</v>
      </c>
      <c r="L97" s="73"/>
    </row>
    <row r="98" spans="1:13" x14ac:dyDescent="0.25">
      <c r="A98" s="49"/>
      <c r="B98" s="138" t="s">
        <v>571</v>
      </c>
      <c r="C98" s="71"/>
      <c r="D98" s="97">
        <v>8199</v>
      </c>
      <c r="E98" s="97"/>
      <c r="F98" s="71"/>
      <c r="G98" s="97">
        <v>8918</v>
      </c>
      <c r="H98" s="97"/>
      <c r="I98" s="71"/>
      <c r="J98" s="97">
        <v>8997</v>
      </c>
      <c r="K98" s="97"/>
      <c r="L98" s="71"/>
    </row>
    <row r="99" spans="1:13" x14ac:dyDescent="0.25">
      <c r="A99" s="49"/>
      <c r="B99" s="158" t="s">
        <v>559</v>
      </c>
      <c r="C99" s="73"/>
      <c r="D99" s="130" t="s">
        <v>599</v>
      </c>
      <c r="E99" s="130"/>
      <c r="F99" s="10" t="s">
        <v>298</v>
      </c>
      <c r="G99" s="130" t="s">
        <v>600</v>
      </c>
      <c r="H99" s="130"/>
      <c r="I99" s="10" t="s">
        <v>298</v>
      </c>
      <c r="J99" s="130" t="s">
        <v>601</v>
      </c>
      <c r="K99" s="130"/>
      <c r="L99" s="10" t="s">
        <v>298</v>
      </c>
    </row>
    <row r="100" spans="1:13" x14ac:dyDescent="0.25">
      <c r="A100" s="49"/>
      <c r="B100" s="138" t="s">
        <v>602</v>
      </c>
      <c r="C100" s="71"/>
      <c r="D100" s="97">
        <v>6303</v>
      </c>
      <c r="E100" s="97"/>
      <c r="F100" s="71"/>
      <c r="G100" s="97">
        <v>6748</v>
      </c>
      <c r="H100" s="97"/>
      <c r="I100" s="71"/>
      <c r="J100" s="97">
        <v>4027</v>
      </c>
      <c r="K100" s="97"/>
      <c r="L100" s="71"/>
    </row>
    <row r="101" spans="1:13" x14ac:dyDescent="0.25">
      <c r="A101" s="49"/>
      <c r="B101" s="158" t="s">
        <v>581</v>
      </c>
      <c r="C101" s="73"/>
      <c r="D101" s="130" t="s">
        <v>582</v>
      </c>
      <c r="E101" s="130"/>
      <c r="F101" s="10" t="s">
        <v>298</v>
      </c>
      <c r="G101" s="130" t="s">
        <v>272</v>
      </c>
      <c r="H101" s="130"/>
      <c r="I101" s="73"/>
      <c r="J101" s="130" t="s">
        <v>272</v>
      </c>
      <c r="K101" s="130"/>
      <c r="L101" s="73"/>
    </row>
    <row r="102" spans="1:13" x14ac:dyDescent="0.25">
      <c r="A102" s="49"/>
      <c r="B102" s="138" t="s">
        <v>603</v>
      </c>
      <c r="C102" s="71"/>
      <c r="D102" s="129" t="s">
        <v>272</v>
      </c>
      <c r="E102" s="129"/>
      <c r="F102" s="71"/>
      <c r="G102" s="97">
        <v>1796</v>
      </c>
      <c r="H102" s="97"/>
      <c r="I102" s="71"/>
      <c r="J102" s="129" t="s">
        <v>272</v>
      </c>
      <c r="K102" s="129"/>
      <c r="L102" s="71"/>
    </row>
    <row r="103" spans="1:13" ht="15.75" thickBot="1" x14ac:dyDescent="0.3">
      <c r="A103" s="49"/>
      <c r="B103" s="159" t="s">
        <v>604</v>
      </c>
      <c r="C103" s="40"/>
      <c r="D103" s="123" t="s">
        <v>272</v>
      </c>
      <c r="E103" s="123"/>
      <c r="F103" s="40"/>
      <c r="G103" s="95">
        <v>1134</v>
      </c>
      <c r="H103" s="95"/>
      <c r="I103" s="40"/>
      <c r="J103" s="123" t="s">
        <v>272</v>
      </c>
      <c r="K103" s="123"/>
      <c r="L103" s="40"/>
    </row>
    <row r="104" spans="1:13" ht="15.75" thickBot="1" x14ac:dyDescent="0.3">
      <c r="A104" s="49"/>
      <c r="B104" s="121" t="s">
        <v>605</v>
      </c>
      <c r="C104" s="107"/>
      <c r="D104" s="128" t="s">
        <v>294</v>
      </c>
      <c r="E104" s="109">
        <v>14267</v>
      </c>
      <c r="F104" s="107"/>
      <c r="G104" s="128" t="s">
        <v>294</v>
      </c>
      <c r="H104" s="109">
        <v>21008</v>
      </c>
      <c r="I104" s="107"/>
      <c r="J104" s="128" t="s">
        <v>294</v>
      </c>
      <c r="K104" s="109">
        <v>13976</v>
      </c>
      <c r="L104" s="107"/>
    </row>
    <row r="105" spans="1:13" ht="15.75" thickTop="1" x14ac:dyDescent="0.25">
      <c r="A105" s="49"/>
      <c r="B105" s="50"/>
      <c r="C105" s="50"/>
      <c r="D105" s="50"/>
      <c r="E105" s="50"/>
      <c r="F105" s="50"/>
      <c r="G105" s="50"/>
      <c r="H105" s="50"/>
      <c r="I105" s="50"/>
      <c r="J105" s="50"/>
      <c r="K105" s="50"/>
      <c r="L105" s="50"/>
      <c r="M105" s="50"/>
    </row>
    <row r="106" spans="1:13" x14ac:dyDescent="0.25">
      <c r="A106" s="49"/>
      <c r="B106" s="50" t="s">
        <v>606</v>
      </c>
      <c r="C106" s="50"/>
      <c r="D106" s="50"/>
      <c r="E106" s="50"/>
      <c r="F106" s="50"/>
      <c r="G106" s="50"/>
      <c r="H106" s="50"/>
      <c r="I106" s="50"/>
      <c r="J106" s="50"/>
      <c r="K106" s="50"/>
      <c r="L106" s="50"/>
      <c r="M106" s="50"/>
    </row>
    <row r="107" spans="1:13" ht="15.75" thickBot="1" x14ac:dyDescent="0.3">
      <c r="A107" s="49"/>
      <c r="B107" s="53"/>
      <c r="C107" s="53"/>
      <c r="D107" s="53"/>
      <c r="E107" s="53"/>
      <c r="F107" s="53"/>
      <c r="G107" s="53"/>
      <c r="H107" s="53"/>
      <c r="I107" s="53"/>
      <c r="J107" s="53"/>
      <c r="K107" s="53"/>
      <c r="L107" s="53"/>
      <c r="M107" s="53"/>
    </row>
    <row r="108" spans="1:13" ht="16.5" thickTop="1" thickBot="1" x14ac:dyDescent="0.3">
      <c r="A108" s="49"/>
      <c r="B108" s="173" t="s">
        <v>214</v>
      </c>
      <c r="C108" s="174"/>
      <c r="D108" s="179">
        <v>2013</v>
      </c>
      <c r="E108" s="179"/>
      <c r="F108" s="174"/>
      <c r="G108" s="179">
        <v>2012</v>
      </c>
      <c r="H108" s="179"/>
      <c r="I108" s="174"/>
    </row>
    <row r="109" spans="1:13" x14ac:dyDescent="0.25">
      <c r="A109" s="49"/>
      <c r="B109" s="104" t="s">
        <v>607</v>
      </c>
      <c r="C109" s="71"/>
      <c r="D109" s="118" t="s">
        <v>294</v>
      </c>
      <c r="E109" s="21" t="s">
        <v>608</v>
      </c>
      <c r="F109" s="118" t="s">
        <v>298</v>
      </c>
      <c r="G109" s="118" t="s">
        <v>294</v>
      </c>
      <c r="H109" s="21" t="s">
        <v>609</v>
      </c>
      <c r="I109" s="118" t="s">
        <v>298</v>
      </c>
    </row>
    <row r="110" spans="1:13" ht="15.75" thickBot="1" x14ac:dyDescent="0.3">
      <c r="A110" s="49"/>
      <c r="B110" s="119" t="s">
        <v>610</v>
      </c>
      <c r="C110" s="40"/>
      <c r="D110" s="123" t="s">
        <v>611</v>
      </c>
      <c r="E110" s="123"/>
      <c r="F110" s="117" t="s">
        <v>298</v>
      </c>
      <c r="G110" s="123" t="s">
        <v>612</v>
      </c>
      <c r="H110" s="123"/>
      <c r="I110" s="117" t="s">
        <v>298</v>
      </c>
    </row>
    <row r="111" spans="1:13" ht="26.25" thickBot="1" x14ac:dyDescent="0.3">
      <c r="A111" s="49"/>
      <c r="B111" s="106" t="s">
        <v>613</v>
      </c>
      <c r="C111" s="107"/>
      <c r="D111" s="128" t="s">
        <v>294</v>
      </c>
      <c r="E111" s="108" t="s">
        <v>614</v>
      </c>
      <c r="F111" s="128" t="s">
        <v>298</v>
      </c>
      <c r="G111" s="128" t="s">
        <v>294</v>
      </c>
      <c r="H111" s="108" t="s">
        <v>615</v>
      </c>
      <c r="I111" s="128" t="s">
        <v>298</v>
      </c>
    </row>
    <row r="112" spans="1:13" ht="15.75" thickTop="1" x14ac:dyDescent="0.25">
      <c r="A112" s="49"/>
      <c r="B112" s="50"/>
      <c r="C112" s="50"/>
      <c r="D112" s="50"/>
      <c r="E112" s="50"/>
      <c r="F112" s="50"/>
      <c r="G112" s="50"/>
      <c r="H112" s="50"/>
      <c r="I112" s="50"/>
      <c r="J112" s="50"/>
      <c r="K112" s="50"/>
      <c r="L112" s="50"/>
      <c r="M112" s="50"/>
    </row>
    <row r="113" spans="1:13" x14ac:dyDescent="0.25">
      <c r="A113" s="49"/>
      <c r="B113" s="53" t="s">
        <v>616</v>
      </c>
      <c r="C113" s="53"/>
      <c r="D113" s="53"/>
      <c r="E113" s="53"/>
      <c r="F113" s="53"/>
      <c r="G113" s="53"/>
      <c r="H113" s="53"/>
      <c r="I113" s="53"/>
      <c r="J113" s="53"/>
      <c r="K113" s="53"/>
      <c r="L113" s="53"/>
      <c r="M113" s="53"/>
    </row>
    <row r="114" spans="1:13" x14ac:dyDescent="0.25">
      <c r="A114" s="49"/>
      <c r="B114" s="53"/>
      <c r="C114" s="53"/>
      <c r="D114" s="53"/>
      <c r="E114" s="53"/>
      <c r="F114" s="53"/>
      <c r="G114" s="53"/>
      <c r="H114" s="53"/>
      <c r="I114" s="53"/>
      <c r="J114" s="53"/>
      <c r="K114" s="53"/>
      <c r="L114" s="53"/>
      <c r="M114" s="53"/>
    </row>
    <row r="115" spans="1:13" ht="51" customHeight="1" x14ac:dyDescent="0.25">
      <c r="A115" s="49"/>
      <c r="B115" s="53" t="s">
        <v>617</v>
      </c>
      <c r="C115" s="53"/>
      <c r="D115" s="53"/>
      <c r="E115" s="53"/>
      <c r="F115" s="53"/>
      <c r="G115" s="53"/>
      <c r="H115" s="53"/>
      <c r="I115" s="53"/>
      <c r="J115" s="53"/>
      <c r="K115" s="53"/>
      <c r="L115" s="53"/>
      <c r="M115" s="53"/>
    </row>
    <row r="116" spans="1:13" x14ac:dyDescent="0.25">
      <c r="A116" s="49"/>
      <c r="B116" s="53"/>
      <c r="C116" s="53"/>
      <c r="D116" s="53"/>
      <c r="E116" s="53"/>
      <c r="F116" s="53"/>
      <c r="G116" s="53"/>
      <c r="H116" s="53"/>
      <c r="I116" s="53"/>
      <c r="J116" s="53"/>
      <c r="K116" s="53"/>
      <c r="L116" s="53"/>
      <c r="M116" s="53"/>
    </row>
    <row r="117" spans="1:13" ht="38.25" customHeight="1" x14ac:dyDescent="0.25">
      <c r="A117" s="49"/>
      <c r="B117" s="53" t="s">
        <v>618</v>
      </c>
      <c r="C117" s="53"/>
      <c r="D117" s="53"/>
      <c r="E117" s="53"/>
      <c r="F117" s="53"/>
      <c r="G117" s="53"/>
      <c r="H117" s="53"/>
      <c r="I117" s="53"/>
      <c r="J117" s="53"/>
      <c r="K117" s="53"/>
      <c r="L117" s="53"/>
      <c r="M117" s="53"/>
    </row>
    <row r="118" spans="1:13" x14ac:dyDescent="0.25">
      <c r="A118" s="49"/>
      <c r="B118" s="53"/>
      <c r="C118" s="53"/>
      <c r="D118" s="53"/>
      <c r="E118" s="53"/>
      <c r="F118" s="53"/>
      <c r="G118" s="53"/>
      <c r="H118" s="53"/>
      <c r="I118" s="53"/>
      <c r="J118" s="53"/>
      <c r="K118" s="53"/>
      <c r="L118" s="53"/>
      <c r="M118" s="53"/>
    </row>
    <row r="119" spans="1:13" ht="76.5" customHeight="1" x14ac:dyDescent="0.25">
      <c r="A119" s="49"/>
      <c r="B119" s="53" t="s">
        <v>619</v>
      </c>
      <c r="C119" s="53"/>
      <c r="D119" s="53"/>
      <c r="E119" s="53"/>
      <c r="F119" s="53"/>
      <c r="G119" s="53"/>
      <c r="H119" s="53"/>
      <c r="I119" s="53"/>
      <c r="J119" s="53"/>
      <c r="K119" s="53"/>
      <c r="L119" s="53"/>
      <c r="M119" s="53"/>
    </row>
  </sheetData>
  <mergeCells count="163">
    <mergeCell ref="B114:M114"/>
    <mergeCell ref="B115:M115"/>
    <mergeCell ref="B116:M116"/>
    <mergeCell ref="B117:M117"/>
    <mergeCell ref="B118:M118"/>
    <mergeCell ref="B119:M119"/>
    <mergeCell ref="B93:M93"/>
    <mergeCell ref="B105:M105"/>
    <mergeCell ref="B106:M106"/>
    <mergeCell ref="B107:M107"/>
    <mergeCell ref="B112:M112"/>
    <mergeCell ref="B113:M113"/>
    <mergeCell ref="B87:M87"/>
    <mergeCell ref="B88:M88"/>
    <mergeCell ref="B89:M89"/>
    <mergeCell ref="B90:M90"/>
    <mergeCell ref="B91:M91"/>
    <mergeCell ref="B92:M92"/>
    <mergeCell ref="B51:M51"/>
    <mergeCell ref="B59:M59"/>
    <mergeCell ref="B60:M60"/>
    <mergeCell ref="B61:M61"/>
    <mergeCell ref="B62:M62"/>
    <mergeCell ref="B63:M63"/>
    <mergeCell ref="B9:M9"/>
    <mergeCell ref="B10:M10"/>
    <mergeCell ref="B11:M11"/>
    <mergeCell ref="B12:M12"/>
    <mergeCell ref="B13:M13"/>
    <mergeCell ref="B14:M14"/>
    <mergeCell ref="A1:A2"/>
    <mergeCell ref="B1:M1"/>
    <mergeCell ref="B2:M2"/>
    <mergeCell ref="B3:M3"/>
    <mergeCell ref="A4:A119"/>
    <mergeCell ref="B4:M4"/>
    <mergeCell ref="B5:M5"/>
    <mergeCell ref="B6:M6"/>
    <mergeCell ref="B7:M7"/>
    <mergeCell ref="B8:M8"/>
    <mergeCell ref="D103:E103"/>
    <mergeCell ref="G103:H103"/>
    <mergeCell ref="J103:K103"/>
    <mergeCell ref="D108:E108"/>
    <mergeCell ref="G108:H108"/>
    <mergeCell ref="D110:E110"/>
    <mergeCell ref="G110:H110"/>
    <mergeCell ref="D101:E101"/>
    <mergeCell ref="G101:H101"/>
    <mergeCell ref="J101:K101"/>
    <mergeCell ref="D102:E102"/>
    <mergeCell ref="G102:H102"/>
    <mergeCell ref="J102:K102"/>
    <mergeCell ref="D99:E99"/>
    <mergeCell ref="G99:H99"/>
    <mergeCell ref="J99:K99"/>
    <mergeCell ref="D100:E100"/>
    <mergeCell ref="G100:H100"/>
    <mergeCell ref="J100:K100"/>
    <mergeCell ref="D96:E96"/>
    <mergeCell ref="G96:H96"/>
    <mergeCell ref="J96:K96"/>
    <mergeCell ref="D98:E98"/>
    <mergeCell ref="G98:H98"/>
    <mergeCell ref="J98:K98"/>
    <mergeCell ref="D81:E81"/>
    <mergeCell ref="G81:H81"/>
    <mergeCell ref="D82:E82"/>
    <mergeCell ref="G82:H82"/>
    <mergeCell ref="D94:K94"/>
    <mergeCell ref="D95:E95"/>
    <mergeCell ref="G95:H95"/>
    <mergeCell ref="J95:K95"/>
    <mergeCell ref="B85:M85"/>
    <mergeCell ref="B86:M86"/>
    <mergeCell ref="D77:E77"/>
    <mergeCell ref="G77:H77"/>
    <mergeCell ref="D79:E79"/>
    <mergeCell ref="G79:H79"/>
    <mergeCell ref="D80:E80"/>
    <mergeCell ref="G80:H80"/>
    <mergeCell ref="D73:E73"/>
    <mergeCell ref="G73:H73"/>
    <mergeCell ref="D74:E74"/>
    <mergeCell ref="G74:H74"/>
    <mergeCell ref="D75:E75"/>
    <mergeCell ref="G75:H75"/>
    <mergeCell ref="D70:E70"/>
    <mergeCell ref="G70:H70"/>
    <mergeCell ref="D71:E71"/>
    <mergeCell ref="G71:H71"/>
    <mergeCell ref="D72:E72"/>
    <mergeCell ref="G72:H72"/>
    <mergeCell ref="D66:E66"/>
    <mergeCell ref="G66:H66"/>
    <mergeCell ref="D68:E68"/>
    <mergeCell ref="G68:H68"/>
    <mergeCell ref="D69:E69"/>
    <mergeCell ref="G69:H69"/>
    <mergeCell ref="H45:I45"/>
    <mergeCell ref="K45:L45"/>
    <mergeCell ref="D52:H52"/>
    <mergeCell ref="D64:H64"/>
    <mergeCell ref="D65:E65"/>
    <mergeCell ref="G65:H65"/>
    <mergeCell ref="B47:M47"/>
    <mergeCell ref="B48:M48"/>
    <mergeCell ref="B49:M49"/>
    <mergeCell ref="B50:M50"/>
    <mergeCell ref="H42:I42"/>
    <mergeCell ref="K42:L42"/>
    <mergeCell ref="H43:I43"/>
    <mergeCell ref="K43:L43"/>
    <mergeCell ref="H44:I44"/>
    <mergeCell ref="K44:L44"/>
    <mergeCell ref="H39:I39"/>
    <mergeCell ref="K39:L39"/>
    <mergeCell ref="H40:I40"/>
    <mergeCell ref="K40:L40"/>
    <mergeCell ref="H41:I41"/>
    <mergeCell ref="K41:L41"/>
    <mergeCell ref="H36:I36"/>
    <mergeCell ref="K36:L36"/>
    <mergeCell ref="H37:I37"/>
    <mergeCell ref="K37:L37"/>
    <mergeCell ref="H38:I38"/>
    <mergeCell ref="K38:L38"/>
    <mergeCell ref="H32:I32"/>
    <mergeCell ref="K32:L32"/>
    <mergeCell ref="H33:I33"/>
    <mergeCell ref="K33:L33"/>
    <mergeCell ref="H35:I35"/>
    <mergeCell ref="K35:L35"/>
    <mergeCell ref="H29:I29"/>
    <mergeCell ref="K29:L29"/>
    <mergeCell ref="H30:I30"/>
    <mergeCell ref="K30:L30"/>
    <mergeCell ref="H31:I31"/>
    <mergeCell ref="K31:L31"/>
    <mergeCell ref="H25:I25"/>
    <mergeCell ref="K25:L25"/>
    <mergeCell ref="H26:I26"/>
    <mergeCell ref="K26:L26"/>
    <mergeCell ref="H27:I27"/>
    <mergeCell ref="K27:L27"/>
    <mergeCell ref="H22:I22"/>
    <mergeCell ref="K22:L22"/>
    <mergeCell ref="H23:I23"/>
    <mergeCell ref="K23:L23"/>
    <mergeCell ref="H24:I24"/>
    <mergeCell ref="K24:L24"/>
    <mergeCell ref="H18:I18"/>
    <mergeCell ref="K18:L18"/>
    <mergeCell ref="H20:I20"/>
    <mergeCell ref="K20:L20"/>
    <mergeCell ref="H21:I21"/>
    <mergeCell ref="K21:L21"/>
    <mergeCell ref="H15:I15"/>
    <mergeCell ref="K15:L15"/>
    <mergeCell ref="H16:I16"/>
    <mergeCell ref="K16:L16"/>
    <mergeCell ref="H17:I17"/>
    <mergeCell ref="K17:L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1" bestFit="1" customWidth="1"/>
    <col min="2" max="2" width="36.5703125" bestFit="1" customWidth="1"/>
    <col min="3" max="3" width="35.28515625" customWidth="1"/>
    <col min="4" max="4" width="7.140625" customWidth="1"/>
    <col min="5" max="5" width="30.28515625" customWidth="1"/>
    <col min="6" max="6" width="35.28515625" customWidth="1"/>
    <col min="7" max="7" width="7.140625" customWidth="1"/>
    <col min="8" max="8" width="25.28515625" customWidth="1"/>
    <col min="9" max="9" width="35.28515625" customWidth="1"/>
    <col min="10" max="10" width="7.140625" customWidth="1"/>
    <col min="11" max="11" width="25.28515625" customWidth="1"/>
    <col min="12" max="12" width="35.28515625" customWidth="1"/>
    <col min="13" max="13" width="7.140625" customWidth="1"/>
    <col min="14" max="14" width="25.28515625" customWidth="1"/>
    <col min="15" max="15" width="35.28515625" customWidth="1"/>
    <col min="16" max="16" width="7.140625" customWidth="1"/>
    <col min="17" max="17" width="22" customWidth="1"/>
    <col min="18" max="18" width="35.28515625" customWidth="1"/>
    <col min="19" max="19" width="7.140625" customWidth="1"/>
    <col min="20" max="20" width="27" customWidth="1"/>
  </cols>
  <sheetData>
    <row r="1" spans="1:20" ht="15" customHeight="1" x14ac:dyDescent="0.25">
      <c r="A1" s="8" t="s">
        <v>6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20</v>
      </c>
      <c r="B3" s="48" t="s">
        <v>6</v>
      </c>
      <c r="C3" s="48"/>
      <c r="D3" s="48"/>
      <c r="E3" s="48"/>
      <c r="F3" s="48"/>
      <c r="G3" s="48"/>
      <c r="H3" s="48"/>
      <c r="I3" s="48"/>
      <c r="J3" s="48"/>
      <c r="K3" s="48"/>
      <c r="L3" s="48"/>
      <c r="M3" s="48"/>
      <c r="N3" s="48"/>
      <c r="O3" s="48"/>
      <c r="P3" s="48"/>
      <c r="Q3" s="48"/>
      <c r="R3" s="48"/>
      <c r="S3" s="48"/>
      <c r="T3" s="48"/>
    </row>
    <row r="4" spans="1:20" ht="15" customHeight="1" x14ac:dyDescent="0.25">
      <c r="A4" s="49" t="s">
        <v>620</v>
      </c>
      <c r="B4" s="48" t="s">
        <v>6</v>
      </c>
      <c r="C4" s="48"/>
      <c r="D4" s="48"/>
      <c r="E4" s="48"/>
      <c r="F4" s="48"/>
      <c r="G4" s="48"/>
      <c r="H4" s="48"/>
      <c r="I4" s="48"/>
      <c r="J4" s="48"/>
      <c r="K4" s="48"/>
      <c r="L4" s="48"/>
      <c r="M4" s="48"/>
      <c r="N4" s="48"/>
      <c r="O4" s="48"/>
      <c r="P4" s="48"/>
      <c r="Q4" s="48"/>
      <c r="R4" s="48"/>
      <c r="S4" s="48"/>
      <c r="T4" s="48"/>
    </row>
    <row r="5" spans="1:20" x14ac:dyDescent="0.25">
      <c r="A5" s="49"/>
      <c r="B5" s="99" t="s">
        <v>621</v>
      </c>
      <c r="C5" s="99"/>
      <c r="D5" s="99"/>
      <c r="E5" s="99"/>
      <c r="F5" s="99"/>
      <c r="G5" s="99"/>
      <c r="H5" s="99"/>
      <c r="I5" s="99"/>
      <c r="J5" s="99"/>
      <c r="K5" s="99"/>
      <c r="L5" s="99"/>
      <c r="M5" s="99"/>
      <c r="N5" s="99"/>
      <c r="O5" s="99"/>
      <c r="P5" s="99"/>
      <c r="Q5" s="99"/>
      <c r="R5" s="99"/>
      <c r="S5" s="99"/>
      <c r="T5" s="99"/>
    </row>
    <row r="6" spans="1:20" x14ac:dyDescent="0.25">
      <c r="A6" s="49"/>
      <c r="B6" s="99" t="s">
        <v>620</v>
      </c>
      <c r="C6" s="99"/>
      <c r="D6" s="99"/>
      <c r="E6" s="99"/>
      <c r="F6" s="99"/>
      <c r="G6" s="99"/>
      <c r="H6" s="99"/>
      <c r="I6" s="99"/>
      <c r="J6" s="99"/>
      <c r="K6" s="99"/>
      <c r="L6" s="99"/>
      <c r="M6" s="99"/>
      <c r="N6" s="99"/>
      <c r="O6" s="99"/>
      <c r="P6" s="99"/>
      <c r="Q6" s="99"/>
      <c r="R6" s="99"/>
      <c r="S6" s="99"/>
      <c r="T6" s="99"/>
    </row>
    <row r="7" spans="1:20" ht="25.5" customHeight="1" x14ac:dyDescent="0.25">
      <c r="A7" s="49"/>
      <c r="B7" s="53" t="s">
        <v>622</v>
      </c>
      <c r="C7" s="53"/>
      <c r="D7" s="53"/>
      <c r="E7" s="53"/>
      <c r="F7" s="53"/>
      <c r="G7" s="53"/>
      <c r="H7" s="53"/>
      <c r="I7" s="53"/>
      <c r="J7" s="53"/>
      <c r="K7" s="53"/>
      <c r="L7" s="53"/>
      <c r="M7" s="53"/>
      <c r="N7" s="53"/>
      <c r="O7" s="53"/>
      <c r="P7" s="53"/>
      <c r="Q7" s="53"/>
      <c r="R7" s="53"/>
      <c r="S7" s="53"/>
      <c r="T7" s="53"/>
    </row>
    <row r="8" spans="1:20" x14ac:dyDescent="0.25">
      <c r="A8" s="49"/>
      <c r="B8" s="53"/>
      <c r="C8" s="53"/>
      <c r="D8" s="53"/>
      <c r="E8" s="53"/>
      <c r="F8" s="53"/>
      <c r="G8" s="53"/>
      <c r="H8" s="53"/>
      <c r="I8" s="53"/>
      <c r="J8" s="53"/>
      <c r="K8" s="53"/>
      <c r="L8" s="53"/>
      <c r="M8" s="53"/>
      <c r="N8" s="53"/>
      <c r="O8" s="53"/>
      <c r="P8" s="53"/>
      <c r="Q8" s="53"/>
      <c r="R8" s="53"/>
      <c r="S8" s="53"/>
      <c r="T8" s="53"/>
    </row>
    <row r="9" spans="1:20" x14ac:dyDescent="0.25">
      <c r="A9" s="49"/>
      <c r="B9" s="53" t="s">
        <v>623</v>
      </c>
      <c r="C9" s="53"/>
      <c r="D9" s="53"/>
      <c r="E9" s="53"/>
      <c r="F9" s="53"/>
      <c r="G9" s="53"/>
      <c r="H9" s="53"/>
      <c r="I9" s="53"/>
      <c r="J9" s="53"/>
      <c r="K9" s="53"/>
      <c r="L9" s="53"/>
      <c r="M9" s="53"/>
      <c r="N9" s="53"/>
      <c r="O9" s="53"/>
      <c r="P9" s="53"/>
      <c r="Q9" s="53"/>
      <c r="R9" s="53"/>
      <c r="S9" s="53"/>
      <c r="T9" s="53"/>
    </row>
    <row r="10" spans="1:20" x14ac:dyDescent="0.25">
      <c r="A10" s="49"/>
      <c r="B10" s="53"/>
      <c r="C10" s="53"/>
      <c r="D10" s="53"/>
      <c r="E10" s="53"/>
      <c r="F10" s="53"/>
      <c r="G10" s="53"/>
      <c r="H10" s="53"/>
      <c r="I10" s="53"/>
      <c r="J10" s="53"/>
      <c r="K10" s="53"/>
      <c r="L10" s="53"/>
      <c r="M10" s="53"/>
      <c r="N10" s="53"/>
      <c r="O10" s="53"/>
      <c r="P10" s="53"/>
      <c r="Q10" s="53"/>
      <c r="R10" s="53"/>
      <c r="S10" s="53"/>
      <c r="T10" s="53"/>
    </row>
    <row r="11" spans="1:20" x14ac:dyDescent="0.25">
      <c r="A11" s="49"/>
      <c r="B11" s="201" t="s">
        <v>624</v>
      </c>
      <c r="C11" s="201"/>
      <c r="D11" s="201"/>
      <c r="E11" s="201"/>
      <c r="F11" s="201"/>
      <c r="G11" s="201"/>
      <c r="H11" s="201"/>
      <c r="I11" s="201"/>
      <c r="J11" s="201"/>
      <c r="K11" s="201"/>
      <c r="L11" s="201"/>
      <c r="M11" s="201"/>
      <c r="N11" s="201"/>
      <c r="O11" s="201"/>
      <c r="P11" s="201"/>
      <c r="Q11" s="201"/>
      <c r="R11" s="201"/>
      <c r="S11" s="201"/>
      <c r="T11" s="201"/>
    </row>
    <row r="12" spans="1:20" ht="25.5" customHeight="1" x14ac:dyDescent="0.25">
      <c r="A12" s="49"/>
      <c r="B12" s="53" t="s">
        <v>625</v>
      </c>
      <c r="C12" s="53"/>
      <c r="D12" s="53"/>
      <c r="E12" s="53"/>
      <c r="F12" s="53"/>
      <c r="G12" s="53"/>
      <c r="H12" s="53"/>
      <c r="I12" s="53"/>
      <c r="J12" s="53"/>
      <c r="K12" s="53"/>
      <c r="L12" s="53"/>
      <c r="M12" s="53"/>
      <c r="N12" s="53"/>
      <c r="O12" s="53"/>
      <c r="P12" s="53"/>
      <c r="Q12" s="53"/>
      <c r="R12" s="53"/>
      <c r="S12" s="53"/>
      <c r="T12" s="53"/>
    </row>
    <row r="13" spans="1:20" x14ac:dyDescent="0.25">
      <c r="A13" s="49"/>
      <c r="B13" s="53"/>
      <c r="C13" s="53"/>
      <c r="D13" s="53"/>
      <c r="E13" s="53"/>
      <c r="F13" s="53"/>
      <c r="G13" s="53"/>
      <c r="H13" s="53"/>
      <c r="I13" s="53"/>
      <c r="J13" s="53"/>
      <c r="K13" s="53"/>
      <c r="L13" s="53"/>
      <c r="M13" s="53"/>
      <c r="N13" s="53"/>
      <c r="O13" s="53"/>
      <c r="P13" s="53"/>
      <c r="Q13" s="53"/>
      <c r="R13" s="53"/>
      <c r="S13" s="53"/>
      <c r="T13" s="53"/>
    </row>
    <row r="14" spans="1:20" x14ac:dyDescent="0.25">
      <c r="A14" s="49"/>
      <c r="B14" s="201" t="s">
        <v>626</v>
      </c>
      <c r="C14" s="201"/>
      <c r="D14" s="201"/>
      <c r="E14" s="201"/>
      <c r="F14" s="201"/>
      <c r="G14" s="201"/>
      <c r="H14" s="201"/>
      <c r="I14" s="201"/>
      <c r="J14" s="201"/>
      <c r="K14" s="201"/>
      <c r="L14" s="201"/>
      <c r="M14" s="201"/>
      <c r="N14" s="201"/>
      <c r="O14" s="201"/>
      <c r="P14" s="201"/>
      <c r="Q14" s="201"/>
      <c r="R14" s="201"/>
      <c r="S14" s="201"/>
      <c r="T14" s="201"/>
    </row>
    <row r="15" spans="1:20" x14ac:dyDescent="0.25">
      <c r="A15" s="49"/>
      <c r="B15" s="53" t="s">
        <v>627</v>
      </c>
      <c r="C15" s="53"/>
      <c r="D15" s="53"/>
      <c r="E15" s="53"/>
      <c r="F15" s="53"/>
      <c r="G15" s="53"/>
      <c r="H15" s="53"/>
      <c r="I15" s="53"/>
      <c r="J15" s="53"/>
      <c r="K15" s="53"/>
      <c r="L15" s="53"/>
      <c r="M15" s="53"/>
      <c r="N15" s="53"/>
      <c r="O15" s="53"/>
      <c r="P15" s="53"/>
      <c r="Q15" s="53"/>
      <c r="R15" s="53"/>
      <c r="S15" s="53"/>
      <c r="T15" s="53"/>
    </row>
    <row r="16" spans="1:20" ht="15.75" thickBot="1" x14ac:dyDescent="0.3">
      <c r="A16" s="49"/>
      <c r="B16" s="54"/>
      <c r="C16" s="54"/>
      <c r="D16" s="54"/>
      <c r="E16" s="54"/>
      <c r="F16" s="54"/>
      <c r="G16" s="54"/>
      <c r="H16" s="54"/>
      <c r="I16" s="54"/>
      <c r="J16" s="54"/>
      <c r="K16" s="54"/>
      <c r="L16" s="54"/>
      <c r="M16" s="54"/>
      <c r="N16" s="54"/>
      <c r="O16" s="54"/>
      <c r="P16" s="54"/>
      <c r="Q16" s="54"/>
      <c r="R16" s="54"/>
      <c r="S16" s="54"/>
      <c r="T16" s="54"/>
    </row>
    <row r="17" spans="1:20" ht="15.75" thickTop="1" x14ac:dyDescent="0.25">
      <c r="A17" s="49"/>
      <c r="B17" s="116" t="s">
        <v>628</v>
      </c>
      <c r="C17" s="57"/>
      <c r="D17" s="162"/>
      <c r="E17" s="162"/>
      <c r="F17" s="57"/>
      <c r="G17" s="61" t="s">
        <v>551</v>
      </c>
      <c r="H17" s="61"/>
      <c r="I17" s="61"/>
      <c r="J17" s="61"/>
      <c r="K17" s="61"/>
      <c r="L17" s="61"/>
      <c r="M17" s="61"/>
      <c r="N17" s="61"/>
      <c r="O17" s="61"/>
      <c r="P17" s="61"/>
      <c r="Q17" s="61"/>
      <c r="R17" s="57"/>
      <c r="S17" s="162"/>
      <c r="T17" s="162"/>
    </row>
    <row r="18" spans="1:20" ht="15.75" thickBot="1" x14ac:dyDescent="0.3">
      <c r="A18" s="49"/>
      <c r="B18" s="103" t="s">
        <v>214</v>
      </c>
      <c r="C18" s="40"/>
      <c r="D18" s="123">
        <v>2014</v>
      </c>
      <c r="E18" s="123"/>
      <c r="F18" s="40"/>
      <c r="G18" s="123">
        <v>2015</v>
      </c>
      <c r="H18" s="123"/>
      <c r="I18" s="40"/>
      <c r="J18" s="123" t="s">
        <v>629</v>
      </c>
      <c r="K18" s="123"/>
      <c r="L18" s="40"/>
      <c r="M18" s="123">
        <v>2017</v>
      </c>
      <c r="N18" s="123"/>
      <c r="O18" s="40"/>
      <c r="P18" s="123">
        <v>2018</v>
      </c>
      <c r="Q18" s="123"/>
      <c r="R18" s="40"/>
      <c r="S18" s="88" t="s">
        <v>630</v>
      </c>
      <c r="T18" s="88"/>
    </row>
    <row r="19" spans="1:20" x14ac:dyDescent="0.25">
      <c r="A19" s="49"/>
      <c r="B19" s="104" t="s">
        <v>631</v>
      </c>
      <c r="C19" s="71"/>
      <c r="D19" s="118" t="s">
        <v>294</v>
      </c>
      <c r="E19" s="59">
        <v>169691</v>
      </c>
      <c r="F19" s="71"/>
      <c r="G19" s="118" t="s">
        <v>294</v>
      </c>
      <c r="H19" s="59">
        <v>113004</v>
      </c>
      <c r="I19" s="71"/>
      <c r="J19" s="118" t="s">
        <v>294</v>
      </c>
      <c r="K19" s="59">
        <v>90424</v>
      </c>
      <c r="L19" s="71"/>
      <c r="M19" s="118" t="s">
        <v>294</v>
      </c>
      <c r="N19" s="59">
        <v>70651</v>
      </c>
      <c r="O19" s="71"/>
      <c r="P19" s="118" t="s">
        <v>294</v>
      </c>
      <c r="Q19" s="59">
        <v>4582</v>
      </c>
      <c r="R19" s="71"/>
      <c r="S19" s="118" t="s">
        <v>294</v>
      </c>
      <c r="T19" s="21" t="s">
        <v>632</v>
      </c>
    </row>
    <row r="20" spans="1:20" x14ac:dyDescent="0.25">
      <c r="A20" s="49"/>
      <c r="B20" s="105" t="s">
        <v>633</v>
      </c>
      <c r="C20" s="73"/>
      <c r="D20" s="92">
        <v>69280</v>
      </c>
      <c r="E20" s="92"/>
      <c r="F20" s="73"/>
      <c r="G20" s="92">
        <v>3659</v>
      </c>
      <c r="H20" s="92"/>
      <c r="I20" s="73"/>
      <c r="J20" s="130" t="s">
        <v>272</v>
      </c>
      <c r="K20" s="130"/>
      <c r="L20" s="73"/>
      <c r="M20" s="130" t="s">
        <v>272</v>
      </c>
      <c r="N20" s="130"/>
      <c r="O20" s="73"/>
      <c r="P20" s="130" t="s">
        <v>272</v>
      </c>
      <c r="Q20" s="130"/>
      <c r="R20" s="73"/>
      <c r="S20" s="130" t="s">
        <v>272</v>
      </c>
      <c r="T20" s="130"/>
    </row>
    <row r="21" spans="1:20" x14ac:dyDescent="0.25">
      <c r="A21" s="49"/>
      <c r="B21" s="104" t="s">
        <v>634</v>
      </c>
      <c r="C21" s="71"/>
      <c r="D21" s="97">
        <v>536367</v>
      </c>
      <c r="E21" s="97"/>
      <c r="F21" s="71"/>
      <c r="G21" s="129" t="s">
        <v>272</v>
      </c>
      <c r="H21" s="129"/>
      <c r="I21" s="71"/>
      <c r="J21" s="129" t="s">
        <v>272</v>
      </c>
      <c r="K21" s="129"/>
      <c r="L21" s="71"/>
      <c r="M21" s="129" t="s">
        <v>272</v>
      </c>
      <c r="N21" s="129"/>
      <c r="O21" s="71"/>
      <c r="P21" s="129" t="s">
        <v>272</v>
      </c>
      <c r="Q21" s="129"/>
      <c r="R21" s="71"/>
      <c r="S21" s="129" t="s">
        <v>272</v>
      </c>
      <c r="T21" s="129"/>
    </row>
    <row r="22" spans="1:20" x14ac:dyDescent="0.25">
      <c r="A22" s="49"/>
      <c r="B22" s="105" t="s">
        <v>635</v>
      </c>
      <c r="C22" s="73"/>
      <c r="D22" s="92">
        <v>65678</v>
      </c>
      <c r="E22" s="92"/>
      <c r="F22" s="73"/>
      <c r="G22" s="130" t="s">
        <v>272</v>
      </c>
      <c r="H22" s="130"/>
      <c r="I22" s="73"/>
      <c r="J22" s="130" t="s">
        <v>272</v>
      </c>
      <c r="K22" s="130"/>
      <c r="L22" s="73"/>
      <c r="M22" s="130" t="s">
        <v>272</v>
      </c>
      <c r="N22" s="130"/>
      <c r="O22" s="73"/>
      <c r="P22" s="130" t="s">
        <v>272</v>
      </c>
      <c r="Q22" s="130"/>
      <c r="R22" s="73"/>
      <c r="S22" s="130" t="s">
        <v>272</v>
      </c>
      <c r="T22" s="130"/>
    </row>
    <row r="23" spans="1:20" ht="25.5" x14ac:dyDescent="0.25">
      <c r="A23" s="49"/>
      <c r="B23" s="104" t="s">
        <v>636</v>
      </c>
      <c r="C23" s="71"/>
      <c r="D23" s="97">
        <v>42312</v>
      </c>
      <c r="E23" s="97"/>
      <c r="F23" s="71"/>
      <c r="G23" s="129" t="s">
        <v>272</v>
      </c>
      <c r="H23" s="129"/>
      <c r="I23" s="71"/>
      <c r="J23" s="129" t="s">
        <v>272</v>
      </c>
      <c r="K23" s="129"/>
      <c r="L23" s="71"/>
      <c r="M23" s="129" t="s">
        <v>272</v>
      </c>
      <c r="N23" s="129"/>
      <c r="O23" s="71"/>
      <c r="P23" s="129" t="s">
        <v>272</v>
      </c>
      <c r="Q23" s="129"/>
      <c r="R23" s="71"/>
      <c r="S23" s="129" t="s">
        <v>272</v>
      </c>
      <c r="T23" s="129"/>
    </row>
    <row r="24" spans="1:20" x14ac:dyDescent="0.25">
      <c r="A24" s="49"/>
      <c r="B24" s="105" t="s">
        <v>637</v>
      </c>
      <c r="C24" s="73"/>
      <c r="D24" s="92">
        <v>62233</v>
      </c>
      <c r="E24" s="92"/>
      <c r="F24" s="73"/>
      <c r="G24" s="92">
        <v>14681</v>
      </c>
      <c r="H24" s="92"/>
      <c r="I24" s="73"/>
      <c r="J24" s="130" t="s">
        <v>272</v>
      </c>
      <c r="K24" s="130"/>
      <c r="L24" s="73"/>
      <c r="M24" s="130" t="s">
        <v>272</v>
      </c>
      <c r="N24" s="130"/>
      <c r="O24" s="73"/>
      <c r="P24" s="130" t="s">
        <v>272</v>
      </c>
      <c r="Q24" s="130"/>
      <c r="R24" s="73"/>
      <c r="S24" s="130" t="s">
        <v>272</v>
      </c>
      <c r="T24" s="130"/>
    </row>
    <row r="25" spans="1:20" ht="15.75" thickBot="1" x14ac:dyDescent="0.3">
      <c r="A25" s="49"/>
      <c r="B25" s="142" t="s">
        <v>638</v>
      </c>
      <c r="C25" s="75"/>
      <c r="D25" s="91">
        <v>14268</v>
      </c>
      <c r="E25" s="91"/>
      <c r="F25" s="75"/>
      <c r="G25" s="91">
        <v>3413</v>
      </c>
      <c r="H25" s="91"/>
      <c r="I25" s="75"/>
      <c r="J25" s="91">
        <v>1465</v>
      </c>
      <c r="K25" s="91"/>
      <c r="L25" s="75"/>
      <c r="M25" s="94">
        <v>34</v>
      </c>
      <c r="N25" s="94"/>
      <c r="O25" s="75"/>
      <c r="P25" s="94">
        <v>35</v>
      </c>
      <c r="Q25" s="94"/>
      <c r="R25" s="75"/>
      <c r="S25" s="94">
        <v>103</v>
      </c>
      <c r="T25" s="94"/>
    </row>
    <row r="26" spans="1:20" x14ac:dyDescent="0.25">
      <c r="A26" s="49"/>
      <c r="B26" s="105" t="s">
        <v>639</v>
      </c>
      <c r="C26" s="73"/>
      <c r="D26" s="93">
        <v>959829</v>
      </c>
      <c r="E26" s="93"/>
      <c r="F26" s="73"/>
      <c r="G26" s="93">
        <v>134757</v>
      </c>
      <c r="H26" s="93"/>
      <c r="I26" s="73"/>
      <c r="J26" s="93">
        <v>91889</v>
      </c>
      <c r="K26" s="93"/>
      <c r="L26" s="73"/>
      <c r="M26" s="93">
        <v>70685</v>
      </c>
      <c r="N26" s="93"/>
      <c r="O26" s="73"/>
      <c r="P26" s="93">
        <v>4617</v>
      </c>
      <c r="Q26" s="93"/>
      <c r="R26" s="73"/>
      <c r="S26" s="200">
        <v>103</v>
      </c>
      <c r="T26" s="200"/>
    </row>
    <row r="27" spans="1:20" x14ac:dyDescent="0.25">
      <c r="A27" s="49"/>
      <c r="B27" s="104" t="s">
        <v>640</v>
      </c>
      <c r="C27" s="71"/>
      <c r="D27" s="97">
        <v>67108</v>
      </c>
      <c r="E27" s="97"/>
      <c r="F27" s="71"/>
      <c r="G27" s="97">
        <v>44244</v>
      </c>
      <c r="H27" s="97"/>
      <c r="I27" s="71"/>
      <c r="J27" s="97">
        <v>20837</v>
      </c>
      <c r="K27" s="97"/>
      <c r="L27" s="71"/>
      <c r="M27" s="97">
        <v>18993</v>
      </c>
      <c r="N27" s="97"/>
      <c r="O27" s="71"/>
      <c r="P27" s="97">
        <v>19157</v>
      </c>
      <c r="Q27" s="97"/>
      <c r="R27" s="71"/>
      <c r="S27" s="97">
        <v>62393</v>
      </c>
      <c r="T27" s="97"/>
    </row>
    <row r="28" spans="1:20" x14ac:dyDescent="0.25">
      <c r="A28" s="49"/>
      <c r="B28" s="105" t="s">
        <v>641</v>
      </c>
      <c r="C28" s="73"/>
      <c r="D28" s="92">
        <v>11507</v>
      </c>
      <c r="E28" s="92"/>
      <c r="F28" s="73"/>
      <c r="G28" s="92">
        <v>10060</v>
      </c>
      <c r="H28" s="92"/>
      <c r="I28" s="73"/>
      <c r="J28" s="92">
        <v>10269</v>
      </c>
      <c r="K28" s="92"/>
      <c r="L28" s="73"/>
      <c r="M28" s="92">
        <v>10187</v>
      </c>
      <c r="N28" s="92"/>
      <c r="O28" s="73"/>
      <c r="P28" s="92">
        <v>7397</v>
      </c>
      <c r="Q28" s="92"/>
      <c r="R28" s="73"/>
      <c r="S28" s="92">
        <v>2703</v>
      </c>
      <c r="T28" s="92"/>
    </row>
    <row r="29" spans="1:20" ht="15.75" thickBot="1" x14ac:dyDescent="0.3">
      <c r="A29" s="49"/>
      <c r="B29" s="142" t="s">
        <v>642</v>
      </c>
      <c r="C29" s="75"/>
      <c r="D29" s="91">
        <v>19726</v>
      </c>
      <c r="E29" s="91"/>
      <c r="F29" s="75"/>
      <c r="G29" s="91">
        <v>21277</v>
      </c>
      <c r="H29" s="91"/>
      <c r="I29" s="75"/>
      <c r="J29" s="91">
        <v>20825</v>
      </c>
      <c r="K29" s="91"/>
      <c r="L29" s="75"/>
      <c r="M29" s="91">
        <v>22194</v>
      </c>
      <c r="N29" s="91"/>
      <c r="O29" s="75"/>
      <c r="P29" s="91">
        <v>22615</v>
      </c>
      <c r="Q29" s="91"/>
      <c r="R29" s="75"/>
      <c r="S29" s="91">
        <v>232419</v>
      </c>
      <c r="T29" s="91"/>
    </row>
    <row r="30" spans="1:20" ht="15.75" thickBot="1" x14ac:dyDescent="0.3">
      <c r="A30" s="49"/>
      <c r="B30" s="170" t="s">
        <v>643</v>
      </c>
      <c r="C30" s="111"/>
      <c r="D30" s="171" t="s">
        <v>294</v>
      </c>
      <c r="E30" s="45">
        <v>1058170</v>
      </c>
      <c r="F30" s="111"/>
      <c r="G30" s="171" t="s">
        <v>294</v>
      </c>
      <c r="H30" s="45">
        <v>210338</v>
      </c>
      <c r="I30" s="111"/>
      <c r="J30" s="171" t="s">
        <v>294</v>
      </c>
      <c r="K30" s="45">
        <v>143820</v>
      </c>
      <c r="L30" s="111"/>
      <c r="M30" s="171" t="s">
        <v>294</v>
      </c>
      <c r="N30" s="45">
        <v>122059</v>
      </c>
      <c r="O30" s="111"/>
      <c r="P30" s="171" t="s">
        <v>294</v>
      </c>
      <c r="Q30" s="45">
        <v>53786</v>
      </c>
      <c r="R30" s="111"/>
      <c r="S30" s="171" t="s">
        <v>294</v>
      </c>
      <c r="T30" s="33" t="s">
        <v>644</v>
      </c>
    </row>
    <row r="31" spans="1:20" ht="15.75" thickTop="1" x14ac:dyDescent="0.25">
      <c r="A31" s="49"/>
      <c r="B31" s="114"/>
      <c r="C31" s="114"/>
      <c r="D31" s="114"/>
      <c r="E31" s="114"/>
      <c r="F31" s="114"/>
      <c r="G31" s="114"/>
      <c r="H31" s="114"/>
      <c r="I31" s="114"/>
      <c r="J31" s="114"/>
      <c r="K31" s="114"/>
      <c r="L31" s="114"/>
      <c r="M31" s="114"/>
      <c r="N31" s="114"/>
      <c r="O31" s="114"/>
      <c r="P31" s="114"/>
      <c r="Q31" s="114"/>
      <c r="R31" s="114"/>
      <c r="S31" s="114"/>
      <c r="T31" s="114"/>
    </row>
    <row r="32" spans="1:20" x14ac:dyDescent="0.25">
      <c r="A32" s="49"/>
      <c r="B32" s="53" t="s">
        <v>645</v>
      </c>
      <c r="C32" s="53"/>
      <c r="D32" s="53"/>
      <c r="E32" s="53"/>
      <c r="F32" s="53"/>
      <c r="G32" s="53"/>
      <c r="H32" s="53"/>
      <c r="I32" s="53"/>
      <c r="J32" s="53"/>
      <c r="K32" s="53"/>
      <c r="L32" s="53"/>
      <c r="M32" s="53"/>
      <c r="N32" s="53"/>
      <c r="O32" s="53"/>
      <c r="P32" s="53"/>
      <c r="Q32" s="53"/>
      <c r="R32" s="53"/>
      <c r="S32" s="53"/>
      <c r="T32" s="53"/>
    </row>
    <row r="33" spans="1:20" x14ac:dyDescent="0.25">
      <c r="A33" s="49"/>
      <c r="B33" s="50"/>
      <c r="C33" s="50"/>
      <c r="D33" s="50"/>
      <c r="E33" s="50"/>
      <c r="F33" s="50"/>
      <c r="G33" s="50"/>
      <c r="H33" s="50"/>
      <c r="I33" s="50"/>
      <c r="J33" s="50"/>
      <c r="K33" s="50"/>
      <c r="L33" s="50"/>
      <c r="M33" s="50"/>
      <c r="N33" s="50"/>
      <c r="O33" s="50"/>
      <c r="P33" s="50"/>
      <c r="Q33" s="50"/>
      <c r="R33" s="50"/>
      <c r="S33" s="50"/>
      <c r="T33" s="50"/>
    </row>
    <row r="34" spans="1:20" x14ac:dyDescent="0.25">
      <c r="A34" s="49"/>
      <c r="B34" s="53" t="s">
        <v>646</v>
      </c>
      <c r="C34" s="53"/>
      <c r="D34" s="53"/>
      <c r="E34" s="53"/>
      <c r="F34" s="53"/>
      <c r="G34" s="53"/>
      <c r="H34" s="53"/>
      <c r="I34" s="53"/>
      <c r="J34" s="53"/>
      <c r="K34" s="53"/>
      <c r="L34" s="53"/>
      <c r="M34" s="53"/>
      <c r="N34" s="53"/>
      <c r="O34" s="53"/>
      <c r="P34" s="53"/>
      <c r="Q34" s="53"/>
      <c r="R34" s="53"/>
      <c r="S34" s="53"/>
      <c r="T34" s="53"/>
    </row>
    <row r="35" spans="1:20" x14ac:dyDescent="0.25">
      <c r="A35" s="49"/>
      <c r="B35" s="53"/>
      <c r="C35" s="53"/>
      <c r="D35" s="53"/>
      <c r="E35" s="53"/>
      <c r="F35" s="53"/>
      <c r="G35" s="53"/>
      <c r="H35" s="53"/>
      <c r="I35" s="53"/>
      <c r="J35" s="53"/>
      <c r="K35" s="53"/>
      <c r="L35" s="53"/>
      <c r="M35" s="53"/>
      <c r="N35" s="53"/>
      <c r="O35" s="53"/>
      <c r="P35" s="53"/>
      <c r="Q35" s="53"/>
      <c r="R35" s="53"/>
      <c r="S35" s="53"/>
      <c r="T35" s="53"/>
    </row>
    <row r="36" spans="1:20" x14ac:dyDescent="0.25">
      <c r="A36" s="49"/>
      <c r="B36" s="53" t="s">
        <v>647</v>
      </c>
      <c r="C36" s="53"/>
      <c r="D36" s="53"/>
      <c r="E36" s="53"/>
      <c r="F36" s="53"/>
      <c r="G36" s="53"/>
      <c r="H36" s="53"/>
      <c r="I36" s="53"/>
      <c r="J36" s="53"/>
      <c r="K36" s="53"/>
      <c r="L36" s="53"/>
      <c r="M36" s="53"/>
      <c r="N36" s="53"/>
      <c r="O36" s="53"/>
      <c r="P36" s="53"/>
      <c r="Q36" s="53"/>
      <c r="R36" s="53"/>
      <c r="S36" s="53"/>
      <c r="T36" s="53"/>
    </row>
    <row r="37" spans="1:20" x14ac:dyDescent="0.25">
      <c r="A37" s="49"/>
      <c r="B37" s="53"/>
      <c r="C37" s="53"/>
      <c r="D37" s="53"/>
      <c r="E37" s="53"/>
      <c r="F37" s="53"/>
      <c r="G37" s="53"/>
      <c r="H37" s="53"/>
      <c r="I37" s="53"/>
      <c r="J37" s="53"/>
      <c r="K37" s="53"/>
      <c r="L37" s="53"/>
      <c r="M37" s="53"/>
      <c r="N37" s="53"/>
      <c r="O37" s="53"/>
      <c r="P37" s="53"/>
      <c r="Q37" s="53"/>
      <c r="R37" s="53"/>
      <c r="S37" s="53"/>
      <c r="T37" s="53"/>
    </row>
    <row r="38" spans="1:20" x14ac:dyDescent="0.25">
      <c r="A38" s="49"/>
      <c r="B38" s="53" t="s">
        <v>648</v>
      </c>
      <c r="C38" s="53"/>
      <c r="D38" s="53"/>
      <c r="E38" s="53"/>
      <c r="F38" s="53"/>
      <c r="G38" s="53"/>
      <c r="H38" s="53"/>
      <c r="I38" s="53"/>
      <c r="J38" s="53"/>
      <c r="K38" s="53"/>
      <c r="L38" s="53"/>
      <c r="M38" s="53"/>
      <c r="N38" s="53"/>
      <c r="O38" s="53"/>
      <c r="P38" s="53"/>
      <c r="Q38" s="53"/>
      <c r="R38" s="53"/>
      <c r="S38" s="53"/>
      <c r="T38" s="53"/>
    </row>
    <row r="39" spans="1:20" x14ac:dyDescent="0.25">
      <c r="A39" s="49"/>
      <c r="B39" s="53"/>
      <c r="C39" s="53"/>
      <c r="D39" s="53"/>
      <c r="E39" s="53"/>
      <c r="F39" s="53"/>
      <c r="G39" s="53"/>
      <c r="H39" s="53"/>
      <c r="I39" s="53"/>
      <c r="J39" s="53"/>
      <c r="K39" s="53"/>
      <c r="L39" s="53"/>
      <c r="M39" s="53"/>
      <c r="N39" s="53"/>
      <c r="O39" s="53"/>
      <c r="P39" s="53"/>
      <c r="Q39" s="53"/>
      <c r="R39" s="53"/>
      <c r="S39" s="53"/>
      <c r="T39" s="53"/>
    </row>
    <row r="40" spans="1:20" x14ac:dyDescent="0.25">
      <c r="A40" s="49"/>
      <c r="B40" s="53" t="s">
        <v>649</v>
      </c>
      <c r="C40" s="53"/>
      <c r="D40" s="53"/>
      <c r="E40" s="53"/>
      <c r="F40" s="53"/>
      <c r="G40" s="53"/>
      <c r="H40" s="53"/>
      <c r="I40" s="53"/>
      <c r="J40" s="53"/>
      <c r="K40" s="53"/>
      <c r="L40" s="53"/>
      <c r="M40" s="53"/>
      <c r="N40" s="53"/>
      <c r="O40" s="53"/>
      <c r="P40" s="53"/>
      <c r="Q40" s="53"/>
      <c r="R40" s="53"/>
      <c r="S40" s="53"/>
      <c r="T40" s="53"/>
    </row>
    <row r="41" spans="1:20" x14ac:dyDescent="0.25">
      <c r="A41" s="49"/>
      <c r="B41" s="53"/>
      <c r="C41" s="53"/>
      <c r="D41" s="53"/>
      <c r="E41" s="53"/>
      <c r="F41" s="53"/>
      <c r="G41" s="53"/>
      <c r="H41" s="53"/>
      <c r="I41" s="53"/>
      <c r="J41" s="53"/>
      <c r="K41" s="53"/>
      <c r="L41" s="53"/>
      <c r="M41" s="53"/>
      <c r="N41" s="53"/>
      <c r="O41" s="53"/>
      <c r="P41" s="53"/>
      <c r="Q41" s="53"/>
      <c r="R41" s="53"/>
      <c r="S41" s="53"/>
      <c r="T41" s="53"/>
    </row>
    <row r="42" spans="1:20" ht="25.5" customHeight="1" x14ac:dyDescent="0.25">
      <c r="A42" s="49"/>
      <c r="B42" s="53" t="s">
        <v>650</v>
      </c>
      <c r="C42" s="53"/>
      <c r="D42" s="53"/>
      <c r="E42" s="53"/>
      <c r="F42" s="53"/>
      <c r="G42" s="53"/>
      <c r="H42" s="53"/>
      <c r="I42" s="53"/>
      <c r="J42" s="53"/>
      <c r="K42" s="53"/>
      <c r="L42" s="53"/>
      <c r="M42" s="53"/>
      <c r="N42" s="53"/>
      <c r="O42" s="53"/>
      <c r="P42" s="53"/>
      <c r="Q42" s="53"/>
      <c r="R42" s="53"/>
      <c r="S42" s="53"/>
      <c r="T42" s="53"/>
    </row>
    <row r="43" spans="1:20" x14ac:dyDescent="0.25">
      <c r="A43" s="49"/>
      <c r="B43" s="53"/>
      <c r="C43" s="53"/>
      <c r="D43" s="53"/>
      <c r="E43" s="53"/>
      <c r="F43" s="53"/>
      <c r="G43" s="53"/>
      <c r="H43" s="53"/>
      <c r="I43" s="53"/>
      <c r="J43" s="53"/>
      <c r="K43" s="53"/>
      <c r="L43" s="53"/>
      <c r="M43" s="53"/>
      <c r="N43" s="53"/>
      <c r="O43" s="53"/>
      <c r="P43" s="53"/>
      <c r="Q43" s="53"/>
      <c r="R43" s="53"/>
      <c r="S43" s="53"/>
      <c r="T43" s="53"/>
    </row>
    <row r="44" spans="1:20" ht="25.5" customHeight="1" x14ac:dyDescent="0.25">
      <c r="A44" s="49"/>
      <c r="B44" s="53" t="s">
        <v>651</v>
      </c>
      <c r="C44" s="53"/>
      <c r="D44" s="53"/>
      <c r="E44" s="53"/>
      <c r="F44" s="53"/>
      <c r="G44" s="53"/>
      <c r="H44" s="53"/>
      <c r="I44" s="53"/>
      <c r="J44" s="53"/>
      <c r="K44" s="53"/>
      <c r="L44" s="53"/>
      <c r="M44" s="53"/>
      <c r="N44" s="53"/>
      <c r="O44" s="53"/>
      <c r="P44" s="53"/>
      <c r="Q44" s="53"/>
      <c r="R44" s="53"/>
      <c r="S44" s="53"/>
      <c r="T44" s="53"/>
    </row>
  </sheetData>
  <mergeCells count="101">
    <mergeCell ref="B41:T41"/>
    <mergeCell ref="B42:T42"/>
    <mergeCell ref="B43:T43"/>
    <mergeCell ref="B44:T44"/>
    <mergeCell ref="B35:T35"/>
    <mergeCell ref="B36:T36"/>
    <mergeCell ref="B37:T37"/>
    <mergeCell ref="B38:T38"/>
    <mergeCell ref="B39:T39"/>
    <mergeCell ref="B40:T40"/>
    <mergeCell ref="B15:T15"/>
    <mergeCell ref="B16:T16"/>
    <mergeCell ref="B31:T31"/>
    <mergeCell ref="B32:T32"/>
    <mergeCell ref="B33:T33"/>
    <mergeCell ref="B34:T34"/>
    <mergeCell ref="B9:T9"/>
    <mergeCell ref="B10:T10"/>
    <mergeCell ref="B11:T11"/>
    <mergeCell ref="B12:T12"/>
    <mergeCell ref="B13:T13"/>
    <mergeCell ref="B14:T14"/>
    <mergeCell ref="A1:A2"/>
    <mergeCell ref="B1:T1"/>
    <mergeCell ref="B2:T2"/>
    <mergeCell ref="B3:T3"/>
    <mergeCell ref="A4:A44"/>
    <mergeCell ref="B4:T4"/>
    <mergeCell ref="B5:T5"/>
    <mergeCell ref="B6:T6"/>
    <mergeCell ref="B7:T7"/>
    <mergeCell ref="B8:T8"/>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7:E17"/>
    <mergeCell ref="G17:Q17"/>
    <mergeCell ref="S17:T17"/>
    <mergeCell ref="D18:E18"/>
    <mergeCell ref="G18:H18"/>
    <mergeCell ref="J18:K18"/>
    <mergeCell ref="M18:N18"/>
    <mergeCell ref="P18:Q18"/>
    <mergeCell ref="S18:T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7.42578125" customWidth="1"/>
    <col min="5" max="5" width="29" customWidth="1"/>
    <col min="6" max="6" width="36.5703125" customWidth="1"/>
    <col min="7" max="7" width="7.42578125" customWidth="1"/>
    <col min="8" max="8" width="19.7109375" customWidth="1"/>
    <col min="9" max="9" width="36.5703125" customWidth="1"/>
    <col min="10" max="10" width="7.42578125" customWidth="1"/>
    <col min="11" max="11" width="16.7109375" customWidth="1"/>
    <col min="12" max="12" width="36.5703125" customWidth="1"/>
    <col min="13" max="13" width="7.42578125" customWidth="1"/>
    <col min="14" max="14" width="25.42578125" customWidth="1"/>
    <col min="15" max="15" width="36.5703125" customWidth="1"/>
    <col min="16" max="16" width="7.42578125" customWidth="1"/>
    <col min="17" max="17" width="29" customWidth="1"/>
    <col min="18" max="18" width="6.28515625"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2</v>
      </c>
      <c r="B3" s="48" t="s">
        <v>6</v>
      </c>
      <c r="C3" s="48"/>
      <c r="D3" s="48"/>
      <c r="E3" s="48"/>
      <c r="F3" s="48"/>
      <c r="G3" s="48"/>
      <c r="H3" s="48"/>
      <c r="I3" s="48"/>
      <c r="J3" s="48"/>
      <c r="K3" s="48"/>
      <c r="L3" s="48"/>
      <c r="M3" s="48"/>
      <c r="N3" s="48"/>
      <c r="O3" s="48"/>
      <c r="P3" s="48"/>
      <c r="Q3" s="48"/>
      <c r="R3" s="48"/>
    </row>
    <row r="4" spans="1:18" ht="15" customHeight="1" x14ac:dyDescent="0.25">
      <c r="A4" s="49" t="s">
        <v>652</v>
      </c>
      <c r="B4" s="48" t="s">
        <v>6</v>
      </c>
      <c r="C4" s="48"/>
      <c r="D4" s="48"/>
      <c r="E4" s="48"/>
      <c r="F4" s="48"/>
      <c r="G4" s="48"/>
      <c r="H4" s="48"/>
      <c r="I4" s="48"/>
      <c r="J4" s="48"/>
      <c r="K4" s="48"/>
      <c r="L4" s="48"/>
      <c r="M4" s="48"/>
      <c r="N4" s="48"/>
      <c r="O4" s="48"/>
      <c r="P4" s="48"/>
      <c r="Q4" s="48"/>
      <c r="R4" s="48"/>
    </row>
    <row r="5" spans="1:18" x14ac:dyDescent="0.25">
      <c r="A5" s="49"/>
      <c r="B5" s="99" t="s">
        <v>653</v>
      </c>
      <c r="C5" s="99"/>
      <c r="D5" s="99"/>
      <c r="E5" s="99"/>
      <c r="F5" s="99"/>
      <c r="G5" s="99"/>
      <c r="H5" s="99"/>
      <c r="I5" s="99"/>
      <c r="J5" s="99"/>
      <c r="K5" s="99"/>
      <c r="L5" s="99"/>
      <c r="M5" s="99"/>
      <c r="N5" s="99"/>
      <c r="O5" s="99"/>
      <c r="P5" s="99"/>
      <c r="Q5" s="99"/>
      <c r="R5" s="99"/>
    </row>
    <row r="6" spans="1:18" x14ac:dyDescent="0.25">
      <c r="A6" s="49"/>
      <c r="B6" s="99" t="s">
        <v>654</v>
      </c>
      <c r="C6" s="99"/>
      <c r="D6" s="99"/>
      <c r="E6" s="99"/>
      <c r="F6" s="99"/>
      <c r="G6" s="99"/>
      <c r="H6" s="99"/>
      <c r="I6" s="99"/>
      <c r="J6" s="99"/>
      <c r="K6" s="99"/>
      <c r="L6" s="99"/>
      <c r="M6" s="99"/>
      <c r="N6" s="99"/>
      <c r="O6" s="99"/>
      <c r="P6" s="99"/>
      <c r="Q6" s="99"/>
      <c r="R6" s="99"/>
    </row>
    <row r="7" spans="1:18" ht="51" customHeight="1" x14ac:dyDescent="0.25">
      <c r="A7" s="49"/>
      <c r="B7" s="53" t="s">
        <v>655</v>
      </c>
      <c r="C7" s="53"/>
      <c r="D7" s="53"/>
      <c r="E7" s="53"/>
      <c r="F7" s="53"/>
      <c r="G7" s="53"/>
      <c r="H7" s="53"/>
      <c r="I7" s="53"/>
      <c r="J7" s="53"/>
      <c r="K7" s="53"/>
      <c r="L7" s="53"/>
      <c r="M7" s="53"/>
      <c r="N7" s="53"/>
      <c r="O7" s="53"/>
      <c r="P7" s="53"/>
      <c r="Q7" s="53"/>
      <c r="R7" s="53"/>
    </row>
    <row r="8" spans="1:18" x14ac:dyDescent="0.25">
      <c r="A8" s="49"/>
      <c r="B8" s="53"/>
      <c r="C8" s="53"/>
      <c r="D8" s="53"/>
      <c r="E8" s="53"/>
      <c r="F8" s="53"/>
      <c r="G8" s="53"/>
      <c r="H8" s="53"/>
      <c r="I8" s="53"/>
      <c r="J8" s="53"/>
      <c r="K8" s="53"/>
      <c r="L8" s="53"/>
      <c r="M8" s="53"/>
      <c r="N8" s="53"/>
      <c r="O8" s="53"/>
      <c r="P8" s="53"/>
      <c r="Q8" s="53"/>
      <c r="R8" s="53"/>
    </row>
    <row r="9" spans="1:18" ht="25.5" customHeight="1" x14ac:dyDescent="0.25">
      <c r="A9" s="49"/>
      <c r="B9" s="53" t="s">
        <v>656</v>
      </c>
      <c r="C9" s="53"/>
      <c r="D9" s="53"/>
      <c r="E9" s="53"/>
      <c r="F9" s="53"/>
      <c r="G9" s="53"/>
      <c r="H9" s="53"/>
      <c r="I9" s="53"/>
      <c r="J9" s="53"/>
      <c r="K9" s="53"/>
      <c r="L9" s="53"/>
      <c r="M9" s="53"/>
      <c r="N9" s="53"/>
      <c r="O9" s="53"/>
      <c r="P9" s="53"/>
      <c r="Q9" s="53"/>
      <c r="R9" s="53"/>
    </row>
    <row r="10" spans="1:18" x14ac:dyDescent="0.25">
      <c r="A10" s="49"/>
      <c r="B10" s="50"/>
      <c r="C10" s="50"/>
      <c r="D10" s="50"/>
      <c r="E10" s="50"/>
      <c r="F10" s="50"/>
      <c r="G10" s="50"/>
      <c r="H10" s="50"/>
      <c r="I10" s="50"/>
      <c r="J10" s="50"/>
      <c r="K10" s="50"/>
      <c r="L10" s="50"/>
      <c r="M10" s="50"/>
      <c r="N10" s="50"/>
      <c r="O10" s="50"/>
      <c r="P10" s="50"/>
      <c r="Q10" s="50"/>
      <c r="R10" s="50"/>
    </row>
    <row r="11" spans="1:18" x14ac:dyDescent="0.25">
      <c r="A11" s="49"/>
      <c r="B11" s="53" t="s">
        <v>657</v>
      </c>
      <c r="C11" s="53"/>
      <c r="D11" s="53"/>
      <c r="E11" s="53"/>
      <c r="F11" s="53"/>
      <c r="G11" s="53"/>
      <c r="H11" s="53"/>
      <c r="I11" s="53"/>
      <c r="J11" s="53"/>
      <c r="K11" s="53"/>
      <c r="L11" s="53"/>
      <c r="M11" s="53"/>
      <c r="N11" s="53"/>
      <c r="O11" s="53"/>
      <c r="P11" s="53"/>
      <c r="Q11" s="53"/>
      <c r="R11" s="53"/>
    </row>
    <row r="12" spans="1:18" ht="15.75" thickBot="1" x14ac:dyDescent="0.3">
      <c r="A12" s="49"/>
      <c r="B12" s="54"/>
      <c r="C12" s="54"/>
      <c r="D12" s="54"/>
      <c r="E12" s="54"/>
      <c r="F12" s="54"/>
      <c r="G12" s="54"/>
      <c r="H12" s="54"/>
      <c r="I12" s="54"/>
      <c r="J12" s="54"/>
      <c r="K12" s="54"/>
      <c r="L12" s="54"/>
      <c r="M12" s="54"/>
      <c r="N12" s="54"/>
      <c r="O12" s="54"/>
      <c r="P12" s="54"/>
      <c r="Q12" s="54"/>
      <c r="R12" s="54"/>
    </row>
    <row r="13" spans="1:18" ht="15.75" thickTop="1" x14ac:dyDescent="0.25">
      <c r="A13" s="49"/>
      <c r="B13" s="68"/>
      <c r="C13" s="57"/>
      <c r="D13" s="61" t="s">
        <v>658</v>
      </c>
      <c r="E13" s="61"/>
      <c r="F13" s="57"/>
      <c r="G13" s="162"/>
      <c r="H13" s="162"/>
      <c r="I13" s="57"/>
      <c r="J13" s="162"/>
      <c r="K13" s="162"/>
      <c r="L13" s="57"/>
      <c r="M13" s="162"/>
      <c r="N13" s="162"/>
      <c r="O13" s="57"/>
      <c r="P13" s="162"/>
      <c r="Q13" s="162"/>
      <c r="R13" s="57"/>
    </row>
    <row r="14" spans="1:18" ht="15.75" x14ac:dyDescent="0.25">
      <c r="A14" s="49"/>
      <c r="B14" s="202"/>
      <c r="C14" s="73"/>
      <c r="D14" s="204" t="s">
        <v>399</v>
      </c>
      <c r="E14" s="204"/>
      <c r="F14" s="73"/>
      <c r="G14" s="47" t="s">
        <v>659</v>
      </c>
      <c r="H14" s="47"/>
      <c r="I14" s="73"/>
      <c r="J14" s="130" t="s">
        <v>659</v>
      </c>
      <c r="K14" s="130"/>
      <c r="L14" s="73"/>
      <c r="M14" s="132"/>
      <c r="N14" s="132"/>
      <c r="O14" s="73"/>
      <c r="P14" s="132"/>
      <c r="Q14" s="132"/>
      <c r="R14" s="73"/>
    </row>
    <row r="15" spans="1:18" ht="15.75" x14ac:dyDescent="0.25">
      <c r="A15" s="49"/>
      <c r="B15" s="202"/>
      <c r="C15" s="73"/>
      <c r="D15" s="204" t="s">
        <v>660</v>
      </c>
      <c r="E15" s="204"/>
      <c r="F15" s="73"/>
      <c r="G15" s="47" t="s">
        <v>661</v>
      </c>
      <c r="H15" s="47"/>
      <c r="I15" s="73"/>
      <c r="J15" s="130" t="s">
        <v>662</v>
      </c>
      <c r="K15" s="130"/>
      <c r="L15" s="73"/>
      <c r="M15" s="47" t="s">
        <v>663</v>
      </c>
      <c r="N15" s="47"/>
      <c r="O15" s="73"/>
      <c r="P15" s="132"/>
      <c r="Q15" s="132"/>
      <c r="R15" s="73"/>
    </row>
    <row r="16" spans="1:18" ht="15.75" x14ac:dyDescent="0.25">
      <c r="A16" s="49"/>
      <c r="B16" s="202"/>
      <c r="C16" s="73"/>
      <c r="D16" s="204" t="s">
        <v>664</v>
      </c>
      <c r="E16" s="204"/>
      <c r="F16" s="73"/>
      <c r="G16" s="47" t="s">
        <v>665</v>
      </c>
      <c r="H16" s="47"/>
      <c r="I16" s="73"/>
      <c r="J16" s="130" t="s">
        <v>666</v>
      </c>
      <c r="K16" s="130"/>
      <c r="L16" s="73"/>
      <c r="M16" s="47" t="s">
        <v>667</v>
      </c>
      <c r="N16" s="47"/>
      <c r="O16" s="73"/>
      <c r="P16" s="132"/>
      <c r="Q16" s="132"/>
      <c r="R16" s="73"/>
    </row>
    <row r="17" spans="1:18" ht="15.75" thickBot="1" x14ac:dyDescent="0.3">
      <c r="A17" s="49"/>
      <c r="B17" s="203" t="s">
        <v>214</v>
      </c>
      <c r="C17" s="40"/>
      <c r="D17" s="88" t="s">
        <v>668</v>
      </c>
      <c r="E17" s="88"/>
      <c r="F17" s="40"/>
      <c r="G17" s="88" t="s">
        <v>252</v>
      </c>
      <c r="H17" s="88"/>
      <c r="I17" s="40"/>
      <c r="J17" s="123" t="s">
        <v>669</v>
      </c>
      <c r="K17" s="123"/>
      <c r="L17" s="40"/>
      <c r="M17" s="88" t="s">
        <v>258</v>
      </c>
      <c r="N17" s="88"/>
      <c r="O17" s="40"/>
      <c r="P17" s="88" t="s">
        <v>176</v>
      </c>
      <c r="Q17" s="88"/>
      <c r="R17" s="40"/>
    </row>
    <row r="18" spans="1:18" ht="15.75" thickBot="1" x14ac:dyDescent="0.3">
      <c r="A18" s="49"/>
      <c r="B18" s="142" t="s">
        <v>670</v>
      </c>
      <c r="C18" s="75"/>
      <c r="D18" s="77" t="s">
        <v>294</v>
      </c>
      <c r="E18" s="60">
        <v>-93669</v>
      </c>
      <c r="F18" s="75"/>
      <c r="G18" s="77" t="s">
        <v>294</v>
      </c>
      <c r="H18" s="29">
        <v>-311</v>
      </c>
      <c r="I18" s="75"/>
      <c r="J18" s="77" t="s">
        <v>294</v>
      </c>
      <c r="K18" s="29" t="s">
        <v>272</v>
      </c>
      <c r="L18" s="75"/>
      <c r="M18" s="77" t="s">
        <v>294</v>
      </c>
      <c r="N18" s="60">
        <v>-62085</v>
      </c>
      <c r="O18" s="75"/>
      <c r="P18" s="29" t="s">
        <v>294</v>
      </c>
      <c r="Q18" s="29" t="s">
        <v>671</v>
      </c>
      <c r="R18" s="77" t="s">
        <v>298</v>
      </c>
    </row>
    <row r="19" spans="1:18" ht="15.75" thickBot="1" x14ac:dyDescent="0.3">
      <c r="A19" s="49"/>
      <c r="B19" s="119" t="s">
        <v>672</v>
      </c>
      <c r="C19" s="40"/>
      <c r="D19" s="117" t="s">
        <v>294</v>
      </c>
      <c r="E19" s="79">
        <v>-109457</v>
      </c>
      <c r="F19" s="40"/>
      <c r="G19" s="117" t="s">
        <v>294</v>
      </c>
      <c r="H19" s="79">
        <v>2232</v>
      </c>
      <c r="I19" s="40"/>
      <c r="J19" s="117" t="s">
        <v>294</v>
      </c>
      <c r="K19" s="17">
        <v>-113</v>
      </c>
      <c r="L19" s="40"/>
      <c r="M19" s="117" t="s">
        <v>294</v>
      </c>
      <c r="N19" s="79">
        <v>-64206</v>
      </c>
      <c r="O19" s="40"/>
      <c r="P19" s="17" t="s">
        <v>294</v>
      </c>
      <c r="Q19" s="17" t="s">
        <v>673</v>
      </c>
      <c r="R19" s="117" t="s">
        <v>298</v>
      </c>
    </row>
    <row r="20" spans="1:18" ht="25.5" x14ac:dyDescent="0.25">
      <c r="A20" s="49"/>
      <c r="B20" s="125" t="s">
        <v>674</v>
      </c>
      <c r="C20" s="71"/>
      <c r="D20" s="122">
        <v>-45956</v>
      </c>
      <c r="E20" s="122"/>
      <c r="F20" s="71"/>
      <c r="G20" s="122">
        <v>-1124</v>
      </c>
      <c r="H20" s="122"/>
      <c r="I20" s="71"/>
      <c r="J20" s="205" t="s">
        <v>272</v>
      </c>
      <c r="K20" s="205"/>
      <c r="L20" s="71"/>
      <c r="M20" s="122">
        <v>32938</v>
      </c>
      <c r="N20" s="122"/>
      <c r="O20" s="71"/>
      <c r="P20" s="205" t="s">
        <v>675</v>
      </c>
      <c r="Q20" s="205"/>
      <c r="R20" s="118" t="s">
        <v>298</v>
      </c>
    </row>
    <row r="21" spans="1:18" ht="26.25" thickBot="1" x14ac:dyDescent="0.3">
      <c r="A21" s="49"/>
      <c r="B21" s="127" t="s">
        <v>676</v>
      </c>
      <c r="C21" s="40"/>
      <c r="D21" s="123" t="s">
        <v>272</v>
      </c>
      <c r="E21" s="123"/>
      <c r="F21" s="40"/>
      <c r="G21" s="123" t="s">
        <v>677</v>
      </c>
      <c r="H21" s="123"/>
      <c r="I21" s="40"/>
      <c r="J21" s="123" t="s">
        <v>272</v>
      </c>
      <c r="K21" s="123"/>
      <c r="L21" s="40"/>
      <c r="M21" s="123" t="s">
        <v>678</v>
      </c>
      <c r="N21" s="123"/>
      <c r="O21" s="40"/>
      <c r="P21" s="95">
        <v>3889</v>
      </c>
      <c r="Q21" s="95"/>
      <c r="R21" s="40"/>
    </row>
    <row r="22" spans="1:18" ht="26.25" thickBot="1" x14ac:dyDescent="0.3">
      <c r="A22" s="49"/>
      <c r="B22" s="142" t="s">
        <v>679</v>
      </c>
      <c r="C22" s="75"/>
      <c r="D22" s="98">
        <v>-45956</v>
      </c>
      <c r="E22" s="98"/>
      <c r="F22" s="75"/>
      <c r="G22" s="98">
        <v>-1751</v>
      </c>
      <c r="H22" s="98"/>
      <c r="I22" s="75"/>
      <c r="J22" s="206" t="s">
        <v>272</v>
      </c>
      <c r="K22" s="206"/>
      <c r="L22" s="75"/>
      <c r="M22" s="98">
        <v>37454</v>
      </c>
      <c r="N22" s="98"/>
      <c r="O22" s="75"/>
      <c r="P22" s="206" t="s">
        <v>680</v>
      </c>
      <c r="Q22" s="206"/>
      <c r="R22" s="77" t="s">
        <v>298</v>
      </c>
    </row>
    <row r="23" spans="1:18" ht="15.75" thickBot="1" x14ac:dyDescent="0.3">
      <c r="A23" s="49"/>
      <c r="B23" s="119" t="s">
        <v>681</v>
      </c>
      <c r="C23" s="40"/>
      <c r="D23" s="117" t="s">
        <v>294</v>
      </c>
      <c r="E23" s="79">
        <v>-155413</v>
      </c>
      <c r="F23" s="40"/>
      <c r="G23" s="117" t="s">
        <v>294</v>
      </c>
      <c r="H23" s="17">
        <v>481</v>
      </c>
      <c r="I23" s="40"/>
      <c r="J23" s="117" t="s">
        <v>294</v>
      </c>
      <c r="K23" s="17">
        <v>-113</v>
      </c>
      <c r="L23" s="40"/>
      <c r="M23" s="117" t="s">
        <v>294</v>
      </c>
      <c r="N23" s="79">
        <v>-26752</v>
      </c>
      <c r="O23" s="40"/>
      <c r="P23" s="117" t="s">
        <v>294</v>
      </c>
      <c r="Q23" s="17" t="s">
        <v>682</v>
      </c>
      <c r="R23" s="117" t="s">
        <v>298</v>
      </c>
    </row>
    <row r="24" spans="1:18" x14ac:dyDescent="0.25">
      <c r="A24" s="49"/>
      <c r="B24" s="208" t="s">
        <v>683</v>
      </c>
      <c r="C24" s="208"/>
      <c r="D24" s="208"/>
      <c r="E24" s="208"/>
      <c r="F24" s="208"/>
      <c r="G24" s="208"/>
      <c r="H24" s="208"/>
      <c r="I24" s="208"/>
      <c r="J24" s="208"/>
      <c r="K24" s="208"/>
      <c r="L24" s="208"/>
      <c r="M24" s="208"/>
      <c r="N24" s="208"/>
      <c r="O24" s="208"/>
      <c r="P24" s="208"/>
      <c r="Q24" s="208"/>
      <c r="R24" s="208"/>
    </row>
    <row r="25" spans="1:18" x14ac:dyDescent="0.25">
      <c r="A25" s="49"/>
      <c r="B25" s="207" t="s">
        <v>684</v>
      </c>
      <c r="C25" s="207"/>
      <c r="D25" s="207"/>
      <c r="E25" s="207"/>
      <c r="F25" s="207"/>
      <c r="G25" s="207"/>
      <c r="H25" s="207"/>
      <c r="I25" s="207"/>
      <c r="J25" s="207"/>
      <c r="K25" s="207"/>
      <c r="L25" s="207"/>
      <c r="M25" s="207"/>
      <c r="N25" s="207"/>
      <c r="O25" s="207"/>
      <c r="P25" s="207"/>
      <c r="Q25" s="207"/>
      <c r="R25" s="207"/>
    </row>
    <row r="26" spans="1:18" x14ac:dyDescent="0.25">
      <c r="A26" s="49"/>
      <c r="B26" s="53"/>
      <c r="C26" s="53"/>
      <c r="D26" s="53"/>
      <c r="E26" s="53"/>
      <c r="F26" s="53"/>
      <c r="G26" s="53"/>
      <c r="H26" s="53"/>
      <c r="I26" s="53"/>
      <c r="J26" s="53"/>
      <c r="K26" s="53"/>
      <c r="L26" s="53"/>
      <c r="M26" s="53"/>
      <c r="N26" s="53"/>
      <c r="O26" s="53"/>
      <c r="P26" s="53"/>
      <c r="Q26" s="53"/>
      <c r="R26" s="53"/>
    </row>
    <row r="27" spans="1:18" x14ac:dyDescent="0.25">
      <c r="A27" s="49"/>
      <c r="B27" s="53" t="s">
        <v>685</v>
      </c>
      <c r="C27" s="53"/>
      <c r="D27" s="53"/>
      <c r="E27" s="53"/>
      <c r="F27" s="53"/>
      <c r="G27" s="53"/>
      <c r="H27" s="53"/>
      <c r="I27" s="53"/>
      <c r="J27" s="53"/>
      <c r="K27" s="53"/>
      <c r="L27" s="53"/>
      <c r="M27" s="53"/>
      <c r="N27" s="53"/>
      <c r="O27" s="53"/>
      <c r="P27" s="53"/>
      <c r="Q27" s="53"/>
      <c r="R27" s="53"/>
    </row>
    <row r="28" spans="1:18" x14ac:dyDescent="0.25">
      <c r="A28" s="49"/>
      <c r="B28" s="53"/>
      <c r="C28" s="53"/>
      <c r="D28" s="53"/>
      <c r="E28" s="53"/>
      <c r="F28" s="53"/>
      <c r="G28" s="53"/>
      <c r="H28" s="53"/>
      <c r="I28" s="53"/>
      <c r="J28" s="53"/>
      <c r="K28" s="53"/>
      <c r="L28" s="53"/>
      <c r="M28" s="53"/>
      <c r="N28" s="53"/>
      <c r="O28" s="53"/>
      <c r="P28" s="53"/>
      <c r="Q28" s="53"/>
      <c r="R28" s="53"/>
    </row>
    <row r="29" spans="1:18" ht="38.25" customHeight="1" x14ac:dyDescent="0.25">
      <c r="A29" s="49"/>
      <c r="B29" s="53" t="s">
        <v>686</v>
      </c>
      <c r="C29" s="53"/>
      <c r="D29" s="53"/>
      <c r="E29" s="53"/>
      <c r="F29" s="53"/>
      <c r="G29" s="53"/>
      <c r="H29" s="53"/>
      <c r="I29" s="53"/>
      <c r="J29" s="53"/>
      <c r="K29" s="53"/>
      <c r="L29" s="53"/>
      <c r="M29" s="53"/>
      <c r="N29" s="53"/>
      <c r="O29" s="53"/>
      <c r="P29" s="53"/>
      <c r="Q29" s="53"/>
      <c r="R29" s="53"/>
    </row>
    <row r="30" spans="1:18" x14ac:dyDescent="0.25">
      <c r="A30" s="49"/>
      <c r="B30" s="53"/>
      <c r="C30" s="53"/>
      <c r="D30" s="53"/>
      <c r="E30" s="53"/>
      <c r="F30" s="53"/>
      <c r="G30" s="53"/>
      <c r="H30" s="53"/>
      <c r="I30" s="53"/>
      <c r="J30" s="53"/>
      <c r="K30" s="53"/>
      <c r="L30" s="53"/>
      <c r="M30" s="53"/>
      <c r="N30" s="53"/>
      <c r="O30" s="53"/>
      <c r="P30" s="53"/>
      <c r="Q30" s="53"/>
      <c r="R30" s="53"/>
    </row>
    <row r="31" spans="1:18" ht="25.5" customHeight="1" x14ac:dyDescent="0.25">
      <c r="A31" s="49"/>
      <c r="B31" s="53" t="s">
        <v>687</v>
      </c>
      <c r="C31" s="53"/>
      <c r="D31" s="53"/>
      <c r="E31" s="53"/>
      <c r="F31" s="53"/>
      <c r="G31" s="53"/>
      <c r="H31" s="53"/>
      <c r="I31" s="53"/>
      <c r="J31" s="53"/>
      <c r="K31" s="53"/>
      <c r="L31" s="53"/>
      <c r="M31" s="53"/>
      <c r="N31" s="53"/>
      <c r="O31" s="53"/>
      <c r="P31" s="53"/>
      <c r="Q31" s="53"/>
      <c r="R31" s="53"/>
    </row>
    <row r="32" spans="1:18" x14ac:dyDescent="0.25">
      <c r="A32" s="49"/>
      <c r="B32" s="50"/>
      <c r="C32" s="50"/>
      <c r="D32" s="50"/>
      <c r="E32" s="50"/>
      <c r="F32" s="50"/>
      <c r="G32" s="50"/>
      <c r="H32" s="50"/>
      <c r="I32" s="50"/>
      <c r="J32" s="50"/>
      <c r="K32" s="50"/>
      <c r="L32" s="50"/>
      <c r="M32" s="50"/>
      <c r="N32" s="50"/>
      <c r="O32" s="50"/>
      <c r="P32" s="50"/>
      <c r="Q32" s="50"/>
      <c r="R32" s="50"/>
    </row>
  </sheetData>
  <mergeCells count="63">
    <mergeCell ref="B32:R32"/>
    <mergeCell ref="B26:R26"/>
    <mergeCell ref="B27:R27"/>
    <mergeCell ref="B28:R28"/>
    <mergeCell ref="B29:R29"/>
    <mergeCell ref="B30:R30"/>
    <mergeCell ref="B31:R31"/>
    <mergeCell ref="B9:R9"/>
    <mergeCell ref="B10:R10"/>
    <mergeCell ref="B11:R11"/>
    <mergeCell ref="B12:R12"/>
    <mergeCell ref="B24:R24"/>
    <mergeCell ref="B25:R25"/>
    <mergeCell ref="A1:A2"/>
    <mergeCell ref="B1:R1"/>
    <mergeCell ref="B2:R2"/>
    <mergeCell ref="B3:R3"/>
    <mergeCell ref="A4:A32"/>
    <mergeCell ref="B4:R4"/>
    <mergeCell ref="B5:R5"/>
    <mergeCell ref="B6:R6"/>
    <mergeCell ref="B7:R7"/>
    <mergeCell ref="B8:R8"/>
    <mergeCell ref="D21:E21"/>
    <mergeCell ref="G21:H21"/>
    <mergeCell ref="J21:K21"/>
    <mergeCell ref="M21:N21"/>
    <mergeCell ref="P21:Q21"/>
    <mergeCell ref="D22:E22"/>
    <mergeCell ref="G22:H22"/>
    <mergeCell ref="J22:K22"/>
    <mergeCell ref="M22:N22"/>
    <mergeCell ref="P22:Q22"/>
    <mergeCell ref="D17:E17"/>
    <mergeCell ref="G17:H17"/>
    <mergeCell ref="J17:K17"/>
    <mergeCell ref="M17:N17"/>
    <mergeCell ref="P17:Q17"/>
    <mergeCell ref="D20:E20"/>
    <mergeCell ref="G20:H20"/>
    <mergeCell ref="J20:K20"/>
    <mergeCell ref="M20:N20"/>
    <mergeCell ref="P20:Q20"/>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ht="30" x14ac:dyDescent="0.25">
      <c r="A4" s="2" t="s">
        <v>36</v>
      </c>
      <c r="B4" s="6">
        <v>5431402</v>
      </c>
      <c r="C4" s="6">
        <v>4916322</v>
      </c>
      <c r="D4" s="6">
        <v>4666172</v>
      </c>
    </row>
    <row r="5" spans="1:4" x14ac:dyDescent="0.25">
      <c r="A5" s="2" t="s">
        <v>37</v>
      </c>
      <c r="B5" s="7">
        <v>952596</v>
      </c>
      <c r="C5" s="7">
        <v>1015481</v>
      </c>
      <c r="D5" s="7">
        <v>969339</v>
      </c>
    </row>
    <row r="6" spans="1:4" x14ac:dyDescent="0.25">
      <c r="A6" s="2" t="s">
        <v>38</v>
      </c>
      <c r="B6" s="7">
        <v>286416</v>
      </c>
      <c r="C6" s="7">
        <v>257330</v>
      </c>
      <c r="D6" s="7">
        <v>111391</v>
      </c>
    </row>
    <row r="7" spans="1:4" x14ac:dyDescent="0.25">
      <c r="A7" s="2" t="s">
        <v>39</v>
      </c>
      <c r="B7" s="7">
        <v>6670414</v>
      </c>
      <c r="C7" s="7">
        <v>6189133</v>
      </c>
      <c r="D7" s="7">
        <v>5746902</v>
      </c>
    </row>
    <row r="8" spans="1:4" x14ac:dyDescent="0.25">
      <c r="A8" s="3" t="s">
        <v>40</v>
      </c>
      <c r="B8" s="4" t="s">
        <v>6</v>
      </c>
      <c r="C8" s="4" t="s">
        <v>6</v>
      </c>
      <c r="D8" s="4" t="s">
        <v>6</v>
      </c>
    </row>
    <row r="9" spans="1:4" x14ac:dyDescent="0.25">
      <c r="A9" s="2" t="s">
        <v>41</v>
      </c>
      <c r="B9" s="7">
        <v>5089959</v>
      </c>
      <c r="C9" s="7">
        <v>4536582</v>
      </c>
      <c r="D9" s="7">
        <v>4196360</v>
      </c>
    </row>
    <row r="10" spans="1:4" x14ac:dyDescent="0.25">
      <c r="A10" s="2" t="s">
        <v>42</v>
      </c>
      <c r="B10" s="7">
        <v>877848</v>
      </c>
      <c r="C10" s="7">
        <v>896062</v>
      </c>
      <c r="D10" s="7">
        <v>879199</v>
      </c>
    </row>
    <row r="11" spans="1:4" ht="30" x14ac:dyDescent="0.25">
      <c r="A11" s="2" t="s">
        <v>43</v>
      </c>
      <c r="B11" s="4" t="s">
        <v>6</v>
      </c>
      <c r="C11" s="4" t="s">
        <v>6</v>
      </c>
      <c r="D11" s="7">
        <v>-52923</v>
      </c>
    </row>
    <row r="12" spans="1:4" x14ac:dyDescent="0.25">
      <c r="A12" s="2" t="s">
        <v>38</v>
      </c>
      <c r="B12" s="7">
        <v>233758</v>
      </c>
      <c r="C12" s="7">
        <v>195431</v>
      </c>
      <c r="D12" s="7">
        <v>96383</v>
      </c>
    </row>
    <row r="13" spans="1:4" ht="30" x14ac:dyDescent="0.25">
      <c r="A13" s="2" t="s">
        <v>44</v>
      </c>
      <c r="B13" s="7">
        <v>6201565</v>
      </c>
      <c r="C13" s="7">
        <v>5628075</v>
      </c>
      <c r="D13" s="7">
        <v>5119019</v>
      </c>
    </row>
    <row r="14" spans="1:4" x14ac:dyDescent="0.25">
      <c r="A14" s="2" t="s">
        <v>45</v>
      </c>
      <c r="B14" s="7">
        <v>468849</v>
      </c>
      <c r="C14" s="7">
        <v>561058</v>
      </c>
      <c r="D14" s="7">
        <v>627883</v>
      </c>
    </row>
    <row r="15" spans="1:4" ht="30" x14ac:dyDescent="0.25">
      <c r="A15" s="2" t="s">
        <v>46</v>
      </c>
      <c r="B15" s="7">
        <v>263985</v>
      </c>
      <c r="C15" s="7">
        <v>251397</v>
      </c>
      <c r="D15" s="7">
        <v>220679</v>
      </c>
    </row>
    <row r="16" spans="1:4" x14ac:dyDescent="0.25">
      <c r="A16" s="2" t="s">
        <v>47</v>
      </c>
      <c r="B16" s="7">
        <v>204864</v>
      </c>
      <c r="C16" s="7">
        <v>309661</v>
      </c>
      <c r="D16" s="7">
        <v>407204</v>
      </c>
    </row>
    <row r="17" spans="1:4" x14ac:dyDescent="0.25">
      <c r="A17" s="3" t="s">
        <v>48</v>
      </c>
      <c r="B17" s="4" t="s">
        <v>6</v>
      </c>
      <c r="C17" s="4" t="s">
        <v>6</v>
      </c>
      <c r="D17" s="4" t="s">
        <v>6</v>
      </c>
    </row>
    <row r="18" spans="1:4" x14ac:dyDescent="0.25">
      <c r="A18" s="2" t="s">
        <v>49</v>
      </c>
      <c r="B18" s="7">
        <v>-11422</v>
      </c>
      <c r="C18" s="7">
        <v>-11049</v>
      </c>
      <c r="D18" s="7">
        <v>-6868</v>
      </c>
    </row>
    <row r="19" spans="1:4" x14ac:dyDescent="0.25">
      <c r="A19" s="2" t="s">
        <v>50</v>
      </c>
      <c r="B19" s="7">
        <v>17580</v>
      </c>
      <c r="C19" s="7">
        <v>11050</v>
      </c>
      <c r="D19" s="7">
        <v>10004</v>
      </c>
    </row>
    <row r="20" spans="1:4" x14ac:dyDescent="0.25">
      <c r="A20" s="2" t="s">
        <v>51</v>
      </c>
      <c r="B20" s="7">
        <v>24695</v>
      </c>
      <c r="C20" s="7">
        <v>20570</v>
      </c>
      <c r="D20" s="7">
        <v>17826</v>
      </c>
    </row>
    <row r="21" spans="1:4" x14ac:dyDescent="0.25">
      <c r="A21" s="2" t="s">
        <v>52</v>
      </c>
      <c r="B21" s="7">
        <v>-10292</v>
      </c>
      <c r="C21" s="7">
        <v>30707</v>
      </c>
      <c r="D21" s="7">
        <v>26621</v>
      </c>
    </row>
    <row r="22" spans="1:4" x14ac:dyDescent="0.25">
      <c r="A22" s="2" t="s">
        <v>53</v>
      </c>
      <c r="B22" s="7">
        <v>7846</v>
      </c>
      <c r="C22" s="7">
        <v>8461</v>
      </c>
      <c r="D22" s="4">
        <v>249</v>
      </c>
    </row>
    <row r="23" spans="1:4" x14ac:dyDescent="0.25">
      <c r="A23" s="2" t="s">
        <v>54</v>
      </c>
      <c r="B23" s="4">
        <v>77</v>
      </c>
      <c r="C23" s="4">
        <v>352</v>
      </c>
      <c r="D23" s="4">
        <v>651</v>
      </c>
    </row>
    <row r="24" spans="1:4" x14ac:dyDescent="0.25">
      <c r="A24" s="2" t="s">
        <v>55</v>
      </c>
      <c r="B24" s="7">
        <v>5867</v>
      </c>
      <c r="C24" s="7">
        <v>-2974</v>
      </c>
      <c r="D24" s="7">
        <v>-13079</v>
      </c>
    </row>
    <row r="25" spans="1:4" x14ac:dyDescent="0.25">
      <c r="A25" s="2" t="s">
        <v>56</v>
      </c>
      <c r="B25" s="7">
        <v>34351</v>
      </c>
      <c r="C25" s="7">
        <v>57117</v>
      </c>
      <c r="D25" s="7">
        <v>35404</v>
      </c>
    </row>
    <row r="26" spans="1:4" x14ac:dyDescent="0.25">
      <c r="A26" s="2" t="s">
        <v>57</v>
      </c>
      <c r="B26" s="7">
        <v>239215</v>
      </c>
      <c r="C26" s="7">
        <v>366778</v>
      </c>
      <c r="D26" s="7">
        <v>442608</v>
      </c>
    </row>
    <row r="27" spans="1:4" x14ac:dyDescent="0.25">
      <c r="A27" s="2" t="s">
        <v>58</v>
      </c>
      <c r="B27" s="7">
        <v>-32450</v>
      </c>
      <c r="C27" s="7">
        <v>-84190</v>
      </c>
      <c r="D27" s="7">
        <v>-99051</v>
      </c>
    </row>
    <row r="28" spans="1:4" x14ac:dyDescent="0.25">
      <c r="A28" s="2" t="s">
        <v>59</v>
      </c>
      <c r="B28" s="7">
        <v>206765</v>
      </c>
      <c r="C28" s="7">
        <v>282588</v>
      </c>
      <c r="D28" s="7">
        <v>343557</v>
      </c>
    </row>
    <row r="29" spans="1:4" ht="30" x14ac:dyDescent="0.25">
      <c r="A29" s="2" t="s">
        <v>60</v>
      </c>
      <c r="B29" s="7">
        <v>-1529</v>
      </c>
      <c r="C29" s="4">
        <v>-277</v>
      </c>
      <c r="D29" s="7">
        <v>2290</v>
      </c>
    </row>
    <row r="30" spans="1:4" x14ac:dyDescent="0.25">
      <c r="A30" s="2" t="s">
        <v>61</v>
      </c>
      <c r="B30" s="7">
        <v>205236</v>
      </c>
      <c r="C30" s="7">
        <v>282311</v>
      </c>
      <c r="D30" s="7">
        <v>345847</v>
      </c>
    </row>
    <row r="31" spans="1:4" ht="30" x14ac:dyDescent="0.25">
      <c r="A31" s="2" t="s">
        <v>62</v>
      </c>
      <c r="B31" s="9">
        <v>171.92</v>
      </c>
      <c r="C31" s="9">
        <v>234.54</v>
      </c>
      <c r="D31" s="9">
        <v>284.66000000000003</v>
      </c>
    </row>
    <row r="32" spans="1:4" ht="45" x14ac:dyDescent="0.25">
      <c r="A32" s="3" t="s">
        <v>63</v>
      </c>
      <c r="B32" s="4" t="s">
        <v>6</v>
      </c>
      <c r="C32" s="4" t="s">
        <v>6</v>
      </c>
      <c r="D32" s="4" t="s">
        <v>6</v>
      </c>
    </row>
    <row r="33" spans="1:4" ht="30" x14ac:dyDescent="0.25">
      <c r="A33" s="2" t="s">
        <v>64</v>
      </c>
      <c r="B33" s="7">
        <v>-45956</v>
      </c>
      <c r="C33" s="7">
        <v>-15788</v>
      </c>
      <c r="D33" s="7">
        <v>-12389</v>
      </c>
    </row>
    <row r="34" spans="1:4" x14ac:dyDescent="0.25">
      <c r="A34" s="2" t="s">
        <v>65</v>
      </c>
      <c r="B34" s="7">
        <v>-1751</v>
      </c>
      <c r="C34" s="7">
        <v>2543</v>
      </c>
      <c r="D34" s="4">
        <v>-756</v>
      </c>
    </row>
    <row r="35" spans="1:4" x14ac:dyDescent="0.25">
      <c r="A35" s="2" t="s">
        <v>66</v>
      </c>
      <c r="B35" s="4" t="s">
        <v>6</v>
      </c>
      <c r="C35" s="4">
        <v>-113</v>
      </c>
      <c r="D35" s="4" t="s">
        <v>6</v>
      </c>
    </row>
    <row r="36" spans="1:4" x14ac:dyDescent="0.25">
      <c r="A36" s="2" t="s">
        <v>67</v>
      </c>
      <c r="B36" s="7">
        <v>37454</v>
      </c>
      <c r="C36" s="7">
        <v>-2121</v>
      </c>
      <c r="D36" s="7">
        <v>-19013</v>
      </c>
    </row>
    <row r="37" spans="1:4" x14ac:dyDescent="0.25">
      <c r="A37" s="2" t="s">
        <v>68</v>
      </c>
      <c r="B37" s="7">
        <v>-10253</v>
      </c>
      <c r="C37" s="7">
        <v>-15479</v>
      </c>
      <c r="D37" s="7">
        <v>-32158</v>
      </c>
    </row>
    <row r="38" spans="1:4" x14ac:dyDescent="0.25">
      <c r="A38" s="2" t="s">
        <v>69</v>
      </c>
      <c r="B38" s="7">
        <v>196512</v>
      </c>
      <c r="C38" s="7">
        <v>267109</v>
      </c>
      <c r="D38" s="7">
        <v>311399</v>
      </c>
    </row>
    <row r="39" spans="1:4" ht="45" x14ac:dyDescent="0.25">
      <c r="A39" s="2" t="s">
        <v>70</v>
      </c>
      <c r="B39" s="7">
        <v>-1561</v>
      </c>
      <c r="C39" s="4">
        <v>-279</v>
      </c>
      <c r="D39" s="7">
        <v>2351</v>
      </c>
    </row>
    <row r="40" spans="1:4" ht="30" x14ac:dyDescent="0.25">
      <c r="A40" s="2" t="s">
        <v>71</v>
      </c>
      <c r="B40" s="6">
        <v>194951</v>
      </c>
      <c r="C40" s="6">
        <v>266830</v>
      </c>
      <c r="D40" s="6">
        <v>313750</v>
      </c>
    </row>
    <row r="41" spans="1:4" ht="30" x14ac:dyDescent="0.25">
      <c r="A41" s="2" t="s">
        <v>72</v>
      </c>
      <c r="B41" s="7">
        <v>1193801</v>
      </c>
      <c r="C41" s="7">
        <v>1203698</v>
      </c>
      <c r="D41" s="7">
        <v>121493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20.140625" bestFit="1" customWidth="1"/>
    <col min="2" max="3" width="36.5703125" customWidth="1"/>
    <col min="4" max="4" width="8" customWidth="1"/>
    <col min="5" max="5" width="34.28515625" customWidth="1"/>
    <col min="6" max="6" width="6.85546875" customWidth="1"/>
    <col min="7" max="7" width="8" customWidth="1"/>
    <col min="8" max="8" width="34.28515625" customWidth="1"/>
    <col min="9" max="9" width="6.85546875" customWidth="1"/>
    <col min="10" max="10" width="8" customWidth="1"/>
    <col min="11" max="11" width="34.28515625" customWidth="1"/>
    <col min="12" max="12" width="6.85546875" customWidth="1"/>
  </cols>
  <sheetData>
    <row r="1" spans="1:12" ht="15" customHeight="1" x14ac:dyDescent="0.25">
      <c r="A1" s="8" t="s">
        <v>6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8</v>
      </c>
      <c r="B3" s="48" t="s">
        <v>6</v>
      </c>
      <c r="C3" s="48"/>
      <c r="D3" s="48"/>
      <c r="E3" s="48"/>
      <c r="F3" s="48"/>
      <c r="G3" s="48"/>
      <c r="H3" s="48"/>
      <c r="I3" s="48"/>
      <c r="J3" s="48"/>
      <c r="K3" s="48"/>
      <c r="L3" s="48"/>
    </row>
    <row r="4" spans="1:12" ht="15" customHeight="1" x14ac:dyDescent="0.25">
      <c r="A4" s="49" t="s">
        <v>688</v>
      </c>
      <c r="B4" s="48" t="s">
        <v>6</v>
      </c>
      <c r="C4" s="48"/>
      <c r="D4" s="48"/>
      <c r="E4" s="48"/>
      <c r="F4" s="48"/>
      <c r="G4" s="48"/>
      <c r="H4" s="48"/>
      <c r="I4" s="48"/>
      <c r="J4" s="48"/>
      <c r="K4" s="48"/>
      <c r="L4" s="48"/>
    </row>
    <row r="5" spans="1:12" x14ac:dyDescent="0.25">
      <c r="A5" s="49"/>
      <c r="B5" s="99" t="s">
        <v>689</v>
      </c>
      <c r="C5" s="99"/>
      <c r="D5" s="99"/>
      <c r="E5" s="99"/>
      <c r="F5" s="99"/>
      <c r="G5" s="99"/>
      <c r="H5" s="99"/>
      <c r="I5" s="99"/>
      <c r="J5" s="99"/>
      <c r="K5" s="99"/>
      <c r="L5" s="99"/>
    </row>
    <row r="6" spans="1:12" x14ac:dyDescent="0.25">
      <c r="A6" s="49"/>
      <c r="B6" s="99" t="s">
        <v>688</v>
      </c>
      <c r="C6" s="99"/>
      <c r="D6" s="99"/>
      <c r="E6" s="99"/>
      <c r="F6" s="99"/>
      <c r="G6" s="99"/>
      <c r="H6" s="99"/>
      <c r="I6" s="99"/>
      <c r="J6" s="99"/>
      <c r="K6" s="99"/>
      <c r="L6" s="99"/>
    </row>
    <row r="7" spans="1:12" ht="102" customHeight="1" x14ac:dyDescent="0.25">
      <c r="A7" s="49"/>
      <c r="B7" s="53" t="s">
        <v>690</v>
      </c>
      <c r="C7" s="53"/>
      <c r="D7" s="53"/>
      <c r="E7" s="53"/>
      <c r="F7" s="53"/>
      <c r="G7" s="53"/>
      <c r="H7" s="53"/>
      <c r="I7" s="53"/>
      <c r="J7" s="53"/>
      <c r="K7" s="53"/>
      <c r="L7" s="53"/>
    </row>
    <row r="8" spans="1:12" x14ac:dyDescent="0.25">
      <c r="A8" s="49"/>
      <c r="B8" s="53"/>
      <c r="C8" s="53"/>
      <c r="D8" s="53"/>
      <c r="E8" s="53"/>
      <c r="F8" s="53"/>
      <c r="G8" s="53"/>
      <c r="H8" s="53"/>
      <c r="I8" s="53"/>
      <c r="J8" s="53"/>
      <c r="K8" s="53"/>
      <c r="L8" s="53"/>
    </row>
    <row r="9" spans="1:12" ht="38.25" customHeight="1" x14ac:dyDescent="0.25">
      <c r="A9" s="49"/>
      <c r="B9" s="53" t="s">
        <v>691</v>
      </c>
      <c r="C9" s="53"/>
      <c r="D9" s="53"/>
      <c r="E9" s="53"/>
      <c r="F9" s="53"/>
      <c r="G9" s="53"/>
      <c r="H9" s="53"/>
      <c r="I9" s="53"/>
      <c r="J9" s="53"/>
      <c r="K9" s="53"/>
      <c r="L9" s="53"/>
    </row>
    <row r="10" spans="1:12" x14ac:dyDescent="0.25">
      <c r="A10" s="49"/>
      <c r="B10" s="53"/>
      <c r="C10" s="53"/>
      <c r="D10" s="53"/>
      <c r="E10" s="53"/>
      <c r="F10" s="53"/>
      <c r="G10" s="53"/>
      <c r="H10" s="53"/>
      <c r="I10" s="53"/>
      <c r="J10" s="53"/>
      <c r="K10" s="53"/>
      <c r="L10" s="53"/>
    </row>
    <row r="11" spans="1:12" ht="38.25" customHeight="1" x14ac:dyDescent="0.25">
      <c r="A11" s="49"/>
      <c r="B11" s="53" t="s">
        <v>692</v>
      </c>
      <c r="C11" s="53"/>
      <c r="D11" s="53"/>
      <c r="E11" s="53"/>
      <c r="F11" s="53"/>
      <c r="G11" s="53"/>
      <c r="H11" s="53"/>
      <c r="I11" s="53"/>
      <c r="J11" s="53"/>
      <c r="K11" s="53"/>
      <c r="L11" s="53"/>
    </row>
    <row r="12" spans="1:12" x14ac:dyDescent="0.25">
      <c r="A12" s="49"/>
      <c r="B12" s="53"/>
      <c r="C12" s="53"/>
      <c r="D12" s="53"/>
      <c r="E12" s="53"/>
      <c r="F12" s="53"/>
      <c r="G12" s="53"/>
      <c r="H12" s="53"/>
      <c r="I12" s="53"/>
      <c r="J12" s="53"/>
      <c r="K12" s="53"/>
      <c r="L12" s="53"/>
    </row>
    <row r="13" spans="1:12" ht="25.5" customHeight="1" x14ac:dyDescent="0.25">
      <c r="A13" s="49"/>
      <c r="B13" s="53" t="s">
        <v>693</v>
      </c>
      <c r="C13" s="53"/>
      <c r="D13" s="53"/>
      <c r="E13" s="53"/>
      <c r="F13" s="53"/>
      <c r="G13" s="53"/>
      <c r="H13" s="53"/>
      <c r="I13" s="53"/>
      <c r="J13" s="53"/>
      <c r="K13" s="53"/>
      <c r="L13" s="53"/>
    </row>
    <row r="14" spans="1:12" x14ac:dyDescent="0.25">
      <c r="A14" s="49"/>
      <c r="B14" s="53"/>
      <c r="C14" s="53"/>
      <c r="D14" s="53"/>
      <c r="E14" s="53"/>
      <c r="F14" s="53"/>
      <c r="G14" s="53"/>
      <c r="H14" s="53"/>
      <c r="I14" s="53"/>
      <c r="J14" s="53"/>
      <c r="K14" s="53"/>
      <c r="L14" s="53"/>
    </row>
    <row r="15" spans="1:12" ht="25.5" customHeight="1" x14ac:dyDescent="0.25">
      <c r="A15" s="49"/>
      <c r="B15" s="53" t="s">
        <v>694</v>
      </c>
      <c r="C15" s="53"/>
      <c r="D15" s="53"/>
      <c r="E15" s="53"/>
      <c r="F15" s="53"/>
      <c r="G15" s="53"/>
      <c r="H15" s="53"/>
      <c r="I15" s="53"/>
      <c r="J15" s="53"/>
      <c r="K15" s="53"/>
      <c r="L15" s="53"/>
    </row>
    <row r="16" spans="1:12" x14ac:dyDescent="0.25">
      <c r="A16" s="49"/>
      <c r="B16" s="53"/>
      <c r="C16" s="53"/>
      <c r="D16" s="53"/>
      <c r="E16" s="53"/>
      <c r="F16" s="53"/>
      <c r="G16" s="53"/>
      <c r="H16" s="53"/>
      <c r="I16" s="53"/>
      <c r="J16" s="53"/>
      <c r="K16" s="53"/>
      <c r="L16" s="53"/>
    </row>
    <row r="17" spans="1:12" x14ac:dyDescent="0.25">
      <c r="A17" s="49"/>
      <c r="B17" s="53" t="s">
        <v>695</v>
      </c>
      <c r="C17" s="53"/>
      <c r="D17" s="53"/>
      <c r="E17" s="53"/>
      <c r="F17" s="53"/>
      <c r="G17" s="53"/>
      <c r="H17" s="53"/>
      <c r="I17" s="53"/>
      <c r="J17" s="53"/>
      <c r="K17" s="53"/>
      <c r="L17" s="53"/>
    </row>
    <row r="18" spans="1:12" x14ac:dyDescent="0.25">
      <c r="A18" s="49"/>
      <c r="B18" s="53"/>
      <c r="C18" s="53"/>
      <c r="D18" s="53"/>
      <c r="E18" s="53"/>
      <c r="F18" s="53"/>
      <c r="G18" s="53"/>
      <c r="H18" s="53"/>
      <c r="I18" s="53"/>
      <c r="J18" s="53"/>
      <c r="K18" s="53"/>
      <c r="L18" s="53"/>
    </row>
    <row r="19" spans="1:12" ht="25.5" customHeight="1" x14ac:dyDescent="0.25">
      <c r="A19" s="49"/>
      <c r="B19" s="53" t="s">
        <v>696</v>
      </c>
      <c r="C19" s="53"/>
      <c r="D19" s="53"/>
      <c r="E19" s="53"/>
      <c r="F19" s="53"/>
      <c r="G19" s="53"/>
      <c r="H19" s="53"/>
      <c r="I19" s="53"/>
      <c r="J19" s="53"/>
      <c r="K19" s="53"/>
      <c r="L19" s="53"/>
    </row>
    <row r="20" spans="1:12" x14ac:dyDescent="0.25">
      <c r="A20" s="49"/>
      <c r="B20" s="50"/>
      <c r="C20" s="50"/>
      <c r="D20" s="50"/>
      <c r="E20" s="50"/>
      <c r="F20" s="50"/>
      <c r="G20" s="50"/>
      <c r="H20" s="50"/>
      <c r="I20" s="50"/>
      <c r="J20" s="50"/>
      <c r="K20" s="50"/>
      <c r="L20" s="50"/>
    </row>
    <row r="21" spans="1:12" ht="89.25" customHeight="1" x14ac:dyDescent="0.25">
      <c r="A21" s="49"/>
      <c r="B21" s="53" t="s">
        <v>697</v>
      </c>
      <c r="C21" s="53"/>
      <c r="D21" s="53"/>
      <c r="E21" s="53"/>
      <c r="F21" s="53"/>
      <c r="G21" s="53"/>
      <c r="H21" s="53"/>
      <c r="I21" s="53"/>
      <c r="J21" s="53"/>
      <c r="K21" s="53"/>
      <c r="L21" s="53"/>
    </row>
    <row r="22" spans="1:12" x14ac:dyDescent="0.25">
      <c r="A22" s="49"/>
      <c r="B22" s="53"/>
      <c r="C22" s="53"/>
      <c r="D22" s="53"/>
      <c r="E22" s="53"/>
      <c r="F22" s="53"/>
      <c r="G22" s="53"/>
      <c r="H22" s="53"/>
      <c r="I22" s="53"/>
      <c r="J22" s="53"/>
      <c r="K22" s="53"/>
      <c r="L22" s="53"/>
    </row>
    <row r="23" spans="1:12" ht="38.25" customHeight="1" x14ac:dyDescent="0.25">
      <c r="A23" s="49"/>
      <c r="B23" s="53" t="s">
        <v>698</v>
      </c>
      <c r="C23" s="53"/>
      <c r="D23" s="53"/>
      <c r="E23" s="53"/>
      <c r="F23" s="53"/>
      <c r="G23" s="53"/>
      <c r="H23" s="53"/>
      <c r="I23" s="53"/>
      <c r="J23" s="53"/>
      <c r="K23" s="53"/>
      <c r="L23" s="53"/>
    </row>
    <row r="24" spans="1:12" x14ac:dyDescent="0.25">
      <c r="A24" s="49"/>
      <c r="B24" s="53"/>
      <c r="C24" s="53"/>
      <c r="D24" s="53"/>
      <c r="E24" s="53"/>
      <c r="F24" s="53"/>
      <c r="G24" s="53"/>
      <c r="H24" s="53"/>
      <c r="I24" s="53"/>
      <c r="J24" s="53"/>
      <c r="K24" s="53"/>
      <c r="L24" s="53"/>
    </row>
    <row r="25" spans="1:12" ht="38.25" customHeight="1" x14ac:dyDescent="0.25">
      <c r="A25" s="49"/>
      <c r="B25" s="53" t="s">
        <v>699</v>
      </c>
      <c r="C25" s="53"/>
      <c r="D25" s="53"/>
      <c r="E25" s="53"/>
      <c r="F25" s="53"/>
      <c r="G25" s="53"/>
      <c r="H25" s="53"/>
      <c r="I25" s="53"/>
      <c r="J25" s="53"/>
      <c r="K25" s="53"/>
      <c r="L25" s="53"/>
    </row>
    <row r="26" spans="1:12" x14ac:dyDescent="0.25">
      <c r="A26" s="49"/>
      <c r="B26" s="53"/>
      <c r="C26" s="53"/>
      <c r="D26" s="53"/>
      <c r="E26" s="53"/>
      <c r="F26" s="53"/>
      <c r="G26" s="53"/>
      <c r="H26" s="53"/>
      <c r="I26" s="53"/>
      <c r="J26" s="53"/>
      <c r="K26" s="53"/>
      <c r="L26" s="53"/>
    </row>
    <row r="27" spans="1:12" x14ac:dyDescent="0.25">
      <c r="A27" s="49"/>
      <c r="B27" s="99" t="s">
        <v>700</v>
      </c>
      <c r="C27" s="99"/>
      <c r="D27" s="99"/>
      <c r="E27" s="99"/>
      <c r="F27" s="99"/>
      <c r="G27" s="99"/>
      <c r="H27" s="99"/>
      <c r="I27" s="99"/>
      <c r="J27" s="99"/>
      <c r="K27" s="99"/>
      <c r="L27" s="99"/>
    </row>
    <row r="28" spans="1:12" ht="15.75" thickBot="1" x14ac:dyDescent="0.3">
      <c r="A28" s="49"/>
      <c r="B28" s="100"/>
      <c r="C28" s="100"/>
      <c r="D28" s="100"/>
      <c r="E28" s="100"/>
      <c r="F28" s="100"/>
      <c r="G28" s="100"/>
      <c r="H28" s="100"/>
      <c r="I28" s="100"/>
      <c r="J28" s="100"/>
      <c r="K28" s="100"/>
      <c r="L28" s="100"/>
    </row>
    <row r="29" spans="1:12" ht="15.75" thickTop="1" x14ac:dyDescent="0.25">
      <c r="A29" s="49"/>
      <c r="B29" s="68"/>
      <c r="C29" s="57"/>
      <c r="D29" s="61" t="s">
        <v>551</v>
      </c>
      <c r="E29" s="61"/>
      <c r="F29" s="61"/>
      <c r="G29" s="61"/>
      <c r="H29" s="61"/>
      <c r="I29" s="61"/>
      <c r="J29" s="61"/>
      <c r="K29" s="61"/>
      <c r="L29" s="57"/>
    </row>
    <row r="30" spans="1:12" ht="15.75" thickBot="1" x14ac:dyDescent="0.3">
      <c r="A30" s="49"/>
      <c r="B30" s="15" t="s">
        <v>282</v>
      </c>
      <c r="C30" s="41"/>
      <c r="D30" s="88">
        <v>2013</v>
      </c>
      <c r="E30" s="88"/>
      <c r="F30" s="41"/>
      <c r="G30" s="88">
        <v>2012</v>
      </c>
      <c r="H30" s="88"/>
      <c r="I30" s="41"/>
      <c r="J30" s="88">
        <v>2011</v>
      </c>
      <c r="K30" s="88"/>
      <c r="L30" s="41"/>
    </row>
    <row r="31" spans="1:12" x14ac:dyDescent="0.25">
      <c r="A31" s="49"/>
      <c r="B31" s="76"/>
      <c r="C31" s="73"/>
      <c r="D31" s="163"/>
      <c r="E31" s="163"/>
      <c r="F31" s="73"/>
      <c r="G31" s="163"/>
      <c r="H31" s="163"/>
      <c r="I31" s="73"/>
      <c r="J31" s="163"/>
      <c r="K31" s="163"/>
      <c r="L31" s="73"/>
    </row>
    <row r="32" spans="1:12" x14ac:dyDescent="0.25">
      <c r="A32" s="49"/>
      <c r="B32" s="70" t="s">
        <v>701</v>
      </c>
      <c r="C32" s="71"/>
      <c r="D32" s="118" t="s">
        <v>294</v>
      </c>
      <c r="E32" s="59">
        <v>1713077</v>
      </c>
      <c r="F32" s="71"/>
      <c r="G32" s="118" t="s">
        <v>294</v>
      </c>
      <c r="H32" s="59">
        <v>1638404</v>
      </c>
      <c r="I32" s="71"/>
      <c r="J32" s="118" t="s">
        <v>294</v>
      </c>
      <c r="K32" s="59">
        <v>1744630</v>
      </c>
      <c r="L32" s="71"/>
    </row>
    <row r="33" spans="1:12" x14ac:dyDescent="0.25">
      <c r="A33" s="49"/>
      <c r="B33" s="209" t="s">
        <v>702</v>
      </c>
      <c r="C33" s="73"/>
      <c r="D33" s="92">
        <v>3501498</v>
      </c>
      <c r="E33" s="92"/>
      <c r="F33" s="73"/>
      <c r="G33" s="92">
        <v>3023531</v>
      </c>
      <c r="H33" s="92"/>
      <c r="I33" s="73"/>
      <c r="J33" s="92">
        <v>2689786</v>
      </c>
      <c r="K33" s="92"/>
      <c r="L33" s="73"/>
    </row>
    <row r="34" spans="1:12" x14ac:dyDescent="0.25">
      <c r="A34" s="49"/>
      <c r="B34" s="70" t="s">
        <v>703</v>
      </c>
      <c r="C34" s="71"/>
      <c r="D34" s="97">
        <v>913776</v>
      </c>
      <c r="E34" s="97"/>
      <c r="F34" s="71"/>
      <c r="G34" s="97">
        <v>969575</v>
      </c>
      <c r="H34" s="97"/>
      <c r="I34" s="71"/>
      <c r="J34" s="97">
        <v>928548</v>
      </c>
      <c r="K34" s="97"/>
      <c r="L34" s="71"/>
    </row>
    <row r="35" spans="1:12" x14ac:dyDescent="0.25">
      <c r="A35" s="49"/>
      <c r="B35" s="209" t="s">
        <v>704</v>
      </c>
      <c r="C35" s="73"/>
      <c r="D35" s="92">
        <v>245541</v>
      </c>
      <c r="E35" s="92"/>
      <c r="F35" s="73"/>
      <c r="G35" s="92">
        <v>288315</v>
      </c>
      <c r="H35" s="92"/>
      <c r="I35" s="73"/>
      <c r="J35" s="92">
        <v>259786</v>
      </c>
      <c r="K35" s="92"/>
      <c r="L35" s="73"/>
    </row>
    <row r="36" spans="1:12" x14ac:dyDescent="0.25">
      <c r="A36" s="49"/>
      <c r="B36" s="70" t="s">
        <v>705</v>
      </c>
      <c r="C36" s="71"/>
      <c r="D36" s="97">
        <v>283796</v>
      </c>
      <c r="E36" s="97"/>
      <c r="F36" s="71"/>
      <c r="G36" s="97">
        <v>255390</v>
      </c>
      <c r="H36" s="97"/>
      <c r="I36" s="71"/>
      <c r="J36" s="97">
        <v>111391</v>
      </c>
      <c r="K36" s="97"/>
      <c r="L36" s="71"/>
    </row>
    <row r="37" spans="1:12" ht="15.75" thickBot="1" x14ac:dyDescent="0.3">
      <c r="A37" s="49"/>
      <c r="B37" s="83" t="s">
        <v>706</v>
      </c>
      <c r="C37" s="40"/>
      <c r="D37" s="95">
        <v>12726</v>
      </c>
      <c r="E37" s="95"/>
      <c r="F37" s="40"/>
      <c r="G37" s="95">
        <v>13918</v>
      </c>
      <c r="H37" s="95"/>
      <c r="I37" s="40"/>
      <c r="J37" s="95">
        <v>12761</v>
      </c>
      <c r="K37" s="95"/>
      <c r="L37" s="40"/>
    </row>
    <row r="38" spans="1:12" ht="15.75" thickBot="1" x14ac:dyDescent="0.3">
      <c r="A38" s="49"/>
      <c r="B38" s="210" t="s">
        <v>707</v>
      </c>
      <c r="C38" s="107"/>
      <c r="D38" s="128" t="s">
        <v>294</v>
      </c>
      <c r="E38" s="109">
        <v>6670414</v>
      </c>
      <c r="F38" s="107"/>
      <c r="G38" s="128" t="s">
        <v>294</v>
      </c>
      <c r="H38" s="109">
        <v>6189133</v>
      </c>
      <c r="I38" s="107"/>
      <c r="J38" s="128" t="s">
        <v>294</v>
      </c>
      <c r="K38" s="109">
        <v>5746902</v>
      </c>
      <c r="L38" s="107"/>
    </row>
    <row r="39" spans="1:12" ht="15.75" thickTop="1" x14ac:dyDescent="0.25">
      <c r="A39" s="49"/>
      <c r="B39" s="114"/>
      <c r="C39" s="114"/>
      <c r="D39" s="114"/>
      <c r="E39" s="114"/>
      <c r="F39" s="114"/>
      <c r="G39" s="114"/>
      <c r="H39" s="114"/>
      <c r="I39" s="114"/>
      <c r="J39" s="114"/>
      <c r="K39" s="114"/>
      <c r="L39" s="114"/>
    </row>
    <row r="40" spans="1:12" x14ac:dyDescent="0.25">
      <c r="A40" s="49"/>
      <c r="B40" s="99" t="s">
        <v>708</v>
      </c>
      <c r="C40" s="99"/>
      <c r="D40" s="99"/>
      <c r="E40" s="99"/>
      <c r="F40" s="99"/>
      <c r="G40" s="99"/>
      <c r="H40" s="99"/>
      <c r="I40" s="99"/>
      <c r="J40" s="99"/>
      <c r="K40" s="99"/>
      <c r="L40" s="99"/>
    </row>
    <row r="41" spans="1:12" ht="15.75" thickBot="1" x14ac:dyDescent="0.3">
      <c r="A41" s="49"/>
      <c r="B41" s="100"/>
      <c r="C41" s="100"/>
      <c r="D41" s="100"/>
      <c r="E41" s="100"/>
      <c r="F41" s="100"/>
      <c r="G41" s="100"/>
      <c r="H41" s="100"/>
      <c r="I41" s="100"/>
      <c r="J41" s="100"/>
      <c r="K41" s="100"/>
      <c r="L41" s="100"/>
    </row>
    <row r="42" spans="1:12" ht="15.75" thickTop="1" x14ac:dyDescent="0.25">
      <c r="A42" s="49"/>
      <c r="B42" s="67"/>
      <c r="C42" s="68"/>
      <c r="D42" s="61" t="s">
        <v>213</v>
      </c>
      <c r="E42" s="61"/>
      <c r="F42" s="61"/>
      <c r="G42" s="61"/>
      <c r="H42" s="61"/>
      <c r="I42" s="61"/>
      <c r="J42" s="61"/>
      <c r="K42" s="61"/>
      <c r="L42" s="68"/>
    </row>
    <row r="43" spans="1:12" ht="15.75" thickBot="1" x14ac:dyDescent="0.3">
      <c r="A43" s="49"/>
      <c r="B43" s="211" t="s">
        <v>214</v>
      </c>
      <c r="C43" s="40"/>
      <c r="D43" s="88">
        <v>2013</v>
      </c>
      <c r="E43" s="88"/>
      <c r="F43" s="41"/>
      <c r="G43" s="88">
        <v>2012</v>
      </c>
      <c r="H43" s="88"/>
      <c r="I43" s="41"/>
      <c r="J43" s="88">
        <v>2011</v>
      </c>
      <c r="K43" s="88"/>
      <c r="L43" s="40"/>
    </row>
    <row r="44" spans="1:12" x14ac:dyDescent="0.25">
      <c r="A44" s="49"/>
      <c r="B44" s="76"/>
      <c r="C44" s="73"/>
      <c r="D44" s="163"/>
      <c r="E44" s="163"/>
      <c r="F44" s="73"/>
      <c r="G44" s="163"/>
      <c r="H44" s="163"/>
      <c r="I44" s="73"/>
      <c r="J44" s="163"/>
      <c r="K44" s="163"/>
      <c r="L44" s="73"/>
    </row>
    <row r="45" spans="1:12" x14ac:dyDescent="0.25">
      <c r="A45" s="49"/>
      <c r="B45" s="70" t="s">
        <v>701</v>
      </c>
      <c r="C45" s="71"/>
      <c r="D45" s="118" t="s">
        <v>294</v>
      </c>
      <c r="E45" s="59">
        <v>147695</v>
      </c>
      <c r="F45" s="71"/>
      <c r="G45" s="118" t="s">
        <v>294</v>
      </c>
      <c r="H45" s="59">
        <v>122556</v>
      </c>
      <c r="I45" s="71"/>
      <c r="J45" s="118" t="s">
        <v>294</v>
      </c>
      <c r="K45" s="59">
        <v>259271</v>
      </c>
      <c r="L45" s="71"/>
    </row>
    <row r="46" spans="1:12" x14ac:dyDescent="0.25">
      <c r="A46" s="49"/>
      <c r="B46" s="209" t="s">
        <v>702</v>
      </c>
      <c r="C46" s="73"/>
      <c r="D46" s="92">
        <v>38339</v>
      </c>
      <c r="E46" s="92"/>
      <c r="F46" s="73"/>
      <c r="G46" s="92">
        <v>71852</v>
      </c>
      <c r="H46" s="92"/>
      <c r="I46" s="73"/>
      <c r="J46" s="92">
        <v>43225</v>
      </c>
      <c r="K46" s="92"/>
      <c r="L46" s="73"/>
    </row>
    <row r="47" spans="1:12" x14ac:dyDescent="0.25">
      <c r="A47" s="49"/>
      <c r="B47" s="70" t="s">
        <v>703</v>
      </c>
      <c r="C47" s="71"/>
      <c r="D47" s="129" t="s">
        <v>709</v>
      </c>
      <c r="E47" s="129"/>
      <c r="F47" s="118" t="s">
        <v>298</v>
      </c>
      <c r="G47" s="97">
        <v>26111</v>
      </c>
      <c r="H47" s="97"/>
      <c r="I47" s="71"/>
      <c r="J47" s="129" t="s">
        <v>710</v>
      </c>
      <c r="K47" s="129"/>
      <c r="L47" s="118" t="s">
        <v>298</v>
      </c>
    </row>
    <row r="48" spans="1:12" x14ac:dyDescent="0.25">
      <c r="A48" s="49"/>
      <c r="B48" s="209" t="s">
        <v>704</v>
      </c>
      <c r="C48" s="73"/>
      <c r="D48" s="92">
        <v>24453</v>
      </c>
      <c r="E48" s="92"/>
      <c r="F48" s="73"/>
      <c r="G48" s="92">
        <v>60180</v>
      </c>
      <c r="H48" s="92"/>
      <c r="I48" s="73"/>
      <c r="J48" s="92">
        <v>65101</v>
      </c>
      <c r="K48" s="92"/>
      <c r="L48" s="73"/>
    </row>
    <row r="49" spans="1:12" x14ac:dyDescent="0.25">
      <c r="A49" s="49"/>
      <c r="B49" s="70" t="s">
        <v>705</v>
      </c>
      <c r="C49" s="71"/>
      <c r="D49" s="97">
        <v>42939</v>
      </c>
      <c r="E49" s="97"/>
      <c r="F49" s="71"/>
      <c r="G49" s="97">
        <v>55042</v>
      </c>
      <c r="H49" s="97"/>
      <c r="I49" s="71"/>
      <c r="J49" s="97">
        <v>60845</v>
      </c>
      <c r="K49" s="97"/>
      <c r="L49" s="71"/>
    </row>
    <row r="50" spans="1:12" ht="15.75" thickBot="1" x14ac:dyDescent="0.3">
      <c r="A50" s="49"/>
      <c r="B50" s="83" t="s">
        <v>706</v>
      </c>
      <c r="C50" s="40"/>
      <c r="D50" s="123">
        <v>745</v>
      </c>
      <c r="E50" s="123"/>
      <c r="F50" s="40"/>
      <c r="G50" s="123">
        <v>607</v>
      </c>
      <c r="H50" s="123"/>
      <c r="I50" s="40"/>
      <c r="J50" s="123" t="s">
        <v>711</v>
      </c>
      <c r="K50" s="123"/>
      <c r="L50" s="117" t="s">
        <v>298</v>
      </c>
    </row>
    <row r="51" spans="1:12" x14ac:dyDescent="0.25">
      <c r="A51" s="49"/>
      <c r="B51" s="80" t="s">
        <v>712</v>
      </c>
      <c r="C51" s="71"/>
      <c r="D51" s="122">
        <v>228388</v>
      </c>
      <c r="E51" s="122"/>
      <c r="F51" s="71"/>
      <c r="G51" s="122">
        <v>336348</v>
      </c>
      <c r="H51" s="122"/>
      <c r="I51" s="71"/>
      <c r="J51" s="122">
        <v>423347</v>
      </c>
      <c r="K51" s="122"/>
      <c r="L51" s="71"/>
    </row>
    <row r="52" spans="1:12" ht="15.75" thickBot="1" x14ac:dyDescent="0.3">
      <c r="A52" s="49"/>
      <c r="B52" s="83" t="s">
        <v>713</v>
      </c>
      <c r="C52" s="40"/>
      <c r="D52" s="123" t="s">
        <v>714</v>
      </c>
      <c r="E52" s="123"/>
      <c r="F52" s="117" t="s">
        <v>298</v>
      </c>
      <c r="G52" s="123" t="s">
        <v>715</v>
      </c>
      <c r="H52" s="123"/>
      <c r="I52" s="117" t="s">
        <v>298</v>
      </c>
      <c r="J52" s="123" t="s">
        <v>716</v>
      </c>
      <c r="K52" s="123"/>
      <c r="L52" s="117" t="s">
        <v>298</v>
      </c>
    </row>
    <row r="53" spans="1:12" ht="15.75" thickBot="1" x14ac:dyDescent="0.3">
      <c r="A53" s="49"/>
      <c r="B53" s="210" t="s">
        <v>717</v>
      </c>
      <c r="C53" s="107"/>
      <c r="D53" s="128" t="s">
        <v>294</v>
      </c>
      <c r="E53" s="109">
        <v>204864</v>
      </c>
      <c r="F53" s="107"/>
      <c r="G53" s="128" t="s">
        <v>294</v>
      </c>
      <c r="H53" s="109">
        <v>309661</v>
      </c>
      <c r="I53" s="107"/>
      <c r="J53" s="128" t="s">
        <v>294</v>
      </c>
      <c r="K53" s="109">
        <v>407204</v>
      </c>
      <c r="L53" s="107"/>
    </row>
    <row r="54" spans="1:12" ht="15.75" thickTop="1" x14ac:dyDescent="0.25">
      <c r="A54" s="49"/>
      <c r="B54" s="114"/>
      <c r="C54" s="114"/>
      <c r="D54" s="114"/>
      <c r="E54" s="114"/>
      <c r="F54" s="114"/>
      <c r="G54" s="114"/>
      <c r="H54" s="114"/>
      <c r="I54" s="114"/>
      <c r="J54" s="114"/>
      <c r="K54" s="114"/>
      <c r="L54" s="114"/>
    </row>
    <row r="55" spans="1:12" x14ac:dyDescent="0.25">
      <c r="A55" s="49"/>
      <c r="B55" s="99" t="s">
        <v>718</v>
      </c>
      <c r="C55" s="99"/>
      <c r="D55" s="99"/>
      <c r="E55" s="99"/>
      <c r="F55" s="99"/>
      <c r="G55" s="99"/>
      <c r="H55" s="99"/>
      <c r="I55" s="99"/>
      <c r="J55" s="99"/>
      <c r="K55" s="99"/>
      <c r="L55" s="99"/>
    </row>
    <row r="56" spans="1:12" ht="15.75" thickBot="1" x14ac:dyDescent="0.3">
      <c r="A56" s="49"/>
      <c r="B56" s="100"/>
      <c r="C56" s="100"/>
      <c r="D56" s="100"/>
      <c r="E56" s="100"/>
      <c r="F56" s="100"/>
      <c r="G56" s="100"/>
      <c r="H56" s="100"/>
      <c r="I56" s="100"/>
      <c r="J56" s="100"/>
      <c r="K56" s="100"/>
      <c r="L56" s="100"/>
    </row>
    <row r="57" spans="1:12" ht="15.75" thickTop="1" x14ac:dyDescent="0.25">
      <c r="A57" s="49"/>
      <c r="B57" s="68"/>
      <c r="C57" s="57"/>
      <c r="D57" s="61" t="s">
        <v>551</v>
      </c>
      <c r="E57" s="61"/>
      <c r="F57" s="61"/>
      <c r="G57" s="61"/>
      <c r="H57" s="61"/>
      <c r="I57" s="61"/>
      <c r="J57" s="61"/>
      <c r="K57" s="61"/>
      <c r="L57" s="57"/>
    </row>
    <row r="58" spans="1:12" ht="15.75" thickBot="1" x14ac:dyDescent="0.3">
      <c r="A58" s="49"/>
      <c r="B58" s="15" t="s">
        <v>282</v>
      </c>
      <c r="C58" s="41"/>
      <c r="D58" s="88">
        <v>2013</v>
      </c>
      <c r="E58" s="88"/>
      <c r="F58" s="38"/>
      <c r="G58" s="88">
        <v>2012</v>
      </c>
      <c r="H58" s="88"/>
      <c r="I58" s="41"/>
      <c r="J58" s="88">
        <v>2011</v>
      </c>
      <c r="K58" s="88"/>
      <c r="L58" s="38"/>
    </row>
    <row r="59" spans="1:12" x14ac:dyDescent="0.25">
      <c r="A59" s="49"/>
      <c r="B59" s="76"/>
      <c r="C59" s="73"/>
      <c r="D59" s="163"/>
      <c r="E59" s="163"/>
      <c r="F59" s="212"/>
      <c r="G59" s="163"/>
      <c r="H59" s="163"/>
      <c r="I59" s="73"/>
      <c r="J59" s="163"/>
      <c r="K59" s="163"/>
      <c r="L59" s="73"/>
    </row>
    <row r="60" spans="1:12" x14ac:dyDescent="0.25">
      <c r="A60" s="49"/>
      <c r="B60" s="70" t="s">
        <v>702</v>
      </c>
      <c r="C60" s="71"/>
      <c r="D60" s="118" t="s">
        <v>294</v>
      </c>
      <c r="E60" s="21" t="s">
        <v>719</v>
      </c>
      <c r="F60" s="118" t="s">
        <v>298</v>
      </c>
      <c r="G60" s="118" t="s">
        <v>294</v>
      </c>
      <c r="H60" s="59">
        <v>10467</v>
      </c>
      <c r="I60" s="71"/>
      <c r="J60" s="118" t="s">
        <v>294</v>
      </c>
      <c r="K60" s="59">
        <v>13450</v>
      </c>
      <c r="L60" s="71"/>
    </row>
    <row r="61" spans="1:12" x14ac:dyDescent="0.25">
      <c r="A61" s="49"/>
      <c r="B61" s="209" t="s">
        <v>704</v>
      </c>
      <c r="C61" s="73"/>
      <c r="D61" s="130">
        <v>614</v>
      </c>
      <c r="E61" s="130"/>
      <c r="F61" s="73"/>
      <c r="G61" s="130">
        <v>88</v>
      </c>
      <c r="H61" s="130"/>
      <c r="I61" s="73"/>
      <c r="J61" s="130">
        <v>440</v>
      </c>
      <c r="K61" s="130"/>
      <c r="L61" s="73"/>
    </row>
    <row r="62" spans="1:12" ht="15.75" thickBot="1" x14ac:dyDescent="0.3">
      <c r="A62" s="49"/>
      <c r="B62" s="213" t="s">
        <v>720</v>
      </c>
      <c r="C62" s="75"/>
      <c r="D62" s="94" t="s">
        <v>721</v>
      </c>
      <c r="E62" s="94"/>
      <c r="F62" s="77" t="s">
        <v>298</v>
      </c>
      <c r="G62" s="91">
        <v>20152</v>
      </c>
      <c r="H62" s="91"/>
      <c r="I62" s="75"/>
      <c r="J62" s="91">
        <v>12731</v>
      </c>
      <c r="K62" s="91"/>
      <c r="L62" s="75"/>
    </row>
    <row r="63" spans="1:12" ht="15.75" thickBot="1" x14ac:dyDescent="0.3">
      <c r="A63" s="49"/>
      <c r="B63" s="214" t="s">
        <v>707</v>
      </c>
      <c r="C63" s="111"/>
      <c r="D63" s="171" t="s">
        <v>294</v>
      </c>
      <c r="E63" s="33" t="s">
        <v>722</v>
      </c>
      <c r="F63" s="171" t="s">
        <v>298</v>
      </c>
      <c r="G63" s="171" t="s">
        <v>294</v>
      </c>
      <c r="H63" s="45">
        <v>30707</v>
      </c>
      <c r="I63" s="111"/>
      <c r="J63" s="171" t="s">
        <v>294</v>
      </c>
      <c r="K63" s="45">
        <v>26621</v>
      </c>
      <c r="L63" s="111"/>
    </row>
    <row r="64" spans="1:12" ht="15.75" thickTop="1" x14ac:dyDescent="0.25">
      <c r="A64" s="49"/>
      <c r="B64" s="55"/>
      <c r="C64" s="55"/>
      <c r="D64" s="55"/>
      <c r="E64" s="55"/>
      <c r="F64" s="55"/>
      <c r="G64" s="55"/>
      <c r="H64" s="55"/>
      <c r="I64" s="55"/>
      <c r="J64" s="55"/>
      <c r="K64" s="55"/>
      <c r="L64" s="55"/>
    </row>
    <row r="65" spans="1:12" x14ac:dyDescent="0.25">
      <c r="A65" s="49"/>
      <c r="B65" s="215" t="s">
        <v>723</v>
      </c>
      <c r="C65" s="13"/>
      <c r="D65" s="13"/>
      <c r="E65" s="13"/>
    </row>
    <row r="66" spans="1:12" ht="15.75" thickBot="1" x14ac:dyDescent="0.3">
      <c r="A66" s="49"/>
      <c r="B66" s="50"/>
      <c r="C66" s="50"/>
      <c r="D66" s="50"/>
      <c r="E66" s="50"/>
      <c r="F66" s="50"/>
      <c r="G66" s="50"/>
      <c r="H66" s="50"/>
      <c r="I66" s="50"/>
      <c r="J66" s="50"/>
      <c r="K66" s="50"/>
      <c r="L66" s="50"/>
    </row>
    <row r="67" spans="1:12" ht="15.75" thickTop="1" x14ac:dyDescent="0.25">
      <c r="A67" s="49"/>
      <c r="B67" s="68"/>
      <c r="C67" s="57"/>
      <c r="D67" s="61" t="s">
        <v>551</v>
      </c>
      <c r="E67" s="61"/>
      <c r="F67" s="61"/>
      <c r="G67" s="61"/>
      <c r="H67" s="61"/>
      <c r="I67" s="61"/>
      <c r="J67" s="61"/>
      <c r="K67" s="61"/>
      <c r="L67" s="38"/>
    </row>
    <row r="68" spans="1:12" ht="15.75" thickBot="1" x14ac:dyDescent="0.3">
      <c r="A68" s="49"/>
      <c r="B68" s="15" t="s">
        <v>282</v>
      </c>
      <c r="C68" s="41"/>
      <c r="D68" s="88">
        <v>2013</v>
      </c>
      <c r="E68" s="88"/>
      <c r="F68" s="41"/>
      <c r="G68" s="88">
        <v>2012</v>
      </c>
      <c r="H68" s="88"/>
      <c r="I68" s="41"/>
      <c r="J68" s="88">
        <v>2011</v>
      </c>
      <c r="K68" s="88"/>
      <c r="L68" s="38"/>
    </row>
    <row r="69" spans="1:12" x14ac:dyDescent="0.25">
      <c r="A69" s="49"/>
      <c r="B69" s="76"/>
      <c r="C69" s="73"/>
      <c r="D69" s="163"/>
      <c r="E69" s="163"/>
      <c r="F69" s="73"/>
      <c r="G69" s="163"/>
      <c r="H69" s="163"/>
      <c r="I69" s="73"/>
      <c r="J69" s="163"/>
      <c r="K69" s="163"/>
      <c r="L69" s="73"/>
    </row>
    <row r="70" spans="1:12" x14ac:dyDescent="0.25">
      <c r="A70" s="49"/>
      <c r="B70" s="70" t="s">
        <v>701</v>
      </c>
      <c r="C70" s="71"/>
      <c r="D70" s="118" t="s">
        <v>294</v>
      </c>
      <c r="E70" s="59">
        <v>43306</v>
      </c>
      <c r="F70" s="71"/>
      <c r="G70" s="118" t="s">
        <v>294</v>
      </c>
      <c r="H70" s="59">
        <v>43014</v>
      </c>
      <c r="I70" s="71"/>
      <c r="J70" s="118" t="s">
        <v>294</v>
      </c>
      <c r="K70" s="59">
        <v>43866</v>
      </c>
      <c r="L70" s="71"/>
    </row>
    <row r="71" spans="1:12" x14ac:dyDescent="0.25">
      <c r="A71" s="49"/>
      <c r="B71" s="209" t="s">
        <v>702</v>
      </c>
      <c r="C71" s="73"/>
      <c r="D71" s="92">
        <v>5553</v>
      </c>
      <c r="E71" s="92"/>
      <c r="F71" s="73"/>
      <c r="G71" s="92">
        <v>6330</v>
      </c>
      <c r="H71" s="92"/>
      <c r="I71" s="73"/>
      <c r="J71" s="92">
        <v>5567</v>
      </c>
      <c r="K71" s="92"/>
      <c r="L71" s="73"/>
    </row>
    <row r="72" spans="1:12" x14ac:dyDescent="0.25">
      <c r="A72" s="49"/>
      <c r="B72" s="70" t="s">
        <v>703</v>
      </c>
      <c r="C72" s="71"/>
      <c r="D72" s="97">
        <v>25136</v>
      </c>
      <c r="E72" s="97"/>
      <c r="F72" s="71"/>
      <c r="G72" s="97">
        <v>23490</v>
      </c>
      <c r="H72" s="97"/>
      <c r="I72" s="71"/>
      <c r="J72" s="97">
        <v>22675</v>
      </c>
      <c r="K72" s="97"/>
      <c r="L72" s="71"/>
    </row>
    <row r="73" spans="1:12" x14ac:dyDescent="0.25">
      <c r="A73" s="49"/>
      <c r="B73" s="209" t="s">
        <v>704</v>
      </c>
      <c r="C73" s="73"/>
      <c r="D73" s="92">
        <v>10726</v>
      </c>
      <c r="E73" s="92"/>
      <c r="F73" s="73"/>
      <c r="G73" s="92">
        <v>11222</v>
      </c>
      <c r="H73" s="92"/>
      <c r="I73" s="73"/>
      <c r="J73" s="92">
        <v>8289</v>
      </c>
      <c r="K73" s="92"/>
      <c r="L73" s="73"/>
    </row>
    <row r="74" spans="1:12" x14ac:dyDescent="0.25">
      <c r="A74" s="49"/>
      <c r="B74" s="70" t="s">
        <v>705</v>
      </c>
      <c r="C74" s="71"/>
      <c r="D74" s="97">
        <v>7395</v>
      </c>
      <c r="E74" s="97"/>
      <c r="F74" s="71"/>
      <c r="G74" s="97">
        <v>5467</v>
      </c>
      <c r="H74" s="97"/>
      <c r="I74" s="71"/>
      <c r="J74" s="129">
        <v>192</v>
      </c>
      <c r="K74" s="129"/>
      <c r="L74" s="71"/>
    </row>
    <row r="75" spans="1:12" ht="15.75" thickBot="1" x14ac:dyDescent="0.3">
      <c r="A75" s="49"/>
      <c r="B75" s="83" t="s">
        <v>706</v>
      </c>
      <c r="C75" s="40"/>
      <c r="D75" s="123">
        <v>363</v>
      </c>
      <c r="E75" s="123"/>
      <c r="F75" s="40"/>
      <c r="G75" s="123">
        <v>366</v>
      </c>
      <c r="H75" s="123"/>
      <c r="I75" s="40"/>
      <c r="J75" s="123">
        <v>403</v>
      </c>
      <c r="K75" s="123"/>
      <c r="L75" s="40"/>
    </row>
    <row r="76" spans="1:12" x14ac:dyDescent="0.25">
      <c r="A76" s="49"/>
      <c r="B76" s="80" t="s">
        <v>712</v>
      </c>
      <c r="C76" s="71"/>
      <c r="D76" s="122">
        <v>92479</v>
      </c>
      <c r="E76" s="122"/>
      <c r="F76" s="71"/>
      <c r="G76" s="122">
        <v>89889</v>
      </c>
      <c r="H76" s="122"/>
      <c r="I76" s="71"/>
      <c r="J76" s="122">
        <v>80992</v>
      </c>
      <c r="K76" s="122"/>
      <c r="L76" s="71"/>
    </row>
    <row r="77" spans="1:12" ht="15.75" thickBot="1" x14ac:dyDescent="0.3">
      <c r="A77" s="49"/>
      <c r="B77" s="83" t="s">
        <v>713</v>
      </c>
      <c r="C77" s="40"/>
      <c r="D77" s="123">
        <v>598</v>
      </c>
      <c r="E77" s="123"/>
      <c r="F77" s="40"/>
      <c r="G77" s="123">
        <v>327</v>
      </c>
      <c r="H77" s="123"/>
      <c r="I77" s="40"/>
      <c r="J77" s="123">
        <v>231</v>
      </c>
      <c r="K77" s="123"/>
      <c r="L77" s="40"/>
    </row>
    <row r="78" spans="1:12" ht="15.75" thickBot="1" x14ac:dyDescent="0.3">
      <c r="A78" s="49"/>
      <c r="B78" s="210" t="s">
        <v>717</v>
      </c>
      <c r="C78" s="107"/>
      <c r="D78" s="128" t="s">
        <v>294</v>
      </c>
      <c r="E78" s="109">
        <v>93077</v>
      </c>
      <c r="F78" s="107"/>
      <c r="G78" s="128" t="s">
        <v>294</v>
      </c>
      <c r="H78" s="109">
        <v>90216</v>
      </c>
      <c r="I78" s="107"/>
      <c r="J78" s="128" t="s">
        <v>294</v>
      </c>
      <c r="K78" s="109">
        <v>81223</v>
      </c>
      <c r="L78" s="107"/>
    </row>
    <row r="79" spans="1:12" ht="15.75" thickTop="1" x14ac:dyDescent="0.25">
      <c r="A79" s="49"/>
      <c r="B79" s="55"/>
      <c r="C79" s="55"/>
      <c r="D79" s="55"/>
      <c r="E79" s="55"/>
      <c r="F79" s="55"/>
      <c r="G79" s="55"/>
      <c r="H79" s="55"/>
      <c r="I79" s="55"/>
      <c r="J79" s="55"/>
      <c r="K79" s="55"/>
      <c r="L79" s="55"/>
    </row>
    <row r="80" spans="1:12" x14ac:dyDescent="0.25">
      <c r="A80" s="49"/>
      <c r="B80" s="99" t="s">
        <v>724</v>
      </c>
      <c r="C80" s="99"/>
      <c r="D80" s="99"/>
      <c r="E80" s="99"/>
      <c r="F80" s="99"/>
      <c r="G80" s="99"/>
      <c r="H80" s="99"/>
      <c r="I80" s="99"/>
      <c r="J80" s="99"/>
      <c r="K80" s="99"/>
      <c r="L80" s="99"/>
    </row>
    <row r="81" spans="1:12" ht="15.75" thickBot="1" x14ac:dyDescent="0.3">
      <c r="A81" s="49"/>
      <c r="B81" s="50"/>
      <c r="C81" s="50"/>
      <c r="D81" s="50"/>
      <c r="E81" s="50"/>
      <c r="F81" s="50"/>
      <c r="G81" s="50"/>
      <c r="H81" s="50"/>
      <c r="I81" s="50"/>
      <c r="J81" s="50"/>
      <c r="K81" s="50"/>
      <c r="L81" s="50"/>
    </row>
    <row r="82" spans="1:12" ht="15.75" thickTop="1" x14ac:dyDescent="0.25">
      <c r="A82" s="49"/>
      <c r="B82" s="68"/>
      <c r="C82" s="57"/>
      <c r="D82" s="61" t="s">
        <v>321</v>
      </c>
      <c r="E82" s="61"/>
      <c r="F82" s="61"/>
      <c r="G82" s="61"/>
      <c r="H82" s="61"/>
      <c r="I82" s="57"/>
    </row>
    <row r="83" spans="1:12" ht="15.75" thickBot="1" x14ac:dyDescent="0.3">
      <c r="A83" s="49"/>
      <c r="B83" s="15" t="s">
        <v>282</v>
      </c>
      <c r="C83" s="41"/>
      <c r="D83" s="88">
        <v>2013</v>
      </c>
      <c r="E83" s="88"/>
      <c r="F83" s="41"/>
      <c r="G83" s="88">
        <v>2012</v>
      </c>
      <c r="H83" s="88"/>
      <c r="I83" s="38"/>
    </row>
    <row r="84" spans="1:12" x14ac:dyDescent="0.25">
      <c r="A84" s="49"/>
      <c r="B84" s="76"/>
      <c r="C84" s="73"/>
      <c r="D84" s="163"/>
      <c r="E84" s="163"/>
      <c r="F84" s="73"/>
      <c r="G84" s="163"/>
      <c r="H84" s="163"/>
      <c r="I84" s="73"/>
    </row>
    <row r="85" spans="1:12" x14ac:dyDescent="0.25">
      <c r="A85" s="49"/>
      <c r="B85" s="70" t="s">
        <v>701</v>
      </c>
      <c r="C85" s="71"/>
      <c r="D85" s="118" t="s">
        <v>294</v>
      </c>
      <c r="E85" s="59">
        <v>773641</v>
      </c>
      <c r="F85" s="71"/>
      <c r="G85" s="118" t="s">
        <v>294</v>
      </c>
      <c r="H85" s="59">
        <v>740245</v>
      </c>
      <c r="I85" s="71"/>
    </row>
    <row r="86" spans="1:12" x14ac:dyDescent="0.25">
      <c r="A86" s="49"/>
      <c r="B86" s="209" t="s">
        <v>702</v>
      </c>
      <c r="C86" s="73"/>
      <c r="D86" s="92">
        <v>1056930</v>
      </c>
      <c r="E86" s="92"/>
      <c r="F86" s="73"/>
      <c r="G86" s="92">
        <v>992507</v>
      </c>
      <c r="H86" s="92"/>
      <c r="I86" s="73"/>
    </row>
    <row r="87" spans="1:12" x14ac:dyDescent="0.25">
      <c r="A87" s="49"/>
      <c r="B87" s="70" t="s">
        <v>703</v>
      </c>
      <c r="C87" s="71"/>
      <c r="D87" s="97">
        <v>271012</v>
      </c>
      <c r="E87" s="97"/>
      <c r="F87" s="71"/>
      <c r="G87" s="97">
        <v>281215</v>
      </c>
      <c r="H87" s="97"/>
      <c r="I87" s="71"/>
    </row>
    <row r="88" spans="1:12" x14ac:dyDescent="0.25">
      <c r="A88" s="49"/>
      <c r="B88" s="209" t="s">
        <v>704</v>
      </c>
      <c r="C88" s="73"/>
      <c r="D88" s="92">
        <v>226245</v>
      </c>
      <c r="E88" s="92"/>
      <c r="F88" s="73"/>
      <c r="G88" s="92">
        <v>254445</v>
      </c>
      <c r="H88" s="92"/>
      <c r="I88" s="73"/>
    </row>
    <row r="89" spans="1:12" x14ac:dyDescent="0.25">
      <c r="A89" s="49"/>
      <c r="B89" s="70" t="s">
        <v>705</v>
      </c>
      <c r="C89" s="71"/>
      <c r="D89" s="97">
        <v>267431</v>
      </c>
      <c r="E89" s="97"/>
      <c r="F89" s="71"/>
      <c r="G89" s="97">
        <v>235377</v>
      </c>
      <c r="H89" s="97"/>
      <c r="I89" s="71"/>
    </row>
    <row r="90" spans="1:12" x14ac:dyDescent="0.25">
      <c r="A90" s="49"/>
      <c r="B90" s="209" t="s">
        <v>720</v>
      </c>
      <c r="C90" s="73"/>
      <c r="D90" s="92">
        <v>342083</v>
      </c>
      <c r="E90" s="92"/>
      <c r="F90" s="73"/>
      <c r="G90" s="92">
        <v>423825</v>
      </c>
      <c r="H90" s="92"/>
      <c r="I90" s="73"/>
    </row>
    <row r="91" spans="1:12" ht="15.75" thickBot="1" x14ac:dyDescent="0.3">
      <c r="A91" s="49"/>
      <c r="B91" s="213" t="s">
        <v>706</v>
      </c>
      <c r="C91" s="75"/>
      <c r="D91" s="91">
        <v>6428</v>
      </c>
      <c r="E91" s="91"/>
      <c r="F91" s="75"/>
      <c r="G91" s="91">
        <v>5288</v>
      </c>
      <c r="H91" s="91"/>
      <c r="I91" s="75"/>
    </row>
    <row r="92" spans="1:12" x14ac:dyDescent="0.25">
      <c r="A92" s="49"/>
      <c r="B92" s="72" t="s">
        <v>712</v>
      </c>
      <c r="C92" s="73"/>
      <c r="D92" s="93">
        <v>2943770</v>
      </c>
      <c r="E92" s="93"/>
      <c r="F92" s="73"/>
      <c r="G92" s="93">
        <v>2932902</v>
      </c>
      <c r="H92" s="93"/>
      <c r="I92" s="73"/>
    </row>
    <row r="93" spans="1:12" ht="15.75" thickBot="1" x14ac:dyDescent="0.3">
      <c r="A93" s="49"/>
      <c r="B93" s="213" t="s">
        <v>713</v>
      </c>
      <c r="C93" s="75"/>
      <c r="D93" s="91">
        <v>474278</v>
      </c>
      <c r="E93" s="91"/>
      <c r="F93" s="75"/>
      <c r="G93" s="91">
        <v>414879</v>
      </c>
      <c r="H93" s="91"/>
      <c r="I93" s="75"/>
    </row>
    <row r="94" spans="1:12" ht="15.75" thickBot="1" x14ac:dyDescent="0.3">
      <c r="A94" s="49"/>
      <c r="B94" s="214" t="s">
        <v>717</v>
      </c>
      <c r="C94" s="111"/>
      <c r="D94" s="171" t="s">
        <v>294</v>
      </c>
      <c r="E94" s="45">
        <v>3418048</v>
      </c>
      <c r="F94" s="111"/>
      <c r="G94" s="171" t="s">
        <v>294</v>
      </c>
      <c r="H94" s="45">
        <v>3347781</v>
      </c>
      <c r="I94" s="111"/>
    </row>
    <row r="95" spans="1:12" ht="15.75" thickTop="1" x14ac:dyDescent="0.25">
      <c r="A95" s="49"/>
      <c r="B95" s="47"/>
      <c r="C95" s="47"/>
      <c r="D95" s="47"/>
      <c r="E95" s="47"/>
      <c r="F95" s="47"/>
      <c r="G95" s="47"/>
      <c r="H95" s="47"/>
      <c r="I95" s="47"/>
      <c r="J95" s="47"/>
      <c r="K95" s="47"/>
      <c r="L95" s="47"/>
    </row>
    <row r="96" spans="1:12" x14ac:dyDescent="0.25">
      <c r="A96" s="49"/>
      <c r="B96" s="99" t="s">
        <v>725</v>
      </c>
      <c r="C96" s="99"/>
      <c r="D96" s="99"/>
      <c r="E96" s="99"/>
      <c r="F96" s="99"/>
      <c r="G96" s="99"/>
      <c r="H96" s="99"/>
      <c r="I96" s="99"/>
      <c r="J96" s="99"/>
      <c r="K96" s="99"/>
      <c r="L96" s="99"/>
    </row>
    <row r="97" spans="1:12" ht="15.75" thickBot="1" x14ac:dyDescent="0.3">
      <c r="A97" s="49"/>
      <c r="B97" s="50"/>
      <c r="C97" s="50"/>
      <c r="D97" s="50"/>
      <c r="E97" s="50"/>
      <c r="F97" s="50"/>
      <c r="G97" s="50"/>
      <c r="H97" s="50"/>
      <c r="I97" s="50"/>
      <c r="J97" s="50"/>
      <c r="K97" s="50"/>
      <c r="L97" s="50"/>
    </row>
    <row r="98" spans="1:12" ht="15.75" thickTop="1" x14ac:dyDescent="0.25">
      <c r="A98" s="49"/>
      <c r="B98" s="68"/>
      <c r="C98" s="57"/>
      <c r="D98" s="61" t="s">
        <v>321</v>
      </c>
      <c r="E98" s="61"/>
      <c r="F98" s="61"/>
      <c r="G98" s="61"/>
      <c r="H98" s="61"/>
      <c r="I98" s="57"/>
    </row>
    <row r="99" spans="1:12" ht="15.75" thickBot="1" x14ac:dyDescent="0.3">
      <c r="A99" s="49"/>
      <c r="B99" s="15" t="s">
        <v>282</v>
      </c>
      <c r="C99" s="41"/>
      <c r="D99" s="88">
        <v>2013</v>
      </c>
      <c r="E99" s="88"/>
      <c r="F99" s="41"/>
      <c r="G99" s="88">
        <v>2012</v>
      </c>
      <c r="H99" s="88"/>
      <c r="I99" s="41"/>
    </row>
    <row r="100" spans="1:12" x14ac:dyDescent="0.25">
      <c r="A100" s="49"/>
      <c r="B100" s="76"/>
      <c r="C100" s="73"/>
      <c r="D100" s="163"/>
      <c r="E100" s="163"/>
      <c r="F100" s="73"/>
      <c r="G100" s="163"/>
      <c r="H100" s="163"/>
      <c r="I100" s="73"/>
    </row>
    <row r="101" spans="1:12" x14ac:dyDescent="0.25">
      <c r="A101" s="49"/>
      <c r="B101" s="70" t="s">
        <v>702</v>
      </c>
      <c r="C101" s="71"/>
      <c r="D101" s="118" t="s">
        <v>294</v>
      </c>
      <c r="E101" s="59">
        <v>197036</v>
      </c>
      <c r="F101" s="71"/>
      <c r="G101" s="118" t="s">
        <v>294</v>
      </c>
      <c r="H101" s="59">
        <v>186873</v>
      </c>
      <c r="I101" s="71"/>
    </row>
    <row r="102" spans="1:12" x14ac:dyDescent="0.25">
      <c r="A102" s="49"/>
      <c r="B102" s="209" t="s">
        <v>704</v>
      </c>
      <c r="C102" s="73"/>
      <c r="D102" s="92">
        <v>2768</v>
      </c>
      <c r="E102" s="92"/>
      <c r="F102" s="73"/>
      <c r="G102" s="92">
        <v>2775</v>
      </c>
      <c r="H102" s="92"/>
      <c r="I102" s="73"/>
    </row>
    <row r="103" spans="1:12" ht="15.75" thickBot="1" x14ac:dyDescent="0.3">
      <c r="A103" s="49"/>
      <c r="B103" s="213" t="s">
        <v>720</v>
      </c>
      <c r="C103" s="75"/>
      <c r="D103" s="91">
        <v>207096</v>
      </c>
      <c r="E103" s="91"/>
      <c r="F103" s="75"/>
      <c r="G103" s="91">
        <v>220894</v>
      </c>
      <c r="H103" s="91"/>
      <c r="I103" s="75"/>
    </row>
    <row r="104" spans="1:12" ht="15.75" thickBot="1" x14ac:dyDescent="0.3">
      <c r="A104" s="49"/>
      <c r="B104" s="214" t="s">
        <v>707</v>
      </c>
      <c r="C104" s="111"/>
      <c r="D104" s="171" t="s">
        <v>294</v>
      </c>
      <c r="E104" s="45">
        <v>406900</v>
      </c>
      <c r="F104" s="111"/>
      <c r="G104" s="171" t="s">
        <v>294</v>
      </c>
      <c r="H104" s="45">
        <v>410542</v>
      </c>
      <c r="I104" s="111"/>
    </row>
    <row r="105" spans="1:12" ht="15.75" thickTop="1" x14ac:dyDescent="0.25">
      <c r="A105" s="49"/>
      <c r="B105" s="50"/>
      <c r="C105" s="50"/>
      <c r="D105" s="50"/>
      <c r="E105" s="50"/>
      <c r="F105" s="50"/>
      <c r="G105" s="50"/>
      <c r="H105" s="50"/>
      <c r="I105" s="50"/>
      <c r="J105" s="50"/>
      <c r="K105" s="50"/>
      <c r="L105" s="50"/>
    </row>
    <row r="106" spans="1:12" x14ac:dyDescent="0.25">
      <c r="A106" s="49"/>
      <c r="B106" s="215" t="s">
        <v>726</v>
      </c>
      <c r="C106" s="13"/>
      <c r="D106" s="13"/>
      <c r="E106" s="13"/>
    </row>
    <row r="107" spans="1:12" ht="15.75" thickBot="1" x14ac:dyDescent="0.3">
      <c r="A107" s="49"/>
      <c r="B107" s="100"/>
      <c r="C107" s="100"/>
      <c r="D107" s="100"/>
      <c r="E107" s="100"/>
      <c r="F107" s="100"/>
      <c r="G107" s="100"/>
      <c r="H107" s="100"/>
      <c r="I107" s="100"/>
      <c r="J107" s="100"/>
      <c r="K107" s="100"/>
      <c r="L107" s="100"/>
    </row>
    <row r="108" spans="1:12" ht="15.75" thickTop="1" x14ac:dyDescent="0.25">
      <c r="A108" s="49"/>
      <c r="B108" s="68"/>
      <c r="C108" s="57"/>
      <c r="D108" s="61" t="s">
        <v>551</v>
      </c>
      <c r="E108" s="61"/>
      <c r="F108" s="61"/>
      <c r="G108" s="61"/>
      <c r="H108" s="61"/>
      <c r="I108" s="61"/>
      <c r="J108" s="61"/>
      <c r="K108" s="61"/>
      <c r="L108" s="57"/>
    </row>
    <row r="109" spans="1:12" ht="15.75" thickBot="1" x14ac:dyDescent="0.3">
      <c r="A109" s="49"/>
      <c r="B109" s="15" t="s">
        <v>282</v>
      </c>
      <c r="C109" s="41"/>
      <c r="D109" s="88">
        <v>2013</v>
      </c>
      <c r="E109" s="88"/>
      <c r="F109" s="41"/>
      <c r="G109" s="88">
        <v>2012</v>
      </c>
      <c r="H109" s="88"/>
      <c r="I109" s="41"/>
      <c r="J109" s="88">
        <v>2011</v>
      </c>
      <c r="K109" s="88"/>
      <c r="L109" s="41"/>
    </row>
    <row r="110" spans="1:12" x14ac:dyDescent="0.25">
      <c r="A110" s="49"/>
      <c r="B110" s="76"/>
      <c r="C110" s="73"/>
      <c r="D110" s="163"/>
      <c r="E110" s="163"/>
      <c r="F110" s="73"/>
      <c r="G110" s="163"/>
      <c r="H110" s="163"/>
      <c r="I110" s="73"/>
      <c r="J110" s="163"/>
      <c r="K110" s="163"/>
      <c r="L110" s="73"/>
    </row>
    <row r="111" spans="1:12" x14ac:dyDescent="0.25">
      <c r="A111" s="49"/>
      <c r="B111" s="70" t="s">
        <v>701</v>
      </c>
      <c r="C111" s="71"/>
      <c r="D111" s="118" t="s">
        <v>294</v>
      </c>
      <c r="E111" s="59">
        <v>79637</v>
      </c>
      <c r="F111" s="71"/>
      <c r="G111" s="118" t="s">
        <v>294</v>
      </c>
      <c r="H111" s="59">
        <v>52333</v>
      </c>
      <c r="I111" s="71"/>
      <c r="J111" s="118" t="s">
        <v>294</v>
      </c>
      <c r="K111" s="59">
        <v>39890</v>
      </c>
      <c r="L111" s="71"/>
    </row>
    <row r="112" spans="1:12" x14ac:dyDescent="0.25">
      <c r="A112" s="49"/>
      <c r="B112" s="209" t="s">
        <v>702</v>
      </c>
      <c r="C112" s="73"/>
      <c r="D112" s="92">
        <v>24213</v>
      </c>
      <c r="E112" s="92"/>
      <c r="F112" s="73"/>
      <c r="G112" s="92">
        <v>22817</v>
      </c>
      <c r="H112" s="92"/>
      <c r="I112" s="73"/>
      <c r="J112" s="92">
        <v>5192</v>
      </c>
      <c r="K112" s="92"/>
      <c r="L112" s="73"/>
    </row>
    <row r="113" spans="1:12" x14ac:dyDescent="0.25">
      <c r="A113" s="49"/>
      <c r="B113" s="70" t="s">
        <v>703</v>
      </c>
      <c r="C113" s="71"/>
      <c r="D113" s="97">
        <v>22817</v>
      </c>
      <c r="E113" s="97"/>
      <c r="F113" s="71"/>
      <c r="G113" s="97">
        <v>35365</v>
      </c>
      <c r="H113" s="97"/>
      <c r="I113" s="71"/>
      <c r="J113" s="97">
        <v>31210</v>
      </c>
      <c r="K113" s="97"/>
      <c r="L113" s="71"/>
    </row>
    <row r="114" spans="1:12" x14ac:dyDescent="0.25">
      <c r="A114" s="49"/>
      <c r="B114" s="209" t="s">
        <v>704</v>
      </c>
      <c r="C114" s="73"/>
      <c r="D114" s="92">
        <v>17117</v>
      </c>
      <c r="E114" s="92"/>
      <c r="F114" s="73"/>
      <c r="G114" s="92">
        <v>22066</v>
      </c>
      <c r="H114" s="92"/>
      <c r="I114" s="73"/>
      <c r="J114" s="92">
        <v>22626</v>
      </c>
      <c r="K114" s="92"/>
      <c r="L114" s="73"/>
    </row>
    <row r="115" spans="1:12" x14ac:dyDescent="0.25">
      <c r="A115" s="49"/>
      <c r="B115" s="70" t="s">
        <v>705</v>
      </c>
      <c r="C115" s="71"/>
      <c r="D115" s="97">
        <v>4207</v>
      </c>
      <c r="E115" s="97"/>
      <c r="F115" s="71"/>
      <c r="G115" s="97">
        <v>25022</v>
      </c>
      <c r="H115" s="97"/>
      <c r="I115" s="71"/>
      <c r="J115" s="97">
        <v>84041</v>
      </c>
      <c r="K115" s="97"/>
      <c r="L115" s="71"/>
    </row>
    <row r="116" spans="1:12" ht="15.75" thickBot="1" x14ac:dyDescent="0.3">
      <c r="A116" s="49"/>
      <c r="B116" s="83" t="s">
        <v>706</v>
      </c>
      <c r="C116" s="40"/>
      <c r="D116" s="123">
        <v>247</v>
      </c>
      <c r="E116" s="123"/>
      <c r="F116" s="40"/>
      <c r="G116" s="123">
        <v>112</v>
      </c>
      <c r="H116" s="123"/>
      <c r="I116" s="40"/>
      <c r="J116" s="123">
        <v>60</v>
      </c>
      <c r="K116" s="123"/>
      <c r="L116" s="40"/>
    </row>
    <row r="117" spans="1:12" x14ac:dyDescent="0.25">
      <c r="A117" s="49"/>
      <c r="B117" s="80" t="s">
        <v>712</v>
      </c>
      <c r="C117" s="71"/>
      <c r="D117" s="122">
        <v>148238</v>
      </c>
      <c r="E117" s="122"/>
      <c r="F117" s="71"/>
      <c r="G117" s="122">
        <v>157715</v>
      </c>
      <c r="H117" s="122"/>
      <c r="I117" s="71"/>
      <c r="J117" s="122">
        <v>183019</v>
      </c>
      <c r="K117" s="122"/>
      <c r="L117" s="71"/>
    </row>
    <row r="118" spans="1:12" ht="15.75" thickBot="1" x14ac:dyDescent="0.3">
      <c r="A118" s="49"/>
      <c r="B118" s="83" t="s">
        <v>713</v>
      </c>
      <c r="C118" s="40"/>
      <c r="D118" s="95">
        <v>1414</v>
      </c>
      <c r="E118" s="95"/>
      <c r="F118" s="40"/>
      <c r="G118" s="95">
        <v>1040</v>
      </c>
      <c r="H118" s="95"/>
      <c r="I118" s="40"/>
      <c r="J118" s="123">
        <v>729</v>
      </c>
      <c r="K118" s="123"/>
      <c r="L118" s="40"/>
    </row>
    <row r="119" spans="1:12" ht="15.75" thickBot="1" x14ac:dyDescent="0.3">
      <c r="A119" s="49"/>
      <c r="B119" s="210" t="s">
        <v>717</v>
      </c>
      <c r="C119" s="107"/>
      <c r="D119" s="128" t="s">
        <v>294</v>
      </c>
      <c r="E119" s="109">
        <v>149652</v>
      </c>
      <c r="F119" s="107"/>
      <c r="G119" s="128" t="s">
        <v>294</v>
      </c>
      <c r="H119" s="109">
        <v>158755</v>
      </c>
      <c r="I119" s="107"/>
      <c r="J119" s="128" t="s">
        <v>294</v>
      </c>
      <c r="K119" s="109">
        <v>183748</v>
      </c>
      <c r="L119" s="107"/>
    </row>
    <row r="120" spans="1:12" ht="15.75" thickTop="1" x14ac:dyDescent="0.25">
      <c r="A120" s="49"/>
      <c r="B120" s="55"/>
      <c r="C120" s="55"/>
      <c r="D120" s="55"/>
      <c r="E120" s="55"/>
      <c r="F120" s="55"/>
      <c r="G120" s="55"/>
      <c r="H120" s="55"/>
      <c r="I120" s="55"/>
      <c r="J120" s="55"/>
      <c r="K120" s="55"/>
      <c r="L120" s="55"/>
    </row>
    <row r="121" spans="1:12" ht="38.25" customHeight="1" x14ac:dyDescent="0.25">
      <c r="A121" s="49"/>
      <c r="B121" s="50" t="s">
        <v>727</v>
      </c>
      <c r="C121" s="50"/>
      <c r="D121" s="50"/>
      <c r="E121" s="50"/>
      <c r="F121" s="50"/>
      <c r="G121" s="50"/>
      <c r="H121" s="50"/>
      <c r="I121" s="50"/>
      <c r="J121" s="50"/>
      <c r="K121" s="50"/>
      <c r="L121" s="50"/>
    </row>
    <row r="122" spans="1:12" x14ac:dyDescent="0.25">
      <c r="A122" s="49"/>
      <c r="B122" s="53"/>
      <c r="C122" s="53"/>
      <c r="D122" s="53"/>
      <c r="E122" s="53"/>
      <c r="F122" s="53"/>
      <c r="G122" s="53"/>
      <c r="H122" s="53"/>
      <c r="I122" s="53"/>
      <c r="J122" s="53"/>
      <c r="K122" s="53"/>
      <c r="L122" s="53"/>
    </row>
    <row r="123" spans="1:12" x14ac:dyDescent="0.25">
      <c r="A123" s="49"/>
      <c r="B123" s="201" t="s">
        <v>728</v>
      </c>
      <c r="C123" s="201"/>
      <c r="D123" s="201"/>
      <c r="E123" s="201"/>
      <c r="F123" s="201"/>
      <c r="G123" s="201"/>
      <c r="H123" s="201"/>
      <c r="I123" s="201"/>
      <c r="J123" s="201"/>
      <c r="K123" s="201"/>
      <c r="L123" s="201"/>
    </row>
    <row r="124" spans="1:12" ht="25.5" customHeight="1" x14ac:dyDescent="0.25">
      <c r="A124" s="49"/>
      <c r="B124" s="50" t="s">
        <v>729</v>
      </c>
      <c r="C124" s="50"/>
      <c r="D124" s="50"/>
      <c r="E124" s="50"/>
      <c r="F124" s="50"/>
      <c r="G124" s="50"/>
      <c r="H124" s="50"/>
      <c r="I124" s="50"/>
      <c r="J124" s="50"/>
      <c r="K124" s="50"/>
      <c r="L124" s="50"/>
    </row>
    <row r="125" spans="1:12" x14ac:dyDescent="0.25">
      <c r="A125" s="49"/>
      <c r="B125" s="53"/>
      <c r="C125" s="53"/>
      <c r="D125" s="53"/>
      <c r="E125" s="53"/>
      <c r="F125" s="53"/>
      <c r="G125" s="53"/>
      <c r="H125" s="53"/>
      <c r="I125" s="53"/>
      <c r="J125" s="53"/>
      <c r="K125" s="53"/>
      <c r="L125" s="53"/>
    </row>
    <row r="126" spans="1:12" x14ac:dyDescent="0.25">
      <c r="A126" s="49"/>
      <c r="B126" s="50" t="s">
        <v>730</v>
      </c>
      <c r="C126" s="50"/>
      <c r="D126" s="50"/>
      <c r="E126" s="50"/>
      <c r="F126" s="50"/>
      <c r="G126" s="50"/>
      <c r="H126" s="50"/>
      <c r="I126" s="50"/>
      <c r="J126" s="50"/>
      <c r="K126" s="50"/>
      <c r="L126" s="50"/>
    </row>
    <row r="127" spans="1:12" ht="15.75" thickBot="1" x14ac:dyDescent="0.3">
      <c r="A127" s="49"/>
      <c r="B127" s="54"/>
      <c r="C127" s="54"/>
      <c r="D127" s="54"/>
      <c r="E127" s="54"/>
      <c r="F127" s="54"/>
      <c r="G127" s="54"/>
      <c r="H127" s="54"/>
      <c r="I127" s="54"/>
      <c r="J127" s="54"/>
      <c r="K127" s="54"/>
      <c r="L127" s="54"/>
    </row>
    <row r="128" spans="1:12" ht="15.75" thickTop="1" x14ac:dyDescent="0.25">
      <c r="A128" s="49"/>
      <c r="B128" s="68"/>
      <c r="C128" s="57"/>
      <c r="D128" s="61" t="s">
        <v>551</v>
      </c>
      <c r="E128" s="61"/>
      <c r="F128" s="61"/>
      <c r="G128" s="61"/>
      <c r="H128" s="61"/>
      <c r="I128" s="61"/>
      <c r="J128" s="61"/>
      <c r="K128" s="61"/>
      <c r="L128" s="57"/>
    </row>
    <row r="129" spans="1:12" ht="15.75" thickBot="1" x14ac:dyDescent="0.3">
      <c r="A129" s="49"/>
      <c r="B129" s="103" t="s">
        <v>214</v>
      </c>
      <c r="C129" s="40"/>
      <c r="D129" s="88">
        <v>2013</v>
      </c>
      <c r="E129" s="88"/>
      <c r="F129" s="41"/>
      <c r="G129" s="88">
        <v>2012</v>
      </c>
      <c r="H129" s="88"/>
      <c r="I129" s="41"/>
      <c r="J129" s="88">
        <v>2011</v>
      </c>
      <c r="K129" s="88"/>
      <c r="L129" s="40"/>
    </row>
    <row r="130" spans="1:12" x14ac:dyDescent="0.25">
      <c r="A130" s="49"/>
      <c r="B130" s="216"/>
      <c r="C130" s="145"/>
      <c r="D130" s="145"/>
      <c r="E130" s="178"/>
      <c r="F130" s="145"/>
      <c r="G130" s="145"/>
      <c r="H130" s="178"/>
      <c r="I130" s="145"/>
      <c r="J130" s="145"/>
      <c r="K130" s="178"/>
      <c r="L130" s="145"/>
    </row>
    <row r="131" spans="1:12" x14ac:dyDescent="0.25">
      <c r="A131" s="49"/>
      <c r="B131" s="104" t="s">
        <v>731</v>
      </c>
      <c r="C131" s="71"/>
      <c r="D131" s="129" t="s">
        <v>732</v>
      </c>
      <c r="E131" s="129"/>
      <c r="F131" s="71"/>
      <c r="G131" s="118" t="s">
        <v>294</v>
      </c>
      <c r="H131" s="59">
        <v>2566056</v>
      </c>
      <c r="I131" s="71"/>
      <c r="J131" s="118" t="s">
        <v>294</v>
      </c>
      <c r="K131" s="59">
        <v>2225829</v>
      </c>
      <c r="L131" s="71"/>
    </row>
    <row r="132" spans="1:12" x14ac:dyDescent="0.25">
      <c r="A132" s="49"/>
      <c r="B132" s="105" t="s">
        <v>733</v>
      </c>
      <c r="C132" s="73"/>
      <c r="D132" s="92">
        <v>1578341</v>
      </c>
      <c r="E132" s="92"/>
      <c r="F132" s="73"/>
      <c r="G132" s="92">
        <v>1471574</v>
      </c>
      <c r="H132" s="92"/>
      <c r="I132" s="73"/>
      <c r="J132" s="92">
        <v>1489409</v>
      </c>
      <c r="K132" s="92"/>
      <c r="L132" s="73"/>
    </row>
    <row r="133" spans="1:12" x14ac:dyDescent="0.25">
      <c r="A133" s="49"/>
      <c r="B133" s="104" t="s">
        <v>397</v>
      </c>
      <c r="C133" s="71"/>
      <c r="D133" s="97">
        <v>1389784</v>
      </c>
      <c r="E133" s="97"/>
      <c r="F133" s="71"/>
      <c r="G133" s="97">
        <v>1303533</v>
      </c>
      <c r="H133" s="97"/>
      <c r="I133" s="71"/>
      <c r="J133" s="97">
        <v>1328116</v>
      </c>
      <c r="K133" s="97"/>
      <c r="L133" s="71"/>
    </row>
    <row r="134" spans="1:12" x14ac:dyDescent="0.25">
      <c r="A134" s="49"/>
      <c r="B134" s="105" t="s">
        <v>734</v>
      </c>
      <c r="C134" s="73"/>
      <c r="D134" s="92">
        <v>393502</v>
      </c>
      <c r="E134" s="92"/>
      <c r="F134" s="73"/>
      <c r="G134" s="92">
        <v>351505</v>
      </c>
      <c r="H134" s="92"/>
      <c r="I134" s="73"/>
      <c r="J134" s="92">
        <v>407593</v>
      </c>
      <c r="K134" s="92"/>
      <c r="L134" s="73"/>
    </row>
    <row r="135" spans="1:12" x14ac:dyDescent="0.25">
      <c r="A135" s="49"/>
      <c r="B135" s="104" t="s">
        <v>735</v>
      </c>
      <c r="C135" s="71"/>
      <c r="D135" s="97">
        <v>383105</v>
      </c>
      <c r="E135" s="97"/>
      <c r="F135" s="71"/>
      <c r="G135" s="97">
        <v>334215</v>
      </c>
      <c r="H135" s="97"/>
      <c r="I135" s="71"/>
      <c r="J135" s="97">
        <v>238116</v>
      </c>
      <c r="K135" s="97"/>
      <c r="L135" s="71"/>
    </row>
    <row r="136" spans="1:12" x14ac:dyDescent="0.25">
      <c r="A136" s="49"/>
      <c r="B136" s="105" t="s">
        <v>736</v>
      </c>
      <c r="C136" s="73"/>
      <c r="D136" s="92">
        <v>186127</v>
      </c>
      <c r="E136" s="92"/>
      <c r="F136" s="73"/>
      <c r="G136" s="92">
        <v>74509</v>
      </c>
      <c r="H136" s="92"/>
      <c r="I136" s="73"/>
      <c r="J136" s="92">
        <v>49472</v>
      </c>
      <c r="K136" s="92"/>
      <c r="L136" s="73"/>
    </row>
    <row r="137" spans="1:12" ht="15.75" thickBot="1" x14ac:dyDescent="0.3">
      <c r="A137" s="49"/>
      <c r="B137" s="142" t="s">
        <v>737</v>
      </c>
      <c r="C137" s="75"/>
      <c r="D137" s="91">
        <v>167585</v>
      </c>
      <c r="E137" s="91"/>
      <c r="F137" s="75"/>
      <c r="G137" s="91">
        <v>87741</v>
      </c>
      <c r="H137" s="91"/>
      <c r="I137" s="75"/>
      <c r="J137" s="91">
        <v>8367</v>
      </c>
      <c r="K137" s="91"/>
      <c r="L137" s="75"/>
    </row>
    <row r="138" spans="1:12" ht="15.75" thickBot="1" x14ac:dyDescent="0.3">
      <c r="A138" s="49"/>
      <c r="B138" s="217" t="s">
        <v>738</v>
      </c>
      <c r="C138" s="111"/>
      <c r="D138" s="218" t="s">
        <v>739</v>
      </c>
      <c r="E138" s="218"/>
      <c r="F138" s="111"/>
      <c r="G138" s="171" t="s">
        <v>294</v>
      </c>
      <c r="H138" s="45">
        <v>6189133</v>
      </c>
      <c r="I138" s="111"/>
      <c r="J138" s="171" t="s">
        <v>294</v>
      </c>
      <c r="K138" s="45">
        <v>5746902</v>
      </c>
      <c r="L138" s="111"/>
    </row>
    <row r="139" spans="1:12" ht="15.75" thickTop="1" x14ac:dyDescent="0.25">
      <c r="A139" s="49"/>
      <c r="B139" s="73"/>
      <c r="C139" s="73"/>
      <c r="D139" s="73"/>
      <c r="E139" s="73"/>
      <c r="F139" s="73"/>
      <c r="G139" s="73"/>
      <c r="H139" s="73"/>
      <c r="I139" s="73"/>
      <c r="J139" s="73"/>
      <c r="K139" s="73"/>
      <c r="L139" s="73"/>
    </row>
    <row r="140" spans="1:12" x14ac:dyDescent="0.25">
      <c r="A140" s="49"/>
      <c r="B140" s="50"/>
      <c r="C140" s="50"/>
      <c r="D140" s="50"/>
      <c r="E140" s="50"/>
      <c r="F140" s="50"/>
      <c r="G140" s="50"/>
      <c r="H140" s="50"/>
      <c r="I140" s="50"/>
      <c r="J140" s="50"/>
      <c r="K140" s="50"/>
      <c r="L140" s="50"/>
    </row>
    <row r="141" spans="1:12" x14ac:dyDescent="0.25">
      <c r="A141" s="49"/>
      <c r="B141" s="50" t="s">
        <v>740</v>
      </c>
      <c r="C141" s="50"/>
      <c r="D141" s="50"/>
      <c r="E141" s="50"/>
      <c r="F141" s="50"/>
      <c r="G141" s="50"/>
      <c r="H141" s="50"/>
      <c r="I141" s="50"/>
      <c r="J141" s="50"/>
      <c r="K141" s="50"/>
      <c r="L141" s="50"/>
    </row>
    <row r="142" spans="1:12" ht="15.75" thickBot="1" x14ac:dyDescent="0.3">
      <c r="A142" s="49"/>
      <c r="B142" s="47"/>
      <c r="C142" s="47"/>
      <c r="D142" s="47"/>
      <c r="E142" s="47"/>
      <c r="F142" s="47"/>
      <c r="G142" s="47"/>
      <c r="H142" s="47"/>
      <c r="I142" s="47"/>
      <c r="J142" s="47"/>
      <c r="K142" s="47"/>
      <c r="L142" s="47"/>
    </row>
    <row r="143" spans="1:12" ht="15.75" thickTop="1" x14ac:dyDescent="0.25">
      <c r="A143" s="49"/>
      <c r="B143" s="68"/>
      <c r="C143" s="57"/>
      <c r="D143" s="61" t="s">
        <v>321</v>
      </c>
      <c r="E143" s="61"/>
      <c r="F143" s="61"/>
      <c r="G143" s="61"/>
      <c r="H143" s="61"/>
      <c r="I143" s="57"/>
    </row>
    <row r="144" spans="1:12" ht="15.75" thickBot="1" x14ac:dyDescent="0.3">
      <c r="A144" s="49"/>
      <c r="B144" s="103" t="s">
        <v>214</v>
      </c>
      <c r="C144" s="40"/>
      <c r="D144" s="88">
        <v>2013</v>
      </c>
      <c r="E144" s="88"/>
      <c r="F144" s="40"/>
      <c r="G144" s="88">
        <v>2012</v>
      </c>
      <c r="H144" s="88"/>
      <c r="I144" s="40"/>
    </row>
    <row r="145" spans="1:12" x14ac:dyDescent="0.25">
      <c r="A145" s="49"/>
      <c r="B145" s="216"/>
      <c r="C145" s="145"/>
      <c r="D145" s="145"/>
      <c r="E145" s="178"/>
      <c r="F145" s="145"/>
      <c r="G145" s="145"/>
      <c r="H145" s="178"/>
      <c r="I145" s="145"/>
    </row>
    <row r="146" spans="1:12" x14ac:dyDescent="0.25">
      <c r="A146" s="49"/>
      <c r="B146" s="104" t="s">
        <v>397</v>
      </c>
      <c r="C146" s="71"/>
      <c r="D146" s="118" t="s">
        <v>294</v>
      </c>
      <c r="E146" s="59">
        <v>555882</v>
      </c>
      <c r="F146" s="71"/>
      <c r="G146" s="118" t="s">
        <v>294</v>
      </c>
      <c r="H146" s="59">
        <v>530169</v>
      </c>
      <c r="I146" s="71"/>
    </row>
    <row r="147" spans="1:12" x14ac:dyDescent="0.25">
      <c r="A147" s="49"/>
      <c r="B147" s="105" t="s">
        <v>741</v>
      </c>
      <c r="C147" s="73"/>
      <c r="D147" s="92">
        <v>140536</v>
      </c>
      <c r="E147" s="92"/>
      <c r="F147" s="73"/>
      <c r="G147" s="92">
        <v>140195</v>
      </c>
      <c r="H147" s="92"/>
      <c r="I147" s="73"/>
    </row>
    <row r="148" spans="1:12" x14ac:dyDescent="0.25">
      <c r="A148" s="49"/>
      <c r="B148" s="104" t="s">
        <v>742</v>
      </c>
      <c r="C148" s="71"/>
      <c r="D148" s="97">
        <v>90367</v>
      </c>
      <c r="E148" s="97"/>
      <c r="F148" s="71"/>
      <c r="G148" s="97">
        <v>108492</v>
      </c>
      <c r="H148" s="97"/>
      <c r="I148" s="71"/>
    </row>
    <row r="149" spans="1:12" ht="15.75" thickBot="1" x14ac:dyDescent="0.3">
      <c r="A149" s="49"/>
      <c r="B149" s="119" t="s">
        <v>743</v>
      </c>
      <c r="C149" s="40"/>
      <c r="D149" s="95">
        <v>83015</v>
      </c>
      <c r="E149" s="95"/>
      <c r="F149" s="40"/>
      <c r="G149" s="95">
        <v>66371</v>
      </c>
      <c r="H149" s="95"/>
      <c r="I149" s="40"/>
    </row>
    <row r="150" spans="1:12" ht="15.75" thickBot="1" x14ac:dyDescent="0.3">
      <c r="A150" s="49"/>
      <c r="B150" s="121" t="s">
        <v>738</v>
      </c>
      <c r="C150" s="107"/>
      <c r="D150" s="128" t="s">
        <v>294</v>
      </c>
      <c r="E150" s="108" t="s">
        <v>744</v>
      </c>
      <c r="F150" s="107"/>
      <c r="G150" s="128" t="s">
        <v>294</v>
      </c>
      <c r="H150" s="109">
        <v>845227</v>
      </c>
      <c r="I150" s="107"/>
    </row>
    <row r="151" spans="1:12" ht="15.75" thickTop="1" x14ac:dyDescent="0.25">
      <c r="A151" s="49"/>
      <c r="B151" s="50"/>
      <c r="C151" s="50"/>
      <c r="D151" s="50"/>
      <c r="E151" s="50"/>
      <c r="F151" s="50"/>
      <c r="G151" s="50"/>
      <c r="H151" s="50"/>
      <c r="I151" s="50"/>
      <c r="J151" s="50"/>
      <c r="K151" s="50"/>
      <c r="L151" s="50"/>
    </row>
    <row r="152" spans="1:12" ht="25.5" customHeight="1" x14ac:dyDescent="0.25">
      <c r="A152" s="49"/>
      <c r="B152" s="53" t="s">
        <v>745</v>
      </c>
      <c r="C152" s="53"/>
      <c r="D152" s="53"/>
      <c r="E152" s="53"/>
      <c r="F152" s="53"/>
      <c r="G152" s="53"/>
      <c r="H152" s="53"/>
      <c r="I152" s="53"/>
      <c r="J152" s="53"/>
      <c r="K152" s="53"/>
      <c r="L152" s="53"/>
    </row>
  </sheetData>
  <mergeCells count="241">
    <mergeCell ref="B127:L127"/>
    <mergeCell ref="B140:L140"/>
    <mergeCell ref="B141:L141"/>
    <mergeCell ref="B142:L142"/>
    <mergeCell ref="B151:L151"/>
    <mergeCell ref="B152:L152"/>
    <mergeCell ref="B121:L121"/>
    <mergeCell ref="B122:L122"/>
    <mergeCell ref="B123:L123"/>
    <mergeCell ref="B124:L124"/>
    <mergeCell ref="B125:L125"/>
    <mergeCell ref="B126:L126"/>
    <mergeCell ref="B95:L95"/>
    <mergeCell ref="B96:L96"/>
    <mergeCell ref="B97:L97"/>
    <mergeCell ref="B105:L105"/>
    <mergeCell ref="B107:L107"/>
    <mergeCell ref="B120:L120"/>
    <mergeCell ref="B55:L55"/>
    <mergeCell ref="B56:L56"/>
    <mergeCell ref="B64:L64"/>
    <mergeCell ref="B66:L66"/>
    <mergeCell ref="B79:L79"/>
    <mergeCell ref="B80:L80"/>
    <mergeCell ref="B27:L27"/>
    <mergeCell ref="B28:L28"/>
    <mergeCell ref="B39:L39"/>
    <mergeCell ref="B40:L40"/>
    <mergeCell ref="B41:L41"/>
    <mergeCell ref="B54:L54"/>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52"/>
    <mergeCell ref="B4:L4"/>
    <mergeCell ref="B5:L5"/>
    <mergeCell ref="B6:L6"/>
    <mergeCell ref="B7:L7"/>
    <mergeCell ref="B8:L8"/>
    <mergeCell ref="D147:E147"/>
    <mergeCell ref="G147:H147"/>
    <mergeCell ref="D148:E148"/>
    <mergeCell ref="G148:H148"/>
    <mergeCell ref="D149:E149"/>
    <mergeCell ref="G149:H149"/>
    <mergeCell ref="D137:E137"/>
    <mergeCell ref="G137:H137"/>
    <mergeCell ref="J137:K137"/>
    <mergeCell ref="D138:E138"/>
    <mergeCell ref="D143:H143"/>
    <mergeCell ref="D144:E144"/>
    <mergeCell ref="G144:H144"/>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28:K128"/>
    <mergeCell ref="D129:E129"/>
    <mergeCell ref="G129:H129"/>
    <mergeCell ref="J129:K129"/>
    <mergeCell ref="D131:E131"/>
    <mergeCell ref="D132:E132"/>
    <mergeCell ref="G132:H132"/>
    <mergeCell ref="J132:K132"/>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0:E110"/>
    <mergeCell ref="G110:H110"/>
    <mergeCell ref="J110:K110"/>
    <mergeCell ref="D112:E112"/>
    <mergeCell ref="G112:H112"/>
    <mergeCell ref="J112:K112"/>
    <mergeCell ref="D103:E103"/>
    <mergeCell ref="G103:H103"/>
    <mergeCell ref="D108:K108"/>
    <mergeCell ref="D109:E109"/>
    <mergeCell ref="G109:H109"/>
    <mergeCell ref="J109:K109"/>
    <mergeCell ref="D98:H98"/>
    <mergeCell ref="D99:E99"/>
    <mergeCell ref="G99:H99"/>
    <mergeCell ref="D100:E100"/>
    <mergeCell ref="G100:H100"/>
    <mergeCell ref="D102:E102"/>
    <mergeCell ref="G102:H102"/>
    <mergeCell ref="D91:E91"/>
    <mergeCell ref="G91:H91"/>
    <mergeCell ref="D92:E92"/>
    <mergeCell ref="G92:H92"/>
    <mergeCell ref="D93:E93"/>
    <mergeCell ref="G93:H93"/>
    <mergeCell ref="D88:E88"/>
    <mergeCell ref="G88:H88"/>
    <mergeCell ref="D89:E89"/>
    <mergeCell ref="G89:H89"/>
    <mergeCell ref="D90:E90"/>
    <mergeCell ref="G90:H90"/>
    <mergeCell ref="D84:E84"/>
    <mergeCell ref="G84:H84"/>
    <mergeCell ref="D86:E86"/>
    <mergeCell ref="G86:H86"/>
    <mergeCell ref="D87:E87"/>
    <mergeCell ref="G87:H87"/>
    <mergeCell ref="D77:E77"/>
    <mergeCell ref="G77:H77"/>
    <mergeCell ref="J77:K77"/>
    <mergeCell ref="D82:H82"/>
    <mergeCell ref="D83:E83"/>
    <mergeCell ref="G83:H83"/>
    <mergeCell ref="B81:L81"/>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7:K67"/>
    <mergeCell ref="D68:E68"/>
    <mergeCell ref="G68:H68"/>
    <mergeCell ref="J68:K68"/>
    <mergeCell ref="D69:E69"/>
    <mergeCell ref="G69:H69"/>
    <mergeCell ref="J69:K69"/>
    <mergeCell ref="D61:E61"/>
    <mergeCell ref="G61:H61"/>
    <mergeCell ref="J61:K61"/>
    <mergeCell ref="D62:E62"/>
    <mergeCell ref="G62:H62"/>
    <mergeCell ref="J62:K62"/>
    <mergeCell ref="D57:K57"/>
    <mergeCell ref="D58:E58"/>
    <mergeCell ref="G58:H58"/>
    <mergeCell ref="J58:K58"/>
    <mergeCell ref="D59:E59"/>
    <mergeCell ref="G59:H59"/>
    <mergeCell ref="J59:K59"/>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37:E37"/>
    <mergeCell ref="G37:H37"/>
    <mergeCell ref="J37:K37"/>
    <mergeCell ref="D42:K42"/>
    <mergeCell ref="D43:E43"/>
    <mergeCell ref="G43:H43"/>
    <mergeCell ref="J43:K43"/>
    <mergeCell ref="D35:E35"/>
    <mergeCell ref="G35:H35"/>
    <mergeCell ref="J35:K35"/>
    <mergeCell ref="D36:E36"/>
    <mergeCell ref="G36:H36"/>
    <mergeCell ref="J36:K36"/>
    <mergeCell ref="D33:E33"/>
    <mergeCell ref="G33:H33"/>
    <mergeCell ref="J33:K33"/>
    <mergeCell ref="D34:E34"/>
    <mergeCell ref="G34:H34"/>
    <mergeCell ref="J34:K34"/>
    <mergeCell ref="D29:K29"/>
    <mergeCell ref="D30:E30"/>
    <mergeCell ref="G30:H30"/>
    <mergeCell ref="J30:K30"/>
    <mergeCell ref="D31:E31"/>
    <mergeCell ref="G31:H31"/>
    <mergeCell ref="J31:K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15" max="16" width="8.140625" bestFit="1" customWidth="1"/>
    <col min="18" max="18" width="2.140625" customWidth="1"/>
    <col min="19" max="19" width="7.140625" customWidth="1"/>
    <col min="20" max="20" width="5.7109375" bestFit="1" customWidth="1"/>
  </cols>
  <sheetData>
    <row r="1" spans="1:21" ht="15" customHeight="1" x14ac:dyDescent="0.25">
      <c r="A1" s="8" t="s">
        <v>7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46</v>
      </c>
      <c r="B3" s="48" t="s">
        <v>6</v>
      </c>
      <c r="C3" s="48"/>
      <c r="D3" s="48"/>
      <c r="E3" s="48"/>
      <c r="F3" s="48"/>
      <c r="G3" s="48"/>
      <c r="H3" s="48"/>
      <c r="I3" s="48"/>
      <c r="J3" s="48"/>
      <c r="K3" s="48"/>
      <c r="L3" s="48"/>
      <c r="M3" s="48"/>
      <c r="N3" s="48"/>
      <c r="O3" s="48"/>
      <c r="P3" s="48"/>
      <c r="Q3" s="48"/>
      <c r="R3" s="48"/>
      <c r="S3" s="48"/>
      <c r="T3" s="48"/>
      <c r="U3" s="48"/>
    </row>
    <row r="4" spans="1:21" ht="15" customHeight="1" x14ac:dyDescent="0.25">
      <c r="A4" s="49" t="s">
        <v>746</v>
      </c>
      <c r="B4" s="48" t="s">
        <v>6</v>
      </c>
      <c r="C4" s="48"/>
      <c r="D4" s="48"/>
      <c r="E4" s="48"/>
      <c r="F4" s="48"/>
      <c r="G4" s="48"/>
      <c r="H4" s="48"/>
      <c r="I4" s="48"/>
      <c r="J4" s="48"/>
      <c r="K4" s="48"/>
      <c r="L4" s="48"/>
      <c r="M4" s="48"/>
      <c r="N4" s="48"/>
      <c r="O4" s="48"/>
      <c r="P4" s="48"/>
      <c r="Q4" s="48"/>
      <c r="R4" s="48"/>
      <c r="S4" s="48"/>
      <c r="T4" s="48"/>
      <c r="U4" s="48"/>
    </row>
    <row r="5" spans="1:21" x14ac:dyDescent="0.25">
      <c r="A5" s="49"/>
      <c r="B5" s="130"/>
      <c r="C5" s="130"/>
      <c r="D5" s="130"/>
      <c r="E5" s="130"/>
      <c r="F5" s="130"/>
      <c r="G5" s="130"/>
      <c r="H5" s="130"/>
      <c r="I5" s="130"/>
      <c r="J5" s="130"/>
      <c r="K5" s="130"/>
      <c r="L5" s="130"/>
      <c r="M5" s="130"/>
      <c r="N5" s="130"/>
      <c r="O5" s="130"/>
      <c r="P5" s="130"/>
      <c r="Q5" s="130"/>
      <c r="R5" s="130"/>
      <c r="S5" s="130"/>
      <c r="T5" s="130"/>
      <c r="U5" s="130"/>
    </row>
    <row r="6" spans="1:21" x14ac:dyDescent="0.25">
      <c r="A6" s="49"/>
      <c r="B6" s="232" t="s">
        <v>747</v>
      </c>
      <c r="C6" s="232"/>
      <c r="D6" s="232"/>
      <c r="E6" s="232"/>
      <c r="F6" s="232"/>
      <c r="G6" s="232"/>
      <c r="H6" s="232"/>
      <c r="I6" s="232"/>
      <c r="J6" s="232"/>
      <c r="K6" s="232"/>
      <c r="L6" s="232"/>
      <c r="M6" s="232"/>
      <c r="N6" s="232"/>
      <c r="O6" s="232"/>
      <c r="P6" s="232"/>
      <c r="Q6" s="232"/>
      <c r="R6" s="232"/>
      <c r="S6" s="232"/>
      <c r="T6" s="232"/>
      <c r="U6" s="232"/>
    </row>
    <row r="7" spans="1:21" x14ac:dyDescent="0.25">
      <c r="A7" s="49"/>
      <c r="B7" s="50"/>
      <c r="C7" s="50"/>
      <c r="D7" s="50"/>
      <c r="E7" s="50"/>
      <c r="F7" s="50"/>
      <c r="G7" s="50"/>
      <c r="H7" s="50"/>
      <c r="I7" s="50"/>
      <c r="J7" s="50"/>
      <c r="K7" s="50"/>
      <c r="L7" s="50"/>
      <c r="M7" s="50"/>
      <c r="N7" s="50"/>
      <c r="O7" s="50"/>
      <c r="P7" s="50"/>
      <c r="Q7" s="50"/>
      <c r="R7" s="50"/>
      <c r="S7" s="50"/>
      <c r="T7" s="50"/>
      <c r="U7" s="50"/>
    </row>
    <row r="8" spans="1:21" x14ac:dyDescent="0.25">
      <c r="A8" s="49"/>
      <c r="B8" s="47"/>
      <c r="C8" s="47"/>
      <c r="D8" s="47"/>
      <c r="E8" s="47"/>
      <c r="F8" s="47"/>
      <c r="G8" s="47"/>
      <c r="H8" s="47"/>
      <c r="I8" s="47"/>
      <c r="J8" s="47"/>
      <c r="K8" s="47"/>
      <c r="L8" s="47"/>
      <c r="M8" s="47"/>
      <c r="N8" s="47"/>
      <c r="O8" s="47"/>
      <c r="P8" s="47"/>
      <c r="Q8" s="47"/>
      <c r="R8" s="47"/>
      <c r="S8" s="47"/>
      <c r="T8" s="47"/>
      <c r="U8" s="47"/>
    </row>
    <row r="9" spans="1:21" x14ac:dyDescent="0.25">
      <c r="A9" s="49"/>
      <c r="B9" s="233" t="s">
        <v>748</v>
      </c>
      <c r="C9" s="233"/>
      <c r="D9" s="233"/>
      <c r="E9" s="233"/>
      <c r="F9" s="233"/>
      <c r="G9" s="233"/>
      <c r="H9" s="233"/>
      <c r="I9" s="233"/>
      <c r="J9" s="233"/>
      <c r="K9" s="233"/>
      <c r="L9" s="233"/>
      <c r="M9" s="233"/>
      <c r="N9" s="233"/>
      <c r="O9" s="233"/>
      <c r="P9" s="233"/>
      <c r="Q9" s="233"/>
      <c r="R9" s="233"/>
      <c r="S9" s="233"/>
      <c r="T9" s="233"/>
      <c r="U9" s="233"/>
    </row>
    <row r="10" spans="1:21" x14ac:dyDescent="0.25">
      <c r="A10" s="49"/>
      <c r="B10" s="233" t="s">
        <v>749</v>
      </c>
      <c r="C10" s="233"/>
      <c r="D10" s="233"/>
      <c r="E10" s="233"/>
      <c r="F10" s="233"/>
      <c r="G10" s="233"/>
      <c r="H10" s="233"/>
      <c r="I10" s="233"/>
      <c r="J10" s="233"/>
      <c r="K10" s="233"/>
      <c r="L10" s="233"/>
      <c r="M10" s="233"/>
      <c r="N10" s="233"/>
      <c r="O10" s="233"/>
      <c r="P10" s="233"/>
      <c r="Q10" s="233"/>
      <c r="R10" s="233"/>
      <c r="S10" s="233"/>
      <c r="T10" s="233"/>
      <c r="U10" s="233"/>
    </row>
    <row r="11" spans="1:21" x14ac:dyDescent="0.25">
      <c r="A11" s="49"/>
      <c r="B11" s="47"/>
      <c r="C11" s="47"/>
      <c r="D11" s="47"/>
      <c r="E11" s="47"/>
      <c r="F11" s="47"/>
      <c r="G11" s="47"/>
      <c r="H11" s="47"/>
      <c r="I11" s="47"/>
      <c r="J11" s="47"/>
      <c r="K11" s="47"/>
      <c r="L11" s="47"/>
      <c r="M11" s="47"/>
      <c r="N11" s="47"/>
      <c r="O11" s="47"/>
      <c r="P11" s="47"/>
      <c r="Q11" s="47"/>
      <c r="R11" s="47"/>
      <c r="S11" s="47"/>
      <c r="T11" s="47"/>
      <c r="U11" s="47"/>
    </row>
    <row r="12" spans="1:21" ht="15.75" x14ac:dyDescent="0.25">
      <c r="A12" s="49"/>
      <c r="B12" s="149"/>
      <c r="C12" s="47" t="s">
        <v>750</v>
      </c>
      <c r="D12" s="47"/>
      <c r="E12" s="47"/>
      <c r="F12" s="47"/>
      <c r="G12" s="38"/>
      <c r="H12" s="73"/>
      <c r="I12" s="73"/>
      <c r="J12" s="73"/>
      <c r="K12" s="39" t="s">
        <v>751</v>
      </c>
      <c r="L12" s="73"/>
      <c r="M12" s="73"/>
      <c r="N12" s="47" t="s">
        <v>752</v>
      </c>
      <c r="O12" s="47"/>
      <c r="P12" s="47"/>
      <c r="Q12" s="73"/>
      <c r="R12" s="47" t="s">
        <v>750</v>
      </c>
      <c r="S12" s="47"/>
      <c r="T12" s="73"/>
    </row>
    <row r="13" spans="1:21" x14ac:dyDescent="0.25">
      <c r="A13" s="49"/>
      <c r="B13" s="76"/>
      <c r="C13" s="225" t="s">
        <v>753</v>
      </c>
      <c r="D13" s="225"/>
      <c r="E13" s="225"/>
      <c r="F13" s="225"/>
      <c r="G13" s="38"/>
      <c r="H13" s="73"/>
      <c r="I13" s="73"/>
      <c r="J13" s="73"/>
      <c r="K13" s="219" t="s">
        <v>754</v>
      </c>
      <c r="L13" s="73"/>
      <c r="M13" s="73"/>
      <c r="N13" s="73"/>
      <c r="O13" s="219" t="s">
        <v>755</v>
      </c>
      <c r="P13" s="73"/>
      <c r="Q13" s="73"/>
      <c r="R13" s="225" t="s">
        <v>756</v>
      </c>
      <c r="S13" s="225"/>
      <c r="T13" s="73"/>
    </row>
    <row r="14" spans="1:21" x14ac:dyDescent="0.25">
      <c r="A14" s="49"/>
      <c r="B14" s="118" t="s">
        <v>757</v>
      </c>
      <c r="C14" s="71"/>
      <c r="D14" s="89"/>
      <c r="E14" s="89"/>
      <c r="F14" s="22"/>
      <c r="G14" s="22"/>
      <c r="H14" s="71"/>
      <c r="I14" s="71"/>
      <c r="J14" s="71"/>
      <c r="K14" s="22"/>
      <c r="L14" s="71"/>
      <c r="M14" s="71"/>
      <c r="N14" s="71"/>
      <c r="O14" s="22"/>
      <c r="P14" s="71"/>
      <c r="Q14" s="71"/>
      <c r="R14" s="89"/>
      <c r="S14" s="89"/>
      <c r="T14" s="71"/>
    </row>
    <row r="15" spans="1:21" ht="15.75" thickBot="1" x14ac:dyDescent="0.3">
      <c r="A15" s="49"/>
      <c r="B15" s="220" t="s">
        <v>758</v>
      </c>
      <c r="C15" s="73"/>
      <c r="D15" s="221" t="s">
        <v>294</v>
      </c>
      <c r="E15" s="222">
        <v>12131</v>
      </c>
      <c r="F15" s="26"/>
      <c r="G15" s="26"/>
      <c r="H15" s="73"/>
      <c r="I15" s="73"/>
      <c r="J15" s="73"/>
      <c r="K15" s="222">
        <v>3432</v>
      </c>
      <c r="L15" s="73"/>
      <c r="M15" s="73"/>
      <c r="N15" s="73"/>
      <c r="O15" s="222">
        <v>-2731</v>
      </c>
      <c r="P15" s="73"/>
      <c r="Q15" s="73"/>
      <c r="R15" s="221" t="s">
        <v>294</v>
      </c>
      <c r="S15" s="222">
        <v>12832</v>
      </c>
      <c r="T15" s="73"/>
    </row>
    <row r="16" spans="1:21" ht="16.5" thickTop="1" thickBot="1" x14ac:dyDescent="0.3">
      <c r="A16" s="49"/>
      <c r="B16" s="157" t="s">
        <v>759</v>
      </c>
      <c r="C16" s="71"/>
      <c r="D16" s="223" t="s">
        <v>294</v>
      </c>
      <c r="E16" s="224">
        <v>10941</v>
      </c>
      <c r="F16" s="22"/>
      <c r="G16" s="22"/>
      <c r="H16" s="71"/>
      <c r="I16" s="71"/>
      <c r="J16" s="71"/>
      <c r="K16" s="224">
        <v>3092</v>
      </c>
      <c r="L16" s="71"/>
      <c r="M16" s="71"/>
      <c r="N16" s="71"/>
      <c r="O16" s="224">
        <v>-1902</v>
      </c>
      <c r="P16" s="71"/>
      <c r="Q16" s="71"/>
      <c r="R16" s="223" t="s">
        <v>294</v>
      </c>
      <c r="S16" s="224">
        <v>12131</v>
      </c>
      <c r="T16" s="71"/>
    </row>
    <row r="17" spans="1:21" ht="16.5" thickTop="1" thickBot="1" x14ac:dyDescent="0.3">
      <c r="A17" s="49"/>
      <c r="B17" s="220" t="s">
        <v>760</v>
      </c>
      <c r="C17" s="73"/>
      <c r="D17" s="221" t="s">
        <v>294</v>
      </c>
      <c r="E17" s="222">
        <v>8170</v>
      </c>
      <c r="F17" s="26"/>
      <c r="G17" s="26"/>
      <c r="H17" s="73"/>
      <c r="I17" s="73"/>
      <c r="J17" s="73"/>
      <c r="K17" s="222">
        <v>4400</v>
      </c>
      <c r="L17" s="73"/>
      <c r="M17" s="73"/>
      <c r="N17" s="73"/>
      <c r="O17" s="222">
        <v>-1629</v>
      </c>
      <c r="P17" s="73"/>
      <c r="Q17" s="73"/>
      <c r="R17" s="221" t="s">
        <v>294</v>
      </c>
      <c r="S17" s="222">
        <v>10941</v>
      </c>
      <c r="T17" s="73"/>
    </row>
    <row r="18" spans="1:21" ht="15.75" thickTop="1" x14ac:dyDescent="0.25">
      <c r="A18" s="49"/>
      <c r="B18" s="50"/>
      <c r="C18" s="50"/>
      <c r="D18" s="50"/>
      <c r="E18" s="50"/>
      <c r="F18" s="50"/>
      <c r="G18" s="50"/>
      <c r="H18" s="50"/>
      <c r="I18" s="50"/>
      <c r="J18" s="50"/>
      <c r="K18" s="50"/>
      <c r="L18" s="50"/>
      <c r="M18" s="50"/>
      <c r="N18" s="50"/>
      <c r="O18" s="50"/>
      <c r="P18" s="50"/>
      <c r="Q18" s="50"/>
      <c r="R18" s="50"/>
      <c r="S18" s="50"/>
      <c r="T18" s="50"/>
      <c r="U18" s="50"/>
    </row>
    <row r="19" spans="1:21" x14ac:dyDescent="0.25">
      <c r="A19" s="49"/>
      <c r="B19" s="50" t="s">
        <v>761</v>
      </c>
      <c r="C19" s="50"/>
      <c r="D19" s="50"/>
      <c r="E19" s="50"/>
      <c r="F19" s="50"/>
      <c r="G19" s="50"/>
      <c r="H19" s="50"/>
      <c r="I19" s="50"/>
      <c r="J19" s="50"/>
      <c r="K19" s="50"/>
      <c r="L19" s="50"/>
      <c r="M19" s="50"/>
      <c r="N19" s="50"/>
      <c r="O19" s="50"/>
      <c r="P19" s="50"/>
      <c r="Q19" s="50"/>
      <c r="R19" s="50"/>
      <c r="S19" s="50"/>
      <c r="T19" s="50"/>
      <c r="U19" s="50"/>
    </row>
    <row r="20" spans="1:21" x14ac:dyDescent="0.25">
      <c r="A20" s="49"/>
      <c r="B20" s="53"/>
      <c r="C20" s="53"/>
      <c r="D20" s="53"/>
      <c r="E20" s="53"/>
      <c r="F20" s="53"/>
      <c r="G20" s="53"/>
      <c r="H20" s="53"/>
      <c r="I20" s="53"/>
      <c r="J20" s="53"/>
      <c r="K20" s="53"/>
      <c r="L20" s="53"/>
      <c r="M20" s="53"/>
      <c r="N20" s="53"/>
      <c r="O20" s="53"/>
      <c r="P20" s="53"/>
      <c r="Q20" s="53"/>
      <c r="R20" s="53"/>
      <c r="S20" s="53"/>
      <c r="T20" s="53"/>
      <c r="U20" s="53"/>
    </row>
    <row r="21" spans="1:21" x14ac:dyDescent="0.25">
      <c r="A21" s="49"/>
      <c r="B21" s="50" t="s">
        <v>762</v>
      </c>
      <c r="C21" s="50"/>
      <c r="D21" s="50"/>
      <c r="E21" s="50"/>
      <c r="F21" s="50"/>
      <c r="G21" s="50"/>
      <c r="H21" s="50"/>
      <c r="I21" s="50"/>
      <c r="J21" s="50"/>
      <c r="K21" s="50"/>
      <c r="L21" s="50"/>
      <c r="M21" s="50"/>
      <c r="N21" s="50"/>
      <c r="O21" s="50"/>
      <c r="P21" s="50"/>
      <c r="Q21" s="50"/>
      <c r="R21" s="50"/>
      <c r="S21" s="50"/>
      <c r="T21" s="50"/>
      <c r="U21" s="50"/>
    </row>
    <row r="22" spans="1:21" x14ac:dyDescent="0.25">
      <c r="A22" s="49"/>
      <c r="B22" s="53"/>
      <c r="C22" s="53"/>
      <c r="D22" s="53"/>
      <c r="E22" s="53"/>
      <c r="F22" s="53"/>
      <c r="G22" s="53"/>
      <c r="H22" s="53"/>
      <c r="I22" s="53"/>
      <c r="J22" s="53"/>
      <c r="K22" s="53"/>
      <c r="L22" s="53"/>
      <c r="M22" s="53"/>
      <c r="N22" s="53"/>
      <c r="O22" s="53"/>
      <c r="P22" s="53"/>
      <c r="Q22" s="53"/>
      <c r="R22" s="53"/>
      <c r="S22" s="53"/>
      <c r="T22" s="53"/>
      <c r="U22" s="53"/>
    </row>
    <row r="23" spans="1:21" x14ac:dyDescent="0.25">
      <c r="A23" s="49"/>
      <c r="B23" s="76"/>
      <c r="C23" s="47" t="s">
        <v>750</v>
      </c>
      <c r="D23" s="47"/>
      <c r="E23" s="47"/>
      <c r="F23" s="47"/>
      <c r="G23" s="38"/>
      <c r="H23" s="73"/>
      <c r="I23" s="47" t="s">
        <v>763</v>
      </c>
      <c r="J23" s="47"/>
      <c r="K23" s="47"/>
      <c r="L23" s="47"/>
      <c r="M23" s="47"/>
      <c r="N23" s="73"/>
      <c r="O23" s="73"/>
      <c r="P23" s="39" t="s">
        <v>38</v>
      </c>
      <c r="Q23" s="73"/>
      <c r="R23" s="73"/>
      <c r="S23" s="47" t="s">
        <v>750</v>
      </c>
      <c r="T23" s="47"/>
      <c r="U23" s="73"/>
    </row>
    <row r="24" spans="1:21" x14ac:dyDescent="0.25">
      <c r="A24" s="49"/>
      <c r="B24" s="76"/>
      <c r="C24" s="225" t="s">
        <v>764</v>
      </c>
      <c r="D24" s="225"/>
      <c r="E24" s="225"/>
      <c r="F24" s="225"/>
      <c r="G24" s="38"/>
      <c r="H24" s="73"/>
      <c r="I24" s="73"/>
      <c r="J24" s="73"/>
      <c r="K24" s="219" t="s">
        <v>765</v>
      </c>
      <c r="L24" s="73"/>
      <c r="M24" s="73"/>
      <c r="N24" s="73"/>
      <c r="O24" s="73"/>
      <c r="P24" s="219" t="s">
        <v>766</v>
      </c>
      <c r="Q24" s="73"/>
      <c r="R24" s="73"/>
      <c r="S24" s="225" t="s">
        <v>756</v>
      </c>
      <c r="T24" s="225"/>
      <c r="U24" s="73"/>
    </row>
    <row r="25" spans="1:21" x14ac:dyDescent="0.25">
      <c r="A25" s="49"/>
      <c r="B25" s="70" t="s">
        <v>767</v>
      </c>
      <c r="C25" s="71"/>
      <c r="D25" s="89"/>
      <c r="E25" s="89"/>
      <c r="F25" s="22"/>
      <c r="G25" s="22"/>
      <c r="H25" s="71"/>
      <c r="I25" s="71"/>
      <c r="J25" s="71"/>
      <c r="K25" s="22"/>
      <c r="L25" s="71"/>
      <c r="M25" s="71"/>
      <c r="N25" s="71"/>
      <c r="O25" s="71"/>
      <c r="P25" s="22"/>
      <c r="Q25" s="71"/>
      <c r="R25" s="71"/>
      <c r="S25" s="89"/>
      <c r="T25" s="89"/>
      <c r="U25" s="71"/>
    </row>
    <row r="26" spans="1:21" ht="15.75" thickBot="1" x14ac:dyDescent="0.3">
      <c r="A26" s="49"/>
      <c r="B26" s="220" t="s">
        <v>758</v>
      </c>
      <c r="C26" s="73"/>
      <c r="D26" s="221" t="s">
        <v>294</v>
      </c>
      <c r="E26" s="222">
        <v>11758</v>
      </c>
      <c r="F26" s="26"/>
      <c r="G26" s="26"/>
      <c r="H26" s="73"/>
      <c r="I26" s="73"/>
      <c r="J26" s="226"/>
      <c r="K26" s="222">
        <v>6111</v>
      </c>
      <c r="L26" s="73"/>
      <c r="M26" s="73"/>
      <c r="N26" s="73"/>
      <c r="O26" s="73"/>
      <c r="P26" s="227" t="s">
        <v>768</v>
      </c>
      <c r="Q26" s="73"/>
      <c r="R26" s="73"/>
      <c r="S26" s="221" t="s">
        <v>294</v>
      </c>
      <c r="T26" s="222">
        <v>17869</v>
      </c>
      <c r="U26" s="73"/>
    </row>
    <row r="27" spans="1:21" ht="16.5" thickTop="1" thickBot="1" x14ac:dyDescent="0.3">
      <c r="A27" s="49"/>
      <c r="B27" s="157" t="s">
        <v>759</v>
      </c>
      <c r="C27" s="71"/>
      <c r="D27" s="223" t="s">
        <v>294</v>
      </c>
      <c r="E27" s="224">
        <v>16320</v>
      </c>
      <c r="F27" s="22"/>
      <c r="G27" s="22"/>
      <c r="H27" s="71"/>
      <c r="I27" s="71"/>
      <c r="J27" s="228"/>
      <c r="K27" s="224">
        <v>-4562</v>
      </c>
      <c r="L27" s="71"/>
      <c r="M27" s="71"/>
      <c r="N27" s="71"/>
      <c r="O27" s="71"/>
      <c r="P27" s="229" t="s">
        <v>768</v>
      </c>
      <c r="Q27" s="71"/>
      <c r="R27" s="71"/>
      <c r="S27" s="223" t="s">
        <v>294</v>
      </c>
      <c r="T27" s="224">
        <v>11758</v>
      </c>
      <c r="U27" s="71"/>
    </row>
    <row r="28" spans="1:21" ht="16.5" thickTop="1" thickBot="1" x14ac:dyDescent="0.3">
      <c r="A28" s="49"/>
      <c r="B28" s="220" t="s">
        <v>760</v>
      </c>
      <c r="C28" s="73"/>
      <c r="D28" s="221" t="s">
        <v>294</v>
      </c>
      <c r="E28" s="222">
        <v>30664</v>
      </c>
      <c r="F28" s="26"/>
      <c r="G28" s="26"/>
      <c r="H28" s="73"/>
      <c r="I28" s="73"/>
      <c r="J28" s="226"/>
      <c r="K28" s="222">
        <v>-13959</v>
      </c>
      <c r="L28" s="73"/>
      <c r="M28" s="73"/>
      <c r="N28" s="73"/>
      <c r="O28" s="73"/>
      <c r="P28" s="230">
        <v>-385</v>
      </c>
      <c r="Q28" s="73"/>
      <c r="R28" s="73"/>
      <c r="S28" s="221" t="s">
        <v>294</v>
      </c>
      <c r="T28" s="222">
        <v>16320</v>
      </c>
      <c r="U28" s="73"/>
    </row>
    <row r="29" spans="1:21" ht="15.75" thickTop="1" x14ac:dyDescent="0.25">
      <c r="A29" s="49"/>
      <c r="B29" s="50"/>
      <c r="C29" s="50"/>
      <c r="D29" s="50"/>
      <c r="E29" s="50"/>
      <c r="F29" s="50"/>
      <c r="G29" s="50"/>
      <c r="H29" s="50"/>
      <c r="I29" s="50"/>
      <c r="J29" s="50"/>
      <c r="K29" s="50"/>
      <c r="L29" s="50"/>
      <c r="M29" s="50"/>
      <c r="N29" s="50"/>
      <c r="O29" s="50"/>
      <c r="P29" s="50"/>
      <c r="Q29" s="50"/>
      <c r="R29" s="50"/>
      <c r="S29" s="50"/>
      <c r="T29" s="50"/>
      <c r="U29" s="50"/>
    </row>
    <row r="30" spans="1:21" x14ac:dyDescent="0.25">
      <c r="A30" s="49"/>
      <c r="B30" s="50" t="s">
        <v>769</v>
      </c>
      <c r="C30" s="50"/>
      <c r="D30" s="50"/>
      <c r="E30" s="50"/>
      <c r="F30" s="50"/>
      <c r="G30" s="50"/>
      <c r="H30" s="50"/>
      <c r="I30" s="50"/>
      <c r="J30" s="50"/>
      <c r="K30" s="50"/>
      <c r="L30" s="50"/>
      <c r="M30" s="50"/>
      <c r="N30" s="50"/>
      <c r="O30" s="50"/>
      <c r="P30" s="50"/>
      <c r="Q30" s="50"/>
      <c r="R30" s="50"/>
      <c r="S30" s="50"/>
      <c r="T30" s="50"/>
      <c r="U30" s="50"/>
    </row>
    <row r="31" spans="1:21" x14ac:dyDescent="0.25">
      <c r="A31" s="49"/>
      <c r="B31" s="53"/>
      <c r="C31" s="53"/>
      <c r="D31" s="53"/>
      <c r="E31" s="53"/>
      <c r="F31" s="53"/>
      <c r="G31" s="53"/>
      <c r="H31" s="53"/>
      <c r="I31" s="53"/>
      <c r="J31" s="53"/>
      <c r="K31" s="53"/>
      <c r="L31" s="53"/>
      <c r="M31" s="53"/>
      <c r="N31" s="53"/>
      <c r="O31" s="53"/>
      <c r="P31" s="53"/>
      <c r="Q31" s="53"/>
      <c r="R31" s="53"/>
      <c r="S31" s="53"/>
      <c r="T31" s="53"/>
      <c r="U31" s="53"/>
    </row>
    <row r="32" spans="1:21" x14ac:dyDescent="0.25">
      <c r="A32" s="49"/>
      <c r="B32" s="76"/>
      <c r="C32" s="47" t="s">
        <v>750</v>
      </c>
      <c r="D32" s="47"/>
      <c r="E32" s="47"/>
      <c r="F32" s="47"/>
      <c r="G32" s="38"/>
      <c r="H32" s="73"/>
      <c r="I32" s="47" t="s">
        <v>763</v>
      </c>
      <c r="J32" s="47"/>
      <c r="K32" s="47"/>
      <c r="L32" s="47"/>
      <c r="M32" s="47"/>
      <c r="N32" s="73"/>
      <c r="O32" s="47" t="s">
        <v>770</v>
      </c>
      <c r="P32" s="47"/>
      <c r="Q32" s="47"/>
      <c r="R32" s="73"/>
      <c r="S32" s="38"/>
      <c r="T32" s="73"/>
    </row>
    <row r="33" spans="1:21" x14ac:dyDescent="0.25">
      <c r="A33" s="49"/>
      <c r="B33" s="76"/>
      <c r="C33" s="225" t="s">
        <v>764</v>
      </c>
      <c r="D33" s="225"/>
      <c r="E33" s="225"/>
      <c r="F33" s="225"/>
      <c r="G33" s="38"/>
      <c r="H33" s="73"/>
      <c r="I33" s="73"/>
      <c r="J33" s="73"/>
      <c r="K33" s="219" t="s">
        <v>765</v>
      </c>
      <c r="L33" s="73"/>
      <c r="M33" s="73"/>
      <c r="N33" s="73"/>
      <c r="O33" s="225" t="s">
        <v>771</v>
      </c>
      <c r="P33" s="225"/>
      <c r="Q33" s="225"/>
      <c r="R33" s="73"/>
      <c r="S33" s="38"/>
      <c r="T33" s="73"/>
    </row>
    <row r="34" spans="1:21" x14ac:dyDescent="0.25">
      <c r="A34" s="49"/>
      <c r="B34" s="118" t="s">
        <v>772</v>
      </c>
      <c r="C34" s="71"/>
      <c r="D34" s="89"/>
      <c r="E34" s="89"/>
      <c r="F34" s="22"/>
      <c r="G34" s="22"/>
      <c r="H34" s="71"/>
      <c r="I34" s="71"/>
      <c r="J34" s="71"/>
      <c r="K34" s="22"/>
      <c r="L34" s="71"/>
      <c r="M34" s="71"/>
      <c r="N34" s="71"/>
      <c r="O34" s="231"/>
      <c r="P34" s="231"/>
      <c r="Q34" s="231"/>
      <c r="R34" s="231"/>
      <c r="S34" s="26"/>
      <c r="T34" s="73"/>
    </row>
    <row r="35" spans="1:21" ht="15.75" thickBot="1" x14ac:dyDescent="0.3">
      <c r="A35" s="49"/>
      <c r="B35" s="220" t="s">
        <v>758</v>
      </c>
      <c r="C35" s="73"/>
      <c r="D35" s="221" t="s">
        <v>294</v>
      </c>
      <c r="E35" s="222">
        <v>90730</v>
      </c>
      <c r="F35" s="26"/>
      <c r="G35" s="26"/>
      <c r="H35" s="73"/>
      <c r="I35" s="73"/>
      <c r="J35" s="226"/>
      <c r="K35" s="222">
        <v>-28494</v>
      </c>
      <c r="L35" s="73"/>
      <c r="M35" s="73"/>
      <c r="N35" s="73"/>
      <c r="O35" s="221" t="s">
        <v>294</v>
      </c>
      <c r="P35" s="222">
        <v>62236</v>
      </c>
      <c r="Q35" s="26"/>
      <c r="R35" s="73"/>
      <c r="S35" s="73"/>
      <c r="T35" s="73"/>
    </row>
    <row r="36" spans="1:21" ht="16.5" thickTop="1" thickBot="1" x14ac:dyDescent="0.3">
      <c r="A36" s="49"/>
      <c r="B36" s="157" t="s">
        <v>759</v>
      </c>
      <c r="C36" s="71"/>
      <c r="D36" s="223" t="s">
        <v>294</v>
      </c>
      <c r="E36" s="224">
        <v>57783</v>
      </c>
      <c r="F36" s="22"/>
      <c r="G36" s="22"/>
      <c r="H36" s="71"/>
      <c r="I36" s="71"/>
      <c r="J36" s="228"/>
      <c r="K36" s="224">
        <v>32947</v>
      </c>
      <c r="L36" s="71"/>
      <c r="M36" s="71"/>
      <c r="N36" s="71"/>
      <c r="O36" s="223" t="s">
        <v>294</v>
      </c>
      <c r="P36" s="224">
        <v>90730</v>
      </c>
      <c r="Q36" s="89"/>
      <c r="R36" s="89"/>
      <c r="S36" s="73"/>
      <c r="T36" s="73"/>
    </row>
    <row r="37" spans="1:21" ht="16.5" thickTop="1" thickBot="1" x14ac:dyDescent="0.3">
      <c r="A37" s="49"/>
      <c r="B37" s="220" t="s">
        <v>760</v>
      </c>
      <c r="C37" s="73"/>
      <c r="D37" s="221" t="s">
        <v>294</v>
      </c>
      <c r="E37" s="222">
        <v>24085</v>
      </c>
      <c r="F37" s="26"/>
      <c r="G37" s="26"/>
      <c r="H37" s="73"/>
      <c r="I37" s="73"/>
      <c r="J37" s="226"/>
      <c r="K37" s="222">
        <v>33698</v>
      </c>
      <c r="L37" s="73"/>
      <c r="M37" s="73"/>
      <c r="N37" s="73"/>
      <c r="O37" s="221" t="s">
        <v>294</v>
      </c>
      <c r="P37" s="222">
        <v>57783</v>
      </c>
      <c r="Q37" s="26"/>
      <c r="R37" s="73"/>
      <c r="S37" s="73"/>
      <c r="T37" s="73"/>
    </row>
    <row r="38" spans="1:21" ht="15.75" thickTop="1" x14ac:dyDescent="0.25">
      <c r="A38" s="49"/>
      <c r="B38" s="50"/>
      <c r="C38" s="50"/>
      <c r="D38" s="50"/>
      <c r="E38" s="50"/>
      <c r="F38" s="50"/>
      <c r="G38" s="50"/>
      <c r="H38" s="50"/>
      <c r="I38" s="50"/>
      <c r="J38" s="50"/>
      <c r="K38" s="50"/>
      <c r="L38" s="50"/>
      <c r="M38" s="50"/>
      <c r="N38" s="50"/>
      <c r="O38" s="50"/>
      <c r="P38" s="50"/>
      <c r="Q38" s="50"/>
      <c r="R38" s="50"/>
      <c r="S38" s="50"/>
      <c r="T38" s="50"/>
      <c r="U38" s="50"/>
    </row>
  </sheetData>
  <mergeCells count="44">
    <mergeCell ref="B38:U38"/>
    <mergeCell ref="B20:U20"/>
    <mergeCell ref="B21:U21"/>
    <mergeCell ref="B22:U22"/>
    <mergeCell ref="B29:U29"/>
    <mergeCell ref="B30:U30"/>
    <mergeCell ref="B31:U31"/>
    <mergeCell ref="B8:U8"/>
    <mergeCell ref="B9:U9"/>
    <mergeCell ref="B10:U10"/>
    <mergeCell ref="B11:U11"/>
    <mergeCell ref="B18:U18"/>
    <mergeCell ref="B19:U19"/>
    <mergeCell ref="Q36:R36"/>
    <mergeCell ref="A1:A2"/>
    <mergeCell ref="B1:U1"/>
    <mergeCell ref="B2:U2"/>
    <mergeCell ref="B3:U3"/>
    <mergeCell ref="A4:A38"/>
    <mergeCell ref="B4:U4"/>
    <mergeCell ref="B5:U5"/>
    <mergeCell ref="B6:U6"/>
    <mergeCell ref="B7:U7"/>
    <mergeCell ref="C32:F32"/>
    <mergeCell ref="I32:M32"/>
    <mergeCell ref="O32:Q32"/>
    <mergeCell ref="C33:F33"/>
    <mergeCell ref="O33:Q33"/>
    <mergeCell ref="D34:E34"/>
    <mergeCell ref="O34:R34"/>
    <mergeCell ref="C23:F23"/>
    <mergeCell ref="I23:M23"/>
    <mergeCell ref="S23:T23"/>
    <mergeCell ref="C24:F24"/>
    <mergeCell ref="S24:T24"/>
    <mergeCell ref="D25:E25"/>
    <mergeCell ref="S25:T25"/>
    <mergeCell ref="C12:F12"/>
    <mergeCell ref="N12:P12"/>
    <mergeCell ref="R12:S12"/>
    <mergeCell ref="C13:F13"/>
    <mergeCell ref="R13:S13"/>
    <mergeCell ref="D14:E14"/>
    <mergeCell ref="R14:S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18.7109375" customWidth="1"/>
    <col min="4" max="4" width="16" customWidth="1"/>
    <col min="5" max="5" width="18.7109375" customWidth="1"/>
    <col min="6" max="6" width="15.140625" customWidth="1"/>
    <col min="7" max="7" width="18.7109375" customWidth="1"/>
    <col min="8" max="8" width="15.140625" customWidth="1"/>
    <col min="9" max="9" width="18.7109375" customWidth="1"/>
  </cols>
  <sheetData>
    <row r="1" spans="1:9" ht="15" customHeight="1" x14ac:dyDescent="0.25">
      <c r="A1" s="8" t="s">
        <v>7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48" t="s">
        <v>6</v>
      </c>
      <c r="C3" s="48"/>
      <c r="D3" s="48"/>
      <c r="E3" s="48"/>
      <c r="F3" s="48"/>
      <c r="G3" s="48"/>
      <c r="H3" s="48"/>
      <c r="I3" s="48"/>
    </row>
    <row r="4" spans="1:9" ht="15" customHeight="1" x14ac:dyDescent="0.25">
      <c r="A4" s="49" t="s">
        <v>192</v>
      </c>
      <c r="B4" s="48" t="s">
        <v>6</v>
      </c>
      <c r="C4" s="48"/>
      <c r="D4" s="48"/>
      <c r="E4" s="48"/>
      <c r="F4" s="48"/>
      <c r="G4" s="48"/>
      <c r="H4" s="48"/>
      <c r="I4" s="48"/>
    </row>
    <row r="5" spans="1:9" x14ac:dyDescent="0.25">
      <c r="A5" s="49"/>
      <c r="B5" s="52" t="s">
        <v>192</v>
      </c>
      <c r="C5" s="52"/>
      <c r="D5" s="52"/>
      <c r="E5" s="52"/>
      <c r="F5" s="52"/>
      <c r="G5" s="52"/>
      <c r="H5" s="52"/>
      <c r="I5" s="52"/>
    </row>
    <row r="6" spans="1:9" ht="38.25" customHeight="1" x14ac:dyDescent="0.25">
      <c r="A6" s="49"/>
      <c r="B6" s="53" t="s">
        <v>193</v>
      </c>
      <c r="C6" s="53"/>
      <c r="D6" s="53"/>
      <c r="E6" s="53"/>
      <c r="F6" s="53"/>
      <c r="G6" s="53"/>
      <c r="H6" s="53"/>
      <c r="I6" s="53"/>
    </row>
    <row r="7" spans="1:9" ht="15" customHeight="1" x14ac:dyDescent="0.25">
      <c r="A7" s="49" t="s">
        <v>194</v>
      </c>
      <c r="B7" s="48" t="s">
        <v>6</v>
      </c>
      <c r="C7" s="48"/>
      <c r="D7" s="48"/>
      <c r="E7" s="48"/>
      <c r="F7" s="48"/>
      <c r="G7" s="48"/>
      <c r="H7" s="48"/>
      <c r="I7" s="48"/>
    </row>
    <row r="8" spans="1:9" x14ac:dyDescent="0.25">
      <c r="A8" s="49"/>
      <c r="B8" s="52" t="s">
        <v>194</v>
      </c>
      <c r="C8" s="52"/>
      <c r="D8" s="52"/>
      <c r="E8" s="52"/>
      <c r="F8" s="52"/>
      <c r="G8" s="52"/>
      <c r="H8" s="52"/>
      <c r="I8" s="52"/>
    </row>
    <row r="9" spans="1:9" ht="76.5" customHeight="1" x14ac:dyDescent="0.25">
      <c r="A9" s="49"/>
      <c r="B9" s="53" t="s">
        <v>195</v>
      </c>
      <c r="C9" s="53"/>
      <c r="D9" s="53"/>
      <c r="E9" s="53"/>
      <c r="F9" s="53"/>
      <c r="G9" s="53"/>
      <c r="H9" s="53"/>
      <c r="I9" s="53"/>
    </row>
    <row r="10" spans="1:9" ht="15" customHeight="1" x14ac:dyDescent="0.25">
      <c r="A10" s="49" t="s">
        <v>196</v>
      </c>
      <c r="B10" s="48" t="s">
        <v>6</v>
      </c>
      <c r="C10" s="48"/>
      <c r="D10" s="48"/>
      <c r="E10" s="48"/>
      <c r="F10" s="48"/>
      <c r="G10" s="48"/>
      <c r="H10" s="48"/>
      <c r="I10" s="48"/>
    </row>
    <row r="11" spans="1:9" x14ac:dyDescent="0.25">
      <c r="A11" s="49"/>
      <c r="B11" s="52" t="s">
        <v>196</v>
      </c>
      <c r="C11" s="52"/>
      <c r="D11" s="52"/>
      <c r="E11" s="52"/>
      <c r="F11" s="52"/>
      <c r="G11" s="52"/>
      <c r="H11" s="52"/>
      <c r="I11" s="52"/>
    </row>
    <row r="12" spans="1:9" ht="63.75" customHeight="1" x14ac:dyDescent="0.25">
      <c r="A12" s="49"/>
      <c r="B12" s="53" t="s">
        <v>197</v>
      </c>
      <c r="C12" s="53"/>
      <c r="D12" s="53"/>
      <c r="E12" s="53"/>
      <c r="F12" s="53"/>
      <c r="G12" s="53"/>
      <c r="H12" s="53"/>
      <c r="I12" s="53"/>
    </row>
    <row r="13" spans="1:9" ht="15" customHeight="1" x14ac:dyDescent="0.25">
      <c r="A13" s="49" t="s">
        <v>88</v>
      </c>
      <c r="B13" s="48" t="s">
        <v>6</v>
      </c>
      <c r="C13" s="48"/>
      <c r="D13" s="48"/>
      <c r="E13" s="48"/>
      <c r="F13" s="48"/>
      <c r="G13" s="48"/>
      <c r="H13" s="48"/>
      <c r="I13" s="48"/>
    </row>
    <row r="14" spans="1:9" x14ac:dyDescent="0.25">
      <c r="A14" s="49"/>
      <c r="B14" s="52" t="s">
        <v>88</v>
      </c>
      <c r="C14" s="52"/>
      <c r="D14" s="52"/>
      <c r="E14" s="52"/>
      <c r="F14" s="52"/>
      <c r="G14" s="52"/>
      <c r="H14" s="52"/>
      <c r="I14" s="52"/>
    </row>
    <row r="15" spans="1:9" ht="25.5" customHeight="1" x14ac:dyDescent="0.25">
      <c r="A15" s="49"/>
      <c r="B15" s="53" t="s">
        <v>198</v>
      </c>
      <c r="C15" s="53"/>
      <c r="D15" s="53"/>
      <c r="E15" s="53"/>
      <c r="F15" s="53"/>
      <c r="G15" s="53"/>
      <c r="H15" s="53"/>
      <c r="I15" s="53"/>
    </row>
    <row r="16" spans="1:9" ht="15" customHeight="1" x14ac:dyDescent="0.25">
      <c r="A16" s="49" t="s">
        <v>199</v>
      </c>
      <c r="B16" s="48" t="s">
        <v>6</v>
      </c>
      <c r="C16" s="48"/>
      <c r="D16" s="48"/>
      <c r="E16" s="48"/>
      <c r="F16" s="48"/>
      <c r="G16" s="48"/>
      <c r="H16" s="48"/>
      <c r="I16" s="48"/>
    </row>
    <row r="17" spans="1:9" x14ac:dyDescent="0.25">
      <c r="A17" s="49"/>
      <c r="B17" s="52" t="s">
        <v>199</v>
      </c>
      <c r="C17" s="52"/>
      <c r="D17" s="52"/>
      <c r="E17" s="52"/>
      <c r="F17" s="52"/>
      <c r="G17" s="52"/>
      <c r="H17" s="52"/>
      <c r="I17" s="52"/>
    </row>
    <row r="18" spans="1:9" ht="38.25" customHeight="1" x14ac:dyDescent="0.25">
      <c r="A18" s="49"/>
      <c r="B18" s="53" t="s">
        <v>200</v>
      </c>
      <c r="C18" s="53"/>
      <c r="D18" s="53"/>
      <c r="E18" s="53"/>
      <c r="F18" s="53"/>
      <c r="G18" s="53"/>
      <c r="H18" s="53"/>
      <c r="I18" s="53"/>
    </row>
    <row r="19" spans="1:9" ht="15" customHeight="1" x14ac:dyDescent="0.25">
      <c r="A19" s="49" t="s">
        <v>201</v>
      </c>
      <c r="B19" s="48" t="s">
        <v>6</v>
      </c>
      <c r="C19" s="48"/>
      <c r="D19" s="48"/>
      <c r="E19" s="48"/>
      <c r="F19" s="48"/>
      <c r="G19" s="48"/>
      <c r="H19" s="48"/>
      <c r="I19" s="48"/>
    </row>
    <row r="20" spans="1:9" x14ac:dyDescent="0.25">
      <c r="A20" s="49"/>
      <c r="B20" s="52" t="s">
        <v>201</v>
      </c>
      <c r="C20" s="52"/>
      <c r="D20" s="52"/>
      <c r="E20" s="52"/>
      <c r="F20" s="52"/>
      <c r="G20" s="52"/>
      <c r="H20" s="52"/>
      <c r="I20" s="52"/>
    </row>
    <row r="21" spans="1:9" ht="51" customHeight="1" x14ac:dyDescent="0.25">
      <c r="A21" s="49"/>
      <c r="B21" s="53" t="s">
        <v>202</v>
      </c>
      <c r="C21" s="53"/>
      <c r="D21" s="53"/>
      <c r="E21" s="53"/>
      <c r="F21" s="53"/>
      <c r="G21" s="53"/>
      <c r="H21" s="53"/>
      <c r="I21" s="53"/>
    </row>
    <row r="22" spans="1:9" ht="15" customHeight="1" x14ac:dyDescent="0.25">
      <c r="A22" s="49" t="s">
        <v>203</v>
      </c>
      <c r="B22" s="48" t="s">
        <v>6</v>
      </c>
      <c r="C22" s="48"/>
      <c r="D22" s="48"/>
      <c r="E22" s="48"/>
      <c r="F22" s="48"/>
      <c r="G22" s="48"/>
      <c r="H22" s="48"/>
      <c r="I22" s="48"/>
    </row>
    <row r="23" spans="1:9" x14ac:dyDescent="0.25">
      <c r="A23" s="49"/>
      <c r="B23" s="52" t="s">
        <v>203</v>
      </c>
      <c r="C23" s="52"/>
      <c r="D23" s="52"/>
      <c r="E23" s="52"/>
      <c r="F23" s="52"/>
      <c r="G23" s="52"/>
      <c r="H23" s="52"/>
      <c r="I23" s="52"/>
    </row>
    <row r="24" spans="1:9" ht="25.5" customHeight="1" x14ac:dyDescent="0.25">
      <c r="A24" s="49"/>
      <c r="B24" s="53" t="s">
        <v>204</v>
      </c>
      <c r="C24" s="53"/>
      <c r="D24" s="53"/>
      <c r="E24" s="53"/>
      <c r="F24" s="53"/>
      <c r="G24" s="53"/>
      <c r="H24" s="53"/>
      <c r="I24" s="53"/>
    </row>
    <row r="25" spans="1:9" ht="15" customHeight="1" x14ac:dyDescent="0.25">
      <c r="A25" s="49" t="s">
        <v>205</v>
      </c>
      <c r="B25" s="48" t="s">
        <v>6</v>
      </c>
      <c r="C25" s="48"/>
      <c r="D25" s="48"/>
      <c r="E25" s="48"/>
      <c r="F25" s="48"/>
      <c r="G25" s="48"/>
      <c r="H25" s="48"/>
      <c r="I25" s="48"/>
    </row>
    <row r="26" spans="1:9" x14ac:dyDescent="0.25">
      <c r="A26" s="49"/>
      <c r="B26" s="52" t="s">
        <v>205</v>
      </c>
      <c r="C26" s="52"/>
      <c r="D26" s="52"/>
      <c r="E26" s="52"/>
      <c r="F26" s="52"/>
      <c r="G26" s="52"/>
      <c r="H26" s="52"/>
      <c r="I26" s="52"/>
    </row>
    <row r="27" spans="1:9" ht="63.75" customHeight="1" x14ac:dyDescent="0.25">
      <c r="A27" s="49"/>
      <c r="B27" s="53" t="s">
        <v>206</v>
      </c>
      <c r="C27" s="53"/>
      <c r="D27" s="53"/>
      <c r="E27" s="53"/>
      <c r="F27" s="53"/>
      <c r="G27" s="53"/>
      <c r="H27" s="53"/>
      <c r="I27" s="53"/>
    </row>
    <row r="28" spans="1:9" ht="15" customHeight="1" x14ac:dyDescent="0.25">
      <c r="A28" s="49" t="s">
        <v>207</v>
      </c>
      <c r="B28" s="48" t="s">
        <v>6</v>
      </c>
      <c r="C28" s="48"/>
      <c r="D28" s="48"/>
      <c r="E28" s="48"/>
      <c r="F28" s="48"/>
      <c r="G28" s="48"/>
      <c r="H28" s="48"/>
      <c r="I28" s="48"/>
    </row>
    <row r="29" spans="1:9" x14ac:dyDescent="0.25">
      <c r="A29" s="49"/>
      <c r="B29" s="52" t="s">
        <v>207</v>
      </c>
      <c r="C29" s="52"/>
      <c r="D29" s="52"/>
      <c r="E29" s="52"/>
      <c r="F29" s="52"/>
      <c r="G29" s="52"/>
      <c r="H29" s="52"/>
      <c r="I29" s="52"/>
    </row>
    <row r="30" spans="1:9" ht="25.5" customHeight="1" x14ac:dyDescent="0.25">
      <c r="A30" s="49"/>
      <c r="B30" s="53" t="s">
        <v>208</v>
      </c>
      <c r="C30" s="53"/>
      <c r="D30" s="53"/>
      <c r="E30" s="53"/>
      <c r="F30" s="53"/>
      <c r="G30" s="53"/>
      <c r="H30" s="53"/>
      <c r="I30" s="53"/>
    </row>
    <row r="31" spans="1:9" ht="15" customHeight="1" x14ac:dyDescent="0.25">
      <c r="A31" s="49" t="s">
        <v>209</v>
      </c>
      <c r="B31" s="48" t="s">
        <v>6</v>
      </c>
      <c r="C31" s="48"/>
      <c r="D31" s="48"/>
      <c r="E31" s="48"/>
      <c r="F31" s="48"/>
      <c r="G31" s="48"/>
      <c r="H31" s="48"/>
      <c r="I31" s="48"/>
    </row>
    <row r="32" spans="1:9" x14ac:dyDescent="0.25">
      <c r="A32" s="49"/>
      <c r="B32" s="52" t="s">
        <v>209</v>
      </c>
      <c r="C32" s="52"/>
      <c r="D32" s="52"/>
      <c r="E32" s="52"/>
      <c r="F32" s="52"/>
      <c r="G32" s="52"/>
      <c r="H32" s="52"/>
      <c r="I32" s="52"/>
    </row>
    <row r="33" spans="1:9" ht="38.25" customHeight="1" x14ac:dyDescent="0.25">
      <c r="A33" s="49"/>
      <c r="B33" s="53" t="s">
        <v>210</v>
      </c>
      <c r="C33" s="53"/>
      <c r="D33" s="53"/>
      <c r="E33" s="53"/>
      <c r="F33" s="53"/>
      <c r="G33" s="53"/>
      <c r="H33" s="53"/>
      <c r="I33" s="53"/>
    </row>
    <row r="34" spans="1:9" ht="15" customHeight="1" x14ac:dyDescent="0.25">
      <c r="A34" s="49" t="s">
        <v>211</v>
      </c>
      <c r="B34" s="48" t="s">
        <v>6</v>
      </c>
      <c r="C34" s="48"/>
      <c r="D34" s="48"/>
      <c r="E34" s="48"/>
      <c r="F34" s="48"/>
      <c r="G34" s="48"/>
      <c r="H34" s="48"/>
      <c r="I34" s="48"/>
    </row>
    <row r="35" spans="1:9" x14ac:dyDescent="0.25">
      <c r="A35" s="49"/>
      <c r="B35" s="52" t="s">
        <v>211</v>
      </c>
      <c r="C35" s="52"/>
      <c r="D35" s="52"/>
      <c r="E35" s="52"/>
      <c r="F35" s="52"/>
      <c r="G35" s="52"/>
      <c r="H35" s="52"/>
      <c r="I35" s="52"/>
    </row>
    <row r="36" spans="1:9" ht="51" customHeight="1" x14ac:dyDescent="0.25">
      <c r="A36" s="49"/>
      <c r="B36" s="53" t="s">
        <v>212</v>
      </c>
      <c r="C36" s="53"/>
      <c r="D36" s="53"/>
      <c r="E36" s="53"/>
      <c r="F36" s="53"/>
      <c r="G36" s="53"/>
      <c r="H36" s="53"/>
      <c r="I36" s="53"/>
    </row>
    <row r="37" spans="1:9" ht="15.75" thickBot="1" x14ac:dyDescent="0.3">
      <c r="A37" s="49"/>
      <c r="B37" s="53"/>
      <c r="C37" s="53"/>
      <c r="D37" s="53"/>
      <c r="E37" s="53"/>
      <c r="F37" s="53"/>
      <c r="G37" s="53"/>
      <c r="H37" s="53"/>
      <c r="I37" s="53"/>
    </row>
    <row r="38" spans="1:9" ht="15.75" thickTop="1" x14ac:dyDescent="0.25">
      <c r="A38" s="49"/>
      <c r="B38" s="35" t="s">
        <v>213</v>
      </c>
      <c r="C38" s="35"/>
      <c r="D38" s="35"/>
      <c r="E38" s="35"/>
      <c r="F38" s="35"/>
      <c r="G38" s="14"/>
    </row>
    <row r="39" spans="1:9" ht="15.75" thickBot="1" x14ac:dyDescent="0.3">
      <c r="A39" s="49"/>
      <c r="B39" s="15" t="s">
        <v>214</v>
      </c>
      <c r="C39" s="16"/>
      <c r="D39" s="17" t="s">
        <v>215</v>
      </c>
      <c r="E39" s="18"/>
      <c r="F39" s="17" t="s">
        <v>216</v>
      </c>
      <c r="G39" s="16"/>
    </row>
    <row r="40" spans="1:9" x14ac:dyDescent="0.25">
      <c r="A40" s="49"/>
      <c r="B40" s="19" t="s">
        <v>217</v>
      </c>
      <c r="C40" s="20"/>
      <c r="D40" s="21" t="s">
        <v>218</v>
      </c>
      <c r="E40" s="22"/>
      <c r="F40" s="21" t="s">
        <v>219</v>
      </c>
      <c r="G40" s="20"/>
    </row>
    <row r="41" spans="1:9" x14ac:dyDescent="0.25">
      <c r="A41" s="49"/>
      <c r="B41" s="23" t="s">
        <v>220</v>
      </c>
      <c r="C41" s="24"/>
      <c r="D41" s="25">
        <v>1177</v>
      </c>
      <c r="E41" s="26"/>
      <c r="F41" s="25">
        <v>1090</v>
      </c>
      <c r="G41" s="24"/>
    </row>
    <row r="42" spans="1:9" ht="26.25" thickBot="1" x14ac:dyDescent="0.3">
      <c r="A42" s="49"/>
      <c r="B42" s="27" t="s">
        <v>221</v>
      </c>
      <c r="C42" s="28"/>
      <c r="D42" s="29">
        <v>86</v>
      </c>
      <c r="E42" s="30"/>
      <c r="F42" s="29">
        <v>116</v>
      </c>
      <c r="G42" s="28"/>
    </row>
    <row r="43" spans="1:9" ht="15.75" thickBot="1" x14ac:dyDescent="0.3">
      <c r="A43" s="49"/>
      <c r="B43" s="31" t="s">
        <v>222</v>
      </c>
      <c r="C43" s="32"/>
      <c r="D43" s="33" t="s">
        <v>223</v>
      </c>
      <c r="E43" s="34"/>
      <c r="F43" s="33" t="s">
        <v>218</v>
      </c>
      <c r="G43" s="32"/>
    </row>
    <row r="44" spans="1:9" ht="15.75" thickTop="1" x14ac:dyDescent="0.25">
      <c r="A44" s="49" t="s">
        <v>224</v>
      </c>
      <c r="B44" s="48" t="s">
        <v>6</v>
      </c>
      <c r="C44" s="48"/>
      <c r="D44" s="48"/>
      <c r="E44" s="48"/>
      <c r="F44" s="48"/>
      <c r="G44" s="48"/>
      <c r="H44" s="48"/>
      <c r="I44" s="48"/>
    </row>
    <row r="45" spans="1:9" x14ac:dyDescent="0.25">
      <c r="A45" s="49"/>
      <c r="B45" s="52" t="s">
        <v>224</v>
      </c>
      <c r="C45" s="52"/>
      <c r="D45" s="52"/>
      <c r="E45" s="52"/>
      <c r="F45" s="52"/>
      <c r="G45" s="52"/>
      <c r="H45" s="52"/>
      <c r="I45" s="52"/>
    </row>
    <row r="46" spans="1:9" ht="38.25" customHeight="1" x14ac:dyDescent="0.25">
      <c r="A46" s="49"/>
      <c r="B46" s="53" t="s">
        <v>225</v>
      </c>
      <c r="C46" s="53"/>
      <c r="D46" s="53"/>
      <c r="E46" s="53"/>
      <c r="F46" s="53"/>
      <c r="G46" s="53"/>
      <c r="H46" s="53"/>
      <c r="I46" s="53"/>
    </row>
    <row r="47" spans="1:9" ht="15" customHeight="1" x14ac:dyDescent="0.25">
      <c r="A47" s="49" t="s">
        <v>226</v>
      </c>
      <c r="B47" s="48" t="s">
        <v>6</v>
      </c>
      <c r="C47" s="48"/>
      <c r="D47" s="48"/>
      <c r="E47" s="48"/>
      <c r="F47" s="48"/>
      <c r="G47" s="48"/>
      <c r="H47" s="48"/>
      <c r="I47" s="48"/>
    </row>
    <row r="48" spans="1:9" x14ac:dyDescent="0.25">
      <c r="A48" s="49"/>
      <c r="B48" s="52" t="s">
        <v>226</v>
      </c>
      <c r="C48" s="52"/>
      <c r="D48" s="52"/>
      <c r="E48" s="52"/>
      <c r="F48" s="52"/>
      <c r="G48" s="52"/>
      <c r="H48" s="52"/>
      <c r="I48" s="52"/>
    </row>
    <row r="49" spans="1:9" ht="76.5" customHeight="1" x14ac:dyDescent="0.25">
      <c r="A49" s="49"/>
      <c r="B49" s="53" t="s">
        <v>227</v>
      </c>
      <c r="C49" s="53"/>
      <c r="D49" s="53"/>
      <c r="E49" s="53"/>
      <c r="F49" s="53"/>
      <c r="G49" s="53"/>
      <c r="H49" s="53"/>
      <c r="I49" s="53"/>
    </row>
    <row r="50" spans="1:9" ht="15" customHeight="1" x14ac:dyDescent="0.25">
      <c r="A50" s="49" t="s">
        <v>228</v>
      </c>
      <c r="B50" s="48" t="s">
        <v>6</v>
      </c>
      <c r="C50" s="48"/>
      <c r="D50" s="48"/>
      <c r="E50" s="48"/>
      <c r="F50" s="48"/>
      <c r="G50" s="48"/>
      <c r="H50" s="48"/>
      <c r="I50" s="48"/>
    </row>
    <row r="51" spans="1:9" x14ac:dyDescent="0.25">
      <c r="A51" s="49"/>
      <c r="B51" s="52" t="s">
        <v>228</v>
      </c>
      <c r="C51" s="52"/>
      <c r="D51" s="52"/>
      <c r="E51" s="52"/>
      <c r="F51" s="52"/>
      <c r="G51" s="52"/>
      <c r="H51" s="52"/>
      <c r="I51" s="52"/>
    </row>
    <row r="52" spans="1:9" ht="51" customHeight="1" x14ac:dyDescent="0.25">
      <c r="A52" s="49"/>
      <c r="B52" s="53" t="s">
        <v>229</v>
      </c>
      <c r="C52" s="53"/>
      <c r="D52" s="53"/>
      <c r="E52" s="53"/>
      <c r="F52" s="53"/>
      <c r="G52" s="53"/>
      <c r="H52" s="53"/>
      <c r="I52" s="53"/>
    </row>
    <row r="53" spans="1:9" ht="15" customHeight="1" x14ac:dyDescent="0.25">
      <c r="A53" s="49" t="s">
        <v>230</v>
      </c>
      <c r="B53" s="48" t="s">
        <v>6</v>
      </c>
      <c r="C53" s="48"/>
      <c r="D53" s="48"/>
      <c r="E53" s="48"/>
      <c r="F53" s="48"/>
      <c r="G53" s="48"/>
      <c r="H53" s="48"/>
      <c r="I53" s="48"/>
    </row>
    <row r="54" spans="1:9" x14ac:dyDescent="0.25">
      <c r="A54" s="49"/>
      <c r="B54" s="52" t="s">
        <v>230</v>
      </c>
      <c r="C54" s="52"/>
      <c r="D54" s="52"/>
      <c r="E54" s="52"/>
      <c r="F54" s="52"/>
      <c r="G54" s="52"/>
      <c r="H54" s="52"/>
      <c r="I54" s="52"/>
    </row>
    <row r="55" spans="1:9" x14ac:dyDescent="0.25">
      <c r="A55" s="49"/>
      <c r="B55" s="53" t="s">
        <v>231</v>
      </c>
      <c r="C55" s="53"/>
      <c r="D55" s="53"/>
      <c r="E55" s="53"/>
      <c r="F55" s="53"/>
      <c r="G55" s="53"/>
      <c r="H55" s="53"/>
      <c r="I55" s="53"/>
    </row>
    <row r="56" spans="1:9" ht="15" customHeight="1" x14ac:dyDescent="0.25">
      <c r="A56" s="49" t="s">
        <v>232</v>
      </c>
      <c r="B56" s="48" t="s">
        <v>6</v>
      </c>
      <c r="C56" s="48"/>
      <c r="D56" s="48"/>
      <c r="E56" s="48"/>
      <c r="F56" s="48"/>
      <c r="G56" s="48"/>
      <c r="H56" s="48"/>
      <c r="I56" s="48"/>
    </row>
    <row r="57" spans="1:9" x14ac:dyDescent="0.25">
      <c r="A57" s="49"/>
      <c r="B57" s="52" t="s">
        <v>232</v>
      </c>
      <c r="C57" s="52"/>
      <c r="D57" s="52"/>
      <c r="E57" s="52"/>
      <c r="F57" s="52"/>
      <c r="G57" s="52"/>
      <c r="H57" s="52"/>
      <c r="I57" s="52"/>
    </row>
    <row r="58" spans="1:9" ht="25.5" customHeight="1" x14ac:dyDescent="0.25">
      <c r="A58" s="49"/>
      <c r="B58" s="53" t="s">
        <v>233</v>
      </c>
      <c r="C58" s="53"/>
      <c r="D58" s="53"/>
      <c r="E58" s="53"/>
      <c r="F58" s="53"/>
      <c r="G58" s="53"/>
      <c r="H58" s="53"/>
      <c r="I58" s="53"/>
    </row>
    <row r="59" spans="1:9" ht="15.75" thickBot="1" x14ac:dyDescent="0.3">
      <c r="A59" s="49"/>
      <c r="B59" s="54"/>
      <c r="C59" s="54"/>
      <c r="D59" s="54"/>
      <c r="E59" s="54"/>
      <c r="F59" s="54"/>
      <c r="G59" s="54"/>
      <c r="H59" s="54"/>
      <c r="I59" s="54"/>
    </row>
    <row r="60" spans="1:9" ht="15.75" thickTop="1" x14ac:dyDescent="0.25">
      <c r="A60" s="49"/>
      <c r="B60" s="46"/>
      <c r="C60" s="46"/>
      <c r="D60" s="46"/>
      <c r="E60" s="46"/>
      <c r="F60" s="46"/>
      <c r="G60" s="46"/>
      <c r="H60" s="46"/>
      <c r="I60" s="14"/>
    </row>
    <row r="61" spans="1:9" ht="15.75" x14ac:dyDescent="0.25">
      <c r="A61" s="49"/>
      <c r="B61" s="36"/>
      <c r="C61" s="38"/>
      <c r="D61" s="47" t="s">
        <v>213</v>
      </c>
      <c r="E61" s="47"/>
      <c r="F61" s="47"/>
      <c r="G61" s="47"/>
      <c r="H61" s="47"/>
      <c r="I61" s="24"/>
    </row>
    <row r="62" spans="1:9" ht="15.75" thickBot="1" x14ac:dyDescent="0.3">
      <c r="A62" s="49"/>
      <c r="B62" s="15" t="s">
        <v>214</v>
      </c>
      <c r="C62" s="40"/>
      <c r="D62" s="17" t="s">
        <v>234</v>
      </c>
      <c r="E62" s="41"/>
      <c r="F62" s="17" t="s">
        <v>235</v>
      </c>
      <c r="G62" s="41"/>
      <c r="H62" s="42">
        <v>2011</v>
      </c>
      <c r="I62" s="40"/>
    </row>
    <row r="63" spans="1:9" x14ac:dyDescent="0.25">
      <c r="A63" s="49"/>
      <c r="B63" s="19" t="s">
        <v>236</v>
      </c>
      <c r="C63" s="43"/>
      <c r="D63" s="21" t="s">
        <v>237</v>
      </c>
      <c r="E63" s="43"/>
      <c r="F63" s="21" t="s">
        <v>238</v>
      </c>
      <c r="G63" s="43"/>
      <c r="H63" s="21" t="s">
        <v>239</v>
      </c>
      <c r="I63" s="20"/>
    </row>
    <row r="64" spans="1:9" ht="15.75" thickBot="1" x14ac:dyDescent="0.3">
      <c r="A64" s="49"/>
      <c r="B64" s="31" t="s">
        <v>240</v>
      </c>
      <c r="C64" s="44"/>
      <c r="D64" s="45">
        <v>59899</v>
      </c>
      <c r="E64" s="44"/>
      <c r="F64" s="45">
        <v>69760</v>
      </c>
      <c r="G64" s="44"/>
      <c r="H64" s="45">
        <v>126730</v>
      </c>
      <c r="I64" s="32"/>
    </row>
    <row r="65" spans="1:9" ht="15.75" thickTop="1" x14ac:dyDescent="0.25">
      <c r="A65" s="49"/>
      <c r="B65" s="55"/>
      <c r="C65" s="55"/>
      <c r="D65" s="55"/>
      <c r="E65" s="55"/>
      <c r="F65" s="55"/>
      <c r="G65" s="55"/>
      <c r="H65" s="55"/>
      <c r="I65" s="55"/>
    </row>
    <row r="66" spans="1:9" x14ac:dyDescent="0.25">
      <c r="A66" s="49"/>
      <c r="B66" s="53" t="s">
        <v>241</v>
      </c>
      <c r="C66" s="53"/>
      <c r="D66" s="53"/>
      <c r="E66" s="53"/>
      <c r="F66" s="53"/>
      <c r="G66" s="53"/>
      <c r="H66" s="53"/>
      <c r="I66" s="53"/>
    </row>
    <row r="67" spans="1:9" x14ac:dyDescent="0.25">
      <c r="A67" s="49"/>
      <c r="B67" s="53"/>
      <c r="C67" s="53"/>
      <c r="D67" s="53"/>
      <c r="E67" s="53"/>
      <c r="F67" s="53"/>
      <c r="G67" s="53"/>
      <c r="H67" s="53"/>
      <c r="I67" s="53"/>
    </row>
    <row r="68" spans="1:9" x14ac:dyDescent="0.25">
      <c r="A68" s="49"/>
      <c r="B68" s="52" t="s">
        <v>242</v>
      </c>
      <c r="C68" s="52"/>
      <c r="D68" s="52"/>
      <c r="E68" s="52"/>
      <c r="F68" s="52"/>
      <c r="G68" s="52"/>
      <c r="H68" s="52"/>
      <c r="I68" s="52"/>
    </row>
    <row r="69" spans="1:9" ht="25.5" customHeight="1" x14ac:dyDescent="0.25">
      <c r="A69" s="49"/>
      <c r="B69" s="53" t="s">
        <v>243</v>
      </c>
      <c r="C69" s="53"/>
      <c r="D69" s="53"/>
      <c r="E69" s="53"/>
      <c r="F69" s="53"/>
      <c r="G69" s="53"/>
      <c r="H69" s="53"/>
      <c r="I69" s="53"/>
    </row>
    <row r="70" spans="1:9" x14ac:dyDescent="0.25">
      <c r="A70" s="49"/>
      <c r="B70" s="53"/>
      <c r="C70" s="53"/>
      <c r="D70" s="53"/>
      <c r="E70" s="53"/>
      <c r="F70" s="53"/>
      <c r="G70" s="53"/>
      <c r="H70" s="53"/>
      <c r="I70" s="53"/>
    </row>
    <row r="71" spans="1:9" ht="38.25" customHeight="1" x14ac:dyDescent="0.25">
      <c r="A71" s="49"/>
      <c r="B71" s="53" t="s">
        <v>244</v>
      </c>
      <c r="C71" s="53"/>
      <c r="D71" s="53"/>
      <c r="E71" s="53"/>
      <c r="F71" s="53"/>
      <c r="G71" s="53"/>
      <c r="H71" s="53"/>
      <c r="I71" s="53"/>
    </row>
    <row r="72" spans="1:9" x14ac:dyDescent="0.25">
      <c r="A72" s="49"/>
      <c r="B72" s="53"/>
      <c r="C72" s="53"/>
      <c r="D72" s="53"/>
      <c r="E72" s="53"/>
      <c r="F72" s="53"/>
      <c r="G72" s="53"/>
      <c r="H72" s="53"/>
      <c r="I72" s="53"/>
    </row>
    <row r="73" spans="1:9" ht="63.75" customHeight="1" x14ac:dyDescent="0.25">
      <c r="A73" s="49"/>
      <c r="B73" s="53" t="s">
        <v>245</v>
      </c>
      <c r="C73" s="53"/>
      <c r="D73" s="53"/>
      <c r="E73" s="53"/>
      <c r="F73" s="53"/>
      <c r="G73" s="53"/>
      <c r="H73" s="53"/>
      <c r="I73" s="53"/>
    </row>
    <row r="74" spans="1:9" ht="15" customHeight="1" x14ac:dyDescent="0.25">
      <c r="A74" s="49" t="s">
        <v>246</v>
      </c>
      <c r="B74" s="48" t="s">
        <v>6</v>
      </c>
      <c r="C74" s="48"/>
      <c r="D74" s="48"/>
      <c r="E74" s="48"/>
      <c r="F74" s="48"/>
      <c r="G74" s="48"/>
      <c r="H74" s="48"/>
      <c r="I74" s="48"/>
    </row>
    <row r="75" spans="1:9" x14ac:dyDescent="0.25">
      <c r="A75" s="49"/>
      <c r="B75" s="52" t="s">
        <v>246</v>
      </c>
      <c r="C75" s="52"/>
      <c r="D75" s="52"/>
      <c r="E75" s="52"/>
      <c r="F75" s="52"/>
      <c r="G75" s="52"/>
      <c r="H75" s="52"/>
      <c r="I75" s="52"/>
    </row>
    <row r="76" spans="1:9" ht="51" customHeight="1" x14ac:dyDescent="0.25">
      <c r="A76" s="49"/>
      <c r="B76" s="53" t="s">
        <v>247</v>
      </c>
      <c r="C76" s="53"/>
      <c r="D76" s="53"/>
      <c r="E76" s="53"/>
      <c r="F76" s="53"/>
      <c r="G76" s="53"/>
      <c r="H76" s="53"/>
      <c r="I76" s="53"/>
    </row>
    <row r="77" spans="1:9" x14ac:dyDescent="0.25">
      <c r="A77" s="49"/>
      <c r="B77" s="53"/>
      <c r="C77" s="53"/>
      <c r="D77" s="53"/>
      <c r="E77" s="53"/>
      <c r="F77" s="53"/>
      <c r="G77" s="53"/>
      <c r="H77" s="53"/>
      <c r="I77" s="53"/>
    </row>
    <row r="78" spans="1:9" ht="51" customHeight="1" x14ac:dyDescent="0.25">
      <c r="A78" s="49"/>
      <c r="B78" s="53" t="s">
        <v>248</v>
      </c>
      <c r="C78" s="53"/>
      <c r="D78" s="53"/>
      <c r="E78" s="53"/>
      <c r="F78" s="53"/>
      <c r="G78" s="53"/>
      <c r="H78" s="53"/>
      <c r="I78" s="53"/>
    </row>
    <row r="79" spans="1:9" ht="15" customHeight="1" x14ac:dyDescent="0.25">
      <c r="A79" s="49" t="s">
        <v>249</v>
      </c>
      <c r="B79" s="48" t="s">
        <v>6</v>
      </c>
      <c r="C79" s="48"/>
      <c r="D79" s="48"/>
      <c r="E79" s="48"/>
      <c r="F79" s="48"/>
      <c r="G79" s="48"/>
      <c r="H79" s="48"/>
      <c r="I79" s="48"/>
    </row>
    <row r="80" spans="1:9" x14ac:dyDescent="0.25">
      <c r="A80" s="49"/>
      <c r="B80" s="52" t="s">
        <v>249</v>
      </c>
      <c r="C80" s="52"/>
      <c r="D80" s="52"/>
      <c r="E80" s="52"/>
      <c r="F80" s="52"/>
      <c r="G80" s="52"/>
      <c r="H80" s="52"/>
      <c r="I80" s="52"/>
    </row>
    <row r="81" spans="1:9" ht="63.75" customHeight="1" x14ac:dyDescent="0.25">
      <c r="A81" s="49"/>
      <c r="B81" s="53" t="s">
        <v>250</v>
      </c>
      <c r="C81" s="53"/>
      <c r="D81" s="53"/>
      <c r="E81" s="53"/>
      <c r="F81" s="53"/>
      <c r="G81" s="53"/>
      <c r="H81" s="53"/>
      <c r="I81" s="53"/>
    </row>
    <row r="82" spans="1:9" x14ac:dyDescent="0.25">
      <c r="A82" s="49"/>
      <c r="B82" s="53"/>
      <c r="C82" s="53"/>
      <c r="D82" s="53"/>
      <c r="E82" s="53"/>
      <c r="F82" s="53"/>
      <c r="G82" s="53"/>
      <c r="H82" s="53"/>
      <c r="I82" s="53"/>
    </row>
    <row r="83" spans="1:9" ht="51" customHeight="1" x14ac:dyDescent="0.25">
      <c r="A83" s="49"/>
      <c r="B83" s="53" t="s">
        <v>251</v>
      </c>
      <c r="C83" s="53"/>
      <c r="D83" s="53"/>
      <c r="E83" s="53"/>
      <c r="F83" s="53"/>
      <c r="G83" s="53"/>
      <c r="H83" s="53"/>
      <c r="I83" s="53"/>
    </row>
  </sheetData>
  <mergeCells count="94">
    <mergeCell ref="A79:A83"/>
    <mergeCell ref="B79:I79"/>
    <mergeCell ref="B80:I80"/>
    <mergeCell ref="B81:I81"/>
    <mergeCell ref="B82:I82"/>
    <mergeCell ref="B83:I83"/>
    <mergeCell ref="B70:I70"/>
    <mergeCell ref="B71:I71"/>
    <mergeCell ref="B72:I72"/>
    <mergeCell ref="B73:I73"/>
    <mergeCell ref="A74:A78"/>
    <mergeCell ref="B74:I74"/>
    <mergeCell ref="B75:I75"/>
    <mergeCell ref="B76:I76"/>
    <mergeCell ref="B77:I77"/>
    <mergeCell ref="B78:I78"/>
    <mergeCell ref="A56:A73"/>
    <mergeCell ref="B56:I56"/>
    <mergeCell ref="B57:I57"/>
    <mergeCell ref="B58:I58"/>
    <mergeCell ref="B59:I59"/>
    <mergeCell ref="B65:I65"/>
    <mergeCell ref="B66:I66"/>
    <mergeCell ref="B67:I67"/>
    <mergeCell ref="B68:I68"/>
    <mergeCell ref="B69:I69"/>
    <mergeCell ref="A50:A52"/>
    <mergeCell ref="B50:I50"/>
    <mergeCell ref="B51:I51"/>
    <mergeCell ref="B52:I52"/>
    <mergeCell ref="A53:A55"/>
    <mergeCell ref="B53:I53"/>
    <mergeCell ref="B54:I54"/>
    <mergeCell ref="B55:I55"/>
    <mergeCell ref="A44:A46"/>
    <mergeCell ref="B44:I44"/>
    <mergeCell ref="B45:I45"/>
    <mergeCell ref="B46:I46"/>
    <mergeCell ref="A47:A49"/>
    <mergeCell ref="B47:I47"/>
    <mergeCell ref="B48:I48"/>
    <mergeCell ref="B49:I49"/>
    <mergeCell ref="A31:A33"/>
    <mergeCell ref="B31:I31"/>
    <mergeCell ref="B32:I32"/>
    <mergeCell ref="B33:I33"/>
    <mergeCell ref="A34:A43"/>
    <mergeCell ref="B34:I34"/>
    <mergeCell ref="B35:I35"/>
    <mergeCell ref="B36:I36"/>
    <mergeCell ref="B37:I37"/>
    <mergeCell ref="A25:A27"/>
    <mergeCell ref="B25:I25"/>
    <mergeCell ref="B26:I26"/>
    <mergeCell ref="B27:I27"/>
    <mergeCell ref="A28:A30"/>
    <mergeCell ref="B28:I28"/>
    <mergeCell ref="B29:I29"/>
    <mergeCell ref="B30:I30"/>
    <mergeCell ref="A19:A21"/>
    <mergeCell ref="B19:I19"/>
    <mergeCell ref="B20:I20"/>
    <mergeCell ref="B21:I21"/>
    <mergeCell ref="A22:A24"/>
    <mergeCell ref="B22:I22"/>
    <mergeCell ref="B23:I23"/>
    <mergeCell ref="B24:I24"/>
    <mergeCell ref="A13:A15"/>
    <mergeCell ref="B13:I13"/>
    <mergeCell ref="B14:I14"/>
    <mergeCell ref="B15:I15"/>
    <mergeCell ref="A16:A18"/>
    <mergeCell ref="B16:I16"/>
    <mergeCell ref="B17:I17"/>
    <mergeCell ref="B18:I18"/>
    <mergeCell ref="B6:I6"/>
    <mergeCell ref="A7:A9"/>
    <mergeCell ref="B7:I7"/>
    <mergeCell ref="B8:I8"/>
    <mergeCell ref="B9:I9"/>
    <mergeCell ref="A10:A12"/>
    <mergeCell ref="B10:I10"/>
    <mergeCell ref="B11:I11"/>
    <mergeCell ref="B12:I12"/>
    <mergeCell ref="B38:F38"/>
    <mergeCell ref="B60:H60"/>
    <mergeCell ref="D61:H61"/>
    <mergeCell ref="A1:A2"/>
    <mergeCell ref="B1:I1"/>
    <mergeCell ref="B2:I2"/>
    <mergeCell ref="B3:I3"/>
    <mergeCell ref="A4:A6"/>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7.85546875" bestFit="1" customWidth="1"/>
    <col min="6" max="6" width="7.42578125" bestFit="1" customWidth="1"/>
    <col min="8" max="8" width="7.42578125" bestFit="1"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48" t="s">
        <v>6</v>
      </c>
      <c r="C3" s="48"/>
      <c r="D3" s="48"/>
      <c r="E3" s="48"/>
      <c r="F3" s="48"/>
      <c r="G3" s="48"/>
      <c r="H3" s="48"/>
      <c r="I3" s="48"/>
    </row>
    <row r="4" spans="1:9" ht="15" customHeight="1" x14ac:dyDescent="0.25">
      <c r="A4" s="49" t="s">
        <v>775</v>
      </c>
      <c r="B4" s="48" t="s">
        <v>6</v>
      </c>
      <c r="C4" s="48"/>
      <c r="D4" s="48"/>
      <c r="E4" s="48"/>
      <c r="F4" s="48"/>
      <c r="G4" s="48"/>
      <c r="H4" s="48"/>
      <c r="I4" s="48"/>
    </row>
    <row r="5" spans="1:9" x14ac:dyDescent="0.25">
      <c r="A5" s="49"/>
      <c r="B5" s="53"/>
      <c r="C5" s="53"/>
      <c r="D5" s="53"/>
      <c r="E5" s="53"/>
      <c r="F5" s="53"/>
      <c r="G5" s="53"/>
      <c r="H5" s="53"/>
      <c r="I5" s="53"/>
    </row>
    <row r="6" spans="1:9" ht="15.75" thickBot="1" x14ac:dyDescent="0.3">
      <c r="A6" s="49"/>
      <c r="B6" s="53"/>
      <c r="C6" s="53"/>
      <c r="D6" s="53"/>
      <c r="E6" s="53"/>
      <c r="F6" s="53"/>
      <c r="G6" s="53"/>
      <c r="H6" s="53"/>
      <c r="I6" s="53"/>
    </row>
    <row r="7" spans="1:9" ht="15.75" thickTop="1" x14ac:dyDescent="0.25">
      <c r="A7" s="49"/>
      <c r="B7" s="35" t="s">
        <v>213</v>
      </c>
      <c r="C7" s="35"/>
      <c r="D7" s="35"/>
      <c r="E7" s="35"/>
      <c r="F7" s="35"/>
      <c r="G7" s="14"/>
    </row>
    <row r="8" spans="1:9" ht="15.75" thickBot="1" x14ac:dyDescent="0.3">
      <c r="A8" s="49"/>
      <c r="B8" s="15" t="s">
        <v>214</v>
      </c>
      <c r="C8" s="16"/>
      <c r="D8" s="17" t="s">
        <v>215</v>
      </c>
      <c r="E8" s="18"/>
      <c r="F8" s="17" t="s">
        <v>216</v>
      </c>
      <c r="G8" s="16"/>
    </row>
    <row r="9" spans="1:9" x14ac:dyDescent="0.25">
      <c r="A9" s="49"/>
      <c r="B9" s="19" t="s">
        <v>217</v>
      </c>
      <c r="C9" s="20"/>
      <c r="D9" s="21" t="s">
        <v>218</v>
      </c>
      <c r="E9" s="22"/>
      <c r="F9" s="21" t="s">
        <v>219</v>
      </c>
      <c r="G9" s="20"/>
    </row>
    <row r="10" spans="1:9" x14ac:dyDescent="0.25">
      <c r="A10" s="49"/>
      <c r="B10" s="23" t="s">
        <v>220</v>
      </c>
      <c r="C10" s="24"/>
      <c r="D10" s="25">
        <v>1177</v>
      </c>
      <c r="E10" s="26"/>
      <c r="F10" s="25">
        <v>1090</v>
      </c>
      <c r="G10" s="24"/>
    </row>
    <row r="11" spans="1:9" ht="26.25" thickBot="1" x14ac:dyDescent="0.3">
      <c r="A11" s="49"/>
      <c r="B11" s="27" t="s">
        <v>221</v>
      </c>
      <c r="C11" s="28"/>
      <c r="D11" s="29">
        <v>86</v>
      </c>
      <c r="E11" s="30"/>
      <c r="F11" s="29">
        <v>116</v>
      </c>
      <c r="G11" s="28"/>
    </row>
    <row r="12" spans="1:9" ht="15.75" thickBot="1" x14ac:dyDescent="0.3">
      <c r="A12" s="49"/>
      <c r="B12" s="31" t="s">
        <v>222</v>
      </c>
      <c r="C12" s="32"/>
      <c r="D12" s="33" t="s">
        <v>223</v>
      </c>
      <c r="E12" s="34"/>
      <c r="F12" s="33" t="s">
        <v>218</v>
      </c>
      <c r="G12" s="32"/>
    </row>
    <row r="13" spans="1:9" ht="15.75" thickTop="1" x14ac:dyDescent="0.25">
      <c r="A13" s="49" t="s">
        <v>776</v>
      </c>
      <c r="B13" s="48" t="s">
        <v>6</v>
      </c>
      <c r="C13" s="48"/>
      <c r="D13" s="48"/>
      <c r="E13" s="48"/>
      <c r="F13" s="48"/>
      <c r="G13" s="48"/>
      <c r="H13" s="48"/>
      <c r="I13" s="48"/>
    </row>
    <row r="14" spans="1:9" ht="15.75" thickBot="1" x14ac:dyDescent="0.3">
      <c r="A14" s="49"/>
      <c r="B14" s="54"/>
      <c r="C14" s="54"/>
      <c r="D14" s="54"/>
      <c r="E14" s="54"/>
      <c r="F14" s="54"/>
      <c r="G14" s="54"/>
      <c r="H14" s="54"/>
      <c r="I14" s="54"/>
    </row>
    <row r="15" spans="1:9" ht="15.75" thickTop="1" x14ac:dyDescent="0.25">
      <c r="A15" s="49"/>
      <c r="B15" s="46"/>
      <c r="C15" s="46"/>
      <c r="D15" s="46"/>
      <c r="E15" s="46"/>
      <c r="F15" s="46"/>
      <c r="G15" s="46"/>
      <c r="H15" s="46"/>
      <c r="I15" s="14"/>
    </row>
    <row r="16" spans="1:9" ht="15.75" x14ac:dyDescent="0.25">
      <c r="A16" s="49"/>
      <c r="B16" s="36"/>
      <c r="C16" s="38"/>
      <c r="D16" s="47" t="s">
        <v>213</v>
      </c>
      <c r="E16" s="47"/>
      <c r="F16" s="47"/>
      <c r="G16" s="47"/>
      <c r="H16" s="47"/>
      <c r="I16" s="24"/>
    </row>
    <row r="17" spans="1:9" ht="15.75" thickBot="1" x14ac:dyDescent="0.3">
      <c r="A17" s="49"/>
      <c r="B17" s="15" t="s">
        <v>214</v>
      </c>
      <c r="C17" s="40"/>
      <c r="D17" s="17" t="s">
        <v>234</v>
      </c>
      <c r="E17" s="41"/>
      <c r="F17" s="17" t="s">
        <v>235</v>
      </c>
      <c r="G17" s="41"/>
      <c r="H17" s="42">
        <v>2011</v>
      </c>
      <c r="I17" s="40"/>
    </row>
    <row r="18" spans="1:9" x14ac:dyDescent="0.25">
      <c r="A18" s="49"/>
      <c r="B18" s="19" t="s">
        <v>236</v>
      </c>
      <c r="C18" s="43"/>
      <c r="D18" s="21" t="s">
        <v>237</v>
      </c>
      <c r="E18" s="43"/>
      <c r="F18" s="21" t="s">
        <v>238</v>
      </c>
      <c r="G18" s="43"/>
      <c r="H18" s="21" t="s">
        <v>239</v>
      </c>
      <c r="I18" s="20"/>
    </row>
    <row r="19" spans="1:9" ht="15.75" thickBot="1" x14ac:dyDescent="0.3">
      <c r="A19" s="49"/>
      <c r="B19" s="31" t="s">
        <v>240</v>
      </c>
      <c r="C19" s="44"/>
      <c r="D19" s="45">
        <v>59899</v>
      </c>
      <c r="E19" s="44"/>
      <c r="F19" s="45">
        <v>69760</v>
      </c>
      <c r="G19" s="44"/>
      <c r="H19" s="45">
        <v>126730</v>
      </c>
      <c r="I19" s="32"/>
    </row>
  </sheetData>
  <mergeCells count="14">
    <mergeCell ref="B6:I6"/>
    <mergeCell ref="A13:A19"/>
    <mergeCell ref="B13:I13"/>
    <mergeCell ref="B14:I14"/>
    <mergeCell ref="B7:F7"/>
    <mergeCell ref="B15:H15"/>
    <mergeCell ref="D16:H16"/>
    <mergeCell ref="A1:A2"/>
    <mergeCell ref="B1:I1"/>
    <mergeCell ref="B2:I2"/>
    <mergeCell ref="B3:I3"/>
    <mergeCell ref="A4:A1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8.85546875" bestFit="1" customWidth="1"/>
    <col min="6" max="6" width="8.28515625" bestFit="1" customWidth="1"/>
    <col min="8" max="8" width="8.85546875" bestFit="1" customWidth="1"/>
    <col min="10" max="10" width="8.28515625" bestFit="1" customWidth="1"/>
  </cols>
  <sheetData>
    <row r="1" spans="1:11" ht="15" customHeight="1" x14ac:dyDescent="0.25">
      <c r="A1" s="8" t="s">
        <v>7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2</v>
      </c>
      <c r="B3" s="48" t="s">
        <v>6</v>
      </c>
      <c r="C3" s="48"/>
      <c r="D3" s="48"/>
      <c r="E3" s="48"/>
      <c r="F3" s="48"/>
      <c r="G3" s="48"/>
      <c r="H3" s="48"/>
      <c r="I3" s="48"/>
      <c r="J3" s="48"/>
      <c r="K3" s="48"/>
    </row>
    <row r="4" spans="1:11" ht="15" customHeight="1" x14ac:dyDescent="0.25">
      <c r="A4" s="49" t="s">
        <v>778</v>
      </c>
      <c r="B4" s="48" t="s">
        <v>6</v>
      </c>
      <c r="C4" s="48"/>
      <c r="D4" s="48"/>
      <c r="E4" s="48"/>
      <c r="F4" s="48"/>
      <c r="G4" s="48"/>
      <c r="H4" s="48"/>
      <c r="I4" s="48"/>
      <c r="J4" s="48"/>
      <c r="K4" s="48"/>
    </row>
    <row r="5" spans="1:11" x14ac:dyDescent="0.25">
      <c r="A5" s="49"/>
      <c r="B5" s="53"/>
      <c r="C5" s="53"/>
      <c r="D5" s="53"/>
      <c r="E5" s="53"/>
      <c r="F5" s="53"/>
      <c r="G5" s="53"/>
      <c r="H5" s="53"/>
      <c r="I5" s="53"/>
      <c r="J5" s="53"/>
      <c r="K5" s="53"/>
    </row>
    <row r="6" spans="1:11" ht="15.75" thickBot="1" x14ac:dyDescent="0.3">
      <c r="A6" s="49"/>
      <c r="B6" s="66"/>
      <c r="C6" s="66"/>
      <c r="D6" s="66"/>
      <c r="E6" s="66"/>
      <c r="F6" s="66"/>
      <c r="G6" s="66"/>
      <c r="H6" s="66"/>
      <c r="I6" s="66"/>
      <c r="J6" s="66"/>
      <c r="K6" s="66"/>
    </row>
    <row r="7" spans="1:11" ht="15.75" thickTop="1" x14ac:dyDescent="0.25">
      <c r="A7" s="49"/>
      <c r="B7" s="37"/>
      <c r="C7" s="14"/>
      <c r="D7" s="61">
        <v>2013</v>
      </c>
      <c r="E7" s="61"/>
      <c r="F7" s="61"/>
      <c r="G7" s="57"/>
      <c r="H7" s="61">
        <v>2012</v>
      </c>
      <c r="I7" s="61"/>
      <c r="J7" s="61"/>
      <c r="K7" s="14"/>
    </row>
    <row r="8" spans="1:11" x14ac:dyDescent="0.25">
      <c r="A8" s="49"/>
      <c r="B8" s="36"/>
      <c r="C8" s="24"/>
      <c r="D8" s="39" t="s">
        <v>256</v>
      </c>
      <c r="E8" s="38"/>
      <c r="F8" s="39" t="s">
        <v>257</v>
      </c>
      <c r="G8" s="38"/>
      <c r="H8" s="39" t="s">
        <v>256</v>
      </c>
      <c r="I8" s="38"/>
      <c r="J8" s="39" t="s">
        <v>257</v>
      </c>
      <c r="K8" s="24"/>
    </row>
    <row r="9" spans="1:11" ht="15.75" thickBot="1" x14ac:dyDescent="0.3">
      <c r="A9" s="49"/>
      <c r="B9" s="58" t="s">
        <v>214</v>
      </c>
      <c r="C9" s="16"/>
      <c r="D9" s="42" t="s">
        <v>258</v>
      </c>
      <c r="E9" s="41"/>
      <c r="F9" s="42" t="s">
        <v>259</v>
      </c>
      <c r="G9" s="41"/>
      <c r="H9" s="42" t="s">
        <v>258</v>
      </c>
      <c r="I9" s="41"/>
      <c r="J9" s="42" t="s">
        <v>259</v>
      </c>
      <c r="K9" s="16"/>
    </row>
    <row r="10" spans="1:11" x14ac:dyDescent="0.25">
      <c r="A10" s="49"/>
      <c r="B10" s="19" t="s">
        <v>260</v>
      </c>
      <c r="C10" s="20"/>
      <c r="D10" s="21" t="s">
        <v>261</v>
      </c>
      <c r="E10" s="22"/>
      <c r="F10" s="21" t="s">
        <v>261</v>
      </c>
      <c r="G10" s="22"/>
      <c r="H10" s="21" t="s">
        <v>262</v>
      </c>
      <c r="I10" s="22"/>
      <c r="J10" s="21" t="s">
        <v>262</v>
      </c>
      <c r="K10" s="20"/>
    </row>
    <row r="11" spans="1:11" x14ac:dyDescent="0.25">
      <c r="A11" s="49"/>
      <c r="B11" s="23" t="s">
        <v>263</v>
      </c>
      <c r="C11" s="24"/>
      <c r="D11" s="25">
        <v>69591</v>
      </c>
      <c r="E11" s="26"/>
      <c r="F11" s="25">
        <v>70258</v>
      </c>
      <c r="G11" s="26"/>
      <c r="H11" s="25">
        <v>67275</v>
      </c>
      <c r="I11" s="26"/>
      <c r="J11" s="25">
        <v>69214</v>
      </c>
      <c r="K11" s="24"/>
    </row>
    <row r="12" spans="1:11" x14ac:dyDescent="0.25">
      <c r="A12" s="49"/>
      <c r="B12" s="19" t="s">
        <v>264</v>
      </c>
      <c r="C12" s="20"/>
      <c r="D12" s="59">
        <v>27299</v>
      </c>
      <c r="E12" s="22"/>
      <c r="F12" s="59">
        <v>27147</v>
      </c>
      <c r="G12" s="22"/>
      <c r="H12" s="59">
        <v>23647</v>
      </c>
      <c r="I12" s="22"/>
      <c r="J12" s="59">
        <v>23775</v>
      </c>
      <c r="K12" s="20"/>
    </row>
    <row r="13" spans="1:11" x14ac:dyDescent="0.25">
      <c r="A13" s="49"/>
      <c r="B13" s="23" t="s">
        <v>265</v>
      </c>
      <c r="C13" s="24"/>
      <c r="D13" s="25">
        <v>17693</v>
      </c>
      <c r="E13" s="26"/>
      <c r="F13" s="25">
        <v>16941</v>
      </c>
      <c r="G13" s="26"/>
      <c r="H13" s="25">
        <v>17693</v>
      </c>
      <c r="I13" s="26"/>
      <c r="J13" s="25">
        <v>18734</v>
      </c>
      <c r="K13" s="24"/>
    </row>
    <row r="14" spans="1:11" x14ac:dyDescent="0.25">
      <c r="A14" s="49"/>
      <c r="B14" s="19" t="s">
        <v>266</v>
      </c>
      <c r="C14" s="20"/>
      <c r="D14" s="59">
        <v>8446</v>
      </c>
      <c r="E14" s="22"/>
      <c r="F14" s="59">
        <v>8477</v>
      </c>
      <c r="G14" s="22"/>
      <c r="H14" s="59">
        <v>12180</v>
      </c>
      <c r="I14" s="22"/>
      <c r="J14" s="59">
        <v>12238</v>
      </c>
      <c r="K14" s="20"/>
    </row>
    <row r="15" spans="1:11" x14ac:dyDescent="0.25">
      <c r="A15" s="49"/>
      <c r="B15" s="23" t="s">
        <v>267</v>
      </c>
      <c r="C15" s="24"/>
      <c r="D15" s="25">
        <v>7597</v>
      </c>
      <c r="E15" s="26"/>
      <c r="F15" s="25">
        <v>7600</v>
      </c>
      <c r="G15" s="26"/>
      <c r="H15" s="25">
        <v>15059</v>
      </c>
      <c r="I15" s="26"/>
      <c r="J15" s="25">
        <v>15162</v>
      </c>
      <c r="K15" s="24"/>
    </row>
    <row r="16" spans="1:11" ht="15.75" thickBot="1" x14ac:dyDescent="0.3">
      <c r="A16" s="49"/>
      <c r="B16" s="27" t="s">
        <v>268</v>
      </c>
      <c r="C16" s="28"/>
      <c r="D16" s="60">
        <v>5258</v>
      </c>
      <c r="E16" s="30"/>
      <c r="F16" s="60">
        <v>5223</v>
      </c>
      <c r="G16" s="30"/>
      <c r="H16" s="60">
        <v>17165</v>
      </c>
      <c r="I16" s="30"/>
      <c r="J16" s="60">
        <v>17169</v>
      </c>
      <c r="K16" s="28"/>
    </row>
    <row r="17" spans="1:11" ht="25.5" x14ac:dyDescent="0.25">
      <c r="A17" s="49"/>
      <c r="B17" s="23" t="s">
        <v>269</v>
      </c>
      <c r="C17" s="24"/>
      <c r="D17" s="25">
        <v>224314</v>
      </c>
      <c r="E17" s="26"/>
      <c r="F17" s="25">
        <v>224076</v>
      </c>
      <c r="G17" s="26"/>
      <c r="H17" s="25">
        <v>279556</v>
      </c>
      <c r="I17" s="26"/>
      <c r="J17" s="25">
        <v>282829</v>
      </c>
      <c r="K17" s="24"/>
    </row>
    <row r="18" spans="1:11" x14ac:dyDescent="0.25">
      <c r="A18" s="49"/>
      <c r="B18" s="19" t="s">
        <v>270</v>
      </c>
      <c r="C18" s="20"/>
      <c r="D18" s="59">
        <v>49352</v>
      </c>
      <c r="E18" s="22"/>
      <c r="F18" s="59">
        <v>50428</v>
      </c>
      <c r="G18" s="22"/>
      <c r="H18" s="59">
        <v>21839</v>
      </c>
      <c r="I18" s="22"/>
      <c r="J18" s="59">
        <v>23406</v>
      </c>
      <c r="K18" s="20"/>
    </row>
    <row r="19" spans="1:11" x14ac:dyDescent="0.25">
      <c r="A19" s="49"/>
      <c r="B19" s="23" t="s">
        <v>271</v>
      </c>
      <c r="C19" s="24"/>
      <c r="D19" s="25">
        <v>11033</v>
      </c>
      <c r="E19" s="26"/>
      <c r="F19" s="25">
        <v>11033</v>
      </c>
      <c r="G19" s="26"/>
      <c r="H19" s="11" t="s">
        <v>272</v>
      </c>
      <c r="I19" s="26"/>
      <c r="J19" s="11" t="s">
        <v>272</v>
      </c>
      <c r="K19" s="24"/>
    </row>
    <row r="20" spans="1:11" x14ac:dyDescent="0.25">
      <c r="A20" s="49"/>
      <c r="B20" s="19" t="s">
        <v>273</v>
      </c>
      <c r="C20" s="20"/>
      <c r="D20" s="59">
        <v>3202</v>
      </c>
      <c r="E20" s="22"/>
      <c r="F20" s="59">
        <v>2858</v>
      </c>
      <c r="G20" s="22"/>
      <c r="H20" s="59">
        <v>3046</v>
      </c>
      <c r="I20" s="22"/>
      <c r="J20" s="59">
        <v>3237</v>
      </c>
      <c r="K20" s="20"/>
    </row>
    <row r="21" spans="1:11" x14ac:dyDescent="0.25">
      <c r="A21" s="49"/>
      <c r="B21" s="23" t="s">
        <v>274</v>
      </c>
      <c r="C21" s="24"/>
      <c r="D21" s="25">
        <v>1300</v>
      </c>
      <c r="E21" s="26"/>
      <c r="F21" s="25">
        <v>1336</v>
      </c>
      <c r="G21" s="26"/>
      <c r="H21" s="25">
        <v>2361</v>
      </c>
      <c r="I21" s="26"/>
      <c r="J21" s="25">
        <v>2600</v>
      </c>
      <c r="K21" s="24"/>
    </row>
    <row r="22" spans="1:11" ht="15.75" thickBot="1" x14ac:dyDescent="0.3">
      <c r="A22" s="49"/>
      <c r="B22" s="27" t="s">
        <v>275</v>
      </c>
      <c r="C22" s="28"/>
      <c r="D22" s="29">
        <v>841</v>
      </c>
      <c r="E22" s="30"/>
      <c r="F22" s="29">
        <v>918</v>
      </c>
      <c r="G22" s="30"/>
      <c r="H22" s="60">
        <v>1262</v>
      </c>
      <c r="I22" s="30"/>
      <c r="J22" s="60">
        <v>1307</v>
      </c>
      <c r="K22" s="28"/>
    </row>
    <row r="23" spans="1:11" ht="15.75" thickBot="1" x14ac:dyDescent="0.3">
      <c r="A23" s="49"/>
      <c r="B23" s="31" t="s">
        <v>276</v>
      </c>
      <c r="C23" s="32"/>
      <c r="D23" s="33" t="s">
        <v>277</v>
      </c>
      <c r="E23" s="34"/>
      <c r="F23" s="33" t="s">
        <v>278</v>
      </c>
      <c r="G23" s="34"/>
      <c r="H23" s="33" t="s">
        <v>279</v>
      </c>
      <c r="I23" s="34"/>
      <c r="J23" s="33" t="s">
        <v>280</v>
      </c>
      <c r="K23" s="32"/>
    </row>
    <row r="24" spans="1:11" ht="15.75" thickTop="1" x14ac:dyDescent="0.25">
      <c r="A24" s="49" t="s">
        <v>779</v>
      </c>
      <c r="B24" s="234" t="s">
        <v>6</v>
      </c>
      <c r="C24" s="234"/>
      <c r="D24" s="234"/>
      <c r="E24" s="234"/>
      <c r="F24" s="234"/>
      <c r="G24" s="234"/>
      <c r="H24" s="234"/>
      <c r="I24" s="234"/>
      <c r="J24" s="234"/>
      <c r="K24" s="234"/>
    </row>
    <row r="25" spans="1:11" x14ac:dyDescent="0.25">
      <c r="A25" s="49"/>
      <c r="B25" s="53"/>
      <c r="C25" s="53"/>
      <c r="D25" s="53"/>
      <c r="E25" s="53"/>
      <c r="F25" s="53"/>
      <c r="G25" s="53"/>
      <c r="H25" s="53"/>
      <c r="I25" s="53"/>
      <c r="J25" s="53"/>
      <c r="K25" s="53"/>
    </row>
    <row r="26" spans="1:11" ht="15.75" thickBot="1" x14ac:dyDescent="0.3">
      <c r="A26" s="49"/>
      <c r="B26" s="53"/>
      <c r="C26" s="53"/>
      <c r="D26" s="53"/>
      <c r="E26" s="53"/>
      <c r="F26" s="53"/>
      <c r="G26" s="53"/>
      <c r="H26" s="53"/>
      <c r="I26" s="53"/>
      <c r="J26" s="53"/>
      <c r="K26" s="53"/>
    </row>
    <row r="27" spans="1:11" ht="16.5" thickTop="1" thickBot="1" x14ac:dyDescent="0.3">
      <c r="A27" s="49"/>
      <c r="B27" s="62" t="s">
        <v>282</v>
      </c>
      <c r="C27" s="63"/>
      <c r="D27" s="64">
        <v>2013</v>
      </c>
      <c r="E27" s="63"/>
    </row>
    <row r="28" spans="1:11" x14ac:dyDescent="0.25">
      <c r="A28" s="49"/>
      <c r="B28" s="19" t="s">
        <v>283</v>
      </c>
      <c r="C28" s="20"/>
      <c r="D28" s="21" t="s">
        <v>284</v>
      </c>
      <c r="E28" s="20"/>
    </row>
    <row r="29" spans="1:11" x14ac:dyDescent="0.25">
      <c r="A29" s="49"/>
      <c r="B29" s="23" t="s">
        <v>285</v>
      </c>
      <c r="C29" s="24"/>
      <c r="D29" s="25">
        <v>37111</v>
      </c>
      <c r="E29" s="24"/>
    </row>
    <row r="30" spans="1:11" ht="15.75" thickBot="1" x14ac:dyDescent="0.3">
      <c r="A30" s="49"/>
      <c r="B30" s="27" t="s">
        <v>286</v>
      </c>
      <c r="C30" s="28"/>
      <c r="D30" s="60">
        <v>58768</v>
      </c>
      <c r="E30" s="28"/>
    </row>
    <row r="31" spans="1:11" ht="15.75" thickBot="1" x14ac:dyDescent="0.3">
      <c r="A31" s="49"/>
      <c r="B31" s="31" t="s">
        <v>287</v>
      </c>
      <c r="C31" s="32"/>
      <c r="D31" s="65">
        <v>100484</v>
      </c>
      <c r="E31" s="32"/>
    </row>
  </sheetData>
  <mergeCells count="14">
    <mergeCell ref="A24:A31"/>
    <mergeCell ref="B24:K24"/>
    <mergeCell ref="B25:K25"/>
    <mergeCell ref="B26:K26"/>
    <mergeCell ref="D7:F7"/>
    <mergeCell ref="H7:J7"/>
    <mergeCell ref="A1:A2"/>
    <mergeCell ref="B1:K1"/>
    <mergeCell ref="B2:K2"/>
    <mergeCell ref="B3:K3"/>
    <mergeCell ref="A4:A23"/>
    <mergeCell ref="B4:K4"/>
    <mergeCell ref="B5:K5"/>
    <mergeCell ref="B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57031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7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8</v>
      </c>
      <c r="B3" s="48" t="s">
        <v>6</v>
      </c>
      <c r="C3" s="48"/>
      <c r="D3" s="48"/>
      <c r="E3" s="48"/>
      <c r="F3" s="48"/>
      <c r="G3" s="48"/>
      <c r="H3" s="48"/>
      <c r="I3" s="48"/>
    </row>
    <row r="4" spans="1:9" ht="15" customHeight="1" x14ac:dyDescent="0.25">
      <c r="A4" s="49" t="s">
        <v>781</v>
      </c>
      <c r="B4" s="48" t="s">
        <v>6</v>
      </c>
      <c r="C4" s="48"/>
      <c r="D4" s="48"/>
      <c r="E4" s="48"/>
      <c r="F4" s="48"/>
      <c r="G4" s="48"/>
      <c r="H4" s="48"/>
      <c r="I4" s="48"/>
    </row>
    <row r="5" spans="1:9" x14ac:dyDescent="0.25">
      <c r="A5" s="49"/>
      <c r="B5" s="50"/>
      <c r="C5" s="50"/>
      <c r="D5" s="50"/>
      <c r="E5" s="50"/>
      <c r="F5" s="50"/>
      <c r="G5" s="50"/>
      <c r="H5" s="50"/>
      <c r="I5" s="50"/>
    </row>
    <row r="6" spans="1:9" ht="15.75" thickBot="1" x14ac:dyDescent="0.3">
      <c r="A6" s="49"/>
      <c r="B6" s="100"/>
      <c r="C6" s="100"/>
      <c r="D6" s="100"/>
      <c r="E6" s="100"/>
      <c r="F6" s="100"/>
      <c r="G6" s="100"/>
      <c r="H6" s="100"/>
      <c r="I6" s="100"/>
    </row>
    <row r="7" spans="1:9" ht="15.75" thickTop="1" x14ac:dyDescent="0.25">
      <c r="A7" s="49"/>
      <c r="B7" s="67"/>
      <c r="C7" s="68"/>
      <c r="D7" s="61" t="s">
        <v>291</v>
      </c>
      <c r="E7" s="61"/>
      <c r="F7" s="61"/>
      <c r="G7" s="61"/>
      <c r="H7" s="61"/>
      <c r="I7" s="68"/>
    </row>
    <row r="8" spans="1:9" ht="15.75" thickBot="1" x14ac:dyDescent="0.3">
      <c r="A8" s="49"/>
      <c r="B8" s="69" t="s">
        <v>214</v>
      </c>
      <c r="C8" s="40"/>
      <c r="D8" s="88">
        <v>2013</v>
      </c>
      <c r="E8" s="88"/>
      <c r="F8" s="41"/>
      <c r="G8" s="88">
        <v>2012</v>
      </c>
      <c r="H8" s="88"/>
      <c r="I8" s="41"/>
    </row>
    <row r="9" spans="1:9" x14ac:dyDescent="0.25">
      <c r="A9" s="49"/>
      <c r="B9" s="70" t="s">
        <v>292</v>
      </c>
      <c r="C9" s="71"/>
      <c r="D9" s="90"/>
      <c r="E9" s="90"/>
      <c r="F9" s="71"/>
      <c r="G9" s="90"/>
      <c r="H9" s="90"/>
      <c r="I9" s="71"/>
    </row>
    <row r="10" spans="1:9" x14ac:dyDescent="0.25">
      <c r="A10" s="49"/>
      <c r="B10" s="72" t="s">
        <v>293</v>
      </c>
      <c r="C10" s="73"/>
      <c r="D10" s="10" t="s">
        <v>294</v>
      </c>
      <c r="E10" s="25">
        <v>207310</v>
      </c>
      <c r="F10" s="73"/>
      <c r="G10" s="10" t="s">
        <v>294</v>
      </c>
      <c r="H10" s="25">
        <v>258638</v>
      </c>
      <c r="I10" s="73"/>
    </row>
    <row r="11" spans="1:9" ht="15.75" thickBot="1" x14ac:dyDescent="0.3">
      <c r="A11" s="49"/>
      <c r="B11" s="74" t="s">
        <v>295</v>
      </c>
      <c r="C11" s="75"/>
      <c r="D11" s="91">
        <v>33485</v>
      </c>
      <c r="E11" s="91"/>
      <c r="F11" s="75"/>
      <c r="G11" s="91">
        <v>31495</v>
      </c>
      <c r="H11" s="91"/>
      <c r="I11" s="75"/>
    </row>
    <row r="12" spans="1:9" x14ac:dyDescent="0.25">
      <c r="A12" s="49"/>
      <c r="B12" s="76"/>
      <c r="C12" s="73"/>
      <c r="D12" s="93">
        <v>240795</v>
      </c>
      <c r="E12" s="93"/>
      <c r="F12" s="73"/>
      <c r="G12" s="93">
        <v>290133</v>
      </c>
      <c r="H12" s="93"/>
      <c r="I12" s="73"/>
    </row>
    <row r="13" spans="1:9" ht="15.75" thickBot="1" x14ac:dyDescent="0.3">
      <c r="A13" s="49"/>
      <c r="B13" s="74" t="s">
        <v>296</v>
      </c>
      <c r="C13" s="75"/>
      <c r="D13" s="94" t="s">
        <v>297</v>
      </c>
      <c r="E13" s="94"/>
      <c r="F13" s="77" t="s">
        <v>298</v>
      </c>
      <c r="G13" s="94" t="s">
        <v>299</v>
      </c>
      <c r="H13" s="94"/>
      <c r="I13" s="77" t="s">
        <v>298</v>
      </c>
    </row>
    <row r="14" spans="1:9" ht="27" thickBot="1" x14ac:dyDescent="0.3">
      <c r="A14" s="49"/>
      <c r="B14" s="78" t="s">
        <v>300</v>
      </c>
      <c r="C14" s="40"/>
      <c r="D14" s="96">
        <v>178559</v>
      </c>
      <c r="E14" s="96"/>
      <c r="F14" s="40"/>
      <c r="G14" s="96">
        <v>199403</v>
      </c>
      <c r="H14" s="96"/>
      <c r="I14" s="40"/>
    </row>
    <row r="15" spans="1:9" x14ac:dyDescent="0.25">
      <c r="A15" s="49"/>
      <c r="B15" s="70" t="s">
        <v>301</v>
      </c>
      <c r="C15" s="71"/>
      <c r="D15" s="90"/>
      <c r="E15" s="90"/>
      <c r="F15" s="71"/>
      <c r="G15" s="90"/>
      <c r="H15" s="90"/>
      <c r="I15" s="71"/>
    </row>
    <row r="16" spans="1:9" x14ac:dyDescent="0.25">
      <c r="A16" s="49"/>
      <c r="B16" s="72" t="s">
        <v>302</v>
      </c>
      <c r="C16" s="73"/>
      <c r="D16" s="92">
        <v>299229</v>
      </c>
      <c r="E16" s="92"/>
      <c r="F16" s="73"/>
      <c r="G16" s="92">
        <v>317573</v>
      </c>
      <c r="H16" s="92"/>
      <c r="I16" s="73"/>
    </row>
    <row r="17" spans="1:9" x14ac:dyDescent="0.25">
      <c r="A17" s="49"/>
      <c r="B17" s="80" t="s">
        <v>303</v>
      </c>
      <c r="C17" s="71"/>
      <c r="D17" s="97">
        <v>53325</v>
      </c>
      <c r="E17" s="97"/>
      <c r="F17" s="71"/>
      <c r="G17" s="97">
        <v>65986</v>
      </c>
      <c r="H17" s="97"/>
      <c r="I17" s="71"/>
    </row>
    <row r="18" spans="1:9" ht="15.75" thickBot="1" x14ac:dyDescent="0.3">
      <c r="A18" s="49"/>
      <c r="B18" s="81" t="s">
        <v>38</v>
      </c>
      <c r="C18" s="40"/>
      <c r="D18" s="95">
        <v>74289</v>
      </c>
      <c r="E18" s="95"/>
      <c r="F18" s="40"/>
      <c r="G18" s="95">
        <v>73606</v>
      </c>
      <c r="H18" s="95"/>
      <c r="I18" s="40"/>
    </row>
    <row r="19" spans="1:9" ht="27" thickBot="1" x14ac:dyDescent="0.3">
      <c r="A19" s="49"/>
      <c r="B19" s="82" t="s">
        <v>304</v>
      </c>
      <c r="C19" s="75"/>
      <c r="D19" s="98">
        <v>426843</v>
      </c>
      <c r="E19" s="98"/>
      <c r="F19" s="75"/>
      <c r="G19" s="98">
        <v>457165</v>
      </c>
      <c r="H19" s="98"/>
      <c r="I19" s="75"/>
    </row>
    <row r="20" spans="1:9" ht="27" thickBot="1" x14ac:dyDescent="0.3">
      <c r="A20" s="49"/>
      <c r="B20" s="83" t="s">
        <v>305</v>
      </c>
      <c r="C20" s="40"/>
      <c r="D20" s="96">
        <v>93596</v>
      </c>
      <c r="E20" s="96"/>
      <c r="F20" s="40"/>
      <c r="G20" s="96">
        <v>100296</v>
      </c>
      <c r="H20" s="96"/>
      <c r="I20" s="40"/>
    </row>
    <row r="21" spans="1:9" ht="15.75" thickBot="1" x14ac:dyDescent="0.3">
      <c r="A21" s="49"/>
      <c r="B21" s="84" t="s">
        <v>306</v>
      </c>
      <c r="C21" s="85"/>
      <c r="D21" s="86" t="s">
        <v>294</v>
      </c>
      <c r="E21" s="87">
        <v>698998</v>
      </c>
      <c r="F21" s="85"/>
      <c r="G21" s="86" t="s">
        <v>294</v>
      </c>
      <c r="H21" s="87">
        <v>756864</v>
      </c>
      <c r="I21" s="85"/>
    </row>
  </sheetData>
  <mergeCells count="33">
    <mergeCell ref="A1:A2"/>
    <mergeCell ref="B1:I1"/>
    <mergeCell ref="B2:I2"/>
    <mergeCell ref="B3:I3"/>
    <mergeCell ref="A4:A21"/>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7.85546875" bestFit="1" customWidth="1"/>
    <col min="6" max="6" width="1.5703125" bestFit="1" customWidth="1"/>
    <col min="7" max="7" width="7.85546875" bestFit="1" customWidth="1"/>
    <col min="9" max="9" width="7.85546875" bestFit="1" customWidth="1"/>
  </cols>
  <sheetData>
    <row r="1" spans="1:10" ht="30"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702</v>
      </c>
      <c r="B3" s="48" t="s">
        <v>6</v>
      </c>
      <c r="C3" s="48"/>
      <c r="D3" s="48"/>
      <c r="E3" s="48"/>
      <c r="F3" s="48"/>
      <c r="G3" s="48"/>
      <c r="H3" s="48"/>
      <c r="I3" s="48"/>
      <c r="J3" s="48"/>
    </row>
    <row r="4" spans="1:10" ht="45" x14ac:dyDescent="0.25">
      <c r="A4" s="3" t="s">
        <v>308</v>
      </c>
      <c r="B4" s="48" t="s">
        <v>6</v>
      </c>
      <c r="C4" s="48"/>
      <c r="D4" s="48"/>
      <c r="E4" s="48"/>
      <c r="F4" s="48"/>
      <c r="G4" s="48"/>
      <c r="H4" s="48"/>
      <c r="I4" s="48"/>
      <c r="J4" s="48"/>
    </row>
    <row r="5" spans="1:10" ht="15" customHeight="1" x14ac:dyDescent="0.25">
      <c r="A5" s="49" t="s">
        <v>783</v>
      </c>
      <c r="B5" s="48" t="s">
        <v>6</v>
      </c>
      <c r="C5" s="48"/>
      <c r="D5" s="48"/>
      <c r="E5" s="48"/>
      <c r="F5" s="48"/>
      <c r="G5" s="48"/>
      <c r="H5" s="48"/>
      <c r="I5" s="48"/>
      <c r="J5" s="48"/>
    </row>
    <row r="6" spans="1:10" x14ac:dyDescent="0.25">
      <c r="A6" s="49"/>
      <c r="B6" s="53"/>
      <c r="C6" s="53"/>
      <c r="D6" s="53"/>
      <c r="E6" s="53"/>
      <c r="F6" s="53"/>
      <c r="G6" s="53"/>
      <c r="H6" s="53"/>
      <c r="I6" s="53"/>
      <c r="J6" s="53"/>
    </row>
    <row r="7" spans="1:10" ht="15.75" thickBot="1" x14ac:dyDescent="0.3">
      <c r="A7" s="49"/>
      <c r="B7" s="54"/>
      <c r="C7" s="54"/>
      <c r="D7" s="54"/>
      <c r="E7" s="54"/>
      <c r="F7" s="54"/>
      <c r="G7" s="54"/>
      <c r="H7" s="54"/>
      <c r="I7" s="54"/>
      <c r="J7" s="54"/>
    </row>
    <row r="8" spans="1:10" ht="15.75" thickTop="1" x14ac:dyDescent="0.25">
      <c r="A8" s="49"/>
      <c r="B8" s="102" t="s">
        <v>320</v>
      </c>
      <c r="C8" s="68"/>
      <c r="D8" s="61" t="s">
        <v>321</v>
      </c>
      <c r="E8" s="61"/>
      <c r="F8" s="61"/>
      <c r="G8" s="61"/>
      <c r="H8" s="61"/>
      <c r="I8" s="61"/>
      <c r="J8" s="68"/>
    </row>
    <row r="9" spans="1:10" ht="15.75" thickBot="1" x14ac:dyDescent="0.3">
      <c r="A9" s="49"/>
      <c r="B9" s="103" t="s">
        <v>214</v>
      </c>
      <c r="C9" s="40"/>
      <c r="D9" s="88">
        <v>2013</v>
      </c>
      <c r="E9" s="88"/>
      <c r="F9" s="41"/>
      <c r="G9" s="42">
        <v>2012</v>
      </c>
      <c r="H9" s="41"/>
      <c r="I9" s="42">
        <v>2011</v>
      </c>
      <c r="J9" s="40"/>
    </row>
    <row r="10" spans="1:10" x14ac:dyDescent="0.25">
      <c r="A10" s="49"/>
      <c r="B10" s="104" t="s">
        <v>322</v>
      </c>
      <c r="C10" s="71"/>
      <c r="D10" s="21" t="s">
        <v>294</v>
      </c>
      <c r="E10" s="59">
        <v>1907647</v>
      </c>
      <c r="F10" s="71"/>
      <c r="G10" s="59">
        <v>1510101</v>
      </c>
      <c r="H10" s="71"/>
      <c r="I10" s="59">
        <v>1750714</v>
      </c>
      <c r="J10" s="71"/>
    </row>
    <row r="11" spans="1:10" x14ac:dyDescent="0.25">
      <c r="A11" s="49"/>
      <c r="B11" s="105" t="s">
        <v>323</v>
      </c>
      <c r="C11" s="73"/>
      <c r="D11" s="11" t="s">
        <v>294</v>
      </c>
      <c r="E11" s="25">
        <v>7857</v>
      </c>
      <c r="F11" s="73"/>
      <c r="G11" s="25">
        <v>24686</v>
      </c>
      <c r="H11" s="73"/>
      <c r="I11" s="25">
        <v>33058</v>
      </c>
      <c r="J11" s="73"/>
    </row>
    <row r="12" spans="1:10" x14ac:dyDescent="0.25">
      <c r="A12" s="49"/>
      <c r="B12" s="104" t="s">
        <v>324</v>
      </c>
      <c r="C12" s="71"/>
      <c r="D12" s="21" t="s">
        <v>294</v>
      </c>
      <c r="E12" s="59">
        <v>1038978</v>
      </c>
      <c r="F12" s="71"/>
      <c r="G12" s="59">
        <v>862992</v>
      </c>
      <c r="H12" s="71"/>
      <c r="I12" s="59">
        <v>864802</v>
      </c>
      <c r="J12" s="71"/>
    </row>
    <row r="13" spans="1:10" x14ac:dyDescent="0.25">
      <c r="A13" s="49"/>
      <c r="B13" s="105" t="s">
        <v>325</v>
      </c>
      <c r="C13" s="73"/>
      <c r="D13" s="11" t="s">
        <v>294</v>
      </c>
      <c r="E13" s="25">
        <v>614623</v>
      </c>
      <c r="F13" s="73"/>
      <c r="G13" s="25">
        <v>469265</v>
      </c>
      <c r="H13" s="73"/>
      <c r="I13" s="25">
        <v>480328</v>
      </c>
      <c r="J13" s="73"/>
    </row>
    <row r="14" spans="1:10" ht="15.75" thickBot="1" x14ac:dyDescent="0.3">
      <c r="A14" s="49"/>
      <c r="B14" s="106" t="s">
        <v>123</v>
      </c>
      <c r="C14" s="107"/>
      <c r="D14" s="108" t="s">
        <v>294</v>
      </c>
      <c r="E14" s="109">
        <v>424355</v>
      </c>
      <c r="F14" s="107"/>
      <c r="G14" s="109">
        <v>393727</v>
      </c>
      <c r="H14" s="107"/>
      <c r="I14" s="109">
        <v>384474</v>
      </c>
    </row>
    <row r="15" spans="1:10" ht="15.75" thickTop="1" x14ac:dyDescent="0.25">
      <c r="A15" s="2" t="s">
        <v>704</v>
      </c>
      <c r="B15" s="48" t="s">
        <v>6</v>
      </c>
      <c r="C15" s="48"/>
      <c r="D15" s="48"/>
      <c r="E15" s="48"/>
      <c r="F15" s="48"/>
      <c r="G15" s="48"/>
      <c r="H15" s="48"/>
      <c r="I15" s="48"/>
      <c r="J15" s="48"/>
    </row>
    <row r="16" spans="1:10" ht="45" x14ac:dyDescent="0.25">
      <c r="A16" s="3" t="s">
        <v>308</v>
      </c>
      <c r="B16" s="48" t="s">
        <v>6</v>
      </c>
      <c r="C16" s="48"/>
      <c r="D16" s="48"/>
      <c r="E16" s="48"/>
      <c r="F16" s="48"/>
      <c r="G16" s="48"/>
      <c r="H16" s="48"/>
      <c r="I16" s="48"/>
      <c r="J16" s="48"/>
    </row>
    <row r="17" spans="1:10" ht="15" customHeight="1" x14ac:dyDescent="0.25">
      <c r="A17" s="49" t="s">
        <v>783</v>
      </c>
      <c r="B17" s="48" t="s">
        <v>6</v>
      </c>
      <c r="C17" s="48"/>
      <c r="D17" s="48"/>
      <c r="E17" s="48"/>
      <c r="F17" s="48"/>
      <c r="G17" s="48"/>
      <c r="H17" s="48"/>
      <c r="I17" s="48"/>
      <c r="J17" s="48"/>
    </row>
    <row r="18" spans="1:10" x14ac:dyDescent="0.25">
      <c r="A18" s="49"/>
      <c r="B18" s="50"/>
      <c r="C18" s="50"/>
      <c r="D18" s="50"/>
      <c r="E18" s="50"/>
      <c r="F18" s="50"/>
      <c r="G18" s="50"/>
      <c r="H18" s="50"/>
      <c r="I18" s="50"/>
      <c r="J18" s="50"/>
    </row>
    <row r="19" spans="1:10" ht="15.75" thickBot="1" x14ac:dyDescent="0.3">
      <c r="A19" s="49"/>
      <c r="B19" s="110"/>
      <c r="C19" s="111"/>
      <c r="D19" s="112"/>
      <c r="E19" s="112"/>
      <c r="F19" s="112"/>
      <c r="G19" s="112"/>
      <c r="H19" s="112"/>
      <c r="I19" s="112"/>
      <c r="J19" s="111"/>
    </row>
    <row r="20" spans="1:10" ht="15.75" thickTop="1" x14ac:dyDescent="0.25">
      <c r="A20" s="49"/>
      <c r="B20" s="105" t="s">
        <v>326</v>
      </c>
      <c r="C20" s="73"/>
      <c r="D20" s="61" t="s">
        <v>321</v>
      </c>
      <c r="E20" s="61"/>
      <c r="F20" s="61"/>
      <c r="G20" s="61"/>
      <c r="H20" s="61"/>
      <c r="I20" s="61"/>
      <c r="J20" s="73"/>
    </row>
    <row r="21" spans="1:10" ht="15.75" thickBot="1" x14ac:dyDescent="0.3">
      <c r="A21" s="49"/>
      <c r="B21" s="103" t="s">
        <v>214</v>
      </c>
      <c r="C21" s="40"/>
      <c r="D21" s="88">
        <v>2013</v>
      </c>
      <c r="E21" s="88"/>
      <c r="F21" s="40"/>
      <c r="G21" s="42">
        <v>2012</v>
      </c>
      <c r="H21" s="41"/>
      <c r="I21" s="42">
        <v>2011</v>
      </c>
      <c r="J21" s="40"/>
    </row>
    <row r="22" spans="1:10" x14ac:dyDescent="0.25">
      <c r="A22" s="49"/>
      <c r="B22" s="104" t="s">
        <v>322</v>
      </c>
      <c r="C22" s="71"/>
      <c r="D22" s="21" t="s">
        <v>294</v>
      </c>
      <c r="E22" s="59">
        <v>12073</v>
      </c>
      <c r="F22" s="71"/>
      <c r="G22" s="59">
        <v>12107</v>
      </c>
      <c r="H22" s="71"/>
      <c r="I22" s="59">
        <v>12880</v>
      </c>
      <c r="J22" s="71"/>
    </row>
    <row r="23" spans="1:10" x14ac:dyDescent="0.25">
      <c r="A23" s="49"/>
      <c r="B23" s="105" t="s">
        <v>323</v>
      </c>
      <c r="C23" s="73"/>
      <c r="D23" s="11" t="s">
        <v>294</v>
      </c>
      <c r="E23" s="25">
        <v>1349</v>
      </c>
      <c r="F23" s="73"/>
      <c r="G23" s="11">
        <v>194</v>
      </c>
      <c r="H23" s="73"/>
      <c r="I23" s="11">
        <v>950</v>
      </c>
      <c r="J23" s="73"/>
    </row>
    <row r="24" spans="1:10" x14ac:dyDescent="0.25">
      <c r="A24" s="49"/>
      <c r="B24" s="104" t="s">
        <v>324</v>
      </c>
      <c r="C24" s="71"/>
      <c r="D24" s="21" t="s">
        <v>294</v>
      </c>
      <c r="E24" s="59">
        <v>9271</v>
      </c>
      <c r="F24" s="71"/>
      <c r="G24" s="59">
        <v>8865</v>
      </c>
      <c r="H24" s="71"/>
      <c r="I24" s="59">
        <v>10743</v>
      </c>
      <c r="J24" s="71"/>
    </row>
    <row r="25" spans="1:10" x14ac:dyDescent="0.25">
      <c r="A25" s="49"/>
      <c r="B25" s="105" t="s">
        <v>325</v>
      </c>
      <c r="C25" s="73"/>
      <c r="D25" s="11" t="s">
        <v>294</v>
      </c>
      <c r="E25" s="25">
        <v>3158</v>
      </c>
      <c r="F25" s="73"/>
      <c r="G25" s="25">
        <v>2839</v>
      </c>
      <c r="H25" s="73"/>
      <c r="I25" s="25">
        <v>3851</v>
      </c>
      <c r="J25" s="73"/>
    </row>
    <row r="26" spans="1:10" ht="15.75" thickBot="1" x14ac:dyDescent="0.3">
      <c r="A26" s="49"/>
      <c r="B26" s="106" t="s">
        <v>123</v>
      </c>
      <c r="C26" s="107"/>
      <c r="D26" s="108" t="s">
        <v>294</v>
      </c>
      <c r="E26" s="109">
        <v>6113</v>
      </c>
      <c r="F26" s="107"/>
      <c r="G26" s="109">
        <v>6026</v>
      </c>
      <c r="H26" s="107"/>
      <c r="I26" s="109">
        <v>6892</v>
      </c>
      <c r="J26" s="107"/>
    </row>
    <row r="27" spans="1:10" ht="15.75" thickTop="1" x14ac:dyDescent="0.25">
      <c r="A27" s="2" t="s">
        <v>720</v>
      </c>
      <c r="B27" s="234" t="s">
        <v>6</v>
      </c>
      <c r="C27" s="234"/>
      <c r="D27" s="234"/>
      <c r="E27" s="234"/>
      <c r="F27" s="234"/>
      <c r="G27" s="234"/>
      <c r="H27" s="234"/>
      <c r="I27" s="234"/>
      <c r="J27" s="234"/>
    </row>
    <row r="28" spans="1:10" ht="45" x14ac:dyDescent="0.25">
      <c r="A28" s="3" t="s">
        <v>308</v>
      </c>
      <c r="B28" s="48" t="s">
        <v>6</v>
      </c>
      <c r="C28" s="48"/>
      <c r="D28" s="48"/>
      <c r="E28" s="48"/>
      <c r="F28" s="48"/>
      <c r="G28" s="48"/>
      <c r="H28" s="48"/>
      <c r="I28" s="48"/>
      <c r="J28" s="48"/>
    </row>
    <row r="29" spans="1:10" ht="15" customHeight="1" x14ac:dyDescent="0.25">
      <c r="A29" s="49" t="s">
        <v>783</v>
      </c>
      <c r="B29" s="48" t="s">
        <v>6</v>
      </c>
      <c r="C29" s="48"/>
      <c r="D29" s="48"/>
      <c r="E29" s="48"/>
      <c r="F29" s="48"/>
      <c r="G29" s="48"/>
      <c r="H29" s="48"/>
      <c r="I29" s="48"/>
      <c r="J29" s="48"/>
    </row>
    <row r="30" spans="1:10" ht="15.75" thickBot="1" x14ac:dyDescent="0.3">
      <c r="A30" s="49"/>
      <c r="B30" s="143"/>
      <c r="C30" s="111"/>
      <c r="D30" s="112"/>
      <c r="E30" s="112"/>
      <c r="F30" s="112"/>
      <c r="G30" s="112"/>
      <c r="H30" s="112"/>
      <c r="I30" s="112"/>
      <c r="J30" s="111"/>
    </row>
    <row r="31" spans="1:10" ht="15.75" thickTop="1" x14ac:dyDescent="0.25">
      <c r="A31" s="49"/>
      <c r="B31" s="105" t="s">
        <v>327</v>
      </c>
      <c r="C31" s="73"/>
      <c r="D31" s="61" t="s">
        <v>321</v>
      </c>
      <c r="E31" s="61"/>
      <c r="F31" s="61"/>
      <c r="G31" s="61"/>
      <c r="H31" s="61"/>
      <c r="I31" s="61"/>
      <c r="J31" s="73"/>
    </row>
    <row r="32" spans="1:10" ht="15.75" thickBot="1" x14ac:dyDescent="0.3">
      <c r="A32" s="49"/>
      <c r="B32" s="103" t="s">
        <v>214</v>
      </c>
      <c r="C32" s="40"/>
      <c r="D32" s="88">
        <v>2013</v>
      </c>
      <c r="E32" s="88"/>
      <c r="F32" s="40"/>
      <c r="G32" s="42">
        <v>2012</v>
      </c>
      <c r="H32" s="41"/>
      <c r="I32" s="42">
        <v>2011</v>
      </c>
      <c r="J32" s="40"/>
    </row>
    <row r="33" spans="1:10" x14ac:dyDescent="0.25">
      <c r="A33" s="49"/>
      <c r="B33" s="104" t="s">
        <v>322</v>
      </c>
      <c r="C33" s="71"/>
      <c r="D33" s="21" t="s">
        <v>294</v>
      </c>
      <c r="E33" s="59">
        <v>1729568</v>
      </c>
      <c r="F33" s="71"/>
      <c r="G33" s="59">
        <v>1437376</v>
      </c>
      <c r="H33" s="71"/>
      <c r="I33" s="59">
        <v>1375751</v>
      </c>
      <c r="J33" s="71"/>
    </row>
    <row r="34" spans="1:10" x14ac:dyDescent="0.25">
      <c r="A34" s="49"/>
      <c r="B34" s="105" t="s">
        <v>328</v>
      </c>
      <c r="C34" s="73"/>
      <c r="D34" s="11" t="s">
        <v>294</v>
      </c>
      <c r="E34" s="11" t="s">
        <v>329</v>
      </c>
      <c r="F34" s="10" t="s">
        <v>298</v>
      </c>
      <c r="G34" s="25">
        <v>38384</v>
      </c>
      <c r="H34" s="73"/>
      <c r="I34" s="25">
        <v>24250</v>
      </c>
      <c r="J34" s="73"/>
    </row>
    <row r="35" spans="1:10" x14ac:dyDescent="0.25">
      <c r="A35" s="49"/>
      <c r="B35" s="104" t="s">
        <v>324</v>
      </c>
      <c r="C35" s="71"/>
      <c r="D35" s="21" t="s">
        <v>294</v>
      </c>
      <c r="E35" s="59">
        <v>907004</v>
      </c>
      <c r="F35" s="71"/>
      <c r="G35" s="59">
        <v>871945</v>
      </c>
      <c r="H35" s="71"/>
      <c r="I35" s="59">
        <v>819618</v>
      </c>
      <c r="J35" s="71"/>
    </row>
    <row r="36" spans="1:10" x14ac:dyDescent="0.25">
      <c r="A36" s="49"/>
      <c r="B36" s="105" t="s">
        <v>325</v>
      </c>
      <c r="C36" s="73"/>
      <c r="D36" s="11" t="s">
        <v>294</v>
      </c>
      <c r="E36" s="25">
        <v>504581</v>
      </c>
      <c r="F36" s="73"/>
      <c r="G36" s="25">
        <v>443291</v>
      </c>
      <c r="H36" s="73"/>
      <c r="I36" s="25">
        <v>428361</v>
      </c>
      <c r="J36" s="73"/>
    </row>
    <row r="37" spans="1:10" ht="15.75" thickBot="1" x14ac:dyDescent="0.3">
      <c r="A37" s="49"/>
      <c r="B37" s="106" t="s">
        <v>123</v>
      </c>
      <c r="C37" s="107"/>
      <c r="D37" s="108" t="s">
        <v>294</v>
      </c>
      <c r="E37" s="109">
        <v>402423</v>
      </c>
      <c r="F37" s="107"/>
      <c r="G37" s="109">
        <v>428654</v>
      </c>
      <c r="H37" s="107"/>
      <c r="I37" s="109">
        <v>391257</v>
      </c>
      <c r="J37" s="107"/>
    </row>
    <row r="38" spans="1:10" ht="15.75" thickTop="1" x14ac:dyDescent="0.25">
      <c r="A38" s="49"/>
      <c r="B38" s="114"/>
      <c r="C38" s="114"/>
      <c r="D38" s="114"/>
      <c r="E38" s="114"/>
      <c r="F38" s="114"/>
      <c r="G38" s="114"/>
      <c r="H38" s="114"/>
      <c r="I38" s="114"/>
      <c r="J38" s="114"/>
    </row>
  </sheetData>
  <mergeCells count="27">
    <mergeCell ref="A29:A38"/>
    <mergeCell ref="B29:J29"/>
    <mergeCell ref="B38:J38"/>
    <mergeCell ref="B7:J7"/>
    <mergeCell ref="B15:J15"/>
    <mergeCell ref="B16:J16"/>
    <mergeCell ref="A17:A26"/>
    <mergeCell ref="B17:J17"/>
    <mergeCell ref="B18:J18"/>
    <mergeCell ref="D31:I31"/>
    <mergeCell ref="D32:E32"/>
    <mergeCell ref="A1:A2"/>
    <mergeCell ref="B1:J1"/>
    <mergeCell ref="B2:J2"/>
    <mergeCell ref="B3:J3"/>
    <mergeCell ref="B4:J4"/>
    <mergeCell ref="A5:A14"/>
    <mergeCell ref="B5:J5"/>
    <mergeCell ref="B6:J6"/>
    <mergeCell ref="D8:I8"/>
    <mergeCell ref="D9:E9"/>
    <mergeCell ref="D19:I19"/>
    <mergeCell ref="D20:I20"/>
    <mergeCell ref="D21:E21"/>
    <mergeCell ref="D30:I30"/>
    <mergeCell ref="B27:J27"/>
    <mergeCell ref="B28:J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140625" bestFit="1" customWidth="1"/>
    <col min="4" max="4" width="8.7109375" bestFit="1" customWidth="1"/>
    <col min="6" max="6" width="1.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8" t="s">
        <v>7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1</v>
      </c>
      <c r="B3" s="48" t="s">
        <v>6</v>
      </c>
      <c r="C3" s="48"/>
      <c r="D3" s="48"/>
      <c r="E3" s="48"/>
      <c r="F3" s="48"/>
      <c r="G3" s="48"/>
      <c r="H3" s="48"/>
      <c r="I3" s="48"/>
      <c r="J3" s="48"/>
      <c r="K3" s="48"/>
    </row>
    <row r="4" spans="1:11" ht="15" customHeight="1" x14ac:dyDescent="0.25">
      <c r="A4" s="49" t="s">
        <v>785</v>
      </c>
      <c r="B4" s="48" t="s">
        <v>6</v>
      </c>
      <c r="C4" s="48"/>
      <c r="D4" s="48"/>
      <c r="E4" s="48"/>
      <c r="F4" s="48"/>
      <c r="G4" s="48"/>
      <c r="H4" s="48"/>
      <c r="I4" s="48"/>
      <c r="J4" s="48"/>
      <c r="K4" s="48"/>
    </row>
    <row r="5" spans="1:11" x14ac:dyDescent="0.25">
      <c r="A5" s="49"/>
      <c r="B5" s="50"/>
      <c r="C5" s="50"/>
      <c r="D5" s="50"/>
      <c r="E5" s="50"/>
      <c r="F5" s="50"/>
      <c r="G5" s="50"/>
      <c r="H5" s="50"/>
      <c r="I5" s="50"/>
      <c r="J5" s="50"/>
      <c r="K5" s="50"/>
    </row>
    <row r="6" spans="1:11" ht="15.75" thickBot="1" x14ac:dyDescent="0.3">
      <c r="A6" s="49"/>
      <c r="B6" s="54"/>
      <c r="C6" s="54"/>
      <c r="D6" s="54"/>
      <c r="E6" s="54"/>
      <c r="F6" s="54"/>
      <c r="G6" s="54"/>
      <c r="H6" s="54"/>
      <c r="I6" s="54"/>
      <c r="J6" s="54"/>
      <c r="K6" s="54"/>
    </row>
    <row r="7" spans="1:11" ht="16.5" thickTop="1" x14ac:dyDescent="0.25">
      <c r="A7" s="49"/>
      <c r="B7" s="115"/>
      <c r="C7" s="68"/>
      <c r="D7" s="116" t="s">
        <v>334</v>
      </c>
      <c r="E7" s="68"/>
      <c r="F7" s="61" t="s">
        <v>321</v>
      </c>
      <c r="G7" s="61"/>
      <c r="H7" s="61"/>
      <c r="I7" s="61"/>
      <c r="J7" s="61"/>
      <c r="K7" s="68"/>
    </row>
    <row r="8" spans="1:11" ht="15.75" thickBot="1" x14ac:dyDescent="0.3">
      <c r="A8" s="49"/>
      <c r="B8" s="103" t="s">
        <v>214</v>
      </c>
      <c r="C8" s="40"/>
      <c r="D8" s="117" t="s">
        <v>335</v>
      </c>
      <c r="E8" s="40"/>
      <c r="F8" s="88">
        <v>2013</v>
      </c>
      <c r="G8" s="88"/>
      <c r="H8" s="40"/>
      <c r="I8" s="88">
        <v>2012</v>
      </c>
      <c r="J8" s="88"/>
      <c r="K8" s="40"/>
    </row>
    <row r="9" spans="1:11" x14ac:dyDescent="0.25">
      <c r="A9" s="49"/>
      <c r="B9" s="104" t="s">
        <v>336</v>
      </c>
      <c r="C9" s="71"/>
      <c r="D9" s="118" t="s">
        <v>337</v>
      </c>
      <c r="E9" s="71"/>
      <c r="F9" s="21" t="s">
        <v>294</v>
      </c>
      <c r="G9" s="59">
        <v>194237</v>
      </c>
      <c r="H9" s="71"/>
      <c r="I9" s="21" t="s">
        <v>294</v>
      </c>
      <c r="J9" s="59">
        <v>186971</v>
      </c>
      <c r="K9" s="71"/>
    </row>
    <row r="10" spans="1:11" x14ac:dyDescent="0.25">
      <c r="A10" s="49"/>
      <c r="B10" s="105" t="s">
        <v>338</v>
      </c>
      <c r="C10" s="73"/>
      <c r="D10" s="10" t="s">
        <v>339</v>
      </c>
      <c r="E10" s="73"/>
      <c r="F10" s="92">
        <v>395598</v>
      </c>
      <c r="G10" s="92"/>
      <c r="H10" s="73"/>
      <c r="I10" s="92">
        <v>384535</v>
      </c>
      <c r="J10" s="92"/>
      <c r="K10" s="73"/>
    </row>
    <row r="11" spans="1:11" x14ac:dyDescent="0.25">
      <c r="A11" s="49"/>
      <c r="B11" s="104" t="s">
        <v>340</v>
      </c>
      <c r="C11" s="71"/>
      <c r="D11" s="118" t="s">
        <v>341</v>
      </c>
      <c r="E11" s="71"/>
      <c r="F11" s="97">
        <v>990553</v>
      </c>
      <c r="G11" s="97"/>
      <c r="H11" s="71"/>
      <c r="I11" s="97">
        <v>942631</v>
      </c>
      <c r="J11" s="97"/>
      <c r="K11" s="71"/>
    </row>
    <row r="12" spans="1:11" x14ac:dyDescent="0.25">
      <c r="A12" s="49"/>
      <c r="B12" s="105" t="s">
        <v>342</v>
      </c>
      <c r="C12" s="73"/>
      <c r="D12" s="10" t="s">
        <v>343</v>
      </c>
      <c r="E12" s="73"/>
      <c r="F12" s="92">
        <v>126502</v>
      </c>
      <c r="G12" s="92"/>
      <c r="H12" s="73"/>
      <c r="I12" s="92">
        <v>157368</v>
      </c>
      <c r="J12" s="92"/>
      <c r="K12" s="73"/>
    </row>
    <row r="13" spans="1:11" x14ac:dyDescent="0.25">
      <c r="A13" s="49"/>
      <c r="B13" s="104" t="s">
        <v>344</v>
      </c>
      <c r="C13" s="71"/>
      <c r="D13" s="118" t="s">
        <v>345</v>
      </c>
      <c r="E13" s="71"/>
      <c r="F13" s="97">
        <v>30102</v>
      </c>
      <c r="G13" s="97"/>
      <c r="H13" s="71"/>
      <c r="I13" s="97">
        <v>29972</v>
      </c>
      <c r="J13" s="97"/>
      <c r="K13" s="71"/>
    </row>
    <row r="14" spans="1:11" ht="15.75" thickBot="1" x14ac:dyDescent="0.3">
      <c r="A14" s="49"/>
      <c r="B14" s="119" t="s">
        <v>346</v>
      </c>
      <c r="C14" s="40"/>
      <c r="D14" s="40"/>
      <c r="E14" s="40"/>
      <c r="F14" s="95">
        <v>40317</v>
      </c>
      <c r="G14" s="95"/>
      <c r="H14" s="40"/>
      <c r="I14" s="95">
        <v>42879</v>
      </c>
      <c r="J14" s="95"/>
      <c r="K14" s="40"/>
    </row>
    <row r="15" spans="1:11" x14ac:dyDescent="0.25">
      <c r="A15" s="49"/>
      <c r="B15" s="120"/>
      <c r="C15" s="71"/>
      <c r="D15" s="71"/>
      <c r="E15" s="71"/>
      <c r="F15" s="122">
        <v>1777309</v>
      </c>
      <c r="G15" s="122"/>
      <c r="H15" s="71"/>
      <c r="I15" s="122">
        <v>1744356</v>
      </c>
      <c r="J15" s="122"/>
      <c r="K15" s="71"/>
    </row>
    <row r="16" spans="1:11" ht="15.75" thickBot="1" x14ac:dyDescent="0.3">
      <c r="A16" s="49"/>
      <c r="B16" s="119" t="s">
        <v>347</v>
      </c>
      <c r="C16" s="40"/>
      <c r="D16" s="40"/>
      <c r="E16" s="40"/>
      <c r="F16" s="123" t="s">
        <v>348</v>
      </c>
      <c r="G16" s="123"/>
      <c r="H16" s="117" t="s">
        <v>298</v>
      </c>
      <c r="I16" s="123" t="s">
        <v>349</v>
      </c>
      <c r="J16" s="123"/>
      <c r="K16" s="117" t="s">
        <v>298</v>
      </c>
    </row>
    <row r="17" spans="1:11" ht="15.75" thickBot="1" x14ac:dyDescent="0.3">
      <c r="A17" s="49"/>
      <c r="B17" s="121" t="s">
        <v>92</v>
      </c>
      <c r="C17" s="107"/>
      <c r="D17" s="107"/>
      <c r="E17" s="107"/>
      <c r="F17" s="108" t="s">
        <v>294</v>
      </c>
      <c r="G17" s="109">
        <v>863573</v>
      </c>
      <c r="H17" s="107"/>
      <c r="I17" s="108" t="s">
        <v>294</v>
      </c>
      <c r="J17" s="109">
        <v>843879</v>
      </c>
      <c r="K17" s="107"/>
    </row>
  </sheetData>
  <mergeCells count="25">
    <mergeCell ref="B5:K5"/>
    <mergeCell ref="B6:K6"/>
    <mergeCell ref="F15:G15"/>
    <mergeCell ref="I15:J15"/>
    <mergeCell ref="F16:G16"/>
    <mergeCell ref="I16:J16"/>
    <mergeCell ref="A1:A2"/>
    <mergeCell ref="B1:K1"/>
    <mergeCell ref="B2:K2"/>
    <mergeCell ref="B3:K3"/>
    <mergeCell ref="A4:A17"/>
    <mergeCell ref="B4:K4"/>
    <mergeCell ref="F12:G12"/>
    <mergeCell ref="I12:J12"/>
    <mergeCell ref="F13:G13"/>
    <mergeCell ref="I13:J13"/>
    <mergeCell ref="F14:G14"/>
    <mergeCell ref="I14:J14"/>
    <mergeCell ref="F7:J7"/>
    <mergeCell ref="F8:G8"/>
    <mergeCell ref="I8:J8"/>
    <mergeCell ref="F10:G10"/>
    <mergeCell ref="I10:J10"/>
    <mergeCell ref="F11:G11"/>
    <mergeCell ref="I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0</v>
      </c>
      <c r="B3" s="48" t="s">
        <v>6</v>
      </c>
      <c r="C3" s="48"/>
      <c r="D3" s="48"/>
      <c r="E3" s="48"/>
      <c r="F3" s="48"/>
      <c r="G3" s="48"/>
      <c r="H3" s="48"/>
      <c r="I3" s="48"/>
    </row>
    <row r="4" spans="1:9" ht="15" customHeight="1" x14ac:dyDescent="0.25">
      <c r="A4" s="49" t="s">
        <v>787</v>
      </c>
      <c r="B4" s="48" t="s">
        <v>6</v>
      </c>
      <c r="C4" s="48"/>
      <c r="D4" s="48"/>
      <c r="E4" s="48"/>
      <c r="F4" s="48"/>
      <c r="G4" s="48"/>
      <c r="H4" s="48"/>
      <c r="I4" s="48"/>
    </row>
    <row r="5" spans="1:9" x14ac:dyDescent="0.25">
      <c r="A5" s="49"/>
      <c r="B5" s="50"/>
      <c r="C5" s="50"/>
      <c r="D5" s="50"/>
      <c r="E5" s="50"/>
      <c r="F5" s="50"/>
      <c r="G5" s="50"/>
      <c r="H5" s="50"/>
      <c r="I5" s="50"/>
    </row>
    <row r="6" spans="1:9" ht="15.75" thickBot="1" x14ac:dyDescent="0.3">
      <c r="A6" s="49"/>
      <c r="B6" s="100"/>
      <c r="C6" s="100"/>
      <c r="D6" s="100"/>
      <c r="E6" s="100"/>
      <c r="F6" s="100"/>
      <c r="G6" s="100"/>
      <c r="H6" s="100"/>
      <c r="I6" s="100"/>
    </row>
    <row r="7" spans="1:9" ht="16.5" thickTop="1" x14ac:dyDescent="0.25">
      <c r="A7" s="49"/>
      <c r="B7" s="115"/>
      <c r="C7" s="57"/>
      <c r="D7" s="61" t="s">
        <v>321</v>
      </c>
      <c r="E7" s="61"/>
      <c r="F7" s="61"/>
      <c r="G7" s="61"/>
      <c r="H7" s="61"/>
      <c r="I7" s="57"/>
    </row>
    <row r="8" spans="1:9" ht="15.75" thickBot="1" x14ac:dyDescent="0.3">
      <c r="A8" s="49"/>
      <c r="B8" s="103" t="s">
        <v>214</v>
      </c>
      <c r="C8" s="41"/>
      <c r="D8" s="88">
        <v>2013</v>
      </c>
      <c r="E8" s="88"/>
      <c r="F8" s="41"/>
      <c r="G8" s="88">
        <v>2012</v>
      </c>
      <c r="H8" s="88"/>
      <c r="I8" s="41"/>
    </row>
    <row r="9" spans="1:9" ht="25.5" x14ac:dyDescent="0.25">
      <c r="A9" s="49"/>
      <c r="B9" s="104" t="s">
        <v>354</v>
      </c>
      <c r="C9" s="71"/>
      <c r="D9" s="90"/>
      <c r="E9" s="90"/>
      <c r="F9" s="71"/>
      <c r="G9" s="90"/>
      <c r="H9" s="90"/>
      <c r="I9" s="71"/>
    </row>
    <row r="10" spans="1:9" ht="25.5" x14ac:dyDescent="0.25">
      <c r="A10" s="49"/>
      <c r="B10" s="124" t="s">
        <v>355</v>
      </c>
      <c r="C10" s="73"/>
      <c r="D10" s="10" t="s">
        <v>294</v>
      </c>
      <c r="E10" s="25">
        <v>3745</v>
      </c>
      <c r="F10" s="73"/>
      <c r="G10" s="10" t="s">
        <v>294</v>
      </c>
      <c r="H10" s="25">
        <v>9045</v>
      </c>
      <c r="I10" s="73"/>
    </row>
    <row r="11" spans="1:9" ht="26.25" x14ac:dyDescent="0.25">
      <c r="A11" s="49"/>
      <c r="B11" s="125" t="s">
        <v>356</v>
      </c>
      <c r="C11" s="71"/>
      <c r="D11" s="129" t="s">
        <v>357</v>
      </c>
      <c r="E11" s="129"/>
      <c r="F11" s="118" t="s">
        <v>298</v>
      </c>
      <c r="G11" s="129" t="s">
        <v>358</v>
      </c>
      <c r="H11" s="129"/>
      <c r="I11" s="118" t="s">
        <v>298</v>
      </c>
    </row>
    <row r="12" spans="1:9" ht="25.5" x14ac:dyDescent="0.25">
      <c r="A12" s="49"/>
      <c r="B12" s="124" t="s">
        <v>359</v>
      </c>
      <c r="C12" s="73"/>
      <c r="D12" s="130" t="s">
        <v>272</v>
      </c>
      <c r="E12" s="130"/>
      <c r="F12" s="73"/>
      <c r="G12" s="92">
        <v>1441</v>
      </c>
      <c r="H12" s="92"/>
      <c r="I12" s="73"/>
    </row>
    <row r="13" spans="1:9" ht="27" thickBot="1" x14ac:dyDescent="0.3">
      <c r="A13" s="49"/>
      <c r="B13" s="126" t="s">
        <v>360</v>
      </c>
      <c r="C13" s="75"/>
      <c r="D13" s="94" t="s">
        <v>272</v>
      </c>
      <c r="E13" s="94"/>
      <c r="F13" s="75"/>
      <c r="G13" s="94" t="s">
        <v>361</v>
      </c>
      <c r="H13" s="94"/>
      <c r="I13" s="77" t="s">
        <v>298</v>
      </c>
    </row>
    <row r="14" spans="1:9" ht="25.5" x14ac:dyDescent="0.25">
      <c r="A14" s="49"/>
      <c r="B14" s="105" t="s">
        <v>362</v>
      </c>
      <c r="C14" s="73"/>
      <c r="D14" s="93">
        <v>1997</v>
      </c>
      <c r="E14" s="93"/>
      <c r="F14" s="73"/>
      <c r="G14" s="93">
        <v>2843</v>
      </c>
      <c r="H14" s="93"/>
      <c r="I14" s="73"/>
    </row>
    <row r="15" spans="1:9" ht="25.5" x14ac:dyDescent="0.25">
      <c r="A15" s="49"/>
      <c r="B15" s="104" t="s">
        <v>363</v>
      </c>
      <c r="C15" s="71"/>
      <c r="D15" s="89"/>
      <c r="E15" s="89"/>
      <c r="F15" s="71"/>
      <c r="G15" s="89"/>
      <c r="H15" s="89"/>
      <c r="I15" s="71"/>
    </row>
    <row r="16" spans="1:9" ht="26.25" thickBot="1" x14ac:dyDescent="0.3">
      <c r="A16" s="49"/>
      <c r="B16" s="127" t="s">
        <v>364</v>
      </c>
      <c r="C16" s="40"/>
      <c r="D16" s="95">
        <v>17000</v>
      </c>
      <c r="E16" s="95"/>
      <c r="F16" s="40"/>
      <c r="G16" s="95">
        <v>17000</v>
      </c>
      <c r="H16" s="95"/>
      <c r="I16" s="40"/>
    </row>
    <row r="17" spans="1:9" ht="15.75" thickBot="1" x14ac:dyDescent="0.3">
      <c r="A17" s="49"/>
      <c r="B17" s="106" t="s">
        <v>365</v>
      </c>
      <c r="C17" s="107"/>
      <c r="D17" s="128" t="s">
        <v>294</v>
      </c>
      <c r="E17" s="109">
        <v>18997</v>
      </c>
      <c r="F17" s="107"/>
      <c r="G17" s="128" t="s">
        <v>294</v>
      </c>
      <c r="H17" s="109">
        <v>19843</v>
      </c>
      <c r="I17" s="107"/>
    </row>
  </sheetData>
  <mergeCells count="25">
    <mergeCell ref="B5:I5"/>
    <mergeCell ref="B6:I6"/>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7109375" bestFit="1" customWidth="1"/>
    <col min="11" max="11" width="6.5703125" bestFit="1" customWidth="1"/>
    <col min="12" max="12" width="1.5703125" bestFit="1" customWidth="1"/>
  </cols>
  <sheetData>
    <row r="1" spans="1:12" ht="15" customHeight="1" x14ac:dyDescent="0.25">
      <c r="A1" s="8" t="s">
        <v>7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48" t="s">
        <v>6</v>
      </c>
      <c r="C3" s="48"/>
      <c r="D3" s="48"/>
      <c r="E3" s="48"/>
      <c r="F3" s="48"/>
      <c r="G3" s="48"/>
      <c r="H3" s="48"/>
      <c r="I3" s="48"/>
      <c r="J3" s="48"/>
      <c r="K3" s="48"/>
      <c r="L3" s="48"/>
    </row>
    <row r="4" spans="1:12" ht="15" customHeight="1" x14ac:dyDescent="0.25">
      <c r="A4" s="49" t="s">
        <v>789</v>
      </c>
      <c r="B4" s="48" t="s">
        <v>6</v>
      </c>
      <c r="C4" s="48"/>
      <c r="D4" s="48"/>
      <c r="E4" s="48"/>
      <c r="F4" s="48"/>
      <c r="G4" s="48"/>
      <c r="H4" s="48"/>
      <c r="I4" s="48"/>
      <c r="J4" s="48"/>
      <c r="K4" s="48"/>
      <c r="L4" s="48"/>
    </row>
    <row r="5" spans="1:12" x14ac:dyDescent="0.25">
      <c r="A5" s="49"/>
      <c r="B5" s="53"/>
      <c r="C5" s="53"/>
      <c r="D5" s="53"/>
      <c r="E5" s="53"/>
      <c r="F5" s="53"/>
      <c r="G5" s="53"/>
      <c r="H5" s="53"/>
      <c r="I5" s="53"/>
      <c r="J5" s="53"/>
      <c r="K5" s="53"/>
      <c r="L5" s="53"/>
    </row>
    <row r="6" spans="1:12" ht="15.75" thickBot="1" x14ac:dyDescent="0.3">
      <c r="A6" s="49"/>
      <c r="B6" s="47"/>
      <c r="C6" s="47"/>
      <c r="D6" s="47"/>
      <c r="E6" s="47"/>
      <c r="F6" s="47"/>
      <c r="G6" s="47"/>
      <c r="H6" s="47"/>
      <c r="I6" s="47"/>
      <c r="J6" s="47"/>
      <c r="K6" s="47"/>
      <c r="L6" s="47"/>
    </row>
    <row r="7" spans="1:12" ht="16.5" thickTop="1" x14ac:dyDescent="0.25">
      <c r="A7" s="49"/>
      <c r="B7" s="115"/>
      <c r="C7" s="68"/>
      <c r="D7" s="61" t="s">
        <v>213</v>
      </c>
      <c r="E7" s="61"/>
      <c r="F7" s="61"/>
      <c r="G7" s="61"/>
      <c r="H7" s="61"/>
      <c r="I7" s="61"/>
      <c r="J7" s="61"/>
      <c r="K7" s="61"/>
      <c r="L7" s="73"/>
    </row>
    <row r="8" spans="1:12" ht="15.75" thickBot="1" x14ac:dyDescent="0.3">
      <c r="A8" s="49"/>
      <c r="B8" s="103" t="s">
        <v>214</v>
      </c>
      <c r="C8" s="40"/>
      <c r="D8" s="88">
        <v>2013</v>
      </c>
      <c r="E8" s="88"/>
      <c r="F8" s="41"/>
      <c r="G8" s="88">
        <v>2012</v>
      </c>
      <c r="H8" s="88"/>
      <c r="I8" s="41"/>
      <c r="J8" s="88">
        <v>2011</v>
      </c>
      <c r="K8" s="88"/>
      <c r="L8" s="38"/>
    </row>
    <row r="9" spans="1:12" ht="25.5" x14ac:dyDescent="0.25">
      <c r="A9" s="49"/>
      <c r="B9" s="104" t="s">
        <v>369</v>
      </c>
      <c r="C9" s="71"/>
      <c r="D9" s="118" t="s">
        <v>294</v>
      </c>
      <c r="E9" s="59">
        <v>83190</v>
      </c>
      <c r="F9" s="71"/>
      <c r="G9" s="118" t="s">
        <v>294</v>
      </c>
      <c r="H9" s="59">
        <v>128275</v>
      </c>
      <c r="I9" s="71"/>
      <c r="J9" s="118" t="s">
        <v>294</v>
      </c>
      <c r="K9" s="59">
        <v>155714</v>
      </c>
      <c r="L9" s="71"/>
    </row>
    <row r="10" spans="1:12" x14ac:dyDescent="0.25">
      <c r="A10" s="49"/>
      <c r="B10" s="105" t="s">
        <v>370</v>
      </c>
      <c r="C10" s="73"/>
      <c r="D10" s="132"/>
      <c r="E10" s="132"/>
      <c r="F10" s="73"/>
      <c r="G10" s="132"/>
      <c r="H10" s="132"/>
      <c r="I10" s="73"/>
      <c r="J10" s="132"/>
      <c r="K10" s="132"/>
      <c r="L10" s="73"/>
    </row>
    <row r="11" spans="1:12" x14ac:dyDescent="0.25">
      <c r="A11" s="49"/>
      <c r="B11" s="125" t="s">
        <v>371</v>
      </c>
      <c r="C11" s="71"/>
      <c r="D11" s="97">
        <v>1808</v>
      </c>
      <c r="E11" s="97"/>
      <c r="F11" s="71"/>
      <c r="G11" s="129" t="s">
        <v>372</v>
      </c>
      <c r="H11" s="129"/>
      <c r="I11" s="118" t="s">
        <v>298</v>
      </c>
      <c r="J11" s="129" t="s">
        <v>373</v>
      </c>
      <c r="K11" s="129"/>
      <c r="L11" s="118" t="s">
        <v>298</v>
      </c>
    </row>
    <row r="12" spans="1:12" x14ac:dyDescent="0.25">
      <c r="A12" s="49"/>
      <c r="B12" s="124" t="s">
        <v>374</v>
      </c>
      <c r="C12" s="73"/>
      <c r="D12" s="130" t="s">
        <v>375</v>
      </c>
      <c r="E12" s="130"/>
      <c r="F12" s="10" t="s">
        <v>298</v>
      </c>
      <c r="G12" s="130" t="s">
        <v>376</v>
      </c>
      <c r="H12" s="130"/>
      <c r="I12" s="10" t="s">
        <v>298</v>
      </c>
      <c r="J12" s="130" t="s">
        <v>377</v>
      </c>
      <c r="K12" s="130"/>
      <c r="L12" s="10" t="s">
        <v>298</v>
      </c>
    </row>
    <row r="13" spans="1:12" x14ac:dyDescent="0.25">
      <c r="A13" s="49"/>
      <c r="B13" s="125" t="s">
        <v>378</v>
      </c>
      <c r="C13" s="71"/>
      <c r="D13" s="97">
        <v>3139</v>
      </c>
      <c r="E13" s="97"/>
      <c r="F13" s="71"/>
      <c r="G13" s="129">
        <v>658</v>
      </c>
      <c r="H13" s="129"/>
      <c r="I13" s="71"/>
      <c r="J13" s="97">
        <v>3849</v>
      </c>
      <c r="K13" s="97"/>
      <c r="L13" s="71"/>
    </row>
    <row r="14" spans="1:12" x14ac:dyDescent="0.25">
      <c r="A14" s="49"/>
      <c r="B14" s="124" t="s">
        <v>379</v>
      </c>
      <c r="C14" s="73"/>
      <c r="D14" s="130" t="s">
        <v>272</v>
      </c>
      <c r="E14" s="130"/>
      <c r="F14" s="73"/>
      <c r="G14" s="130" t="s">
        <v>272</v>
      </c>
      <c r="H14" s="130"/>
      <c r="I14" s="73"/>
      <c r="J14" s="130" t="s">
        <v>380</v>
      </c>
      <c r="K14" s="130"/>
      <c r="L14" s="10" t="s">
        <v>298</v>
      </c>
    </row>
    <row r="15" spans="1:12" x14ac:dyDescent="0.25">
      <c r="A15" s="49"/>
      <c r="B15" s="125" t="s">
        <v>381</v>
      </c>
      <c r="C15" s="71"/>
      <c r="D15" s="129" t="s">
        <v>382</v>
      </c>
      <c r="E15" s="129"/>
      <c r="F15" s="118" t="s">
        <v>298</v>
      </c>
      <c r="G15" s="129" t="s">
        <v>383</v>
      </c>
      <c r="H15" s="129"/>
      <c r="I15" s="118" t="s">
        <v>298</v>
      </c>
      <c r="J15" s="129" t="s">
        <v>384</v>
      </c>
      <c r="K15" s="129"/>
      <c r="L15" s="118" t="s">
        <v>298</v>
      </c>
    </row>
    <row r="16" spans="1:12" x14ac:dyDescent="0.25">
      <c r="A16" s="49"/>
      <c r="B16" s="124" t="s">
        <v>385</v>
      </c>
      <c r="C16" s="73"/>
      <c r="D16" s="130" t="s">
        <v>386</v>
      </c>
      <c r="E16" s="130"/>
      <c r="F16" s="10" t="s">
        <v>298</v>
      </c>
      <c r="G16" s="130" t="s">
        <v>387</v>
      </c>
      <c r="H16" s="130"/>
      <c r="I16" s="10" t="s">
        <v>298</v>
      </c>
      <c r="J16" s="130" t="s">
        <v>388</v>
      </c>
      <c r="K16" s="130"/>
      <c r="L16" s="10" t="s">
        <v>298</v>
      </c>
    </row>
    <row r="17" spans="1:12" x14ac:dyDescent="0.25">
      <c r="A17" s="49"/>
      <c r="B17" s="125" t="s">
        <v>389</v>
      </c>
      <c r="C17" s="71"/>
      <c r="D17" s="129" t="s">
        <v>390</v>
      </c>
      <c r="E17" s="129"/>
      <c r="F17" s="118" t="s">
        <v>298</v>
      </c>
      <c r="G17" s="129" t="s">
        <v>391</v>
      </c>
      <c r="H17" s="129"/>
      <c r="I17" s="118" t="s">
        <v>298</v>
      </c>
      <c r="J17" s="129" t="s">
        <v>392</v>
      </c>
      <c r="K17" s="129"/>
      <c r="L17" s="118" t="s">
        <v>298</v>
      </c>
    </row>
    <row r="18" spans="1:12" ht="15.75" thickBot="1" x14ac:dyDescent="0.3">
      <c r="A18" s="49"/>
      <c r="B18" s="127" t="s">
        <v>38</v>
      </c>
      <c r="C18" s="40"/>
      <c r="D18" s="123">
        <v>476</v>
      </c>
      <c r="E18" s="123"/>
      <c r="F18" s="40"/>
      <c r="G18" s="123">
        <v>46</v>
      </c>
      <c r="H18" s="123"/>
      <c r="I18" s="40"/>
      <c r="J18" s="123" t="s">
        <v>393</v>
      </c>
      <c r="K18" s="123"/>
      <c r="L18" s="10" t="s">
        <v>298</v>
      </c>
    </row>
    <row r="19" spans="1:12" ht="15.75" thickBot="1" x14ac:dyDescent="0.3">
      <c r="A19" s="49"/>
      <c r="B19" s="131" t="s">
        <v>394</v>
      </c>
      <c r="C19" s="107"/>
      <c r="D19" s="128" t="s">
        <v>294</v>
      </c>
      <c r="E19" s="109">
        <v>32450</v>
      </c>
      <c r="F19" s="107"/>
      <c r="G19" s="128" t="s">
        <v>294</v>
      </c>
      <c r="H19" s="109">
        <v>84190</v>
      </c>
      <c r="I19" s="107"/>
      <c r="J19" s="128" t="s">
        <v>294</v>
      </c>
      <c r="K19" s="109">
        <v>99051</v>
      </c>
      <c r="L19" s="71"/>
    </row>
    <row r="20" spans="1:12" ht="15.75" thickTop="1" x14ac:dyDescent="0.25">
      <c r="A20" s="49" t="s">
        <v>790</v>
      </c>
      <c r="B20" s="48" t="s">
        <v>6</v>
      </c>
      <c r="C20" s="48"/>
      <c r="D20" s="48"/>
      <c r="E20" s="48"/>
      <c r="F20" s="48"/>
      <c r="G20" s="48"/>
      <c r="H20" s="48"/>
      <c r="I20" s="48"/>
      <c r="J20" s="48"/>
      <c r="K20" s="48"/>
      <c r="L20" s="48"/>
    </row>
    <row r="21" spans="1:12" x14ac:dyDescent="0.25">
      <c r="A21" s="49"/>
      <c r="B21" s="50"/>
      <c r="C21" s="50"/>
      <c r="D21" s="50"/>
      <c r="E21" s="50"/>
      <c r="F21" s="50"/>
      <c r="G21" s="50"/>
      <c r="H21" s="50"/>
      <c r="I21" s="50"/>
      <c r="J21" s="50"/>
      <c r="K21" s="50"/>
      <c r="L21" s="50"/>
    </row>
    <row r="22" spans="1:12" ht="15.75" thickBot="1" x14ac:dyDescent="0.3">
      <c r="A22" s="49"/>
      <c r="B22" s="54"/>
      <c r="C22" s="54"/>
      <c r="D22" s="54"/>
      <c r="E22" s="54"/>
      <c r="F22" s="54"/>
      <c r="G22" s="54"/>
      <c r="H22" s="54"/>
      <c r="I22" s="54"/>
      <c r="J22" s="54"/>
      <c r="K22" s="54"/>
      <c r="L22" s="54"/>
    </row>
    <row r="23" spans="1:12" ht="16.5" thickTop="1" x14ac:dyDescent="0.25">
      <c r="A23" s="49"/>
      <c r="B23" s="133"/>
      <c r="C23" s="68"/>
      <c r="D23" s="61" t="s">
        <v>213</v>
      </c>
      <c r="E23" s="61"/>
      <c r="F23" s="61"/>
      <c r="G23" s="61"/>
      <c r="H23" s="61"/>
      <c r="I23" s="61"/>
      <c r="J23" s="61"/>
      <c r="K23" s="61"/>
      <c r="L23" s="68"/>
    </row>
    <row r="24" spans="1:12" ht="15.75" thickBot="1" x14ac:dyDescent="0.3">
      <c r="A24" s="49"/>
      <c r="B24" s="103" t="s">
        <v>214</v>
      </c>
      <c r="C24" s="40"/>
      <c r="D24" s="88">
        <v>2013</v>
      </c>
      <c r="E24" s="88"/>
      <c r="F24" s="41"/>
      <c r="G24" s="88">
        <v>2012</v>
      </c>
      <c r="H24" s="88"/>
      <c r="I24" s="41"/>
      <c r="J24" s="88">
        <v>2011</v>
      </c>
      <c r="K24" s="88"/>
      <c r="L24" s="41"/>
    </row>
    <row r="25" spans="1:12" x14ac:dyDescent="0.25">
      <c r="A25" s="49"/>
      <c r="B25" s="104" t="s">
        <v>397</v>
      </c>
      <c r="C25" s="71"/>
      <c r="D25" s="21" t="s">
        <v>294</v>
      </c>
      <c r="E25" s="59">
        <v>164285</v>
      </c>
      <c r="F25" s="71"/>
      <c r="G25" s="21" t="s">
        <v>294</v>
      </c>
      <c r="H25" s="59">
        <v>178821</v>
      </c>
      <c r="I25" s="71"/>
      <c r="J25" s="118" t="s">
        <v>398</v>
      </c>
      <c r="K25" s="59">
        <v>300992</v>
      </c>
      <c r="L25" s="71"/>
    </row>
    <row r="26" spans="1:12" ht="15.75" thickBot="1" x14ac:dyDescent="0.3">
      <c r="A26" s="49"/>
      <c r="B26" s="119" t="s">
        <v>399</v>
      </c>
      <c r="C26" s="40"/>
      <c r="D26" s="95">
        <v>73401</v>
      </c>
      <c r="E26" s="95"/>
      <c r="F26" s="40"/>
      <c r="G26" s="95">
        <v>187680</v>
      </c>
      <c r="H26" s="95"/>
      <c r="I26" s="40"/>
      <c r="J26" s="95">
        <v>143906</v>
      </c>
      <c r="K26" s="95"/>
      <c r="L26" s="40"/>
    </row>
    <row r="27" spans="1:12" ht="25.5" x14ac:dyDescent="0.25">
      <c r="A27" s="49"/>
      <c r="B27" s="104" t="s">
        <v>400</v>
      </c>
      <c r="C27" s="71"/>
      <c r="D27" s="122">
        <v>237686</v>
      </c>
      <c r="E27" s="122"/>
      <c r="F27" s="71"/>
      <c r="G27" s="122">
        <v>366501</v>
      </c>
      <c r="H27" s="122"/>
      <c r="I27" s="71"/>
      <c r="J27" s="122">
        <v>444898</v>
      </c>
      <c r="K27" s="122"/>
      <c r="L27" s="71"/>
    </row>
    <row r="28" spans="1:12" ht="27" thickBot="1" x14ac:dyDescent="0.3">
      <c r="A28" s="49"/>
      <c r="B28" s="119" t="s">
        <v>401</v>
      </c>
      <c r="C28" s="40"/>
      <c r="D28" s="123" t="s">
        <v>402</v>
      </c>
      <c r="E28" s="123"/>
      <c r="F28" s="117" t="s">
        <v>298</v>
      </c>
      <c r="G28" s="123" t="s">
        <v>403</v>
      </c>
      <c r="H28" s="123"/>
      <c r="I28" s="117" t="s">
        <v>298</v>
      </c>
      <c r="J28" s="95">
        <v>2290</v>
      </c>
      <c r="K28" s="95"/>
      <c r="L28" s="40"/>
    </row>
    <row r="29" spans="1:12" ht="15.75" thickBot="1" x14ac:dyDescent="0.3">
      <c r="A29" s="49"/>
      <c r="B29" s="106" t="s">
        <v>404</v>
      </c>
      <c r="C29" s="107"/>
      <c r="D29" s="108" t="s">
        <v>294</v>
      </c>
      <c r="E29" s="109">
        <v>239215</v>
      </c>
      <c r="F29" s="107"/>
      <c r="G29" s="108" t="s">
        <v>294</v>
      </c>
      <c r="H29" s="109">
        <v>366778</v>
      </c>
      <c r="I29" s="107"/>
      <c r="J29" s="128" t="s">
        <v>398</v>
      </c>
      <c r="K29" s="109">
        <v>442608</v>
      </c>
      <c r="L29" s="107"/>
    </row>
    <row r="30" spans="1:12" ht="15.75" thickTop="1" x14ac:dyDescent="0.25">
      <c r="A30" s="49" t="s">
        <v>791</v>
      </c>
      <c r="B30" s="234" t="s">
        <v>6</v>
      </c>
      <c r="C30" s="234"/>
      <c r="D30" s="234"/>
      <c r="E30" s="234"/>
      <c r="F30" s="234"/>
      <c r="G30" s="234"/>
      <c r="H30" s="234"/>
      <c r="I30" s="234"/>
      <c r="J30" s="234"/>
      <c r="K30" s="234"/>
      <c r="L30" s="234"/>
    </row>
    <row r="31" spans="1:12" x14ac:dyDescent="0.25">
      <c r="A31" s="49"/>
      <c r="B31" s="50"/>
      <c r="C31" s="50"/>
      <c r="D31" s="50"/>
      <c r="E31" s="50"/>
      <c r="F31" s="50"/>
      <c r="G31" s="50"/>
      <c r="H31" s="50"/>
      <c r="I31" s="50"/>
      <c r="J31" s="50"/>
      <c r="K31" s="50"/>
      <c r="L31" s="50"/>
    </row>
    <row r="32" spans="1:12" ht="15.75" thickBot="1" x14ac:dyDescent="0.3">
      <c r="A32" s="49"/>
      <c r="B32" s="54"/>
      <c r="C32" s="54"/>
      <c r="D32" s="54"/>
      <c r="E32" s="54"/>
      <c r="F32" s="54"/>
      <c r="G32" s="54"/>
      <c r="H32" s="54"/>
      <c r="I32" s="54"/>
      <c r="J32" s="54"/>
      <c r="K32" s="54"/>
      <c r="L32" s="54"/>
    </row>
    <row r="33" spans="1:12" ht="16.5" thickTop="1" x14ac:dyDescent="0.25">
      <c r="A33" s="49"/>
      <c r="B33" s="115"/>
      <c r="C33" s="68"/>
      <c r="D33" s="61" t="s">
        <v>213</v>
      </c>
      <c r="E33" s="61"/>
      <c r="F33" s="61"/>
      <c r="G33" s="61"/>
      <c r="H33" s="61"/>
      <c r="I33" s="61"/>
      <c r="J33" s="61"/>
      <c r="K33" s="61"/>
      <c r="L33" s="68"/>
    </row>
    <row r="34" spans="1:12" ht="15.75" thickBot="1" x14ac:dyDescent="0.3">
      <c r="A34" s="49"/>
      <c r="B34" s="103" t="s">
        <v>214</v>
      </c>
      <c r="C34" s="41"/>
      <c r="D34" s="88">
        <v>2013</v>
      </c>
      <c r="E34" s="88"/>
      <c r="F34" s="41"/>
      <c r="G34" s="88">
        <v>2012</v>
      </c>
      <c r="H34" s="88"/>
      <c r="I34" s="41"/>
      <c r="J34" s="88">
        <v>2011</v>
      </c>
      <c r="K34" s="88"/>
      <c r="L34" s="41"/>
    </row>
    <row r="35" spans="1:12" x14ac:dyDescent="0.25">
      <c r="A35" s="49"/>
      <c r="B35" s="104" t="s">
        <v>406</v>
      </c>
      <c r="C35" s="71"/>
      <c r="D35" s="90"/>
      <c r="E35" s="90"/>
      <c r="F35" s="71"/>
      <c r="G35" s="90"/>
      <c r="H35" s="90"/>
      <c r="I35" s="71"/>
      <c r="J35" s="90"/>
      <c r="K35" s="90"/>
      <c r="L35" s="71"/>
    </row>
    <row r="36" spans="1:12" x14ac:dyDescent="0.25">
      <c r="A36" s="49"/>
      <c r="B36" s="124" t="s">
        <v>407</v>
      </c>
      <c r="C36" s="73"/>
      <c r="D36" s="11" t="s">
        <v>294</v>
      </c>
      <c r="E36" s="11" t="s">
        <v>408</v>
      </c>
      <c r="F36" s="10" t="s">
        <v>298</v>
      </c>
      <c r="G36" s="11" t="s">
        <v>294</v>
      </c>
      <c r="H36" s="25">
        <v>68928</v>
      </c>
      <c r="I36" s="73"/>
      <c r="J36" s="11" t="s">
        <v>294</v>
      </c>
      <c r="K36" s="25">
        <v>79069</v>
      </c>
      <c r="L36" s="73"/>
    </row>
    <row r="37" spans="1:12" x14ac:dyDescent="0.25">
      <c r="A37" s="49"/>
      <c r="B37" s="125" t="s">
        <v>399</v>
      </c>
      <c r="C37" s="71"/>
      <c r="D37" s="97">
        <v>28048</v>
      </c>
      <c r="E37" s="97"/>
      <c r="F37" s="71"/>
      <c r="G37" s="97">
        <v>31149</v>
      </c>
      <c r="H37" s="97"/>
      <c r="I37" s="71"/>
      <c r="J37" s="97">
        <v>15318</v>
      </c>
      <c r="K37" s="97"/>
      <c r="L37" s="71"/>
    </row>
    <row r="38" spans="1:12" x14ac:dyDescent="0.25">
      <c r="A38" s="49"/>
      <c r="B38" s="124" t="s">
        <v>409</v>
      </c>
      <c r="C38" s="73"/>
      <c r="D38" s="92">
        <v>3093</v>
      </c>
      <c r="E38" s="92"/>
      <c r="F38" s="73"/>
      <c r="G38" s="92">
        <v>6507</v>
      </c>
      <c r="H38" s="92"/>
      <c r="I38" s="73"/>
      <c r="J38" s="92">
        <v>6549</v>
      </c>
      <c r="K38" s="92"/>
      <c r="L38" s="73"/>
    </row>
    <row r="39" spans="1:12" x14ac:dyDescent="0.25">
      <c r="A39" s="49"/>
      <c r="B39" s="104" t="s">
        <v>410</v>
      </c>
      <c r="C39" s="71"/>
      <c r="D39" s="89"/>
      <c r="E39" s="89"/>
      <c r="F39" s="71"/>
      <c r="G39" s="89"/>
      <c r="H39" s="89"/>
      <c r="I39" s="71"/>
      <c r="J39" s="89"/>
      <c r="K39" s="89"/>
      <c r="L39" s="71"/>
    </row>
    <row r="40" spans="1:12" x14ac:dyDescent="0.25">
      <c r="A40" s="49"/>
      <c r="B40" s="124" t="s">
        <v>407</v>
      </c>
      <c r="C40" s="73"/>
      <c r="D40" s="92">
        <v>24698</v>
      </c>
      <c r="E40" s="92"/>
      <c r="F40" s="73"/>
      <c r="G40" s="130" t="s">
        <v>411</v>
      </c>
      <c r="H40" s="130"/>
      <c r="I40" s="10" t="s">
        <v>298</v>
      </c>
      <c r="J40" s="130" t="s">
        <v>412</v>
      </c>
      <c r="K40" s="130"/>
      <c r="L40" s="10" t="s">
        <v>298</v>
      </c>
    </row>
    <row r="41" spans="1:12" x14ac:dyDescent="0.25">
      <c r="A41" s="49"/>
      <c r="B41" s="125" t="s">
        <v>399</v>
      </c>
      <c r="C41" s="71"/>
      <c r="D41" s="97">
        <v>5575</v>
      </c>
      <c r="E41" s="97"/>
      <c r="F41" s="71"/>
      <c r="G41" s="129" t="s">
        <v>413</v>
      </c>
      <c r="H41" s="129"/>
      <c r="I41" s="118" t="s">
        <v>298</v>
      </c>
      <c r="J41" s="129" t="s">
        <v>414</v>
      </c>
      <c r="K41" s="129"/>
      <c r="L41" s="118" t="s">
        <v>298</v>
      </c>
    </row>
    <row r="42" spans="1:12" ht="15.75" thickBot="1" x14ac:dyDescent="0.3">
      <c r="A42" s="49"/>
      <c r="B42" s="127" t="s">
        <v>409</v>
      </c>
      <c r="C42" s="40"/>
      <c r="D42" s="95">
        <v>4715</v>
      </c>
      <c r="E42" s="95"/>
      <c r="F42" s="40"/>
      <c r="G42" s="123" t="s">
        <v>415</v>
      </c>
      <c r="H42" s="123"/>
      <c r="I42" s="117" t="s">
        <v>298</v>
      </c>
      <c r="J42" s="123">
        <v>108</v>
      </c>
      <c r="K42" s="123"/>
      <c r="L42" s="40"/>
    </row>
    <row r="43" spans="1:12" x14ac:dyDescent="0.25">
      <c r="A43" s="49"/>
      <c r="B43" s="104" t="s">
        <v>58</v>
      </c>
      <c r="C43" s="71"/>
      <c r="D43" s="122">
        <v>32450</v>
      </c>
      <c r="E43" s="122"/>
      <c r="F43" s="71"/>
      <c r="G43" s="122">
        <v>84190</v>
      </c>
      <c r="H43" s="122"/>
      <c r="I43" s="71"/>
      <c r="J43" s="122">
        <v>99051</v>
      </c>
      <c r="K43" s="122"/>
      <c r="L43" s="71"/>
    </row>
    <row r="44" spans="1:12" ht="27" thickBot="1" x14ac:dyDescent="0.3">
      <c r="A44" s="49"/>
      <c r="B44" s="119" t="s">
        <v>416</v>
      </c>
      <c r="C44" s="40"/>
      <c r="D44" s="95">
        <v>10318</v>
      </c>
      <c r="E44" s="95"/>
      <c r="F44" s="40"/>
      <c r="G44" s="123" t="s">
        <v>417</v>
      </c>
      <c r="H44" s="123"/>
      <c r="I44" s="117" t="s">
        <v>298</v>
      </c>
      <c r="J44" s="123" t="s">
        <v>418</v>
      </c>
      <c r="K44" s="123"/>
      <c r="L44" s="117" t="s">
        <v>298</v>
      </c>
    </row>
    <row r="45" spans="1:12" ht="15.75" thickBot="1" x14ac:dyDescent="0.3">
      <c r="A45" s="49"/>
      <c r="B45" s="106" t="s">
        <v>419</v>
      </c>
      <c r="C45" s="107"/>
      <c r="D45" s="108" t="s">
        <v>294</v>
      </c>
      <c r="E45" s="109">
        <v>42768</v>
      </c>
      <c r="F45" s="107"/>
      <c r="G45" s="108" t="s">
        <v>294</v>
      </c>
      <c r="H45" s="109">
        <v>74993</v>
      </c>
      <c r="I45" s="107"/>
      <c r="J45" s="108" t="s">
        <v>294</v>
      </c>
      <c r="K45" s="109">
        <v>86447</v>
      </c>
      <c r="L45" s="107"/>
    </row>
    <row r="46" spans="1:12" ht="15.75" thickTop="1" x14ac:dyDescent="0.25">
      <c r="A46" s="49" t="s">
        <v>792</v>
      </c>
      <c r="B46" s="234" t="s">
        <v>6</v>
      </c>
      <c r="C46" s="234"/>
      <c r="D46" s="234"/>
      <c r="E46" s="234"/>
      <c r="F46" s="234"/>
      <c r="G46" s="234"/>
      <c r="H46" s="234"/>
      <c r="I46" s="234"/>
      <c r="J46" s="234"/>
      <c r="K46" s="234"/>
      <c r="L46" s="234"/>
    </row>
    <row r="47" spans="1:12" x14ac:dyDescent="0.25">
      <c r="A47" s="49"/>
      <c r="B47" s="50"/>
      <c r="C47" s="50"/>
      <c r="D47" s="50"/>
      <c r="E47" s="50"/>
      <c r="F47" s="50"/>
      <c r="G47" s="50"/>
      <c r="H47" s="50"/>
      <c r="I47" s="50"/>
      <c r="J47" s="50"/>
      <c r="K47" s="50"/>
      <c r="L47" s="50"/>
    </row>
    <row r="48" spans="1:12" ht="15.75" thickBot="1" x14ac:dyDescent="0.3">
      <c r="A48" s="49"/>
      <c r="B48" s="111"/>
      <c r="C48" s="44"/>
      <c r="D48" s="112"/>
      <c r="E48" s="112"/>
      <c r="F48" s="44"/>
      <c r="G48" s="112"/>
      <c r="H48" s="112"/>
      <c r="I48" s="44"/>
    </row>
    <row r="49" spans="1:9" ht="15.75" thickTop="1" x14ac:dyDescent="0.25">
      <c r="A49" s="49"/>
      <c r="B49" s="73"/>
      <c r="C49" s="38"/>
      <c r="D49" s="61" t="s">
        <v>321</v>
      </c>
      <c r="E49" s="61"/>
      <c r="F49" s="61"/>
      <c r="G49" s="61"/>
      <c r="H49" s="61"/>
      <c r="I49" s="38"/>
    </row>
    <row r="50" spans="1:9" x14ac:dyDescent="0.25">
      <c r="A50" s="49"/>
      <c r="B50" s="134" t="s">
        <v>282</v>
      </c>
      <c r="C50" s="38"/>
      <c r="D50" s="47">
        <v>2013</v>
      </c>
      <c r="E50" s="47"/>
      <c r="F50" s="38"/>
      <c r="G50" s="47">
        <v>2012</v>
      </c>
      <c r="H50" s="47"/>
      <c r="I50" s="38"/>
    </row>
    <row r="51" spans="1:9" ht="15.75" thickBot="1" x14ac:dyDescent="0.3">
      <c r="A51" s="49"/>
      <c r="B51" s="40"/>
      <c r="C51" s="40"/>
      <c r="D51" s="140"/>
      <c r="E51" s="140"/>
      <c r="F51" s="40"/>
      <c r="G51" s="140"/>
      <c r="H51" s="140"/>
      <c r="I51" s="40"/>
    </row>
    <row r="52" spans="1:9" x14ac:dyDescent="0.25">
      <c r="A52" s="49"/>
      <c r="B52" s="104" t="s">
        <v>422</v>
      </c>
      <c r="C52" s="71"/>
      <c r="D52" s="90"/>
      <c r="E52" s="90"/>
      <c r="F52" s="71"/>
      <c r="G52" s="90"/>
      <c r="H52" s="90"/>
      <c r="I52" s="71"/>
    </row>
    <row r="53" spans="1:9" x14ac:dyDescent="0.25">
      <c r="A53" s="49"/>
      <c r="B53" s="124" t="s">
        <v>423</v>
      </c>
      <c r="C53" s="73"/>
      <c r="D53" s="10" t="s">
        <v>294</v>
      </c>
      <c r="E53" s="25">
        <v>9983</v>
      </c>
      <c r="F53" s="73"/>
      <c r="G53" s="10" t="s">
        <v>294</v>
      </c>
      <c r="H53" s="25">
        <v>10413</v>
      </c>
      <c r="I53" s="73"/>
    </row>
    <row r="54" spans="1:9" x14ac:dyDescent="0.25">
      <c r="A54" s="49"/>
      <c r="B54" s="125" t="s">
        <v>424</v>
      </c>
      <c r="C54" s="71"/>
      <c r="D54" s="97">
        <v>114519</v>
      </c>
      <c r="E54" s="97"/>
      <c r="F54" s="71"/>
      <c r="G54" s="97">
        <v>108083</v>
      </c>
      <c r="H54" s="97"/>
      <c r="I54" s="71"/>
    </row>
    <row r="55" spans="1:9" x14ac:dyDescent="0.25">
      <c r="A55" s="49"/>
      <c r="B55" s="124" t="s">
        <v>425</v>
      </c>
      <c r="C55" s="73"/>
      <c r="D55" s="92">
        <v>17212</v>
      </c>
      <c r="E55" s="92"/>
      <c r="F55" s="73"/>
      <c r="G55" s="92">
        <v>7012</v>
      </c>
      <c r="H55" s="92"/>
      <c r="I55" s="73"/>
    </row>
    <row r="56" spans="1:9" x14ac:dyDescent="0.25">
      <c r="A56" s="49"/>
      <c r="B56" s="125" t="s">
        <v>38</v>
      </c>
      <c r="C56" s="71"/>
      <c r="D56" s="97">
        <v>3970</v>
      </c>
      <c r="E56" s="97"/>
      <c r="F56" s="71"/>
      <c r="G56" s="97">
        <v>3770</v>
      </c>
      <c r="H56" s="97"/>
      <c r="I56" s="71"/>
    </row>
    <row r="57" spans="1:9" ht="15.75" thickBot="1" x14ac:dyDescent="0.3">
      <c r="A57" s="49"/>
      <c r="B57" s="135"/>
      <c r="C57" s="75"/>
      <c r="D57" s="141"/>
      <c r="E57" s="141"/>
      <c r="F57" s="75"/>
      <c r="G57" s="141"/>
      <c r="H57" s="141"/>
      <c r="I57" s="75"/>
    </row>
    <row r="58" spans="1:9" ht="15.75" thickBot="1" x14ac:dyDescent="0.3">
      <c r="A58" s="49"/>
      <c r="B58" s="136"/>
      <c r="C58" s="40"/>
      <c r="D58" s="117" t="s">
        <v>294</v>
      </c>
      <c r="E58" s="79">
        <v>145684</v>
      </c>
      <c r="F58" s="40"/>
      <c r="G58" s="117" t="s">
        <v>294</v>
      </c>
      <c r="H58" s="79">
        <v>129278</v>
      </c>
      <c r="I58" s="40"/>
    </row>
    <row r="59" spans="1:9" x14ac:dyDescent="0.25">
      <c r="A59" s="49"/>
      <c r="B59" s="104" t="s">
        <v>426</v>
      </c>
      <c r="C59" s="71"/>
      <c r="D59" s="90"/>
      <c r="E59" s="90"/>
      <c r="F59" s="71"/>
      <c r="G59" s="90"/>
      <c r="H59" s="90"/>
      <c r="I59" s="71"/>
    </row>
    <row r="60" spans="1:9" x14ac:dyDescent="0.25">
      <c r="A60" s="49"/>
      <c r="B60" s="124" t="s">
        <v>427</v>
      </c>
      <c r="C60" s="73"/>
      <c r="D60" s="10" t="s">
        <v>294</v>
      </c>
      <c r="E60" s="25">
        <v>53207</v>
      </c>
      <c r="F60" s="73"/>
      <c r="G60" s="10" t="s">
        <v>294</v>
      </c>
      <c r="H60" s="25">
        <v>87836</v>
      </c>
      <c r="I60" s="73"/>
    </row>
    <row r="61" spans="1:9" x14ac:dyDescent="0.25">
      <c r="A61" s="49"/>
      <c r="B61" s="125" t="s">
        <v>428</v>
      </c>
      <c r="C61" s="71"/>
      <c r="D61" s="97">
        <v>14933</v>
      </c>
      <c r="E61" s="97"/>
      <c r="F61" s="71"/>
      <c r="G61" s="97">
        <v>12813</v>
      </c>
      <c r="H61" s="97"/>
      <c r="I61" s="71"/>
    </row>
    <row r="62" spans="1:9" x14ac:dyDescent="0.25">
      <c r="A62" s="49"/>
      <c r="B62" s="124" t="s">
        <v>429</v>
      </c>
      <c r="C62" s="73"/>
      <c r="D62" s="92">
        <v>24266</v>
      </c>
      <c r="E62" s="92"/>
      <c r="F62" s="73"/>
      <c r="G62" s="92">
        <v>17851</v>
      </c>
      <c r="H62" s="92"/>
      <c r="I62" s="73"/>
    </row>
    <row r="63" spans="1:9" ht="25.5" x14ac:dyDescent="0.25">
      <c r="A63" s="49"/>
      <c r="B63" s="125" t="s">
        <v>430</v>
      </c>
      <c r="C63" s="71"/>
      <c r="D63" s="97">
        <v>17725</v>
      </c>
      <c r="E63" s="97"/>
      <c r="F63" s="71"/>
      <c r="G63" s="97">
        <v>11756</v>
      </c>
      <c r="H63" s="97"/>
      <c r="I63" s="71"/>
    </row>
    <row r="64" spans="1:9" ht="15.75" thickBot="1" x14ac:dyDescent="0.3">
      <c r="A64" s="49"/>
      <c r="B64" s="127" t="s">
        <v>38</v>
      </c>
      <c r="C64" s="40"/>
      <c r="D64" s="95">
        <v>3535</v>
      </c>
      <c r="E64" s="95"/>
      <c r="F64" s="40"/>
      <c r="G64" s="95">
        <v>1442</v>
      </c>
      <c r="H64" s="95"/>
      <c r="I64" s="40"/>
    </row>
    <row r="65" spans="1:12" x14ac:dyDescent="0.25">
      <c r="A65" s="49"/>
      <c r="B65" s="137"/>
      <c r="C65" s="71"/>
      <c r="D65" s="122">
        <v>113666</v>
      </c>
      <c r="E65" s="122"/>
      <c r="F65" s="71"/>
      <c r="G65" s="122">
        <v>131698</v>
      </c>
      <c r="H65" s="122"/>
      <c r="I65" s="71"/>
    </row>
    <row r="66" spans="1:12" ht="15.75" thickBot="1" x14ac:dyDescent="0.3">
      <c r="A66" s="49"/>
      <c r="B66" s="119" t="s">
        <v>431</v>
      </c>
      <c r="C66" s="40"/>
      <c r="D66" s="95">
        <v>17869</v>
      </c>
      <c r="E66" s="95"/>
      <c r="F66" s="40"/>
      <c r="G66" s="95">
        <v>11758</v>
      </c>
      <c r="H66" s="95"/>
      <c r="I66" s="40"/>
    </row>
    <row r="67" spans="1:12" x14ac:dyDescent="0.25">
      <c r="A67" s="49"/>
      <c r="B67" s="138" t="s">
        <v>432</v>
      </c>
      <c r="C67" s="71"/>
      <c r="D67" s="118" t="s">
        <v>294</v>
      </c>
      <c r="E67" s="59">
        <v>49887</v>
      </c>
      <c r="F67" s="71"/>
      <c r="G67" s="118" t="s">
        <v>294</v>
      </c>
      <c r="H67" s="59">
        <v>9338</v>
      </c>
      <c r="I67" s="71"/>
    </row>
    <row r="68" spans="1:12" ht="15.75" thickBot="1" x14ac:dyDescent="0.3">
      <c r="A68" s="49"/>
      <c r="B68" s="139"/>
      <c r="C68" s="107"/>
      <c r="D68" s="107"/>
      <c r="E68" s="107"/>
      <c r="F68" s="107"/>
      <c r="G68" s="107"/>
      <c r="H68" s="107"/>
      <c r="I68" s="107"/>
    </row>
    <row r="69" spans="1:12" ht="15.75" thickTop="1" x14ac:dyDescent="0.25">
      <c r="A69" s="49" t="s">
        <v>793</v>
      </c>
      <c r="B69" s="48" t="s">
        <v>6</v>
      </c>
      <c r="C69" s="48"/>
      <c r="D69" s="48"/>
      <c r="E69" s="48"/>
      <c r="F69" s="48"/>
      <c r="G69" s="48"/>
      <c r="H69" s="48"/>
      <c r="I69" s="48"/>
      <c r="J69" s="48"/>
      <c r="K69" s="48"/>
      <c r="L69" s="48"/>
    </row>
    <row r="70" spans="1:12" x14ac:dyDescent="0.25">
      <c r="A70" s="49"/>
      <c r="B70" s="53"/>
      <c r="C70" s="53"/>
      <c r="D70" s="53"/>
      <c r="E70" s="53"/>
      <c r="F70" s="53"/>
      <c r="G70" s="53"/>
      <c r="H70" s="53"/>
      <c r="I70" s="53"/>
      <c r="J70" s="53"/>
      <c r="K70" s="53"/>
      <c r="L70" s="53"/>
    </row>
    <row r="71" spans="1:12" ht="15.75" thickBot="1" x14ac:dyDescent="0.3">
      <c r="A71" s="49"/>
      <c r="B71" s="111"/>
      <c r="C71" s="44"/>
      <c r="D71" s="112"/>
      <c r="E71" s="112"/>
      <c r="F71" s="44"/>
      <c r="G71" s="112"/>
      <c r="H71" s="112"/>
      <c r="I71" s="44"/>
    </row>
    <row r="72" spans="1:12" ht="15.75" thickTop="1" x14ac:dyDescent="0.25">
      <c r="A72" s="49"/>
      <c r="B72" s="134" t="s">
        <v>282</v>
      </c>
      <c r="C72" s="38"/>
      <c r="D72" s="61">
        <v>2013</v>
      </c>
      <c r="E72" s="61"/>
      <c r="F72" s="38"/>
      <c r="G72" s="61">
        <v>2012</v>
      </c>
      <c r="H72" s="61"/>
      <c r="I72" s="38"/>
    </row>
    <row r="73" spans="1:12" ht="15.75" thickBot="1" x14ac:dyDescent="0.3">
      <c r="A73" s="49"/>
      <c r="B73" s="40"/>
      <c r="C73" s="40"/>
      <c r="D73" s="140"/>
      <c r="E73" s="140"/>
      <c r="F73" s="40"/>
      <c r="G73" s="140"/>
      <c r="H73" s="140"/>
      <c r="I73" s="40"/>
    </row>
    <row r="74" spans="1:12" x14ac:dyDescent="0.25">
      <c r="A74" s="49"/>
      <c r="B74" s="104" t="s">
        <v>435</v>
      </c>
      <c r="C74" s="71"/>
      <c r="D74" s="118" t="s">
        <v>294</v>
      </c>
      <c r="E74" s="59">
        <v>5053</v>
      </c>
      <c r="F74" s="71"/>
      <c r="G74" s="118" t="s">
        <v>294</v>
      </c>
      <c r="H74" s="59">
        <v>7898</v>
      </c>
      <c r="I74" s="71"/>
    </row>
    <row r="75" spans="1:12" ht="25.5" x14ac:dyDescent="0.25">
      <c r="A75" s="49"/>
      <c r="B75" s="105" t="s">
        <v>436</v>
      </c>
      <c r="C75" s="73"/>
      <c r="D75" s="92">
        <v>2300</v>
      </c>
      <c r="E75" s="92"/>
      <c r="F75" s="73"/>
      <c r="G75" s="130">
        <v>929</v>
      </c>
      <c r="H75" s="130"/>
      <c r="I75" s="73"/>
    </row>
    <row r="76" spans="1:12" ht="25.5" x14ac:dyDescent="0.25">
      <c r="A76" s="49"/>
      <c r="B76" s="104" t="s">
        <v>437</v>
      </c>
      <c r="C76" s="71"/>
      <c r="D76" s="129">
        <v>-238</v>
      </c>
      <c r="E76" s="129"/>
      <c r="F76" s="71"/>
      <c r="G76" s="97">
        <v>-2715</v>
      </c>
      <c r="H76" s="97"/>
      <c r="I76" s="71"/>
    </row>
    <row r="77" spans="1:12" ht="25.5" x14ac:dyDescent="0.25">
      <c r="A77" s="49"/>
      <c r="B77" s="105" t="s">
        <v>438</v>
      </c>
      <c r="C77" s="73"/>
      <c r="D77" s="130">
        <v>422</v>
      </c>
      <c r="E77" s="130"/>
      <c r="F77" s="73"/>
      <c r="G77" s="92">
        <v>1165</v>
      </c>
      <c r="H77" s="92"/>
      <c r="I77" s="73"/>
    </row>
    <row r="78" spans="1:12" ht="15.75" thickBot="1" x14ac:dyDescent="0.3">
      <c r="A78" s="49"/>
      <c r="B78" s="142" t="s">
        <v>439</v>
      </c>
      <c r="C78" s="75"/>
      <c r="D78" s="94">
        <v>-236</v>
      </c>
      <c r="E78" s="94"/>
      <c r="F78" s="75"/>
      <c r="G78" s="91">
        <v>-2224</v>
      </c>
      <c r="H78" s="91"/>
      <c r="I78" s="75"/>
    </row>
    <row r="79" spans="1:12" x14ac:dyDescent="0.25">
      <c r="A79" s="49"/>
      <c r="B79" s="105" t="s">
        <v>440</v>
      </c>
      <c r="C79" s="73"/>
      <c r="D79" s="10" t="s">
        <v>294</v>
      </c>
      <c r="E79" s="25">
        <v>7301</v>
      </c>
      <c r="F79" s="73"/>
      <c r="G79" s="10" t="s">
        <v>294</v>
      </c>
      <c r="H79" s="25">
        <v>5053</v>
      </c>
      <c r="I79" s="73"/>
    </row>
    <row r="80" spans="1:12" ht="15.75" thickBot="1" x14ac:dyDescent="0.3">
      <c r="A80" s="49"/>
      <c r="B80" s="143"/>
      <c r="C80" s="111"/>
      <c r="D80" s="111"/>
      <c r="E80" s="111"/>
      <c r="F80" s="111"/>
      <c r="G80" s="111"/>
      <c r="H80" s="111"/>
      <c r="I80" s="111"/>
    </row>
  </sheetData>
  <mergeCells count="142">
    <mergeCell ref="A46:A68"/>
    <mergeCell ref="B46:L46"/>
    <mergeCell ref="B47:L47"/>
    <mergeCell ref="A69:A80"/>
    <mergeCell ref="B69:L69"/>
    <mergeCell ref="B70:L70"/>
    <mergeCell ref="A20:A29"/>
    <mergeCell ref="B20:L20"/>
    <mergeCell ref="B21:L21"/>
    <mergeCell ref="B22:L22"/>
    <mergeCell ref="A30:A45"/>
    <mergeCell ref="B30:L30"/>
    <mergeCell ref="B31:L31"/>
    <mergeCell ref="B32:L32"/>
    <mergeCell ref="D78:E78"/>
    <mergeCell ref="G78:H78"/>
    <mergeCell ref="A1:A2"/>
    <mergeCell ref="B1:L1"/>
    <mergeCell ref="B2:L2"/>
    <mergeCell ref="B3:L3"/>
    <mergeCell ref="A4:A19"/>
    <mergeCell ref="B4:L4"/>
    <mergeCell ref="B5:L5"/>
    <mergeCell ref="B6:L6"/>
    <mergeCell ref="D75:E75"/>
    <mergeCell ref="G75:H75"/>
    <mergeCell ref="D76:E76"/>
    <mergeCell ref="G76:H76"/>
    <mergeCell ref="D77:E77"/>
    <mergeCell ref="G77:H77"/>
    <mergeCell ref="D71:E71"/>
    <mergeCell ref="G71:H71"/>
    <mergeCell ref="D72:E72"/>
    <mergeCell ref="G72:H72"/>
    <mergeCell ref="D73:E73"/>
    <mergeCell ref="G73:H73"/>
    <mergeCell ref="D64:E64"/>
    <mergeCell ref="G64:H64"/>
    <mergeCell ref="D65:E65"/>
    <mergeCell ref="G65:H65"/>
    <mergeCell ref="D66:E66"/>
    <mergeCell ref="G66:H66"/>
    <mergeCell ref="D61:E61"/>
    <mergeCell ref="G61:H61"/>
    <mergeCell ref="D62:E62"/>
    <mergeCell ref="G62:H62"/>
    <mergeCell ref="D63:E63"/>
    <mergeCell ref="G63:H63"/>
    <mergeCell ref="D56:E56"/>
    <mergeCell ref="G56:H56"/>
    <mergeCell ref="D57:E57"/>
    <mergeCell ref="G57:H57"/>
    <mergeCell ref="D59:E59"/>
    <mergeCell ref="G59:H59"/>
    <mergeCell ref="D52:E52"/>
    <mergeCell ref="G52:H52"/>
    <mergeCell ref="D54:E54"/>
    <mergeCell ref="G54:H54"/>
    <mergeCell ref="D55:E55"/>
    <mergeCell ref="G55:H55"/>
    <mergeCell ref="D48:E48"/>
    <mergeCell ref="G48:H48"/>
    <mergeCell ref="D49:H49"/>
    <mergeCell ref="D50:E50"/>
    <mergeCell ref="G50:H50"/>
    <mergeCell ref="D51:E51"/>
    <mergeCell ref="G51:H51"/>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3:K33"/>
    <mergeCell ref="D34:E34"/>
    <mergeCell ref="G34:H34"/>
    <mergeCell ref="J34:K34"/>
    <mergeCell ref="D35:E35"/>
    <mergeCell ref="G35:H35"/>
    <mergeCell ref="J35:K35"/>
    <mergeCell ref="D27:E27"/>
    <mergeCell ref="G27:H27"/>
    <mergeCell ref="J27:K27"/>
    <mergeCell ref="D28:E28"/>
    <mergeCell ref="G28:H28"/>
    <mergeCell ref="J28:K28"/>
    <mergeCell ref="D23:K23"/>
    <mergeCell ref="D24:E24"/>
    <mergeCell ref="G24:H24"/>
    <mergeCell ref="J24:K24"/>
    <mergeCell ref="D26:E26"/>
    <mergeCell ref="G26:H26"/>
    <mergeCell ref="J26:K26"/>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3</v>
      </c>
      <c r="D2" s="1" t="s">
        <v>34</v>
      </c>
    </row>
    <row r="3" spans="1:4" ht="30" x14ac:dyDescent="0.25">
      <c r="A3" s="3" t="s">
        <v>75</v>
      </c>
      <c r="B3" s="4" t="s">
        <v>6</v>
      </c>
      <c r="C3" s="4" t="s">
        <v>6</v>
      </c>
      <c r="D3" s="4" t="s">
        <v>6</v>
      </c>
    </row>
    <row r="4" spans="1:4" x14ac:dyDescent="0.25">
      <c r="A4" s="2" t="s">
        <v>76</v>
      </c>
      <c r="B4" s="6">
        <v>744965</v>
      </c>
      <c r="C4" s="6">
        <v>747064</v>
      </c>
      <c r="D4" s="6">
        <v>808834</v>
      </c>
    </row>
    <row r="5" spans="1:4" ht="30" x14ac:dyDescent="0.25">
      <c r="A5" s="2" t="s">
        <v>77</v>
      </c>
      <c r="B5" s="6">
        <v>-10318</v>
      </c>
      <c r="C5" s="6">
        <v>9197</v>
      </c>
      <c r="D5" s="6">
        <v>126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5703125" bestFit="1" customWidth="1"/>
  </cols>
  <sheetData>
    <row r="1" spans="1:9" ht="15" customHeight="1" x14ac:dyDescent="0.25">
      <c r="A1" s="8" t="s">
        <v>7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48" t="s">
        <v>6</v>
      </c>
      <c r="C3" s="48"/>
      <c r="D3" s="48"/>
      <c r="E3" s="48"/>
      <c r="F3" s="48"/>
      <c r="G3" s="48"/>
      <c r="H3" s="48"/>
      <c r="I3" s="48"/>
    </row>
    <row r="4" spans="1:9" ht="15" customHeight="1" x14ac:dyDescent="0.25">
      <c r="A4" s="49" t="s">
        <v>795</v>
      </c>
      <c r="B4" s="48" t="s">
        <v>6</v>
      </c>
      <c r="C4" s="48"/>
      <c r="D4" s="48"/>
      <c r="E4" s="48"/>
      <c r="F4" s="48"/>
      <c r="G4" s="48"/>
      <c r="H4" s="48"/>
      <c r="I4" s="48"/>
    </row>
    <row r="5" spans="1:9" x14ac:dyDescent="0.25">
      <c r="A5" s="49"/>
      <c r="B5" s="53"/>
      <c r="C5" s="53"/>
      <c r="D5" s="53"/>
      <c r="E5" s="53"/>
      <c r="F5" s="53"/>
      <c r="G5" s="53"/>
      <c r="H5" s="53"/>
      <c r="I5" s="53"/>
    </row>
    <row r="6" spans="1:9" ht="15.75" thickBot="1" x14ac:dyDescent="0.3">
      <c r="A6" s="49"/>
      <c r="B6" s="111"/>
      <c r="C6" s="44"/>
      <c r="D6" s="112"/>
      <c r="E6" s="112"/>
      <c r="F6" s="44"/>
      <c r="G6" s="112"/>
      <c r="H6" s="112"/>
      <c r="I6" s="44"/>
    </row>
    <row r="7" spans="1:9" ht="15.75" thickTop="1" x14ac:dyDescent="0.25">
      <c r="A7" s="49"/>
      <c r="B7" s="73"/>
      <c r="C7" s="38"/>
      <c r="D7" s="61" t="s">
        <v>321</v>
      </c>
      <c r="E7" s="61"/>
      <c r="F7" s="61"/>
      <c r="G7" s="61"/>
      <c r="H7" s="61"/>
      <c r="I7" s="38"/>
    </row>
    <row r="8" spans="1:9" x14ac:dyDescent="0.25">
      <c r="A8" s="49"/>
      <c r="B8" s="144" t="s">
        <v>214</v>
      </c>
      <c r="C8" s="145"/>
      <c r="D8" s="155">
        <v>2013</v>
      </c>
      <c r="E8" s="155"/>
      <c r="F8" s="145"/>
      <c r="G8" s="155">
        <v>2012</v>
      </c>
      <c r="H8" s="155"/>
      <c r="I8" s="145"/>
    </row>
    <row r="9" spans="1:9" ht="15.75" thickBot="1" x14ac:dyDescent="0.3">
      <c r="A9" s="49"/>
      <c r="B9" s="147"/>
      <c r="C9" s="148"/>
      <c r="D9" s="156"/>
      <c r="E9" s="156"/>
      <c r="F9" s="148"/>
      <c r="G9" s="156"/>
      <c r="H9" s="156"/>
      <c r="I9" s="148"/>
    </row>
    <row r="10" spans="1:9" ht="25.5" x14ac:dyDescent="0.25">
      <c r="A10" s="49"/>
      <c r="B10" s="104" t="s">
        <v>453</v>
      </c>
      <c r="C10" s="71"/>
      <c r="D10" s="118" t="s">
        <v>294</v>
      </c>
      <c r="E10" s="21" t="s">
        <v>272</v>
      </c>
      <c r="F10" s="71"/>
      <c r="G10" s="118" t="s">
        <v>294</v>
      </c>
      <c r="H10" s="59">
        <v>41800</v>
      </c>
      <c r="I10" s="71"/>
    </row>
    <row r="11" spans="1:9" ht="25.5" x14ac:dyDescent="0.25">
      <c r="A11" s="49"/>
      <c r="B11" s="105" t="s">
        <v>454</v>
      </c>
      <c r="C11" s="73"/>
      <c r="D11" s="92">
        <v>91200</v>
      </c>
      <c r="E11" s="92"/>
      <c r="F11" s="73"/>
      <c r="G11" s="92">
        <v>102600</v>
      </c>
      <c r="H11" s="92"/>
      <c r="I11" s="73"/>
    </row>
    <row r="12" spans="1:9" ht="15.75" thickBot="1" x14ac:dyDescent="0.3">
      <c r="A12" s="49"/>
      <c r="B12" s="142" t="s">
        <v>455</v>
      </c>
      <c r="C12" s="75"/>
      <c r="D12" s="94">
        <v>977</v>
      </c>
      <c r="E12" s="94"/>
      <c r="F12" s="75"/>
      <c r="G12" s="91">
        <v>1563</v>
      </c>
      <c r="H12" s="91"/>
      <c r="I12" s="71"/>
    </row>
    <row r="13" spans="1:9" x14ac:dyDescent="0.25">
      <c r="A13" s="49"/>
      <c r="B13" s="149"/>
      <c r="C13" s="73"/>
      <c r="D13" s="93">
        <v>92177</v>
      </c>
      <c r="E13" s="93"/>
      <c r="F13" s="73"/>
      <c r="G13" s="93">
        <v>145963</v>
      </c>
      <c r="H13" s="93"/>
      <c r="I13" s="73"/>
    </row>
    <row r="14" spans="1:9" ht="15.75" thickBot="1" x14ac:dyDescent="0.3">
      <c r="A14" s="49"/>
      <c r="B14" s="142" t="s">
        <v>101</v>
      </c>
      <c r="C14" s="75"/>
      <c r="D14" s="91">
        <v>-11697</v>
      </c>
      <c r="E14" s="91"/>
      <c r="F14" s="75"/>
      <c r="G14" s="91">
        <v>-25138</v>
      </c>
      <c r="H14" s="91"/>
      <c r="I14" s="75"/>
    </row>
    <row r="15" spans="1:9" x14ac:dyDescent="0.25">
      <c r="A15" s="49"/>
      <c r="B15" s="150" t="s">
        <v>111</v>
      </c>
      <c r="C15" s="145"/>
      <c r="D15" s="151" t="s">
        <v>294</v>
      </c>
      <c r="E15" s="152">
        <v>80480</v>
      </c>
      <c r="F15" s="145"/>
      <c r="G15" s="151" t="s">
        <v>294</v>
      </c>
      <c r="H15" s="152">
        <v>120825</v>
      </c>
      <c r="I15" s="145"/>
    </row>
    <row r="16" spans="1:9" ht="15.75" thickBot="1" x14ac:dyDescent="0.3">
      <c r="A16" s="49"/>
      <c r="B16" s="153"/>
      <c r="C16" s="154"/>
      <c r="D16" s="154"/>
      <c r="E16" s="154"/>
      <c r="F16" s="154"/>
      <c r="G16" s="154"/>
      <c r="H16" s="154"/>
      <c r="I16" s="154"/>
    </row>
  </sheetData>
  <mergeCells count="22">
    <mergeCell ref="D14:E14"/>
    <mergeCell ref="G14:H14"/>
    <mergeCell ref="A1:A2"/>
    <mergeCell ref="B1:I1"/>
    <mergeCell ref="B2:I2"/>
    <mergeCell ref="B3:I3"/>
    <mergeCell ref="A4:A16"/>
    <mergeCell ref="B4:I4"/>
    <mergeCell ref="B5:I5"/>
    <mergeCell ref="D11:E11"/>
    <mergeCell ref="G11:H11"/>
    <mergeCell ref="D12:E12"/>
    <mergeCell ref="G12:H12"/>
    <mergeCell ref="D13:E13"/>
    <mergeCell ref="G13:H13"/>
    <mergeCell ref="D6:E6"/>
    <mergeCell ref="G6:H6"/>
    <mergeCell ref="D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x14ac:dyDescent="0.25"/>
  <cols>
    <col min="1" max="2" width="36.5703125" bestFit="1" customWidth="1"/>
    <col min="3" max="3" width="23.140625" customWidth="1"/>
    <col min="4" max="4" width="36.5703125" customWidth="1"/>
    <col min="5" max="5" width="16.5703125" customWidth="1"/>
    <col min="6" max="6" width="21.7109375" customWidth="1"/>
    <col min="7" max="7" width="4.5703125" customWidth="1"/>
    <col min="8" max="8" width="32.7109375" customWidth="1"/>
    <col min="9" max="9" width="3.85546875" customWidth="1"/>
    <col min="10" max="10" width="36.5703125" customWidth="1"/>
    <col min="11" max="11" width="16.5703125" customWidth="1"/>
    <col min="12" max="12" width="5.5703125" customWidth="1"/>
    <col min="13" max="13" width="14.42578125" customWidth="1"/>
    <col min="14" max="14" width="3.85546875" customWidth="1"/>
    <col min="15" max="15" width="5.5703125" customWidth="1"/>
    <col min="16" max="16" width="12.28515625" customWidth="1"/>
    <col min="17" max="17" width="23.140625" customWidth="1"/>
  </cols>
  <sheetData>
    <row r="1" spans="1:17" ht="15" customHeight="1" x14ac:dyDescent="0.25">
      <c r="A1" s="8" t="s">
        <v>7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58</v>
      </c>
      <c r="B3" s="48" t="s">
        <v>6</v>
      </c>
      <c r="C3" s="48"/>
      <c r="D3" s="48"/>
      <c r="E3" s="48"/>
      <c r="F3" s="48"/>
      <c r="G3" s="48"/>
      <c r="H3" s="48"/>
      <c r="I3" s="48"/>
      <c r="J3" s="48"/>
      <c r="K3" s="48"/>
      <c r="L3" s="48"/>
      <c r="M3" s="48"/>
      <c r="N3" s="48"/>
      <c r="O3" s="48"/>
      <c r="P3" s="48"/>
      <c r="Q3" s="48"/>
    </row>
    <row r="4" spans="1:17" ht="15" customHeight="1" x14ac:dyDescent="0.25">
      <c r="A4" s="49" t="s">
        <v>797</v>
      </c>
      <c r="B4" s="48" t="s">
        <v>6</v>
      </c>
      <c r="C4" s="48"/>
      <c r="D4" s="48"/>
      <c r="E4" s="48"/>
      <c r="F4" s="48"/>
      <c r="G4" s="48"/>
      <c r="H4" s="48"/>
      <c r="I4" s="48"/>
      <c r="J4" s="48"/>
      <c r="K4" s="48"/>
      <c r="L4" s="48"/>
      <c r="M4" s="48"/>
      <c r="N4" s="48"/>
      <c r="O4" s="48"/>
      <c r="P4" s="48"/>
      <c r="Q4" s="48"/>
    </row>
    <row r="5" spans="1:17" x14ac:dyDescent="0.25">
      <c r="A5" s="49"/>
      <c r="B5" s="53"/>
      <c r="C5" s="53"/>
      <c r="D5" s="53"/>
      <c r="E5" s="53"/>
      <c r="F5" s="53"/>
      <c r="G5" s="53"/>
      <c r="H5" s="53"/>
      <c r="I5" s="53"/>
      <c r="J5" s="53"/>
      <c r="K5" s="53"/>
      <c r="L5" s="53"/>
      <c r="M5" s="53"/>
      <c r="N5" s="53"/>
      <c r="O5" s="53"/>
      <c r="P5" s="53"/>
      <c r="Q5" s="53"/>
    </row>
    <row r="6" spans="1:17" ht="15.75" thickBot="1" x14ac:dyDescent="0.3">
      <c r="A6" s="49"/>
      <c r="B6" s="111"/>
      <c r="C6" s="44"/>
      <c r="D6" s="112"/>
      <c r="E6" s="112"/>
      <c r="F6" s="44"/>
      <c r="G6" s="112"/>
      <c r="H6" s="112"/>
      <c r="I6" s="44"/>
      <c r="J6" s="112"/>
      <c r="K6" s="112"/>
      <c r="L6" s="44"/>
      <c r="M6" s="112"/>
      <c r="N6" s="112"/>
      <c r="O6" s="44"/>
    </row>
    <row r="7" spans="1:17" ht="15.75" thickTop="1" x14ac:dyDescent="0.25">
      <c r="A7" s="49"/>
      <c r="B7" s="73"/>
      <c r="C7" s="38"/>
      <c r="D7" s="61" t="s">
        <v>465</v>
      </c>
      <c r="E7" s="61"/>
      <c r="F7" s="38"/>
      <c r="G7" s="162"/>
      <c r="H7" s="162"/>
      <c r="I7" s="38"/>
      <c r="J7" s="162"/>
      <c r="K7" s="162"/>
      <c r="L7" s="38"/>
      <c r="M7" s="162"/>
      <c r="N7" s="162"/>
      <c r="O7" s="38"/>
    </row>
    <row r="8" spans="1:17" x14ac:dyDescent="0.25">
      <c r="A8" s="49"/>
      <c r="B8" s="73"/>
      <c r="C8" s="38"/>
      <c r="D8" s="47" t="s">
        <v>321</v>
      </c>
      <c r="E8" s="47"/>
      <c r="F8" s="38"/>
      <c r="G8" s="161"/>
      <c r="H8" s="161"/>
      <c r="I8" s="38"/>
      <c r="J8" s="161"/>
      <c r="K8" s="161"/>
      <c r="L8" s="38"/>
      <c r="M8" s="161"/>
      <c r="N8" s="161"/>
      <c r="O8" s="38"/>
    </row>
    <row r="9" spans="1:17" x14ac:dyDescent="0.25">
      <c r="A9" s="49"/>
      <c r="B9" s="134" t="s">
        <v>282</v>
      </c>
      <c r="C9" s="38"/>
      <c r="D9" s="47">
        <v>2013</v>
      </c>
      <c r="E9" s="47"/>
      <c r="F9" s="38"/>
      <c r="G9" s="47" t="s">
        <v>466</v>
      </c>
      <c r="H9" s="47"/>
      <c r="I9" s="38"/>
      <c r="J9" s="47" t="s">
        <v>467</v>
      </c>
      <c r="K9" s="47"/>
      <c r="L9" s="38"/>
      <c r="M9" s="47" t="s">
        <v>468</v>
      </c>
      <c r="N9" s="47"/>
      <c r="O9" s="38"/>
    </row>
    <row r="10" spans="1:17" ht="15.75" thickBot="1" x14ac:dyDescent="0.3">
      <c r="A10" s="49"/>
      <c r="B10" s="40"/>
      <c r="C10" s="40"/>
      <c r="D10" s="140"/>
      <c r="E10" s="140"/>
      <c r="F10" s="40"/>
      <c r="G10" s="140"/>
      <c r="H10" s="140"/>
      <c r="I10" s="40"/>
      <c r="J10" s="140"/>
      <c r="K10" s="140"/>
      <c r="L10" s="40"/>
      <c r="M10" s="140"/>
      <c r="N10" s="140"/>
      <c r="O10" s="40"/>
    </row>
    <row r="11" spans="1:17" x14ac:dyDescent="0.25">
      <c r="A11" s="49"/>
      <c r="B11" s="70" t="s">
        <v>469</v>
      </c>
      <c r="C11" s="71"/>
      <c r="D11" s="90"/>
      <c r="E11" s="90"/>
      <c r="F11" s="71"/>
      <c r="G11" s="90"/>
      <c r="H11" s="90"/>
      <c r="I11" s="71"/>
      <c r="J11" s="90"/>
      <c r="K11" s="90"/>
      <c r="L11" s="71"/>
      <c r="M11" s="90"/>
      <c r="N11" s="90"/>
      <c r="O11" s="71"/>
    </row>
    <row r="12" spans="1:17" ht="26.25" x14ac:dyDescent="0.25">
      <c r="A12" s="49"/>
      <c r="B12" s="72" t="s">
        <v>470</v>
      </c>
      <c r="C12" s="73"/>
      <c r="D12" s="132"/>
      <c r="E12" s="132"/>
      <c r="F12" s="73"/>
      <c r="G12" s="132"/>
      <c r="H12" s="132"/>
      <c r="I12" s="73"/>
      <c r="J12" s="132"/>
      <c r="K12" s="132"/>
      <c r="L12" s="73"/>
      <c r="M12" s="132"/>
      <c r="N12" s="132"/>
      <c r="O12" s="73"/>
    </row>
    <row r="13" spans="1:17" x14ac:dyDescent="0.25">
      <c r="A13" s="49"/>
      <c r="B13" s="157" t="s">
        <v>471</v>
      </c>
      <c r="C13" s="71"/>
      <c r="D13" s="118" t="s">
        <v>294</v>
      </c>
      <c r="E13" s="59">
        <v>88430</v>
      </c>
      <c r="F13" s="71"/>
      <c r="G13" s="118" t="s">
        <v>294</v>
      </c>
      <c r="H13" s="59">
        <v>88430</v>
      </c>
      <c r="I13" s="71"/>
      <c r="J13" s="118" t="s">
        <v>294</v>
      </c>
      <c r="K13" s="21" t="s">
        <v>272</v>
      </c>
      <c r="L13" s="71"/>
      <c r="M13" s="118" t="s">
        <v>294</v>
      </c>
      <c r="N13" s="21" t="s">
        <v>272</v>
      </c>
      <c r="O13" s="71"/>
    </row>
    <row r="14" spans="1:17" x14ac:dyDescent="0.25">
      <c r="A14" s="49"/>
      <c r="B14" s="158" t="s">
        <v>263</v>
      </c>
      <c r="C14" s="73"/>
      <c r="D14" s="92">
        <v>70258</v>
      </c>
      <c r="E14" s="92"/>
      <c r="F14" s="73"/>
      <c r="G14" s="130" t="s">
        <v>272</v>
      </c>
      <c r="H14" s="130"/>
      <c r="I14" s="73"/>
      <c r="J14" s="92">
        <v>70258</v>
      </c>
      <c r="K14" s="92"/>
      <c r="L14" s="73"/>
      <c r="M14" s="130" t="s">
        <v>272</v>
      </c>
      <c r="N14" s="130"/>
      <c r="O14" s="73"/>
    </row>
    <row r="15" spans="1:17" x14ac:dyDescent="0.25">
      <c r="A15" s="49"/>
      <c r="B15" s="138" t="s">
        <v>264</v>
      </c>
      <c r="C15" s="71"/>
      <c r="D15" s="97">
        <v>27147</v>
      </c>
      <c r="E15" s="97"/>
      <c r="F15" s="71"/>
      <c r="G15" s="129" t="s">
        <v>272</v>
      </c>
      <c r="H15" s="129"/>
      <c r="I15" s="71"/>
      <c r="J15" s="97">
        <v>27147</v>
      </c>
      <c r="K15" s="97"/>
      <c r="L15" s="71"/>
      <c r="M15" s="129" t="s">
        <v>272</v>
      </c>
      <c r="N15" s="129"/>
      <c r="O15" s="71"/>
    </row>
    <row r="16" spans="1:17" x14ac:dyDescent="0.25">
      <c r="A16" s="49"/>
      <c r="B16" s="158" t="s">
        <v>265</v>
      </c>
      <c r="C16" s="73"/>
      <c r="D16" s="92">
        <v>16941</v>
      </c>
      <c r="E16" s="92"/>
      <c r="F16" s="73"/>
      <c r="G16" s="92">
        <v>16941</v>
      </c>
      <c r="H16" s="92"/>
      <c r="I16" s="73"/>
      <c r="J16" s="130" t="s">
        <v>272</v>
      </c>
      <c r="K16" s="130"/>
      <c r="L16" s="73"/>
      <c r="M16" s="130" t="s">
        <v>272</v>
      </c>
      <c r="N16" s="130"/>
      <c r="O16" s="73"/>
    </row>
    <row r="17" spans="1:15" x14ac:dyDescent="0.25">
      <c r="A17" s="49"/>
      <c r="B17" s="138" t="s">
        <v>266</v>
      </c>
      <c r="C17" s="71"/>
      <c r="D17" s="97">
        <v>8477</v>
      </c>
      <c r="E17" s="97"/>
      <c r="F17" s="71"/>
      <c r="G17" s="129" t="s">
        <v>272</v>
      </c>
      <c r="H17" s="129"/>
      <c r="I17" s="71"/>
      <c r="J17" s="97">
        <v>8477</v>
      </c>
      <c r="K17" s="97"/>
      <c r="L17" s="71"/>
      <c r="M17" s="129" t="s">
        <v>272</v>
      </c>
      <c r="N17" s="129"/>
      <c r="O17" s="71"/>
    </row>
    <row r="18" spans="1:15" x14ac:dyDescent="0.25">
      <c r="A18" s="49"/>
      <c r="B18" s="158" t="s">
        <v>267</v>
      </c>
      <c r="C18" s="73"/>
      <c r="D18" s="92">
        <v>7600</v>
      </c>
      <c r="E18" s="92"/>
      <c r="F18" s="73"/>
      <c r="G18" s="130" t="s">
        <v>272</v>
      </c>
      <c r="H18" s="130"/>
      <c r="I18" s="73"/>
      <c r="J18" s="92">
        <v>7600</v>
      </c>
      <c r="K18" s="92"/>
      <c r="L18" s="73"/>
      <c r="M18" s="130" t="s">
        <v>272</v>
      </c>
      <c r="N18" s="130"/>
      <c r="O18" s="73"/>
    </row>
    <row r="19" spans="1:15" x14ac:dyDescent="0.25">
      <c r="A19" s="49"/>
      <c r="B19" s="138" t="s">
        <v>268</v>
      </c>
      <c r="C19" s="71"/>
      <c r="D19" s="97">
        <v>5223</v>
      </c>
      <c r="E19" s="97"/>
      <c r="F19" s="71"/>
      <c r="G19" s="129" t="s">
        <v>272</v>
      </c>
      <c r="H19" s="129"/>
      <c r="I19" s="71"/>
      <c r="J19" s="97">
        <v>5223</v>
      </c>
      <c r="K19" s="97"/>
      <c r="L19" s="71"/>
      <c r="M19" s="129" t="s">
        <v>272</v>
      </c>
      <c r="N19" s="129"/>
      <c r="O19" s="71"/>
    </row>
    <row r="20" spans="1:15" ht="25.5" x14ac:dyDescent="0.25">
      <c r="A20" s="49"/>
      <c r="B20" s="124" t="s">
        <v>472</v>
      </c>
      <c r="C20" s="73"/>
      <c r="D20" s="132"/>
      <c r="E20" s="132"/>
      <c r="F20" s="73"/>
      <c r="G20" s="132"/>
      <c r="H20" s="132"/>
      <c r="I20" s="73"/>
      <c r="J20" s="132"/>
      <c r="K20" s="132"/>
      <c r="L20" s="73"/>
      <c r="M20" s="132"/>
      <c r="N20" s="132"/>
      <c r="O20" s="73"/>
    </row>
    <row r="21" spans="1:15" x14ac:dyDescent="0.25">
      <c r="A21" s="49"/>
      <c r="B21" s="138" t="s">
        <v>473</v>
      </c>
      <c r="C21" s="71"/>
      <c r="D21" s="97">
        <v>50428</v>
      </c>
      <c r="E21" s="97"/>
      <c r="F21" s="71"/>
      <c r="G21" s="129" t="s">
        <v>272</v>
      </c>
      <c r="H21" s="129"/>
      <c r="I21" s="71"/>
      <c r="J21" s="97">
        <v>50428</v>
      </c>
      <c r="K21" s="97"/>
      <c r="L21" s="71"/>
      <c r="M21" s="129" t="s">
        <v>272</v>
      </c>
      <c r="N21" s="129"/>
      <c r="O21" s="71"/>
    </row>
    <row r="22" spans="1:15" x14ac:dyDescent="0.25">
      <c r="A22" s="49"/>
      <c r="B22" s="158" t="s">
        <v>260</v>
      </c>
      <c r="C22" s="73"/>
      <c r="D22" s="92">
        <v>11033</v>
      </c>
      <c r="E22" s="92"/>
      <c r="F22" s="73"/>
      <c r="G22" s="92">
        <v>11033</v>
      </c>
      <c r="H22" s="92"/>
      <c r="I22" s="73"/>
      <c r="J22" s="130" t="s">
        <v>272</v>
      </c>
      <c r="K22" s="130"/>
      <c r="L22" s="73"/>
      <c r="M22" s="130" t="s">
        <v>272</v>
      </c>
      <c r="N22" s="130"/>
      <c r="O22" s="73"/>
    </row>
    <row r="23" spans="1:15" ht="25.5" x14ac:dyDescent="0.25">
      <c r="A23" s="49"/>
      <c r="B23" s="138" t="s">
        <v>273</v>
      </c>
      <c r="C23" s="71"/>
      <c r="D23" s="97">
        <v>2858</v>
      </c>
      <c r="E23" s="97"/>
      <c r="F23" s="71"/>
      <c r="G23" s="97">
        <v>2858</v>
      </c>
      <c r="H23" s="97"/>
      <c r="I23" s="71"/>
      <c r="J23" s="129" t="s">
        <v>272</v>
      </c>
      <c r="K23" s="129"/>
      <c r="L23" s="71"/>
      <c r="M23" s="129" t="s">
        <v>272</v>
      </c>
      <c r="N23" s="129"/>
      <c r="O23" s="71"/>
    </row>
    <row r="24" spans="1:15" ht="25.5" x14ac:dyDescent="0.25">
      <c r="A24" s="49"/>
      <c r="B24" s="158" t="s">
        <v>274</v>
      </c>
      <c r="C24" s="73"/>
      <c r="D24" s="92">
        <v>1336</v>
      </c>
      <c r="E24" s="92"/>
      <c r="F24" s="73"/>
      <c r="G24" s="130" t="s">
        <v>272</v>
      </c>
      <c r="H24" s="130"/>
      <c r="I24" s="73"/>
      <c r="J24" s="92">
        <v>1336</v>
      </c>
      <c r="K24" s="92"/>
      <c r="L24" s="73"/>
      <c r="M24" s="130" t="s">
        <v>272</v>
      </c>
      <c r="N24" s="130"/>
      <c r="O24" s="73"/>
    </row>
    <row r="25" spans="1:15" x14ac:dyDescent="0.25">
      <c r="A25" s="49"/>
      <c r="B25" s="138" t="s">
        <v>275</v>
      </c>
      <c r="C25" s="71"/>
      <c r="D25" s="129">
        <v>918</v>
      </c>
      <c r="E25" s="129"/>
      <c r="F25" s="71"/>
      <c r="G25" s="129" t="s">
        <v>272</v>
      </c>
      <c r="H25" s="129"/>
      <c r="I25" s="71"/>
      <c r="J25" s="129">
        <v>918</v>
      </c>
      <c r="K25" s="129"/>
      <c r="L25" s="71"/>
      <c r="M25" s="129" t="s">
        <v>272</v>
      </c>
      <c r="N25" s="129"/>
      <c r="O25" s="71"/>
    </row>
    <row r="26" spans="1:15" ht="25.5" x14ac:dyDescent="0.25">
      <c r="A26" s="49"/>
      <c r="B26" s="124" t="s">
        <v>474</v>
      </c>
      <c r="C26" s="73"/>
      <c r="D26" s="132"/>
      <c r="E26" s="132"/>
      <c r="F26" s="73"/>
      <c r="G26" s="132"/>
      <c r="H26" s="132"/>
      <c r="I26" s="73"/>
      <c r="J26" s="132"/>
      <c r="K26" s="132"/>
      <c r="L26" s="73"/>
      <c r="M26" s="132"/>
      <c r="N26" s="132"/>
      <c r="O26" s="73"/>
    </row>
    <row r="27" spans="1:15" x14ac:dyDescent="0.25">
      <c r="A27" s="49"/>
      <c r="B27" s="138" t="s">
        <v>475</v>
      </c>
      <c r="C27" s="71"/>
      <c r="D27" s="97">
        <v>26672</v>
      </c>
      <c r="E27" s="97"/>
      <c r="F27" s="71"/>
      <c r="G27" s="97">
        <v>26672</v>
      </c>
      <c r="H27" s="97"/>
      <c r="I27" s="71"/>
      <c r="J27" s="129" t="s">
        <v>272</v>
      </c>
      <c r="K27" s="129"/>
      <c r="L27" s="71"/>
      <c r="M27" s="129" t="s">
        <v>272</v>
      </c>
      <c r="N27" s="129"/>
      <c r="O27" s="71"/>
    </row>
    <row r="28" spans="1:15" x14ac:dyDescent="0.25">
      <c r="A28" s="49"/>
      <c r="B28" s="158" t="s">
        <v>476</v>
      </c>
      <c r="C28" s="73"/>
      <c r="D28" s="92">
        <v>9570</v>
      </c>
      <c r="E28" s="92"/>
      <c r="F28" s="73"/>
      <c r="G28" s="92">
        <v>7317</v>
      </c>
      <c r="H28" s="92"/>
      <c r="I28" s="73"/>
      <c r="J28" s="92">
        <v>2253</v>
      </c>
      <c r="K28" s="92"/>
      <c r="L28" s="73"/>
      <c r="M28" s="130" t="s">
        <v>272</v>
      </c>
      <c r="N28" s="130"/>
      <c r="O28" s="73"/>
    </row>
    <row r="29" spans="1:15" x14ac:dyDescent="0.25">
      <c r="A29" s="49"/>
      <c r="B29" s="138" t="s">
        <v>477</v>
      </c>
      <c r="C29" s="71"/>
      <c r="D29" s="97">
        <v>3974</v>
      </c>
      <c r="E29" s="97"/>
      <c r="F29" s="71"/>
      <c r="G29" s="97">
        <v>3974</v>
      </c>
      <c r="H29" s="97"/>
      <c r="I29" s="71"/>
      <c r="J29" s="129" t="s">
        <v>272</v>
      </c>
      <c r="K29" s="129"/>
      <c r="L29" s="71"/>
      <c r="M29" s="129" t="s">
        <v>272</v>
      </c>
      <c r="N29" s="129"/>
      <c r="O29" s="71"/>
    </row>
    <row r="30" spans="1:15" x14ac:dyDescent="0.25">
      <c r="A30" s="49"/>
      <c r="B30" s="158" t="s">
        <v>260</v>
      </c>
      <c r="C30" s="73"/>
      <c r="D30" s="92">
        <v>1931</v>
      </c>
      <c r="E30" s="92"/>
      <c r="F30" s="73"/>
      <c r="G30" s="92">
        <v>1931</v>
      </c>
      <c r="H30" s="92"/>
      <c r="I30" s="73"/>
      <c r="J30" s="130" t="s">
        <v>272</v>
      </c>
      <c r="K30" s="130"/>
      <c r="L30" s="73"/>
      <c r="M30" s="130" t="s">
        <v>272</v>
      </c>
      <c r="N30" s="130"/>
      <c r="O30" s="73"/>
    </row>
    <row r="31" spans="1:15" x14ac:dyDescent="0.25">
      <c r="A31" s="49"/>
      <c r="B31" s="138" t="s">
        <v>38</v>
      </c>
      <c r="C31" s="71"/>
      <c r="D31" s="97">
        <v>3203</v>
      </c>
      <c r="E31" s="97"/>
      <c r="F31" s="71"/>
      <c r="G31" s="97">
        <v>1628</v>
      </c>
      <c r="H31" s="97"/>
      <c r="I31" s="71"/>
      <c r="J31" s="97">
        <v>1575</v>
      </c>
      <c r="K31" s="97"/>
      <c r="L31" s="71"/>
      <c r="M31" s="129" t="s">
        <v>272</v>
      </c>
      <c r="N31" s="129"/>
      <c r="O31" s="71"/>
    </row>
    <row r="32" spans="1:15" x14ac:dyDescent="0.25">
      <c r="A32" s="49"/>
      <c r="B32" s="124" t="s">
        <v>478</v>
      </c>
      <c r="C32" s="73"/>
      <c r="D32" s="132"/>
      <c r="E32" s="132"/>
      <c r="F32" s="73"/>
      <c r="G32" s="132"/>
      <c r="H32" s="132"/>
      <c r="I32" s="73"/>
      <c r="J32" s="132"/>
      <c r="K32" s="132"/>
      <c r="L32" s="73"/>
      <c r="M32" s="132"/>
      <c r="N32" s="132"/>
      <c r="O32" s="73"/>
    </row>
    <row r="33" spans="1:17" x14ac:dyDescent="0.25">
      <c r="A33" s="49"/>
      <c r="B33" s="138" t="s">
        <v>479</v>
      </c>
      <c r="C33" s="71"/>
      <c r="D33" s="97">
        <v>2331</v>
      </c>
      <c r="E33" s="97"/>
      <c r="F33" s="71"/>
      <c r="G33" s="97">
        <v>2331</v>
      </c>
      <c r="H33" s="97"/>
      <c r="I33" s="71"/>
      <c r="J33" s="129" t="s">
        <v>272</v>
      </c>
      <c r="K33" s="129"/>
      <c r="L33" s="71"/>
      <c r="M33" s="129" t="s">
        <v>272</v>
      </c>
      <c r="N33" s="129"/>
      <c r="O33" s="71"/>
    </row>
    <row r="34" spans="1:17" ht="15.75" thickBot="1" x14ac:dyDescent="0.3">
      <c r="A34" s="49"/>
      <c r="B34" s="159" t="s">
        <v>480</v>
      </c>
      <c r="C34" s="40"/>
      <c r="D34" s="95">
        <v>2763</v>
      </c>
      <c r="E34" s="95"/>
      <c r="F34" s="40"/>
      <c r="G34" s="123" t="s">
        <v>272</v>
      </c>
      <c r="H34" s="123"/>
      <c r="I34" s="40"/>
      <c r="J34" s="95">
        <v>2763</v>
      </c>
      <c r="K34" s="95"/>
      <c r="L34" s="40"/>
      <c r="M34" s="123" t="s">
        <v>272</v>
      </c>
      <c r="N34" s="123"/>
      <c r="O34" s="40"/>
    </row>
    <row r="35" spans="1:17" ht="15.75" thickBot="1" x14ac:dyDescent="0.3">
      <c r="A35" s="49"/>
      <c r="B35" s="160" t="s">
        <v>98</v>
      </c>
      <c r="C35" s="75"/>
      <c r="D35" s="77" t="s">
        <v>294</v>
      </c>
      <c r="E35" s="60">
        <v>341093</v>
      </c>
      <c r="F35" s="75"/>
      <c r="G35" s="77" t="s">
        <v>294</v>
      </c>
      <c r="H35" s="60">
        <v>163115</v>
      </c>
      <c r="I35" s="75"/>
      <c r="J35" s="77" t="s">
        <v>294</v>
      </c>
      <c r="K35" s="60">
        <v>177978</v>
      </c>
      <c r="L35" s="75"/>
      <c r="M35" s="77" t="s">
        <v>294</v>
      </c>
      <c r="N35" s="29" t="s">
        <v>272</v>
      </c>
      <c r="O35" s="75"/>
    </row>
    <row r="36" spans="1:17" x14ac:dyDescent="0.25">
      <c r="A36" s="49"/>
      <c r="B36" s="105" t="s">
        <v>481</v>
      </c>
      <c r="C36" s="73"/>
      <c r="D36" s="163"/>
      <c r="E36" s="163"/>
      <c r="F36" s="73"/>
      <c r="G36" s="163"/>
      <c r="H36" s="163"/>
      <c r="I36" s="73"/>
      <c r="J36" s="163"/>
      <c r="K36" s="163"/>
      <c r="L36" s="73"/>
      <c r="M36" s="163"/>
      <c r="N36" s="163"/>
      <c r="O36" s="73"/>
    </row>
    <row r="37" spans="1:17" x14ac:dyDescent="0.25">
      <c r="A37" s="49"/>
      <c r="B37" s="125" t="s">
        <v>482</v>
      </c>
      <c r="C37" s="71"/>
      <c r="D37" s="89"/>
      <c r="E37" s="89"/>
      <c r="F37" s="71"/>
      <c r="G37" s="89"/>
      <c r="H37" s="89"/>
      <c r="I37" s="71"/>
      <c r="J37" s="89"/>
      <c r="K37" s="89"/>
      <c r="L37" s="71"/>
      <c r="M37" s="89"/>
      <c r="N37" s="89"/>
      <c r="O37" s="71"/>
    </row>
    <row r="38" spans="1:17" x14ac:dyDescent="0.25">
      <c r="A38" s="49"/>
      <c r="B38" s="158" t="s">
        <v>479</v>
      </c>
      <c r="C38" s="73"/>
      <c r="D38" s="10" t="s">
        <v>294</v>
      </c>
      <c r="E38" s="25">
        <v>16014</v>
      </c>
      <c r="F38" s="73"/>
      <c r="G38" s="10" t="s">
        <v>294</v>
      </c>
      <c r="H38" s="25">
        <v>15422</v>
      </c>
      <c r="I38" s="73"/>
      <c r="J38" s="10" t="s">
        <v>294</v>
      </c>
      <c r="K38" s="11">
        <v>592</v>
      </c>
      <c r="L38" s="73"/>
      <c r="M38" s="10" t="s">
        <v>294</v>
      </c>
      <c r="N38" s="11" t="s">
        <v>272</v>
      </c>
      <c r="O38" s="73"/>
    </row>
    <row r="39" spans="1:17" x14ac:dyDescent="0.25">
      <c r="A39" s="49"/>
      <c r="B39" s="138" t="s">
        <v>483</v>
      </c>
      <c r="C39" s="71"/>
      <c r="D39" s="97">
        <v>4103</v>
      </c>
      <c r="E39" s="97"/>
      <c r="F39" s="71"/>
      <c r="G39" s="129" t="s">
        <v>272</v>
      </c>
      <c r="H39" s="129"/>
      <c r="I39" s="71"/>
      <c r="J39" s="97">
        <v>4103</v>
      </c>
      <c r="K39" s="97"/>
      <c r="L39" s="71"/>
      <c r="M39" s="129" t="s">
        <v>272</v>
      </c>
      <c r="N39" s="129"/>
      <c r="O39" s="71"/>
    </row>
    <row r="40" spans="1:17" ht="15.75" thickBot="1" x14ac:dyDescent="0.3">
      <c r="A40" s="49"/>
      <c r="B40" s="159" t="s">
        <v>480</v>
      </c>
      <c r="C40" s="40"/>
      <c r="D40" s="123">
        <v>101</v>
      </c>
      <c r="E40" s="123"/>
      <c r="F40" s="40"/>
      <c r="G40" s="123" t="s">
        <v>272</v>
      </c>
      <c r="H40" s="123"/>
      <c r="I40" s="40"/>
      <c r="J40" s="123">
        <v>101</v>
      </c>
      <c r="K40" s="123"/>
      <c r="L40" s="40"/>
      <c r="M40" s="123" t="s">
        <v>272</v>
      </c>
      <c r="N40" s="123"/>
      <c r="O40" s="40"/>
    </row>
    <row r="41" spans="1:17" ht="15.75" thickBot="1" x14ac:dyDescent="0.3">
      <c r="A41" s="49"/>
      <c r="B41" s="160" t="s">
        <v>484</v>
      </c>
      <c r="C41" s="75"/>
      <c r="D41" s="77" t="s">
        <v>294</v>
      </c>
      <c r="E41" s="60">
        <v>20218</v>
      </c>
      <c r="F41" s="75"/>
      <c r="G41" s="77" t="s">
        <v>294</v>
      </c>
      <c r="H41" s="60">
        <v>15422</v>
      </c>
      <c r="I41" s="75"/>
      <c r="J41" s="77" t="s">
        <v>294</v>
      </c>
      <c r="K41" s="60">
        <v>4796</v>
      </c>
      <c r="L41" s="75"/>
      <c r="M41" s="77" t="s">
        <v>294</v>
      </c>
      <c r="N41" s="29" t="s">
        <v>272</v>
      </c>
      <c r="O41" s="75"/>
    </row>
    <row r="42" spans="1:17" ht="25.5" customHeight="1" x14ac:dyDescent="0.25">
      <c r="A42" s="49"/>
      <c r="B42" s="183" t="s">
        <v>485</v>
      </c>
      <c r="C42" s="183"/>
      <c r="D42" s="183"/>
      <c r="E42" s="183"/>
      <c r="F42" s="183"/>
      <c r="G42" s="183"/>
      <c r="H42" s="183"/>
      <c r="I42" s="183"/>
      <c r="J42" s="183"/>
      <c r="K42" s="183"/>
      <c r="L42" s="183"/>
      <c r="M42" s="183"/>
      <c r="N42" s="183"/>
      <c r="O42" s="183"/>
      <c r="P42" s="183"/>
      <c r="Q42" s="183"/>
    </row>
    <row r="43" spans="1:17" x14ac:dyDescent="0.25">
      <c r="A43" s="49"/>
      <c r="B43" s="53"/>
      <c r="C43" s="53"/>
      <c r="D43" s="53"/>
      <c r="E43" s="53"/>
      <c r="F43" s="53"/>
      <c r="G43" s="53"/>
      <c r="H43" s="53"/>
      <c r="I43" s="53"/>
      <c r="J43" s="53"/>
      <c r="K43" s="53"/>
      <c r="L43" s="53"/>
      <c r="M43" s="53"/>
      <c r="N43" s="53"/>
      <c r="O43" s="53"/>
      <c r="P43" s="53"/>
      <c r="Q43" s="53"/>
    </row>
    <row r="44" spans="1:17" x14ac:dyDescent="0.25">
      <c r="A44" s="49"/>
      <c r="B44" s="53"/>
      <c r="C44" s="53"/>
      <c r="D44" s="53"/>
      <c r="E44" s="53"/>
      <c r="F44" s="53"/>
      <c r="G44" s="53"/>
      <c r="H44" s="53"/>
      <c r="I44" s="53"/>
      <c r="J44" s="53"/>
      <c r="K44" s="53"/>
      <c r="L44" s="53"/>
      <c r="M44" s="53"/>
      <c r="N44" s="53"/>
      <c r="O44" s="53"/>
      <c r="P44" s="53"/>
      <c r="Q44" s="53"/>
    </row>
    <row r="45" spans="1:17" ht="15.75" thickBot="1" x14ac:dyDescent="0.3">
      <c r="A45" s="49"/>
      <c r="B45" s="111"/>
      <c r="C45" s="44"/>
      <c r="D45" s="112"/>
      <c r="E45" s="112"/>
      <c r="F45" s="44"/>
      <c r="G45" s="112"/>
      <c r="H45" s="112"/>
      <c r="I45" s="44"/>
      <c r="J45" s="112"/>
      <c r="K45" s="112"/>
      <c r="L45" s="44"/>
      <c r="M45" s="112"/>
      <c r="N45" s="112"/>
      <c r="O45" s="44"/>
    </row>
    <row r="46" spans="1:17" ht="15.75" thickTop="1" x14ac:dyDescent="0.25">
      <c r="A46" s="49"/>
      <c r="B46" s="73"/>
      <c r="C46" s="38"/>
      <c r="D46" s="61" t="s">
        <v>465</v>
      </c>
      <c r="E46" s="61"/>
      <c r="F46" s="38"/>
      <c r="G46" s="162"/>
      <c r="H46" s="162"/>
      <c r="I46" s="38"/>
      <c r="J46" s="162"/>
      <c r="K46" s="162"/>
      <c r="L46" s="38"/>
      <c r="M46" s="162"/>
      <c r="N46" s="162"/>
      <c r="O46" s="38"/>
    </row>
    <row r="47" spans="1:17" x14ac:dyDescent="0.25">
      <c r="A47" s="49"/>
      <c r="B47" s="164"/>
      <c r="C47" s="73"/>
      <c r="D47" s="47" t="s">
        <v>321</v>
      </c>
      <c r="E47" s="47"/>
      <c r="F47" s="73"/>
      <c r="G47" s="132"/>
      <c r="H47" s="132"/>
      <c r="I47" s="73"/>
      <c r="J47" s="132"/>
      <c r="K47" s="132"/>
      <c r="L47" s="73"/>
      <c r="M47" s="132"/>
      <c r="N47" s="132"/>
      <c r="O47" s="73"/>
    </row>
    <row r="48" spans="1:17" x14ac:dyDescent="0.25">
      <c r="A48" s="49"/>
      <c r="B48" s="165" t="s">
        <v>214</v>
      </c>
      <c r="C48" s="73"/>
      <c r="D48" s="47">
        <v>2012</v>
      </c>
      <c r="E48" s="47"/>
      <c r="F48" s="73"/>
      <c r="G48" s="47" t="s">
        <v>486</v>
      </c>
      <c r="H48" s="47"/>
      <c r="I48" s="38"/>
      <c r="J48" s="47" t="s">
        <v>487</v>
      </c>
      <c r="K48" s="47"/>
      <c r="L48" s="38"/>
      <c r="M48" s="47" t="s">
        <v>488</v>
      </c>
      <c r="N48" s="47"/>
      <c r="O48" s="38"/>
    </row>
    <row r="49" spans="1:15" ht="15.75" thickBot="1" x14ac:dyDescent="0.3">
      <c r="A49" s="49"/>
      <c r="B49" s="166"/>
      <c r="C49" s="40"/>
      <c r="D49" s="140"/>
      <c r="E49" s="140"/>
      <c r="F49" s="40"/>
      <c r="G49" s="140"/>
      <c r="H49" s="140"/>
      <c r="I49" s="40"/>
      <c r="J49" s="140"/>
      <c r="K49" s="140"/>
      <c r="L49" s="40"/>
      <c r="M49" s="140"/>
      <c r="N49" s="140"/>
      <c r="O49" s="40"/>
    </row>
    <row r="50" spans="1:15" x14ac:dyDescent="0.25">
      <c r="A50" s="49"/>
      <c r="B50" s="104" t="s">
        <v>469</v>
      </c>
      <c r="C50" s="71"/>
      <c r="D50" s="90"/>
      <c r="E50" s="90"/>
      <c r="F50" s="71"/>
      <c r="G50" s="90"/>
      <c r="H50" s="90"/>
      <c r="I50" s="71"/>
      <c r="J50" s="90"/>
      <c r="K50" s="90"/>
      <c r="L50" s="71"/>
      <c r="M50" s="90"/>
      <c r="N50" s="90"/>
      <c r="O50" s="71"/>
    </row>
    <row r="51" spans="1:15" ht="25.5" x14ac:dyDescent="0.25">
      <c r="A51" s="49"/>
      <c r="B51" s="105" t="s">
        <v>470</v>
      </c>
      <c r="C51" s="73"/>
      <c r="D51" s="132"/>
      <c r="E51" s="132"/>
      <c r="F51" s="73"/>
      <c r="G51" s="132"/>
      <c r="H51" s="132"/>
      <c r="I51" s="73"/>
      <c r="J51" s="132"/>
      <c r="K51" s="132"/>
      <c r="L51" s="73"/>
      <c r="M51" s="132"/>
      <c r="N51" s="132"/>
      <c r="O51" s="73"/>
    </row>
    <row r="52" spans="1:15" x14ac:dyDescent="0.25">
      <c r="A52" s="49"/>
      <c r="B52" s="138" t="s">
        <v>260</v>
      </c>
      <c r="C52" s="71"/>
      <c r="D52" s="118" t="s">
        <v>294</v>
      </c>
      <c r="E52" s="59">
        <v>126537</v>
      </c>
      <c r="F52" s="71"/>
      <c r="G52" s="118" t="s">
        <v>294</v>
      </c>
      <c r="H52" s="59">
        <v>126537</v>
      </c>
      <c r="I52" s="71"/>
      <c r="J52" s="118" t="s">
        <v>294</v>
      </c>
      <c r="K52" s="21" t="s">
        <v>272</v>
      </c>
      <c r="L52" s="71"/>
      <c r="M52" s="118" t="s">
        <v>294</v>
      </c>
      <c r="N52" s="21" t="s">
        <v>272</v>
      </c>
      <c r="O52" s="71"/>
    </row>
    <row r="53" spans="1:15" x14ac:dyDescent="0.25">
      <c r="A53" s="49"/>
      <c r="B53" s="158" t="s">
        <v>263</v>
      </c>
      <c r="C53" s="73"/>
      <c r="D53" s="92">
        <v>69214</v>
      </c>
      <c r="E53" s="92"/>
      <c r="F53" s="73"/>
      <c r="G53" s="130" t="s">
        <v>272</v>
      </c>
      <c r="H53" s="130"/>
      <c r="I53" s="73"/>
      <c r="J53" s="92">
        <v>69214</v>
      </c>
      <c r="K53" s="92"/>
      <c r="L53" s="73"/>
      <c r="M53" s="130" t="s">
        <v>272</v>
      </c>
      <c r="N53" s="130"/>
      <c r="O53" s="73"/>
    </row>
    <row r="54" spans="1:15" x14ac:dyDescent="0.25">
      <c r="A54" s="49"/>
      <c r="B54" s="138" t="s">
        <v>264</v>
      </c>
      <c r="C54" s="71"/>
      <c r="D54" s="97">
        <v>23775</v>
      </c>
      <c r="E54" s="97"/>
      <c r="F54" s="71"/>
      <c r="G54" s="129" t="s">
        <v>272</v>
      </c>
      <c r="H54" s="129"/>
      <c r="I54" s="71"/>
      <c r="J54" s="97">
        <v>23775</v>
      </c>
      <c r="K54" s="97"/>
      <c r="L54" s="71"/>
      <c r="M54" s="129" t="s">
        <v>272</v>
      </c>
      <c r="N54" s="129"/>
      <c r="O54" s="71"/>
    </row>
    <row r="55" spans="1:15" x14ac:dyDescent="0.25">
      <c r="A55" s="49"/>
      <c r="B55" s="158" t="s">
        <v>265</v>
      </c>
      <c r="C55" s="73"/>
      <c r="D55" s="92">
        <v>18734</v>
      </c>
      <c r="E55" s="92"/>
      <c r="F55" s="73"/>
      <c r="G55" s="92">
        <v>18734</v>
      </c>
      <c r="H55" s="92"/>
      <c r="I55" s="73"/>
      <c r="J55" s="130" t="s">
        <v>272</v>
      </c>
      <c r="K55" s="130"/>
      <c r="L55" s="73"/>
      <c r="M55" s="130" t="s">
        <v>272</v>
      </c>
      <c r="N55" s="130"/>
      <c r="O55" s="73"/>
    </row>
    <row r="56" spans="1:15" x14ac:dyDescent="0.25">
      <c r="A56" s="49"/>
      <c r="B56" s="138" t="s">
        <v>268</v>
      </c>
      <c r="C56" s="71"/>
      <c r="D56" s="97">
        <v>17169</v>
      </c>
      <c r="E56" s="97"/>
      <c r="F56" s="71"/>
      <c r="G56" s="129" t="s">
        <v>272</v>
      </c>
      <c r="H56" s="129"/>
      <c r="I56" s="71"/>
      <c r="J56" s="97">
        <v>17169</v>
      </c>
      <c r="K56" s="97"/>
      <c r="L56" s="71"/>
      <c r="M56" s="129" t="s">
        <v>272</v>
      </c>
      <c r="N56" s="129"/>
      <c r="O56" s="71"/>
    </row>
    <row r="57" spans="1:15" x14ac:dyDescent="0.25">
      <c r="A57" s="49"/>
      <c r="B57" s="158" t="s">
        <v>267</v>
      </c>
      <c r="C57" s="73"/>
      <c r="D57" s="92">
        <v>15162</v>
      </c>
      <c r="E57" s="92"/>
      <c r="F57" s="73"/>
      <c r="G57" s="130" t="s">
        <v>272</v>
      </c>
      <c r="H57" s="130"/>
      <c r="I57" s="73"/>
      <c r="J57" s="92">
        <v>15162</v>
      </c>
      <c r="K57" s="92"/>
      <c r="L57" s="73"/>
      <c r="M57" s="130" t="s">
        <v>272</v>
      </c>
      <c r="N57" s="130"/>
      <c r="O57" s="73"/>
    </row>
    <row r="58" spans="1:15" x14ac:dyDescent="0.25">
      <c r="A58" s="49"/>
      <c r="B58" s="138" t="s">
        <v>266</v>
      </c>
      <c r="C58" s="71"/>
      <c r="D58" s="97">
        <v>12238</v>
      </c>
      <c r="E58" s="97"/>
      <c r="F58" s="71"/>
      <c r="G58" s="129" t="s">
        <v>272</v>
      </c>
      <c r="H58" s="129"/>
      <c r="I58" s="71"/>
      <c r="J58" s="97">
        <v>12238</v>
      </c>
      <c r="K58" s="97"/>
      <c r="L58" s="71"/>
      <c r="M58" s="129" t="s">
        <v>272</v>
      </c>
      <c r="N58" s="129"/>
      <c r="O58" s="71"/>
    </row>
    <row r="59" spans="1:15" ht="25.5" x14ac:dyDescent="0.25">
      <c r="A59" s="49"/>
      <c r="B59" s="124" t="s">
        <v>472</v>
      </c>
      <c r="C59" s="73"/>
      <c r="D59" s="132"/>
      <c r="E59" s="132"/>
      <c r="F59" s="73"/>
      <c r="G59" s="132"/>
      <c r="H59" s="132"/>
      <c r="I59" s="73"/>
      <c r="J59" s="132"/>
      <c r="K59" s="132"/>
      <c r="L59" s="73"/>
      <c r="M59" s="132"/>
      <c r="N59" s="132"/>
      <c r="O59" s="73"/>
    </row>
    <row r="60" spans="1:15" x14ac:dyDescent="0.25">
      <c r="A60" s="49"/>
      <c r="B60" s="138" t="s">
        <v>473</v>
      </c>
      <c r="C60" s="71"/>
      <c r="D60" s="97">
        <v>23406</v>
      </c>
      <c r="E60" s="97"/>
      <c r="F60" s="71"/>
      <c r="G60" s="129" t="s">
        <v>272</v>
      </c>
      <c r="H60" s="129"/>
      <c r="I60" s="71"/>
      <c r="J60" s="97">
        <v>23406</v>
      </c>
      <c r="K60" s="97"/>
      <c r="L60" s="71"/>
      <c r="M60" s="129" t="s">
        <v>272</v>
      </c>
      <c r="N60" s="129"/>
      <c r="O60" s="71"/>
    </row>
    <row r="61" spans="1:15" ht="25.5" x14ac:dyDescent="0.25">
      <c r="A61" s="49"/>
      <c r="B61" s="158" t="s">
        <v>273</v>
      </c>
      <c r="C61" s="73"/>
      <c r="D61" s="92">
        <v>3237</v>
      </c>
      <c r="E61" s="92"/>
      <c r="F61" s="73"/>
      <c r="G61" s="92">
        <v>3237</v>
      </c>
      <c r="H61" s="92"/>
      <c r="I61" s="73"/>
      <c r="J61" s="130" t="s">
        <v>272</v>
      </c>
      <c r="K61" s="130"/>
      <c r="L61" s="73"/>
      <c r="M61" s="130" t="s">
        <v>272</v>
      </c>
      <c r="N61" s="130"/>
      <c r="O61" s="73"/>
    </row>
    <row r="62" spans="1:15" ht="25.5" x14ac:dyDescent="0.25">
      <c r="A62" s="49"/>
      <c r="B62" s="138" t="s">
        <v>274</v>
      </c>
      <c r="C62" s="71"/>
      <c r="D62" s="97">
        <v>2600</v>
      </c>
      <c r="E62" s="97"/>
      <c r="F62" s="71"/>
      <c r="G62" s="129" t="s">
        <v>272</v>
      </c>
      <c r="H62" s="129"/>
      <c r="I62" s="71"/>
      <c r="J62" s="97">
        <v>2600</v>
      </c>
      <c r="K62" s="97"/>
      <c r="L62" s="71"/>
      <c r="M62" s="129" t="s">
        <v>272</v>
      </c>
      <c r="N62" s="129"/>
      <c r="O62" s="71"/>
    </row>
    <row r="63" spans="1:15" x14ac:dyDescent="0.25">
      <c r="A63" s="49"/>
      <c r="B63" s="158" t="s">
        <v>275</v>
      </c>
      <c r="C63" s="73"/>
      <c r="D63" s="92">
        <v>1307</v>
      </c>
      <c r="E63" s="92"/>
      <c r="F63" s="73"/>
      <c r="G63" s="130">
        <v>822</v>
      </c>
      <c r="H63" s="130"/>
      <c r="I63" s="73"/>
      <c r="J63" s="130">
        <v>485</v>
      </c>
      <c r="K63" s="130"/>
      <c r="L63" s="73"/>
      <c r="M63" s="130" t="s">
        <v>272</v>
      </c>
      <c r="N63" s="130"/>
      <c r="O63" s="73"/>
    </row>
    <row r="64" spans="1:15" ht="25.5" x14ac:dyDescent="0.25">
      <c r="A64" s="49"/>
      <c r="B64" s="125" t="s">
        <v>474</v>
      </c>
      <c r="C64" s="71"/>
      <c r="D64" s="89"/>
      <c r="E64" s="89"/>
      <c r="F64" s="71"/>
      <c r="G64" s="89"/>
      <c r="H64" s="89"/>
      <c r="I64" s="71"/>
      <c r="J64" s="89"/>
      <c r="K64" s="89"/>
      <c r="L64" s="71"/>
      <c r="M64" s="89"/>
      <c r="N64" s="89"/>
      <c r="O64" s="71"/>
    </row>
    <row r="65" spans="1:15" x14ac:dyDescent="0.25">
      <c r="A65" s="49"/>
      <c r="B65" s="158" t="s">
        <v>475</v>
      </c>
      <c r="C65" s="73"/>
      <c r="D65" s="92">
        <v>15864</v>
      </c>
      <c r="E65" s="92"/>
      <c r="F65" s="73"/>
      <c r="G65" s="92">
        <v>15864</v>
      </c>
      <c r="H65" s="92"/>
      <c r="I65" s="73"/>
      <c r="J65" s="130" t="s">
        <v>272</v>
      </c>
      <c r="K65" s="130"/>
      <c r="L65" s="73"/>
      <c r="M65" s="130" t="s">
        <v>272</v>
      </c>
      <c r="N65" s="130"/>
      <c r="O65" s="73"/>
    </row>
    <row r="66" spans="1:15" x14ac:dyDescent="0.25">
      <c r="A66" s="49"/>
      <c r="B66" s="138" t="s">
        <v>477</v>
      </c>
      <c r="C66" s="71"/>
      <c r="D66" s="97">
        <v>7153</v>
      </c>
      <c r="E66" s="97"/>
      <c r="F66" s="71"/>
      <c r="G66" s="97">
        <v>7153</v>
      </c>
      <c r="H66" s="97"/>
      <c r="I66" s="71"/>
      <c r="J66" s="129" t="s">
        <v>272</v>
      </c>
      <c r="K66" s="129"/>
      <c r="L66" s="71"/>
      <c r="M66" s="129" t="s">
        <v>272</v>
      </c>
      <c r="N66" s="129"/>
      <c r="O66" s="71"/>
    </row>
    <row r="67" spans="1:15" x14ac:dyDescent="0.25">
      <c r="A67" s="49"/>
      <c r="B67" s="158" t="s">
        <v>476</v>
      </c>
      <c r="C67" s="73"/>
      <c r="D67" s="92">
        <v>6831</v>
      </c>
      <c r="E67" s="92"/>
      <c r="F67" s="73"/>
      <c r="G67" s="92">
        <v>4218</v>
      </c>
      <c r="H67" s="92"/>
      <c r="I67" s="73"/>
      <c r="J67" s="92">
        <v>2613</v>
      </c>
      <c r="K67" s="92"/>
      <c r="L67" s="73"/>
      <c r="M67" s="130" t="s">
        <v>272</v>
      </c>
      <c r="N67" s="130"/>
      <c r="O67" s="73"/>
    </row>
    <row r="68" spans="1:15" x14ac:dyDescent="0.25">
      <c r="A68" s="49"/>
      <c r="B68" s="138" t="s">
        <v>260</v>
      </c>
      <c r="C68" s="71"/>
      <c r="D68" s="97">
        <v>3157</v>
      </c>
      <c r="E68" s="97"/>
      <c r="F68" s="71"/>
      <c r="G68" s="97">
        <v>3157</v>
      </c>
      <c r="H68" s="97"/>
      <c r="I68" s="71"/>
      <c r="J68" s="129" t="s">
        <v>272</v>
      </c>
      <c r="K68" s="129"/>
      <c r="L68" s="71"/>
      <c r="M68" s="129" t="s">
        <v>272</v>
      </c>
      <c r="N68" s="129"/>
      <c r="O68" s="71"/>
    </row>
    <row r="69" spans="1:15" x14ac:dyDescent="0.25">
      <c r="A69" s="49"/>
      <c r="B69" s="158" t="s">
        <v>264</v>
      </c>
      <c r="C69" s="73"/>
      <c r="D69" s="92">
        <v>2117</v>
      </c>
      <c r="E69" s="92"/>
      <c r="F69" s="73"/>
      <c r="G69" s="130" t="s">
        <v>272</v>
      </c>
      <c r="H69" s="130"/>
      <c r="I69" s="73"/>
      <c r="J69" s="92">
        <v>2117</v>
      </c>
      <c r="K69" s="92"/>
      <c r="L69" s="73"/>
      <c r="M69" s="130" t="s">
        <v>272</v>
      </c>
      <c r="N69" s="130"/>
      <c r="O69" s="73"/>
    </row>
    <row r="70" spans="1:15" x14ac:dyDescent="0.25">
      <c r="A70" s="49"/>
      <c r="B70" s="138" t="s">
        <v>268</v>
      </c>
      <c r="C70" s="71"/>
      <c r="D70" s="97">
        <v>1567</v>
      </c>
      <c r="E70" s="97"/>
      <c r="F70" s="71"/>
      <c r="G70" s="129" t="s">
        <v>272</v>
      </c>
      <c r="H70" s="129"/>
      <c r="I70" s="71"/>
      <c r="J70" s="97">
        <v>1567</v>
      </c>
      <c r="K70" s="97"/>
      <c r="L70" s="71"/>
      <c r="M70" s="129" t="s">
        <v>272</v>
      </c>
      <c r="N70" s="129"/>
      <c r="O70" s="71"/>
    </row>
    <row r="71" spans="1:15" x14ac:dyDescent="0.25">
      <c r="A71" s="49"/>
      <c r="B71" s="158" t="s">
        <v>38</v>
      </c>
      <c r="C71" s="73"/>
      <c r="D71" s="130">
        <v>299</v>
      </c>
      <c r="E71" s="130"/>
      <c r="F71" s="73"/>
      <c r="G71" s="130">
        <v>187</v>
      </c>
      <c r="H71" s="130"/>
      <c r="I71" s="73"/>
      <c r="J71" s="130">
        <v>112</v>
      </c>
      <c r="K71" s="130"/>
      <c r="L71" s="73"/>
      <c r="M71" s="130" t="s">
        <v>272</v>
      </c>
      <c r="N71" s="130"/>
      <c r="O71" s="73"/>
    </row>
    <row r="72" spans="1:15" x14ac:dyDescent="0.25">
      <c r="A72" s="49"/>
      <c r="B72" s="125" t="s">
        <v>478</v>
      </c>
      <c r="C72" s="71"/>
      <c r="D72" s="89"/>
      <c r="E72" s="89"/>
      <c r="F72" s="71"/>
      <c r="G72" s="89"/>
      <c r="H72" s="89"/>
      <c r="I72" s="71"/>
      <c r="J72" s="89"/>
      <c r="K72" s="89"/>
      <c r="L72" s="71"/>
      <c r="M72" s="89"/>
      <c r="N72" s="89"/>
      <c r="O72" s="71"/>
    </row>
    <row r="73" spans="1:15" ht="15.75" thickBot="1" x14ac:dyDescent="0.3">
      <c r="A73" s="49"/>
      <c r="B73" s="159" t="s">
        <v>479</v>
      </c>
      <c r="C73" s="40"/>
      <c r="D73" s="95">
        <v>6916</v>
      </c>
      <c r="E73" s="95"/>
      <c r="F73" s="40"/>
      <c r="G73" s="95">
        <v>6699</v>
      </c>
      <c r="H73" s="95"/>
      <c r="I73" s="40"/>
      <c r="J73" s="123">
        <v>217</v>
      </c>
      <c r="K73" s="123"/>
      <c r="L73" s="40"/>
      <c r="M73" s="123" t="s">
        <v>272</v>
      </c>
      <c r="N73" s="123"/>
      <c r="O73" s="40"/>
    </row>
    <row r="74" spans="1:15" ht="15.75" thickBot="1" x14ac:dyDescent="0.3">
      <c r="A74" s="49"/>
      <c r="B74" s="160" t="s">
        <v>98</v>
      </c>
      <c r="C74" s="75"/>
      <c r="D74" s="77" t="s">
        <v>294</v>
      </c>
      <c r="E74" s="60">
        <v>357283</v>
      </c>
      <c r="F74" s="75"/>
      <c r="G74" s="77" t="s">
        <v>294</v>
      </c>
      <c r="H74" s="60">
        <v>186608</v>
      </c>
      <c r="I74" s="75"/>
      <c r="J74" s="77" t="s">
        <v>294</v>
      </c>
      <c r="K74" s="60">
        <v>170675</v>
      </c>
      <c r="L74" s="75"/>
      <c r="M74" s="77" t="s">
        <v>294</v>
      </c>
      <c r="N74" s="29" t="s">
        <v>272</v>
      </c>
      <c r="O74" s="75"/>
    </row>
    <row r="75" spans="1:15" x14ac:dyDescent="0.25">
      <c r="A75" s="49"/>
      <c r="B75" s="105" t="s">
        <v>481</v>
      </c>
      <c r="C75" s="73"/>
      <c r="D75" s="163"/>
      <c r="E75" s="163"/>
      <c r="F75" s="73"/>
      <c r="G75" s="163"/>
      <c r="H75" s="163"/>
      <c r="I75" s="73"/>
      <c r="J75" s="163"/>
      <c r="K75" s="163"/>
      <c r="L75" s="73"/>
      <c r="M75" s="163"/>
      <c r="N75" s="163"/>
      <c r="O75" s="73"/>
    </row>
    <row r="76" spans="1:15" x14ac:dyDescent="0.25">
      <c r="A76" s="49"/>
      <c r="B76" s="125" t="s">
        <v>482</v>
      </c>
      <c r="C76" s="71"/>
      <c r="D76" s="89"/>
      <c r="E76" s="89"/>
      <c r="F76" s="71"/>
      <c r="G76" s="89"/>
      <c r="H76" s="89"/>
      <c r="I76" s="71"/>
      <c r="J76" s="89"/>
      <c r="K76" s="89"/>
      <c r="L76" s="71"/>
      <c r="M76" s="89"/>
      <c r="N76" s="89"/>
      <c r="O76" s="71"/>
    </row>
    <row r="77" spans="1:15" x14ac:dyDescent="0.25">
      <c r="A77" s="49"/>
      <c r="B77" s="158" t="s">
        <v>479</v>
      </c>
      <c r="C77" s="73"/>
      <c r="D77" s="10" t="s">
        <v>294</v>
      </c>
      <c r="E77" s="25">
        <v>7112</v>
      </c>
      <c r="F77" s="73"/>
      <c r="G77" s="10" t="s">
        <v>294</v>
      </c>
      <c r="H77" s="25">
        <v>7112</v>
      </c>
      <c r="I77" s="73"/>
      <c r="J77" s="10" t="s">
        <v>294</v>
      </c>
      <c r="K77" s="11" t="s">
        <v>272</v>
      </c>
      <c r="L77" s="73"/>
      <c r="M77" s="10" t="s">
        <v>294</v>
      </c>
      <c r="N77" s="11" t="s">
        <v>272</v>
      </c>
      <c r="O77" s="73"/>
    </row>
    <row r="78" spans="1:15" x14ac:dyDescent="0.25">
      <c r="A78" s="49"/>
      <c r="B78" s="138" t="s">
        <v>483</v>
      </c>
      <c r="C78" s="71"/>
      <c r="D78" s="97">
        <v>9810</v>
      </c>
      <c r="E78" s="97"/>
      <c r="F78" s="71"/>
      <c r="G78" s="129" t="s">
        <v>272</v>
      </c>
      <c r="H78" s="129"/>
      <c r="I78" s="71"/>
      <c r="J78" s="97">
        <v>9810</v>
      </c>
      <c r="K78" s="97"/>
      <c r="L78" s="71"/>
      <c r="M78" s="129" t="s">
        <v>272</v>
      </c>
      <c r="N78" s="129"/>
      <c r="O78" s="71"/>
    </row>
    <row r="79" spans="1:15" ht="15.75" thickBot="1" x14ac:dyDescent="0.3">
      <c r="A79" s="49"/>
      <c r="B79" s="159" t="s">
        <v>480</v>
      </c>
      <c r="C79" s="40"/>
      <c r="D79" s="95">
        <v>4157</v>
      </c>
      <c r="E79" s="95"/>
      <c r="F79" s="40"/>
      <c r="G79" s="123" t="s">
        <v>272</v>
      </c>
      <c r="H79" s="123"/>
      <c r="I79" s="40"/>
      <c r="J79" s="95">
        <v>4157</v>
      </c>
      <c r="K79" s="95"/>
      <c r="L79" s="40"/>
      <c r="M79" s="123" t="s">
        <v>272</v>
      </c>
      <c r="N79" s="123"/>
      <c r="O79" s="40"/>
    </row>
    <row r="80" spans="1:15" ht="15.75" thickBot="1" x14ac:dyDescent="0.3">
      <c r="A80" s="49"/>
      <c r="B80" s="160" t="s">
        <v>484</v>
      </c>
      <c r="C80" s="75"/>
      <c r="D80" s="77" t="s">
        <v>294</v>
      </c>
      <c r="E80" s="60">
        <v>21079</v>
      </c>
      <c r="F80" s="75"/>
      <c r="G80" s="77" t="s">
        <v>294</v>
      </c>
      <c r="H80" s="60">
        <v>7112</v>
      </c>
      <c r="I80" s="75"/>
      <c r="J80" s="77" t="s">
        <v>294</v>
      </c>
      <c r="K80" s="60">
        <v>13967</v>
      </c>
      <c r="L80" s="75"/>
      <c r="M80" s="77" t="s">
        <v>294</v>
      </c>
      <c r="N80" s="29" t="s">
        <v>272</v>
      </c>
      <c r="O80" s="75"/>
    </row>
    <row r="81" spans="1:17" x14ac:dyDescent="0.25">
      <c r="A81" s="49"/>
      <c r="B81" s="183" t="s">
        <v>489</v>
      </c>
      <c r="C81" s="183"/>
      <c r="D81" s="183"/>
      <c r="E81" s="183"/>
      <c r="F81" s="183"/>
      <c r="G81" s="183"/>
      <c r="H81" s="183"/>
      <c r="I81" s="183"/>
      <c r="J81" s="183"/>
      <c r="K81" s="183"/>
      <c r="L81" s="183"/>
      <c r="M81" s="183"/>
      <c r="N81" s="183"/>
      <c r="O81" s="183"/>
      <c r="P81" s="183"/>
      <c r="Q81" s="183"/>
    </row>
    <row r="82" spans="1:17" x14ac:dyDescent="0.25">
      <c r="A82" s="49"/>
      <c r="B82" s="53"/>
      <c r="C82" s="53"/>
      <c r="D82" s="53"/>
      <c r="E82" s="53"/>
      <c r="F82" s="53"/>
      <c r="G82" s="53"/>
      <c r="H82" s="53"/>
      <c r="I82" s="53"/>
      <c r="J82" s="53"/>
      <c r="K82" s="53"/>
      <c r="L82" s="53"/>
      <c r="M82" s="53"/>
      <c r="N82" s="53"/>
      <c r="O82" s="53"/>
      <c r="P82" s="53"/>
      <c r="Q82" s="53"/>
    </row>
    <row r="83" spans="1:17" x14ac:dyDescent="0.25">
      <c r="A83" s="49"/>
      <c r="B83" s="53"/>
      <c r="C83" s="53"/>
      <c r="D83" s="53"/>
      <c r="E83" s="53"/>
      <c r="F83" s="53"/>
      <c r="G83" s="53"/>
      <c r="H83" s="53"/>
      <c r="I83" s="53"/>
      <c r="J83" s="53"/>
      <c r="K83" s="53"/>
      <c r="L83" s="53"/>
      <c r="M83" s="53"/>
      <c r="N83" s="53"/>
      <c r="O83" s="53"/>
      <c r="P83" s="53"/>
      <c r="Q83" s="53"/>
    </row>
    <row r="84" spans="1:17" ht="15" customHeight="1" x14ac:dyDescent="0.25">
      <c r="A84" s="49" t="s">
        <v>798</v>
      </c>
      <c r="B84" s="48" t="s">
        <v>6</v>
      </c>
      <c r="C84" s="48"/>
      <c r="D84" s="48"/>
      <c r="E84" s="48"/>
      <c r="F84" s="48"/>
      <c r="G84" s="48"/>
      <c r="H84" s="48"/>
      <c r="I84" s="48"/>
      <c r="J84" s="48"/>
      <c r="K84" s="48"/>
      <c r="L84" s="48"/>
      <c r="M84" s="48"/>
      <c r="N84" s="48"/>
      <c r="O84" s="48"/>
      <c r="P84" s="48"/>
      <c r="Q84" s="48"/>
    </row>
    <row r="85" spans="1:17" x14ac:dyDescent="0.25">
      <c r="A85" s="49"/>
      <c r="B85" s="47"/>
      <c r="C85" s="47"/>
      <c r="D85" s="47"/>
      <c r="E85" s="47"/>
      <c r="F85" s="47"/>
      <c r="G85" s="47"/>
      <c r="H85" s="47"/>
      <c r="I85" s="47"/>
      <c r="J85" s="47"/>
      <c r="K85" s="47"/>
      <c r="L85" s="47"/>
      <c r="M85" s="47"/>
      <c r="N85" s="47"/>
      <c r="O85" s="47"/>
      <c r="P85" s="47"/>
      <c r="Q85" s="47"/>
    </row>
    <row r="86" spans="1:17" ht="15.75" thickBot="1" x14ac:dyDescent="0.3">
      <c r="A86" s="49"/>
      <c r="B86" s="110"/>
      <c r="C86" s="111"/>
      <c r="D86" s="168"/>
      <c r="E86" s="168"/>
      <c r="F86" s="34"/>
      <c r="G86" s="111"/>
      <c r="H86" s="168"/>
      <c r="I86" s="168"/>
      <c r="J86" s="168"/>
      <c r="K86" s="111"/>
    </row>
    <row r="87" spans="1:17" ht="15.75" thickTop="1" x14ac:dyDescent="0.25">
      <c r="A87" s="49"/>
      <c r="B87" s="105" t="s">
        <v>321</v>
      </c>
      <c r="C87" s="73"/>
      <c r="D87" s="61">
        <v>2013</v>
      </c>
      <c r="E87" s="61"/>
      <c r="F87" s="61"/>
      <c r="G87" s="73"/>
      <c r="H87" s="35">
        <v>2012</v>
      </c>
      <c r="I87" s="35"/>
      <c r="J87" s="35"/>
      <c r="K87" s="73"/>
    </row>
    <row r="88" spans="1:17" x14ac:dyDescent="0.25">
      <c r="A88" s="49"/>
      <c r="B88" s="165" t="s">
        <v>214</v>
      </c>
      <c r="C88" s="73"/>
      <c r="D88" s="11" t="s">
        <v>492</v>
      </c>
      <c r="E88" s="73"/>
      <c r="F88" s="39" t="s">
        <v>493</v>
      </c>
      <c r="G88" s="73"/>
      <c r="H88" s="11" t="s">
        <v>492</v>
      </c>
      <c r="I88" s="73"/>
      <c r="J88" s="11" t="s">
        <v>493</v>
      </c>
      <c r="K88" s="73"/>
    </row>
    <row r="89" spans="1:17" ht="15.75" thickBot="1" x14ac:dyDescent="0.3">
      <c r="A89" s="49"/>
      <c r="B89" s="167"/>
      <c r="C89" s="40"/>
      <c r="D89" s="18"/>
      <c r="E89" s="40"/>
      <c r="F89" s="41"/>
      <c r="G89" s="40"/>
      <c r="H89" s="18"/>
      <c r="I89" s="40"/>
      <c r="J89" s="18"/>
      <c r="K89" s="40"/>
    </row>
    <row r="90" spans="1:17" x14ac:dyDescent="0.25">
      <c r="A90" s="49"/>
      <c r="B90" s="104" t="s">
        <v>494</v>
      </c>
      <c r="C90" s="71"/>
      <c r="D90" s="21" t="s">
        <v>495</v>
      </c>
      <c r="E90" s="71"/>
      <c r="F90" s="21" t="s">
        <v>496</v>
      </c>
      <c r="G90" s="71"/>
      <c r="H90" s="21" t="s">
        <v>497</v>
      </c>
      <c r="I90" s="71"/>
      <c r="J90" s="21" t="s">
        <v>498</v>
      </c>
      <c r="K90" s="71"/>
    </row>
    <row r="91" spans="1:17" ht="25.5" x14ac:dyDescent="0.25">
      <c r="A91" s="49"/>
      <c r="B91" s="105" t="s">
        <v>499</v>
      </c>
      <c r="C91" s="73"/>
      <c r="D91" s="25">
        <v>65728</v>
      </c>
      <c r="E91" s="73"/>
      <c r="F91" s="25">
        <v>66573</v>
      </c>
      <c r="G91" s="73"/>
      <c r="H91" s="25">
        <v>28508</v>
      </c>
      <c r="I91" s="73"/>
      <c r="J91" s="25">
        <v>30550</v>
      </c>
      <c r="K91" s="73"/>
    </row>
    <row r="92" spans="1:17" ht="15.75" thickBot="1" x14ac:dyDescent="0.3">
      <c r="A92" s="49"/>
      <c r="B92" s="106" t="s">
        <v>500</v>
      </c>
      <c r="C92" s="107"/>
      <c r="D92" s="109">
        <v>92177</v>
      </c>
      <c r="E92" s="107"/>
      <c r="F92" s="109">
        <v>94578</v>
      </c>
      <c r="G92" s="107"/>
      <c r="H92" s="109">
        <v>145963</v>
      </c>
      <c r="I92" s="107"/>
      <c r="J92" s="109">
        <v>149333</v>
      </c>
      <c r="K92" s="107"/>
    </row>
    <row r="93" spans="1:17" ht="15.75" thickTop="1" x14ac:dyDescent="0.25">
      <c r="A93" s="49"/>
      <c r="B93" s="50"/>
      <c r="C93" s="50"/>
      <c r="D93" s="50"/>
      <c r="E93" s="50"/>
      <c r="F93" s="50"/>
      <c r="G93" s="50"/>
      <c r="H93" s="50"/>
      <c r="I93" s="50"/>
      <c r="J93" s="50"/>
      <c r="K93" s="50"/>
      <c r="L93" s="50"/>
      <c r="M93" s="50"/>
      <c r="N93" s="50"/>
      <c r="O93" s="50"/>
      <c r="P93" s="50"/>
      <c r="Q93" s="50"/>
    </row>
    <row r="94" spans="1:17" ht="15" customHeight="1" x14ac:dyDescent="0.25">
      <c r="A94" s="49" t="s">
        <v>799</v>
      </c>
      <c r="B94" s="48" t="s">
        <v>6</v>
      </c>
      <c r="C94" s="48"/>
      <c r="D94" s="48"/>
      <c r="E94" s="48"/>
      <c r="F94" s="48"/>
      <c r="G94" s="48"/>
      <c r="H94" s="48"/>
      <c r="I94" s="48"/>
      <c r="J94" s="48"/>
      <c r="K94" s="48"/>
      <c r="L94" s="48"/>
      <c r="M94" s="48"/>
      <c r="N94" s="48"/>
      <c r="O94" s="48"/>
      <c r="P94" s="48"/>
      <c r="Q94" s="48"/>
    </row>
    <row r="95" spans="1:17" x14ac:dyDescent="0.25">
      <c r="A95" s="49"/>
      <c r="B95" s="53"/>
      <c r="C95" s="53"/>
      <c r="D95" s="53"/>
      <c r="E95" s="53"/>
      <c r="F95" s="53"/>
      <c r="G95" s="53"/>
      <c r="H95" s="53"/>
      <c r="I95" s="53"/>
      <c r="J95" s="53"/>
      <c r="K95" s="53"/>
      <c r="L95" s="53"/>
      <c r="M95" s="53"/>
      <c r="N95" s="53"/>
      <c r="O95" s="53"/>
      <c r="P95" s="53"/>
      <c r="Q95" s="53"/>
    </row>
    <row r="96" spans="1:17" ht="15.75" thickBot="1" x14ac:dyDescent="0.3">
      <c r="A96" s="49"/>
      <c r="B96" s="53"/>
      <c r="C96" s="53"/>
      <c r="D96" s="53"/>
      <c r="E96" s="53"/>
      <c r="F96" s="53"/>
      <c r="G96" s="53"/>
      <c r="H96" s="53"/>
      <c r="I96" s="53"/>
      <c r="J96" s="53"/>
      <c r="K96" s="53"/>
      <c r="L96" s="53"/>
      <c r="M96" s="53"/>
      <c r="N96" s="53"/>
      <c r="O96" s="53"/>
      <c r="P96" s="53"/>
      <c r="Q96" s="53"/>
    </row>
    <row r="97" spans="1:17" ht="15.75" thickTop="1" x14ac:dyDescent="0.25">
      <c r="A97" s="49"/>
      <c r="B97" s="68"/>
      <c r="C97" s="57"/>
      <c r="D97" s="57"/>
      <c r="E97" s="57"/>
      <c r="F97" s="12">
        <v>2013</v>
      </c>
      <c r="G97" s="57"/>
      <c r="H97" s="12">
        <v>2012</v>
      </c>
      <c r="I97" s="57"/>
    </row>
    <row r="98" spans="1:17" ht="15.75" thickBot="1" x14ac:dyDescent="0.3">
      <c r="A98" s="49"/>
      <c r="B98" s="103" t="s">
        <v>214</v>
      </c>
      <c r="C98" s="40"/>
      <c r="D98" s="169"/>
      <c r="E98" s="40"/>
      <c r="F98" s="172"/>
      <c r="G98" s="172"/>
      <c r="H98" s="172"/>
      <c r="I98" s="172"/>
    </row>
    <row r="99" spans="1:17" x14ac:dyDescent="0.25">
      <c r="A99" s="49"/>
      <c r="B99" s="104" t="s">
        <v>511</v>
      </c>
      <c r="C99" s="71"/>
      <c r="D99" s="118" t="s">
        <v>512</v>
      </c>
      <c r="E99" s="71"/>
      <c r="F99" s="21" t="s">
        <v>513</v>
      </c>
      <c r="G99" s="118" t="s">
        <v>298</v>
      </c>
      <c r="H99" s="21" t="s">
        <v>514</v>
      </c>
      <c r="I99" s="118" t="s">
        <v>298</v>
      </c>
    </row>
    <row r="100" spans="1:17" x14ac:dyDescent="0.25">
      <c r="A100" s="49"/>
      <c r="B100" s="105" t="s">
        <v>480</v>
      </c>
      <c r="C100" s="73"/>
      <c r="D100" s="10" t="s">
        <v>512</v>
      </c>
      <c r="E100" s="73"/>
      <c r="F100" s="25">
        <v>15801</v>
      </c>
      <c r="G100" s="73"/>
      <c r="H100" s="25">
        <v>3027</v>
      </c>
      <c r="I100" s="73"/>
    </row>
    <row r="101" spans="1:17" x14ac:dyDescent="0.25">
      <c r="A101" s="49"/>
      <c r="B101" s="104" t="s">
        <v>480</v>
      </c>
      <c r="C101" s="71"/>
      <c r="D101" s="118" t="s">
        <v>54</v>
      </c>
      <c r="E101" s="71"/>
      <c r="F101" s="59">
        <v>6532</v>
      </c>
      <c r="G101" s="71"/>
      <c r="H101" s="21" t="s">
        <v>515</v>
      </c>
      <c r="I101" s="118" t="s">
        <v>298</v>
      </c>
    </row>
    <row r="102" spans="1:17" ht="15.75" thickBot="1" x14ac:dyDescent="0.3">
      <c r="A102" s="49"/>
      <c r="B102" s="170" t="s">
        <v>516</v>
      </c>
      <c r="C102" s="111"/>
      <c r="D102" s="171" t="s">
        <v>55</v>
      </c>
      <c r="E102" s="111"/>
      <c r="F102" s="45">
        <v>3535</v>
      </c>
      <c r="G102" s="111"/>
      <c r="H102" s="33" t="s">
        <v>517</v>
      </c>
      <c r="I102" s="171" t="s">
        <v>298</v>
      </c>
    </row>
    <row r="103" spans="1:17" ht="15.75" thickTop="1" x14ac:dyDescent="0.25">
      <c r="A103" s="49"/>
      <c r="B103" s="53"/>
      <c r="C103" s="53"/>
      <c r="D103" s="53"/>
      <c r="E103" s="53"/>
      <c r="F103" s="53"/>
      <c r="G103" s="53"/>
      <c r="H103" s="53"/>
      <c r="I103" s="53"/>
      <c r="J103" s="53"/>
      <c r="K103" s="53"/>
      <c r="L103" s="53"/>
      <c r="M103" s="53"/>
      <c r="N103" s="53"/>
      <c r="O103" s="53"/>
      <c r="P103" s="53"/>
      <c r="Q103" s="53"/>
    </row>
    <row r="104" spans="1:17" ht="15" customHeight="1" x14ac:dyDescent="0.25">
      <c r="A104" s="49" t="s">
        <v>800</v>
      </c>
      <c r="B104" s="48" t="s">
        <v>6</v>
      </c>
      <c r="C104" s="48"/>
      <c r="D104" s="48"/>
      <c r="E104" s="48"/>
      <c r="F104" s="48"/>
      <c r="G104" s="48"/>
      <c r="H104" s="48"/>
      <c r="I104" s="48"/>
      <c r="J104" s="48"/>
      <c r="K104" s="48"/>
      <c r="L104" s="48"/>
      <c r="M104" s="48"/>
      <c r="N104" s="48"/>
      <c r="O104" s="48"/>
      <c r="P104" s="48"/>
      <c r="Q104" s="48"/>
    </row>
    <row r="105" spans="1:17" x14ac:dyDescent="0.25">
      <c r="A105" s="49"/>
      <c r="B105" s="53"/>
      <c r="C105" s="53"/>
      <c r="D105" s="53"/>
      <c r="E105" s="53"/>
      <c r="F105" s="53"/>
      <c r="G105" s="53"/>
      <c r="H105" s="53"/>
      <c r="I105" s="53"/>
      <c r="J105" s="53"/>
      <c r="K105" s="53"/>
      <c r="L105" s="53"/>
      <c r="M105" s="53"/>
      <c r="N105" s="53"/>
      <c r="O105" s="53"/>
      <c r="P105" s="53"/>
      <c r="Q105" s="53"/>
    </row>
    <row r="106" spans="1:17" ht="15.75" thickBot="1" x14ac:dyDescent="0.3">
      <c r="A106" s="49"/>
      <c r="B106" s="54"/>
      <c r="C106" s="54"/>
      <c r="D106" s="54"/>
      <c r="E106" s="54"/>
      <c r="F106" s="54"/>
      <c r="G106" s="54"/>
      <c r="H106" s="54"/>
      <c r="I106" s="54"/>
      <c r="J106" s="54"/>
      <c r="K106" s="54"/>
      <c r="L106" s="54"/>
      <c r="M106" s="54"/>
      <c r="N106" s="54"/>
      <c r="O106" s="54"/>
      <c r="P106" s="54"/>
      <c r="Q106" s="54"/>
    </row>
    <row r="107" spans="1:17" ht="16.5" thickTop="1" thickBot="1" x14ac:dyDescent="0.3">
      <c r="A107" s="49"/>
      <c r="B107" s="173" t="s">
        <v>282</v>
      </c>
      <c r="C107" s="174"/>
      <c r="D107" s="179" t="s">
        <v>519</v>
      </c>
      <c r="E107" s="179"/>
      <c r="F107" s="179"/>
      <c r="G107" s="179"/>
      <c r="H107" s="179"/>
      <c r="I107" s="174"/>
      <c r="J107" s="179" t="s">
        <v>520</v>
      </c>
      <c r="K107" s="179"/>
      <c r="L107" s="179"/>
      <c r="M107" s="179"/>
      <c r="N107" s="179"/>
      <c r="O107" s="179"/>
      <c r="P107" s="179"/>
      <c r="Q107" s="174"/>
    </row>
    <row r="108" spans="1:17" ht="15.75" thickBot="1" x14ac:dyDescent="0.3">
      <c r="A108" s="49"/>
      <c r="B108" s="40"/>
      <c r="C108" s="41"/>
      <c r="D108" s="40"/>
      <c r="E108" s="41"/>
      <c r="F108" s="42">
        <v>2013</v>
      </c>
      <c r="G108" s="41"/>
      <c r="H108" s="42">
        <v>2012</v>
      </c>
      <c r="I108" s="41"/>
      <c r="J108" s="41"/>
      <c r="K108" s="41"/>
      <c r="L108" s="180">
        <v>2013</v>
      </c>
      <c r="M108" s="180"/>
      <c r="N108" s="41"/>
      <c r="O108" s="180">
        <v>2012</v>
      </c>
      <c r="P108" s="180"/>
      <c r="Q108" s="41"/>
    </row>
    <row r="109" spans="1:17" x14ac:dyDescent="0.25">
      <c r="A109" s="49"/>
      <c r="B109" s="104" t="s">
        <v>521</v>
      </c>
      <c r="C109" s="71"/>
      <c r="D109" s="118" t="s">
        <v>90</v>
      </c>
      <c r="E109" s="71"/>
      <c r="F109" s="175">
        <v>2331</v>
      </c>
      <c r="G109" s="71"/>
      <c r="H109" s="175">
        <v>6916</v>
      </c>
      <c r="I109" s="71"/>
      <c r="J109" s="118" t="s">
        <v>90</v>
      </c>
      <c r="K109" s="71"/>
      <c r="L109" s="118" t="s">
        <v>522</v>
      </c>
      <c r="M109" s="59">
        <v>16014</v>
      </c>
      <c r="N109" s="71"/>
      <c r="O109" s="118" t="s">
        <v>522</v>
      </c>
      <c r="P109" s="59">
        <v>7112</v>
      </c>
      <c r="Q109" s="71"/>
    </row>
    <row r="110" spans="1:17" x14ac:dyDescent="0.25">
      <c r="A110" s="49"/>
      <c r="B110" s="105" t="s">
        <v>480</v>
      </c>
      <c r="C110" s="73"/>
      <c r="D110" s="10" t="s">
        <v>90</v>
      </c>
      <c r="E110" s="73"/>
      <c r="F110" s="25">
        <v>2763</v>
      </c>
      <c r="G110" s="73"/>
      <c r="H110" s="11" t="s">
        <v>272</v>
      </c>
      <c r="I110" s="73"/>
      <c r="J110" s="10" t="s">
        <v>109</v>
      </c>
      <c r="K110" s="73"/>
      <c r="L110" s="130">
        <v>101</v>
      </c>
      <c r="M110" s="130"/>
      <c r="N110" s="73"/>
      <c r="O110" s="92">
        <v>4157</v>
      </c>
      <c r="P110" s="92"/>
      <c r="Q110" s="73"/>
    </row>
    <row r="111" spans="1:17" x14ac:dyDescent="0.25">
      <c r="A111" s="49"/>
      <c r="B111" s="104" t="s">
        <v>516</v>
      </c>
      <c r="C111" s="71"/>
      <c r="D111" s="118" t="s">
        <v>90</v>
      </c>
      <c r="E111" s="71"/>
      <c r="F111" s="21" t="s">
        <v>272</v>
      </c>
      <c r="G111" s="71"/>
      <c r="H111" s="21" t="s">
        <v>272</v>
      </c>
      <c r="I111" s="71"/>
      <c r="J111" s="118" t="s">
        <v>109</v>
      </c>
      <c r="K111" s="71"/>
      <c r="L111" s="97">
        <v>4103</v>
      </c>
      <c r="M111" s="97"/>
      <c r="N111" s="71"/>
      <c r="O111" s="97">
        <v>9810</v>
      </c>
      <c r="P111" s="97"/>
      <c r="Q111" s="71"/>
    </row>
    <row r="112" spans="1:17" ht="15.75" thickBot="1" x14ac:dyDescent="0.3">
      <c r="A112" s="49"/>
      <c r="B112" s="176"/>
      <c r="C112" s="148"/>
      <c r="D112" s="148"/>
      <c r="E112" s="148"/>
      <c r="F112" s="177"/>
      <c r="G112" s="148"/>
      <c r="H112" s="177"/>
      <c r="I112" s="148"/>
      <c r="J112" s="148"/>
      <c r="K112" s="148"/>
      <c r="L112" s="181"/>
      <c r="M112" s="181"/>
      <c r="N112" s="148"/>
      <c r="O112" s="181"/>
      <c r="P112" s="181"/>
      <c r="Q112" s="148"/>
    </row>
    <row r="113" spans="1:17" ht="25.5" customHeight="1" thickBot="1" x14ac:dyDescent="0.3">
      <c r="A113" s="49"/>
      <c r="B113" s="182" t="s">
        <v>523</v>
      </c>
      <c r="C113" s="182"/>
      <c r="D113" s="182"/>
      <c r="E113" s="182"/>
      <c r="F113" s="182"/>
      <c r="G113" s="182"/>
      <c r="H113" s="182"/>
      <c r="I113" s="182"/>
      <c r="J113" s="182"/>
      <c r="K113" s="182"/>
      <c r="L113" s="182"/>
      <c r="M113" s="182"/>
      <c r="N113" s="182"/>
      <c r="O113" s="182"/>
      <c r="P113" s="182"/>
      <c r="Q113" s="182"/>
    </row>
    <row r="114" spans="1:17" ht="15.75" thickTop="1" x14ac:dyDescent="0.25">
      <c r="A114" s="49"/>
      <c r="B114" s="73"/>
      <c r="C114" s="73"/>
      <c r="D114" s="73"/>
      <c r="E114" s="73"/>
      <c r="F114" s="73"/>
      <c r="G114" s="73"/>
      <c r="H114" s="73"/>
      <c r="I114" s="73"/>
      <c r="J114" s="73"/>
      <c r="K114" s="73"/>
      <c r="L114" s="73"/>
      <c r="M114" s="73"/>
      <c r="N114" s="73"/>
      <c r="O114" s="73"/>
      <c r="P114" s="73"/>
      <c r="Q114" s="73"/>
    </row>
  </sheetData>
  <mergeCells count="298">
    <mergeCell ref="A104:A114"/>
    <mergeCell ref="B104:Q104"/>
    <mergeCell ref="B105:Q105"/>
    <mergeCell ref="B106:Q106"/>
    <mergeCell ref="A84:A93"/>
    <mergeCell ref="B84:Q84"/>
    <mergeCell ref="B85:Q85"/>
    <mergeCell ref="B93:Q93"/>
    <mergeCell ref="A94:A103"/>
    <mergeCell ref="B94:Q94"/>
    <mergeCell ref="B95:Q95"/>
    <mergeCell ref="B96:Q96"/>
    <mergeCell ref="B103:Q103"/>
    <mergeCell ref="B42:Q42"/>
    <mergeCell ref="B43:Q43"/>
    <mergeCell ref="B44:Q44"/>
    <mergeCell ref="B81:Q81"/>
    <mergeCell ref="B82:Q82"/>
    <mergeCell ref="B83:Q83"/>
    <mergeCell ref="L112:M112"/>
    <mergeCell ref="O112:P112"/>
    <mergeCell ref="B113:Q113"/>
    <mergeCell ref="A1:A2"/>
    <mergeCell ref="B1:Q1"/>
    <mergeCell ref="B2:Q2"/>
    <mergeCell ref="B3:Q3"/>
    <mergeCell ref="A4:A83"/>
    <mergeCell ref="B4:Q4"/>
    <mergeCell ref="B5:Q5"/>
    <mergeCell ref="L108:M108"/>
    <mergeCell ref="O108:P108"/>
    <mergeCell ref="L110:M110"/>
    <mergeCell ref="O110:P110"/>
    <mergeCell ref="L111:M111"/>
    <mergeCell ref="O111:P111"/>
    <mergeCell ref="D86:E86"/>
    <mergeCell ref="H86:J86"/>
    <mergeCell ref="D87:F87"/>
    <mergeCell ref="H87:J87"/>
    <mergeCell ref="F98:I98"/>
    <mergeCell ref="D107:H107"/>
    <mergeCell ref="J107:P107"/>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4" max="4" width="11.140625" bestFit="1" customWidth="1"/>
    <col min="5" max="5" width="6.5703125" bestFit="1" customWidth="1"/>
    <col min="7" max="7" width="4" bestFit="1" customWidth="1"/>
    <col min="9" max="9" width="5.7109375" bestFit="1" customWidth="1"/>
    <col min="10" max="10" width="1.85546875" bestFit="1" customWidth="1"/>
    <col min="11" max="11" width="5.7109375" bestFit="1" customWidth="1"/>
    <col min="12" max="12" width="1.5703125" bestFit="1" customWidth="1"/>
  </cols>
  <sheetData>
    <row r="1" spans="1:13" ht="15" customHeight="1" x14ac:dyDescent="0.25">
      <c r="A1" s="8" t="s">
        <v>8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26</v>
      </c>
      <c r="B3" s="48" t="s">
        <v>6</v>
      </c>
      <c r="C3" s="48"/>
      <c r="D3" s="48"/>
      <c r="E3" s="48"/>
      <c r="F3" s="48"/>
      <c r="G3" s="48"/>
      <c r="H3" s="48"/>
      <c r="I3" s="48"/>
      <c r="J3" s="48"/>
      <c r="K3" s="48"/>
      <c r="L3" s="48"/>
      <c r="M3" s="48"/>
    </row>
    <row r="4" spans="1:13" ht="15" customHeight="1" x14ac:dyDescent="0.25">
      <c r="A4" s="49" t="s">
        <v>802</v>
      </c>
      <c r="B4" s="48" t="s">
        <v>6</v>
      </c>
      <c r="C4" s="48"/>
      <c r="D4" s="48"/>
      <c r="E4" s="48"/>
      <c r="F4" s="48"/>
      <c r="G4" s="48"/>
      <c r="H4" s="48"/>
      <c r="I4" s="48"/>
      <c r="J4" s="48"/>
      <c r="K4" s="48"/>
      <c r="L4" s="48"/>
      <c r="M4" s="48"/>
    </row>
    <row r="5" spans="1:13" x14ac:dyDescent="0.25">
      <c r="A5" s="49"/>
      <c r="B5" s="53"/>
      <c r="C5" s="53"/>
      <c r="D5" s="53"/>
      <c r="E5" s="53"/>
      <c r="F5" s="53"/>
      <c r="G5" s="53"/>
      <c r="H5" s="53"/>
      <c r="I5" s="53"/>
      <c r="J5" s="53"/>
      <c r="K5" s="53"/>
      <c r="L5" s="53"/>
      <c r="M5" s="53"/>
    </row>
    <row r="6" spans="1:13" ht="15.75" thickBot="1" x14ac:dyDescent="0.3">
      <c r="A6" s="49"/>
      <c r="B6" s="54"/>
      <c r="C6" s="54"/>
      <c r="D6" s="54"/>
      <c r="E6" s="54"/>
      <c r="F6" s="54"/>
      <c r="G6" s="54"/>
      <c r="H6" s="54"/>
      <c r="I6" s="54"/>
      <c r="J6" s="54"/>
      <c r="K6" s="54"/>
      <c r="L6" s="54"/>
      <c r="M6" s="54"/>
    </row>
    <row r="7" spans="1:13" ht="15.75" thickTop="1" x14ac:dyDescent="0.25">
      <c r="A7" s="49"/>
      <c r="B7" s="68"/>
      <c r="C7" s="57"/>
      <c r="D7" s="56" t="s">
        <v>465</v>
      </c>
      <c r="E7" s="57"/>
      <c r="F7" s="57"/>
      <c r="G7" s="57"/>
      <c r="H7" s="162"/>
      <c r="I7" s="162"/>
      <c r="J7" s="57"/>
      <c r="K7" s="162"/>
      <c r="L7" s="162"/>
      <c r="M7" s="57"/>
    </row>
    <row r="8" spans="1:13" x14ac:dyDescent="0.25">
      <c r="A8" s="49"/>
      <c r="B8" s="73"/>
      <c r="C8" s="38"/>
      <c r="D8" s="39" t="s">
        <v>321</v>
      </c>
      <c r="E8" s="38"/>
      <c r="F8" s="38"/>
      <c r="G8" s="38"/>
      <c r="H8" s="161"/>
      <c r="I8" s="161"/>
      <c r="J8" s="38"/>
      <c r="K8" s="161"/>
      <c r="L8" s="161"/>
      <c r="M8" s="38"/>
    </row>
    <row r="9" spans="1:13" ht="15.75" thickBot="1" x14ac:dyDescent="0.3">
      <c r="A9" s="49"/>
      <c r="B9" s="103" t="s">
        <v>214</v>
      </c>
      <c r="C9" s="40"/>
      <c r="D9" s="42">
        <v>2013</v>
      </c>
      <c r="E9" s="40"/>
      <c r="F9" s="42" t="s">
        <v>532</v>
      </c>
      <c r="G9" s="40"/>
      <c r="H9" s="88" t="s">
        <v>533</v>
      </c>
      <c r="I9" s="88"/>
      <c r="J9" s="40"/>
      <c r="K9" s="88" t="s">
        <v>468</v>
      </c>
      <c r="L9" s="88"/>
      <c r="M9" s="40"/>
    </row>
    <row r="10" spans="1:13" x14ac:dyDescent="0.25">
      <c r="A10" s="49"/>
      <c r="B10" s="104" t="s">
        <v>469</v>
      </c>
      <c r="C10" s="71"/>
      <c r="D10" s="22"/>
      <c r="E10" s="71"/>
      <c r="F10" s="22"/>
      <c r="G10" s="71"/>
      <c r="H10" s="90"/>
      <c r="I10" s="90"/>
      <c r="J10" s="71"/>
      <c r="K10" s="90"/>
      <c r="L10" s="90"/>
      <c r="M10" s="71"/>
    </row>
    <row r="11" spans="1:13" x14ac:dyDescent="0.25">
      <c r="A11" s="49"/>
      <c r="B11" s="105" t="s">
        <v>475</v>
      </c>
      <c r="C11" s="73"/>
      <c r="D11" s="11" t="s">
        <v>534</v>
      </c>
      <c r="E11" s="73"/>
      <c r="F11" s="11" t="s">
        <v>535</v>
      </c>
      <c r="G11" s="73"/>
      <c r="H11" s="11" t="s">
        <v>294</v>
      </c>
      <c r="I11" s="11" t="s">
        <v>272</v>
      </c>
      <c r="J11" s="73"/>
      <c r="K11" s="11" t="s">
        <v>294</v>
      </c>
      <c r="L11" s="11" t="s">
        <v>272</v>
      </c>
      <c r="M11" s="73"/>
    </row>
    <row r="12" spans="1:13" x14ac:dyDescent="0.25">
      <c r="A12" s="49"/>
      <c r="B12" s="104" t="s">
        <v>476</v>
      </c>
      <c r="C12" s="71"/>
      <c r="D12" s="59">
        <v>30348</v>
      </c>
      <c r="E12" s="71"/>
      <c r="F12" s="59">
        <v>30348</v>
      </c>
      <c r="G12" s="71"/>
      <c r="H12" s="129" t="s">
        <v>272</v>
      </c>
      <c r="I12" s="129"/>
      <c r="J12" s="71"/>
      <c r="K12" s="129" t="s">
        <v>272</v>
      </c>
      <c r="L12" s="129"/>
      <c r="M12" s="71"/>
    </row>
    <row r="13" spans="1:13" x14ac:dyDescent="0.25">
      <c r="A13" s="49"/>
      <c r="B13" s="105" t="s">
        <v>536</v>
      </c>
      <c r="C13" s="73"/>
      <c r="D13" s="25">
        <v>8866</v>
      </c>
      <c r="E13" s="73"/>
      <c r="F13" s="25">
        <v>8866</v>
      </c>
      <c r="G13" s="73"/>
      <c r="H13" s="130" t="s">
        <v>272</v>
      </c>
      <c r="I13" s="130"/>
      <c r="J13" s="73"/>
      <c r="K13" s="130" t="s">
        <v>272</v>
      </c>
      <c r="L13" s="130"/>
      <c r="M13" s="73"/>
    </row>
    <row r="14" spans="1:13" x14ac:dyDescent="0.25">
      <c r="A14" s="49"/>
      <c r="B14" s="104" t="s">
        <v>537</v>
      </c>
      <c r="C14" s="71"/>
      <c r="D14" s="59">
        <v>2756</v>
      </c>
      <c r="E14" s="71"/>
      <c r="F14" s="59">
        <v>2756</v>
      </c>
      <c r="G14" s="71"/>
      <c r="H14" s="129" t="s">
        <v>272</v>
      </c>
      <c r="I14" s="129"/>
      <c r="J14" s="71"/>
      <c r="K14" s="129" t="s">
        <v>272</v>
      </c>
      <c r="L14" s="129"/>
      <c r="M14" s="71"/>
    </row>
    <row r="15" spans="1:13" x14ac:dyDescent="0.25">
      <c r="A15" s="49"/>
      <c r="B15" s="105" t="s">
        <v>538</v>
      </c>
      <c r="C15" s="73"/>
      <c r="D15" s="25">
        <v>2485</v>
      </c>
      <c r="E15" s="73"/>
      <c r="F15" s="25">
        <v>2485</v>
      </c>
      <c r="G15" s="73"/>
      <c r="H15" s="130" t="s">
        <v>272</v>
      </c>
      <c r="I15" s="130"/>
      <c r="J15" s="73"/>
      <c r="K15" s="130" t="s">
        <v>272</v>
      </c>
      <c r="L15" s="130"/>
      <c r="M15" s="73"/>
    </row>
    <row r="16" spans="1:13" x14ac:dyDescent="0.25">
      <c r="A16" s="49"/>
      <c r="B16" s="104" t="s">
        <v>260</v>
      </c>
      <c r="C16" s="71"/>
      <c r="D16" s="59">
        <v>1938</v>
      </c>
      <c r="E16" s="71"/>
      <c r="F16" s="59">
        <v>1938</v>
      </c>
      <c r="G16" s="71"/>
      <c r="H16" s="129" t="s">
        <v>272</v>
      </c>
      <c r="I16" s="129"/>
      <c r="J16" s="71"/>
      <c r="K16" s="129" t="s">
        <v>272</v>
      </c>
      <c r="L16" s="129"/>
      <c r="M16" s="71"/>
    </row>
    <row r="17" spans="1:13" x14ac:dyDescent="0.25">
      <c r="A17" s="49"/>
      <c r="B17" s="105" t="s">
        <v>477</v>
      </c>
      <c r="C17" s="73"/>
      <c r="D17" s="25">
        <v>1786</v>
      </c>
      <c r="E17" s="73"/>
      <c r="F17" s="25">
        <v>1786</v>
      </c>
      <c r="G17" s="73"/>
      <c r="H17" s="130" t="s">
        <v>272</v>
      </c>
      <c r="I17" s="130"/>
      <c r="J17" s="73"/>
      <c r="K17" s="130" t="s">
        <v>272</v>
      </c>
      <c r="L17" s="130"/>
      <c r="M17" s="73"/>
    </row>
    <row r="18" spans="1:13" x14ac:dyDescent="0.25">
      <c r="A18" s="49"/>
      <c r="B18" s="104" t="s">
        <v>263</v>
      </c>
      <c r="C18" s="71"/>
      <c r="D18" s="59">
        <v>1528</v>
      </c>
      <c r="E18" s="71"/>
      <c r="F18" s="21" t="s">
        <v>272</v>
      </c>
      <c r="G18" s="71"/>
      <c r="H18" s="97">
        <v>1528</v>
      </c>
      <c r="I18" s="97"/>
      <c r="J18" s="71"/>
      <c r="K18" s="129" t="s">
        <v>272</v>
      </c>
      <c r="L18" s="129"/>
      <c r="M18" s="71"/>
    </row>
    <row r="19" spans="1:13" ht="15.75" thickBot="1" x14ac:dyDescent="0.3">
      <c r="A19" s="49"/>
      <c r="B19" s="119" t="s">
        <v>38</v>
      </c>
      <c r="C19" s="40"/>
      <c r="D19" s="79">
        <v>3850</v>
      </c>
      <c r="E19" s="40"/>
      <c r="F19" s="17" t="s">
        <v>272</v>
      </c>
      <c r="G19" s="40"/>
      <c r="H19" s="95">
        <v>3850</v>
      </c>
      <c r="I19" s="95"/>
      <c r="J19" s="40"/>
      <c r="K19" s="123" t="s">
        <v>272</v>
      </c>
      <c r="L19" s="123"/>
      <c r="M19" s="40"/>
    </row>
    <row r="20" spans="1:13" ht="15.75" thickBot="1" x14ac:dyDescent="0.3">
      <c r="A20" s="49"/>
      <c r="B20" s="106" t="s">
        <v>98</v>
      </c>
      <c r="C20" s="107"/>
      <c r="D20" s="108" t="s">
        <v>539</v>
      </c>
      <c r="E20" s="107"/>
      <c r="F20" s="108" t="s">
        <v>540</v>
      </c>
      <c r="G20" s="107"/>
      <c r="H20" s="108" t="s">
        <v>294</v>
      </c>
      <c r="I20" s="109">
        <v>5378</v>
      </c>
      <c r="J20" s="107"/>
      <c r="K20" s="108" t="s">
        <v>294</v>
      </c>
      <c r="L20" s="108" t="s">
        <v>272</v>
      </c>
      <c r="M20" s="107"/>
    </row>
    <row r="21" spans="1:13" ht="16.5" thickTop="1" thickBot="1" x14ac:dyDescent="0.3">
      <c r="A21" s="49"/>
      <c r="B21" s="111"/>
      <c r="C21" s="44"/>
      <c r="D21" s="44"/>
      <c r="E21" s="44"/>
      <c r="F21" s="44"/>
      <c r="G21" s="44"/>
      <c r="H21" s="113"/>
      <c r="I21" s="113"/>
      <c r="J21" s="44"/>
      <c r="K21" s="113"/>
      <c r="L21" s="113"/>
      <c r="M21" s="44"/>
    </row>
    <row r="22" spans="1:13" ht="15.75" thickTop="1" x14ac:dyDescent="0.25">
      <c r="A22" s="49"/>
      <c r="B22" s="145"/>
      <c r="C22" s="184"/>
      <c r="D22" s="146" t="s">
        <v>465</v>
      </c>
      <c r="E22" s="184"/>
      <c r="F22" s="184"/>
      <c r="G22" s="184"/>
      <c r="H22" s="188"/>
      <c r="I22" s="188"/>
      <c r="J22" s="184"/>
      <c r="K22" s="188"/>
      <c r="L22" s="188"/>
      <c r="M22" s="184"/>
    </row>
    <row r="23" spans="1:13" x14ac:dyDescent="0.25">
      <c r="A23" s="49"/>
      <c r="B23" s="145"/>
      <c r="C23" s="184"/>
      <c r="D23" s="146" t="s">
        <v>321</v>
      </c>
      <c r="E23" s="184"/>
      <c r="F23" s="184"/>
      <c r="G23" s="184"/>
      <c r="H23" s="187"/>
      <c r="I23" s="187"/>
      <c r="J23" s="184"/>
      <c r="K23" s="187"/>
      <c r="L23" s="187"/>
      <c r="M23" s="184"/>
    </row>
    <row r="24" spans="1:13" ht="15.75" thickBot="1" x14ac:dyDescent="0.3">
      <c r="A24" s="49"/>
      <c r="B24" s="185" t="s">
        <v>214</v>
      </c>
      <c r="C24" s="148"/>
      <c r="D24" s="186">
        <v>2012</v>
      </c>
      <c r="E24" s="148"/>
      <c r="F24" s="186" t="s">
        <v>532</v>
      </c>
      <c r="G24" s="148"/>
      <c r="H24" s="189" t="s">
        <v>533</v>
      </c>
      <c r="I24" s="189"/>
      <c r="J24" s="148"/>
      <c r="K24" s="189" t="s">
        <v>468</v>
      </c>
      <c r="L24" s="189"/>
      <c r="M24" s="148"/>
    </row>
    <row r="25" spans="1:13" x14ac:dyDescent="0.25">
      <c r="A25" s="49"/>
      <c r="B25" s="104" t="s">
        <v>469</v>
      </c>
      <c r="C25" s="71"/>
      <c r="D25" s="22"/>
      <c r="E25" s="71"/>
      <c r="F25" s="22"/>
      <c r="G25" s="71"/>
      <c r="H25" s="90"/>
      <c r="I25" s="90"/>
      <c r="J25" s="71"/>
      <c r="K25" s="90"/>
      <c r="L25" s="90"/>
      <c r="M25" s="71"/>
    </row>
    <row r="26" spans="1:13" x14ac:dyDescent="0.25">
      <c r="A26" s="49"/>
      <c r="B26" s="105" t="s">
        <v>475</v>
      </c>
      <c r="C26" s="73"/>
      <c r="D26" s="11" t="s">
        <v>541</v>
      </c>
      <c r="E26" s="73"/>
      <c r="F26" s="11" t="s">
        <v>542</v>
      </c>
      <c r="G26" s="73"/>
      <c r="H26" s="11" t="s">
        <v>294</v>
      </c>
      <c r="I26" s="11" t="s">
        <v>272</v>
      </c>
      <c r="J26" s="73"/>
      <c r="K26" s="11" t="s">
        <v>294</v>
      </c>
      <c r="L26" s="11" t="s">
        <v>272</v>
      </c>
      <c r="M26" s="73"/>
    </row>
    <row r="27" spans="1:13" x14ac:dyDescent="0.25">
      <c r="A27" s="49"/>
      <c r="B27" s="104" t="s">
        <v>477</v>
      </c>
      <c r="C27" s="71"/>
      <c r="D27" s="59">
        <v>12533</v>
      </c>
      <c r="E27" s="71"/>
      <c r="F27" s="59">
        <v>12533</v>
      </c>
      <c r="G27" s="71"/>
      <c r="H27" s="129" t="s">
        <v>272</v>
      </c>
      <c r="I27" s="129"/>
      <c r="J27" s="71"/>
      <c r="K27" s="129" t="s">
        <v>272</v>
      </c>
      <c r="L27" s="129"/>
      <c r="M27" s="71"/>
    </row>
    <row r="28" spans="1:13" x14ac:dyDescent="0.25">
      <c r="A28" s="49"/>
      <c r="B28" s="105" t="s">
        <v>476</v>
      </c>
      <c r="C28" s="73"/>
      <c r="D28" s="25">
        <v>7475</v>
      </c>
      <c r="E28" s="73"/>
      <c r="F28" s="25">
        <v>7475</v>
      </c>
      <c r="G28" s="73"/>
      <c r="H28" s="130" t="s">
        <v>272</v>
      </c>
      <c r="I28" s="130"/>
      <c r="J28" s="73"/>
      <c r="K28" s="130" t="s">
        <v>272</v>
      </c>
      <c r="L28" s="130"/>
      <c r="M28" s="73"/>
    </row>
    <row r="29" spans="1:13" x14ac:dyDescent="0.25">
      <c r="A29" s="49"/>
      <c r="B29" s="104" t="s">
        <v>263</v>
      </c>
      <c r="C29" s="71"/>
      <c r="D29" s="59">
        <v>6387</v>
      </c>
      <c r="E29" s="71"/>
      <c r="F29" s="21" t="s">
        <v>272</v>
      </c>
      <c r="G29" s="71"/>
      <c r="H29" s="97">
        <v>6387</v>
      </c>
      <c r="I29" s="97"/>
      <c r="J29" s="71"/>
      <c r="K29" s="129" t="s">
        <v>272</v>
      </c>
      <c r="L29" s="129"/>
      <c r="M29" s="71"/>
    </row>
    <row r="30" spans="1:13" x14ac:dyDescent="0.25">
      <c r="A30" s="49"/>
      <c r="B30" s="105" t="s">
        <v>260</v>
      </c>
      <c r="C30" s="73"/>
      <c r="D30" s="25">
        <v>6285</v>
      </c>
      <c r="E30" s="73"/>
      <c r="F30" s="25">
        <v>6285</v>
      </c>
      <c r="G30" s="73"/>
      <c r="H30" s="130" t="s">
        <v>272</v>
      </c>
      <c r="I30" s="130"/>
      <c r="J30" s="73"/>
      <c r="K30" s="130" t="s">
        <v>272</v>
      </c>
      <c r="L30" s="130"/>
      <c r="M30" s="73"/>
    </row>
    <row r="31" spans="1:13" x14ac:dyDescent="0.25">
      <c r="A31" s="49"/>
      <c r="B31" s="104" t="s">
        <v>264</v>
      </c>
      <c r="C31" s="71"/>
      <c r="D31" s="59">
        <v>6218</v>
      </c>
      <c r="E31" s="71"/>
      <c r="F31" s="21" t="s">
        <v>272</v>
      </c>
      <c r="G31" s="71"/>
      <c r="H31" s="97">
        <v>6218</v>
      </c>
      <c r="I31" s="97"/>
      <c r="J31" s="71"/>
      <c r="K31" s="129" t="s">
        <v>272</v>
      </c>
      <c r="L31" s="129"/>
      <c r="M31" s="71"/>
    </row>
    <row r="32" spans="1:13" x14ac:dyDescent="0.25">
      <c r="A32" s="49"/>
      <c r="B32" s="105" t="s">
        <v>543</v>
      </c>
      <c r="C32" s="73"/>
      <c r="D32" s="25">
        <v>5680</v>
      </c>
      <c r="E32" s="73"/>
      <c r="F32" s="11" t="s">
        <v>272</v>
      </c>
      <c r="G32" s="73"/>
      <c r="H32" s="92">
        <v>5680</v>
      </c>
      <c r="I32" s="92"/>
      <c r="J32" s="73"/>
      <c r="K32" s="130" t="s">
        <v>272</v>
      </c>
      <c r="L32" s="130"/>
      <c r="M32" s="73"/>
    </row>
    <row r="33" spans="1:13" x14ac:dyDescent="0.25">
      <c r="A33" s="49"/>
      <c r="B33" s="104" t="s">
        <v>544</v>
      </c>
      <c r="C33" s="71"/>
      <c r="D33" s="59">
        <v>5607</v>
      </c>
      <c r="E33" s="71"/>
      <c r="F33" s="59">
        <v>5607</v>
      </c>
      <c r="G33" s="71"/>
      <c r="H33" s="129" t="s">
        <v>272</v>
      </c>
      <c r="I33" s="129"/>
      <c r="J33" s="71"/>
      <c r="K33" s="129" t="s">
        <v>272</v>
      </c>
      <c r="L33" s="129"/>
      <c r="M33" s="71"/>
    </row>
    <row r="34" spans="1:13" x14ac:dyDescent="0.25">
      <c r="A34" s="49"/>
      <c r="B34" s="105" t="s">
        <v>536</v>
      </c>
      <c r="C34" s="73"/>
      <c r="D34" s="25">
        <v>5453</v>
      </c>
      <c r="E34" s="73"/>
      <c r="F34" s="25">
        <v>5453</v>
      </c>
      <c r="G34" s="73"/>
      <c r="H34" s="130" t="s">
        <v>272</v>
      </c>
      <c r="I34" s="130"/>
      <c r="J34" s="73"/>
      <c r="K34" s="130" t="s">
        <v>272</v>
      </c>
      <c r="L34" s="130"/>
      <c r="M34" s="73"/>
    </row>
    <row r="35" spans="1:13" x14ac:dyDescent="0.25">
      <c r="A35" s="49"/>
      <c r="B35" s="104" t="s">
        <v>545</v>
      </c>
      <c r="C35" s="71"/>
      <c r="D35" s="59">
        <v>2701</v>
      </c>
      <c r="E35" s="71"/>
      <c r="F35" s="59">
        <v>2701</v>
      </c>
      <c r="G35" s="71"/>
      <c r="H35" s="129" t="s">
        <v>272</v>
      </c>
      <c r="I35" s="129"/>
      <c r="J35" s="71"/>
      <c r="K35" s="129" t="s">
        <v>272</v>
      </c>
      <c r="L35" s="129"/>
      <c r="M35" s="71"/>
    </row>
    <row r="36" spans="1:13" x14ac:dyDescent="0.25">
      <c r="A36" s="49"/>
      <c r="B36" s="105" t="s">
        <v>546</v>
      </c>
      <c r="C36" s="73"/>
      <c r="D36" s="25">
        <v>2083</v>
      </c>
      <c r="E36" s="73"/>
      <c r="F36" s="11" t="s">
        <v>272</v>
      </c>
      <c r="G36" s="73"/>
      <c r="H36" s="92">
        <v>2083</v>
      </c>
      <c r="I36" s="92"/>
      <c r="J36" s="73"/>
      <c r="K36" s="130" t="s">
        <v>272</v>
      </c>
      <c r="L36" s="130"/>
      <c r="M36" s="73"/>
    </row>
    <row r="37" spans="1:13" ht="15.75" thickBot="1" x14ac:dyDescent="0.3">
      <c r="A37" s="49"/>
      <c r="B37" s="142" t="s">
        <v>38</v>
      </c>
      <c r="C37" s="75"/>
      <c r="D37" s="29">
        <v>818</v>
      </c>
      <c r="E37" s="75"/>
      <c r="F37" s="29" t="s">
        <v>272</v>
      </c>
      <c r="G37" s="75"/>
      <c r="H37" s="94">
        <v>818</v>
      </c>
      <c r="I37" s="94"/>
      <c r="J37" s="75"/>
      <c r="K37" s="94" t="s">
        <v>272</v>
      </c>
      <c r="L37" s="94"/>
      <c r="M37" s="75"/>
    </row>
    <row r="38" spans="1:13" ht="15.75" thickBot="1" x14ac:dyDescent="0.3">
      <c r="A38" s="49"/>
      <c r="B38" s="170" t="s">
        <v>98</v>
      </c>
      <c r="C38" s="111"/>
      <c r="D38" s="33" t="s">
        <v>547</v>
      </c>
      <c r="E38" s="111"/>
      <c r="F38" s="33" t="s">
        <v>548</v>
      </c>
      <c r="G38" s="111"/>
      <c r="H38" s="33" t="s">
        <v>294</v>
      </c>
      <c r="I38" s="45">
        <v>21186</v>
      </c>
      <c r="J38" s="111"/>
      <c r="K38" s="33" t="s">
        <v>294</v>
      </c>
      <c r="L38" s="33" t="s">
        <v>272</v>
      </c>
      <c r="M38" s="111"/>
    </row>
    <row r="39" spans="1:13" ht="15.75" thickTop="1" x14ac:dyDescent="0.25">
      <c r="A39" s="49" t="s">
        <v>803</v>
      </c>
      <c r="B39" s="234" t="s">
        <v>6</v>
      </c>
      <c r="C39" s="234"/>
      <c r="D39" s="234"/>
      <c r="E39" s="234"/>
      <c r="F39" s="234"/>
      <c r="G39" s="234"/>
      <c r="H39" s="234"/>
      <c r="I39" s="234"/>
      <c r="J39" s="234"/>
      <c r="K39" s="234"/>
      <c r="L39" s="234"/>
      <c r="M39" s="234"/>
    </row>
    <row r="40" spans="1:13" x14ac:dyDescent="0.25">
      <c r="A40" s="49"/>
      <c r="B40" s="53"/>
      <c r="C40" s="53"/>
      <c r="D40" s="53"/>
      <c r="E40" s="53"/>
      <c r="F40" s="53"/>
      <c r="G40" s="53"/>
      <c r="H40" s="53"/>
      <c r="I40" s="53"/>
      <c r="J40" s="53"/>
      <c r="K40" s="53"/>
      <c r="L40" s="53"/>
      <c r="M40" s="53"/>
    </row>
    <row r="41" spans="1:13" ht="15.75" thickBot="1" x14ac:dyDescent="0.3">
      <c r="A41" s="49"/>
      <c r="B41" s="50"/>
      <c r="C41" s="50"/>
      <c r="D41" s="50"/>
      <c r="E41" s="50"/>
      <c r="F41" s="50"/>
      <c r="G41" s="50"/>
      <c r="H41" s="50"/>
      <c r="I41" s="50"/>
      <c r="J41" s="50"/>
      <c r="K41" s="50"/>
      <c r="L41" s="50"/>
      <c r="M41" s="50"/>
    </row>
    <row r="42" spans="1:13" ht="15.75" thickTop="1" x14ac:dyDescent="0.25">
      <c r="A42" s="49"/>
      <c r="B42" s="68"/>
      <c r="C42" s="57"/>
      <c r="D42" s="61" t="s">
        <v>551</v>
      </c>
      <c r="E42" s="61"/>
      <c r="F42" s="61"/>
      <c r="G42" s="61"/>
      <c r="H42" s="61"/>
      <c r="I42" s="57"/>
    </row>
    <row r="43" spans="1:13" ht="15.75" thickBot="1" x14ac:dyDescent="0.3">
      <c r="A43" s="49"/>
      <c r="B43" s="167"/>
      <c r="C43" s="40"/>
      <c r="D43" s="42">
        <v>2013</v>
      </c>
      <c r="E43" s="40"/>
      <c r="F43" s="42">
        <v>2012</v>
      </c>
      <c r="G43" s="40"/>
      <c r="H43" s="42">
        <v>2011</v>
      </c>
      <c r="I43" s="40"/>
    </row>
    <row r="44" spans="1:13" x14ac:dyDescent="0.25">
      <c r="A44" s="49"/>
      <c r="B44" s="104" t="s">
        <v>552</v>
      </c>
      <c r="C44" s="71"/>
      <c r="D44" s="22"/>
      <c r="E44" s="71"/>
      <c r="F44" s="22"/>
      <c r="G44" s="71"/>
      <c r="H44" s="22"/>
      <c r="I44" s="71"/>
    </row>
    <row r="45" spans="1:13" ht="25.5" x14ac:dyDescent="0.25">
      <c r="A45" s="49"/>
      <c r="B45" s="124" t="s">
        <v>553</v>
      </c>
      <c r="C45" s="73"/>
      <c r="D45" s="39" t="s">
        <v>554</v>
      </c>
      <c r="E45" s="73"/>
      <c r="F45" s="39" t="s">
        <v>555</v>
      </c>
      <c r="G45" s="73"/>
      <c r="H45" s="39" t="s">
        <v>556</v>
      </c>
      <c r="I45" s="73"/>
    </row>
    <row r="46" spans="1:13" ht="25.5" x14ac:dyDescent="0.25">
      <c r="A46" s="49"/>
      <c r="B46" s="125" t="s">
        <v>557</v>
      </c>
      <c r="C46" s="71"/>
      <c r="D46" s="190" t="s">
        <v>555</v>
      </c>
      <c r="E46" s="71"/>
      <c r="F46" s="190" t="s">
        <v>556</v>
      </c>
      <c r="G46" s="71"/>
      <c r="H46" s="190" t="s">
        <v>558</v>
      </c>
      <c r="I46" s="71"/>
    </row>
    <row r="47" spans="1:13" x14ac:dyDescent="0.25">
      <c r="A47" s="49"/>
      <c r="B47" s="124" t="s">
        <v>559</v>
      </c>
      <c r="C47" s="73"/>
      <c r="D47" s="39" t="s">
        <v>560</v>
      </c>
      <c r="E47" s="73"/>
      <c r="F47" s="39" t="s">
        <v>560</v>
      </c>
      <c r="G47" s="73"/>
      <c r="H47" s="39" t="s">
        <v>561</v>
      </c>
      <c r="I47" s="73"/>
    </row>
    <row r="48" spans="1:13" ht="26.25" thickBot="1" x14ac:dyDescent="0.3">
      <c r="A48" s="49"/>
      <c r="B48" s="131" t="s">
        <v>562</v>
      </c>
      <c r="C48" s="107"/>
      <c r="D48" s="191">
        <v>0.04</v>
      </c>
      <c r="E48" s="107"/>
      <c r="F48" s="191">
        <v>0.04</v>
      </c>
      <c r="G48" s="107"/>
      <c r="H48" s="192" t="s">
        <v>563</v>
      </c>
      <c r="I48" s="107"/>
    </row>
    <row r="49" spans="1:13" ht="15.75" thickTop="1" x14ac:dyDescent="0.25">
      <c r="A49" s="49" t="s">
        <v>804</v>
      </c>
      <c r="B49" s="48" t="s">
        <v>6</v>
      </c>
      <c r="C49" s="48"/>
      <c r="D49" s="48"/>
      <c r="E49" s="48"/>
      <c r="F49" s="48"/>
      <c r="G49" s="48"/>
      <c r="H49" s="48"/>
      <c r="I49" s="48"/>
      <c r="J49" s="48"/>
      <c r="K49" s="48"/>
      <c r="L49" s="48"/>
      <c r="M49" s="48"/>
    </row>
    <row r="50" spans="1:13" x14ac:dyDescent="0.25">
      <c r="A50" s="49"/>
      <c r="B50" s="53"/>
      <c r="C50" s="53"/>
      <c r="D50" s="53"/>
      <c r="E50" s="53"/>
      <c r="F50" s="53"/>
      <c r="G50" s="53"/>
      <c r="H50" s="53"/>
      <c r="I50" s="53"/>
      <c r="J50" s="53"/>
      <c r="K50" s="53"/>
      <c r="L50" s="53"/>
      <c r="M50" s="53"/>
    </row>
    <row r="51" spans="1:13" ht="15.75" thickBot="1" x14ac:dyDescent="0.3">
      <c r="A51" s="49"/>
      <c r="B51" s="53"/>
      <c r="C51" s="53"/>
      <c r="D51" s="53"/>
      <c r="E51" s="53"/>
      <c r="F51" s="53"/>
      <c r="G51" s="53"/>
      <c r="H51" s="53"/>
      <c r="I51" s="53"/>
      <c r="J51" s="53"/>
      <c r="K51" s="53"/>
      <c r="L51" s="53"/>
      <c r="M51" s="53"/>
    </row>
    <row r="52" spans="1:13" ht="15.75" thickTop="1" x14ac:dyDescent="0.25">
      <c r="A52" s="49"/>
      <c r="B52" s="68"/>
      <c r="C52" s="57"/>
      <c r="D52" s="61" t="s">
        <v>321</v>
      </c>
      <c r="E52" s="61"/>
      <c r="F52" s="61"/>
      <c r="G52" s="61"/>
      <c r="H52" s="61"/>
      <c r="I52" s="57"/>
    </row>
    <row r="53" spans="1:13" ht="15.75" thickBot="1" x14ac:dyDescent="0.3">
      <c r="A53" s="49"/>
      <c r="B53" s="193" t="s">
        <v>214</v>
      </c>
      <c r="C53" s="41"/>
      <c r="D53" s="88">
        <v>2013</v>
      </c>
      <c r="E53" s="88"/>
      <c r="F53" s="41"/>
      <c r="G53" s="88">
        <v>2012</v>
      </c>
      <c r="H53" s="88"/>
      <c r="I53" s="41"/>
    </row>
    <row r="54" spans="1:13" x14ac:dyDescent="0.25">
      <c r="A54" s="49"/>
      <c r="B54" s="104" t="s">
        <v>566</v>
      </c>
      <c r="C54" s="71"/>
      <c r="D54" s="90"/>
      <c r="E54" s="90"/>
      <c r="F54" s="71"/>
      <c r="G54" s="90"/>
      <c r="H54" s="90"/>
      <c r="I54" s="71"/>
    </row>
    <row r="55" spans="1:13" x14ac:dyDescent="0.25">
      <c r="A55" s="49"/>
      <c r="B55" s="194" t="s">
        <v>567</v>
      </c>
      <c r="C55" s="73"/>
      <c r="D55" s="10" t="s">
        <v>568</v>
      </c>
      <c r="E55" s="25">
        <v>226725</v>
      </c>
      <c r="F55" s="73"/>
      <c r="G55" s="10" t="s">
        <v>569</v>
      </c>
      <c r="H55" s="25">
        <v>204540</v>
      </c>
      <c r="I55" s="73"/>
    </row>
    <row r="56" spans="1:13" x14ac:dyDescent="0.25">
      <c r="A56" s="49"/>
      <c r="B56" s="195" t="s">
        <v>570</v>
      </c>
      <c r="C56" s="71"/>
      <c r="D56" s="97">
        <v>9427</v>
      </c>
      <c r="E56" s="97"/>
      <c r="F56" s="71"/>
      <c r="G56" s="97">
        <v>8843</v>
      </c>
      <c r="H56" s="97"/>
      <c r="I56" s="71"/>
    </row>
    <row r="57" spans="1:13" x14ac:dyDescent="0.25">
      <c r="A57" s="49"/>
      <c r="B57" s="194" t="s">
        <v>571</v>
      </c>
      <c r="C57" s="73"/>
      <c r="D57" s="92">
        <v>8199</v>
      </c>
      <c r="E57" s="92"/>
      <c r="F57" s="73"/>
      <c r="G57" s="92">
        <v>8918</v>
      </c>
      <c r="H57" s="92"/>
      <c r="I57" s="73"/>
    </row>
    <row r="58" spans="1:13" x14ac:dyDescent="0.25">
      <c r="A58" s="49"/>
      <c r="B58" s="195" t="s">
        <v>572</v>
      </c>
      <c r="C58" s="71"/>
      <c r="D58" s="129" t="s">
        <v>573</v>
      </c>
      <c r="E58" s="129"/>
      <c r="F58" s="118" t="s">
        <v>298</v>
      </c>
      <c r="G58" s="97">
        <v>25749</v>
      </c>
      <c r="H58" s="97"/>
      <c r="I58" s="71"/>
    </row>
    <row r="59" spans="1:13" x14ac:dyDescent="0.25">
      <c r="A59" s="49"/>
      <c r="B59" s="194" t="s">
        <v>574</v>
      </c>
      <c r="C59" s="73"/>
      <c r="D59" s="130" t="s">
        <v>575</v>
      </c>
      <c r="E59" s="130"/>
      <c r="F59" s="10" t="s">
        <v>298</v>
      </c>
      <c r="G59" s="130" t="s">
        <v>576</v>
      </c>
      <c r="H59" s="130"/>
      <c r="I59" s="10" t="s">
        <v>298</v>
      </c>
    </row>
    <row r="60" spans="1:13" x14ac:dyDescent="0.25">
      <c r="A60" s="49"/>
      <c r="B60" s="195" t="s">
        <v>577</v>
      </c>
      <c r="C60" s="71"/>
      <c r="D60" s="129" t="s">
        <v>272</v>
      </c>
      <c r="E60" s="129"/>
      <c r="F60" s="71"/>
      <c r="G60" s="129" t="s">
        <v>578</v>
      </c>
      <c r="H60" s="129"/>
      <c r="I60" s="118" t="s">
        <v>298</v>
      </c>
    </row>
    <row r="61" spans="1:13" x14ac:dyDescent="0.25">
      <c r="A61" s="49"/>
      <c r="B61" s="194" t="s">
        <v>579</v>
      </c>
      <c r="C61" s="73"/>
      <c r="D61" s="130" t="s">
        <v>272</v>
      </c>
      <c r="E61" s="130"/>
      <c r="F61" s="73"/>
      <c r="G61" s="130" t="s">
        <v>580</v>
      </c>
      <c r="H61" s="130"/>
      <c r="I61" s="10" t="s">
        <v>298</v>
      </c>
    </row>
    <row r="62" spans="1:13" x14ac:dyDescent="0.25">
      <c r="A62" s="49"/>
      <c r="B62" s="195" t="s">
        <v>581</v>
      </c>
      <c r="C62" s="71"/>
      <c r="D62" s="129" t="s">
        <v>582</v>
      </c>
      <c r="E62" s="129"/>
      <c r="F62" s="118" t="s">
        <v>298</v>
      </c>
      <c r="G62" s="129" t="s">
        <v>272</v>
      </c>
      <c r="H62" s="129"/>
      <c r="I62" s="71"/>
    </row>
    <row r="63" spans="1:13" ht="15.75" thickBot="1" x14ac:dyDescent="0.3">
      <c r="A63" s="49"/>
      <c r="B63" s="196" t="s">
        <v>583</v>
      </c>
      <c r="C63" s="40"/>
      <c r="D63" s="123" t="s">
        <v>272</v>
      </c>
      <c r="E63" s="123"/>
      <c r="F63" s="40"/>
      <c r="G63" s="123" t="s">
        <v>584</v>
      </c>
      <c r="H63" s="123"/>
      <c r="I63" s="117" t="s">
        <v>298</v>
      </c>
    </row>
    <row r="64" spans="1:13" ht="15.75" thickBot="1" x14ac:dyDescent="0.3">
      <c r="A64" s="49"/>
      <c r="B64" s="160" t="s">
        <v>585</v>
      </c>
      <c r="C64" s="75"/>
      <c r="D64" s="77" t="s">
        <v>568</v>
      </c>
      <c r="E64" s="60">
        <v>203263</v>
      </c>
      <c r="F64" s="75"/>
      <c r="G64" s="77" t="s">
        <v>569</v>
      </c>
      <c r="H64" s="60">
        <v>226725</v>
      </c>
      <c r="I64" s="75"/>
    </row>
    <row r="65" spans="1:13" x14ac:dyDescent="0.25">
      <c r="A65" s="49"/>
      <c r="B65" s="105" t="s">
        <v>586</v>
      </c>
      <c r="C65" s="73"/>
      <c r="D65" s="163"/>
      <c r="E65" s="163"/>
      <c r="F65" s="73"/>
      <c r="G65" s="163"/>
      <c r="H65" s="163"/>
      <c r="I65" s="73"/>
    </row>
    <row r="66" spans="1:13" ht="25.5" x14ac:dyDescent="0.25">
      <c r="A66" s="49"/>
      <c r="B66" s="195" t="s">
        <v>587</v>
      </c>
      <c r="C66" s="71"/>
      <c r="D66" s="118" t="s">
        <v>568</v>
      </c>
      <c r="E66" s="59">
        <v>97586</v>
      </c>
      <c r="F66" s="71"/>
      <c r="G66" s="118" t="s">
        <v>569</v>
      </c>
      <c r="H66" s="59">
        <v>91512</v>
      </c>
      <c r="I66" s="71"/>
    </row>
    <row r="67" spans="1:13" x14ac:dyDescent="0.25">
      <c r="A67" s="49"/>
      <c r="B67" s="194" t="s">
        <v>588</v>
      </c>
      <c r="C67" s="73"/>
      <c r="D67" s="92">
        <v>15494</v>
      </c>
      <c r="E67" s="92"/>
      <c r="F67" s="73"/>
      <c r="G67" s="92">
        <v>9426</v>
      </c>
      <c r="H67" s="92"/>
      <c r="I67" s="73"/>
    </row>
    <row r="68" spans="1:13" x14ac:dyDescent="0.25">
      <c r="A68" s="49"/>
      <c r="B68" s="195" t="s">
        <v>589</v>
      </c>
      <c r="C68" s="71"/>
      <c r="D68" s="97">
        <v>13391</v>
      </c>
      <c r="E68" s="97"/>
      <c r="F68" s="71"/>
      <c r="G68" s="97">
        <v>8052</v>
      </c>
      <c r="H68" s="97"/>
      <c r="I68" s="71"/>
    </row>
    <row r="69" spans="1:13" x14ac:dyDescent="0.25">
      <c r="A69" s="49"/>
      <c r="B69" s="194" t="s">
        <v>574</v>
      </c>
      <c r="C69" s="73"/>
      <c r="D69" s="130" t="s">
        <v>575</v>
      </c>
      <c r="E69" s="130"/>
      <c r="F69" s="10" t="s">
        <v>298</v>
      </c>
      <c r="G69" s="130" t="s">
        <v>576</v>
      </c>
      <c r="H69" s="130"/>
      <c r="I69" s="10" t="s">
        <v>298</v>
      </c>
    </row>
    <row r="70" spans="1:13" ht="15.75" thickBot="1" x14ac:dyDescent="0.3">
      <c r="A70" s="49"/>
      <c r="B70" s="197" t="s">
        <v>579</v>
      </c>
      <c r="C70" s="75"/>
      <c r="D70" s="94" t="s">
        <v>272</v>
      </c>
      <c r="E70" s="94"/>
      <c r="F70" s="75"/>
      <c r="G70" s="94" t="s">
        <v>580</v>
      </c>
      <c r="H70" s="94"/>
      <c r="I70" s="77" t="s">
        <v>298</v>
      </c>
    </row>
    <row r="71" spans="1:13" ht="15.75" thickBot="1" x14ac:dyDescent="0.3">
      <c r="A71" s="49"/>
      <c r="B71" s="196" t="s">
        <v>590</v>
      </c>
      <c r="C71" s="40"/>
      <c r="D71" s="117" t="s">
        <v>568</v>
      </c>
      <c r="E71" s="79">
        <v>119555</v>
      </c>
      <c r="F71" s="40"/>
      <c r="G71" s="117" t="s">
        <v>569</v>
      </c>
      <c r="H71" s="79">
        <v>97586</v>
      </c>
      <c r="I71" s="40"/>
    </row>
    <row r="72" spans="1:13" ht="15.75" thickBot="1" x14ac:dyDescent="0.3">
      <c r="A72" s="49"/>
      <c r="B72" s="106" t="s">
        <v>591</v>
      </c>
      <c r="C72" s="107"/>
      <c r="D72" s="128" t="s">
        <v>568</v>
      </c>
      <c r="E72" s="108" t="s">
        <v>592</v>
      </c>
      <c r="F72" s="128" t="s">
        <v>298</v>
      </c>
      <c r="G72" s="128" t="s">
        <v>569</v>
      </c>
      <c r="H72" s="108" t="s">
        <v>593</v>
      </c>
      <c r="I72" s="128" t="s">
        <v>298</v>
      </c>
    </row>
    <row r="73" spans="1:13" ht="15.75" thickTop="1" x14ac:dyDescent="0.25">
      <c r="A73" s="49" t="s">
        <v>805</v>
      </c>
      <c r="B73" s="48" t="s">
        <v>6</v>
      </c>
      <c r="C73" s="48"/>
      <c r="D73" s="48"/>
      <c r="E73" s="48"/>
      <c r="F73" s="48"/>
      <c r="G73" s="48"/>
      <c r="H73" s="48"/>
      <c r="I73" s="48"/>
      <c r="J73" s="48"/>
      <c r="K73" s="48"/>
      <c r="L73" s="48"/>
      <c r="M73" s="48"/>
    </row>
    <row r="74" spans="1:13" x14ac:dyDescent="0.25">
      <c r="A74" s="49"/>
      <c r="B74" s="53"/>
      <c r="C74" s="53"/>
      <c r="D74" s="53"/>
      <c r="E74" s="53"/>
      <c r="F74" s="53"/>
      <c r="G74" s="53"/>
      <c r="H74" s="53"/>
      <c r="I74" s="53"/>
      <c r="J74" s="53"/>
      <c r="K74" s="53"/>
      <c r="L74" s="53"/>
      <c r="M74" s="53"/>
    </row>
    <row r="75" spans="1:13" ht="15.75" thickBot="1" x14ac:dyDescent="0.3">
      <c r="A75" s="49"/>
      <c r="B75" s="50"/>
      <c r="C75" s="50"/>
      <c r="D75" s="50"/>
      <c r="E75" s="50"/>
      <c r="F75" s="50"/>
      <c r="G75" s="50"/>
      <c r="H75" s="50"/>
      <c r="I75" s="50"/>
      <c r="J75" s="50"/>
      <c r="K75" s="50"/>
      <c r="L75" s="50"/>
      <c r="M75" s="50"/>
    </row>
    <row r="76" spans="1:13" ht="16.5" thickTop="1" x14ac:dyDescent="0.25">
      <c r="A76" s="49"/>
      <c r="B76" s="198"/>
      <c r="C76" s="68"/>
      <c r="D76" s="61" t="s">
        <v>551</v>
      </c>
      <c r="E76" s="61"/>
      <c r="F76" s="61"/>
      <c r="G76" s="61"/>
      <c r="H76" s="61"/>
      <c r="I76" s="61"/>
      <c r="J76" s="61"/>
      <c r="K76" s="61"/>
      <c r="L76" s="68"/>
    </row>
    <row r="77" spans="1:13" ht="15.75" thickBot="1" x14ac:dyDescent="0.3">
      <c r="A77" s="49"/>
      <c r="B77" s="199" t="s">
        <v>214</v>
      </c>
      <c r="C77" s="40"/>
      <c r="D77" s="123">
        <v>2013</v>
      </c>
      <c r="E77" s="123"/>
      <c r="F77" s="40"/>
      <c r="G77" s="88">
        <v>2012</v>
      </c>
      <c r="H77" s="88"/>
      <c r="I77" s="40"/>
      <c r="J77" s="88">
        <v>2011</v>
      </c>
      <c r="K77" s="88"/>
      <c r="L77" s="40"/>
    </row>
    <row r="78" spans="1:13" x14ac:dyDescent="0.25">
      <c r="A78" s="49"/>
      <c r="B78" s="195" t="s">
        <v>598</v>
      </c>
      <c r="C78" s="71"/>
      <c r="D78" s="90"/>
      <c r="E78" s="90"/>
      <c r="F78" s="71"/>
      <c r="G78" s="90"/>
      <c r="H78" s="90"/>
      <c r="I78" s="71"/>
      <c r="J78" s="90"/>
      <c r="K78" s="90"/>
      <c r="L78" s="71"/>
    </row>
    <row r="79" spans="1:13" x14ac:dyDescent="0.25">
      <c r="A79" s="49"/>
      <c r="B79" s="158" t="s">
        <v>570</v>
      </c>
      <c r="C79" s="73"/>
      <c r="D79" s="10" t="s">
        <v>294</v>
      </c>
      <c r="E79" s="25">
        <v>9427</v>
      </c>
      <c r="F79" s="73"/>
      <c r="G79" s="10" t="s">
        <v>294</v>
      </c>
      <c r="H79" s="25">
        <v>8843</v>
      </c>
      <c r="I79" s="73"/>
      <c r="J79" s="10" t="s">
        <v>294</v>
      </c>
      <c r="K79" s="25">
        <v>7550</v>
      </c>
      <c r="L79" s="73"/>
    </row>
    <row r="80" spans="1:13" x14ac:dyDescent="0.25">
      <c r="A80" s="49"/>
      <c r="B80" s="138" t="s">
        <v>571</v>
      </c>
      <c r="C80" s="71"/>
      <c r="D80" s="97">
        <v>8199</v>
      </c>
      <c r="E80" s="97"/>
      <c r="F80" s="71"/>
      <c r="G80" s="97">
        <v>8918</v>
      </c>
      <c r="H80" s="97"/>
      <c r="I80" s="71"/>
      <c r="J80" s="97">
        <v>8997</v>
      </c>
      <c r="K80" s="97"/>
      <c r="L80" s="71"/>
    </row>
    <row r="81" spans="1:13" x14ac:dyDescent="0.25">
      <c r="A81" s="49"/>
      <c r="B81" s="158" t="s">
        <v>559</v>
      </c>
      <c r="C81" s="73"/>
      <c r="D81" s="130" t="s">
        <v>599</v>
      </c>
      <c r="E81" s="130"/>
      <c r="F81" s="10" t="s">
        <v>298</v>
      </c>
      <c r="G81" s="130" t="s">
        <v>600</v>
      </c>
      <c r="H81" s="130"/>
      <c r="I81" s="10" t="s">
        <v>298</v>
      </c>
      <c r="J81" s="130" t="s">
        <v>601</v>
      </c>
      <c r="K81" s="130"/>
      <c r="L81" s="10" t="s">
        <v>298</v>
      </c>
    </row>
    <row r="82" spans="1:13" x14ac:dyDescent="0.25">
      <c r="A82" s="49"/>
      <c r="B82" s="138" t="s">
        <v>602</v>
      </c>
      <c r="C82" s="71"/>
      <c r="D82" s="97">
        <v>6303</v>
      </c>
      <c r="E82" s="97"/>
      <c r="F82" s="71"/>
      <c r="G82" s="97">
        <v>6748</v>
      </c>
      <c r="H82" s="97"/>
      <c r="I82" s="71"/>
      <c r="J82" s="97">
        <v>4027</v>
      </c>
      <c r="K82" s="97"/>
      <c r="L82" s="71"/>
    </row>
    <row r="83" spans="1:13" x14ac:dyDescent="0.25">
      <c r="A83" s="49"/>
      <c r="B83" s="158" t="s">
        <v>581</v>
      </c>
      <c r="C83" s="73"/>
      <c r="D83" s="130" t="s">
        <v>582</v>
      </c>
      <c r="E83" s="130"/>
      <c r="F83" s="10" t="s">
        <v>298</v>
      </c>
      <c r="G83" s="130" t="s">
        <v>272</v>
      </c>
      <c r="H83" s="130"/>
      <c r="I83" s="73"/>
      <c r="J83" s="130" t="s">
        <v>272</v>
      </c>
      <c r="K83" s="130"/>
      <c r="L83" s="73"/>
    </row>
    <row r="84" spans="1:13" x14ac:dyDescent="0.25">
      <c r="A84" s="49"/>
      <c r="B84" s="138" t="s">
        <v>603</v>
      </c>
      <c r="C84" s="71"/>
      <c r="D84" s="129" t="s">
        <v>272</v>
      </c>
      <c r="E84" s="129"/>
      <c r="F84" s="71"/>
      <c r="G84" s="97">
        <v>1796</v>
      </c>
      <c r="H84" s="97"/>
      <c r="I84" s="71"/>
      <c r="J84" s="129" t="s">
        <v>272</v>
      </c>
      <c r="K84" s="129"/>
      <c r="L84" s="71"/>
    </row>
    <row r="85" spans="1:13" ht="15.75" thickBot="1" x14ac:dyDescent="0.3">
      <c r="A85" s="49"/>
      <c r="B85" s="159" t="s">
        <v>604</v>
      </c>
      <c r="C85" s="40"/>
      <c r="D85" s="123" t="s">
        <v>272</v>
      </c>
      <c r="E85" s="123"/>
      <c r="F85" s="40"/>
      <c r="G85" s="95">
        <v>1134</v>
      </c>
      <c r="H85" s="95"/>
      <c r="I85" s="40"/>
      <c r="J85" s="123" t="s">
        <v>272</v>
      </c>
      <c r="K85" s="123"/>
      <c r="L85" s="40"/>
    </row>
    <row r="86" spans="1:13" ht="15.75" thickBot="1" x14ac:dyDescent="0.3">
      <c r="A86" s="49"/>
      <c r="B86" s="121" t="s">
        <v>605</v>
      </c>
      <c r="C86" s="107"/>
      <c r="D86" s="128" t="s">
        <v>294</v>
      </c>
      <c r="E86" s="109">
        <v>14267</v>
      </c>
      <c r="F86" s="107"/>
      <c r="G86" s="128" t="s">
        <v>294</v>
      </c>
      <c r="H86" s="109">
        <v>21008</v>
      </c>
      <c r="I86" s="107"/>
      <c r="J86" s="128" t="s">
        <v>294</v>
      </c>
      <c r="K86" s="109">
        <v>13976</v>
      </c>
      <c r="L86" s="107"/>
    </row>
    <row r="87" spans="1:13" ht="15.75" thickTop="1" x14ac:dyDescent="0.25">
      <c r="A87" s="49" t="s">
        <v>806</v>
      </c>
      <c r="B87" s="48" t="s">
        <v>6</v>
      </c>
      <c r="C87" s="48"/>
      <c r="D87" s="48"/>
      <c r="E87" s="48"/>
      <c r="F87" s="48"/>
      <c r="G87" s="48"/>
      <c r="H87" s="48"/>
      <c r="I87" s="48"/>
      <c r="J87" s="48"/>
      <c r="K87" s="48"/>
      <c r="L87" s="48"/>
      <c r="M87" s="48"/>
    </row>
    <row r="88" spans="1:13" x14ac:dyDescent="0.25">
      <c r="A88" s="49"/>
      <c r="B88" s="50"/>
      <c r="C88" s="50"/>
      <c r="D88" s="50"/>
      <c r="E88" s="50"/>
      <c r="F88" s="50"/>
      <c r="G88" s="50"/>
      <c r="H88" s="50"/>
      <c r="I88" s="50"/>
      <c r="J88" s="50"/>
      <c r="K88" s="50"/>
      <c r="L88" s="50"/>
      <c r="M88" s="50"/>
    </row>
    <row r="89" spans="1:13" ht="15.75" thickBot="1" x14ac:dyDescent="0.3">
      <c r="A89" s="49"/>
      <c r="B89" s="53"/>
      <c r="C89" s="53"/>
      <c r="D89" s="53"/>
      <c r="E89" s="53"/>
      <c r="F89" s="53"/>
      <c r="G89" s="53"/>
      <c r="H89" s="53"/>
      <c r="I89" s="53"/>
      <c r="J89" s="53"/>
      <c r="K89" s="53"/>
      <c r="L89" s="53"/>
      <c r="M89" s="53"/>
    </row>
    <row r="90" spans="1:13" ht="16.5" thickTop="1" thickBot="1" x14ac:dyDescent="0.3">
      <c r="A90" s="49"/>
      <c r="B90" s="173" t="s">
        <v>214</v>
      </c>
      <c r="C90" s="174"/>
      <c r="D90" s="179">
        <v>2013</v>
      </c>
      <c r="E90" s="179"/>
      <c r="F90" s="174"/>
      <c r="G90" s="179">
        <v>2012</v>
      </c>
      <c r="H90" s="179"/>
      <c r="I90" s="174"/>
    </row>
    <row r="91" spans="1:13" x14ac:dyDescent="0.25">
      <c r="A91" s="49"/>
      <c r="B91" s="104" t="s">
        <v>607</v>
      </c>
      <c r="C91" s="71"/>
      <c r="D91" s="118" t="s">
        <v>294</v>
      </c>
      <c r="E91" s="21" t="s">
        <v>608</v>
      </c>
      <c r="F91" s="118" t="s">
        <v>298</v>
      </c>
      <c r="G91" s="118" t="s">
        <v>294</v>
      </c>
      <c r="H91" s="21" t="s">
        <v>609</v>
      </c>
      <c r="I91" s="118" t="s">
        <v>298</v>
      </c>
    </row>
    <row r="92" spans="1:13" ht="15.75" thickBot="1" x14ac:dyDescent="0.3">
      <c r="A92" s="49"/>
      <c r="B92" s="119" t="s">
        <v>610</v>
      </c>
      <c r="C92" s="40"/>
      <c r="D92" s="123" t="s">
        <v>611</v>
      </c>
      <c r="E92" s="123"/>
      <c r="F92" s="117" t="s">
        <v>298</v>
      </c>
      <c r="G92" s="123" t="s">
        <v>612</v>
      </c>
      <c r="H92" s="123"/>
      <c r="I92" s="117" t="s">
        <v>298</v>
      </c>
    </row>
    <row r="93" spans="1:13" ht="26.25" thickBot="1" x14ac:dyDescent="0.3">
      <c r="A93" s="49"/>
      <c r="B93" s="106" t="s">
        <v>613</v>
      </c>
      <c r="C93" s="107"/>
      <c r="D93" s="128" t="s">
        <v>294</v>
      </c>
      <c r="E93" s="108" t="s">
        <v>614</v>
      </c>
      <c r="F93" s="128" t="s">
        <v>298</v>
      </c>
      <c r="G93" s="128" t="s">
        <v>294</v>
      </c>
      <c r="H93" s="108" t="s">
        <v>615</v>
      </c>
      <c r="I93" s="128" t="s">
        <v>298</v>
      </c>
    </row>
  </sheetData>
  <mergeCells count="141">
    <mergeCell ref="A73:A86"/>
    <mergeCell ref="B73:M73"/>
    <mergeCell ref="B74:M74"/>
    <mergeCell ref="B75:M75"/>
    <mergeCell ref="A87:A93"/>
    <mergeCell ref="B87:M87"/>
    <mergeCell ref="B88:M88"/>
    <mergeCell ref="B89:M89"/>
    <mergeCell ref="A39:A48"/>
    <mergeCell ref="B39:M39"/>
    <mergeCell ref="B40:M40"/>
    <mergeCell ref="B41:M41"/>
    <mergeCell ref="A49:A72"/>
    <mergeCell ref="B49:M49"/>
    <mergeCell ref="B50:M50"/>
    <mergeCell ref="B51:M51"/>
    <mergeCell ref="A1:A2"/>
    <mergeCell ref="B1:M1"/>
    <mergeCell ref="B2:M2"/>
    <mergeCell ref="B3:M3"/>
    <mergeCell ref="A4:A38"/>
    <mergeCell ref="B4:M4"/>
    <mergeCell ref="B5:M5"/>
    <mergeCell ref="B6:M6"/>
    <mergeCell ref="D85:E85"/>
    <mergeCell ref="G85:H85"/>
    <mergeCell ref="J85:K85"/>
    <mergeCell ref="D90:E90"/>
    <mergeCell ref="G90:H90"/>
    <mergeCell ref="D92:E92"/>
    <mergeCell ref="G92:H92"/>
    <mergeCell ref="D83:E83"/>
    <mergeCell ref="G83:H83"/>
    <mergeCell ref="J83:K83"/>
    <mergeCell ref="D84:E84"/>
    <mergeCell ref="G84:H84"/>
    <mergeCell ref="J84:K84"/>
    <mergeCell ref="D81:E81"/>
    <mergeCell ref="G81:H81"/>
    <mergeCell ref="J81:K81"/>
    <mergeCell ref="D82:E82"/>
    <mergeCell ref="G82:H82"/>
    <mergeCell ref="J82:K82"/>
    <mergeCell ref="D78:E78"/>
    <mergeCell ref="G78:H78"/>
    <mergeCell ref="J78:K78"/>
    <mergeCell ref="D80:E80"/>
    <mergeCell ref="G80:H80"/>
    <mergeCell ref="J80:K80"/>
    <mergeCell ref="D69:E69"/>
    <mergeCell ref="G69:H69"/>
    <mergeCell ref="D70:E70"/>
    <mergeCell ref="G70:H70"/>
    <mergeCell ref="D76:K76"/>
    <mergeCell ref="D77:E77"/>
    <mergeCell ref="G77:H77"/>
    <mergeCell ref="J77:K77"/>
    <mergeCell ref="D65:E65"/>
    <mergeCell ref="G65:H65"/>
    <mergeCell ref="D67:E67"/>
    <mergeCell ref="G67:H67"/>
    <mergeCell ref="D68:E68"/>
    <mergeCell ref="G68:H68"/>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6:E56"/>
    <mergeCell ref="G56:H56"/>
    <mergeCell ref="D57:E57"/>
    <mergeCell ref="G57:H57"/>
    <mergeCell ref="H37:I37"/>
    <mergeCell ref="K37:L37"/>
    <mergeCell ref="D42:H42"/>
    <mergeCell ref="D52:H52"/>
    <mergeCell ref="D53:E53"/>
    <mergeCell ref="G53:H53"/>
    <mergeCell ref="H34:I34"/>
    <mergeCell ref="K34:L34"/>
    <mergeCell ref="H35:I35"/>
    <mergeCell ref="K35:L35"/>
    <mergeCell ref="H36:I36"/>
    <mergeCell ref="K36:L36"/>
    <mergeCell ref="H31:I31"/>
    <mergeCell ref="K31:L31"/>
    <mergeCell ref="H32:I32"/>
    <mergeCell ref="K32:L32"/>
    <mergeCell ref="H33:I33"/>
    <mergeCell ref="K33:L33"/>
    <mergeCell ref="H28:I28"/>
    <mergeCell ref="K28:L28"/>
    <mergeCell ref="H29:I29"/>
    <mergeCell ref="K29:L29"/>
    <mergeCell ref="H30:I30"/>
    <mergeCell ref="K30:L30"/>
    <mergeCell ref="H24:I24"/>
    <mergeCell ref="K24:L24"/>
    <mergeCell ref="H25:I25"/>
    <mergeCell ref="K25:L25"/>
    <mergeCell ref="H27:I27"/>
    <mergeCell ref="K27:L27"/>
    <mergeCell ref="H21:I21"/>
    <mergeCell ref="K21:L21"/>
    <mergeCell ref="H22:I22"/>
    <mergeCell ref="K22:L22"/>
    <mergeCell ref="H23:I23"/>
    <mergeCell ref="K23:L23"/>
    <mergeCell ref="H17:I17"/>
    <mergeCell ref="K17:L17"/>
    <mergeCell ref="H18:I18"/>
    <mergeCell ref="K18:L18"/>
    <mergeCell ref="H19:I19"/>
    <mergeCell ref="K19:L19"/>
    <mergeCell ref="H14:I14"/>
    <mergeCell ref="K14:L14"/>
    <mergeCell ref="H15:I15"/>
    <mergeCell ref="K15:L15"/>
    <mergeCell ref="H16:I16"/>
    <mergeCell ref="K16:L16"/>
    <mergeCell ref="H10:I10"/>
    <mergeCell ref="K10:L10"/>
    <mergeCell ref="H12:I12"/>
    <mergeCell ref="K12:L12"/>
    <mergeCell ref="H13:I13"/>
    <mergeCell ref="K13:L13"/>
    <mergeCell ref="H7:I7"/>
    <mergeCell ref="K7:L7"/>
    <mergeCell ref="H8:I8"/>
    <mergeCell ref="K8:L8"/>
    <mergeCell ref="H9:I9"/>
    <mergeCell ref="K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5.7109375" bestFit="1" customWidth="1"/>
    <col min="19" max="19" width="1.85546875" bestFit="1" customWidth="1"/>
    <col min="20" max="20" width="7" bestFit="1" customWidth="1"/>
  </cols>
  <sheetData>
    <row r="1" spans="1:20" ht="15" customHeight="1" x14ac:dyDescent="0.25">
      <c r="A1" s="8" t="s">
        <v>80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20</v>
      </c>
      <c r="B3" s="48" t="s">
        <v>6</v>
      </c>
      <c r="C3" s="48"/>
      <c r="D3" s="48"/>
      <c r="E3" s="48"/>
      <c r="F3" s="48"/>
      <c r="G3" s="48"/>
      <c r="H3" s="48"/>
      <c r="I3" s="48"/>
      <c r="J3" s="48"/>
      <c r="K3" s="48"/>
      <c r="L3" s="48"/>
      <c r="M3" s="48"/>
      <c r="N3" s="48"/>
      <c r="O3" s="48"/>
      <c r="P3" s="48"/>
      <c r="Q3" s="48"/>
      <c r="R3" s="48"/>
      <c r="S3" s="48"/>
      <c r="T3" s="48"/>
    </row>
    <row r="4" spans="1:20" ht="15" customHeight="1" x14ac:dyDescent="0.25">
      <c r="A4" s="49" t="s">
        <v>808</v>
      </c>
      <c r="B4" s="48" t="s">
        <v>6</v>
      </c>
      <c r="C4" s="48"/>
      <c r="D4" s="48"/>
      <c r="E4" s="48"/>
      <c r="F4" s="48"/>
      <c r="G4" s="48"/>
      <c r="H4" s="48"/>
      <c r="I4" s="48"/>
      <c r="J4" s="48"/>
      <c r="K4" s="48"/>
      <c r="L4" s="48"/>
      <c r="M4" s="48"/>
      <c r="N4" s="48"/>
      <c r="O4" s="48"/>
      <c r="P4" s="48"/>
      <c r="Q4" s="48"/>
      <c r="R4" s="48"/>
      <c r="S4" s="48"/>
      <c r="T4" s="48"/>
    </row>
    <row r="5" spans="1:20" x14ac:dyDescent="0.25">
      <c r="A5" s="49"/>
      <c r="B5" s="53"/>
      <c r="C5" s="53"/>
      <c r="D5" s="53"/>
      <c r="E5" s="53"/>
      <c r="F5" s="53"/>
      <c r="G5" s="53"/>
      <c r="H5" s="53"/>
      <c r="I5" s="53"/>
      <c r="J5" s="53"/>
      <c r="K5" s="53"/>
      <c r="L5" s="53"/>
      <c r="M5" s="53"/>
      <c r="N5" s="53"/>
      <c r="O5" s="53"/>
      <c r="P5" s="53"/>
      <c r="Q5" s="53"/>
      <c r="R5" s="53"/>
      <c r="S5" s="53"/>
      <c r="T5" s="53"/>
    </row>
    <row r="6" spans="1:20" ht="15.75" thickBot="1" x14ac:dyDescent="0.3">
      <c r="A6" s="49"/>
      <c r="B6" s="54"/>
      <c r="C6" s="54"/>
      <c r="D6" s="54"/>
      <c r="E6" s="54"/>
      <c r="F6" s="54"/>
      <c r="G6" s="54"/>
      <c r="H6" s="54"/>
      <c r="I6" s="54"/>
      <c r="J6" s="54"/>
      <c r="K6" s="54"/>
      <c r="L6" s="54"/>
      <c r="M6" s="54"/>
      <c r="N6" s="54"/>
      <c r="O6" s="54"/>
      <c r="P6" s="54"/>
      <c r="Q6" s="54"/>
      <c r="R6" s="54"/>
      <c r="S6" s="54"/>
      <c r="T6" s="54"/>
    </row>
    <row r="7" spans="1:20" ht="15.75" thickTop="1" x14ac:dyDescent="0.25">
      <c r="A7" s="49"/>
      <c r="B7" s="116" t="s">
        <v>628</v>
      </c>
      <c r="C7" s="57"/>
      <c r="D7" s="162"/>
      <c r="E7" s="162"/>
      <c r="F7" s="57"/>
      <c r="G7" s="61" t="s">
        <v>551</v>
      </c>
      <c r="H7" s="61"/>
      <c r="I7" s="61"/>
      <c r="J7" s="61"/>
      <c r="K7" s="61"/>
      <c r="L7" s="61"/>
      <c r="M7" s="61"/>
      <c r="N7" s="61"/>
      <c r="O7" s="61"/>
      <c r="P7" s="61"/>
      <c r="Q7" s="61"/>
      <c r="R7" s="57"/>
      <c r="S7" s="162"/>
      <c r="T7" s="162"/>
    </row>
    <row r="8" spans="1:20" ht="15.75" thickBot="1" x14ac:dyDescent="0.3">
      <c r="A8" s="49"/>
      <c r="B8" s="103" t="s">
        <v>214</v>
      </c>
      <c r="C8" s="40"/>
      <c r="D8" s="123">
        <v>2014</v>
      </c>
      <c r="E8" s="123"/>
      <c r="F8" s="40"/>
      <c r="G8" s="123">
        <v>2015</v>
      </c>
      <c r="H8" s="123"/>
      <c r="I8" s="40"/>
      <c r="J8" s="123" t="s">
        <v>629</v>
      </c>
      <c r="K8" s="123"/>
      <c r="L8" s="40"/>
      <c r="M8" s="123">
        <v>2017</v>
      </c>
      <c r="N8" s="123"/>
      <c r="O8" s="40"/>
      <c r="P8" s="123">
        <v>2018</v>
      </c>
      <c r="Q8" s="123"/>
      <c r="R8" s="40"/>
      <c r="S8" s="88" t="s">
        <v>630</v>
      </c>
      <c r="T8" s="88"/>
    </row>
    <row r="9" spans="1:20" x14ac:dyDescent="0.25">
      <c r="A9" s="49"/>
      <c r="B9" s="104" t="s">
        <v>631</v>
      </c>
      <c r="C9" s="71"/>
      <c r="D9" s="118" t="s">
        <v>294</v>
      </c>
      <c r="E9" s="59">
        <v>169691</v>
      </c>
      <c r="F9" s="71"/>
      <c r="G9" s="118" t="s">
        <v>294</v>
      </c>
      <c r="H9" s="59">
        <v>113004</v>
      </c>
      <c r="I9" s="71"/>
      <c r="J9" s="118" t="s">
        <v>294</v>
      </c>
      <c r="K9" s="59">
        <v>90424</v>
      </c>
      <c r="L9" s="71"/>
      <c r="M9" s="118" t="s">
        <v>294</v>
      </c>
      <c r="N9" s="59">
        <v>70651</v>
      </c>
      <c r="O9" s="71"/>
      <c r="P9" s="118" t="s">
        <v>294</v>
      </c>
      <c r="Q9" s="59">
        <v>4582</v>
      </c>
      <c r="R9" s="71"/>
      <c r="S9" s="118" t="s">
        <v>294</v>
      </c>
      <c r="T9" s="21" t="s">
        <v>632</v>
      </c>
    </row>
    <row r="10" spans="1:20" x14ac:dyDescent="0.25">
      <c r="A10" s="49"/>
      <c r="B10" s="105" t="s">
        <v>633</v>
      </c>
      <c r="C10" s="73"/>
      <c r="D10" s="92">
        <v>69280</v>
      </c>
      <c r="E10" s="92"/>
      <c r="F10" s="73"/>
      <c r="G10" s="92">
        <v>3659</v>
      </c>
      <c r="H10" s="92"/>
      <c r="I10" s="73"/>
      <c r="J10" s="130" t="s">
        <v>272</v>
      </c>
      <c r="K10" s="130"/>
      <c r="L10" s="73"/>
      <c r="M10" s="130" t="s">
        <v>272</v>
      </c>
      <c r="N10" s="130"/>
      <c r="O10" s="73"/>
      <c r="P10" s="130" t="s">
        <v>272</v>
      </c>
      <c r="Q10" s="130"/>
      <c r="R10" s="73"/>
      <c r="S10" s="130" t="s">
        <v>272</v>
      </c>
      <c r="T10" s="130"/>
    </row>
    <row r="11" spans="1:20" x14ac:dyDescent="0.25">
      <c r="A11" s="49"/>
      <c r="B11" s="104" t="s">
        <v>634</v>
      </c>
      <c r="C11" s="71"/>
      <c r="D11" s="97">
        <v>536367</v>
      </c>
      <c r="E11" s="97"/>
      <c r="F11" s="71"/>
      <c r="G11" s="129" t="s">
        <v>272</v>
      </c>
      <c r="H11" s="129"/>
      <c r="I11" s="71"/>
      <c r="J11" s="129" t="s">
        <v>272</v>
      </c>
      <c r="K11" s="129"/>
      <c r="L11" s="71"/>
      <c r="M11" s="129" t="s">
        <v>272</v>
      </c>
      <c r="N11" s="129"/>
      <c r="O11" s="71"/>
      <c r="P11" s="129" t="s">
        <v>272</v>
      </c>
      <c r="Q11" s="129"/>
      <c r="R11" s="71"/>
      <c r="S11" s="129" t="s">
        <v>272</v>
      </c>
      <c r="T11" s="129"/>
    </row>
    <row r="12" spans="1:20" x14ac:dyDescent="0.25">
      <c r="A12" s="49"/>
      <c r="B12" s="105" t="s">
        <v>635</v>
      </c>
      <c r="C12" s="73"/>
      <c r="D12" s="92">
        <v>65678</v>
      </c>
      <c r="E12" s="92"/>
      <c r="F12" s="73"/>
      <c r="G12" s="130" t="s">
        <v>272</v>
      </c>
      <c r="H12" s="130"/>
      <c r="I12" s="73"/>
      <c r="J12" s="130" t="s">
        <v>272</v>
      </c>
      <c r="K12" s="130"/>
      <c r="L12" s="73"/>
      <c r="M12" s="130" t="s">
        <v>272</v>
      </c>
      <c r="N12" s="130"/>
      <c r="O12" s="73"/>
      <c r="P12" s="130" t="s">
        <v>272</v>
      </c>
      <c r="Q12" s="130"/>
      <c r="R12" s="73"/>
      <c r="S12" s="130" t="s">
        <v>272</v>
      </c>
      <c r="T12" s="130"/>
    </row>
    <row r="13" spans="1:20" ht="25.5" x14ac:dyDescent="0.25">
      <c r="A13" s="49"/>
      <c r="B13" s="104" t="s">
        <v>636</v>
      </c>
      <c r="C13" s="71"/>
      <c r="D13" s="97">
        <v>42312</v>
      </c>
      <c r="E13" s="97"/>
      <c r="F13" s="71"/>
      <c r="G13" s="129" t="s">
        <v>272</v>
      </c>
      <c r="H13" s="129"/>
      <c r="I13" s="71"/>
      <c r="J13" s="129" t="s">
        <v>272</v>
      </c>
      <c r="K13" s="129"/>
      <c r="L13" s="71"/>
      <c r="M13" s="129" t="s">
        <v>272</v>
      </c>
      <c r="N13" s="129"/>
      <c r="O13" s="71"/>
      <c r="P13" s="129" t="s">
        <v>272</v>
      </c>
      <c r="Q13" s="129"/>
      <c r="R13" s="71"/>
      <c r="S13" s="129" t="s">
        <v>272</v>
      </c>
      <c r="T13" s="129"/>
    </row>
    <row r="14" spans="1:20" x14ac:dyDescent="0.25">
      <c r="A14" s="49"/>
      <c r="B14" s="105" t="s">
        <v>637</v>
      </c>
      <c r="C14" s="73"/>
      <c r="D14" s="92">
        <v>62233</v>
      </c>
      <c r="E14" s="92"/>
      <c r="F14" s="73"/>
      <c r="G14" s="92">
        <v>14681</v>
      </c>
      <c r="H14" s="92"/>
      <c r="I14" s="73"/>
      <c r="J14" s="130" t="s">
        <v>272</v>
      </c>
      <c r="K14" s="130"/>
      <c r="L14" s="73"/>
      <c r="M14" s="130" t="s">
        <v>272</v>
      </c>
      <c r="N14" s="130"/>
      <c r="O14" s="73"/>
      <c r="P14" s="130" t="s">
        <v>272</v>
      </c>
      <c r="Q14" s="130"/>
      <c r="R14" s="73"/>
      <c r="S14" s="130" t="s">
        <v>272</v>
      </c>
      <c r="T14" s="130"/>
    </row>
    <row r="15" spans="1:20" ht="15.75" thickBot="1" x14ac:dyDescent="0.3">
      <c r="A15" s="49"/>
      <c r="B15" s="142" t="s">
        <v>638</v>
      </c>
      <c r="C15" s="75"/>
      <c r="D15" s="91">
        <v>14268</v>
      </c>
      <c r="E15" s="91"/>
      <c r="F15" s="75"/>
      <c r="G15" s="91">
        <v>3413</v>
      </c>
      <c r="H15" s="91"/>
      <c r="I15" s="75"/>
      <c r="J15" s="91">
        <v>1465</v>
      </c>
      <c r="K15" s="91"/>
      <c r="L15" s="75"/>
      <c r="M15" s="94">
        <v>34</v>
      </c>
      <c r="N15" s="94"/>
      <c r="O15" s="75"/>
      <c r="P15" s="94">
        <v>35</v>
      </c>
      <c r="Q15" s="94"/>
      <c r="R15" s="75"/>
      <c r="S15" s="94">
        <v>103</v>
      </c>
      <c r="T15" s="94"/>
    </row>
    <row r="16" spans="1:20" x14ac:dyDescent="0.25">
      <c r="A16" s="49"/>
      <c r="B16" s="105" t="s">
        <v>639</v>
      </c>
      <c r="C16" s="73"/>
      <c r="D16" s="93">
        <v>959829</v>
      </c>
      <c r="E16" s="93"/>
      <c r="F16" s="73"/>
      <c r="G16" s="93">
        <v>134757</v>
      </c>
      <c r="H16" s="93"/>
      <c r="I16" s="73"/>
      <c r="J16" s="93">
        <v>91889</v>
      </c>
      <c r="K16" s="93"/>
      <c r="L16" s="73"/>
      <c r="M16" s="93">
        <v>70685</v>
      </c>
      <c r="N16" s="93"/>
      <c r="O16" s="73"/>
      <c r="P16" s="93">
        <v>4617</v>
      </c>
      <c r="Q16" s="93"/>
      <c r="R16" s="73"/>
      <c r="S16" s="200">
        <v>103</v>
      </c>
      <c r="T16" s="200"/>
    </row>
    <row r="17" spans="1:20" x14ac:dyDescent="0.25">
      <c r="A17" s="49"/>
      <c r="B17" s="104" t="s">
        <v>640</v>
      </c>
      <c r="C17" s="71"/>
      <c r="D17" s="97">
        <v>67108</v>
      </c>
      <c r="E17" s="97"/>
      <c r="F17" s="71"/>
      <c r="G17" s="97">
        <v>44244</v>
      </c>
      <c r="H17" s="97"/>
      <c r="I17" s="71"/>
      <c r="J17" s="97">
        <v>20837</v>
      </c>
      <c r="K17" s="97"/>
      <c r="L17" s="71"/>
      <c r="M17" s="97">
        <v>18993</v>
      </c>
      <c r="N17" s="97"/>
      <c r="O17" s="71"/>
      <c r="P17" s="97">
        <v>19157</v>
      </c>
      <c r="Q17" s="97"/>
      <c r="R17" s="71"/>
      <c r="S17" s="97">
        <v>62393</v>
      </c>
      <c r="T17" s="97"/>
    </row>
    <row r="18" spans="1:20" x14ac:dyDescent="0.25">
      <c r="A18" s="49"/>
      <c r="B18" s="105" t="s">
        <v>641</v>
      </c>
      <c r="C18" s="73"/>
      <c r="D18" s="92">
        <v>11507</v>
      </c>
      <c r="E18" s="92"/>
      <c r="F18" s="73"/>
      <c r="G18" s="92">
        <v>10060</v>
      </c>
      <c r="H18" s="92"/>
      <c r="I18" s="73"/>
      <c r="J18" s="92">
        <v>10269</v>
      </c>
      <c r="K18" s="92"/>
      <c r="L18" s="73"/>
      <c r="M18" s="92">
        <v>10187</v>
      </c>
      <c r="N18" s="92"/>
      <c r="O18" s="73"/>
      <c r="P18" s="92">
        <v>7397</v>
      </c>
      <c r="Q18" s="92"/>
      <c r="R18" s="73"/>
      <c r="S18" s="92">
        <v>2703</v>
      </c>
      <c r="T18" s="92"/>
    </row>
    <row r="19" spans="1:20" ht="15.75" thickBot="1" x14ac:dyDescent="0.3">
      <c r="A19" s="49"/>
      <c r="B19" s="142" t="s">
        <v>642</v>
      </c>
      <c r="C19" s="75"/>
      <c r="D19" s="91">
        <v>19726</v>
      </c>
      <c r="E19" s="91"/>
      <c r="F19" s="75"/>
      <c r="G19" s="91">
        <v>21277</v>
      </c>
      <c r="H19" s="91"/>
      <c r="I19" s="75"/>
      <c r="J19" s="91">
        <v>20825</v>
      </c>
      <c r="K19" s="91"/>
      <c r="L19" s="75"/>
      <c r="M19" s="91">
        <v>22194</v>
      </c>
      <c r="N19" s="91"/>
      <c r="O19" s="75"/>
      <c r="P19" s="91">
        <v>22615</v>
      </c>
      <c r="Q19" s="91"/>
      <c r="R19" s="75"/>
      <c r="S19" s="91">
        <v>232419</v>
      </c>
      <c r="T19" s="91"/>
    </row>
    <row r="20" spans="1:20" ht="15.75" thickBot="1" x14ac:dyDescent="0.3">
      <c r="A20" s="49"/>
      <c r="B20" s="170" t="s">
        <v>643</v>
      </c>
      <c r="C20" s="111"/>
      <c r="D20" s="171" t="s">
        <v>294</v>
      </c>
      <c r="E20" s="45">
        <v>1058170</v>
      </c>
      <c r="F20" s="111"/>
      <c r="G20" s="171" t="s">
        <v>294</v>
      </c>
      <c r="H20" s="45">
        <v>210338</v>
      </c>
      <c r="I20" s="111"/>
      <c r="J20" s="171" t="s">
        <v>294</v>
      </c>
      <c r="K20" s="45">
        <v>143820</v>
      </c>
      <c r="L20" s="111"/>
      <c r="M20" s="171" t="s">
        <v>294</v>
      </c>
      <c r="N20" s="45">
        <v>122059</v>
      </c>
      <c r="O20" s="111"/>
      <c r="P20" s="171" t="s">
        <v>294</v>
      </c>
      <c r="Q20" s="45">
        <v>53786</v>
      </c>
      <c r="R20" s="111"/>
      <c r="S20" s="171" t="s">
        <v>294</v>
      </c>
      <c r="T20" s="33" t="s">
        <v>644</v>
      </c>
    </row>
    <row r="21" spans="1:20" ht="15.75" thickTop="1" x14ac:dyDescent="0.25">
      <c r="A21" s="49"/>
      <c r="B21" s="114"/>
      <c r="C21" s="114"/>
      <c r="D21" s="114"/>
      <c r="E21" s="114"/>
      <c r="F21" s="114"/>
      <c r="G21" s="114"/>
      <c r="H21" s="114"/>
      <c r="I21" s="114"/>
      <c r="J21" s="114"/>
      <c r="K21" s="114"/>
      <c r="L21" s="114"/>
      <c r="M21" s="114"/>
      <c r="N21" s="114"/>
      <c r="O21" s="114"/>
      <c r="P21" s="114"/>
      <c r="Q21" s="114"/>
      <c r="R21" s="114"/>
      <c r="S21" s="114"/>
      <c r="T21" s="114"/>
    </row>
  </sheetData>
  <mergeCells count="78">
    <mergeCell ref="A1:A2"/>
    <mergeCell ref="B1:T1"/>
    <mergeCell ref="B2:T2"/>
    <mergeCell ref="B3:T3"/>
    <mergeCell ref="A4:A21"/>
    <mergeCell ref="B4:T4"/>
    <mergeCell ref="B5:T5"/>
    <mergeCell ref="B6:T6"/>
    <mergeCell ref="B21:T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7:E7"/>
    <mergeCell ref="G7:Q7"/>
    <mergeCell ref="S7:T7"/>
    <mergeCell ref="D8:E8"/>
    <mergeCell ref="G8:H8"/>
    <mergeCell ref="J8:K8"/>
    <mergeCell ref="M8:N8"/>
    <mergeCell ref="P8:Q8"/>
    <mergeCell ref="S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0.85546875" customWidth="1"/>
    <col min="4" max="4" width="2.140625" customWidth="1"/>
    <col min="5" max="5" width="8.42578125" customWidth="1"/>
    <col min="6" max="6" width="10.85546875" customWidth="1"/>
    <col min="7" max="7" width="2.5703125" customWidth="1"/>
    <col min="8" max="8" width="7.5703125" customWidth="1"/>
    <col min="9" max="9" width="10.85546875" customWidth="1"/>
    <col min="10" max="10" width="2.5703125" customWidth="1"/>
    <col min="11" max="11" width="6.140625" customWidth="1"/>
    <col min="12" max="12" width="10.85546875" customWidth="1"/>
    <col min="13" max="13" width="2.42578125" customWidth="1"/>
    <col min="14" max="14" width="8.85546875" customWidth="1"/>
    <col min="15" max="15" width="10.85546875" customWidth="1"/>
    <col min="16" max="16" width="2.140625" customWidth="1"/>
    <col min="17" max="17" width="8.42578125" customWidth="1"/>
    <col min="18" max="18" width="1.85546875" customWidth="1"/>
  </cols>
  <sheetData>
    <row r="1" spans="1:18" ht="15" customHeight="1" x14ac:dyDescent="0.25">
      <c r="A1" s="8" t="s">
        <v>8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2</v>
      </c>
      <c r="B3" s="48" t="s">
        <v>6</v>
      </c>
      <c r="C3" s="48"/>
      <c r="D3" s="48"/>
      <c r="E3" s="48"/>
      <c r="F3" s="48"/>
      <c r="G3" s="48"/>
      <c r="H3" s="48"/>
      <c r="I3" s="48"/>
      <c r="J3" s="48"/>
      <c r="K3" s="48"/>
      <c r="L3" s="48"/>
      <c r="M3" s="48"/>
      <c r="N3" s="48"/>
      <c r="O3" s="48"/>
      <c r="P3" s="48"/>
      <c r="Q3" s="48"/>
      <c r="R3" s="48"/>
    </row>
    <row r="4" spans="1:18" ht="15" customHeight="1" x14ac:dyDescent="0.25">
      <c r="A4" s="49" t="s">
        <v>810</v>
      </c>
      <c r="B4" s="48" t="s">
        <v>6</v>
      </c>
      <c r="C4" s="48"/>
      <c r="D4" s="48"/>
      <c r="E4" s="48"/>
      <c r="F4" s="48"/>
      <c r="G4" s="48"/>
      <c r="H4" s="48"/>
      <c r="I4" s="48"/>
      <c r="J4" s="48"/>
      <c r="K4" s="48"/>
      <c r="L4" s="48"/>
      <c r="M4" s="48"/>
      <c r="N4" s="48"/>
      <c r="O4" s="48"/>
      <c r="P4" s="48"/>
      <c r="Q4" s="48"/>
      <c r="R4" s="48"/>
    </row>
    <row r="5" spans="1:18" ht="15.75" thickBot="1" x14ac:dyDescent="0.3">
      <c r="A5" s="49"/>
      <c r="B5" s="54"/>
      <c r="C5" s="54"/>
      <c r="D5" s="54"/>
      <c r="E5" s="54"/>
      <c r="F5" s="54"/>
      <c r="G5" s="54"/>
      <c r="H5" s="54"/>
      <c r="I5" s="54"/>
      <c r="J5" s="54"/>
      <c r="K5" s="54"/>
      <c r="L5" s="54"/>
      <c r="M5" s="54"/>
      <c r="N5" s="54"/>
      <c r="O5" s="54"/>
      <c r="P5" s="54"/>
      <c r="Q5" s="54"/>
      <c r="R5" s="54"/>
    </row>
    <row r="6" spans="1:18" ht="15.75" thickTop="1" x14ac:dyDescent="0.25">
      <c r="A6" s="49"/>
      <c r="B6" s="68"/>
      <c r="C6" s="57"/>
      <c r="D6" s="61" t="s">
        <v>658</v>
      </c>
      <c r="E6" s="61"/>
      <c r="F6" s="57"/>
      <c r="G6" s="162"/>
      <c r="H6" s="162"/>
      <c r="I6" s="57"/>
      <c r="J6" s="162"/>
      <c r="K6" s="162"/>
      <c r="L6" s="57"/>
      <c r="M6" s="162"/>
      <c r="N6" s="162"/>
      <c r="O6" s="57"/>
      <c r="P6" s="162"/>
      <c r="Q6" s="162"/>
      <c r="R6" s="57"/>
    </row>
    <row r="7" spans="1:18" ht="15.75" x14ac:dyDescent="0.25">
      <c r="A7" s="49"/>
      <c r="B7" s="202"/>
      <c r="C7" s="73"/>
      <c r="D7" s="204" t="s">
        <v>399</v>
      </c>
      <c r="E7" s="204"/>
      <c r="F7" s="73"/>
      <c r="G7" s="47" t="s">
        <v>659</v>
      </c>
      <c r="H7" s="47"/>
      <c r="I7" s="73"/>
      <c r="J7" s="130" t="s">
        <v>659</v>
      </c>
      <c r="K7" s="130"/>
      <c r="L7" s="73"/>
      <c r="M7" s="132"/>
      <c r="N7" s="132"/>
      <c r="O7" s="73"/>
      <c r="P7" s="132"/>
      <c r="Q7" s="132"/>
      <c r="R7" s="73"/>
    </row>
    <row r="8" spans="1:18" ht="15.75" x14ac:dyDescent="0.25">
      <c r="A8" s="49"/>
      <c r="B8" s="202"/>
      <c r="C8" s="73"/>
      <c r="D8" s="204" t="s">
        <v>660</v>
      </c>
      <c r="E8" s="204"/>
      <c r="F8" s="73"/>
      <c r="G8" s="47" t="s">
        <v>661</v>
      </c>
      <c r="H8" s="47"/>
      <c r="I8" s="73"/>
      <c r="J8" s="130" t="s">
        <v>662</v>
      </c>
      <c r="K8" s="130"/>
      <c r="L8" s="73"/>
      <c r="M8" s="47" t="s">
        <v>663</v>
      </c>
      <c r="N8" s="47"/>
      <c r="O8" s="73"/>
      <c r="P8" s="132"/>
      <c r="Q8" s="132"/>
      <c r="R8" s="73"/>
    </row>
    <row r="9" spans="1:18" ht="15.75" x14ac:dyDescent="0.25">
      <c r="A9" s="49"/>
      <c r="B9" s="202"/>
      <c r="C9" s="73"/>
      <c r="D9" s="204" t="s">
        <v>664</v>
      </c>
      <c r="E9" s="204"/>
      <c r="F9" s="73"/>
      <c r="G9" s="47" t="s">
        <v>665</v>
      </c>
      <c r="H9" s="47"/>
      <c r="I9" s="73"/>
      <c r="J9" s="130" t="s">
        <v>666</v>
      </c>
      <c r="K9" s="130"/>
      <c r="L9" s="73"/>
      <c r="M9" s="47" t="s">
        <v>667</v>
      </c>
      <c r="N9" s="47"/>
      <c r="O9" s="73"/>
      <c r="P9" s="132"/>
      <c r="Q9" s="132"/>
      <c r="R9" s="73"/>
    </row>
    <row r="10" spans="1:18" ht="15.75" thickBot="1" x14ac:dyDescent="0.3">
      <c r="A10" s="49"/>
      <c r="B10" s="203" t="s">
        <v>214</v>
      </c>
      <c r="C10" s="40"/>
      <c r="D10" s="88" t="s">
        <v>668</v>
      </c>
      <c r="E10" s="88"/>
      <c r="F10" s="40"/>
      <c r="G10" s="88" t="s">
        <v>252</v>
      </c>
      <c r="H10" s="88"/>
      <c r="I10" s="40"/>
      <c r="J10" s="123" t="s">
        <v>669</v>
      </c>
      <c r="K10" s="123"/>
      <c r="L10" s="40"/>
      <c r="M10" s="88" t="s">
        <v>258</v>
      </c>
      <c r="N10" s="88"/>
      <c r="O10" s="40"/>
      <c r="P10" s="88" t="s">
        <v>176</v>
      </c>
      <c r="Q10" s="88"/>
      <c r="R10" s="40"/>
    </row>
    <row r="11" spans="1:18" ht="15.75" thickBot="1" x14ac:dyDescent="0.3">
      <c r="A11" s="49"/>
      <c r="B11" s="142" t="s">
        <v>670</v>
      </c>
      <c r="C11" s="75"/>
      <c r="D11" s="77" t="s">
        <v>294</v>
      </c>
      <c r="E11" s="60">
        <v>-93669</v>
      </c>
      <c r="F11" s="75"/>
      <c r="G11" s="77" t="s">
        <v>294</v>
      </c>
      <c r="H11" s="29">
        <v>-311</v>
      </c>
      <c r="I11" s="75"/>
      <c r="J11" s="77" t="s">
        <v>294</v>
      </c>
      <c r="K11" s="29" t="s">
        <v>272</v>
      </c>
      <c r="L11" s="75"/>
      <c r="M11" s="77" t="s">
        <v>294</v>
      </c>
      <c r="N11" s="60">
        <v>-62085</v>
      </c>
      <c r="O11" s="75"/>
      <c r="P11" s="29" t="s">
        <v>294</v>
      </c>
      <c r="Q11" s="29" t="s">
        <v>671</v>
      </c>
      <c r="R11" s="77" t="s">
        <v>298</v>
      </c>
    </row>
    <row r="12" spans="1:18" ht="15.75" thickBot="1" x14ac:dyDescent="0.3">
      <c r="A12" s="49"/>
      <c r="B12" s="119" t="s">
        <v>672</v>
      </c>
      <c r="C12" s="40"/>
      <c r="D12" s="117" t="s">
        <v>294</v>
      </c>
      <c r="E12" s="79">
        <v>-109457</v>
      </c>
      <c r="F12" s="40"/>
      <c r="G12" s="117" t="s">
        <v>294</v>
      </c>
      <c r="H12" s="79">
        <v>2232</v>
      </c>
      <c r="I12" s="40"/>
      <c r="J12" s="117" t="s">
        <v>294</v>
      </c>
      <c r="K12" s="17">
        <v>-113</v>
      </c>
      <c r="L12" s="40"/>
      <c r="M12" s="117" t="s">
        <v>294</v>
      </c>
      <c r="N12" s="79">
        <v>-64206</v>
      </c>
      <c r="O12" s="40"/>
      <c r="P12" s="17" t="s">
        <v>294</v>
      </c>
      <c r="Q12" s="17" t="s">
        <v>673</v>
      </c>
      <c r="R12" s="117" t="s">
        <v>298</v>
      </c>
    </row>
    <row r="13" spans="1:18" ht="26.25" x14ac:dyDescent="0.25">
      <c r="A13" s="49"/>
      <c r="B13" s="125" t="s">
        <v>674</v>
      </c>
      <c r="C13" s="71"/>
      <c r="D13" s="122">
        <v>-45956</v>
      </c>
      <c r="E13" s="122"/>
      <c r="F13" s="71"/>
      <c r="G13" s="122">
        <v>-1124</v>
      </c>
      <c r="H13" s="122"/>
      <c r="I13" s="71"/>
      <c r="J13" s="205" t="s">
        <v>272</v>
      </c>
      <c r="K13" s="205"/>
      <c r="L13" s="71"/>
      <c r="M13" s="122">
        <v>32938</v>
      </c>
      <c r="N13" s="122"/>
      <c r="O13" s="71"/>
      <c r="P13" s="205" t="s">
        <v>675</v>
      </c>
      <c r="Q13" s="205"/>
      <c r="R13" s="118" t="s">
        <v>298</v>
      </c>
    </row>
    <row r="14" spans="1:18" ht="27.75" thickBot="1" x14ac:dyDescent="0.3">
      <c r="A14" s="49"/>
      <c r="B14" s="127" t="s">
        <v>676</v>
      </c>
      <c r="C14" s="40"/>
      <c r="D14" s="123" t="s">
        <v>272</v>
      </c>
      <c r="E14" s="123"/>
      <c r="F14" s="40"/>
      <c r="G14" s="123" t="s">
        <v>677</v>
      </c>
      <c r="H14" s="123"/>
      <c r="I14" s="40"/>
      <c r="J14" s="123" t="s">
        <v>272</v>
      </c>
      <c r="K14" s="123"/>
      <c r="L14" s="40"/>
      <c r="M14" s="123" t="s">
        <v>678</v>
      </c>
      <c r="N14" s="123"/>
      <c r="O14" s="40"/>
      <c r="P14" s="95">
        <v>3889</v>
      </c>
      <c r="Q14" s="95"/>
      <c r="R14" s="40"/>
    </row>
    <row r="15" spans="1:18" ht="27" thickBot="1" x14ac:dyDescent="0.3">
      <c r="A15" s="49"/>
      <c r="B15" s="142" t="s">
        <v>679</v>
      </c>
      <c r="C15" s="75"/>
      <c r="D15" s="98">
        <v>-45956</v>
      </c>
      <c r="E15" s="98"/>
      <c r="F15" s="75"/>
      <c r="G15" s="98">
        <v>-1751</v>
      </c>
      <c r="H15" s="98"/>
      <c r="I15" s="75"/>
      <c r="J15" s="206" t="s">
        <v>272</v>
      </c>
      <c r="K15" s="206"/>
      <c r="L15" s="75"/>
      <c r="M15" s="98">
        <v>37454</v>
      </c>
      <c r="N15" s="98"/>
      <c r="O15" s="75"/>
      <c r="P15" s="206" t="s">
        <v>680</v>
      </c>
      <c r="Q15" s="206"/>
      <c r="R15" s="77" t="s">
        <v>298</v>
      </c>
    </row>
    <row r="16" spans="1:18" ht="15.75" thickBot="1" x14ac:dyDescent="0.3">
      <c r="A16" s="49"/>
      <c r="B16" s="119" t="s">
        <v>681</v>
      </c>
      <c r="C16" s="40"/>
      <c r="D16" s="117" t="s">
        <v>294</v>
      </c>
      <c r="E16" s="79">
        <v>-155413</v>
      </c>
      <c r="F16" s="40"/>
      <c r="G16" s="117" t="s">
        <v>294</v>
      </c>
      <c r="H16" s="17">
        <v>481</v>
      </c>
      <c r="I16" s="40"/>
      <c r="J16" s="117" t="s">
        <v>294</v>
      </c>
      <c r="K16" s="17">
        <v>-113</v>
      </c>
      <c r="L16" s="40"/>
      <c r="M16" s="117" t="s">
        <v>294</v>
      </c>
      <c r="N16" s="79">
        <v>-26752</v>
      </c>
      <c r="O16" s="40"/>
      <c r="P16" s="117" t="s">
        <v>294</v>
      </c>
      <c r="Q16" s="17" t="s">
        <v>682</v>
      </c>
      <c r="R16" s="117" t="s">
        <v>298</v>
      </c>
    </row>
    <row r="17" spans="1:18" x14ac:dyDescent="0.25">
      <c r="A17" s="49"/>
      <c r="B17" s="208" t="s">
        <v>683</v>
      </c>
      <c r="C17" s="208"/>
      <c r="D17" s="208"/>
      <c r="E17" s="208"/>
      <c r="F17" s="208"/>
      <c r="G17" s="208"/>
      <c r="H17" s="208"/>
      <c r="I17" s="208"/>
      <c r="J17" s="208"/>
      <c r="K17" s="208"/>
      <c r="L17" s="208"/>
      <c r="M17" s="208"/>
      <c r="N17" s="208"/>
      <c r="O17" s="208"/>
      <c r="P17" s="208"/>
      <c r="Q17" s="208"/>
      <c r="R17" s="208"/>
    </row>
    <row r="18" spans="1:18" x14ac:dyDescent="0.25">
      <c r="A18" s="49"/>
      <c r="B18" s="207" t="s">
        <v>684</v>
      </c>
      <c r="C18" s="207"/>
      <c r="D18" s="207"/>
      <c r="E18" s="207"/>
      <c r="F18" s="207"/>
      <c r="G18" s="207"/>
      <c r="H18" s="207"/>
      <c r="I18" s="207"/>
      <c r="J18" s="207"/>
      <c r="K18" s="207"/>
      <c r="L18" s="207"/>
      <c r="M18" s="207"/>
      <c r="N18" s="207"/>
      <c r="O18" s="207"/>
      <c r="P18" s="207"/>
      <c r="Q18" s="207"/>
      <c r="R18" s="207"/>
    </row>
    <row r="19" spans="1:18" x14ac:dyDescent="0.25">
      <c r="A19" s="49"/>
      <c r="B19" s="53"/>
      <c r="C19" s="53"/>
      <c r="D19" s="53"/>
      <c r="E19" s="53"/>
      <c r="F19" s="53"/>
      <c r="G19" s="53"/>
      <c r="H19" s="53"/>
      <c r="I19" s="53"/>
      <c r="J19" s="53"/>
      <c r="K19" s="53"/>
      <c r="L19" s="53"/>
      <c r="M19" s="53"/>
      <c r="N19" s="53"/>
      <c r="O19" s="53"/>
      <c r="P19" s="53"/>
      <c r="Q19" s="53"/>
      <c r="R19" s="53"/>
    </row>
  </sheetData>
  <mergeCells count="50">
    <mergeCell ref="A1:A2"/>
    <mergeCell ref="B1:R1"/>
    <mergeCell ref="B2:R2"/>
    <mergeCell ref="B3:R3"/>
    <mergeCell ref="A4:A19"/>
    <mergeCell ref="B4:R4"/>
    <mergeCell ref="B5:R5"/>
    <mergeCell ref="B17:R17"/>
    <mergeCell ref="B18:R18"/>
    <mergeCell ref="B19:R19"/>
    <mergeCell ref="D14:E14"/>
    <mergeCell ref="G14:H14"/>
    <mergeCell ref="J14:K14"/>
    <mergeCell ref="M14:N14"/>
    <mergeCell ref="P14:Q14"/>
    <mergeCell ref="D15:E15"/>
    <mergeCell ref="G15:H15"/>
    <mergeCell ref="J15:K15"/>
    <mergeCell ref="M15:N15"/>
    <mergeCell ref="P15:Q15"/>
    <mergeCell ref="D10:E10"/>
    <mergeCell ref="G10:H10"/>
    <mergeCell ref="J10:K10"/>
    <mergeCell ref="M10:N10"/>
    <mergeCell ref="P10:Q10"/>
    <mergeCell ref="D13:E13"/>
    <mergeCell ref="G13:H13"/>
    <mergeCell ref="J13:K13"/>
    <mergeCell ref="M13:N13"/>
    <mergeCell ref="P13:Q13"/>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8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8</v>
      </c>
      <c r="B3" s="48" t="s">
        <v>6</v>
      </c>
      <c r="C3" s="48"/>
      <c r="D3" s="48"/>
      <c r="E3" s="48"/>
      <c r="F3" s="48"/>
      <c r="G3" s="48"/>
      <c r="H3" s="48"/>
      <c r="I3" s="48"/>
      <c r="J3" s="48"/>
      <c r="K3" s="48"/>
      <c r="L3" s="48"/>
    </row>
    <row r="4" spans="1:12" ht="15" customHeight="1" x14ac:dyDescent="0.25">
      <c r="A4" s="49" t="s">
        <v>812</v>
      </c>
      <c r="B4" s="48" t="s">
        <v>6</v>
      </c>
      <c r="C4" s="48"/>
      <c r="D4" s="48"/>
      <c r="E4" s="48"/>
      <c r="F4" s="48"/>
      <c r="G4" s="48"/>
      <c r="H4" s="48"/>
      <c r="I4" s="48"/>
      <c r="J4" s="48"/>
      <c r="K4" s="48"/>
      <c r="L4" s="48"/>
    </row>
    <row r="5" spans="1:12" x14ac:dyDescent="0.25">
      <c r="A5" s="49"/>
      <c r="B5" s="50"/>
      <c r="C5" s="50"/>
      <c r="D5" s="50"/>
      <c r="E5" s="50"/>
      <c r="F5" s="50"/>
      <c r="G5" s="50"/>
      <c r="H5" s="50"/>
      <c r="I5" s="50"/>
      <c r="J5" s="50"/>
      <c r="K5" s="50"/>
      <c r="L5" s="50"/>
    </row>
    <row r="6" spans="1:12" ht="15.75" thickBot="1" x14ac:dyDescent="0.3">
      <c r="A6" s="49"/>
      <c r="B6" s="100"/>
      <c r="C6" s="100"/>
      <c r="D6" s="100"/>
      <c r="E6" s="100"/>
      <c r="F6" s="100"/>
      <c r="G6" s="100"/>
      <c r="H6" s="100"/>
      <c r="I6" s="100"/>
      <c r="J6" s="100"/>
      <c r="K6" s="100"/>
      <c r="L6" s="100"/>
    </row>
    <row r="7" spans="1:12" ht="15.75" thickTop="1" x14ac:dyDescent="0.25">
      <c r="A7" s="49"/>
      <c r="B7" s="68"/>
      <c r="C7" s="57"/>
      <c r="D7" s="61" t="s">
        <v>551</v>
      </c>
      <c r="E7" s="61"/>
      <c r="F7" s="61"/>
      <c r="G7" s="61"/>
      <c r="H7" s="61"/>
      <c r="I7" s="61"/>
      <c r="J7" s="61"/>
      <c r="K7" s="61"/>
      <c r="L7" s="57"/>
    </row>
    <row r="8" spans="1:12" ht="15.75" thickBot="1" x14ac:dyDescent="0.3">
      <c r="A8" s="49"/>
      <c r="B8" s="15" t="s">
        <v>282</v>
      </c>
      <c r="C8" s="41"/>
      <c r="D8" s="88">
        <v>2013</v>
      </c>
      <c r="E8" s="88"/>
      <c r="F8" s="41"/>
      <c r="G8" s="88">
        <v>2012</v>
      </c>
      <c r="H8" s="88"/>
      <c r="I8" s="41"/>
      <c r="J8" s="88">
        <v>2011</v>
      </c>
      <c r="K8" s="88"/>
      <c r="L8" s="41"/>
    </row>
    <row r="9" spans="1:12" x14ac:dyDescent="0.25">
      <c r="A9" s="49"/>
      <c r="B9" s="76"/>
      <c r="C9" s="73"/>
      <c r="D9" s="163"/>
      <c r="E9" s="163"/>
      <c r="F9" s="73"/>
      <c r="G9" s="163"/>
      <c r="H9" s="163"/>
      <c r="I9" s="73"/>
      <c r="J9" s="163"/>
      <c r="K9" s="163"/>
      <c r="L9" s="73"/>
    </row>
    <row r="10" spans="1:12" x14ac:dyDescent="0.25">
      <c r="A10" s="49"/>
      <c r="B10" s="70" t="s">
        <v>701</v>
      </c>
      <c r="C10" s="71"/>
      <c r="D10" s="118" t="s">
        <v>294</v>
      </c>
      <c r="E10" s="59">
        <v>1713077</v>
      </c>
      <c r="F10" s="71"/>
      <c r="G10" s="118" t="s">
        <v>294</v>
      </c>
      <c r="H10" s="59">
        <v>1638404</v>
      </c>
      <c r="I10" s="71"/>
      <c r="J10" s="118" t="s">
        <v>294</v>
      </c>
      <c r="K10" s="59">
        <v>1744630</v>
      </c>
      <c r="L10" s="71"/>
    </row>
    <row r="11" spans="1:12" x14ac:dyDescent="0.25">
      <c r="A11" s="49"/>
      <c r="B11" s="209" t="s">
        <v>702</v>
      </c>
      <c r="C11" s="73"/>
      <c r="D11" s="92">
        <v>3501498</v>
      </c>
      <c r="E11" s="92"/>
      <c r="F11" s="73"/>
      <c r="G11" s="92">
        <v>3023531</v>
      </c>
      <c r="H11" s="92"/>
      <c r="I11" s="73"/>
      <c r="J11" s="92">
        <v>2689786</v>
      </c>
      <c r="K11" s="92"/>
      <c r="L11" s="73"/>
    </row>
    <row r="12" spans="1:12" x14ac:dyDescent="0.25">
      <c r="A12" s="49"/>
      <c r="B12" s="70" t="s">
        <v>703</v>
      </c>
      <c r="C12" s="71"/>
      <c r="D12" s="97">
        <v>913776</v>
      </c>
      <c r="E12" s="97"/>
      <c r="F12" s="71"/>
      <c r="G12" s="97">
        <v>969575</v>
      </c>
      <c r="H12" s="97"/>
      <c r="I12" s="71"/>
      <c r="J12" s="97">
        <v>928548</v>
      </c>
      <c r="K12" s="97"/>
      <c r="L12" s="71"/>
    </row>
    <row r="13" spans="1:12" x14ac:dyDescent="0.25">
      <c r="A13" s="49"/>
      <c r="B13" s="209" t="s">
        <v>704</v>
      </c>
      <c r="C13" s="73"/>
      <c r="D13" s="92">
        <v>245541</v>
      </c>
      <c r="E13" s="92"/>
      <c r="F13" s="73"/>
      <c r="G13" s="92">
        <v>288315</v>
      </c>
      <c r="H13" s="92"/>
      <c r="I13" s="73"/>
      <c r="J13" s="92">
        <v>259786</v>
      </c>
      <c r="K13" s="92"/>
      <c r="L13" s="73"/>
    </row>
    <row r="14" spans="1:12" x14ac:dyDescent="0.25">
      <c r="A14" s="49"/>
      <c r="B14" s="70" t="s">
        <v>705</v>
      </c>
      <c r="C14" s="71"/>
      <c r="D14" s="97">
        <v>283796</v>
      </c>
      <c r="E14" s="97"/>
      <c r="F14" s="71"/>
      <c r="G14" s="97">
        <v>255390</v>
      </c>
      <c r="H14" s="97"/>
      <c r="I14" s="71"/>
      <c r="J14" s="97">
        <v>111391</v>
      </c>
      <c r="K14" s="97"/>
      <c r="L14" s="71"/>
    </row>
    <row r="15" spans="1:12" ht="15.75" thickBot="1" x14ac:dyDescent="0.3">
      <c r="A15" s="49"/>
      <c r="B15" s="83" t="s">
        <v>706</v>
      </c>
      <c r="C15" s="40"/>
      <c r="D15" s="95">
        <v>12726</v>
      </c>
      <c r="E15" s="95"/>
      <c r="F15" s="40"/>
      <c r="G15" s="95">
        <v>13918</v>
      </c>
      <c r="H15" s="95"/>
      <c r="I15" s="40"/>
      <c r="J15" s="95">
        <v>12761</v>
      </c>
      <c r="K15" s="95"/>
      <c r="L15" s="40"/>
    </row>
    <row r="16" spans="1:12" ht="15.75" thickBot="1" x14ac:dyDescent="0.3">
      <c r="A16" s="49"/>
      <c r="B16" s="210" t="s">
        <v>707</v>
      </c>
      <c r="C16" s="107"/>
      <c r="D16" s="128" t="s">
        <v>294</v>
      </c>
      <c r="E16" s="109">
        <v>6670414</v>
      </c>
      <c r="F16" s="107"/>
      <c r="G16" s="128" t="s">
        <v>294</v>
      </c>
      <c r="H16" s="109">
        <v>6189133</v>
      </c>
      <c r="I16" s="107"/>
      <c r="J16" s="128" t="s">
        <v>294</v>
      </c>
      <c r="K16" s="109">
        <v>5746902</v>
      </c>
      <c r="L16" s="107"/>
    </row>
    <row r="17" spans="1:12" ht="15.75" thickTop="1" x14ac:dyDescent="0.25">
      <c r="A17" s="49" t="s">
        <v>813</v>
      </c>
      <c r="B17" s="234" t="s">
        <v>6</v>
      </c>
      <c r="C17" s="234"/>
      <c r="D17" s="234"/>
      <c r="E17" s="234"/>
      <c r="F17" s="234"/>
      <c r="G17" s="234"/>
      <c r="H17" s="234"/>
      <c r="I17" s="234"/>
      <c r="J17" s="234"/>
      <c r="K17" s="234"/>
      <c r="L17" s="234"/>
    </row>
    <row r="18" spans="1:12" x14ac:dyDescent="0.25">
      <c r="A18" s="49"/>
      <c r="B18" s="50"/>
      <c r="C18" s="50"/>
      <c r="D18" s="50"/>
      <c r="E18" s="50"/>
      <c r="F18" s="50"/>
      <c r="G18" s="50"/>
      <c r="H18" s="50"/>
      <c r="I18" s="50"/>
      <c r="J18" s="50"/>
      <c r="K18" s="50"/>
      <c r="L18" s="50"/>
    </row>
    <row r="19" spans="1:12" ht="15.75" thickBot="1" x14ac:dyDescent="0.3">
      <c r="A19" s="49"/>
      <c r="B19" s="100"/>
      <c r="C19" s="100"/>
      <c r="D19" s="100"/>
      <c r="E19" s="100"/>
      <c r="F19" s="100"/>
      <c r="G19" s="100"/>
      <c r="H19" s="100"/>
      <c r="I19" s="100"/>
      <c r="J19" s="100"/>
      <c r="K19" s="100"/>
      <c r="L19" s="100"/>
    </row>
    <row r="20" spans="1:12" ht="15.75" thickTop="1" x14ac:dyDescent="0.25">
      <c r="A20" s="49"/>
      <c r="B20" s="67"/>
      <c r="C20" s="68"/>
      <c r="D20" s="61" t="s">
        <v>213</v>
      </c>
      <c r="E20" s="61"/>
      <c r="F20" s="61"/>
      <c r="G20" s="61"/>
      <c r="H20" s="61"/>
      <c r="I20" s="61"/>
      <c r="J20" s="61"/>
      <c r="K20" s="61"/>
      <c r="L20" s="68"/>
    </row>
    <row r="21" spans="1:12" ht="15.75" thickBot="1" x14ac:dyDescent="0.3">
      <c r="A21" s="49"/>
      <c r="B21" s="211" t="s">
        <v>214</v>
      </c>
      <c r="C21" s="40"/>
      <c r="D21" s="88">
        <v>2013</v>
      </c>
      <c r="E21" s="88"/>
      <c r="F21" s="41"/>
      <c r="G21" s="88">
        <v>2012</v>
      </c>
      <c r="H21" s="88"/>
      <c r="I21" s="41"/>
      <c r="J21" s="88">
        <v>2011</v>
      </c>
      <c r="K21" s="88"/>
      <c r="L21" s="40"/>
    </row>
    <row r="22" spans="1:12" x14ac:dyDescent="0.25">
      <c r="A22" s="49"/>
      <c r="B22" s="76"/>
      <c r="C22" s="73"/>
      <c r="D22" s="163"/>
      <c r="E22" s="163"/>
      <c r="F22" s="73"/>
      <c r="G22" s="163"/>
      <c r="H22" s="163"/>
      <c r="I22" s="73"/>
      <c r="J22" s="163"/>
      <c r="K22" s="163"/>
      <c r="L22" s="73"/>
    </row>
    <row r="23" spans="1:12" x14ac:dyDescent="0.25">
      <c r="A23" s="49"/>
      <c r="B23" s="70" t="s">
        <v>701</v>
      </c>
      <c r="C23" s="71"/>
      <c r="D23" s="118" t="s">
        <v>294</v>
      </c>
      <c r="E23" s="59">
        <v>147695</v>
      </c>
      <c r="F23" s="71"/>
      <c r="G23" s="118" t="s">
        <v>294</v>
      </c>
      <c r="H23" s="59">
        <v>122556</v>
      </c>
      <c r="I23" s="71"/>
      <c r="J23" s="118" t="s">
        <v>294</v>
      </c>
      <c r="K23" s="59">
        <v>259271</v>
      </c>
      <c r="L23" s="71"/>
    </row>
    <row r="24" spans="1:12" x14ac:dyDescent="0.25">
      <c r="A24" s="49"/>
      <c r="B24" s="209" t="s">
        <v>702</v>
      </c>
      <c r="C24" s="73"/>
      <c r="D24" s="92">
        <v>38339</v>
      </c>
      <c r="E24" s="92"/>
      <c r="F24" s="73"/>
      <c r="G24" s="92">
        <v>71852</v>
      </c>
      <c r="H24" s="92"/>
      <c r="I24" s="73"/>
      <c r="J24" s="92">
        <v>43225</v>
      </c>
      <c r="K24" s="92"/>
      <c r="L24" s="73"/>
    </row>
    <row r="25" spans="1:12" x14ac:dyDescent="0.25">
      <c r="A25" s="49"/>
      <c r="B25" s="70" t="s">
        <v>703</v>
      </c>
      <c r="C25" s="71"/>
      <c r="D25" s="129" t="s">
        <v>709</v>
      </c>
      <c r="E25" s="129"/>
      <c r="F25" s="118" t="s">
        <v>298</v>
      </c>
      <c r="G25" s="97">
        <v>26111</v>
      </c>
      <c r="H25" s="97"/>
      <c r="I25" s="71"/>
      <c r="J25" s="129" t="s">
        <v>710</v>
      </c>
      <c r="K25" s="129"/>
      <c r="L25" s="118" t="s">
        <v>298</v>
      </c>
    </row>
    <row r="26" spans="1:12" x14ac:dyDescent="0.25">
      <c r="A26" s="49"/>
      <c r="B26" s="209" t="s">
        <v>704</v>
      </c>
      <c r="C26" s="73"/>
      <c r="D26" s="92">
        <v>24453</v>
      </c>
      <c r="E26" s="92"/>
      <c r="F26" s="73"/>
      <c r="G26" s="92">
        <v>60180</v>
      </c>
      <c r="H26" s="92"/>
      <c r="I26" s="73"/>
      <c r="J26" s="92">
        <v>65101</v>
      </c>
      <c r="K26" s="92"/>
      <c r="L26" s="73"/>
    </row>
    <row r="27" spans="1:12" x14ac:dyDescent="0.25">
      <c r="A27" s="49"/>
      <c r="B27" s="70" t="s">
        <v>705</v>
      </c>
      <c r="C27" s="71"/>
      <c r="D27" s="97">
        <v>42939</v>
      </c>
      <c r="E27" s="97"/>
      <c r="F27" s="71"/>
      <c r="G27" s="97">
        <v>55042</v>
      </c>
      <c r="H27" s="97"/>
      <c r="I27" s="71"/>
      <c r="J27" s="97">
        <v>60845</v>
      </c>
      <c r="K27" s="97"/>
      <c r="L27" s="71"/>
    </row>
    <row r="28" spans="1:12" ht="15.75" thickBot="1" x14ac:dyDescent="0.3">
      <c r="A28" s="49"/>
      <c r="B28" s="83" t="s">
        <v>706</v>
      </c>
      <c r="C28" s="40"/>
      <c r="D28" s="123">
        <v>745</v>
      </c>
      <c r="E28" s="123"/>
      <c r="F28" s="40"/>
      <c r="G28" s="123">
        <v>607</v>
      </c>
      <c r="H28" s="123"/>
      <c r="I28" s="40"/>
      <c r="J28" s="123" t="s">
        <v>711</v>
      </c>
      <c r="K28" s="123"/>
      <c r="L28" s="117" t="s">
        <v>298</v>
      </c>
    </row>
    <row r="29" spans="1:12" x14ac:dyDescent="0.25">
      <c r="A29" s="49"/>
      <c r="B29" s="80" t="s">
        <v>712</v>
      </c>
      <c r="C29" s="71"/>
      <c r="D29" s="122">
        <v>228388</v>
      </c>
      <c r="E29" s="122"/>
      <c r="F29" s="71"/>
      <c r="G29" s="122">
        <v>336348</v>
      </c>
      <c r="H29" s="122"/>
      <c r="I29" s="71"/>
      <c r="J29" s="122">
        <v>423347</v>
      </c>
      <c r="K29" s="122"/>
      <c r="L29" s="71"/>
    </row>
    <row r="30" spans="1:12" ht="15.75" thickBot="1" x14ac:dyDescent="0.3">
      <c r="A30" s="49"/>
      <c r="B30" s="83" t="s">
        <v>713</v>
      </c>
      <c r="C30" s="40"/>
      <c r="D30" s="123" t="s">
        <v>714</v>
      </c>
      <c r="E30" s="123"/>
      <c r="F30" s="117" t="s">
        <v>298</v>
      </c>
      <c r="G30" s="123" t="s">
        <v>715</v>
      </c>
      <c r="H30" s="123"/>
      <c r="I30" s="117" t="s">
        <v>298</v>
      </c>
      <c r="J30" s="123" t="s">
        <v>716</v>
      </c>
      <c r="K30" s="123"/>
      <c r="L30" s="117" t="s">
        <v>298</v>
      </c>
    </row>
    <row r="31" spans="1:12" ht="15.75" thickBot="1" x14ac:dyDescent="0.3">
      <c r="A31" s="49"/>
      <c r="B31" s="210" t="s">
        <v>717</v>
      </c>
      <c r="C31" s="107"/>
      <c r="D31" s="128" t="s">
        <v>294</v>
      </c>
      <c r="E31" s="109">
        <v>204864</v>
      </c>
      <c r="F31" s="107"/>
      <c r="G31" s="128" t="s">
        <v>294</v>
      </c>
      <c r="H31" s="109">
        <v>309661</v>
      </c>
      <c r="I31" s="107"/>
      <c r="J31" s="128" t="s">
        <v>294</v>
      </c>
      <c r="K31" s="109">
        <v>407204</v>
      </c>
      <c r="L31" s="107"/>
    </row>
    <row r="32" spans="1:12" ht="15.75" thickTop="1" x14ac:dyDescent="0.25">
      <c r="A32" s="49" t="s">
        <v>814</v>
      </c>
      <c r="B32" s="234" t="s">
        <v>6</v>
      </c>
      <c r="C32" s="234"/>
      <c r="D32" s="234"/>
      <c r="E32" s="234"/>
      <c r="F32" s="234"/>
      <c r="G32" s="234"/>
      <c r="H32" s="234"/>
      <c r="I32" s="234"/>
      <c r="J32" s="234"/>
      <c r="K32" s="234"/>
      <c r="L32" s="234"/>
    </row>
    <row r="33" spans="1:12" x14ac:dyDescent="0.25">
      <c r="A33" s="49"/>
      <c r="B33" s="50"/>
      <c r="C33" s="50"/>
      <c r="D33" s="50"/>
      <c r="E33" s="50"/>
      <c r="F33" s="50"/>
      <c r="G33" s="50"/>
      <c r="H33" s="50"/>
      <c r="I33" s="50"/>
      <c r="J33" s="50"/>
      <c r="K33" s="50"/>
      <c r="L33" s="50"/>
    </row>
    <row r="34" spans="1:12" ht="15.75" thickBot="1" x14ac:dyDescent="0.3">
      <c r="A34" s="49"/>
      <c r="B34" s="100"/>
      <c r="C34" s="100"/>
      <c r="D34" s="100"/>
      <c r="E34" s="100"/>
      <c r="F34" s="100"/>
      <c r="G34" s="100"/>
      <c r="H34" s="100"/>
      <c r="I34" s="100"/>
      <c r="J34" s="100"/>
      <c r="K34" s="100"/>
      <c r="L34" s="100"/>
    </row>
    <row r="35" spans="1:12" ht="15.75" thickTop="1" x14ac:dyDescent="0.25">
      <c r="A35" s="49"/>
      <c r="B35" s="68"/>
      <c r="C35" s="57"/>
      <c r="D35" s="61" t="s">
        <v>551</v>
      </c>
      <c r="E35" s="61"/>
      <c r="F35" s="61"/>
      <c r="G35" s="61"/>
      <c r="H35" s="61"/>
      <c r="I35" s="61"/>
      <c r="J35" s="61"/>
      <c r="K35" s="61"/>
      <c r="L35" s="57"/>
    </row>
    <row r="36" spans="1:12" ht="15.75" thickBot="1" x14ac:dyDescent="0.3">
      <c r="A36" s="49"/>
      <c r="B36" s="15" t="s">
        <v>282</v>
      </c>
      <c r="C36" s="41"/>
      <c r="D36" s="88">
        <v>2013</v>
      </c>
      <c r="E36" s="88"/>
      <c r="F36" s="38"/>
      <c r="G36" s="88">
        <v>2012</v>
      </c>
      <c r="H36" s="88"/>
      <c r="I36" s="41"/>
      <c r="J36" s="88">
        <v>2011</v>
      </c>
      <c r="K36" s="88"/>
      <c r="L36" s="38"/>
    </row>
    <row r="37" spans="1:12" x14ac:dyDescent="0.25">
      <c r="A37" s="49"/>
      <c r="B37" s="76"/>
      <c r="C37" s="73"/>
      <c r="D37" s="163"/>
      <c r="E37" s="163"/>
      <c r="F37" s="212"/>
      <c r="G37" s="163"/>
      <c r="H37" s="163"/>
      <c r="I37" s="73"/>
      <c r="J37" s="163"/>
      <c r="K37" s="163"/>
      <c r="L37" s="73"/>
    </row>
    <row r="38" spans="1:12" x14ac:dyDescent="0.25">
      <c r="A38" s="49"/>
      <c r="B38" s="70" t="s">
        <v>702</v>
      </c>
      <c r="C38" s="71"/>
      <c r="D38" s="118" t="s">
        <v>294</v>
      </c>
      <c r="E38" s="21" t="s">
        <v>719</v>
      </c>
      <c r="F38" s="118" t="s">
        <v>298</v>
      </c>
      <c r="G38" s="118" t="s">
        <v>294</v>
      </c>
      <c r="H38" s="59">
        <v>10467</v>
      </c>
      <c r="I38" s="71"/>
      <c r="J38" s="118" t="s">
        <v>294</v>
      </c>
      <c r="K38" s="59">
        <v>13450</v>
      </c>
      <c r="L38" s="71"/>
    </row>
    <row r="39" spans="1:12" x14ac:dyDescent="0.25">
      <c r="A39" s="49"/>
      <c r="B39" s="209" t="s">
        <v>704</v>
      </c>
      <c r="C39" s="73"/>
      <c r="D39" s="130">
        <v>614</v>
      </c>
      <c r="E39" s="130"/>
      <c r="F39" s="73"/>
      <c r="G39" s="130">
        <v>88</v>
      </c>
      <c r="H39" s="130"/>
      <c r="I39" s="73"/>
      <c r="J39" s="130">
        <v>440</v>
      </c>
      <c r="K39" s="130"/>
      <c r="L39" s="73"/>
    </row>
    <row r="40" spans="1:12" ht="15.75" thickBot="1" x14ac:dyDescent="0.3">
      <c r="A40" s="49"/>
      <c r="B40" s="213" t="s">
        <v>720</v>
      </c>
      <c r="C40" s="75"/>
      <c r="D40" s="94" t="s">
        <v>721</v>
      </c>
      <c r="E40" s="94"/>
      <c r="F40" s="77" t="s">
        <v>298</v>
      </c>
      <c r="G40" s="91">
        <v>20152</v>
      </c>
      <c r="H40" s="91"/>
      <c r="I40" s="75"/>
      <c r="J40" s="91">
        <v>12731</v>
      </c>
      <c r="K40" s="91"/>
      <c r="L40" s="75"/>
    </row>
    <row r="41" spans="1:12" ht="15.75" thickBot="1" x14ac:dyDescent="0.3">
      <c r="A41" s="49"/>
      <c r="B41" s="214" t="s">
        <v>707</v>
      </c>
      <c r="C41" s="111"/>
      <c r="D41" s="171" t="s">
        <v>294</v>
      </c>
      <c r="E41" s="33" t="s">
        <v>722</v>
      </c>
      <c r="F41" s="171" t="s">
        <v>298</v>
      </c>
      <c r="G41" s="171" t="s">
        <v>294</v>
      </c>
      <c r="H41" s="45">
        <v>30707</v>
      </c>
      <c r="I41" s="111"/>
      <c r="J41" s="171" t="s">
        <v>294</v>
      </c>
      <c r="K41" s="45">
        <v>26621</v>
      </c>
      <c r="L41" s="111"/>
    </row>
    <row r="42" spans="1:12" ht="15.75" thickTop="1" x14ac:dyDescent="0.25">
      <c r="A42" s="49" t="s">
        <v>815</v>
      </c>
      <c r="B42" s="234" t="s">
        <v>6</v>
      </c>
      <c r="C42" s="234"/>
      <c r="D42" s="234"/>
      <c r="E42" s="234"/>
      <c r="F42" s="234"/>
      <c r="G42" s="234"/>
      <c r="H42" s="234"/>
      <c r="I42" s="234"/>
      <c r="J42" s="234"/>
      <c r="K42" s="234"/>
      <c r="L42" s="234"/>
    </row>
    <row r="43" spans="1:12" x14ac:dyDescent="0.25">
      <c r="A43" s="49"/>
      <c r="B43" s="13"/>
      <c r="C43" s="13"/>
      <c r="D43" s="13"/>
      <c r="E43" s="13"/>
    </row>
    <row r="44" spans="1:12" ht="15.75" thickBot="1" x14ac:dyDescent="0.3">
      <c r="A44" s="49"/>
      <c r="B44" s="50"/>
      <c r="C44" s="50"/>
      <c r="D44" s="50"/>
      <c r="E44" s="50"/>
      <c r="F44" s="50"/>
      <c r="G44" s="50"/>
      <c r="H44" s="50"/>
      <c r="I44" s="50"/>
      <c r="J44" s="50"/>
      <c r="K44" s="50"/>
      <c r="L44" s="50"/>
    </row>
    <row r="45" spans="1:12" ht="15.75" thickTop="1" x14ac:dyDescent="0.25">
      <c r="A45" s="49"/>
      <c r="B45" s="68"/>
      <c r="C45" s="57"/>
      <c r="D45" s="61" t="s">
        <v>551</v>
      </c>
      <c r="E45" s="61"/>
      <c r="F45" s="61"/>
      <c r="G45" s="61"/>
      <c r="H45" s="61"/>
      <c r="I45" s="61"/>
      <c r="J45" s="61"/>
      <c r="K45" s="61"/>
      <c r="L45" s="38"/>
    </row>
    <row r="46" spans="1:12" ht="15.75" thickBot="1" x14ac:dyDescent="0.3">
      <c r="A46" s="49"/>
      <c r="B46" s="15" t="s">
        <v>282</v>
      </c>
      <c r="C46" s="41"/>
      <c r="D46" s="88">
        <v>2013</v>
      </c>
      <c r="E46" s="88"/>
      <c r="F46" s="41"/>
      <c r="G46" s="88">
        <v>2012</v>
      </c>
      <c r="H46" s="88"/>
      <c r="I46" s="41"/>
      <c r="J46" s="88">
        <v>2011</v>
      </c>
      <c r="K46" s="88"/>
      <c r="L46" s="38"/>
    </row>
    <row r="47" spans="1:12" x14ac:dyDescent="0.25">
      <c r="A47" s="49"/>
      <c r="B47" s="76"/>
      <c r="C47" s="73"/>
      <c r="D47" s="163"/>
      <c r="E47" s="163"/>
      <c r="F47" s="73"/>
      <c r="G47" s="163"/>
      <c r="H47" s="163"/>
      <c r="I47" s="73"/>
      <c r="J47" s="163"/>
      <c r="K47" s="163"/>
      <c r="L47" s="73"/>
    </row>
    <row r="48" spans="1:12" x14ac:dyDescent="0.25">
      <c r="A48" s="49"/>
      <c r="B48" s="70" t="s">
        <v>701</v>
      </c>
      <c r="C48" s="71"/>
      <c r="D48" s="118" t="s">
        <v>294</v>
      </c>
      <c r="E48" s="59">
        <v>43306</v>
      </c>
      <c r="F48" s="71"/>
      <c r="G48" s="118" t="s">
        <v>294</v>
      </c>
      <c r="H48" s="59">
        <v>43014</v>
      </c>
      <c r="I48" s="71"/>
      <c r="J48" s="118" t="s">
        <v>294</v>
      </c>
      <c r="K48" s="59">
        <v>43866</v>
      </c>
      <c r="L48" s="71"/>
    </row>
    <row r="49" spans="1:12" x14ac:dyDescent="0.25">
      <c r="A49" s="49"/>
      <c r="B49" s="209" t="s">
        <v>702</v>
      </c>
      <c r="C49" s="73"/>
      <c r="D49" s="92">
        <v>5553</v>
      </c>
      <c r="E49" s="92"/>
      <c r="F49" s="73"/>
      <c r="G49" s="92">
        <v>6330</v>
      </c>
      <c r="H49" s="92"/>
      <c r="I49" s="73"/>
      <c r="J49" s="92">
        <v>5567</v>
      </c>
      <c r="K49" s="92"/>
      <c r="L49" s="73"/>
    </row>
    <row r="50" spans="1:12" x14ac:dyDescent="0.25">
      <c r="A50" s="49"/>
      <c r="B50" s="70" t="s">
        <v>703</v>
      </c>
      <c r="C50" s="71"/>
      <c r="D50" s="97">
        <v>25136</v>
      </c>
      <c r="E50" s="97"/>
      <c r="F50" s="71"/>
      <c r="G50" s="97">
        <v>23490</v>
      </c>
      <c r="H50" s="97"/>
      <c r="I50" s="71"/>
      <c r="J50" s="97">
        <v>22675</v>
      </c>
      <c r="K50" s="97"/>
      <c r="L50" s="71"/>
    </row>
    <row r="51" spans="1:12" x14ac:dyDescent="0.25">
      <c r="A51" s="49"/>
      <c r="B51" s="209" t="s">
        <v>704</v>
      </c>
      <c r="C51" s="73"/>
      <c r="D51" s="92">
        <v>10726</v>
      </c>
      <c r="E51" s="92"/>
      <c r="F51" s="73"/>
      <c r="G51" s="92">
        <v>11222</v>
      </c>
      <c r="H51" s="92"/>
      <c r="I51" s="73"/>
      <c r="J51" s="92">
        <v>8289</v>
      </c>
      <c r="K51" s="92"/>
      <c r="L51" s="73"/>
    </row>
    <row r="52" spans="1:12" x14ac:dyDescent="0.25">
      <c r="A52" s="49"/>
      <c r="B52" s="70" t="s">
        <v>705</v>
      </c>
      <c r="C52" s="71"/>
      <c r="D52" s="97">
        <v>7395</v>
      </c>
      <c r="E52" s="97"/>
      <c r="F52" s="71"/>
      <c r="G52" s="97">
        <v>5467</v>
      </c>
      <c r="H52" s="97"/>
      <c r="I52" s="71"/>
      <c r="J52" s="129">
        <v>192</v>
      </c>
      <c r="K52" s="129"/>
      <c r="L52" s="71"/>
    </row>
    <row r="53" spans="1:12" ht="15.75" thickBot="1" x14ac:dyDescent="0.3">
      <c r="A53" s="49"/>
      <c r="B53" s="83" t="s">
        <v>706</v>
      </c>
      <c r="C53" s="40"/>
      <c r="D53" s="123">
        <v>363</v>
      </c>
      <c r="E53" s="123"/>
      <c r="F53" s="40"/>
      <c r="G53" s="123">
        <v>366</v>
      </c>
      <c r="H53" s="123"/>
      <c r="I53" s="40"/>
      <c r="J53" s="123">
        <v>403</v>
      </c>
      <c r="K53" s="123"/>
      <c r="L53" s="40"/>
    </row>
    <row r="54" spans="1:12" x14ac:dyDescent="0.25">
      <c r="A54" s="49"/>
      <c r="B54" s="80" t="s">
        <v>712</v>
      </c>
      <c r="C54" s="71"/>
      <c r="D54" s="122">
        <v>92479</v>
      </c>
      <c r="E54" s="122"/>
      <c r="F54" s="71"/>
      <c r="G54" s="122">
        <v>89889</v>
      </c>
      <c r="H54" s="122"/>
      <c r="I54" s="71"/>
      <c r="J54" s="122">
        <v>80992</v>
      </c>
      <c r="K54" s="122"/>
      <c r="L54" s="71"/>
    </row>
    <row r="55" spans="1:12" ht="15.75" thickBot="1" x14ac:dyDescent="0.3">
      <c r="A55" s="49"/>
      <c r="B55" s="83" t="s">
        <v>713</v>
      </c>
      <c r="C55" s="40"/>
      <c r="D55" s="123">
        <v>598</v>
      </c>
      <c r="E55" s="123"/>
      <c r="F55" s="40"/>
      <c r="G55" s="123">
        <v>327</v>
      </c>
      <c r="H55" s="123"/>
      <c r="I55" s="40"/>
      <c r="J55" s="123">
        <v>231</v>
      </c>
      <c r="K55" s="123"/>
      <c r="L55" s="40"/>
    </row>
    <row r="56" spans="1:12" ht="15.75" thickBot="1" x14ac:dyDescent="0.3">
      <c r="A56" s="49"/>
      <c r="B56" s="210" t="s">
        <v>717</v>
      </c>
      <c r="C56" s="107"/>
      <c r="D56" s="128" t="s">
        <v>294</v>
      </c>
      <c r="E56" s="109">
        <v>93077</v>
      </c>
      <c r="F56" s="107"/>
      <c r="G56" s="128" t="s">
        <v>294</v>
      </c>
      <c r="H56" s="109">
        <v>90216</v>
      </c>
      <c r="I56" s="107"/>
      <c r="J56" s="128" t="s">
        <v>294</v>
      </c>
      <c r="K56" s="109">
        <v>81223</v>
      </c>
      <c r="L56" s="107"/>
    </row>
    <row r="57" spans="1:12" ht="15.75" thickTop="1" x14ac:dyDescent="0.25">
      <c r="A57" s="49" t="s">
        <v>816</v>
      </c>
      <c r="B57" s="234" t="s">
        <v>6</v>
      </c>
      <c r="C57" s="234"/>
      <c r="D57" s="234"/>
      <c r="E57" s="234"/>
      <c r="F57" s="234"/>
      <c r="G57" s="234"/>
      <c r="H57" s="234"/>
      <c r="I57" s="234"/>
      <c r="J57" s="234"/>
      <c r="K57" s="234"/>
      <c r="L57" s="234"/>
    </row>
    <row r="58" spans="1:12" x14ac:dyDescent="0.25">
      <c r="A58" s="49"/>
      <c r="B58" s="50"/>
      <c r="C58" s="50"/>
      <c r="D58" s="50"/>
      <c r="E58" s="50"/>
      <c r="F58" s="50"/>
      <c r="G58" s="50"/>
      <c r="H58" s="50"/>
      <c r="I58" s="50"/>
      <c r="J58" s="50"/>
      <c r="K58" s="50"/>
      <c r="L58" s="50"/>
    </row>
    <row r="59" spans="1:12" ht="15.75" thickBot="1" x14ac:dyDescent="0.3">
      <c r="A59" s="49"/>
      <c r="B59" s="50"/>
      <c r="C59" s="50"/>
      <c r="D59" s="50"/>
      <c r="E59" s="50"/>
      <c r="F59" s="50"/>
      <c r="G59" s="50"/>
      <c r="H59" s="50"/>
      <c r="I59" s="50"/>
      <c r="J59" s="50"/>
      <c r="K59" s="50"/>
      <c r="L59" s="50"/>
    </row>
    <row r="60" spans="1:12" ht="15.75" thickTop="1" x14ac:dyDescent="0.25">
      <c r="A60" s="49"/>
      <c r="B60" s="68"/>
      <c r="C60" s="57"/>
      <c r="D60" s="61" t="s">
        <v>321</v>
      </c>
      <c r="E60" s="61"/>
      <c r="F60" s="61"/>
      <c r="G60" s="61"/>
      <c r="H60" s="61"/>
      <c r="I60" s="57"/>
    </row>
    <row r="61" spans="1:12" ht="15.75" thickBot="1" x14ac:dyDescent="0.3">
      <c r="A61" s="49"/>
      <c r="B61" s="15" t="s">
        <v>282</v>
      </c>
      <c r="C61" s="41"/>
      <c r="D61" s="88">
        <v>2013</v>
      </c>
      <c r="E61" s="88"/>
      <c r="F61" s="41"/>
      <c r="G61" s="88">
        <v>2012</v>
      </c>
      <c r="H61" s="88"/>
      <c r="I61" s="38"/>
    </row>
    <row r="62" spans="1:12" x14ac:dyDescent="0.25">
      <c r="A62" s="49"/>
      <c r="B62" s="76"/>
      <c r="C62" s="73"/>
      <c r="D62" s="163"/>
      <c r="E62" s="163"/>
      <c r="F62" s="73"/>
      <c r="G62" s="163"/>
      <c r="H62" s="163"/>
      <c r="I62" s="73"/>
    </row>
    <row r="63" spans="1:12" x14ac:dyDescent="0.25">
      <c r="A63" s="49"/>
      <c r="B63" s="70" t="s">
        <v>701</v>
      </c>
      <c r="C63" s="71"/>
      <c r="D63" s="118" t="s">
        <v>294</v>
      </c>
      <c r="E63" s="59">
        <v>773641</v>
      </c>
      <c r="F63" s="71"/>
      <c r="G63" s="118" t="s">
        <v>294</v>
      </c>
      <c r="H63" s="59">
        <v>740245</v>
      </c>
      <c r="I63" s="71"/>
    </row>
    <row r="64" spans="1:12" x14ac:dyDescent="0.25">
      <c r="A64" s="49"/>
      <c r="B64" s="209" t="s">
        <v>702</v>
      </c>
      <c r="C64" s="73"/>
      <c r="D64" s="92">
        <v>1056930</v>
      </c>
      <c r="E64" s="92"/>
      <c r="F64" s="73"/>
      <c r="G64" s="92">
        <v>992507</v>
      </c>
      <c r="H64" s="92"/>
      <c r="I64" s="73"/>
    </row>
    <row r="65" spans="1:12" x14ac:dyDescent="0.25">
      <c r="A65" s="49"/>
      <c r="B65" s="70" t="s">
        <v>703</v>
      </c>
      <c r="C65" s="71"/>
      <c r="D65" s="97">
        <v>271012</v>
      </c>
      <c r="E65" s="97"/>
      <c r="F65" s="71"/>
      <c r="G65" s="97">
        <v>281215</v>
      </c>
      <c r="H65" s="97"/>
      <c r="I65" s="71"/>
    </row>
    <row r="66" spans="1:12" x14ac:dyDescent="0.25">
      <c r="A66" s="49"/>
      <c r="B66" s="209" t="s">
        <v>704</v>
      </c>
      <c r="C66" s="73"/>
      <c r="D66" s="92">
        <v>226245</v>
      </c>
      <c r="E66" s="92"/>
      <c r="F66" s="73"/>
      <c r="G66" s="92">
        <v>254445</v>
      </c>
      <c r="H66" s="92"/>
      <c r="I66" s="73"/>
    </row>
    <row r="67" spans="1:12" x14ac:dyDescent="0.25">
      <c r="A67" s="49"/>
      <c r="B67" s="70" t="s">
        <v>705</v>
      </c>
      <c r="C67" s="71"/>
      <c r="D67" s="97">
        <v>267431</v>
      </c>
      <c r="E67" s="97"/>
      <c r="F67" s="71"/>
      <c r="G67" s="97">
        <v>235377</v>
      </c>
      <c r="H67" s="97"/>
      <c r="I67" s="71"/>
    </row>
    <row r="68" spans="1:12" x14ac:dyDescent="0.25">
      <c r="A68" s="49"/>
      <c r="B68" s="209" t="s">
        <v>720</v>
      </c>
      <c r="C68" s="73"/>
      <c r="D68" s="92">
        <v>342083</v>
      </c>
      <c r="E68" s="92"/>
      <c r="F68" s="73"/>
      <c r="G68" s="92">
        <v>423825</v>
      </c>
      <c r="H68" s="92"/>
      <c r="I68" s="73"/>
    </row>
    <row r="69" spans="1:12" ht="15.75" thickBot="1" x14ac:dyDescent="0.3">
      <c r="A69" s="49"/>
      <c r="B69" s="213" t="s">
        <v>706</v>
      </c>
      <c r="C69" s="75"/>
      <c r="D69" s="91">
        <v>6428</v>
      </c>
      <c r="E69" s="91"/>
      <c r="F69" s="75"/>
      <c r="G69" s="91">
        <v>5288</v>
      </c>
      <c r="H69" s="91"/>
      <c r="I69" s="75"/>
    </row>
    <row r="70" spans="1:12" x14ac:dyDescent="0.25">
      <c r="A70" s="49"/>
      <c r="B70" s="72" t="s">
        <v>712</v>
      </c>
      <c r="C70" s="73"/>
      <c r="D70" s="93">
        <v>2943770</v>
      </c>
      <c r="E70" s="93"/>
      <c r="F70" s="73"/>
      <c r="G70" s="93">
        <v>2932902</v>
      </c>
      <c r="H70" s="93"/>
      <c r="I70" s="73"/>
    </row>
    <row r="71" spans="1:12" ht="15.75" thickBot="1" x14ac:dyDescent="0.3">
      <c r="A71" s="49"/>
      <c r="B71" s="213" t="s">
        <v>713</v>
      </c>
      <c r="C71" s="75"/>
      <c r="D71" s="91">
        <v>474278</v>
      </c>
      <c r="E71" s="91"/>
      <c r="F71" s="75"/>
      <c r="G71" s="91">
        <v>414879</v>
      </c>
      <c r="H71" s="91"/>
      <c r="I71" s="75"/>
    </row>
    <row r="72" spans="1:12" ht="15.75" thickBot="1" x14ac:dyDescent="0.3">
      <c r="A72" s="49"/>
      <c r="B72" s="214" t="s">
        <v>717</v>
      </c>
      <c r="C72" s="111"/>
      <c r="D72" s="171" t="s">
        <v>294</v>
      </c>
      <c r="E72" s="45">
        <v>3418048</v>
      </c>
      <c r="F72" s="111"/>
      <c r="G72" s="171" t="s">
        <v>294</v>
      </c>
      <c r="H72" s="45">
        <v>3347781</v>
      </c>
      <c r="I72" s="111"/>
    </row>
    <row r="73" spans="1:12" ht="15.75" thickTop="1" x14ac:dyDescent="0.25">
      <c r="A73" s="49" t="s">
        <v>817</v>
      </c>
      <c r="B73" s="48" t="s">
        <v>6</v>
      </c>
      <c r="C73" s="48"/>
      <c r="D73" s="48"/>
      <c r="E73" s="48"/>
      <c r="F73" s="48"/>
      <c r="G73" s="48"/>
      <c r="H73" s="48"/>
      <c r="I73" s="48"/>
      <c r="J73" s="48"/>
      <c r="K73" s="48"/>
      <c r="L73" s="48"/>
    </row>
    <row r="74" spans="1:12" x14ac:dyDescent="0.25">
      <c r="A74" s="49"/>
      <c r="B74" s="50"/>
      <c r="C74" s="50"/>
      <c r="D74" s="50"/>
      <c r="E74" s="50"/>
      <c r="F74" s="50"/>
      <c r="G74" s="50"/>
      <c r="H74" s="50"/>
      <c r="I74" s="50"/>
      <c r="J74" s="50"/>
      <c r="K74" s="50"/>
      <c r="L74" s="50"/>
    </row>
    <row r="75" spans="1:12" ht="15.75" thickBot="1" x14ac:dyDescent="0.3">
      <c r="A75" s="49"/>
      <c r="B75" s="50"/>
      <c r="C75" s="50"/>
      <c r="D75" s="50"/>
      <c r="E75" s="50"/>
      <c r="F75" s="50"/>
      <c r="G75" s="50"/>
      <c r="H75" s="50"/>
      <c r="I75" s="50"/>
      <c r="J75" s="50"/>
      <c r="K75" s="50"/>
      <c r="L75" s="50"/>
    </row>
    <row r="76" spans="1:12" ht="15.75" thickTop="1" x14ac:dyDescent="0.25">
      <c r="A76" s="49"/>
      <c r="B76" s="68"/>
      <c r="C76" s="57"/>
      <c r="D76" s="61" t="s">
        <v>321</v>
      </c>
      <c r="E76" s="61"/>
      <c r="F76" s="61"/>
      <c r="G76" s="61"/>
      <c r="H76" s="61"/>
      <c r="I76" s="57"/>
    </row>
    <row r="77" spans="1:12" ht="15.75" thickBot="1" x14ac:dyDescent="0.3">
      <c r="A77" s="49"/>
      <c r="B77" s="15" t="s">
        <v>282</v>
      </c>
      <c r="C77" s="41"/>
      <c r="D77" s="88">
        <v>2013</v>
      </c>
      <c r="E77" s="88"/>
      <c r="F77" s="41"/>
      <c r="G77" s="88">
        <v>2012</v>
      </c>
      <c r="H77" s="88"/>
      <c r="I77" s="41"/>
    </row>
    <row r="78" spans="1:12" x14ac:dyDescent="0.25">
      <c r="A78" s="49"/>
      <c r="B78" s="76"/>
      <c r="C78" s="73"/>
      <c r="D78" s="163"/>
      <c r="E78" s="163"/>
      <c r="F78" s="73"/>
      <c r="G78" s="163"/>
      <c r="H78" s="163"/>
      <c r="I78" s="73"/>
    </row>
    <row r="79" spans="1:12" x14ac:dyDescent="0.25">
      <c r="A79" s="49"/>
      <c r="B79" s="70" t="s">
        <v>702</v>
      </c>
      <c r="C79" s="71"/>
      <c r="D79" s="118" t="s">
        <v>294</v>
      </c>
      <c r="E79" s="59">
        <v>197036</v>
      </c>
      <c r="F79" s="71"/>
      <c r="G79" s="118" t="s">
        <v>294</v>
      </c>
      <c r="H79" s="59">
        <v>186873</v>
      </c>
      <c r="I79" s="71"/>
    </row>
    <row r="80" spans="1:12" x14ac:dyDescent="0.25">
      <c r="A80" s="49"/>
      <c r="B80" s="209" t="s">
        <v>704</v>
      </c>
      <c r="C80" s="73"/>
      <c r="D80" s="92">
        <v>2768</v>
      </c>
      <c r="E80" s="92"/>
      <c r="F80" s="73"/>
      <c r="G80" s="92">
        <v>2775</v>
      </c>
      <c r="H80" s="92"/>
      <c r="I80" s="73"/>
    </row>
    <row r="81" spans="1:12" ht="15.75" thickBot="1" x14ac:dyDescent="0.3">
      <c r="A81" s="49"/>
      <c r="B81" s="213" t="s">
        <v>720</v>
      </c>
      <c r="C81" s="75"/>
      <c r="D81" s="91">
        <v>207096</v>
      </c>
      <c r="E81" s="91"/>
      <c r="F81" s="75"/>
      <c r="G81" s="91">
        <v>220894</v>
      </c>
      <c r="H81" s="91"/>
      <c r="I81" s="75"/>
    </row>
    <row r="82" spans="1:12" ht="15.75" thickBot="1" x14ac:dyDescent="0.3">
      <c r="A82" s="49"/>
      <c r="B82" s="214" t="s">
        <v>707</v>
      </c>
      <c r="C82" s="111"/>
      <c r="D82" s="171" t="s">
        <v>294</v>
      </c>
      <c r="E82" s="45">
        <v>406900</v>
      </c>
      <c r="F82" s="111"/>
      <c r="G82" s="171" t="s">
        <v>294</v>
      </c>
      <c r="H82" s="45">
        <v>410542</v>
      </c>
      <c r="I82" s="111"/>
    </row>
    <row r="83" spans="1:12" ht="15.75" thickTop="1" x14ac:dyDescent="0.25">
      <c r="A83" s="49" t="s">
        <v>818</v>
      </c>
      <c r="B83" s="48" t="s">
        <v>6</v>
      </c>
      <c r="C83" s="48"/>
      <c r="D83" s="48"/>
      <c r="E83" s="48"/>
      <c r="F83" s="48"/>
      <c r="G83" s="48"/>
      <c r="H83" s="48"/>
      <c r="I83" s="48"/>
      <c r="J83" s="48"/>
      <c r="K83" s="48"/>
      <c r="L83" s="48"/>
    </row>
    <row r="84" spans="1:12" x14ac:dyDescent="0.25">
      <c r="A84" s="49"/>
      <c r="B84" s="13"/>
      <c r="C84" s="13"/>
      <c r="D84" s="13"/>
      <c r="E84" s="13"/>
    </row>
    <row r="85" spans="1:12" ht="15.75" thickBot="1" x14ac:dyDescent="0.3">
      <c r="A85" s="49"/>
      <c r="B85" s="100"/>
      <c r="C85" s="100"/>
      <c r="D85" s="100"/>
      <c r="E85" s="100"/>
      <c r="F85" s="100"/>
      <c r="G85" s="100"/>
      <c r="H85" s="100"/>
      <c r="I85" s="100"/>
      <c r="J85" s="100"/>
      <c r="K85" s="100"/>
      <c r="L85" s="100"/>
    </row>
    <row r="86" spans="1:12" ht="15.75" thickTop="1" x14ac:dyDescent="0.25">
      <c r="A86" s="49"/>
      <c r="B86" s="68"/>
      <c r="C86" s="57"/>
      <c r="D86" s="61" t="s">
        <v>551</v>
      </c>
      <c r="E86" s="61"/>
      <c r="F86" s="61"/>
      <c r="G86" s="61"/>
      <c r="H86" s="61"/>
      <c r="I86" s="61"/>
      <c r="J86" s="61"/>
      <c r="K86" s="61"/>
      <c r="L86" s="57"/>
    </row>
    <row r="87" spans="1:12" ht="15.75" thickBot="1" x14ac:dyDescent="0.3">
      <c r="A87" s="49"/>
      <c r="B87" s="15" t="s">
        <v>282</v>
      </c>
      <c r="C87" s="41"/>
      <c r="D87" s="88">
        <v>2013</v>
      </c>
      <c r="E87" s="88"/>
      <c r="F87" s="41"/>
      <c r="G87" s="88">
        <v>2012</v>
      </c>
      <c r="H87" s="88"/>
      <c r="I87" s="41"/>
      <c r="J87" s="88">
        <v>2011</v>
      </c>
      <c r="K87" s="88"/>
      <c r="L87" s="41"/>
    </row>
    <row r="88" spans="1:12" x14ac:dyDescent="0.25">
      <c r="A88" s="49"/>
      <c r="B88" s="76"/>
      <c r="C88" s="73"/>
      <c r="D88" s="163"/>
      <c r="E88" s="163"/>
      <c r="F88" s="73"/>
      <c r="G88" s="163"/>
      <c r="H88" s="163"/>
      <c r="I88" s="73"/>
      <c r="J88" s="163"/>
      <c r="K88" s="163"/>
      <c r="L88" s="73"/>
    </row>
    <row r="89" spans="1:12" x14ac:dyDescent="0.25">
      <c r="A89" s="49"/>
      <c r="B89" s="70" t="s">
        <v>701</v>
      </c>
      <c r="C89" s="71"/>
      <c r="D89" s="118" t="s">
        <v>294</v>
      </c>
      <c r="E89" s="59">
        <v>79637</v>
      </c>
      <c r="F89" s="71"/>
      <c r="G89" s="118" t="s">
        <v>294</v>
      </c>
      <c r="H89" s="59">
        <v>52333</v>
      </c>
      <c r="I89" s="71"/>
      <c r="J89" s="118" t="s">
        <v>294</v>
      </c>
      <c r="K89" s="59">
        <v>39890</v>
      </c>
      <c r="L89" s="71"/>
    </row>
    <row r="90" spans="1:12" x14ac:dyDescent="0.25">
      <c r="A90" s="49"/>
      <c r="B90" s="209" t="s">
        <v>702</v>
      </c>
      <c r="C90" s="73"/>
      <c r="D90" s="92">
        <v>24213</v>
      </c>
      <c r="E90" s="92"/>
      <c r="F90" s="73"/>
      <c r="G90" s="92">
        <v>22817</v>
      </c>
      <c r="H90" s="92"/>
      <c r="I90" s="73"/>
      <c r="J90" s="92">
        <v>5192</v>
      </c>
      <c r="K90" s="92"/>
      <c r="L90" s="73"/>
    </row>
    <row r="91" spans="1:12" x14ac:dyDescent="0.25">
      <c r="A91" s="49"/>
      <c r="B91" s="70" t="s">
        <v>703</v>
      </c>
      <c r="C91" s="71"/>
      <c r="D91" s="97">
        <v>22817</v>
      </c>
      <c r="E91" s="97"/>
      <c r="F91" s="71"/>
      <c r="G91" s="97">
        <v>35365</v>
      </c>
      <c r="H91" s="97"/>
      <c r="I91" s="71"/>
      <c r="J91" s="97">
        <v>31210</v>
      </c>
      <c r="K91" s="97"/>
      <c r="L91" s="71"/>
    </row>
    <row r="92" spans="1:12" x14ac:dyDescent="0.25">
      <c r="A92" s="49"/>
      <c r="B92" s="209" t="s">
        <v>704</v>
      </c>
      <c r="C92" s="73"/>
      <c r="D92" s="92">
        <v>17117</v>
      </c>
      <c r="E92" s="92"/>
      <c r="F92" s="73"/>
      <c r="G92" s="92">
        <v>22066</v>
      </c>
      <c r="H92" s="92"/>
      <c r="I92" s="73"/>
      <c r="J92" s="92">
        <v>22626</v>
      </c>
      <c r="K92" s="92"/>
      <c r="L92" s="73"/>
    </row>
    <row r="93" spans="1:12" x14ac:dyDescent="0.25">
      <c r="A93" s="49"/>
      <c r="B93" s="70" t="s">
        <v>705</v>
      </c>
      <c r="C93" s="71"/>
      <c r="D93" s="97">
        <v>4207</v>
      </c>
      <c r="E93" s="97"/>
      <c r="F93" s="71"/>
      <c r="G93" s="97">
        <v>25022</v>
      </c>
      <c r="H93" s="97"/>
      <c r="I93" s="71"/>
      <c r="J93" s="97">
        <v>84041</v>
      </c>
      <c r="K93" s="97"/>
      <c r="L93" s="71"/>
    </row>
    <row r="94" spans="1:12" ht="15.75" thickBot="1" x14ac:dyDescent="0.3">
      <c r="A94" s="49"/>
      <c r="B94" s="83" t="s">
        <v>706</v>
      </c>
      <c r="C94" s="40"/>
      <c r="D94" s="123">
        <v>247</v>
      </c>
      <c r="E94" s="123"/>
      <c r="F94" s="40"/>
      <c r="G94" s="123">
        <v>112</v>
      </c>
      <c r="H94" s="123"/>
      <c r="I94" s="40"/>
      <c r="J94" s="123">
        <v>60</v>
      </c>
      <c r="K94" s="123"/>
      <c r="L94" s="40"/>
    </row>
    <row r="95" spans="1:12" x14ac:dyDescent="0.25">
      <c r="A95" s="49"/>
      <c r="B95" s="80" t="s">
        <v>712</v>
      </c>
      <c r="C95" s="71"/>
      <c r="D95" s="122">
        <v>148238</v>
      </c>
      <c r="E95" s="122"/>
      <c r="F95" s="71"/>
      <c r="G95" s="122">
        <v>157715</v>
      </c>
      <c r="H95" s="122"/>
      <c r="I95" s="71"/>
      <c r="J95" s="122">
        <v>183019</v>
      </c>
      <c r="K95" s="122"/>
      <c r="L95" s="71"/>
    </row>
    <row r="96" spans="1:12" ht="15.75" thickBot="1" x14ac:dyDescent="0.3">
      <c r="A96" s="49"/>
      <c r="B96" s="83" t="s">
        <v>713</v>
      </c>
      <c r="C96" s="40"/>
      <c r="D96" s="95">
        <v>1414</v>
      </c>
      <c r="E96" s="95"/>
      <c r="F96" s="40"/>
      <c r="G96" s="95">
        <v>1040</v>
      </c>
      <c r="H96" s="95"/>
      <c r="I96" s="40"/>
      <c r="J96" s="123">
        <v>729</v>
      </c>
      <c r="K96" s="123"/>
      <c r="L96" s="40"/>
    </row>
    <row r="97" spans="1:12" ht="15.75" thickBot="1" x14ac:dyDescent="0.3">
      <c r="A97" s="49"/>
      <c r="B97" s="210" t="s">
        <v>717</v>
      </c>
      <c r="C97" s="107"/>
      <c r="D97" s="128" t="s">
        <v>294</v>
      </c>
      <c r="E97" s="109">
        <v>149652</v>
      </c>
      <c r="F97" s="107"/>
      <c r="G97" s="128" t="s">
        <v>294</v>
      </c>
      <c r="H97" s="109">
        <v>158755</v>
      </c>
      <c r="I97" s="107"/>
      <c r="J97" s="128" t="s">
        <v>294</v>
      </c>
      <c r="K97" s="109">
        <v>183748</v>
      </c>
      <c r="L97" s="107"/>
    </row>
    <row r="98" spans="1:12" ht="15.75" thickTop="1" x14ac:dyDescent="0.25">
      <c r="A98" s="49" t="s">
        <v>819</v>
      </c>
      <c r="B98" s="234" t="s">
        <v>6</v>
      </c>
      <c r="C98" s="234"/>
      <c r="D98" s="234"/>
      <c r="E98" s="234"/>
      <c r="F98" s="234"/>
      <c r="G98" s="234"/>
      <c r="H98" s="234"/>
      <c r="I98" s="234"/>
      <c r="J98" s="234"/>
      <c r="K98" s="234"/>
      <c r="L98" s="234"/>
    </row>
    <row r="99" spans="1:12" x14ac:dyDescent="0.25">
      <c r="A99" s="49"/>
      <c r="B99" s="50"/>
      <c r="C99" s="50"/>
      <c r="D99" s="50"/>
      <c r="E99" s="50"/>
      <c r="F99" s="50"/>
      <c r="G99" s="50"/>
      <c r="H99" s="50"/>
      <c r="I99" s="50"/>
      <c r="J99" s="50"/>
      <c r="K99" s="50"/>
      <c r="L99" s="50"/>
    </row>
    <row r="100" spans="1:12" ht="15.75" thickBot="1" x14ac:dyDescent="0.3">
      <c r="A100" s="49"/>
      <c r="B100" s="54"/>
      <c r="C100" s="54"/>
      <c r="D100" s="54"/>
      <c r="E100" s="54"/>
      <c r="F100" s="54"/>
      <c r="G100" s="54"/>
      <c r="H100" s="54"/>
      <c r="I100" s="54"/>
      <c r="J100" s="54"/>
      <c r="K100" s="54"/>
      <c r="L100" s="54"/>
    </row>
    <row r="101" spans="1:12" ht="15.75" thickTop="1" x14ac:dyDescent="0.25">
      <c r="A101" s="49"/>
      <c r="B101" s="68"/>
      <c r="C101" s="57"/>
      <c r="D101" s="61" t="s">
        <v>551</v>
      </c>
      <c r="E101" s="61"/>
      <c r="F101" s="61"/>
      <c r="G101" s="61"/>
      <c r="H101" s="61"/>
      <c r="I101" s="61"/>
      <c r="J101" s="61"/>
      <c r="K101" s="61"/>
      <c r="L101" s="57"/>
    </row>
    <row r="102" spans="1:12" ht="15.75" thickBot="1" x14ac:dyDescent="0.3">
      <c r="A102" s="49"/>
      <c r="B102" s="103" t="s">
        <v>214</v>
      </c>
      <c r="C102" s="40"/>
      <c r="D102" s="88">
        <v>2013</v>
      </c>
      <c r="E102" s="88"/>
      <c r="F102" s="41"/>
      <c r="G102" s="88">
        <v>2012</v>
      </c>
      <c r="H102" s="88"/>
      <c r="I102" s="41"/>
      <c r="J102" s="88">
        <v>2011</v>
      </c>
      <c r="K102" s="88"/>
      <c r="L102" s="40"/>
    </row>
    <row r="103" spans="1:12" x14ac:dyDescent="0.25">
      <c r="A103" s="49"/>
      <c r="B103" s="216"/>
      <c r="C103" s="145"/>
      <c r="D103" s="145"/>
      <c r="E103" s="178"/>
      <c r="F103" s="145"/>
      <c r="G103" s="145"/>
      <c r="H103" s="178"/>
      <c r="I103" s="145"/>
      <c r="J103" s="145"/>
      <c r="K103" s="178"/>
      <c r="L103" s="145"/>
    </row>
    <row r="104" spans="1:12" x14ac:dyDescent="0.25">
      <c r="A104" s="49"/>
      <c r="B104" s="104" t="s">
        <v>731</v>
      </c>
      <c r="C104" s="71"/>
      <c r="D104" s="129" t="s">
        <v>732</v>
      </c>
      <c r="E104" s="129"/>
      <c r="F104" s="71"/>
      <c r="G104" s="118" t="s">
        <v>294</v>
      </c>
      <c r="H104" s="59">
        <v>2566056</v>
      </c>
      <c r="I104" s="71"/>
      <c r="J104" s="118" t="s">
        <v>294</v>
      </c>
      <c r="K104" s="59">
        <v>2225829</v>
      </c>
      <c r="L104" s="71"/>
    </row>
    <row r="105" spans="1:12" x14ac:dyDescent="0.25">
      <c r="A105" s="49"/>
      <c r="B105" s="105" t="s">
        <v>733</v>
      </c>
      <c r="C105" s="73"/>
      <c r="D105" s="92">
        <v>1578341</v>
      </c>
      <c r="E105" s="92"/>
      <c r="F105" s="73"/>
      <c r="G105" s="92">
        <v>1471574</v>
      </c>
      <c r="H105" s="92"/>
      <c r="I105" s="73"/>
      <c r="J105" s="92">
        <v>1489409</v>
      </c>
      <c r="K105" s="92"/>
      <c r="L105" s="73"/>
    </row>
    <row r="106" spans="1:12" x14ac:dyDescent="0.25">
      <c r="A106" s="49"/>
      <c r="B106" s="104" t="s">
        <v>397</v>
      </c>
      <c r="C106" s="71"/>
      <c r="D106" s="97">
        <v>1389784</v>
      </c>
      <c r="E106" s="97"/>
      <c r="F106" s="71"/>
      <c r="G106" s="97">
        <v>1303533</v>
      </c>
      <c r="H106" s="97"/>
      <c r="I106" s="71"/>
      <c r="J106" s="97">
        <v>1328116</v>
      </c>
      <c r="K106" s="97"/>
      <c r="L106" s="71"/>
    </row>
    <row r="107" spans="1:12" x14ac:dyDescent="0.25">
      <c r="A107" s="49"/>
      <c r="B107" s="105" t="s">
        <v>734</v>
      </c>
      <c r="C107" s="73"/>
      <c r="D107" s="92">
        <v>393502</v>
      </c>
      <c r="E107" s="92"/>
      <c r="F107" s="73"/>
      <c r="G107" s="92">
        <v>351505</v>
      </c>
      <c r="H107" s="92"/>
      <c r="I107" s="73"/>
      <c r="J107" s="92">
        <v>407593</v>
      </c>
      <c r="K107" s="92"/>
      <c r="L107" s="73"/>
    </row>
    <row r="108" spans="1:12" x14ac:dyDescent="0.25">
      <c r="A108" s="49"/>
      <c r="B108" s="104" t="s">
        <v>735</v>
      </c>
      <c r="C108" s="71"/>
      <c r="D108" s="97">
        <v>383105</v>
      </c>
      <c r="E108" s="97"/>
      <c r="F108" s="71"/>
      <c r="G108" s="97">
        <v>334215</v>
      </c>
      <c r="H108" s="97"/>
      <c r="I108" s="71"/>
      <c r="J108" s="97">
        <v>238116</v>
      </c>
      <c r="K108" s="97"/>
      <c r="L108" s="71"/>
    </row>
    <row r="109" spans="1:12" x14ac:dyDescent="0.25">
      <c r="A109" s="49"/>
      <c r="B109" s="105" t="s">
        <v>736</v>
      </c>
      <c r="C109" s="73"/>
      <c r="D109" s="92">
        <v>186127</v>
      </c>
      <c r="E109" s="92"/>
      <c r="F109" s="73"/>
      <c r="G109" s="92">
        <v>74509</v>
      </c>
      <c r="H109" s="92"/>
      <c r="I109" s="73"/>
      <c r="J109" s="92">
        <v>49472</v>
      </c>
      <c r="K109" s="92"/>
      <c r="L109" s="73"/>
    </row>
    <row r="110" spans="1:12" ht="15.75" thickBot="1" x14ac:dyDescent="0.3">
      <c r="A110" s="49"/>
      <c r="B110" s="142" t="s">
        <v>737</v>
      </c>
      <c r="C110" s="75"/>
      <c r="D110" s="91">
        <v>167585</v>
      </c>
      <c r="E110" s="91"/>
      <c r="F110" s="75"/>
      <c r="G110" s="91">
        <v>87741</v>
      </c>
      <c r="H110" s="91"/>
      <c r="I110" s="75"/>
      <c r="J110" s="91">
        <v>8367</v>
      </c>
      <c r="K110" s="91"/>
      <c r="L110" s="75"/>
    </row>
    <row r="111" spans="1:12" ht="15.75" thickBot="1" x14ac:dyDescent="0.3">
      <c r="A111" s="49"/>
      <c r="B111" s="217" t="s">
        <v>738</v>
      </c>
      <c r="C111" s="111"/>
      <c r="D111" s="218" t="s">
        <v>739</v>
      </c>
      <c r="E111" s="218"/>
      <c r="F111" s="111"/>
      <c r="G111" s="171" t="s">
        <v>294</v>
      </c>
      <c r="H111" s="45">
        <v>6189133</v>
      </c>
      <c r="I111" s="111"/>
      <c r="J111" s="171" t="s">
        <v>294</v>
      </c>
      <c r="K111" s="45">
        <v>5746902</v>
      </c>
      <c r="L111" s="111"/>
    </row>
    <row r="112" spans="1:12" ht="15.75" thickTop="1" x14ac:dyDescent="0.25">
      <c r="A112" s="49"/>
      <c r="B112" s="73"/>
      <c r="C112" s="73"/>
      <c r="D112" s="73"/>
      <c r="E112" s="73"/>
      <c r="F112" s="73"/>
      <c r="G112" s="73"/>
      <c r="H112" s="73"/>
      <c r="I112" s="73"/>
      <c r="J112" s="73"/>
      <c r="K112" s="73"/>
      <c r="L112" s="73"/>
    </row>
    <row r="113" spans="1:12" ht="15" customHeight="1" x14ac:dyDescent="0.25">
      <c r="A113" s="49" t="s">
        <v>820</v>
      </c>
      <c r="B113" s="48" t="s">
        <v>6</v>
      </c>
      <c r="C113" s="48"/>
      <c r="D113" s="48"/>
      <c r="E113" s="48"/>
      <c r="F113" s="48"/>
      <c r="G113" s="48"/>
      <c r="H113" s="48"/>
      <c r="I113" s="48"/>
      <c r="J113" s="48"/>
      <c r="K113" s="48"/>
      <c r="L113" s="48"/>
    </row>
    <row r="114" spans="1:12" ht="15.75" thickBot="1" x14ac:dyDescent="0.3">
      <c r="A114" s="49"/>
      <c r="B114" s="47"/>
      <c r="C114" s="47"/>
      <c r="D114" s="47"/>
      <c r="E114" s="47"/>
      <c r="F114" s="47"/>
      <c r="G114" s="47"/>
      <c r="H114" s="47"/>
      <c r="I114" s="47"/>
      <c r="J114" s="47"/>
      <c r="K114" s="47"/>
      <c r="L114" s="47"/>
    </row>
    <row r="115" spans="1:12" ht="15.75" thickTop="1" x14ac:dyDescent="0.25">
      <c r="A115" s="49"/>
      <c r="B115" s="68"/>
      <c r="C115" s="57"/>
      <c r="D115" s="61" t="s">
        <v>321</v>
      </c>
      <c r="E115" s="61"/>
      <c r="F115" s="61"/>
      <c r="G115" s="61"/>
      <c r="H115" s="61"/>
      <c r="I115" s="57"/>
    </row>
    <row r="116" spans="1:12" ht="15.75" thickBot="1" x14ac:dyDescent="0.3">
      <c r="A116" s="49"/>
      <c r="B116" s="103" t="s">
        <v>214</v>
      </c>
      <c r="C116" s="40"/>
      <c r="D116" s="88">
        <v>2013</v>
      </c>
      <c r="E116" s="88"/>
      <c r="F116" s="40"/>
      <c r="G116" s="88">
        <v>2012</v>
      </c>
      <c r="H116" s="88"/>
      <c r="I116" s="40"/>
    </row>
    <row r="117" spans="1:12" x14ac:dyDescent="0.25">
      <c r="A117" s="49"/>
      <c r="B117" s="216"/>
      <c r="C117" s="145"/>
      <c r="D117" s="145"/>
      <c r="E117" s="178"/>
      <c r="F117" s="145"/>
      <c r="G117" s="145"/>
      <c r="H117" s="178"/>
      <c r="I117" s="145"/>
    </row>
    <row r="118" spans="1:12" x14ac:dyDescent="0.25">
      <c r="A118" s="49"/>
      <c r="B118" s="104" t="s">
        <v>397</v>
      </c>
      <c r="C118" s="71"/>
      <c r="D118" s="118" t="s">
        <v>294</v>
      </c>
      <c r="E118" s="59">
        <v>555882</v>
      </c>
      <c r="F118" s="71"/>
      <c r="G118" s="118" t="s">
        <v>294</v>
      </c>
      <c r="H118" s="59">
        <v>530169</v>
      </c>
      <c r="I118" s="71"/>
    </row>
    <row r="119" spans="1:12" x14ac:dyDescent="0.25">
      <c r="A119" s="49"/>
      <c r="B119" s="105" t="s">
        <v>741</v>
      </c>
      <c r="C119" s="73"/>
      <c r="D119" s="92">
        <v>140536</v>
      </c>
      <c r="E119" s="92"/>
      <c r="F119" s="73"/>
      <c r="G119" s="92">
        <v>140195</v>
      </c>
      <c r="H119" s="92"/>
      <c r="I119" s="73"/>
    </row>
    <row r="120" spans="1:12" x14ac:dyDescent="0.25">
      <c r="A120" s="49"/>
      <c r="B120" s="104" t="s">
        <v>742</v>
      </c>
      <c r="C120" s="71"/>
      <c r="D120" s="97">
        <v>90367</v>
      </c>
      <c r="E120" s="97"/>
      <c r="F120" s="71"/>
      <c r="G120" s="97">
        <v>108492</v>
      </c>
      <c r="H120" s="97"/>
      <c r="I120" s="71"/>
    </row>
    <row r="121" spans="1:12" ht="15.75" thickBot="1" x14ac:dyDescent="0.3">
      <c r="A121" s="49"/>
      <c r="B121" s="119" t="s">
        <v>743</v>
      </c>
      <c r="C121" s="40"/>
      <c r="D121" s="95">
        <v>83015</v>
      </c>
      <c r="E121" s="95"/>
      <c r="F121" s="40"/>
      <c r="G121" s="95">
        <v>66371</v>
      </c>
      <c r="H121" s="95"/>
      <c r="I121" s="40"/>
    </row>
    <row r="122" spans="1:12" ht="15.75" thickBot="1" x14ac:dyDescent="0.3">
      <c r="A122" s="49"/>
      <c r="B122" s="121" t="s">
        <v>738</v>
      </c>
      <c r="C122" s="107"/>
      <c r="D122" s="128" t="s">
        <v>294</v>
      </c>
      <c r="E122" s="108" t="s">
        <v>744</v>
      </c>
      <c r="F122" s="107"/>
      <c r="G122" s="128" t="s">
        <v>294</v>
      </c>
      <c r="H122" s="109">
        <v>845227</v>
      </c>
      <c r="I122" s="107"/>
    </row>
    <row r="123" spans="1:12" ht="15.75" thickTop="1" x14ac:dyDescent="0.25">
      <c r="A123" s="49"/>
      <c r="B123" s="50"/>
      <c r="C123" s="50"/>
      <c r="D123" s="50"/>
      <c r="E123" s="50"/>
      <c r="F123" s="50"/>
      <c r="G123" s="50"/>
      <c r="H123" s="50"/>
      <c r="I123" s="50"/>
      <c r="J123" s="50"/>
      <c r="K123" s="50"/>
      <c r="L123" s="50"/>
    </row>
  </sheetData>
  <mergeCells count="220">
    <mergeCell ref="A98:A112"/>
    <mergeCell ref="B98:L98"/>
    <mergeCell ref="B99:L99"/>
    <mergeCell ref="B100:L100"/>
    <mergeCell ref="A113:A123"/>
    <mergeCell ref="B113:L113"/>
    <mergeCell ref="B114:L114"/>
    <mergeCell ref="B123:L123"/>
    <mergeCell ref="A73:A82"/>
    <mergeCell ref="B73:L73"/>
    <mergeCell ref="B74:L74"/>
    <mergeCell ref="B75:L75"/>
    <mergeCell ref="A83:A97"/>
    <mergeCell ref="B83:L83"/>
    <mergeCell ref="B85:L85"/>
    <mergeCell ref="A42:A56"/>
    <mergeCell ref="B42:L42"/>
    <mergeCell ref="B44:L44"/>
    <mergeCell ref="A57:A72"/>
    <mergeCell ref="B57:L57"/>
    <mergeCell ref="B58:L58"/>
    <mergeCell ref="B59:L59"/>
    <mergeCell ref="A17:A31"/>
    <mergeCell ref="B17:L17"/>
    <mergeCell ref="B18:L18"/>
    <mergeCell ref="B19:L19"/>
    <mergeCell ref="A32:A41"/>
    <mergeCell ref="B32:L32"/>
    <mergeCell ref="B33:L33"/>
    <mergeCell ref="B34:L34"/>
    <mergeCell ref="A1:A2"/>
    <mergeCell ref="B1:L1"/>
    <mergeCell ref="B2:L2"/>
    <mergeCell ref="B3:L3"/>
    <mergeCell ref="A4:A16"/>
    <mergeCell ref="B4:L4"/>
    <mergeCell ref="B5:L5"/>
    <mergeCell ref="B6:L6"/>
    <mergeCell ref="D119:E119"/>
    <mergeCell ref="G119:H119"/>
    <mergeCell ref="D120:E120"/>
    <mergeCell ref="G120:H120"/>
    <mergeCell ref="D121:E121"/>
    <mergeCell ref="G121:H121"/>
    <mergeCell ref="D110:E110"/>
    <mergeCell ref="G110:H110"/>
    <mergeCell ref="J110:K110"/>
    <mergeCell ref="D111:E111"/>
    <mergeCell ref="D115:H115"/>
    <mergeCell ref="D116:E116"/>
    <mergeCell ref="G116:H116"/>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1:K101"/>
    <mergeCell ref="D102:E102"/>
    <mergeCell ref="G102:H102"/>
    <mergeCell ref="J102:K102"/>
    <mergeCell ref="D104:E104"/>
    <mergeCell ref="D105:E105"/>
    <mergeCell ref="G105:H105"/>
    <mergeCell ref="J105:K105"/>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8:E88"/>
    <mergeCell ref="G88:H88"/>
    <mergeCell ref="J88:K88"/>
    <mergeCell ref="D90:E90"/>
    <mergeCell ref="G90:H90"/>
    <mergeCell ref="J90:K90"/>
    <mergeCell ref="D81:E81"/>
    <mergeCell ref="G81:H81"/>
    <mergeCell ref="D86:K86"/>
    <mergeCell ref="D87:E87"/>
    <mergeCell ref="G87:H87"/>
    <mergeCell ref="J87:K87"/>
    <mergeCell ref="D76:H76"/>
    <mergeCell ref="D77:E77"/>
    <mergeCell ref="G77:H77"/>
    <mergeCell ref="D78:E78"/>
    <mergeCell ref="G78:H78"/>
    <mergeCell ref="D80:E80"/>
    <mergeCell ref="G80:H80"/>
    <mergeCell ref="D69:E69"/>
    <mergeCell ref="G69:H69"/>
    <mergeCell ref="D70:E70"/>
    <mergeCell ref="G70:H70"/>
    <mergeCell ref="D71:E71"/>
    <mergeCell ref="G71:H71"/>
    <mergeCell ref="D66:E66"/>
    <mergeCell ref="G66:H66"/>
    <mergeCell ref="D67:E67"/>
    <mergeCell ref="G67:H67"/>
    <mergeCell ref="D68:E68"/>
    <mergeCell ref="G68:H68"/>
    <mergeCell ref="D62:E62"/>
    <mergeCell ref="G62:H62"/>
    <mergeCell ref="D64:E64"/>
    <mergeCell ref="G64:H64"/>
    <mergeCell ref="D65:E65"/>
    <mergeCell ref="G65:H65"/>
    <mergeCell ref="D55:E55"/>
    <mergeCell ref="G55:H55"/>
    <mergeCell ref="J55:K55"/>
    <mergeCell ref="D60:H60"/>
    <mergeCell ref="D61:E61"/>
    <mergeCell ref="G61:H61"/>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5:K45"/>
    <mergeCell ref="D46:E46"/>
    <mergeCell ref="G46:H46"/>
    <mergeCell ref="J46:K46"/>
    <mergeCell ref="D47:E47"/>
    <mergeCell ref="G47:H47"/>
    <mergeCell ref="J47:K47"/>
    <mergeCell ref="D39:E39"/>
    <mergeCell ref="G39:H39"/>
    <mergeCell ref="J39:K39"/>
    <mergeCell ref="D40:E40"/>
    <mergeCell ref="G40:H40"/>
    <mergeCell ref="J40:K40"/>
    <mergeCell ref="D35:K35"/>
    <mergeCell ref="D36:E36"/>
    <mergeCell ref="G36:H36"/>
    <mergeCell ref="J36:K36"/>
    <mergeCell ref="D37:E37"/>
    <mergeCell ref="G37:H37"/>
    <mergeCell ref="J37:K37"/>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5:E15"/>
    <mergeCell ref="G15:H15"/>
    <mergeCell ref="J15:K15"/>
    <mergeCell ref="D20:K20"/>
    <mergeCell ref="D21:E21"/>
    <mergeCell ref="G21:H21"/>
    <mergeCell ref="J21:K21"/>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1" width="15.28515625" bestFit="1" customWidth="1"/>
    <col min="12" max="13" width="28" bestFit="1" customWidth="1"/>
  </cols>
  <sheetData>
    <row r="1" spans="1:13" ht="15" customHeight="1" x14ac:dyDescent="0.25">
      <c r="A1" s="8" t="s">
        <v>821</v>
      </c>
      <c r="B1" s="8" t="s">
        <v>1</v>
      </c>
      <c r="C1" s="8"/>
      <c r="D1" s="8"/>
      <c r="E1" s="8"/>
      <c r="F1" s="8"/>
      <c r="G1" s="1" t="s">
        <v>822</v>
      </c>
      <c r="H1" s="1" t="s">
        <v>823</v>
      </c>
      <c r="I1" s="8" t="s">
        <v>1</v>
      </c>
      <c r="J1" s="8"/>
      <c r="K1" s="1"/>
      <c r="L1" s="1" t="s">
        <v>824</v>
      </c>
      <c r="M1" s="1"/>
    </row>
    <row r="2" spans="1:13" x14ac:dyDescent="0.25">
      <c r="A2" s="8"/>
      <c r="B2" s="1" t="s">
        <v>2</v>
      </c>
      <c r="C2" s="8" t="s">
        <v>33</v>
      </c>
      <c r="D2" s="8" t="s">
        <v>34</v>
      </c>
      <c r="E2" s="1" t="s">
        <v>2</v>
      </c>
      <c r="F2" s="1" t="s">
        <v>2</v>
      </c>
      <c r="G2" s="1" t="s">
        <v>33</v>
      </c>
      <c r="H2" s="1" t="s">
        <v>829</v>
      </c>
      <c r="I2" s="1" t="s">
        <v>2</v>
      </c>
      <c r="J2" s="1" t="s">
        <v>33</v>
      </c>
      <c r="K2" s="1" t="s">
        <v>830</v>
      </c>
      <c r="L2" s="1" t="s">
        <v>831</v>
      </c>
      <c r="M2" s="1" t="s">
        <v>834</v>
      </c>
    </row>
    <row r="3" spans="1:13" x14ac:dyDescent="0.25">
      <c r="A3" s="8"/>
      <c r="B3" s="1" t="s">
        <v>825</v>
      </c>
      <c r="C3" s="8"/>
      <c r="D3" s="8"/>
      <c r="E3" s="1" t="s">
        <v>826</v>
      </c>
      <c r="F3" s="1" t="s">
        <v>827</v>
      </c>
      <c r="G3" s="1" t="s">
        <v>828</v>
      </c>
      <c r="H3" s="1" t="s">
        <v>828</v>
      </c>
      <c r="I3" s="1" t="s">
        <v>828</v>
      </c>
      <c r="J3" s="1" t="s">
        <v>828</v>
      </c>
      <c r="K3" s="1" t="s">
        <v>828</v>
      </c>
      <c r="L3" s="1" t="s">
        <v>832</v>
      </c>
      <c r="M3" s="1" t="s">
        <v>832</v>
      </c>
    </row>
    <row r="4" spans="1:13" x14ac:dyDescent="0.25">
      <c r="A4" s="8"/>
      <c r="B4" s="1"/>
      <c r="C4" s="8"/>
      <c r="D4" s="8"/>
      <c r="E4" s="1"/>
      <c r="F4" s="1"/>
      <c r="G4" s="1"/>
      <c r="H4" s="1"/>
      <c r="I4" s="1"/>
      <c r="J4" s="1" t="s">
        <v>825</v>
      </c>
      <c r="K4" s="1"/>
      <c r="L4" s="1" t="s">
        <v>833</v>
      </c>
      <c r="M4" s="1" t="s">
        <v>833</v>
      </c>
    </row>
    <row r="5" spans="1:13" ht="30" x14ac:dyDescent="0.25">
      <c r="A5" s="3" t="s">
        <v>190</v>
      </c>
      <c r="B5" s="4" t="s">
        <v>6</v>
      </c>
      <c r="C5" s="4" t="s">
        <v>6</v>
      </c>
      <c r="D5" s="4" t="s">
        <v>6</v>
      </c>
      <c r="E5" s="4" t="s">
        <v>6</v>
      </c>
      <c r="F5" s="4" t="s">
        <v>6</v>
      </c>
      <c r="G5" s="4" t="s">
        <v>6</v>
      </c>
      <c r="H5" s="4" t="s">
        <v>6</v>
      </c>
      <c r="I5" s="4" t="s">
        <v>6</v>
      </c>
      <c r="J5" s="4" t="s">
        <v>6</v>
      </c>
      <c r="K5" s="4" t="s">
        <v>6</v>
      </c>
      <c r="L5" s="4" t="s">
        <v>6</v>
      </c>
      <c r="M5" s="4" t="s">
        <v>6</v>
      </c>
    </row>
    <row r="6" spans="1:13" ht="45" x14ac:dyDescent="0.25">
      <c r="A6" s="2" t="s">
        <v>835</v>
      </c>
      <c r="B6" s="235">
        <v>0.752</v>
      </c>
      <c r="C6" s="4" t="s">
        <v>6</v>
      </c>
      <c r="D6" s="4" t="s">
        <v>6</v>
      </c>
      <c r="E6" s="4" t="s">
        <v>6</v>
      </c>
      <c r="F6" s="4" t="s">
        <v>6</v>
      </c>
      <c r="G6" s="4" t="s">
        <v>6</v>
      </c>
      <c r="H6" s="4" t="s">
        <v>6</v>
      </c>
      <c r="I6" s="4" t="s">
        <v>6</v>
      </c>
      <c r="J6" s="4" t="s">
        <v>6</v>
      </c>
      <c r="K6" s="4" t="s">
        <v>6</v>
      </c>
      <c r="L6" s="4" t="s">
        <v>6</v>
      </c>
      <c r="M6" s="4" t="s">
        <v>6</v>
      </c>
    </row>
    <row r="7" spans="1:13" ht="30" x14ac:dyDescent="0.25">
      <c r="A7" s="3" t="s">
        <v>192</v>
      </c>
      <c r="B7" s="4" t="s">
        <v>6</v>
      </c>
      <c r="C7" s="4" t="s">
        <v>6</v>
      </c>
      <c r="D7" s="4" t="s">
        <v>6</v>
      </c>
      <c r="E7" s="4" t="s">
        <v>6</v>
      </c>
      <c r="F7" s="4" t="s">
        <v>6</v>
      </c>
      <c r="G7" s="4" t="s">
        <v>6</v>
      </c>
      <c r="H7" s="4" t="s">
        <v>6</v>
      </c>
      <c r="I7" s="4" t="s">
        <v>6</v>
      </c>
      <c r="J7" s="4" t="s">
        <v>6</v>
      </c>
      <c r="K7" s="4" t="s">
        <v>6</v>
      </c>
      <c r="L7" s="4" t="s">
        <v>6</v>
      </c>
      <c r="M7" s="4" t="s">
        <v>6</v>
      </c>
    </row>
    <row r="8" spans="1:13" ht="45" x14ac:dyDescent="0.25">
      <c r="A8" s="2" t="s">
        <v>836</v>
      </c>
      <c r="B8" s="4" t="s">
        <v>6</v>
      </c>
      <c r="C8" s="4" t="s">
        <v>6</v>
      </c>
      <c r="D8" s="4" t="s">
        <v>6</v>
      </c>
      <c r="E8" s="4" t="s">
        <v>837</v>
      </c>
      <c r="F8" s="4" t="s">
        <v>838</v>
      </c>
      <c r="G8" s="4" t="s">
        <v>6</v>
      </c>
      <c r="H8" s="4" t="s">
        <v>6</v>
      </c>
      <c r="I8" s="4" t="s">
        <v>6</v>
      </c>
      <c r="J8" s="4" t="s">
        <v>6</v>
      </c>
      <c r="K8" s="4" t="s">
        <v>6</v>
      </c>
      <c r="L8" s="4" t="s">
        <v>6</v>
      </c>
      <c r="M8" s="4" t="s">
        <v>6</v>
      </c>
    </row>
    <row r="9" spans="1:13" x14ac:dyDescent="0.25">
      <c r="A9" s="3" t="s">
        <v>199</v>
      </c>
      <c r="B9" s="4" t="s">
        <v>6</v>
      </c>
      <c r="C9" s="4" t="s">
        <v>6</v>
      </c>
      <c r="D9" s="4" t="s">
        <v>6</v>
      </c>
      <c r="E9" s="4" t="s">
        <v>6</v>
      </c>
      <c r="F9" s="4" t="s">
        <v>6</v>
      </c>
      <c r="G9" s="4" t="s">
        <v>6</v>
      </c>
      <c r="H9" s="4" t="s">
        <v>6</v>
      </c>
      <c r="I9" s="4" t="s">
        <v>6</v>
      </c>
      <c r="J9" s="4" t="s">
        <v>6</v>
      </c>
      <c r="K9" s="4" t="s">
        <v>6</v>
      </c>
      <c r="L9" s="4" t="s">
        <v>6</v>
      </c>
      <c r="M9" s="4" t="s">
        <v>6</v>
      </c>
    </row>
    <row r="10" spans="1:13" x14ac:dyDescent="0.25">
      <c r="A10" s="2" t="s">
        <v>839</v>
      </c>
      <c r="B10" s="4" t="s">
        <v>6</v>
      </c>
      <c r="C10" s="4" t="s">
        <v>6</v>
      </c>
      <c r="D10" s="4" t="s">
        <v>6</v>
      </c>
      <c r="E10" s="4" t="s">
        <v>840</v>
      </c>
      <c r="F10" s="4" t="s">
        <v>841</v>
      </c>
      <c r="G10" s="4" t="s">
        <v>6</v>
      </c>
      <c r="H10" s="4" t="s">
        <v>6</v>
      </c>
      <c r="I10" s="4" t="s">
        <v>6</v>
      </c>
      <c r="J10" s="4" t="s">
        <v>6</v>
      </c>
      <c r="K10" s="4" t="s">
        <v>6</v>
      </c>
      <c r="L10" s="4" t="s">
        <v>6</v>
      </c>
      <c r="M10" s="4" t="s">
        <v>6</v>
      </c>
    </row>
    <row r="11" spans="1:13" x14ac:dyDescent="0.25">
      <c r="A11" s="3" t="s">
        <v>205</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842</v>
      </c>
      <c r="B12" s="6">
        <v>0</v>
      </c>
      <c r="C12" s="4" t="s">
        <v>6</v>
      </c>
      <c r="D12" s="4" t="s">
        <v>6</v>
      </c>
      <c r="E12" s="4" t="s">
        <v>6</v>
      </c>
      <c r="F12" s="4" t="s">
        <v>6</v>
      </c>
      <c r="G12" s="4" t="s">
        <v>6</v>
      </c>
      <c r="H12" s="4" t="s">
        <v>6</v>
      </c>
      <c r="I12" s="4" t="s">
        <v>6</v>
      </c>
      <c r="J12" s="4" t="s">
        <v>6</v>
      </c>
      <c r="K12" s="4" t="s">
        <v>6</v>
      </c>
      <c r="L12" s="4" t="s">
        <v>6</v>
      </c>
      <c r="M12" s="4" t="s">
        <v>6</v>
      </c>
    </row>
    <row r="13" spans="1:13" x14ac:dyDescent="0.25">
      <c r="A13" s="3" t="s">
        <v>209</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209</v>
      </c>
      <c r="B14" s="7">
        <v>4831000</v>
      </c>
      <c r="C14" s="7">
        <v>5231000</v>
      </c>
      <c r="D14" s="4" t="s">
        <v>6</v>
      </c>
      <c r="E14" s="4" t="s">
        <v>6</v>
      </c>
      <c r="F14" s="4" t="s">
        <v>6</v>
      </c>
      <c r="G14" s="4" t="s">
        <v>6</v>
      </c>
      <c r="H14" s="4" t="s">
        <v>6</v>
      </c>
      <c r="I14" s="4" t="s">
        <v>6</v>
      </c>
      <c r="J14" s="4" t="s">
        <v>6</v>
      </c>
      <c r="K14" s="4" t="s">
        <v>6</v>
      </c>
      <c r="L14" s="4" t="s">
        <v>6</v>
      </c>
      <c r="M14" s="4" t="s">
        <v>6</v>
      </c>
    </row>
    <row r="15" spans="1:13" ht="30" x14ac:dyDescent="0.25">
      <c r="A15" s="3" t="s">
        <v>843</v>
      </c>
      <c r="B15" s="4" t="s">
        <v>6</v>
      </c>
      <c r="C15" s="4" t="s">
        <v>6</v>
      </c>
      <c r="D15" s="4" t="s">
        <v>6</v>
      </c>
      <c r="E15" s="4" t="s">
        <v>6</v>
      </c>
      <c r="F15" s="4" t="s">
        <v>6</v>
      </c>
      <c r="G15" s="4" t="s">
        <v>6</v>
      </c>
      <c r="H15" s="4" t="s">
        <v>6</v>
      </c>
      <c r="I15" s="4" t="s">
        <v>6</v>
      </c>
      <c r="J15" s="4" t="s">
        <v>6</v>
      </c>
      <c r="K15" s="4" t="s">
        <v>6</v>
      </c>
      <c r="L15" s="4" t="s">
        <v>6</v>
      </c>
      <c r="M15" s="4" t="s">
        <v>6</v>
      </c>
    </row>
    <row r="16" spans="1:13" x14ac:dyDescent="0.25">
      <c r="A16" s="2" t="s">
        <v>217</v>
      </c>
      <c r="B16" s="7">
        <v>14315000</v>
      </c>
      <c r="C16" s="7">
        <v>13109000</v>
      </c>
      <c r="D16" s="4" t="s">
        <v>6</v>
      </c>
      <c r="E16" s="4" t="s">
        <v>6</v>
      </c>
      <c r="F16" s="4" t="s">
        <v>6</v>
      </c>
      <c r="G16" s="4" t="s">
        <v>6</v>
      </c>
      <c r="H16" s="4" t="s">
        <v>6</v>
      </c>
      <c r="I16" s="4" t="s">
        <v>6</v>
      </c>
      <c r="J16" s="4" t="s">
        <v>6</v>
      </c>
      <c r="K16" s="4" t="s">
        <v>6</v>
      </c>
      <c r="L16" s="4" t="s">
        <v>6</v>
      </c>
      <c r="M16" s="4" t="s">
        <v>6</v>
      </c>
    </row>
    <row r="17" spans="1:13" x14ac:dyDescent="0.25">
      <c r="A17" s="2" t="s">
        <v>844</v>
      </c>
      <c r="B17" s="7">
        <v>1177000</v>
      </c>
      <c r="C17" s="7">
        <v>1090000</v>
      </c>
      <c r="D17" s="4" t="s">
        <v>6</v>
      </c>
      <c r="E17" s="4" t="s">
        <v>6</v>
      </c>
      <c r="F17" s="4" t="s">
        <v>6</v>
      </c>
      <c r="G17" s="4" t="s">
        <v>6</v>
      </c>
      <c r="H17" s="4" t="s">
        <v>6</v>
      </c>
      <c r="I17" s="4" t="s">
        <v>6</v>
      </c>
      <c r="J17" s="4" t="s">
        <v>6</v>
      </c>
      <c r="K17" s="4" t="s">
        <v>6</v>
      </c>
      <c r="L17" s="4" t="s">
        <v>6</v>
      </c>
      <c r="M17" s="4" t="s">
        <v>6</v>
      </c>
    </row>
    <row r="18" spans="1:13" ht="30" x14ac:dyDescent="0.25">
      <c r="A18" s="2" t="s">
        <v>221</v>
      </c>
      <c r="B18" s="7">
        <v>86000</v>
      </c>
      <c r="C18" s="7">
        <v>116000</v>
      </c>
      <c r="D18" s="4" t="s">
        <v>6</v>
      </c>
      <c r="E18" s="4" t="s">
        <v>6</v>
      </c>
      <c r="F18" s="4" t="s">
        <v>6</v>
      </c>
      <c r="G18" s="4" t="s">
        <v>6</v>
      </c>
      <c r="H18" s="4" t="s">
        <v>6</v>
      </c>
      <c r="I18" s="4" t="s">
        <v>6</v>
      </c>
      <c r="J18" s="4" t="s">
        <v>6</v>
      </c>
      <c r="K18" s="4" t="s">
        <v>6</v>
      </c>
      <c r="L18" s="4" t="s">
        <v>6</v>
      </c>
      <c r="M18" s="4" t="s">
        <v>6</v>
      </c>
    </row>
    <row r="19" spans="1:13" x14ac:dyDescent="0.25">
      <c r="A19" s="2" t="s">
        <v>222</v>
      </c>
      <c r="B19" s="7">
        <v>15578000</v>
      </c>
      <c r="C19" s="7">
        <v>14315000</v>
      </c>
      <c r="D19" s="7">
        <v>13109000</v>
      </c>
      <c r="E19" s="4" t="s">
        <v>6</v>
      </c>
      <c r="F19" s="4" t="s">
        <v>6</v>
      </c>
      <c r="G19" s="4" t="s">
        <v>6</v>
      </c>
      <c r="H19" s="4" t="s">
        <v>6</v>
      </c>
      <c r="I19" s="4" t="s">
        <v>6</v>
      </c>
      <c r="J19" s="4" t="s">
        <v>6</v>
      </c>
      <c r="K19" s="4" t="s">
        <v>6</v>
      </c>
      <c r="L19" s="4" t="s">
        <v>6</v>
      </c>
      <c r="M19" s="4" t="s">
        <v>6</v>
      </c>
    </row>
    <row r="20" spans="1:13" x14ac:dyDescent="0.25">
      <c r="A20" s="3" t="s">
        <v>232</v>
      </c>
      <c r="B20" s="4" t="s">
        <v>6</v>
      </c>
      <c r="C20" s="4" t="s">
        <v>6</v>
      </c>
      <c r="D20" s="4" t="s">
        <v>6</v>
      </c>
      <c r="E20" s="4" t="s">
        <v>6</v>
      </c>
      <c r="F20" s="4" t="s">
        <v>6</v>
      </c>
      <c r="G20" s="4" t="s">
        <v>6</v>
      </c>
      <c r="H20" s="4" t="s">
        <v>6</v>
      </c>
      <c r="I20" s="4" t="s">
        <v>6</v>
      </c>
      <c r="J20" s="4" t="s">
        <v>6</v>
      </c>
      <c r="K20" s="4" t="s">
        <v>6</v>
      </c>
      <c r="L20" s="4" t="s">
        <v>6</v>
      </c>
      <c r="M20" s="4" t="s">
        <v>6</v>
      </c>
    </row>
    <row r="21" spans="1:13" x14ac:dyDescent="0.25">
      <c r="A21" s="2" t="s">
        <v>236</v>
      </c>
      <c r="B21" s="7">
        <v>11119000</v>
      </c>
      <c r="C21" s="7">
        <v>11674000</v>
      </c>
      <c r="D21" s="7">
        <v>6786000</v>
      </c>
      <c r="E21" s="4" t="s">
        <v>6</v>
      </c>
      <c r="F21" s="4" t="s">
        <v>6</v>
      </c>
      <c r="G21" s="4" t="s">
        <v>6</v>
      </c>
      <c r="H21" s="4" t="s">
        <v>6</v>
      </c>
      <c r="I21" s="4" t="s">
        <v>6</v>
      </c>
      <c r="J21" s="4" t="s">
        <v>6</v>
      </c>
      <c r="K21" s="4" t="s">
        <v>6</v>
      </c>
      <c r="L21" s="4" t="s">
        <v>6</v>
      </c>
      <c r="M21" s="4" t="s">
        <v>6</v>
      </c>
    </row>
    <row r="22" spans="1:13" x14ac:dyDescent="0.25">
      <c r="A22" s="2" t="s">
        <v>240</v>
      </c>
      <c r="B22" s="7">
        <v>59899000</v>
      </c>
      <c r="C22" s="7">
        <v>69760000</v>
      </c>
      <c r="D22" s="7">
        <v>126730000</v>
      </c>
      <c r="E22" s="4" t="s">
        <v>6</v>
      </c>
      <c r="F22" s="4" t="s">
        <v>6</v>
      </c>
      <c r="G22" s="4" t="s">
        <v>6</v>
      </c>
      <c r="H22" s="4" t="s">
        <v>6</v>
      </c>
      <c r="I22" s="4" t="s">
        <v>6</v>
      </c>
      <c r="J22" s="4" t="s">
        <v>6</v>
      </c>
      <c r="K22" s="4" t="s">
        <v>6</v>
      </c>
      <c r="L22" s="4" t="s">
        <v>6</v>
      </c>
      <c r="M22" s="4" t="s">
        <v>6</v>
      </c>
    </row>
    <row r="23" spans="1:13" x14ac:dyDescent="0.25">
      <c r="A23" s="2" t="s">
        <v>845</v>
      </c>
      <c r="B23" s="7">
        <v>221000</v>
      </c>
      <c r="C23" s="7">
        <v>1125000</v>
      </c>
      <c r="D23" s="7">
        <v>6723000</v>
      </c>
      <c r="E23" s="4" t="s">
        <v>6</v>
      </c>
      <c r="F23" s="4" t="s">
        <v>6</v>
      </c>
      <c r="G23" s="4" t="s">
        <v>6</v>
      </c>
      <c r="H23" s="4" t="s">
        <v>6</v>
      </c>
      <c r="I23" s="4" t="s">
        <v>6</v>
      </c>
      <c r="J23" s="4" t="s">
        <v>6</v>
      </c>
      <c r="K23" s="4" t="s">
        <v>6</v>
      </c>
      <c r="L23" s="4" t="s">
        <v>6</v>
      </c>
      <c r="M23" s="4" t="s">
        <v>6</v>
      </c>
    </row>
    <row r="24" spans="1:13" x14ac:dyDescent="0.25">
      <c r="A24" s="3" t="s">
        <v>242</v>
      </c>
      <c r="B24" s="4" t="s">
        <v>6</v>
      </c>
      <c r="C24" s="4" t="s">
        <v>6</v>
      </c>
      <c r="D24" s="4" t="s">
        <v>6</v>
      </c>
      <c r="E24" s="4" t="s">
        <v>6</v>
      </c>
      <c r="F24" s="4" t="s">
        <v>6</v>
      </c>
      <c r="G24" s="4" t="s">
        <v>6</v>
      </c>
      <c r="H24" s="4" t="s">
        <v>6</v>
      </c>
      <c r="I24" s="4" t="s">
        <v>6</v>
      </c>
      <c r="J24" s="4" t="s">
        <v>6</v>
      </c>
      <c r="K24" s="4" t="s">
        <v>6</v>
      </c>
      <c r="L24" s="4" t="s">
        <v>6</v>
      </c>
      <c r="M24" s="4" t="s">
        <v>6</v>
      </c>
    </row>
    <row r="25" spans="1:13" ht="45" x14ac:dyDescent="0.25">
      <c r="A25" s="2" t="s">
        <v>846</v>
      </c>
      <c r="B25" s="7">
        <v>13642000</v>
      </c>
      <c r="C25" s="7">
        <v>11936000</v>
      </c>
      <c r="D25" s="7">
        <v>10584000</v>
      </c>
      <c r="E25" s="4" t="s">
        <v>6</v>
      </c>
      <c r="F25" s="4" t="s">
        <v>6</v>
      </c>
      <c r="G25" s="4" t="s">
        <v>6</v>
      </c>
      <c r="H25" s="4" t="s">
        <v>6</v>
      </c>
      <c r="I25" s="4" t="s">
        <v>6</v>
      </c>
      <c r="J25" s="4" t="s">
        <v>6</v>
      </c>
      <c r="K25" s="4" t="s">
        <v>6</v>
      </c>
      <c r="L25" s="4" t="s">
        <v>6</v>
      </c>
      <c r="M25" s="4" t="s">
        <v>6</v>
      </c>
    </row>
    <row r="26" spans="1:13" x14ac:dyDescent="0.25">
      <c r="A26" s="2" t="s">
        <v>847</v>
      </c>
      <c r="B26" s="4" t="s">
        <v>6</v>
      </c>
      <c r="C26" s="4" t="s">
        <v>6</v>
      </c>
      <c r="D26" s="4" t="s">
        <v>6</v>
      </c>
      <c r="E26" s="4" t="s">
        <v>6</v>
      </c>
      <c r="F26" s="4" t="s">
        <v>6</v>
      </c>
      <c r="G26" s="4" t="s">
        <v>6</v>
      </c>
      <c r="H26" s="4" t="s">
        <v>6</v>
      </c>
      <c r="I26" s="4" t="s">
        <v>6</v>
      </c>
      <c r="J26" s="4" t="s">
        <v>6</v>
      </c>
      <c r="K26" s="4" t="s">
        <v>6</v>
      </c>
      <c r="L26" s="235">
        <v>0.5</v>
      </c>
      <c r="M26" s="4" t="s">
        <v>6</v>
      </c>
    </row>
    <row r="27" spans="1:13" ht="30" x14ac:dyDescent="0.25">
      <c r="A27" s="2" t="s">
        <v>848</v>
      </c>
      <c r="B27" s="4" t="s">
        <v>6</v>
      </c>
      <c r="C27" s="4" t="s">
        <v>6</v>
      </c>
      <c r="D27" s="4" t="s">
        <v>6</v>
      </c>
      <c r="E27" s="4" t="s">
        <v>6</v>
      </c>
      <c r="F27" s="4" t="s">
        <v>6</v>
      </c>
      <c r="G27" s="4" t="s">
        <v>6</v>
      </c>
      <c r="H27" s="4" t="s">
        <v>6</v>
      </c>
      <c r="I27" s="4" t="s">
        <v>6</v>
      </c>
      <c r="J27" s="4" t="s">
        <v>6</v>
      </c>
      <c r="K27" s="4" t="s">
        <v>6</v>
      </c>
      <c r="L27" s="7">
        <v>26290000</v>
      </c>
      <c r="M27" s="4" t="s">
        <v>6</v>
      </c>
    </row>
    <row r="28" spans="1:13" ht="30" x14ac:dyDescent="0.25">
      <c r="A28" s="2" t="s">
        <v>849</v>
      </c>
      <c r="B28" s="4" t="s">
        <v>6</v>
      </c>
      <c r="C28" s="4" t="s">
        <v>6</v>
      </c>
      <c r="D28" s="4" t="s">
        <v>6</v>
      </c>
      <c r="E28" s="4" t="s">
        <v>6</v>
      </c>
      <c r="F28" s="4" t="s">
        <v>6</v>
      </c>
      <c r="G28" s="4" t="s">
        <v>6</v>
      </c>
      <c r="H28" s="4" t="s">
        <v>6</v>
      </c>
      <c r="I28" s="4" t="s">
        <v>6</v>
      </c>
      <c r="J28" s="4" t="s">
        <v>6</v>
      </c>
      <c r="K28" s="4" t="s">
        <v>6</v>
      </c>
      <c r="L28" s="7">
        <v>26290000</v>
      </c>
      <c r="M28" s="4" t="s">
        <v>6</v>
      </c>
    </row>
    <row r="29" spans="1:13" x14ac:dyDescent="0.25">
      <c r="A29" s="2" t="s">
        <v>850</v>
      </c>
      <c r="B29" s="4" t="s">
        <v>6</v>
      </c>
      <c r="C29" s="4" t="s">
        <v>6</v>
      </c>
      <c r="D29" s="4" t="s">
        <v>6</v>
      </c>
      <c r="E29" s="4" t="s">
        <v>6</v>
      </c>
      <c r="F29" s="4" t="s">
        <v>6</v>
      </c>
      <c r="G29" s="4" t="s">
        <v>6</v>
      </c>
      <c r="H29" s="4" t="s">
        <v>6</v>
      </c>
      <c r="I29" s="4" t="s">
        <v>6</v>
      </c>
      <c r="J29" s="4" t="s">
        <v>6</v>
      </c>
      <c r="K29" s="235">
        <v>0.5</v>
      </c>
      <c r="L29" s="4" t="s">
        <v>6</v>
      </c>
      <c r="M29" s="235">
        <v>0.5</v>
      </c>
    </row>
    <row r="30" spans="1:13" x14ac:dyDescent="0.25">
      <c r="A30" s="2" t="s">
        <v>851</v>
      </c>
      <c r="B30" s="4" t="s">
        <v>6</v>
      </c>
      <c r="C30" s="4" t="s">
        <v>6</v>
      </c>
      <c r="D30" s="4" t="s">
        <v>6</v>
      </c>
      <c r="E30" s="4" t="s">
        <v>6</v>
      </c>
      <c r="F30" s="4" t="s">
        <v>6</v>
      </c>
      <c r="G30" s="4" t="s">
        <v>6</v>
      </c>
      <c r="H30" s="235">
        <v>0.7</v>
      </c>
      <c r="I30" s="4" t="s">
        <v>6</v>
      </c>
      <c r="J30" s="235">
        <v>0.85</v>
      </c>
      <c r="K30" s="4" t="s">
        <v>6</v>
      </c>
      <c r="L30" s="4" t="s">
        <v>6</v>
      </c>
      <c r="M30" s="4" t="s">
        <v>6</v>
      </c>
    </row>
    <row r="31" spans="1:13" ht="30" x14ac:dyDescent="0.25">
      <c r="A31" s="2" t="s">
        <v>852</v>
      </c>
      <c r="B31" s="4" t="s">
        <v>6</v>
      </c>
      <c r="C31" s="4" t="s">
        <v>6</v>
      </c>
      <c r="D31" s="4" t="s">
        <v>6</v>
      </c>
      <c r="E31" s="4" t="s">
        <v>6</v>
      </c>
      <c r="F31" s="4" t="s">
        <v>6</v>
      </c>
      <c r="G31" s="4" t="s">
        <v>6</v>
      </c>
      <c r="H31" s="4" t="s">
        <v>6</v>
      </c>
      <c r="I31" s="4" t="s">
        <v>6</v>
      </c>
      <c r="J31" s="4">
        <v>2</v>
      </c>
      <c r="K31" s="4" t="s">
        <v>6</v>
      </c>
      <c r="L31" s="4" t="s">
        <v>6</v>
      </c>
      <c r="M31" s="4" t="s">
        <v>6</v>
      </c>
    </row>
    <row r="32" spans="1:13" ht="30" x14ac:dyDescent="0.25">
      <c r="A32" s="2" t="s">
        <v>853</v>
      </c>
      <c r="B32" s="7">
        <v>515000</v>
      </c>
      <c r="C32" s="7">
        <v>3045000</v>
      </c>
      <c r="D32" s="4" t="s">
        <v>6</v>
      </c>
      <c r="E32" s="4" t="s">
        <v>6</v>
      </c>
      <c r="F32" s="4" t="s">
        <v>6</v>
      </c>
      <c r="G32" s="7">
        <v>3045000</v>
      </c>
      <c r="H32" s="4" t="s">
        <v>6</v>
      </c>
      <c r="I32" s="4" t="s">
        <v>6</v>
      </c>
      <c r="J32" s="4" t="s">
        <v>6</v>
      </c>
      <c r="K32" s="4" t="s">
        <v>6</v>
      </c>
      <c r="L32" s="4" t="s">
        <v>6</v>
      </c>
      <c r="M32" s="4" t="s">
        <v>6</v>
      </c>
    </row>
    <row r="33" spans="1:13" x14ac:dyDescent="0.25">
      <c r="A33" s="2" t="s">
        <v>854</v>
      </c>
      <c r="B33" s="4" t="s">
        <v>6</v>
      </c>
      <c r="C33" s="7">
        <v>3186000</v>
      </c>
      <c r="D33" s="4" t="s">
        <v>6</v>
      </c>
      <c r="E33" s="4" t="s">
        <v>6</v>
      </c>
      <c r="F33" s="4" t="s">
        <v>6</v>
      </c>
      <c r="G33" s="4" t="s">
        <v>6</v>
      </c>
      <c r="H33" s="7">
        <v>3186000</v>
      </c>
      <c r="I33" s="7">
        <v>515000</v>
      </c>
      <c r="J33" s="4" t="s">
        <v>6</v>
      </c>
      <c r="K33" s="4" t="s">
        <v>6</v>
      </c>
      <c r="L33" s="4" t="s">
        <v>6</v>
      </c>
      <c r="M33" s="4" t="s">
        <v>6</v>
      </c>
    </row>
    <row r="34" spans="1:13" x14ac:dyDescent="0.25">
      <c r="A34" s="2" t="s">
        <v>855</v>
      </c>
      <c r="B34" s="4" t="s">
        <v>6</v>
      </c>
      <c r="C34" s="4" t="s">
        <v>6</v>
      </c>
      <c r="D34" s="4" t="s">
        <v>6</v>
      </c>
      <c r="E34" s="4" t="s">
        <v>6</v>
      </c>
      <c r="F34" s="4" t="s">
        <v>6</v>
      </c>
      <c r="G34" s="4" t="s">
        <v>6</v>
      </c>
      <c r="H34" s="4" t="s">
        <v>6</v>
      </c>
      <c r="I34" s="4" t="s">
        <v>6</v>
      </c>
      <c r="J34" s="4" t="s">
        <v>6</v>
      </c>
      <c r="K34" s="7">
        <v>14209000</v>
      </c>
      <c r="L34" s="4" t="s">
        <v>6</v>
      </c>
      <c r="M34" s="4" t="s">
        <v>6</v>
      </c>
    </row>
    <row r="35" spans="1:13" x14ac:dyDescent="0.25">
      <c r="A35" s="2" t="s">
        <v>856</v>
      </c>
      <c r="B35" s="4" t="s">
        <v>6</v>
      </c>
      <c r="C35" s="4" t="s">
        <v>6</v>
      </c>
      <c r="D35" s="4" t="s">
        <v>6</v>
      </c>
      <c r="E35" s="4" t="s">
        <v>6</v>
      </c>
      <c r="F35" s="4" t="s">
        <v>6</v>
      </c>
      <c r="G35" s="4" t="s">
        <v>6</v>
      </c>
      <c r="H35" s="4" t="s">
        <v>6</v>
      </c>
      <c r="I35" s="4" t="s">
        <v>6</v>
      </c>
      <c r="J35" s="4" t="s">
        <v>6</v>
      </c>
      <c r="K35" s="7">
        <v>163000</v>
      </c>
      <c r="L35" s="4" t="s">
        <v>6</v>
      </c>
      <c r="M35" s="4" t="s">
        <v>6</v>
      </c>
    </row>
    <row r="36" spans="1:13" x14ac:dyDescent="0.25">
      <c r="A36" s="2" t="s">
        <v>857</v>
      </c>
      <c r="B36" s="7">
        <v>43218000</v>
      </c>
      <c r="C36" s="7">
        <v>43218000</v>
      </c>
      <c r="D36" s="4" t="s">
        <v>6</v>
      </c>
      <c r="E36" s="4" t="s">
        <v>6</v>
      </c>
      <c r="F36" s="4" t="s">
        <v>6</v>
      </c>
      <c r="G36" s="4" t="s">
        <v>6</v>
      </c>
      <c r="H36" s="4" t="s">
        <v>6</v>
      </c>
      <c r="I36" s="4" t="s">
        <v>6</v>
      </c>
      <c r="J36" s="4" t="s">
        <v>6</v>
      </c>
      <c r="K36" s="7">
        <v>2590000</v>
      </c>
      <c r="L36" s="4" t="s">
        <v>6</v>
      </c>
      <c r="M36" s="4" t="s">
        <v>6</v>
      </c>
    </row>
    <row r="37" spans="1:13" x14ac:dyDescent="0.25">
      <c r="A37" s="2" t="s">
        <v>858</v>
      </c>
      <c r="B37" s="4" t="s">
        <v>6</v>
      </c>
      <c r="C37" s="4" t="s">
        <v>6</v>
      </c>
      <c r="D37" s="4" t="s">
        <v>6</v>
      </c>
      <c r="E37" s="4" t="s">
        <v>6</v>
      </c>
      <c r="F37" s="4" t="s">
        <v>6</v>
      </c>
      <c r="G37" s="4" t="s">
        <v>6</v>
      </c>
      <c r="H37" s="4" t="s">
        <v>6</v>
      </c>
      <c r="I37" s="7">
        <v>515000</v>
      </c>
      <c r="J37" s="4" t="s">
        <v>6</v>
      </c>
      <c r="K37" s="7">
        <v>1441000</v>
      </c>
      <c r="L37" s="4" t="s">
        <v>6</v>
      </c>
      <c r="M37" s="4" t="s">
        <v>6</v>
      </c>
    </row>
    <row r="38" spans="1:13" x14ac:dyDescent="0.25">
      <c r="A38" s="2" t="s">
        <v>859</v>
      </c>
      <c r="B38" s="4" t="s">
        <v>6</v>
      </c>
      <c r="C38" s="4" t="s">
        <v>6</v>
      </c>
      <c r="D38" s="4" t="s">
        <v>6</v>
      </c>
      <c r="E38" s="4" t="s">
        <v>6</v>
      </c>
      <c r="F38" s="4" t="s">
        <v>6</v>
      </c>
      <c r="G38" s="4" t="s">
        <v>6</v>
      </c>
      <c r="H38" s="4" t="s">
        <v>6</v>
      </c>
      <c r="I38" s="4" t="s">
        <v>6</v>
      </c>
      <c r="J38" s="4" t="s">
        <v>6</v>
      </c>
      <c r="K38" s="7">
        <v>96000</v>
      </c>
      <c r="L38" s="4" t="s">
        <v>6</v>
      </c>
      <c r="M38" s="4" t="s">
        <v>6</v>
      </c>
    </row>
    <row r="39" spans="1:13" x14ac:dyDescent="0.25">
      <c r="A39" s="2" t="s">
        <v>860</v>
      </c>
      <c r="B39" s="4" t="s">
        <v>6</v>
      </c>
      <c r="C39" s="4" t="s">
        <v>6</v>
      </c>
      <c r="D39" s="4" t="s">
        <v>6</v>
      </c>
      <c r="E39" s="4" t="s">
        <v>6</v>
      </c>
      <c r="F39" s="4" t="s">
        <v>6</v>
      </c>
      <c r="G39" s="4" t="s">
        <v>6</v>
      </c>
      <c r="H39" s="4" t="s">
        <v>6</v>
      </c>
      <c r="I39" s="4" t="s">
        <v>6</v>
      </c>
      <c r="J39" s="4" t="s">
        <v>6</v>
      </c>
      <c r="K39" s="7">
        <v>2853000</v>
      </c>
      <c r="L39" s="4" t="s">
        <v>6</v>
      </c>
      <c r="M39" s="4" t="s">
        <v>6</v>
      </c>
    </row>
    <row r="40" spans="1:13" ht="30" x14ac:dyDescent="0.25">
      <c r="A40" s="2" t="s">
        <v>861</v>
      </c>
      <c r="B40" s="4" t="s">
        <v>6</v>
      </c>
      <c r="C40" s="4" t="s">
        <v>6</v>
      </c>
      <c r="D40" s="4" t="s">
        <v>6</v>
      </c>
      <c r="E40" s="4" t="s">
        <v>6</v>
      </c>
      <c r="F40" s="4" t="s">
        <v>6</v>
      </c>
      <c r="G40" s="4" t="s">
        <v>6</v>
      </c>
      <c r="H40" s="4" t="s">
        <v>6</v>
      </c>
      <c r="I40" s="4" t="s">
        <v>6</v>
      </c>
      <c r="J40" s="4" t="s">
        <v>6</v>
      </c>
      <c r="K40" s="6">
        <v>9415000</v>
      </c>
      <c r="L40" s="4" t="s">
        <v>6</v>
      </c>
      <c r="M40" s="4" t="s">
        <v>6</v>
      </c>
    </row>
    <row r="41" spans="1:13" ht="30" x14ac:dyDescent="0.25">
      <c r="A41" s="3" t="s">
        <v>246</v>
      </c>
      <c r="B41" s="4" t="s">
        <v>6</v>
      </c>
      <c r="C41" s="4" t="s">
        <v>6</v>
      </c>
      <c r="D41" s="4" t="s">
        <v>6</v>
      </c>
      <c r="E41" s="4" t="s">
        <v>6</v>
      </c>
      <c r="F41" s="4" t="s">
        <v>6</v>
      </c>
      <c r="G41" s="4" t="s">
        <v>6</v>
      </c>
      <c r="H41" s="4" t="s">
        <v>6</v>
      </c>
      <c r="I41" s="4" t="s">
        <v>6</v>
      </c>
      <c r="J41" s="4" t="s">
        <v>6</v>
      </c>
      <c r="K41" s="4" t="s">
        <v>6</v>
      </c>
      <c r="L41" s="4" t="s">
        <v>6</v>
      </c>
      <c r="M41" s="4" t="s">
        <v>6</v>
      </c>
    </row>
    <row r="42" spans="1:13" ht="45" x14ac:dyDescent="0.25">
      <c r="A42" s="2" t="s">
        <v>862</v>
      </c>
      <c r="B42" s="4">
        <v>2</v>
      </c>
      <c r="C42" s="4" t="s">
        <v>6</v>
      </c>
      <c r="D42" s="4" t="s">
        <v>6</v>
      </c>
      <c r="E42" s="4" t="s">
        <v>6</v>
      </c>
      <c r="F42" s="4" t="s">
        <v>6</v>
      </c>
      <c r="G42" s="4" t="s">
        <v>6</v>
      </c>
      <c r="H42" s="4" t="s">
        <v>6</v>
      </c>
      <c r="I42" s="4" t="s">
        <v>6</v>
      </c>
      <c r="J42" s="4" t="s">
        <v>6</v>
      </c>
      <c r="K42" s="4" t="s">
        <v>6</v>
      </c>
      <c r="L42" s="4" t="s">
        <v>6</v>
      </c>
      <c r="M42" s="4" t="s">
        <v>6</v>
      </c>
    </row>
    <row r="43" spans="1:13" ht="45" x14ac:dyDescent="0.25">
      <c r="A43" s="2" t="s">
        <v>863</v>
      </c>
      <c r="B43" s="4">
        <v>9</v>
      </c>
      <c r="C43" s="4" t="s">
        <v>6</v>
      </c>
      <c r="D43" s="4" t="s">
        <v>6</v>
      </c>
      <c r="E43" s="4" t="s">
        <v>6</v>
      </c>
      <c r="F43" s="4" t="s">
        <v>6</v>
      </c>
      <c r="G43" s="4" t="s">
        <v>6</v>
      </c>
      <c r="H43" s="4" t="s">
        <v>6</v>
      </c>
      <c r="I43" s="4" t="s">
        <v>6</v>
      </c>
      <c r="J43" s="4" t="s">
        <v>6</v>
      </c>
      <c r="K43" s="4" t="s">
        <v>6</v>
      </c>
      <c r="L43" s="4" t="s">
        <v>6</v>
      </c>
      <c r="M43" s="4" t="s">
        <v>6</v>
      </c>
    </row>
  </sheetData>
  <mergeCells count="5">
    <mergeCell ref="A1:A4"/>
    <mergeCell ref="B1:F1"/>
    <mergeCell ref="I1:J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864</v>
      </c>
      <c r="B1" s="1" t="s">
        <v>2</v>
      </c>
    </row>
    <row r="2" spans="1:2" x14ac:dyDescent="0.25">
      <c r="A2" s="8"/>
      <c r="B2" s="1" t="s">
        <v>825</v>
      </c>
    </row>
    <row r="3" spans="1:2" x14ac:dyDescent="0.25">
      <c r="A3" s="2" t="s">
        <v>865</v>
      </c>
      <c r="B3" s="4" t="s">
        <v>6</v>
      </c>
    </row>
    <row r="4" spans="1:2" x14ac:dyDescent="0.25">
      <c r="A4" s="3" t="s">
        <v>866</v>
      </c>
      <c r="B4" s="4" t="s">
        <v>6</v>
      </c>
    </row>
    <row r="5" spans="1:2" ht="30" x14ac:dyDescent="0.25">
      <c r="A5" s="2" t="s">
        <v>867</v>
      </c>
      <c r="B5" s="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68</v>
      </c>
      <c r="B1" s="1" t="s">
        <v>2</v>
      </c>
      <c r="C1" s="1" t="s">
        <v>33</v>
      </c>
    </row>
    <row r="2" spans="1:3" x14ac:dyDescent="0.25">
      <c r="A2" s="3" t="s">
        <v>252</v>
      </c>
      <c r="B2" s="4" t="s">
        <v>6</v>
      </c>
      <c r="C2" s="4" t="s">
        <v>6</v>
      </c>
    </row>
    <row r="3" spans="1:3" ht="30" x14ac:dyDescent="0.25">
      <c r="A3" s="2" t="s">
        <v>869</v>
      </c>
      <c r="B3" s="6">
        <v>290042000</v>
      </c>
      <c r="C3" s="6">
        <v>308064000</v>
      </c>
    </row>
    <row r="4" spans="1:3" ht="30" x14ac:dyDescent="0.25">
      <c r="A4" s="2" t="s">
        <v>870</v>
      </c>
      <c r="B4" s="7">
        <v>290649000</v>
      </c>
      <c r="C4" s="7">
        <v>313379000</v>
      </c>
    </row>
    <row r="5" spans="1:3" ht="60" x14ac:dyDescent="0.25">
      <c r="A5" s="3" t="s">
        <v>871</v>
      </c>
      <c r="B5" s="4" t="s">
        <v>6</v>
      </c>
      <c r="C5" s="4" t="s">
        <v>6</v>
      </c>
    </row>
    <row r="6" spans="1:3" x14ac:dyDescent="0.25">
      <c r="A6" s="2" t="s">
        <v>283</v>
      </c>
      <c r="B6" s="7">
        <v>4605000</v>
      </c>
      <c r="C6" s="4" t="s">
        <v>6</v>
      </c>
    </row>
    <row r="7" spans="1:3" x14ac:dyDescent="0.25">
      <c r="A7" s="2" t="s">
        <v>285</v>
      </c>
      <c r="B7" s="7">
        <v>37111000</v>
      </c>
      <c r="C7" s="4" t="s">
        <v>6</v>
      </c>
    </row>
    <row r="8" spans="1:3" x14ac:dyDescent="0.25">
      <c r="A8" s="2" t="s">
        <v>286</v>
      </c>
      <c r="B8" s="7">
        <v>58768000</v>
      </c>
      <c r="C8" s="4" t="s">
        <v>6</v>
      </c>
    </row>
    <row r="9" spans="1:3" x14ac:dyDescent="0.25">
      <c r="A9" s="2" t="s">
        <v>287</v>
      </c>
      <c r="B9" s="7">
        <v>100484000</v>
      </c>
      <c r="C9" s="4" t="s">
        <v>6</v>
      </c>
    </row>
    <row r="10" spans="1:3" x14ac:dyDescent="0.25">
      <c r="A10" s="2" t="s">
        <v>872</v>
      </c>
      <c r="B10" s="4" t="s">
        <v>6</v>
      </c>
      <c r="C10" s="4" t="s">
        <v>6</v>
      </c>
    </row>
    <row r="11" spans="1:3" x14ac:dyDescent="0.25">
      <c r="A11" s="3" t="s">
        <v>252</v>
      </c>
      <c r="B11" s="4" t="s">
        <v>6</v>
      </c>
      <c r="C11" s="4" t="s">
        <v>6</v>
      </c>
    </row>
    <row r="12" spans="1:3" x14ac:dyDescent="0.25">
      <c r="A12" s="2" t="s">
        <v>492</v>
      </c>
      <c r="B12" s="7">
        <v>224314000</v>
      </c>
      <c r="C12" s="7">
        <v>279556000</v>
      </c>
    </row>
    <row r="13" spans="1:3" x14ac:dyDescent="0.25">
      <c r="A13" s="2" t="s">
        <v>493</v>
      </c>
      <c r="B13" s="7">
        <v>224076000</v>
      </c>
      <c r="C13" s="7">
        <v>282829000</v>
      </c>
    </row>
    <row r="14" spans="1:3" x14ac:dyDescent="0.25">
      <c r="A14" s="2" t="s">
        <v>260</v>
      </c>
      <c r="B14" s="4" t="s">
        <v>6</v>
      </c>
      <c r="C14" s="4" t="s">
        <v>6</v>
      </c>
    </row>
    <row r="15" spans="1:3" x14ac:dyDescent="0.25">
      <c r="A15" s="3" t="s">
        <v>252</v>
      </c>
      <c r="B15" s="4" t="s">
        <v>6</v>
      </c>
      <c r="C15" s="4" t="s">
        <v>6</v>
      </c>
    </row>
    <row r="16" spans="1:3" x14ac:dyDescent="0.25">
      <c r="A16" s="2" t="s">
        <v>492</v>
      </c>
      <c r="B16" s="7">
        <v>88430000</v>
      </c>
      <c r="C16" s="7">
        <v>126537000</v>
      </c>
    </row>
    <row r="17" spans="1:3" x14ac:dyDescent="0.25">
      <c r="A17" s="2" t="s">
        <v>493</v>
      </c>
      <c r="B17" s="7">
        <v>88430000</v>
      </c>
      <c r="C17" s="7">
        <v>126537000</v>
      </c>
    </row>
    <row r="18" spans="1:3" ht="30" x14ac:dyDescent="0.25">
      <c r="A18" s="2" t="s">
        <v>873</v>
      </c>
      <c r="B18" s="4" t="s">
        <v>6</v>
      </c>
      <c r="C18" s="4" t="s">
        <v>6</v>
      </c>
    </row>
    <row r="19" spans="1:3" x14ac:dyDescent="0.25">
      <c r="A19" s="3" t="s">
        <v>252</v>
      </c>
      <c r="B19" s="4" t="s">
        <v>6</v>
      </c>
      <c r="C19" s="4" t="s">
        <v>6</v>
      </c>
    </row>
    <row r="20" spans="1:3" x14ac:dyDescent="0.25">
      <c r="A20" s="2" t="s">
        <v>493</v>
      </c>
      <c r="B20" s="7">
        <v>16144000</v>
      </c>
      <c r="C20" s="7">
        <v>2441000</v>
      </c>
    </row>
    <row r="21" spans="1:3" ht="30" x14ac:dyDescent="0.25">
      <c r="A21" s="2" t="s">
        <v>874</v>
      </c>
      <c r="B21" s="4" t="s">
        <v>6</v>
      </c>
      <c r="C21" s="4" t="s">
        <v>6</v>
      </c>
    </row>
    <row r="22" spans="1:3" x14ac:dyDescent="0.25">
      <c r="A22" s="3" t="s">
        <v>252</v>
      </c>
      <c r="B22" s="4" t="s">
        <v>6</v>
      </c>
      <c r="C22" s="4" t="s">
        <v>6</v>
      </c>
    </row>
    <row r="23" spans="1:3" x14ac:dyDescent="0.25">
      <c r="A23" s="2" t="s">
        <v>493</v>
      </c>
      <c r="B23" s="7">
        <v>11715000</v>
      </c>
      <c r="C23" s="7">
        <v>6437000</v>
      </c>
    </row>
    <row r="24" spans="1:3" x14ac:dyDescent="0.25">
      <c r="A24" s="2" t="s">
        <v>263</v>
      </c>
      <c r="B24" s="4" t="s">
        <v>6</v>
      </c>
      <c r="C24" s="4" t="s">
        <v>6</v>
      </c>
    </row>
    <row r="25" spans="1:3" x14ac:dyDescent="0.25">
      <c r="A25" s="3" t="s">
        <v>252</v>
      </c>
      <c r="B25" s="4" t="s">
        <v>6</v>
      </c>
      <c r="C25" s="4" t="s">
        <v>6</v>
      </c>
    </row>
    <row r="26" spans="1:3" x14ac:dyDescent="0.25">
      <c r="A26" s="2" t="s">
        <v>492</v>
      </c>
      <c r="B26" s="7">
        <v>69591000</v>
      </c>
      <c r="C26" s="7">
        <v>67275000</v>
      </c>
    </row>
    <row r="27" spans="1:3" x14ac:dyDescent="0.25">
      <c r="A27" s="2" t="s">
        <v>493</v>
      </c>
      <c r="B27" s="7">
        <v>70258000</v>
      </c>
      <c r="C27" s="7">
        <v>69214000</v>
      </c>
    </row>
    <row r="28" spans="1:3" x14ac:dyDescent="0.25">
      <c r="A28" s="2" t="s">
        <v>264</v>
      </c>
      <c r="B28" s="4" t="s">
        <v>6</v>
      </c>
      <c r="C28" s="4" t="s">
        <v>6</v>
      </c>
    </row>
    <row r="29" spans="1:3" x14ac:dyDescent="0.25">
      <c r="A29" s="3" t="s">
        <v>252</v>
      </c>
      <c r="B29" s="4" t="s">
        <v>6</v>
      </c>
      <c r="C29" s="4" t="s">
        <v>6</v>
      </c>
    </row>
    <row r="30" spans="1:3" x14ac:dyDescent="0.25">
      <c r="A30" s="2" t="s">
        <v>492</v>
      </c>
      <c r="B30" s="7">
        <v>27299000</v>
      </c>
      <c r="C30" s="7">
        <v>23647000</v>
      </c>
    </row>
    <row r="31" spans="1:3" x14ac:dyDescent="0.25">
      <c r="A31" s="2" t="s">
        <v>493</v>
      </c>
      <c r="B31" s="7">
        <v>27147000</v>
      </c>
      <c r="C31" s="7">
        <v>23775000</v>
      </c>
    </row>
    <row r="32" spans="1:3" x14ac:dyDescent="0.25">
      <c r="A32" s="2" t="s">
        <v>265</v>
      </c>
      <c r="B32" s="4" t="s">
        <v>6</v>
      </c>
      <c r="C32" s="4" t="s">
        <v>6</v>
      </c>
    </row>
    <row r="33" spans="1:3" x14ac:dyDescent="0.25">
      <c r="A33" s="3" t="s">
        <v>252</v>
      </c>
      <c r="B33" s="4" t="s">
        <v>6</v>
      </c>
      <c r="C33" s="4" t="s">
        <v>6</v>
      </c>
    </row>
    <row r="34" spans="1:3" x14ac:dyDescent="0.25">
      <c r="A34" s="2" t="s">
        <v>492</v>
      </c>
      <c r="B34" s="7">
        <v>17693000</v>
      </c>
      <c r="C34" s="7">
        <v>17693000</v>
      </c>
    </row>
    <row r="35" spans="1:3" x14ac:dyDescent="0.25">
      <c r="A35" s="2" t="s">
        <v>493</v>
      </c>
      <c r="B35" s="7">
        <v>16941000</v>
      </c>
      <c r="C35" s="7">
        <v>18734000</v>
      </c>
    </row>
    <row r="36" spans="1:3" x14ac:dyDescent="0.25">
      <c r="A36" s="2" t="s">
        <v>266</v>
      </c>
      <c r="B36" s="4" t="s">
        <v>6</v>
      </c>
      <c r="C36" s="4" t="s">
        <v>6</v>
      </c>
    </row>
    <row r="37" spans="1:3" x14ac:dyDescent="0.25">
      <c r="A37" s="3" t="s">
        <v>252</v>
      </c>
      <c r="B37" s="4" t="s">
        <v>6</v>
      </c>
      <c r="C37" s="4" t="s">
        <v>6</v>
      </c>
    </row>
    <row r="38" spans="1:3" x14ac:dyDescent="0.25">
      <c r="A38" s="2" t="s">
        <v>492</v>
      </c>
      <c r="B38" s="7">
        <v>8446000</v>
      </c>
      <c r="C38" s="7">
        <v>12180000</v>
      </c>
    </row>
    <row r="39" spans="1:3" x14ac:dyDescent="0.25">
      <c r="A39" s="2" t="s">
        <v>493</v>
      </c>
      <c r="B39" s="7">
        <v>8477000</v>
      </c>
      <c r="C39" s="7">
        <v>12238000</v>
      </c>
    </row>
    <row r="40" spans="1:3" x14ac:dyDescent="0.25">
      <c r="A40" s="2" t="s">
        <v>267</v>
      </c>
      <c r="B40" s="4" t="s">
        <v>6</v>
      </c>
      <c r="C40" s="4" t="s">
        <v>6</v>
      </c>
    </row>
    <row r="41" spans="1:3" x14ac:dyDescent="0.25">
      <c r="A41" s="3" t="s">
        <v>252</v>
      </c>
      <c r="B41" s="4" t="s">
        <v>6</v>
      </c>
      <c r="C41" s="4" t="s">
        <v>6</v>
      </c>
    </row>
    <row r="42" spans="1:3" x14ac:dyDescent="0.25">
      <c r="A42" s="2" t="s">
        <v>492</v>
      </c>
      <c r="B42" s="7">
        <v>7597000</v>
      </c>
      <c r="C42" s="7">
        <v>15059000</v>
      </c>
    </row>
    <row r="43" spans="1:3" x14ac:dyDescent="0.25">
      <c r="A43" s="2" t="s">
        <v>493</v>
      </c>
      <c r="B43" s="7">
        <v>7600000</v>
      </c>
      <c r="C43" s="7">
        <v>15162000</v>
      </c>
    </row>
    <row r="44" spans="1:3" x14ac:dyDescent="0.25">
      <c r="A44" s="2" t="s">
        <v>268</v>
      </c>
      <c r="B44" s="4" t="s">
        <v>6</v>
      </c>
      <c r="C44" s="4" t="s">
        <v>6</v>
      </c>
    </row>
    <row r="45" spans="1:3" x14ac:dyDescent="0.25">
      <c r="A45" s="3" t="s">
        <v>252</v>
      </c>
      <c r="B45" s="4" t="s">
        <v>6</v>
      </c>
      <c r="C45" s="4" t="s">
        <v>6</v>
      </c>
    </row>
    <row r="46" spans="1:3" x14ac:dyDescent="0.25">
      <c r="A46" s="2" t="s">
        <v>492</v>
      </c>
      <c r="B46" s="7">
        <v>5258000</v>
      </c>
      <c r="C46" s="7">
        <v>17165000</v>
      </c>
    </row>
    <row r="47" spans="1:3" x14ac:dyDescent="0.25">
      <c r="A47" s="2" t="s">
        <v>493</v>
      </c>
      <c r="B47" s="7">
        <v>5223000</v>
      </c>
      <c r="C47" s="7">
        <v>17169000</v>
      </c>
    </row>
    <row r="48" spans="1:3" x14ac:dyDescent="0.25">
      <c r="A48" s="2" t="s">
        <v>270</v>
      </c>
      <c r="B48" s="4" t="s">
        <v>6</v>
      </c>
      <c r="C48" s="4" t="s">
        <v>6</v>
      </c>
    </row>
    <row r="49" spans="1:3" x14ac:dyDescent="0.25">
      <c r="A49" s="3" t="s">
        <v>252</v>
      </c>
      <c r="B49" s="4" t="s">
        <v>6</v>
      </c>
      <c r="C49" s="4" t="s">
        <v>6</v>
      </c>
    </row>
    <row r="50" spans="1:3" x14ac:dyDescent="0.25">
      <c r="A50" s="2" t="s">
        <v>492</v>
      </c>
      <c r="B50" s="7">
        <v>49352000</v>
      </c>
      <c r="C50" s="7">
        <v>21839000</v>
      </c>
    </row>
    <row r="51" spans="1:3" x14ac:dyDescent="0.25">
      <c r="A51" s="2" t="s">
        <v>493</v>
      </c>
      <c r="B51" s="7">
        <v>50428000</v>
      </c>
      <c r="C51" s="7">
        <v>23406000</v>
      </c>
    </row>
    <row r="52" spans="1:3" ht="30" x14ac:dyDescent="0.25">
      <c r="A52" s="2" t="s">
        <v>271</v>
      </c>
      <c r="B52" s="4" t="s">
        <v>6</v>
      </c>
      <c r="C52" s="4" t="s">
        <v>6</v>
      </c>
    </row>
    <row r="53" spans="1:3" x14ac:dyDescent="0.25">
      <c r="A53" s="3" t="s">
        <v>252</v>
      </c>
      <c r="B53" s="4" t="s">
        <v>6</v>
      </c>
      <c r="C53" s="4" t="s">
        <v>6</v>
      </c>
    </row>
    <row r="54" spans="1:3" x14ac:dyDescent="0.25">
      <c r="A54" s="2" t="s">
        <v>492</v>
      </c>
      <c r="B54" s="7">
        <v>11033000</v>
      </c>
      <c r="C54" s="4" t="s">
        <v>6</v>
      </c>
    </row>
    <row r="55" spans="1:3" x14ac:dyDescent="0.25">
      <c r="A55" s="2" t="s">
        <v>493</v>
      </c>
      <c r="B55" s="7">
        <v>11033000</v>
      </c>
      <c r="C55" s="4" t="s">
        <v>6</v>
      </c>
    </row>
    <row r="56" spans="1:3" ht="30" x14ac:dyDescent="0.25">
      <c r="A56" s="2" t="s">
        <v>273</v>
      </c>
      <c r="B56" s="4" t="s">
        <v>6</v>
      </c>
      <c r="C56" s="4" t="s">
        <v>6</v>
      </c>
    </row>
    <row r="57" spans="1:3" x14ac:dyDescent="0.25">
      <c r="A57" s="3" t="s">
        <v>252</v>
      </c>
      <c r="B57" s="4" t="s">
        <v>6</v>
      </c>
      <c r="C57" s="4" t="s">
        <v>6</v>
      </c>
    </row>
    <row r="58" spans="1:3" x14ac:dyDescent="0.25">
      <c r="A58" s="2" t="s">
        <v>492</v>
      </c>
      <c r="B58" s="7">
        <v>3202000</v>
      </c>
      <c r="C58" s="7">
        <v>3046000</v>
      </c>
    </row>
    <row r="59" spans="1:3" x14ac:dyDescent="0.25">
      <c r="A59" s="2" t="s">
        <v>493</v>
      </c>
      <c r="B59" s="7">
        <v>2858000</v>
      </c>
      <c r="C59" s="7">
        <v>3237000</v>
      </c>
    </row>
    <row r="60" spans="1:3" ht="30" x14ac:dyDescent="0.25">
      <c r="A60" s="2" t="s">
        <v>274</v>
      </c>
      <c r="B60" s="4" t="s">
        <v>6</v>
      </c>
      <c r="C60" s="4" t="s">
        <v>6</v>
      </c>
    </row>
    <row r="61" spans="1:3" x14ac:dyDescent="0.25">
      <c r="A61" s="3" t="s">
        <v>252</v>
      </c>
      <c r="B61" s="4" t="s">
        <v>6</v>
      </c>
      <c r="C61" s="4" t="s">
        <v>6</v>
      </c>
    </row>
    <row r="62" spans="1:3" x14ac:dyDescent="0.25">
      <c r="A62" s="2" t="s">
        <v>492</v>
      </c>
      <c r="B62" s="7">
        <v>1300000</v>
      </c>
      <c r="C62" s="7">
        <v>2361000</v>
      </c>
    </row>
    <row r="63" spans="1:3" x14ac:dyDescent="0.25">
      <c r="A63" s="2" t="s">
        <v>493</v>
      </c>
      <c r="B63" s="7">
        <v>1336000</v>
      </c>
      <c r="C63" s="7">
        <v>2600000</v>
      </c>
    </row>
    <row r="64" spans="1:3" x14ac:dyDescent="0.25">
      <c r="A64" s="2" t="s">
        <v>275</v>
      </c>
      <c r="B64" s="4" t="s">
        <v>6</v>
      </c>
      <c r="C64" s="4" t="s">
        <v>6</v>
      </c>
    </row>
    <row r="65" spans="1:3" x14ac:dyDescent="0.25">
      <c r="A65" s="3" t="s">
        <v>252</v>
      </c>
      <c r="B65" s="4" t="s">
        <v>6</v>
      </c>
      <c r="C65" s="4" t="s">
        <v>6</v>
      </c>
    </row>
    <row r="66" spans="1:3" x14ac:dyDescent="0.25">
      <c r="A66" s="2" t="s">
        <v>492</v>
      </c>
      <c r="B66" s="7">
        <v>841000</v>
      </c>
      <c r="C66" s="7">
        <v>1262000</v>
      </c>
    </row>
    <row r="67" spans="1:3" x14ac:dyDescent="0.25">
      <c r="A67" s="2" t="s">
        <v>493</v>
      </c>
      <c r="B67" s="6">
        <v>918000</v>
      </c>
      <c r="C67" s="6">
        <v>130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75</v>
      </c>
      <c r="B1" s="8" t="s">
        <v>1</v>
      </c>
      <c r="C1" s="8"/>
      <c r="D1" s="8"/>
    </row>
    <row r="2" spans="1:4" x14ac:dyDescent="0.25">
      <c r="A2" s="8"/>
      <c r="B2" s="1" t="s">
        <v>2</v>
      </c>
      <c r="C2" s="1" t="s">
        <v>33</v>
      </c>
      <c r="D2" s="1" t="s">
        <v>34</v>
      </c>
    </row>
    <row r="3" spans="1:4" x14ac:dyDescent="0.25">
      <c r="A3" s="3" t="s">
        <v>292</v>
      </c>
      <c r="B3" s="4" t="s">
        <v>6</v>
      </c>
      <c r="C3" s="4" t="s">
        <v>6</v>
      </c>
      <c r="D3" s="4" t="s">
        <v>6</v>
      </c>
    </row>
    <row r="4" spans="1:4" x14ac:dyDescent="0.25">
      <c r="A4" s="2" t="s">
        <v>293</v>
      </c>
      <c r="B4" s="6">
        <v>207310000</v>
      </c>
      <c r="C4" s="6">
        <v>258638000</v>
      </c>
      <c r="D4" s="4" t="s">
        <v>6</v>
      </c>
    </row>
    <row r="5" spans="1:4" x14ac:dyDescent="0.25">
      <c r="A5" s="2" t="s">
        <v>295</v>
      </c>
      <c r="B5" s="7">
        <v>33485000</v>
      </c>
      <c r="C5" s="7">
        <v>31495000</v>
      </c>
      <c r="D5" s="4" t="s">
        <v>6</v>
      </c>
    </row>
    <row r="6" spans="1:4" ht="30" x14ac:dyDescent="0.25">
      <c r="A6" s="2" t="s">
        <v>876</v>
      </c>
      <c r="B6" s="7">
        <v>240795000</v>
      </c>
      <c r="C6" s="7">
        <v>290133000</v>
      </c>
      <c r="D6" s="4" t="s">
        <v>6</v>
      </c>
    </row>
    <row r="7" spans="1:4" x14ac:dyDescent="0.25">
      <c r="A7" s="2" t="s">
        <v>296</v>
      </c>
      <c r="B7" s="7">
        <v>-62236000</v>
      </c>
      <c r="C7" s="7">
        <v>-90730000</v>
      </c>
      <c r="D7" s="4" t="s">
        <v>6</v>
      </c>
    </row>
    <row r="8" spans="1:4" ht="30" x14ac:dyDescent="0.25">
      <c r="A8" s="2" t="s">
        <v>300</v>
      </c>
      <c r="B8" s="7">
        <v>178559000</v>
      </c>
      <c r="C8" s="7">
        <v>199403000</v>
      </c>
      <c r="D8" s="4" t="s">
        <v>6</v>
      </c>
    </row>
    <row r="9" spans="1:4" x14ac:dyDescent="0.25">
      <c r="A9" s="3" t="s">
        <v>301</v>
      </c>
      <c r="B9" s="4" t="s">
        <v>6</v>
      </c>
      <c r="C9" s="4" t="s">
        <v>6</v>
      </c>
      <c r="D9" s="4" t="s">
        <v>6</v>
      </c>
    </row>
    <row r="10" spans="1:4" ht="30" x14ac:dyDescent="0.25">
      <c r="A10" s="2" t="s">
        <v>302</v>
      </c>
      <c r="B10" s="7">
        <v>299229000</v>
      </c>
      <c r="C10" s="7">
        <v>317573000</v>
      </c>
      <c r="D10" s="4" t="s">
        <v>6</v>
      </c>
    </row>
    <row r="11" spans="1:4" x14ac:dyDescent="0.25">
      <c r="A11" s="2" t="s">
        <v>303</v>
      </c>
      <c r="B11" s="7">
        <v>53325000</v>
      </c>
      <c r="C11" s="7">
        <v>65986000</v>
      </c>
      <c r="D11" s="4" t="s">
        <v>6</v>
      </c>
    </row>
    <row r="12" spans="1:4" x14ac:dyDescent="0.25">
      <c r="A12" s="2" t="s">
        <v>38</v>
      </c>
      <c r="B12" s="7">
        <v>74289000</v>
      </c>
      <c r="C12" s="7">
        <v>73606000</v>
      </c>
      <c r="D12" s="4" t="s">
        <v>6</v>
      </c>
    </row>
    <row r="13" spans="1:4" ht="30" x14ac:dyDescent="0.25">
      <c r="A13" s="2" t="s">
        <v>304</v>
      </c>
      <c r="B13" s="7">
        <v>426843000</v>
      </c>
      <c r="C13" s="7">
        <v>457165000</v>
      </c>
      <c r="D13" s="4" t="s">
        <v>6</v>
      </c>
    </row>
    <row r="14" spans="1:4" ht="30" x14ac:dyDescent="0.25">
      <c r="A14" s="2" t="s">
        <v>305</v>
      </c>
      <c r="B14" s="7">
        <v>93596000</v>
      </c>
      <c r="C14" s="7">
        <v>100296000</v>
      </c>
      <c r="D14" s="4" t="s">
        <v>6</v>
      </c>
    </row>
    <row r="15" spans="1:4" x14ac:dyDescent="0.25">
      <c r="A15" s="2" t="s">
        <v>877</v>
      </c>
      <c r="B15" s="7">
        <v>698998000</v>
      </c>
      <c r="C15" s="7">
        <v>756864000</v>
      </c>
      <c r="D15" s="4" t="s">
        <v>6</v>
      </c>
    </row>
    <row r="16" spans="1:4" ht="30" x14ac:dyDescent="0.25">
      <c r="A16" s="2" t="s">
        <v>878</v>
      </c>
      <c r="B16" s="7">
        <v>17381000</v>
      </c>
      <c r="C16" s="7">
        <v>-20098000</v>
      </c>
      <c r="D16" s="7">
        <v>-20556000</v>
      </c>
    </row>
    <row r="17" spans="1:4" ht="45" x14ac:dyDescent="0.25">
      <c r="A17" s="2" t="s">
        <v>879</v>
      </c>
      <c r="B17" s="9">
        <v>14.56</v>
      </c>
      <c r="C17" s="9">
        <v>-16.7</v>
      </c>
      <c r="D17" s="9">
        <v>-16.920000000000002</v>
      </c>
    </row>
    <row r="18" spans="1:4" ht="45" x14ac:dyDescent="0.25">
      <c r="A18" s="2" t="s">
        <v>880</v>
      </c>
      <c r="B18" s="6">
        <v>62236000</v>
      </c>
      <c r="C18" s="6">
        <v>90730000</v>
      </c>
      <c r="D18"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v>
      </c>
      <c r="B1" s="8" t="s">
        <v>2</v>
      </c>
      <c r="C1" s="8" t="s">
        <v>33</v>
      </c>
    </row>
    <row r="2" spans="1:3" ht="30" x14ac:dyDescent="0.25">
      <c r="A2" s="1" t="s">
        <v>74</v>
      </c>
      <c r="B2" s="8"/>
      <c r="C2" s="8"/>
    </row>
    <row r="3" spans="1:3" x14ac:dyDescent="0.25">
      <c r="A3" s="3" t="s">
        <v>79</v>
      </c>
      <c r="B3" s="4" t="s">
        <v>6</v>
      </c>
      <c r="C3" s="4" t="s">
        <v>6</v>
      </c>
    </row>
    <row r="4" spans="1:3" x14ac:dyDescent="0.25">
      <c r="A4" s="2" t="s">
        <v>80</v>
      </c>
      <c r="B4" s="6">
        <v>55055</v>
      </c>
      <c r="C4" s="6">
        <v>47651</v>
      </c>
    </row>
    <row r="5" spans="1:3" x14ac:dyDescent="0.25">
      <c r="A5" s="2" t="s">
        <v>81</v>
      </c>
      <c r="B5" s="7">
        <v>290649</v>
      </c>
      <c r="C5" s="7">
        <v>313379</v>
      </c>
    </row>
    <row r="6" spans="1:3" x14ac:dyDescent="0.25">
      <c r="A6" s="3" t="s">
        <v>82</v>
      </c>
      <c r="B6" s="4" t="s">
        <v>6</v>
      </c>
      <c r="C6" s="4" t="s">
        <v>6</v>
      </c>
    </row>
    <row r="7" spans="1:3" x14ac:dyDescent="0.25">
      <c r="A7" s="2" t="s">
        <v>83</v>
      </c>
      <c r="B7" s="7">
        <v>419598</v>
      </c>
      <c r="C7" s="7">
        <v>367321</v>
      </c>
    </row>
    <row r="8" spans="1:3" x14ac:dyDescent="0.25">
      <c r="A8" s="2" t="s">
        <v>84</v>
      </c>
      <c r="B8" s="7">
        <v>145041</v>
      </c>
      <c r="C8" s="7">
        <v>124006</v>
      </c>
    </row>
    <row r="9" spans="1:3" x14ac:dyDescent="0.25">
      <c r="A9" s="2" t="s">
        <v>38</v>
      </c>
      <c r="B9" s="7">
        <v>99597</v>
      </c>
      <c r="C9" s="7">
        <v>42696</v>
      </c>
    </row>
    <row r="10" spans="1:3" x14ac:dyDescent="0.25">
      <c r="A10" s="2" t="s">
        <v>85</v>
      </c>
      <c r="B10" s="7">
        <v>664236</v>
      </c>
      <c r="C10" s="7">
        <v>534023</v>
      </c>
    </row>
    <row r="11" spans="1:3" x14ac:dyDescent="0.25">
      <c r="A11" s="2" t="s">
        <v>86</v>
      </c>
      <c r="B11" s="7">
        <v>-12832</v>
      </c>
      <c r="C11" s="7">
        <v>-12131</v>
      </c>
    </row>
    <row r="12" spans="1:3" x14ac:dyDescent="0.25">
      <c r="A12" s="2" t="s">
        <v>87</v>
      </c>
      <c r="B12" s="7">
        <v>651404</v>
      </c>
      <c r="C12" s="7">
        <v>521892</v>
      </c>
    </row>
    <row r="13" spans="1:3" x14ac:dyDescent="0.25">
      <c r="A13" s="2" t="s">
        <v>88</v>
      </c>
      <c r="B13" s="7">
        <v>698998</v>
      </c>
      <c r="C13" s="7">
        <v>756864</v>
      </c>
    </row>
    <row r="14" spans="1:3" x14ac:dyDescent="0.25">
      <c r="A14" s="2" t="s">
        <v>89</v>
      </c>
      <c r="B14" s="7">
        <v>23449</v>
      </c>
      <c r="C14" s="7">
        <v>24586</v>
      </c>
    </row>
    <row r="15" spans="1:3" x14ac:dyDescent="0.25">
      <c r="A15" s="2" t="s">
        <v>90</v>
      </c>
      <c r="B15" s="7">
        <v>134394</v>
      </c>
      <c r="C15" s="7">
        <v>118391</v>
      </c>
    </row>
    <row r="16" spans="1:3" x14ac:dyDescent="0.25">
      <c r="A16" s="2" t="s">
        <v>91</v>
      </c>
      <c r="B16" s="7">
        <v>1853949</v>
      </c>
      <c r="C16" s="7">
        <v>1782763</v>
      </c>
    </row>
    <row r="17" spans="1:3" x14ac:dyDescent="0.25">
      <c r="A17" s="2" t="s">
        <v>92</v>
      </c>
      <c r="B17" s="7">
        <v>863573</v>
      </c>
      <c r="C17" s="7">
        <v>843879</v>
      </c>
    </row>
    <row r="18" spans="1:3" ht="30" x14ac:dyDescent="0.25">
      <c r="A18" s="2" t="s">
        <v>93</v>
      </c>
      <c r="B18" s="7">
        <v>406900</v>
      </c>
      <c r="C18" s="7">
        <v>410542</v>
      </c>
    </row>
    <row r="19" spans="1:3" x14ac:dyDescent="0.25">
      <c r="A19" s="2" t="s">
        <v>94</v>
      </c>
      <c r="B19" s="7">
        <v>180386</v>
      </c>
      <c r="C19" s="7">
        <v>202931</v>
      </c>
    </row>
    <row r="20" spans="1:3" x14ac:dyDescent="0.25">
      <c r="A20" s="2" t="s">
        <v>95</v>
      </c>
      <c r="B20" s="7">
        <v>43218</v>
      </c>
      <c r="C20" s="7">
        <v>43218</v>
      </c>
    </row>
    <row r="21" spans="1:3" x14ac:dyDescent="0.25">
      <c r="A21" s="2" t="s">
        <v>96</v>
      </c>
      <c r="B21" s="7">
        <v>18997</v>
      </c>
      <c r="C21" s="7">
        <v>19843</v>
      </c>
    </row>
    <row r="22" spans="1:3" x14ac:dyDescent="0.25">
      <c r="A22" s="2" t="s">
        <v>97</v>
      </c>
      <c r="B22" s="7">
        <v>51025</v>
      </c>
      <c r="C22" s="7">
        <v>44605</v>
      </c>
    </row>
    <row r="23" spans="1:3" x14ac:dyDescent="0.25">
      <c r="A23" s="2" t="s">
        <v>98</v>
      </c>
      <c r="B23" s="7">
        <v>3418048</v>
      </c>
      <c r="C23" s="7">
        <v>3347781</v>
      </c>
    </row>
    <row r="24" spans="1:3" x14ac:dyDescent="0.25">
      <c r="A24" s="3" t="s">
        <v>99</v>
      </c>
      <c r="B24" s="4" t="s">
        <v>6</v>
      </c>
      <c r="C24" s="4" t="s">
        <v>6</v>
      </c>
    </row>
    <row r="25" spans="1:3" x14ac:dyDescent="0.25">
      <c r="A25" s="2" t="s">
        <v>100</v>
      </c>
      <c r="B25" s="7">
        <v>67699</v>
      </c>
      <c r="C25" s="7">
        <v>28786</v>
      </c>
    </row>
    <row r="26" spans="1:3" x14ac:dyDescent="0.25">
      <c r="A26" s="2" t="s">
        <v>101</v>
      </c>
      <c r="B26" s="7">
        <v>11697</v>
      </c>
      <c r="C26" s="7">
        <v>25138</v>
      </c>
    </row>
    <row r="27" spans="1:3" x14ac:dyDescent="0.25">
      <c r="A27" s="2" t="s">
        <v>102</v>
      </c>
      <c r="B27" s="7">
        <v>175916</v>
      </c>
      <c r="C27" s="7">
        <v>205122</v>
      </c>
    </row>
    <row r="28" spans="1:3" x14ac:dyDescent="0.25">
      <c r="A28" s="2" t="s">
        <v>103</v>
      </c>
      <c r="B28" s="7">
        <v>127212</v>
      </c>
      <c r="C28" s="7">
        <v>127141</v>
      </c>
    </row>
    <row r="29" spans="1:3" x14ac:dyDescent="0.25">
      <c r="A29" s="2" t="s">
        <v>104</v>
      </c>
      <c r="B29" s="7">
        <v>49621</v>
      </c>
      <c r="C29" s="7">
        <v>47674</v>
      </c>
    </row>
    <row r="30" spans="1:3" x14ac:dyDescent="0.25">
      <c r="A30" s="2" t="s">
        <v>105</v>
      </c>
      <c r="B30" s="7">
        <v>43953</v>
      </c>
      <c r="C30" s="7">
        <v>53811</v>
      </c>
    </row>
    <row r="31" spans="1:3" x14ac:dyDescent="0.25">
      <c r="A31" s="2" t="s">
        <v>106</v>
      </c>
      <c r="B31" s="7">
        <v>24326</v>
      </c>
      <c r="C31" s="7">
        <v>11919</v>
      </c>
    </row>
    <row r="32" spans="1:3" x14ac:dyDescent="0.25">
      <c r="A32" s="2" t="s">
        <v>107</v>
      </c>
      <c r="B32" s="7">
        <v>2239</v>
      </c>
      <c r="C32" s="7">
        <v>24131</v>
      </c>
    </row>
    <row r="33" spans="1:3" x14ac:dyDescent="0.25">
      <c r="A33" s="2" t="s">
        <v>108</v>
      </c>
      <c r="B33" s="7">
        <v>29248</v>
      </c>
      <c r="C33" s="7">
        <v>46509</v>
      </c>
    </row>
    <row r="34" spans="1:3" x14ac:dyDescent="0.25">
      <c r="A34" s="2" t="s">
        <v>109</v>
      </c>
      <c r="B34" s="7">
        <v>83416</v>
      </c>
      <c r="C34" s="7">
        <v>106344</v>
      </c>
    </row>
    <row r="35" spans="1:3" x14ac:dyDescent="0.25">
      <c r="A35" s="2" t="s">
        <v>110</v>
      </c>
      <c r="B35" s="7">
        <v>615327</v>
      </c>
      <c r="C35" s="7">
        <v>676575</v>
      </c>
    </row>
    <row r="36" spans="1:3" x14ac:dyDescent="0.25">
      <c r="A36" s="2" t="s">
        <v>111</v>
      </c>
      <c r="B36" s="7">
        <v>80480</v>
      </c>
      <c r="C36" s="7">
        <v>120825</v>
      </c>
    </row>
    <row r="37" spans="1:3" x14ac:dyDescent="0.25">
      <c r="A37" s="2" t="s">
        <v>112</v>
      </c>
      <c r="B37" s="7">
        <v>80918</v>
      </c>
      <c r="C37" s="7">
        <v>127837</v>
      </c>
    </row>
    <row r="38" spans="1:3" x14ac:dyDescent="0.25">
      <c r="A38" s="2" t="s">
        <v>89</v>
      </c>
      <c r="B38" s="7">
        <v>73336</v>
      </c>
      <c r="C38" s="7">
        <v>33929</v>
      </c>
    </row>
    <row r="39" spans="1:3" x14ac:dyDescent="0.25">
      <c r="A39" s="2" t="s">
        <v>113</v>
      </c>
      <c r="B39" s="7">
        <v>88017</v>
      </c>
      <c r="C39" s="7">
        <v>80426</v>
      </c>
    </row>
    <row r="40" spans="1:3" x14ac:dyDescent="0.25">
      <c r="A40" s="2" t="s">
        <v>114</v>
      </c>
      <c r="B40" s="7">
        <v>322751</v>
      </c>
      <c r="C40" s="7">
        <v>363017</v>
      </c>
    </row>
    <row r="41" spans="1:3" ht="30" x14ac:dyDescent="0.25">
      <c r="A41" s="2" t="s">
        <v>115</v>
      </c>
      <c r="B41" s="4" t="s">
        <v>116</v>
      </c>
      <c r="C41" s="4" t="s">
        <v>116</v>
      </c>
    </row>
    <row r="42" spans="1:3" x14ac:dyDescent="0.25">
      <c r="A42" s="3" t="s">
        <v>117</v>
      </c>
      <c r="B42" s="4" t="s">
        <v>6</v>
      </c>
      <c r="C42" s="4" t="s">
        <v>6</v>
      </c>
    </row>
    <row r="43" spans="1:3" ht="60" x14ac:dyDescent="0.25">
      <c r="A43" s="2" t="s">
        <v>118</v>
      </c>
      <c r="B43" s="7">
        <v>1189</v>
      </c>
      <c r="C43" s="7">
        <v>1198</v>
      </c>
    </row>
    <row r="44" spans="1:3" ht="30" x14ac:dyDescent="0.25">
      <c r="A44" s="2" t="s">
        <v>119</v>
      </c>
      <c r="B44" s="7">
        <v>-181797</v>
      </c>
      <c r="C44" s="7">
        <v>-171544</v>
      </c>
    </row>
    <row r="45" spans="1:3" x14ac:dyDescent="0.25">
      <c r="A45" s="2" t="s">
        <v>120</v>
      </c>
      <c r="B45" s="7">
        <v>2655857</v>
      </c>
      <c r="C45" s="7">
        <v>2474896</v>
      </c>
    </row>
    <row r="46" spans="1:3" x14ac:dyDescent="0.25">
      <c r="A46" s="2" t="s">
        <v>121</v>
      </c>
      <c r="B46" s="7">
        <v>2475249</v>
      </c>
      <c r="C46" s="7">
        <v>2304550</v>
      </c>
    </row>
    <row r="47" spans="1:3" x14ac:dyDescent="0.25">
      <c r="A47" s="2" t="s">
        <v>122</v>
      </c>
      <c r="B47" s="7">
        <v>4721</v>
      </c>
      <c r="C47" s="7">
        <v>3639</v>
      </c>
    </row>
    <row r="48" spans="1:3" x14ac:dyDescent="0.25">
      <c r="A48" s="2" t="s">
        <v>123</v>
      </c>
      <c r="B48" s="7">
        <v>2479970</v>
      </c>
      <c r="C48" s="7">
        <v>2308189</v>
      </c>
    </row>
    <row r="49" spans="1:3" ht="30" x14ac:dyDescent="0.25">
      <c r="A49" s="2" t="s">
        <v>124</v>
      </c>
      <c r="B49" s="6">
        <v>3418048</v>
      </c>
      <c r="C49" s="6">
        <v>33477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40"/>
  <sheetViews>
    <sheetView showGridLines="0" workbookViewId="0"/>
  </sheetViews>
  <sheetFormatPr defaultRowHeight="15" x14ac:dyDescent="0.25"/>
  <cols>
    <col min="1" max="1" width="36.5703125" bestFit="1" customWidth="1"/>
    <col min="2" max="3" width="12.28515625" bestFit="1" customWidth="1"/>
    <col min="4" max="6" width="29.28515625" bestFit="1" customWidth="1"/>
    <col min="7" max="9" width="12.28515625" bestFit="1" customWidth="1"/>
    <col min="10" max="12" width="12.7109375" bestFit="1" customWidth="1"/>
    <col min="13" max="13" width="28" bestFit="1" customWidth="1"/>
    <col min="14" max="28" width="36.5703125" bestFit="1" customWidth="1"/>
    <col min="29" max="34" width="28" bestFit="1" customWidth="1"/>
    <col min="35" max="36" width="36.5703125" bestFit="1" customWidth="1"/>
    <col min="37" max="38" width="15.42578125" bestFit="1" customWidth="1"/>
    <col min="39" max="41" width="15.28515625" bestFit="1" customWidth="1"/>
    <col min="42" max="43" width="15.42578125" bestFit="1" customWidth="1"/>
    <col min="44" max="48" width="15.28515625" bestFit="1" customWidth="1"/>
    <col min="49" max="51" width="23.28515625" bestFit="1" customWidth="1"/>
    <col min="52" max="52" width="15.42578125" bestFit="1" customWidth="1"/>
    <col min="53" max="53" width="16.42578125" bestFit="1" customWidth="1"/>
    <col min="54" max="54" width="13.85546875" bestFit="1" customWidth="1"/>
    <col min="55" max="57" width="17.5703125" bestFit="1" customWidth="1"/>
    <col min="58" max="59" width="19.42578125" bestFit="1" customWidth="1"/>
    <col min="60" max="60" width="15.42578125" bestFit="1" customWidth="1"/>
    <col min="61" max="62" width="13.85546875" bestFit="1" customWidth="1"/>
    <col min="63" max="65" width="24.28515625" bestFit="1" customWidth="1"/>
    <col min="66" max="67" width="20.5703125" bestFit="1" customWidth="1"/>
  </cols>
  <sheetData>
    <row r="1" spans="1:67"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c r="AA1" s="8"/>
      <c r="AB1" s="8"/>
      <c r="AC1" s="1" t="s">
        <v>824</v>
      </c>
      <c r="AD1" s="8" t="s">
        <v>1</v>
      </c>
      <c r="AE1" s="8"/>
      <c r="AF1" s="8"/>
      <c r="AG1" s="1" t="s">
        <v>882</v>
      </c>
      <c r="AH1" s="1"/>
      <c r="AI1" s="8"/>
      <c r="AJ1" s="8"/>
      <c r="AK1" s="1" t="s">
        <v>822</v>
      </c>
      <c r="AL1" s="1" t="s">
        <v>823</v>
      </c>
      <c r="AM1" s="8" t="s">
        <v>1</v>
      </c>
      <c r="AN1" s="8"/>
      <c r="AO1" s="1"/>
      <c r="AP1" s="1" t="s">
        <v>822</v>
      </c>
      <c r="AQ1" s="1" t="s">
        <v>823</v>
      </c>
      <c r="AR1" s="8" t="s">
        <v>1</v>
      </c>
      <c r="AS1" s="8"/>
      <c r="AT1" s="1"/>
      <c r="AU1" s="1"/>
      <c r="AV1" s="1"/>
      <c r="AW1" s="1" t="s">
        <v>1</v>
      </c>
      <c r="AX1" s="8"/>
      <c r="AY1" s="8"/>
      <c r="AZ1" s="1" t="s">
        <v>824</v>
      </c>
      <c r="BA1" s="1" t="s">
        <v>1</v>
      </c>
      <c r="BB1" s="1"/>
      <c r="BC1" s="1" t="s">
        <v>823</v>
      </c>
      <c r="BD1" s="1"/>
      <c r="BE1" s="1"/>
      <c r="BF1" s="1"/>
      <c r="BG1" s="1"/>
      <c r="BH1" s="1" t="s">
        <v>824</v>
      </c>
      <c r="BI1" s="1"/>
      <c r="BJ1" s="1"/>
      <c r="BK1" s="1"/>
      <c r="BL1" s="1" t="s">
        <v>823</v>
      </c>
      <c r="BM1" s="1"/>
      <c r="BN1" s="1"/>
      <c r="BO1" s="1"/>
    </row>
    <row r="2" spans="1:67" x14ac:dyDescent="0.25">
      <c r="A2" s="8"/>
      <c r="B2" s="8" t="s">
        <v>2</v>
      </c>
      <c r="C2" s="8" t="s">
        <v>33</v>
      </c>
      <c r="D2" s="1" t="s">
        <v>2</v>
      </c>
      <c r="E2" s="1" t="s">
        <v>33</v>
      </c>
      <c r="F2" s="1" t="s">
        <v>34</v>
      </c>
      <c r="G2" s="1" t="s">
        <v>2</v>
      </c>
      <c r="H2" s="1" t="s">
        <v>33</v>
      </c>
      <c r="I2" s="1" t="s">
        <v>34</v>
      </c>
      <c r="J2" s="1" t="s">
        <v>2</v>
      </c>
      <c r="K2" s="1" t="s">
        <v>33</v>
      </c>
      <c r="L2" s="1" t="s">
        <v>34</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831</v>
      </c>
      <c r="AD2" s="1" t="s">
        <v>2</v>
      </c>
      <c r="AE2" s="1" t="s">
        <v>33</v>
      </c>
      <c r="AF2" s="1" t="s">
        <v>34</v>
      </c>
      <c r="AG2" s="1" t="s">
        <v>2</v>
      </c>
      <c r="AH2" s="1" t="s">
        <v>834</v>
      </c>
      <c r="AI2" s="1" t="s">
        <v>2</v>
      </c>
      <c r="AJ2" s="1" t="s">
        <v>2</v>
      </c>
      <c r="AK2" s="1" t="s">
        <v>33</v>
      </c>
      <c r="AL2" s="1" t="s">
        <v>829</v>
      </c>
      <c r="AM2" s="1" t="s">
        <v>2</v>
      </c>
      <c r="AN2" s="1" t="s">
        <v>33</v>
      </c>
      <c r="AO2" s="1" t="s">
        <v>830</v>
      </c>
      <c r="AP2" s="1" t="s">
        <v>33</v>
      </c>
      <c r="AQ2" s="1" t="s">
        <v>829</v>
      </c>
      <c r="AR2" s="1" t="s">
        <v>2</v>
      </c>
      <c r="AS2" s="1" t="s">
        <v>33</v>
      </c>
      <c r="AT2" s="1" t="s">
        <v>830</v>
      </c>
      <c r="AU2" s="1" t="s">
        <v>834</v>
      </c>
      <c r="AV2" s="1" t="s">
        <v>34</v>
      </c>
      <c r="AW2" s="1" t="s">
        <v>2</v>
      </c>
      <c r="AX2" s="1" t="s">
        <v>2</v>
      </c>
      <c r="AY2" s="1" t="s">
        <v>2</v>
      </c>
      <c r="AZ2" s="1" t="s">
        <v>901</v>
      </c>
      <c r="BA2" s="1" t="s">
        <v>33</v>
      </c>
      <c r="BB2" s="1" t="s">
        <v>2</v>
      </c>
      <c r="BC2" s="1" t="s">
        <v>834</v>
      </c>
      <c r="BD2" s="1" t="s">
        <v>2</v>
      </c>
      <c r="BE2" s="1" t="s">
        <v>33</v>
      </c>
      <c r="BF2" s="1" t="s">
        <v>2</v>
      </c>
      <c r="BG2" s="1" t="s">
        <v>834</v>
      </c>
      <c r="BH2" s="1" t="s">
        <v>901</v>
      </c>
      <c r="BI2" s="1" t="s">
        <v>2</v>
      </c>
      <c r="BJ2" s="1" t="s">
        <v>33</v>
      </c>
      <c r="BK2" s="1" t="s">
        <v>831</v>
      </c>
      <c r="BL2" s="1" t="s">
        <v>831</v>
      </c>
      <c r="BM2" s="1" t="s">
        <v>2</v>
      </c>
      <c r="BN2" s="1" t="s">
        <v>907</v>
      </c>
      <c r="BO2" s="1" t="s">
        <v>831</v>
      </c>
    </row>
    <row r="3" spans="1:67" ht="45" x14ac:dyDescent="0.25">
      <c r="A3" s="8"/>
      <c r="B3" s="8"/>
      <c r="C3" s="8"/>
      <c r="D3" s="1" t="s">
        <v>702</v>
      </c>
      <c r="E3" s="1" t="s">
        <v>702</v>
      </c>
      <c r="F3" s="1" t="s">
        <v>702</v>
      </c>
      <c r="G3" s="1" t="s">
        <v>704</v>
      </c>
      <c r="H3" s="1" t="s">
        <v>704</v>
      </c>
      <c r="I3" s="1" t="s">
        <v>704</v>
      </c>
      <c r="J3" s="1" t="s">
        <v>720</v>
      </c>
      <c r="K3" s="1" t="s">
        <v>720</v>
      </c>
      <c r="L3" s="1" t="s">
        <v>720</v>
      </c>
      <c r="M3" s="1" t="s">
        <v>833</v>
      </c>
      <c r="N3" s="1" t="s">
        <v>883</v>
      </c>
      <c r="O3" s="1" t="s">
        <v>883</v>
      </c>
      <c r="P3" s="1" t="s">
        <v>883</v>
      </c>
      <c r="Q3" s="1" t="s">
        <v>883</v>
      </c>
      <c r="R3" s="1" t="s">
        <v>883</v>
      </c>
      <c r="S3" s="1" t="s">
        <v>883</v>
      </c>
      <c r="T3" s="1" t="s">
        <v>883</v>
      </c>
      <c r="U3" s="1" t="s">
        <v>883</v>
      </c>
      <c r="V3" s="1" t="s">
        <v>883</v>
      </c>
      <c r="W3" s="1" t="s">
        <v>883</v>
      </c>
      <c r="X3" s="1" t="s">
        <v>883</v>
      </c>
      <c r="Y3" s="1" t="s">
        <v>883</v>
      </c>
      <c r="Z3" s="1" t="s">
        <v>883</v>
      </c>
      <c r="AA3" s="1" t="s">
        <v>883</v>
      </c>
      <c r="AB3" s="1" t="s">
        <v>883</v>
      </c>
      <c r="AC3" s="1" t="s">
        <v>832</v>
      </c>
      <c r="AD3" s="1" t="s">
        <v>832</v>
      </c>
      <c r="AE3" s="1" t="s">
        <v>832</v>
      </c>
      <c r="AF3" s="1" t="s">
        <v>832</v>
      </c>
      <c r="AG3" s="1" t="s">
        <v>832</v>
      </c>
      <c r="AH3" s="1" t="s">
        <v>832</v>
      </c>
      <c r="AI3" s="1" t="s">
        <v>894</v>
      </c>
      <c r="AJ3" s="1" t="s">
        <v>894</v>
      </c>
      <c r="AK3" s="1" t="s">
        <v>828</v>
      </c>
      <c r="AL3" s="1" t="s">
        <v>828</v>
      </c>
      <c r="AM3" s="1" t="s">
        <v>828</v>
      </c>
      <c r="AN3" s="1" t="s">
        <v>828</v>
      </c>
      <c r="AO3" s="1" t="s">
        <v>828</v>
      </c>
      <c r="AP3" s="1" t="s">
        <v>828</v>
      </c>
      <c r="AQ3" s="1" t="s">
        <v>828</v>
      </c>
      <c r="AR3" s="1" t="s">
        <v>828</v>
      </c>
      <c r="AS3" s="1" t="s">
        <v>828</v>
      </c>
      <c r="AT3" s="1" t="s">
        <v>828</v>
      </c>
      <c r="AU3" s="1" t="s">
        <v>828</v>
      </c>
      <c r="AV3" s="1" t="s">
        <v>828</v>
      </c>
      <c r="AW3" s="1" t="s">
        <v>899</v>
      </c>
      <c r="AX3" s="1" t="s">
        <v>899</v>
      </c>
      <c r="AY3" s="1" t="s">
        <v>899</v>
      </c>
      <c r="AZ3" s="1" t="s">
        <v>902</v>
      </c>
      <c r="BA3" s="1" t="s">
        <v>902</v>
      </c>
      <c r="BB3" s="1" t="s">
        <v>902</v>
      </c>
      <c r="BC3" s="1" t="s">
        <v>902</v>
      </c>
      <c r="BD3" s="1" t="s">
        <v>902</v>
      </c>
      <c r="BE3" s="1" t="s">
        <v>902</v>
      </c>
      <c r="BF3" s="1" t="s">
        <v>902</v>
      </c>
      <c r="BG3" s="1" t="s">
        <v>902</v>
      </c>
      <c r="BH3" s="1" t="s">
        <v>902</v>
      </c>
      <c r="BI3" s="1" t="s">
        <v>902</v>
      </c>
      <c r="BJ3" s="1" t="s">
        <v>902</v>
      </c>
      <c r="BK3" s="1" t="s">
        <v>906</v>
      </c>
      <c r="BL3" s="1" t="s">
        <v>906</v>
      </c>
      <c r="BM3" s="1" t="s">
        <v>906</v>
      </c>
      <c r="BN3" s="1" t="s">
        <v>908</v>
      </c>
      <c r="BO3" s="1" t="s">
        <v>908</v>
      </c>
    </row>
    <row r="4" spans="1:67" x14ac:dyDescent="0.25">
      <c r="A4" s="8"/>
      <c r="B4" s="8"/>
      <c r="C4" s="8"/>
      <c r="D4" s="1"/>
      <c r="E4" s="1"/>
      <c r="F4" s="1"/>
      <c r="G4" s="1"/>
      <c r="H4" s="1"/>
      <c r="I4" s="1"/>
      <c r="J4" s="1"/>
      <c r="K4" s="1"/>
      <c r="L4" s="1"/>
      <c r="M4" s="1"/>
      <c r="N4" s="1" t="s">
        <v>884</v>
      </c>
      <c r="O4" s="1" t="s">
        <v>833</v>
      </c>
      <c r="P4" s="1" t="s">
        <v>885</v>
      </c>
      <c r="Q4" s="1" t="s">
        <v>886</v>
      </c>
      <c r="R4" s="1" t="s">
        <v>886</v>
      </c>
      <c r="S4" s="1" t="s">
        <v>887</v>
      </c>
      <c r="T4" s="1" t="s">
        <v>888</v>
      </c>
      <c r="U4" s="1" t="s">
        <v>888</v>
      </c>
      <c r="V4" s="1" t="s">
        <v>889</v>
      </c>
      <c r="W4" s="1" t="s">
        <v>890</v>
      </c>
      <c r="X4" s="1" t="s">
        <v>891</v>
      </c>
      <c r="Y4" s="1" t="s">
        <v>891</v>
      </c>
      <c r="Z4" s="1" t="s">
        <v>892</v>
      </c>
      <c r="AA4" s="1" t="s">
        <v>892</v>
      </c>
      <c r="AB4" s="1" t="s">
        <v>893</v>
      </c>
      <c r="AC4" s="1" t="s">
        <v>833</v>
      </c>
      <c r="AD4" s="1" t="s">
        <v>833</v>
      </c>
      <c r="AE4" s="1" t="s">
        <v>833</v>
      </c>
      <c r="AF4" s="1" t="s">
        <v>833</v>
      </c>
      <c r="AG4" s="1" t="s">
        <v>833</v>
      </c>
      <c r="AH4" s="1" t="s">
        <v>833</v>
      </c>
      <c r="AI4" s="1" t="s">
        <v>895</v>
      </c>
      <c r="AJ4" s="1" t="s">
        <v>896</v>
      </c>
      <c r="AK4" s="1"/>
      <c r="AL4" s="1"/>
      <c r="AM4" s="1"/>
      <c r="AN4" s="1" t="s">
        <v>825</v>
      </c>
      <c r="AO4" s="1"/>
      <c r="AP4" s="1" t="s">
        <v>897</v>
      </c>
      <c r="AQ4" s="1" t="s">
        <v>897</v>
      </c>
      <c r="AR4" s="1" t="s">
        <v>897</v>
      </c>
      <c r="AS4" s="1" t="s">
        <v>897</v>
      </c>
      <c r="AT4" s="1" t="s">
        <v>897</v>
      </c>
      <c r="AU4" s="1" t="s">
        <v>897</v>
      </c>
      <c r="AV4" s="1" t="s">
        <v>897</v>
      </c>
      <c r="AW4" s="1" t="s">
        <v>742</v>
      </c>
      <c r="AX4" s="1" t="s">
        <v>742</v>
      </c>
      <c r="AY4" s="1" t="s">
        <v>742</v>
      </c>
      <c r="AZ4" s="1"/>
      <c r="BA4" s="1"/>
      <c r="BB4" s="1"/>
      <c r="BC4" s="1" t="s">
        <v>903</v>
      </c>
      <c r="BD4" s="1" t="s">
        <v>903</v>
      </c>
      <c r="BE4" s="1" t="s">
        <v>903</v>
      </c>
      <c r="BF4" s="1" t="s">
        <v>904</v>
      </c>
      <c r="BG4" s="1" t="s">
        <v>904</v>
      </c>
      <c r="BH4" s="1" t="s">
        <v>905</v>
      </c>
      <c r="BI4" s="1" t="s">
        <v>905</v>
      </c>
      <c r="BJ4" s="1" t="s">
        <v>905</v>
      </c>
      <c r="BK4" s="1" t="s">
        <v>884</v>
      </c>
      <c r="BL4" s="1" t="s">
        <v>884</v>
      </c>
      <c r="BM4" s="1" t="s">
        <v>884</v>
      </c>
      <c r="BN4" s="1" t="s">
        <v>885</v>
      </c>
      <c r="BO4" s="1" t="s">
        <v>889</v>
      </c>
    </row>
    <row r="5" spans="1:67" x14ac:dyDescent="0.25">
      <c r="A5" s="8"/>
      <c r="B5" s="8"/>
      <c r="C5" s="8"/>
      <c r="D5" s="1"/>
      <c r="E5" s="1"/>
      <c r="F5" s="1"/>
      <c r="G5" s="1"/>
      <c r="H5" s="1"/>
      <c r="I5" s="1"/>
      <c r="J5" s="1"/>
      <c r="K5" s="1"/>
      <c r="L5" s="1"/>
      <c r="M5" s="1"/>
      <c r="N5" s="1"/>
      <c r="O5" s="1"/>
      <c r="P5" s="1"/>
      <c r="Q5" s="1" t="s">
        <v>826</v>
      </c>
      <c r="R5" s="1" t="s">
        <v>827</v>
      </c>
      <c r="S5" s="1"/>
      <c r="T5" s="1" t="s">
        <v>826</v>
      </c>
      <c r="U5" s="1" t="s">
        <v>827</v>
      </c>
      <c r="V5" s="1"/>
      <c r="W5" s="1"/>
      <c r="X5" s="1" t="s">
        <v>826</v>
      </c>
      <c r="Y5" s="1" t="s">
        <v>827</v>
      </c>
      <c r="Z5" s="1" t="s">
        <v>826</v>
      </c>
      <c r="AA5" s="1" t="s">
        <v>827</v>
      </c>
      <c r="AB5" s="1"/>
      <c r="AC5" s="1"/>
      <c r="AD5" s="1"/>
      <c r="AE5" s="1"/>
      <c r="AF5" s="1"/>
      <c r="AG5" s="1"/>
      <c r="AH5" s="1"/>
      <c r="AI5" s="1"/>
      <c r="AJ5" s="1"/>
      <c r="AK5" s="1"/>
      <c r="AL5" s="1"/>
      <c r="AM5" s="1"/>
      <c r="AN5" s="1"/>
      <c r="AO5" s="1"/>
      <c r="AP5" s="1"/>
      <c r="AQ5" s="1"/>
      <c r="AR5" s="1"/>
      <c r="AS5" s="1" t="s">
        <v>825</v>
      </c>
      <c r="AT5" s="1"/>
      <c r="AU5" s="1"/>
      <c r="AV5" s="1" t="s">
        <v>898</v>
      </c>
      <c r="AW5" s="1" t="s">
        <v>900</v>
      </c>
      <c r="AX5" s="1" t="s">
        <v>826</v>
      </c>
      <c r="AY5" s="1" t="s">
        <v>827</v>
      </c>
      <c r="AZ5" s="1"/>
      <c r="BA5" s="1"/>
      <c r="BB5" s="1"/>
      <c r="BC5" s="1"/>
      <c r="BD5" s="1"/>
      <c r="BE5" s="1"/>
      <c r="BF5" s="1"/>
      <c r="BG5" s="1"/>
      <c r="BH5" s="1"/>
      <c r="BI5" s="1"/>
      <c r="BJ5" s="1"/>
      <c r="BK5" s="1"/>
      <c r="BL5" s="1" t="s">
        <v>905</v>
      </c>
      <c r="BM5" s="1" t="s">
        <v>905</v>
      </c>
      <c r="BN5" s="1"/>
      <c r="BO5" s="1"/>
    </row>
    <row r="6" spans="1:67" ht="45" x14ac:dyDescent="0.25">
      <c r="A6" s="3" t="s">
        <v>3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row>
    <row r="7" spans="1:67" x14ac:dyDescent="0.25">
      <c r="A7" s="2" t="s">
        <v>847</v>
      </c>
      <c r="B7" s="4" t="s">
        <v>6</v>
      </c>
      <c r="C7" s="4" t="s">
        <v>6</v>
      </c>
      <c r="D7" s="4" t="s">
        <v>6</v>
      </c>
      <c r="E7" s="4" t="s">
        <v>6</v>
      </c>
      <c r="F7" s="4" t="s">
        <v>6</v>
      </c>
      <c r="G7" s="4" t="s">
        <v>6</v>
      </c>
      <c r="H7" s="4" t="s">
        <v>6</v>
      </c>
      <c r="I7" s="4" t="s">
        <v>6</v>
      </c>
      <c r="J7" s="4" t="s">
        <v>6</v>
      </c>
      <c r="K7" s="4" t="s">
        <v>6</v>
      </c>
      <c r="L7" s="4" t="s">
        <v>6</v>
      </c>
      <c r="M7" s="4" t="s">
        <v>6</v>
      </c>
      <c r="N7" s="235">
        <v>0.5</v>
      </c>
      <c r="O7" s="235">
        <v>0.5</v>
      </c>
      <c r="P7" s="235">
        <v>0.5</v>
      </c>
      <c r="Q7" s="235">
        <v>0.35</v>
      </c>
      <c r="R7" s="235">
        <v>0.49</v>
      </c>
      <c r="S7" s="235">
        <v>0.5</v>
      </c>
      <c r="T7" s="235">
        <v>0.25</v>
      </c>
      <c r="U7" s="235">
        <v>0.48</v>
      </c>
      <c r="V7" s="235">
        <v>0.49</v>
      </c>
      <c r="W7" s="235">
        <v>0.49</v>
      </c>
      <c r="X7" s="235">
        <v>0.4</v>
      </c>
      <c r="Y7" s="235">
        <v>0.42</v>
      </c>
      <c r="Z7" s="235">
        <v>0.25</v>
      </c>
      <c r="AA7" s="235">
        <v>0.5</v>
      </c>
      <c r="AB7" s="235">
        <v>0.23</v>
      </c>
      <c r="AC7" s="235">
        <v>0.5</v>
      </c>
      <c r="AD7" s="4" t="s">
        <v>6</v>
      </c>
      <c r="AE7" s="4" t="s">
        <v>6</v>
      </c>
      <c r="AF7" s="4" t="s">
        <v>6</v>
      </c>
      <c r="AG7" s="4" t="s">
        <v>6</v>
      </c>
      <c r="AH7" s="4" t="s">
        <v>6</v>
      </c>
      <c r="AI7" s="235">
        <v>0.25</v>
      </c>
      <c r="AJ7" s="235">
        <v>0.5</v>
      </c>
      <c r="AK7" s="4" t="s">
        <v>6</v>
      </c>
      <c r="AL7" s="4" t="s">
        <v>6</v>
      </c>
      <c r="AM7" s="4" t="s">
        <v>6</v>
      </c>
      <c r="AN7" s="4" t="s">
        <v>6</v>
      </c>
      <c r="AO7" s="4" t="s">
        <v>6</v>
      </c>
      <c r="AP7" s="4" t="s">
        <v>6</v>
      </c>
      <c r="AQ7" s="4" t="s">
        <v>6</v>
      </c>
      <c r="AR7" s="4" t="s">
        <v>6</v>
      </c>
      <c r="AS7" s="4" t="s">
        <v>6</v>
      </c>
      <c r="AT7" s="4" t="s">
        <v>6</v>
      </c>
      <c r="AU7" s="4" t="s">
        <v>6</v>
      </c>
      <c r="AV7" s="4" t="s">
        <v>6</v>
      </c>
      <c r="AW7" s="4" t="s">
        <v>6</v>
      </c>
      <c r="AX7" s="235">
        <v>0.46</v>
      </c>
      <c r="AY7" s="235">
        <v>0.5</v>
      </c>
      <c r="AZ7" s="4" t="s">
        <v>6</v>
      </c>
      <c r="BA7" s="4" t="s">
        <v>6</v>
      </c>
      <c r="BB7" s="4" t="s">
        <v>6</v>
      </c>
      <c r="BC7" s="4" t="s">
        <v>6</v>
      </c>
      <c r="BD7" s="4" t="s">
        <v>6</v>
      </c>
      <c r="BE7" s="4" t="s">
        <v>6</v>
      </c>
      <c r="BF7" s="4" t="s">
        <v>6</v>
      </c>
      <c r="BG7" s="4" t="s">
        <v>6</v>
      </c>
      <c r="BH7" s="4" t="s">
        <v>6</v>
      </c>
      <c r="BI7" s="4" t="s">
        <v>6</v>
      </c>
      <c r="BJ7" s="4" t="s">
        <v>6</v>
      </c>
      <c r="BK7" s="235">
        <v>0.5</v>
      </c>
      <c r="BL7" s="4" t="s">
        <v>6</v>
      </c>
      <c r="BM7" s="4" t="s">
        <v>6</v>
      </c>
      <c r="BN7" s="235">
        <v>0.5</v>
      </c>
      <c r="BO7" s="235">
        <v>0.49</v>
      </c>
    </row>
    <row r="8" spans="1:67" x14ac:dyDescent="0.25">
      <c r="A8" s="2" t="s">
        <v>9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v>2</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row>
    <row r="9" spans="1:67" x14ac:dyDescent="0.25">
      <c r="A9" s="2" t="s">
        <v>85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235">
        <v>0.5</v>
      </c>
      <c r="AI9" s="4" t="s">
        <v>6</v>
      </c>
      <c r="AJ9" s="4" t="s">
        <v>6</v>
      </c>
      <c r="AK9" s="4" t="s">
        <v>6</v>
      </c>
      <c r="AL9" s="4" t="s">
        <v>6</v>
      </c>
      <c r="AM9" s="4" t="s">
        <v>6</v>
      </c>
      <c r="AN9" s="4" t="s">
        <v>6</v>
      </c>
      <c r="AO9" s="235">
        <v>0.5</v>
      </c>
      <c r="AP9" s="4" t="s">
        <v>6</v>
      </c>
      <c r="AQ9" s="4" t="s">
        <v>6</v>
      </c>
      <c r="AR9" s="4" t="s">
        <v>6</v>
      </c>
      <c r="AS9" s="4" t="s">
        <v>6</v>
      </c>
      <c r="AT9" s="235">
        <v>0.5</v>
      </c>
      <c r="AU9" s="235">
        <v>0.5</v>
      </c>
      <c r="AV9" s="4" t="s">
        <v>6</v>
      </c>
      <c r="AW9" s="4" t="s">
        <v>6</v>
      </c>
      <c r="AX9" s="4" t="s">
        <v>6</v>
      </c>
      <c r="AY9" s="4" t="s">
        <v>6</v>
      </c>
      <c r="AZ9" s="4" t="s">
        <v>6</v>
      </c>
      <c r="BA9" s="4" t="s">
        <v>6</v>
      </c>
      <c r="BB9" s="235">
        <v>0.5</v>
      </c>
      <c r="BC9" s="4" t="s">
        <v>6</v>
      </c>
      <c r="BD9" s="4" t="s">
        <v>6</v>
      </c>
      <c r="BE9" s="4" t="s">
        <v>6</v>
      </c>
      <c r="BF9" s="4" t="s">
        <v>6</v>
      </c>
      <c r="BG9" s="4" t="s">
        <v>6</v>
      </c>
      <c r="BH9" s="4" t="s">
        <v>6</v>
      </c>
      <c r="BI9" s="4" t="s">
        <v>6</v>
      </c>
      <c r="BJ9" s="4" t="s">
        <v>6</v>
      </c>
      <c r="BK9" s="4" t="s">
        <v>6</v>
      </c>
      <c r="BL9" s="4" t="s">
        <v>6</v>
      </c>
      <c r="BM9" s="4" t="s">
        <v>6</v>
      </c>
      <c r="BN9" s="4" t="s">
        <v>6</v>
      </c>
      <c r="BO9" s="4" t="s">
        <v>6</v>
      </c>
    </row>
    <row r="10" spans="1:67" ht="30" x14ac:dyDescent="0.25">
      <c r="A10" s="2" t="s">
        <v>9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6">
        <v>111000000</v>
      </c>
      <c r="BC10" s="4" t="s">
        <v>6</v>
      </c>
      <c r="BD10" s="4" t="s">
        <v>6</v>
      </c>
      <c r="BE10" s="4" t="s">
        <v>6</v>
      </c>
      <c r="BF10" s="4" t="s">
        <v>6</v>
      </c>
      <c r="BG10" s="4" t="s">
        <v>6</v>
      </c>
      <c r="BH10" s="4" t="s">
        <v>6</v>
      </c>
      <c r="BI10" s="4" t="s">
        <v>6</v>
      </c>
      <c r="BJ10" s="4" t="s">
        <v>6</v>
      </c>
      <c r="BK10" s="4" t="s">
        <v>6</v>
      </c>
      <c r="BL10" s="4" t="s">
        <v>6</v>
      </c>
      <c r="BM10" s="4" t="s">
        <v>6</v>
      </c>
      <c r="BN10" s="4" t="s">
        <v>6</v>
      </c>
      <c r="BO10" s="4" t="s">
        <v>6</v>
      </c>
    </row>
    <row r="11" spans="1:67" ht="30" x14ac:dyDescent="0.25">
      <c r="A11" s="2" t="s">
        <v>9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7">
        <v>73667000</v>
      </c>
      <c r="BC11" s="4" t="s">
        <v>6</v>
      </c>
      <c r="BD11" s="4" t="s">
        <v>6</v>
      </c>
      <c r="BE11" s="4" t="s">
        <v>6</v>
      </c>
      <c r="BF11" s="4" t="s">
        <v>6</v>
      </c>
      <c r="BG11" s="4" t="s">
        <v>6</v>
      </c>
      <c r="BH11" s="4" t="s">
        <v>6</v>
      </c>
      <c r="BI11" s="4" t="s">
        <v>6</v>
      </c>
      <c r="BJ11" s="4" t="s">
        <v>6</v>
      </c>
      <c r="BK11" s="4" t="s">
        <v>6</v>
      </c>
      <c r="BL11" s="4" t="s">
        <v>6</v>
      </c>
      <c r="BM11" s="4" t="s">
        <v>6</v>
      </c>
      <c r="BN11" s="4" t="s">
        <v>6</v>
      </c>
      <c r="BO11" s="4" t="s">
        <v>6</v>
      </c>
    </row>
    <row r="12" spans="1:67" x14ac:dyDescent="0.25">
      <c r="A12" s="2" t="s">
        <v>91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7">
        <v>81231000</v>
      </c>
      <c r="BB12" s="4" t="s">
        <v>6</v>
      </c>
      <c r="BC12" s="7">
        <v>100000000</v>
      </c>
      <c r="BD12" s="4" t="s">
        <v>6</v>
      </c>
      <c r="BE12" s="4" t="s">
        <v>6</v>
      </c>
      <c r="BF12" s="4" t="s">
        <v>6</v>
      </c>
      <c r="BG12" s="4" t="s">
        <v>6</v>
      </c>
      <c r="BH12" s="7">
        <v>13037000</v>
      </c>
      <c r="BI12" s="4" t="s">
        <v>6</v>
      </c>
      <c r="BJ12" s="4" t="s">
        <v>6</v>
      </c>
      <c r="BK12" s="4" t="s">
        <v>6</v>
      </c>
      <c r="BL12" s="7">
        <v>13000000</v>
      </c>
      <c r="BM12" s="4" t="s">
        <v>6</v>
      </c>
      <c r="BN12" s="4" t="s">
        <v>6</v>
      </c>
      <c r="BO12" s="4" t="s">
        <v>6</v>
      </c>
    </row>
    <row r="13" spans="1:67" ht="30" x14ac:dyDescent="0.25">
      <c r="A13" s="2" t="s">
        <v>91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914</v>
      </c>
      <c r="BD13" s="4" t="s">
        <v>6</v>
      </c>
      <c r="BE13" s="4" t="s">
        <v>6</v>
      </c>
      <c r="BF13" s="4" t="s">
        <v>6</v>
      </c>
      <c r="BG13" s="4" t="s">
        <v>6</v>
      </c>
      <c r="BH13" s="4" t="s">
        <v>6</v>
      </c>
      <c r="BI13" s="4" t="s">
        <v>6</v>
      </c>
      <c r="BJ13" s="4" t="s">
        <v>6</v>
      </c>
      <c r="BK13" s="4" t="s">
        <v>6</v>
      </c>
      <c r="BL13" s="4" t="s">
        <v>6</v>
      </c>
      <c r="BM13" s="4" t="s">
        <v>6</v>
      </c>
      <c r="BN13" s="4" t="s">
        <v>6</v>
      </c>
      <c r="BO13" s="4" t="s">
        <v>6</v>
      </c>
    </row>
    <row r="14" spans="1:67" ht="30" x14ac:dyDescent="0.25">
      <c r="A14" s="2" t="s">
        <v>91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235">
        <v>0.15</v>
      </c>
      <c r="BD14" s="4" t="s">
        <v>6</v>
      </c>
      <c r="BE14" s="4" t="s">
        <v>6</v>
      </c>
      <c r="BF14" s="4" t="s">
        <v>6</v>
      </c>
      <c r="BG14" s="4" t="s">
        <v>6</v>
      </c>
      <c r="BH14" s="4" t="s">
        <v>6</v>
      </c>
      <c r="BI14" s="4" t="s">
        <v>6</v>
      </c>
      <c r="BJ14" s="4" t="s">
        <v>6</v>
      </c>
      <c r="BK14" s="4" t="s">
        <v>6</v>
      </c>
      <c r="BL14" s="4" t="s">
        <v>6</v>
      </c>
      <c r="BM14" s="4" t="s">
        <v>6</v>
      </c>
      <c r="BN14" s="4" t="s">
        <v>6</v>
      </c>
      <c r="BO14" s="4" t="s">
        <v>6</v>
      </c>
    </row>
    <row r="15" spans="1:67" ht="30" x14ac:dyDescent="0.25">
      <c r="A15" s="2" t="s">
        <v>9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235">
        <v>0.12</v>
      </c>
      <c r="BJ15" s="4" t="s">
        <v>6</v>
      </c>
      <c r="BK15" s="4" t="s">
        <v>6</v>
      </c>
      <c r="BL15" s="4" t="s">
        <v>6</v>
      </c>
      <c r="BM15" s="4" t="s">
        <v>6</v>
      </c>
      <c r="BN15" s="4" t="s">
        <v>6</v>
      </c>
      <c r="BO15" s="4" t="s">
        <v>6</v>
      </c>
    </row>
    <row r="16" spans="1:67" x14ac:dyDescent="0.25">
      <c r="A16" s="2" t="s">
        <v>9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235">
        <v>0.05</v>
      </c>
      <c r="BD16" s="4" t="s">
        <v>6</v>
      </c>
      <c r="BE16" s="4" t="s">
        <v>6</v>
      </c>
      <c r="BF16" s="4" t="s">
        <v>6</v>
      </c>
      <c r="BG16" s="4" t="s">
        <v>6</v>
      </c>
      <c r="BH16" s="4" t="s">
        <v>6</v>
      </c>
      <c r="BI16" s="4" t="s">
        <v>6</v>
      </c>
      <c r="BJ16" s="4" t="s">
        <v>6</v>
      </c>
      <c r="BK16" s="4" t="s">
        <v>6</v>
      </c>
      <c r="BL16" s="4" t="s">
        <v>6</v>
      </c>
      <c r="BM16" s="4" t="s">
        <v>6</v>
      </c>
      <c r="BN16" s="4" t="s">
        <v>6</v>
      </c>
      <c r="BO16" s="4" t="s">
        <v>6</v>
      </c>
    </row>
    <row r="17" spans="1:67" x14ac:dyDescent="0.25">
      <c r="A17" s="2" t="s">
        <v>9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235">
        <v>0.1</v>
      </c>
      <c r="BD17" s="4" t="s">
        <v>6</v>
      </c>
      <c r="BE17" s="4" t="s">
        <v>6</v>
      </c>
      <c r="BF17" s="4" t="s">
        <v>6</v>
      </c>
      <c r="BG17" s="4" t="s">
        <v>6</v>
      </c>
      <c r="BH17" s="4" t="s">
        <v>6</v>
      </c>
      <c r="BI17" s="4" t="s">
        <v>6</v>
      </c>
      <c r="BJ17" s="4" t="s">
        <v>6</v>
      </c>
      <c r="BK17" s="4" t="s">
        <v>6</v>
      </c>
      <c r="BL17" s="4" t="s">
        <v>6</v>
      </c>
      <c r="BM17" s="4" t="s">
        <v>6</v>
      </c>
      <c r="BN17" s="4" t="s">
        <v>6</v>
      </c>
      <c r="BO17" s="4" t="s">
        <v>6</v>
      </c>
    </row>
    <row r="18" spans="1:67" ht="45" x14ac:dyDescent="0.25">
      <c r="A18" s="2" t="s">
        <v>9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235">
        <v>0.05</v>
      </c>
      <c r="BG18" s="4" t="s">
        <v>6</v>
      </c>
      <c r="BH18" s="4" t="s">
        <v>6</v>
      </c>
      <c r="BI18" s="4" t="s">
        <v>6</v>
      </c>
      <c r="BJ18" s="4" t="s">
        <v>6</v>
      </c>
      <c r="BK18" s="4" t="s">
        <v>6</v>
      </c>
      <c r="BL18" s="4" t="s">
        <v>6</v>
      </c>
      <c r="BM18" s="4" t="s">
        <v>6</v>
      </c>
      <c r="BN18" s="4" t="s">
        <v>6</v>
      </c>
      <c r="BO18" s="4" t="s">
        <v>6</v>
      </c>
    </row>
    <row r="19" spans="1:67" x14ac:dyDescent="0.25">
      <c r="A19" s="2" t="s">
        <v>9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235">
        <v>0.52500000000000002</v>
      </c>
      <c r="BG19" s="4" t="s">
        <v>6</v>
      </c>
      <c r="BH19" s="4" t="s">
        <v>6</v>
      </c>
      <c r="BI19" s="4" t="s">
        <v>6</v>
      </c>
      <c r="BJ19" s="4" t="s">
        <v>6</v>
      </c>
      <c r="BK19" s="4" t="s">
        <v>6</v>
      </c>
      <c r="BL19" s="4" t="s">
        <v>6</v>
      </c>
      <c r="BM19" s="4" t="s">
        <v>6</v>
      </c>
      <c r="BN19" s="4" t="s">
        <v>6</v>
      </c>
      <c r="BO19" s="4" t="s">
        <v>6</v>
      </c>
    </row>
    <row r="20" spans="1:67" ht="30" x14ac:dyDescent="0.25">
      <c r="A20" s="2" t="s">
        <v>93</v>
      </c>
      <c r="B20" s="7">
        <v>406900000</v>
      </c>
      <c r="C20" s="7">
        <v>410542000</v>
      </c>
      <c r="D20" s="7">
        <v>197036000</v>
      </c>
      <c r="E20" s="7">
        <v>186873000</v>
      </c>
      <c r="F20" s="4" t="s">
        <v>6</v>
      </c>
      <c r="G20" s="7">
        <v>2768000</v>
      </c>
      <c r="H20" s="7">
        <v>2775000</v>
      </c>
      <c r="I20" s="4" t="s">
        <v>6</v>
      </c>
      <c r="J20" s="7">
        <v>207096000</v>
      </c>
      <c r="K20" s="7">
        <v>220894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7">
        <v>10586000</v>
      </c>
      <c r="BH20" s="4" t="s">
        <v>6</v>
      </c>
      <c r="BI20" s="4" t="s">
        <v>6</v>
      </c>
      <c r="BJ20" s="4" t="s">
        <v>6</v>
      </c>
      <c r="BK20" s="7">
        <v>17000000</v>
      </c>
      <c r="BL20" s="4" t="s">
        <v>6</v>
      </c>
      <c r="BM20" s="4" t="s">
        <v>6</v>
      </c>
      <c r="BN20" s="7">
        <v>9099000</v>
      </c>
      <c r="BO20" s="7">
        <v>7351000</v>
      </c>
    </row>
    <row r="21" spans="1:67" x14ac:dyDescent="0.25">
      <c r="A21" s="2" t="s">
        <v>94</v>
      </c>
      <c r="B21" s="7">
        <v>180386000</v>
      </c>
      <c r="C21" s="7">
        <v>202931000</v>
      </c>
      <c r="D21" s="4" t="s">
        <v>6</v>
      </c>
      <c r="E21" s="4" t="s">
        <v>6</v>
      </c>
      <c r="F21" s="4" t="s">
        <v>6</v>
      </c>
      <c r="G21" s="4" t="s">
        <v>6</v>
      </c>
      <c r="H21" s="4" t="s">
        <v>6</v>
      </c>
      <c r="I21" s="4" t="s">
        <v>6</v>
      </c>
      <c r="J21" s="4" t="s">
        <v>6</v>
      </c>
      <c r="K21" s="4" t="s">
        <v>6</v>
      </c>
      <c r="L21" s="4" t="s">
        <v>6</v>
      </c>
      <c r="M21" s="7">
        <v>74911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7">
        <v>30821000</v>
      </c>
      <c r="AE21" s="4" t="s">
        <v>6</v>
      </c>
      <c r="AF21" s="4" t="s">
        <v>6</v>
      </c>
      <c r="AG21" s="7">
        <v>30821000</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7">
        <v>89414000</v>
      </c>
      <c r="BD21" s="7">
        <v>126082000</v>
      </c>
      <c r="BE21" s="7">
        <v>112629000</v>
      </c>
      <c r="BF21" s="4" t="s">
        <v>6</v>
      </c>
      <c r="BG21" s="4" t="s">
        <v>6</v>
      </c>
      <c r="BH21" s="4" t="s">
        <v>6</v>
      </c>
      <c r="BI21" s="7">
        <v>8905000</v>
      </c>
      <c r="BJ21" s="7">
        <v>9071000</v>
      </c>
      <c r="BK21" s="4" t="s">
        <v>6</v>
      </c>
      <c r="BL21" s="4" t="s">
        <v>6</v>
      </c>
      <c r="BM21" s="7">
        <v>13190000</v>
      </c>
      <c r="BN21" s="4" t="s">
        <v>6</v>
      </c>
      <c r="BO21" s="4" t="s">
        <v>6</v>
      </c>
    </row>
    <row r="22" spans="1:67" ht="30" x14ac:dyDescent="0.25">
      <c r="A22" s="2" t="s">
        <v>9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7">
        <v>2000000</v>
      </c>
      <c r="BD22" s="4" t="s">
        <v>6</v>
      </c>
      <c r="BE22" s="4" t="s">
        <v>6</v>
      </c>
      <c r="BF22" s="4" t="s">
        <v>6</v>
      </c>
      <c r="BG22" s="4" t="s">
        <v>6</v>
      </c>
      <c r="BH22" s="4" t="s">
        <v>6</v>
      </c>
      <c r="BI22" s="4" t="s">
        <v>6</v>
      </c>
      <c r="BJ22" s="4" t="s">
        <v>6</v>
      </c>
      <c r="BK22" s="4" t="s">
        <v>6</v>
      </c>
      <c r="BL22" s="4" t="s">
        <v>6</v>
      </c>
      <c r="BM22" s="4" t="s">
        <v>6</v>
      </c>
      <c r="BN22" s="4" t="s">
        <v>6</v>
      </c>
      <c r="BO22" s="4" t="s">
        <v>6</v>
      </c>
    </row>
    <row r="23" spans="1:67" ht="30" x14ac:dyDescent="0.25">
      <c r="A23" s="2" t="s">
        <v>9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7">
        <v>5598000</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row>
    <row r="24" spans="1:67" ht="30" x14ac:dyDescent="0.25">
      <c r="A24" s="2" t="s">
        <v>9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7">
        <v>4531000</v>
      </c>
      <c r="AE24" s="7">
        <v>24814000</v>
      </c>
      <c r="AF24" s="7">
        <v>11397000</v>
      </c>
      <c r="AG24" s="7">
        <v>50822000</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row>
    <row r="25" spans="1:67" ht="30" x14ac:dyDescent="0.25">
      <c r="A25" s="2" t="s">
        <v>84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7">
        <v>-26290000</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row>
    <row r="26" spans="1:67" ht="30" x14ac:dyDescent="0.25">
      <c r="A26" s="2" t="s">
        <v>84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26290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row>
    <row r="27" spans="1:67" x14ac:dyDescent="0.25">
      <c r="A27" s="2" t="s">
        <v>92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7">
        <v>30096000</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row>
    <row r="28" spans="1:67" x14ac:dyDescent="0.25">
      <c r="A28" s="2" t="s">
        <v>85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235">
        <v>0.7</v>
      </c>
      <c r="AM28" s="4" t="s">
        <v>6</v>
      </c>
      <c r="AN28" s="235">
        <v>0.85</v>
      </c>
      <c r="AO28" s="4" t="s">
        <v>6</v>
      </c>
      <c r="AP28" s="4" t="s">
        <v>6</v>
      </c>
      <c r="AQ28" s="235">
        <v>0.7</v>
      </c>
      <c r="AR28" s="4" t="s">
        <v>6</v>
      </c>
      <c r="AS28" s="235">
        <v>0.85</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row>
    <row r="29" spans="1:67" ht="30" x14ac:dyDescent="0.25">
      <c r="A29" s="2" t="s">
        <v>85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v>2</v>
      </c>
      <c r="AO29" s="4" t="s">
        <v>6</v>
      </c>
      <c r="AP29" s="4" t="s">
        <v>6</v>
      </c>
      <c r="AQ29" s="4" t="s">
        <v>6</v>
      </c>
      <c r="AR29" s="4" t="s">
        <v>6</v>
      </c>
      <c r="AS29" s="4">
        <v>2</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row>
    <row r="30" spans="1:67" ht="30" x14ac:dyDescent="0.25">
      <c r="A30" s="2" t="s">
        <v>853</v>
      </c>
      <c r="B30" s="7">
        <v>515000</v>
      </c>
      <c r="C30" s="7">
        <v>3045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7">
        <v>3045000</v>
      </c>
      <c r="AL30" s="4" t="s">
        <v>6</v>
      </c>
      <c r="AM30" s="4" t="s">
        <v>6</v>
      </c>
      <c r="AN30" s="4" t="s">
        <v>6</v>
      </c>
      <c r="AO30" s="4" t="s">
        <v>6</v>
      </c>
      <c r="AP30" s="7">
        <v>3045000</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row>
    <row r="31" spans="1:67" x14ac:dyDescent="0.25">
      <c r="A31" s="2" t="s">
        <v>854</v>
      </c>
      <c r="B31" s="4" t="s">
        <v>6</v>
      </c>
      <c r="C31" s="7">
        <v>3186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7">
        <v>3186000</v>
      </c>
      <c r="AM31" s="7">
        <v>515000</v>
      </c>
      <c r="AN31" s="4" t="s">
        <v>6</v>
      </c>
      <c r="AO31" s="4" t="s">
        <v>6</v>
      </c>
      <c r="AP31" s="4" t="s">
        <v>6</v>
      </c>
      <c r="AQ31" s="7">
        <v>3186000</v>
      </c>
      <c r="AR31" s="7">
        <v>515000</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row>
    <row r="32" spans="1:67" ht="30" x14ac:dyDescent="0.25">
      <c r="A32" s="2" t="s">
        <v>92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925</v>
      </c>
      <c r="BM32" s="4" t="s">
        <v>6</v>
      </c>
      <c r="BN32" s="4" t="s">
        <v>6</v>
      </c>
      <c r="BO32" s="4" t="s">
        <v>6</v>
      </c>
    </row>
    <row r="33" spans="1:67" ht="30" x14ac:dyDescent="0.25">
      <c r="A33" s="2" t="s">
        <v>9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925</v>
      </c>
      <c r="BM33" s="4" t="s">
        <v>6</v>
      </c>
      <c r="BN33" s="4" t="s">
        <v>6</v>
      </c>
      <c r="BO33" s="4" t="s">
        <v>6</v>
      </c>
    </row>
    <row r="34" spans="1:67" ht="45" x14ac:dyDescent="0.25">
      <c r="A34" s="2" t="s">
        <v>927</v>
      </c>
      <c r="B34" s="4" t="s">
        <v>6</v>
      </c>
      <c r="C34" s="4" t="s">
        <v>6</v>
      </c>
      <c r="D34" s="7">
        <v>12885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row>
    <row r="35" spans="1:67" ht="45" x14ac:dyDescent="0.25">
      <c r="A35" s="3" t="s">
        <v>92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row>
    <row r="36" spans="1:67" x14ac:dyDescent="0.25">
      <c r="A36" s="2" t="s">
        <v>322</v>
      </c>
      <c r="B36" s="4" t="s">
        <v>6</v>
      </c>
      <c r="C36" s="4" t="s">
        <v>6</v>
      </c>
      <c r="D36" s="7">
        <v>1907647000</v>
      </c>
      <c r="E36" s="7">
        <v>1510101000</v>
      </c>
      <c r="F36" s="7">
        <v>1750714000</v>
      </c>
      <c r="G36" s="7">
        <v>12073000</v>
      </c>
      <c r="H36" s="7">
        <v>12107000</v>
      </c>
      <c r="I36" s="7">
        <v>12880000</v>
      </c>
      <c r="J36" s="7">
        <v>1729568000</v>
      </c>
      <c r="K36" s="7">
        <v>1437376000</v>
      </c>
      <c r="L36" s="7">
        <v>1375751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row>
    <row r="37" spans="1:67" x14ac:dyDescent="0.25">
      <c r="A37" s="2" t="s">
        <v>328</v>
      </c>
      <c r="B37" s="4" t="s">
        <v>6</v>
      </c>
      <c r="C37" s="4" t="s">
        <v>6</v>
      </c>
      <c r="D37" s="7">
        <v>7857000</v>
      </c>
      <c r="E37" s="7">
        <v>24686000</v>
      </c>
      <c r="F37" s="7">
        <v>33058000</v>
      </c>
      <c r="G37" s="7">
        <v>1349000</v>
      </c>
      <c r="H37" s="7">
        <v>194000</v>
      </c>
      <c r="I37" s="7">
        <v>950000</v>
      </c>
      <c r="J37" s="7">
        <v>-19556000</v>
      </c>
      <c r="K37" s="7">
        <v>38384000</v>
      </c>
      <c r="L37" s="7">
        <v>242500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row>
    <row r="38" spans="1:67" x14ac:dyDescent="0.25">
      <c r="A38" s="2" t="s">
        <v>324</v>
      </c>
      <c r="B38" s="4" t="s">
        <v>6</v>
      </c>
      <c r="C38" s="4" t="s">
        <v>6</v>
      </c>
      <c r="D38" s="7">
        <v>1038978000</v>
      </c>
      <c r="E38" s="7">
        <v>862992000</v>
      </c>
      <c r="F38" s="7">
        <v>864802000</v>
      </c>
      <c r="G38" s="7">
        <v>9271000</v>
      </c>
      <c r="H38" s="7">
        <v>8865000</v>
      </c>
      <c r="I38" s="7">
        <v>10743000</v>
      </c>
      <c r="J38" s="7">
        <v>907004000</v>
      </c>
      <c r="K38" s="7">
        <v>871945000</v>
      </c>
      <c r="L38" s="7">
        <v>81961800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row>
    <row r="39" spans="1:67" x14ac:dyDescent="0.25">
      <c r="A39" s="2" t="s">
        <v>325</v>
      </c>
      <c r="B39" s="4" t="s">
        <v>6</v>
      </c>
      <c r="C39" s="4" t="s">
        <v>6</v>
      </c>
      <c r="D39" s="7">
        <v>614623000</v>
      </c>
      <c r="E39" s="7">
        <v>469265000</v>
      </c>
      <c r="F39" s="7">
        <v>480328000</v>
      </c>
      <c r="G39" s="7">
        <v>3158000</v>
      </c>
      <c r="H39" s="7">
        <v>2839000</v>
      </c>
      <c r="I39" s="7">
        <v>3851000</v>
      </c>
      <c r="J39" s="7">
        <v>504581000</v>
      </c>
      <c r="K39" s="7">
        <v>443291000</v>
      </c>
      <c r="L39" s="7">
        <v>428361000</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row>
    <row r="40" spans="1:67" x14ac:dyDescent="0.25">
      <c r="A40" s="2" t="s">
        <v>123</v>
      </c>
      <c r="B40" s="4" t="s">
        <v>6</v>
      </c>
      <c r="C40" s="4" t="s">
        <v>6</v>
      </c>
      <c r="D40" s="6">
        <v>424355000</v>
      </c>
      <c r="E40" s="6">
        <v>393727000</v>
      </c>
      <c r="F40" s="6">
        <v>384474000</v>
      </c>
      <c r="G40" s="6">
        <v>6113000</v>
      </c>
      <c r="H40" s="6">
        <v>6026000</v>
      </c>
      <c r="I40" s="6">
        <v>6892000</v>
      </c>
      <c r="J40" s="6">
        <v>402423000</v>
      </c>
      <c r="K40" s="6">
        <v>428654000</v>
      </c>
      <c r="L40" s="6">
        <v>391257000</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row>
  </sheetData>
  <mergeCells count="10">
    <mergeCell ref="AR1:AS1"/>
    <mergeCell ref="AX1:AY1"/>
    <mergeCell ref="B2:B5"/>
    <mergeCell ref="C2:C5"/>
    <mergeCell ref="A1:A5"/>
    <mergeCell ref="B1:L1"/>
    <mergeCell ref="M1:AB1"/>
    <mergeCell ref="AD1:AF1"/>
    <mergeCell ref="AI1:AJ1"/>
    <mergeCell ref="AM1:A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929</v>
      </c>
      <c r="B1" s="1" t="s">
        <v>1</v>
      </c>
      <c r="C1" s="1"/>
    </row>
    <row r="2" spans="1:3" x14ac:dyDescent="0.25">
      <c r="A2" s="8"/>
      <c r="B2" s="1" t="s">
        <v>2</v>
      </c>
      <c r="C2" s="1" t="s">
        <v>33</v>
      </c>
    </row>
    <row r="3" spans="1:3" x14ac:dyDescent="0.25">
      <c r="A3" s="3" t="s">
        <v>930</v>
      </c>
      <c r="B3" s="4" t="s">
        <v>6</v>
      </c>
      <c r="C3" s="4" t="s">
        <v>6</v>
      </c>
    </row>
    <row r="4" spans="1:3" x14ac:dyDescent="0.25">
      <c r="A4" s="2" t="s">
        <v>931</v>
      </c>
      <c r="B4" s="6">
        <v>1777309000</v>
      </c>
      <c r="C4" s="6">
        <v>1744356000</v>
      </c>
    </row>
    <row r="5" spans="1:3" ht="30" x14ac:dyDescent="0.25">
      <c r="A5" s="2" t="s">
        <v>347</v>
      </c>
      <c r="B5" s="7">
        <v>-913736000</v>
      </c>
      <c r="C5" s="7">
        <v>-900477000</v>
      </c>
    </row>
    <row r="6" spans="1:3" x14ac:dyDescent="0.25">
      <c r="A6" s="2" t="s">
        <v>92</v>
      </c>
      <c r="B6" s="7">
        <v>863573000</v>
      </c>
      <c r="C6" s="7">
        <v>843879000</v>
      </c>
    </row>
    <row r="7" spans="1:3" x14ac:dyDescent="0.25">
      <c r="A7" s="2" t="s">
        <v>826</v>
      </c>
      <c r="B7" s="4" t="s">
        <v>6</v>
      </c>
      <c r="C7" s="4" t="s">
        <v>6</v>
      </c>
    </row>
    <row r="8" spans="1:3" x14ac:dyDescent="0.25">
      <c r="A8" s="3" t="s">
        <v>930</v>
      </c>
      <c r="B8" s="4" t="s">
        <v>6</v>
      </c>
      <c r="C8" s="4" t="s">
        <v>6</v>
      </c>
    </row>
    <row r="9" spans="1:3" x14ac:dyDescent="0.25">
      <c r="A9" s="2" t="s">
        <v>839</v>
      </c>
      <c r="B9" s="4" t="s">
        <v>840</v>
      </c>
      <c r="C9" s="4" t="s">
        <v>6</v>
      </c>
    </row>
    <row r="10" spans="1:3" x14ac:dyDescent="0.25">
      <c r="A10" s="2" t="s">
        <v>827</v>
      </c>
      <c r="B10" s="4" t="s">
        <v>6</v>
      </c>
      <c r="C10" s="4" t="s">
        <v>6</v>
      </c>
    </row>
    <row r="11" spans="1:3" x14ac:dyDescent="0.25">
      <c r="A11" s="3" t="s">
        <v>930</v>
      </c>
      <c r="B11" s="4" t="s">
        <v>6</v>
      </c>
      <c r="C11" s="4" t="s">
        <v>6</v>
      </c>
    </row>
    <row r="12" spans="1:3" x14ac:dyDescent="0.25">
      <c r="A12" s="2" t="s">
        <v>839</v>
      </c>
      <c r="B12" s="4" t="s">
        <v>841</v>
      </c>
      <c r="C12" s="4" t="s">
        <v>6</v>
      </c>
    </row>
    <row r="13" spans="1:3" x14ac:dyDescent="0.25">
      <c r="A13" s="2" t="s">
        <v>336</v>
      </c>
      <c r="B13" s="4" t="s">
        <v>6</v>
      </c>
      <c r="C13" s="4" t="s">
        <v>6</v>
      </c>
    </row>
    <row r="14" spans="1:3" x14ac:dyDescent="0.25">
      <c r="A14" s="3" t="s">
        <v>930</v>
      </c>
      <c r="B14" s="4" t="s">
        <v>6</v>
      </c>
      <c r="C14" s="4" t="s">
        <v>6</v>
      </c>
    </row>
    <row r="15" spans="1:3" x14ac:dyDescent="0.25">
      <c r="A15" s="2" t="s">
        <v>931</v>
      </c>
      <c r="B15" s="7">
        <v>194237000</v>
      </c>
      <c r="C15" s="7">
        <v>186971000</v>
      </c>
    </row>
    <row r="16" spans="1:3" x14ac:dyDescent="0.25">
      <c r="A16" s="2" t="s">
        <v>932</v>
      </c>
      <c r="B16" s="4" t="s">
        <v>6</v>
      </c>
      <c r="C16" s="4" t="s">
        <v>6</v>
      </c>
    </row>
    <row r="17" spans="1:3" x14ac:dyDescent="0.25">
      <c r="A17" s="3" t="s">
        <v>930</v>
      </c>
      <c r="B17" s="4" t="s">
        <v>6</v>
      </c>
      <c r="C17" s="4" t="s">
        <v>6</v>
      </c>
    </row>
    <row r="18" spans="1:3" x14ac:dyDescent="0.25">
      <c r="A18" s="2" t="s">
        <v>839</v>
      </c>
      <c r="B18" s="4" t="s">
        <v>933</v>
      </c>
      <c r="C18" s="4" t="s">
        <v>6</v>
      </c>
    </row>
    <row r="19" spans="1:3" x14ac:dyDescent="0.25">
      <c r="A19" s="2" t="s">
        <v>934</v>
      </c>
      <c r="B19" s="4" t="s">
        <v>6</v>
      </c>
      <c r="C19" s="4" t="s">
        <v>6</v>
      </c>
    </row>
    <row r="20" spans="1:3" x14ac:dyDescent="0.25">
      <c r="A20" s="3" t="s">
        <v>930</v>
      </c>
      <c r="B20" s="4" t="s">
        <v>6</v>
      </c>
      <c r="C20" s="4" t="s">
        <v>6</v>
      </c>
    </row>
    <row r="21" spans="1:3" x14ac:dyDescent="0.25">
      <c r="A21" s="2" t="s">
        <v>839</v>
      </c>
      <c r="B21" s="4" t="s">
        <v>935</v>
      </c>
      <c r="C21" s="4" t="s">
        <v>6</v>
      </c>
    </row>
    <row r="22" spans="1:3" x14ac:dyDescent="0.25">
      <c r="A22" s="2" t="s">
        <v>338</v>
      </c>
      <c r="B22" s="4" t="s">
        <v>6</v>
      </c>
      <c r="C22" s="4" t="s">
        <v>6</v>
      </c>
    </row>
    <row r="23" spans="1:3" x14ac:dyDescent="0.25">
      <c r="A23" s="3" t="s">
        <v>930</v>
      </c>
      <c r="B23" s="4" t="s">
        <v>6</v>
      </c>
      <c r="C23" s="4" t="s">
        <v>6</v>
      </c>
    </row>
    <row r="24" spans="1:3" x14ac:dyDescent="0.25">
      <c r="A24" s="2" t="s">
        <v>839</v>
      </c>
      <c r="B24" s="4" t="s">
        <v>841</v>
      </c>
      <c r="C24" s="4" t="s">
        <v>6</v>
      </c>
    </row>
    <row r="25" spans="1:3" x14ac:dyDescent="0.25">
      <c r="A25" s="2" t="s">
        <v>931</v>
      </c>
      <c r="B25" s="7">
        <v>395598000</v>
      </c>
      <c r="C25" s="7">
        <v>384535000</v>
      </c>
    </row>
    <row r="26" spans="1:3" x14ac:dyDescent="0.25">
      <c r="A26" s="2" t="s">
        <v>340</v>
      </c>
      <c r="B26" s="4" t="s">
        <v>6</v>
      </c>
      <c r="C26" s="4" t="s">
        <v>6</v>
      </c>
    </row>
    <row r="27" spans="1:3" x14ac:dyDescent="0.25">
      <c r="A27" s="3" t="s">
        <v>930</v>
      </c>
      <c r="B27" s="4" t="s">
        <v>6</v>
      </c>
      <c r="C27" s="4" t="s">
        <v>6</v>
      </c>
    </row>
    <row r="28" spans="1:3" x14ac:dyDescent="0.25">
      <c r="A28" s="2" t="s">
        <v>931</v>
      </c>
      <c r="B28" s="7">
        <v>990553000</v>
      </c>
      <c r="C28" s="7">
        <v>942631000</v>
      </c>
    </row>
    <row r="29" spans="1:3" x14ac:dyDescent="0.25">
      <c r="A29" s="2" t="s">
        <v>936</v>
      </c>
      <c r="B29" s="4" t="s">
        <v>6</v>
      </c>
      <c r="C29" s="4" t="s">
        <v>6</v>
      </c>
    </row>
    <row r="30" spans="1:3" x14ac:dyDescent="0.25">
      <c r="A30" s="3" t="s">
        <v>930</v>
      </c>
      <c r="B30" s="4" t="s">
        <v>6</v>
      </c>
      <c r="C30" s="4" t="s">
        <v>6</v>
      </c>
    </row>
    <row r="31" spans="1:3" x14ac:dyDescent="0.25">
      <c r="A31" s="2" t="s">
        <v>839</v>
      </c>
      <c r="B31" s="4" t="s">
        <v>840</v>
      </c>
      <c r="C31" s="4" t="s">
        <v>6</v>
      </c>
    </row>
    <row r="32" spans="1:3" x14ac:dyDescent="0.25">
      <c r="A32" s="2" t="s">
        <v>937</v>
      </c>
      <c r="B32" s="4" t="s">
        <v>6</v>
      </c>
      <c r="C32" s="4" t="s">
        <v>6</v>
      </c>
    </row>
    <row r="33" spans="1:3" x14ac:dyDescent="0.25">
      <c r="A33" s="3" t="s">
        <v>930</v>
      </c>
      <c r="B33" s="4" t="s">
        <v>6</v>
      </c>
      <c r="C33" s="4" t="s">
        <v>6</v>
      </c>
    </row>
    <row r="34" spans="1:3" x14ac:dyDescent="0.25">
      <c r="A34" s="2" t="s">
        <v>839</v>
      </c>
      <c r="B34" s="4" t="s">
        <v>938</v>
      </c>
      <c r="C34" s="4" t="s">
        <v>6</v>
      </c>
    </row>
    <row r="35" spans="1:3" x14ac:dyDescent="0.25">
      <c r="A35" s="2" t="s">
        <v>342</v>
      </c>
      <c r="B35" s="4" t="s">
        <v>6</v>
      </c>
      <c r="C35" s="4" t="s">
        <v>6</v>
      </c>
    </row>
    <row r="36" spans="1:3" x14ac:dyDescent="0.25">
      <c r="A36" s="3" t="s">
        <v>930</v>
      </c>
      <c r="B36" s="4" t="s">
        <v>6</v>
      </c>
      <c r="C36" s="4" t="s">
        <v>6</v>
      </c>
    </row>
    <row r="37" spans="1:3" x14ac:dyDescent="0.25">
      <c r="A37" s="2" t="s">
        <v>931</v>
      </c>
      <c r="B37" s="7">
        <v>126502000</v>
      </c>
      <c r="C37" s="7">
        <v>157368000</v>
      </c>
    </row>
    <row r="38" spans="1:3" x14ac:dyDescent="0.25">
      <c r="A38" s="2" t="s">
        <v>939</v>
      </c>
      <c r="B38" s="4" t="s">
        <v>6</v>
      </c>
      <c r="C38" s="4" t="s">
        <v>6</v>
      </c>
    </row>
    <row r="39" spans="1:3" x14ac:dyDescent="0.25">
      <c r="A39" s="3" t="s">
        <v>930</v>
      </c>
      <c r="B39" s="4" t="s">
        <v>6</v>
      </c>
      <c r="C39" s="4" t="s">
        <v>6</v>
      </c>
    </row>
    <row r="40" spans="1:3" x14ac:dyDescent="0.25">
      <c r="A40" s="2" t="s">
        <v>839</v>
      </c>
      <c r="B40" s="4" t="s">
        <v>840</v>
      </c>
      <c r="C40" s="4" t="s">
        <v>6</v>
      </c>
    </row>
    <row r="41" spans="1:3" x14ac:dyDescent="0.25">
      <c r="A41" s="2" t="s">
        <v>940</v>
      </c>
      <c r="B41" s="4" t="s">
        <v>6</v>
      </c>
      <c r="C41" s="4" t="s">
        <v>6</v>
      </c>
    </row>
    <row r="42" spans="1:3" x14ac:dyDescent="0.25">
      <c r="A42" s="3" t="s">
        <v>930</v>
      </c>
      <c r="B42" s="4" t="s">
        <v>6</v>
      </c>
      <c r="C42" s="4" t="s">
        <v>6</v>
      </c>
    </row>
    <row r="43" spans="1:3" x14ac:dyDescent="0.25">
      <c r="A43" s="2" t="s">
        <v>839</v>
      </c>
      <c r="B43" s="4" t="s">
        <v>941</v>
      </c>
      <c r="C43" s="4" t="s">
        <v>6</v>
      </c>
    </row>
    <row r="44" spans="1:3" x14ac:dyDescent="0.25">
      <c r="A44" s="2" t="s">
        <v>344</v>
      </c>
      <c r="B44" s="4" t="s">
        <v>6</v>
      </c>
      <c r="C44" s="4" t="s">
        <v>6</v>
      </c>
    </row>
    <row r="45" spans="1:3" x14ac:dyDescent="0.25">
      <c r="A45" s="3" t="s">
        <v>930</v>
      </c>
      <c r="B45" s="4" t="s">
        <v>6</v>
      </c>
      <c r="C45" s="4" t="s">
        <v>6</v>
      </c>
    </row>
    <row r="46" spans="1:3" x14ac:dyDescent="0.25">
      <c r="A46" s="2" t="s">
        <v>839</v>
      </c>
      <c r="B46" s="4" t="s">
        <v>942</v>
      </c>
      <c r="C46" s="4" t="s">
        <v>6</v>
      </c>
    </row>
    <row r="47" spans="1:3" x14ac:dyDescent="0.25">
      <c r="A47" s="2" t="s">
        <v>931</v>
      </c>
      <c r="B47" s="7">
        <v>30102000</v>
      </c>
      <c r="C47" s="7">
        <v>29972000</v>
      </c>
    </row>
    <row r="48" spans="1:3" x14ac:dyDescent="0.25">
      <c r="A48" s="2" t="s">
        <v>346</v>
      </c>
      <c r="B48" s="4" t="s">
        <v>6</v>
      </c>
      <c r="C48" s="4" t="s">
        <v>6</v>
      </c>
    </row>
    <row r="49" spans="1:3" x14ac:dyDescent="0.25">
      <c r="A49" s="3" t="s">
        <v>930</v>
      </c>
      <c r="B49" s="4" t="s">
        <v>6</v>
      </c>
      <c r="C49" s="4" t="s">
        <v>6</v>
      </c>
    </row>
    <row r="50" spans="1:3" x14ac:dyDescent="0.25">
      <c r="A50" s="2" t="s">
        <v>931</v>
      </c>
      <c r="B50" s="6">
        <v>40317000</v>
      </c>
      <c r="C50" s="6">
        <v>42879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3</v>
      </c>
      <c r="B1" s="8" t="s">
        <v>1</v>
      </c>
      <c r="C1" s="8"/>
      <c r="D1" s="8"/>
    </row>
    <row r="2" spans="1:4" x14ac:dyDescent="0.25">
      <c r="A2" s="8"/>
      <c r="B2" s="1" t="s">
        <v>2</v>
      </c>
      <c r="C2" s="1" t="s">
        <v>33</v>
      </c>
      <c r="D2" s="1" t="s">
        <v>34</v>
      </c>
    </row>
    <row r="3" spans="1:4" ht="30" x14ac:dyDescent="0.25">
      <c r="A3" s="3" t="s">
        <v>944</v>
      </c>
      <c r="B3" s="4" t="s">
        <v>6</v>
      </c>
      <c r="C3" s="4" t="s">
        <v>6</v>
      </c>
      <c r="D3" s="4" t="s">
        <v>6</v>
      </c>
    </row>
    <row r="4" spans="1:4" x14ac:dyDescent="0.25">
      <c r="A4" s="2" t="s">
        <v>95</v>
      </c>
      <c r="B4" s="6">
        <v>43218000</v>
      </c>
      <c r="C4" s="6">
        <v>43218000</v>
      </c>
      <c r="D4" s="4" t="s">
        <v>6</v>
      </c>
    </row>
    <row r="5" spans="1:4" ht="30" x14ac:dyDescent="0.25">
      <c r="A5" s="3" t="s">
        <v>354</v>
      </c>
      <c r="B5" s="4" t="s">
        <v>6</v>
      </c>
      <c r="C5" s="4" t="s">
        <v>6</v>
      </c>
      <c r="D5" s="4" t="s">
        <v>6</v>
      </c>
    </row>
    <row r="6" spans="1:4" ht="30" x14ac:dyDescent="0.25">
      <c r="A6" s="2" t="s">
        <v>355</v>
      </c>
      <c r="B6" s="7">
        <v>3745000</v>
      </c>
      <c r="C6" s="7">
        <v>9045000</v>
      </c>
      <c r="D6" s="4" t="s">
        <v>6</v>
      </c>
    </row>
    <row r="7" spans="1:4" ht="30" x14ac:dyDescent="0.25">
      <c r="A7" s="2" t="s">
        <v>356</v>
      </c>
      <c r="B7" s="7">
        <v>-1748000</v>
      </c>
      <c r="C7" s="7">
        <v>-6798000</v>
      </c>
      <c r="D7" s="4" t="s">
        <v>6</v>
      </c>
    </row>
    <row r="8" spans="1:4" ht="30" x14ac:dyDescent="0.25">
      <c r="A8" s="2" t="s">
        <v>359</v>
      </c>
      <c r="B8" s="4" t="s">
        <v>6</v>
      </c>
      <c r="C8" s="7">
        <v>1441000</v>
      </c>
      <c r="D8" s="4" t="s">
        <v>6</v>
      </c>
    </row>
    <row r="9" spans="1:4" ht="30" x14ac:dyDescent="0.25">
      <c r="A9" s="2" t="s">
        <v>360</v>
      </c>
      <c r="B9" s="4" t="s">
        <v>6</v>
      </c>
      <c r="C9" s="7">
        <v>-845000</v>
      </c>
      <c r="D9" s="4" t="s">
        <v>6</v>
      </c>
    </row>
    <row r="10" spans="1:4" ht="30" x14ac:dyDescent="0.25">
      <c r="A10" s="2" t="s">
        <v>362</v>
      </c>
      <c r="B10" s="7">
        <v>1997000</v>
      </c>
      <c r="C10" s="7">
        <v>2843000</v>
      </c>
      <c r="D10" s="4" t="s">
        <v>6</v>
      </c>
    </row>
    <row r="11" spans="1:4" ht="30" x14ac:dyDescent="0.25">
      <c r="A11" s="3" t="s">
        <v>363</v>
      </c>
      <c r="B11" s="4" t="s">
        <v>6</v>
      </c>
      <c r="C11" s="4" t="s">
        <v>6</v>
      </c>
      <c r="D11" s="4" t="s">
        <v>6</v>
      </c>
    </row>
    <row r="12" spans="1:4" ht="30" x14ac:dyDescent="0.25">
      <c r="A12" s="2" t="s">
        <v>364</v>
      </c>
      <c r="B12" s="7">
        <v>17000000</v>
      </c>
      <c r="C12" s="7">
        <v>17000000</v>
      </c>
      <c r="D12" s="4" t="s">
        <v>6</v>
      </c>
    </row>
    <row r="13" spans="1:4" x14ac:dyDescent="0.25">
      <c r="A13" s="2" t="s">
        <v>365</v>
      </c>
      <c r="B13" s="7">
        <v>18997000</v>
      </c>
      <c r="C13" s="7">
        <v>19843000</v>
      </c>
      <c r="D13" s="4" t="s">
        <v>6</v>
      </c>
    </row>
    <row r="14" spans="1:4" ht="30" x14ac:dyDescent="0.25">
      <c r="A14" s="3" t="s">
        <v>945</v>
      </c>
      <c r="B14" s="4" t="s">
        <v>6</v>
      </c>
      <c r="C14" s="4" t="s">
        <v>6</v>
      </c>
      <c r="D14" s="4" t="s">
        <v>6</v>
      </c>
    </row>
    <row r="15" spans="1:4" ht="30" x14ac:dyDescent="0.25">
      <c r="A15" s="2" t="s">
        <v>946</v>
      </c>
      <c r="B15" s="7">
        <v>1181000</v>
      </c>
      <c r="C15" s="7">
        <v>1095000</v>
      </c>
      <c r="D15" s="7">
        <v>250000</v>
      </c>
    </row>
    <row r="16" spans="1:4" x14ac:dyDescent="0.25">
      <c r="A16" s="2" t="s">
        <v>947</v>
      </c>
      <c r="B16" s="7">
        <v>250000</v>
      </c>
      <c r="C16" s="4" t="s">
        <v>6</v>
      </c>
      <c r="D16" s="4" t="s">
        <v>6</v>
      </c>
    </row>
    <row r="17" spans="1:4" x14ac:dyDescent="0.25">
      <c r="A17" s="2" t="s">
        <v>948</v>
      </c>
      <c r="B17" s="7">
        <v>250000</v>
      </c>
      <c r="C17" s="4" t="s">
        <v>6</v>
      </c>
      <c r="D17" s="4" t="s">
        <v>6</v>
      </c>
    </row>
    <row r="18" spans="1:4" ht="30" x14ac:dyDescent="0.25">
      <c r="A18" s="2" t="s">
        <v>949</v>
      </c>
      <c r="B18" s="7">
        <v>250000</v>
      </c>
      <c r="C18" s="4" t="s">
        <v>6</v>
      </c>
      <c r="D18" s="4" t="s">
        <v>6</v>
      </c>
    </row>
    <row r="19" spans="1:4" x14ac:dyDescent="0.25">
      <c r="A19" s="2" t="s">
        <v>950</v>
      </c>
      <c r="B19" s="7">
        <v>250000</v>
      </c>
      <c r="C19" s="4" t="s">
        <v>6</v>
      </c>
      <c r="D19" s="4" t="s">
        <v>6</v>
      </c>
    </row>
    <row r="20" spans="1:4" x14ac:dyDescent="0.25">
      <c r="A20" s="2" t="s">
        <v>951</v>
      </c>
      <c r="B20" s="7">
        <v>250000</v>
      </c>
      <c r="C20" s="4" t="s">
        <v>6</v>
      </c>
      <c r="D20" s="4" t="s">
        <v>6</v>
      </c>
    </row>
    <row r="21" spans="1:4" x14ac:dyDescent="0.25">
      <c r="A21" s="2" t="s">
        <v>952</v>
      </c>
      <c r="B21" s="4" t="s">
        <v>6</v>
      </c>
      <c r="C21" s="4" t="s">
        <v>6</v>
      </c>
      <c r="D21" s="4" t="s">
        <v>6</v>
      </c>
    </row>
    <row r="22" spans="1:4" ht="30" x14ac:dyDescent="0.25">
      <c r="A22" s="3" t="s">
        <v>944</v>
      </c>
      <c r="B22" s="4" t="s">
        <v>6</v>
      </c>
      <c r="C22" s="4" t="s">
        <v>6</v>
      </c>
      <c r="D22" s="4" t="s">
        <v>6</v>
      </c>
    </row>
    <row r="23" spans="1:4" x14ac:dyDescent="0.25">
      <c r="A23" s="2" t="s">
        <v>95</v>
      </c>
      <c r="B23" s="7">
        <v>40628000</v>
      </c>
      <c r="C23" s="4" t="s">
        <v>6</v>
      </c>
      <c r="D23" s="4" t="s">
        <v>6</v>
      </c>
    </row>
    <row r="24" spans="1:4" x14ac:dyDescent="0.25">
      <c r="A24" s="2" t="s">
        <v>702</v>
      </c>
      <c r="B24" s="4" t="s">
        <v>6</v>
      </c>
      <c r="C24" s="4" t="s">
        <v>6</v>
      </c>
      <c r="D24" s="4" t="s">
        <v>6</v>
      </c>
    </row>
    <row r="25" spans="1:4" ht="30" x14ac:dyDescent="0.25">
      <c r="A25" s="3" t="s">
        <v>944</v>
      </c>
      <c r="B25" s="4" t="s">
        <v>6</v>
      </c>
      <c r="C25" s="4" t="s">
        <v>6</v>
      </c>
      <c r="D25" s="4" t="s">
        <v>6</v>
      </c>
    </row>
    <row r="26" spans="1:4" x14ac:dyDescent="0.25">
      <c r="A26" s="2" t="s">
        <v>95</v>
      </c>
      <c r="B26" s="6">
        <v>2590000</v>
      </c>
      <c r="C26" s="4" t="s">
        <v>6</v>
      </c>
      <c r="D26"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2.7109375" bestFit="1" customWidth="1"/>
    <col min="3" max="5" width="12.5703125" bestFit="1" customWidth="1"/>
  </cols>
  <sheetData>
    <row r="1" spans="1:5" ht="15" customHeight="1" x14ac:dyDescent="0.25">
      <c r="A1" s="8" t="s">
        <v>953</v>
      </c>
      <c r="B1" s="8" t="s">
        <v>1</v>
      </c>
      <c r="C1" s="8"/>
      <c r="D1" s="8"/>
      <c r="E1" s="1"/>
    </row>
    <row r="2" spans="1:5" x14ac:dyDescent="0.25">
      <c r="A2" s="8"/>
      <c r="B2" s="1" t="s">
        <v>2</v>
      </c>
      <c r="C2" s="1" t="s">
        <v>33</v>
      </c>
      <c r="D2" s="1" t="s">
        <v>34</v>
      </c>
      <c r="E2" s="1" t="s">
        <v>954</v>
      </c>
    </row>
    <row r="3" spans="1:5" x14ac:dyDescent="0.25">
      <c r="A3" s="3" t="s">
        <v>224</v>
      </c>
      <c r="B3" s="4" t="s">
        <v>6</v>
      </c>
      <c r="C3" s="4" t="s">
        <v>6</v>
      </c>
      <c r="D3" s="4" t="s">
        <v>6</v>
      </c>
      <c r="E3" s="4" t="s">
        <v>6</v>
      </c>
    </row>
    <row r="4" spans="1:5" x14ac:dyDescent="0.25">
      <c r="A4" s="2" t="s">
        <v>955</v>
      </c>
      <c r="B4" s="235">
        <v>0.35</v>
      </c>
      <c r="C4" s="235">
        <v>0.35</v>
      </c>
      <c r="D4" s="235">
        <v>0.35</v>
      </c>
      <c r="E4" s="4" t="s">
        <v>6</v>
      </c>
    </row>
    <row r="5" spans="1:5" ht="75" x14ac:dyDescent="0.25">
      <c r="A5" s="3" t="s">
        <v>956</v>
      </c>
      <c r="B5" s="4" t="s">
        <v>6</v>
      </c>
      <c r="C5" s="4" t="s">
        <v>6</v>
      </c>
      <c r="D5" s="4" t="s">
        <v>6</v>
      </c>
      <c r="E5" s="4" t="s">
        <v>6</v>
      </c>
    </row>
    <row r="6" spans="1:5" ht="30" x14ac:dyDescent="0.25">
      <c r="A6" s="2" t="s">
        <v>957</v>
      </c>
      <c r="B6" s="6">
        <v>83190000</v>
      </c>
      <c r="C6" s="6">
        <v>128275000</v>
      </c>
      <c r="D6" s="6">
        <v>155714000</v>
      </c>
      <c r="E6" s="4" t="s">
        <v>6</v>
      </c>
    </row>
    <row r="7" spans="1:5" ht="30" x14ac:dyDescent="0.25">
      <c r="A7" s="3" t="s">
        <v>370</v>
      </c>
      <c r="B7" s="4" t="s">
        <v>6</v>
      </c>
      <c r="C7" s="4" t="s">
        <v>6</v>
      </c>
      <c r="D7" s="4" t="s">
        <v>6</v>
      </c>
      <c r="E7" s="4" t="s">
        <v>6</v>
      </c>
    </row>
    <row r="8" spans="1:5" x14ac:dyDescent="0.25">
      <c r="A8" s="2" t="s">
        <v>371</v>
      </c>
      <c r="B8" s="7">
        <v>1808000</v>
      </c>
      <c r="C8" s="7">
        <v>-36139000</v>
      </c>
      <c r="D8" s="7">
        <v>-40733000</v>
      </c>
      <c r="E8" s="4" t="s">
        <v>6</v>
      </c>
    </row>
    <row r="9" spans="1:5" x14ac:dyDescent="0.25">
      <c r="A9" s="2" t="s">
        <v>374</v>
      </c>
      <c r="B9" s="7">
        <v>-33183000</v>
      </c>
      <c r="C9" s="7">
        <v>-62000</v>
      </c>
      <c r="D9" s="7">
        <v>-116000</v>
      </c>
      <c r="E9" s="4" t="s">
        <v>6</v>
      </c>
    </row>
    <row r="10" spans="1:5" ht="30" x14ac:dyDescent="0.25">
      <c r="A10" s="2" t="s">
        <v>378</v>
      </c>
      <c r="B10" s="7">
        <v>3139000</v>
      </c>
      <c r="C10" s="7">
        <v>658000</v>
      </c>
      <c r="D10" s="7">
        <v>3849000</v>
      </c>
      <c r="E10" s="4" t="s">
        <v>6</v>
      </c>
    </row>
    <row r="11" spans="1:5" x14ac:dyDescent="0.25">
      <c r="A11" s="2" t="s">
        <v>379</v>
      </c>
      <c r="B11" s="4" t="s">
        <v>6</v>
      </c>
      <c r="C11" s="4" t="s">
        <v>6</v>
      </c>
      <c r="D11" s="7">
        <v>-754000</v>
      </c>
      <c r="E11" s="4" t="s">
        <v>6</v>
      </c>
    </row>
    <row r="12" spans="1:5" x14ac:dyDescent="0.25">
      <c r="A12" s="2" t="s">
        <v>381</v>
      </c>
      <c r="B12" s="7">
        <v>-21095000</v>
      </c>
      <c r="C12" s="7">
        <v>-1693000</v>
      </c>
      <c r="D12" s="7">
        <v>-5153000</v>
      </c>
      <c r="E12" s="4" t="s">
        <v>6</v>
      </c>
    </row>
    <row r="13" spans="1:5" x14ac:dyDescent="0.25">
      <c r="A13" s="2" t="s">
        <v>385</v>
      </c>
      <c r="B13" s="7">
        <v>-397000</v>
      </c>
      <c r="C13" s="7">
        <v>-1252000</v>
      </c>
      <c r="D13" s="7">
        <v>-199000</v>
      </c>
      <c r="E13" s="4" t="s">
        <v>6</v>
      </c>
    </row>
    <row r="14" spans="1:5" x14ac:dyDescent="0.25">
      <c r="A14" s="2" t="s">
        <v>389</v>
      </c>
      <c r="B14" s="7">
        <v>-1488000</v>
      </c>
      <c r="C14" s="7">
        <v>-5643000</v>
      </c>
      <c r="D14" s="7">
        <v>-8012000</v>
      </c>
      <c r="E14" s="4" t="s">
        <v>6</v>
      </c>
    </row>
    <row r="15" spans="1:5" x14ac:dyDescent="0.25">
      <c r="A15" s="2" t="s">
        <v>38</v>
      </c>
      <c r="B15" s="7">
        <v>476000</v>
      </c>
      <c r="C15" s="7">
        <v>46000</v>
      </c>
      <c r="D15" s="7">
        <v>-5545000</v>
      </c>
      <c r="E15" s="4" t="s">
        <v>6</v>
      </c>
    </row>
    <row r="16" spans="1:5" x14ac:dyDescent="0.25">
      <c r="A16" s="2" t="s">
        <v>58</v>
      </c>
      <c r="B16" s="7">
        <v>32450000</v>
      </c>
      <c r="C16" s="7">
        <v>84190000</v>
      </c>
      <c r="D16" s="7">
        <v>99051000</v>
      </c>
      <c r="E16" s="4" t="s">
        <v>6</v>
      </c>
    </row>
    <row r="17" spans="1:5" ht="60" x14ac:dyDescent="0.25">
      <c r="A17" s="2" t="s">
        <v>958</v>
      </c>
      <c r="B17" s="7">
        <v>16523000</v>
      </c>
      <c r="C17" s="4" t="s">
        <v>6</v>
      </c>
      <c r="D17" s="4" t="s">
        <v>6</v>
      </c>
      <c r="E17" s="4" t="s">
        <v>6</v>
      </c>
    </row>
    <row r="18" spans="1:5" ht="30" x14ac:dyDescent="0.25">
      <c r="A18" s="3" t="s">
        <v>959</v>
      </c>
      <c r="B18" s="4" t="s">
        <v>6</v>
      </c>
      <c r="C18" s="4" t="s">
        <v>6</v>
      </c>
      <c r="D18" s="4" t="s">
        <v>6</v>
      </c>
      <c r="E18" s="4" t="s">
        <v>6</v>
      </c>
    </row>
    <row r="19" spans="1:5" x14ac:dyDescent="0.25">
      <c r="A19" s="2" t="s">
        <v>397</v>
      </c>
      <c r="B19" s="7">
        <v>164285000</v>
      </c>
      <c r="C19" s="7">
        <v>178821000</v>
      </c>
      <c r="D19" s="7">
        <v>300992000</v>
      </c>
      <c r="E19" s="4" t="s">
        <v>6</v>
      </c>
    </row>
    <row r="20" spans="1:5" x14ac:dyDescent="0.25">
      <c r="A20" s="2" t="s">
        <v>399</v>
      </c>
      <c r="B20" s="7">
        <v>73401000</v>
      </c>
      <c r="C20" s="7">
        <v>187680000</v>
      </c>
      <c r="D20" s="7">
        <v>143906000</v>
      </c>
      <c r="E20" s="4" t="s">
        <v>6</v>
      </c>
    </row>
    <row r="21" spans="1:5" ht="30" x14ac:dyDescent="0.25">
      <c r="A21" s="2" t="s">
        <v>400</v>
      </c>
      <c r="B21" s="7">
        <v>237686000</v>
      </c>
      <c r="C21" s="7">
        <v>366501000</v>
      </c>
      <c r="D21" s="7">
        <v>444898000</v>
      </c>
      <c r="E21" s="4" t="s">
        <v>6</v>
      </c>
    </row>
    <row r="22" spans="1:5" ht="30" x14ac:dyDescent="0.25">
      <c r="A22" s="2" t="s">
        <v>960</v>
      </c>
      <c r="B22" s="7">
        <v>-1529000</v>
      </c>
      <c r="C22" s="7">
        <v>-277000</v>
      </c>
      <c r="D22" s="7">
        <v>2290000</v>
      </c>
      <c r="E22" s="4" t="s">
        <v>6</v>
      </c>
    </row>
    <row r="23" spans="1:5" x14ac:dyDescent="0.25">
      <c r="A23" s="2" t="s">
        <v>57</v>
      </c>
      <c r="B23" s="7">
        <v>239215000</v>
      </c>
      <c r="C23" s="7">
        <v>366778000</v>
      </c>
      <c r="D23" s="7">
        <v>442608000</v>
      </c>
      <c r="E23" s="4" t="s">
        <v>6</v>
      </c>
    </row>
    <row r="24" spans="1:5" x14ac:dyDescent="0.25">
      <c r="A24" s="3" t="s">
        <v>406</v>
      </c>
      <c r="B24" s="4" t="s">
        <v>6</v>
      </c>
      <c r="C24" s="4" t="s">
        <v>6</v>
      </c>
      <c r="D24" s="4" t="s">
        <v>6</v>
      </c>
      <c r="E24" s="4" t="s">
        <v>6</v>
      </c>
    </row>
    <row r="25" spans="1:5" x14ac:dyDescent="0.25">
      <c r="A25" s="2" t="s">
        <v>407</v>
      </c>
      <c r="B25" s="7">
        <v>-33679000</v>
      </c>
      <c r="C25" s="7">
        <v>68928000</v>
      </c>
      <c r="D25" s="7">
        <v>79069000</v>
      </c>
      <c r="E25" s="4" t="s">
        <v>6</v>
      </c>
    </row>
    <row r="26" spans="1:5" x14ac:dyDescent="0.25">
      <c r="A26" s="2" t="s">
        <v>399</v>
      </c>
      <c r="B26" s="7">
        <v>28048000</v>
      </c>
      <c r="C26" s="7">
        <v>31149000</v>
      </c>
      <c r="D26" s="7">
        <v>15318000</v>
      </c>
      <c r="E26" s="4" t="s">
        <v>6</v>
      </c>
    </row>
    <row r="27" spans="1:5" x14ac:dyDescent="0.25">
      <c r="A27" s="2" t="s">
        <v>409</v>
      </c>
      <c r="B27" s="7">
        <v>3093000</v>
      </c>
      <c r="C27" s="7">
        <v>6507000</v>
      </c>
      <c r="D27" s="7">
        <v>6549000</v>
      </c>
      <c r="E27" s="4" t="s">
        <v>6</v>
      </c>
    </row>
    <row r="28" spans="1:5" x14ac:dyDescent="0.25">
      <c r="A28" s="3" t="s">
        <v>410</v>
      </c>
      <c r="B28" s="4" t="s">
        <v>6</v>
      </c>
      <c r="C28" s="4" t="s">
        <v>6</v>
      </c>
      <c r="D28" s="4" t="s">
        <v>6</v>
      </c>
      <c r="E28" s="4" t="s">
        <v>6</v>
      </c>
    </row>
    <row r="29" spans="1:5" x14ac:dyDescent="0.25">
      <c r="A29" s="2" t="s">
        <v>407</v>
      </c>
      <c r="B29" s="7">
        <v>24698000</v>
      </c>
      <c r="C29" s="7">
        <v>-16818000</v>
      </c>
      <c r="D29" s="7">
        <v>-1761000</v>
      </c>
      <c r="E29" s="4" t="s">
        <v>6</v>
      </c>
    </row>
    <row r="30" spans="1:5" x14ac:dyDescent="0.25">
      <c r="A30" s="2" t="s">
        <v>399</v>
      </c>
      <c r="B30" s="7">
        <v>5575000</v>
      </c>
      <c r="C30" s="7">
        <v>-935000</v>
      </c>
      <c r="D30" s="7">
        <v>-232000</v>
      </c>
      <c r="E30" s="4" t="s">
        <v>6</v>
      </c>
    </row>
    <row r="31" spans="1:5" x14ac:dyDescent="0.25">
      <c r="A31" s="2" t="s">
        <v>409</v>
      </c>
      <c r="B31" s="7">
        <v>4715000</v>
      </c>
      <c r="C31" s="7">
        <v>-4641000</v>
      </c>
      <c r="D31" s="7">
        <v>108000</v>
      </c>
      <c r="E31" s="4" t="s">
        <v>6</v>
      </c>
    </row>
    <row r="32" spans="1:5" x14ac:dyDescent="0.25">
      <c r="A32" s="2" t="s">
        <v>58</v>
      </c>
      <c r="B32" s="7">
        <v>32450000</v>
      </c>
      <c r="C32" s="7">
        <v>84190000</v>
      </c>
      <c r="D32" s="7">
        <v>99051000</v>
      </c>
      <c r="E32" s="4" t="s">
        <v>6</v>
      </c>
    </row>
    <row r="33" spans="1:5" ht="30" x14ac:dyDescent="0.25">
      <c r="A33" s="2" t="s">
        <v>416</v>
      </c>
      <c r="B33" s="7">
        <v>10318000</v>
      </c>
      <c r="C33" s="7">
        <v>-9197000</v>
      </c>
      <c r="D33" s="7">
        <v>-12604000</v>
      </c>
      <c r="E33" s="4" t="s">
        <v>6</v>
      </c>
    </row>
    <row r="34" spans="1:5" x14ac:dyDescent="0.25">
      <c r="A34" s="2" t="s">
        <v>419</v>
      </c>
      <c r="B34" s="7">
        <v>42768000</v>
      </c>
      <c r="C34" s="7">
        <v>74993000</v>
      </c>
      <c r="D34" s="7">
        <v>86447000</v>
      </c>
      <c r="E34" s="4" t="s">
        <v>6</v>
      </c>
    </row>
    <row r="35" spans="1:5" x14ac:dyDescent="0.25">
      <c r="A35" s="2" t="s">
        <v>961</v>
      </c>
      <c r="B35" s="7">
        <v>60456000</v>
      </c>
      <c r="C35" s="7">
        <v>8046000</v>
      </c>
      <c r="D35" s="4" t="s">
        <v>6</v>
      </c>
      <c r="E35" s="4" t="s">
        <v>6</v>
      </c>
    </row>
    <row r="36" spans="1:5" x14ac:dyDescent="0.25">
      <c r="A36" s="2" t="s">
        <v>962</v>
      </c>
      <c r="B36" s="7">
        <v>2974000</v>
      </c>
      <c r="C36" s="7">
        <v>14381000</v>
      </c>
      <c r="D36" s="4" t="s">
        <v>6</v>
      </c>
      <c r="E36" s="4" t="s">
        <v>6</v>
      </c>
    </row>
    <row r="37" spans="1:5" x14ac:dyDescent="0.25">
      <c r="A37" s="3" t="s">
        <v>422</v>
      </c>
      <c r="B37" s="4" t="s">
        <v>6</v>
      </c>
      <c r="C37" s="4" t="s">
        <v>6</v>
      </c>
      <c r="D37" s="4" t="s">
        <v>6</v>
      </c>
      <c r="E37" s="4" t="s">
        <v>6</v>
      </c>
    </row>
    <row r="38" spans="1:5" x14ac:dyDescent="0.25">
      <c r="A38" s="2" t="s">
        <v>423</v>
      </c>
      <c r="B38" s="7">
        <v>9983000</v>
      </c>
      <c r="C38" s="7">
        <v>10413000</v>
      </c>
      <c r="D38" s="4" t="s">
        <v>6</v>
      </c>
      <c r="E38" s="4" t="s">
        <v>6</v>
      </c>
    </row>
    <row r="39" spans="1:5" x14ac:dyDescent="0.25">
      <c r="A39" s="2" t="s">
        <v>424</v>
      </c>
      <c r="B39" s="7">
        <v>114519000</v>
      </c>
      <c r="C39" s="7">
        <v>108083000</v>
      </c>
      <c r="D39" s="4" t="s">
        <v>6</v>
      </c>
      <c r="E39" s="4" t="s">
        <v>6</v>
      </c>
    </row>
    <row r="40" spans="1:5" x14ac:dyDescent="0.25">
      <c r="A40" s="2" t="s">
        <v>425</v>
      </c>
      <c r="B40" s="7">
        <v>17212000</v>
      </c>
      <c r="C40" s="7">
        <v>7012000</v>
      </c>
      <c r="D40" s="4" t="s">
        <v>6</v>
      </c>
      <c r="E40" s="4" t="s">
        <v>6</v>
      </c>
    </row>
    <row r="41" spans="1:5" x14ac:dyDescent="0.25">
      <c r="A41" s="2" t="s">
        <v>38</v>
      </c>
      <c r="B41" s="7">
        <v>3970000</v>
      </c>
      <c r="C41" s="7">
        <v>3770000</v>
      </c>
      <c r="D41" s="4" t="s">
        <v>6</v>
      </c>
      <c r="E41" s="4" t="s">
        <v>6</v>
      </c>
    </row>
    <row r="42" spans="1:5" ht="30" x14ac:dyDescent="0.25">
      <c r="A42" s="2" t="s">
        <v>963</v>
      </c>
      <c r="B42" s="7">
        <v>145684000</v>
      </c>
      <c r="C42" s="7">
        <v>129278000</v>
      </c>
      <c r="D42" s="4" t="s">
        <v>6</v>
      </c>
      <c r="E42" s="4" t="s">
        <v>6</v>
      </c>
    </row>
    <row r="43" spans="1:5" x14ac:dyDescent="0.25">
      <c r="A43" s="3" t="s">
        <v>426</v>
      </c>
      <c r="B43" s="4" t="s">
        <v>6</v>
      </c>
      <c r="C43" s="4" t="s">
        <v>6</v>
      </c>
      <c r="D43" s="4" t="s">
        <v>6</v>
      </c>
      <c r="E43" s="4" t="s">
        <v>6</v>
      </c>
    </row>
    <row r="44" spans="1:5" x14ac:dyDescent="0.25">
      <c r="A44" s="2" t="s">
        <v>427</v>
      </c>
      <c r="B44" s="7">
        <v>53207000</v>
      </c>
      <c r="C44" s="7">
        <v>87836000</v>
      </c>
      <c r="D44" s="4" t="s">
        <v>6</v>
      </c>
      <c r="E44" s="4" t="s">
        <v>6</v>
      </c>
    </row>
    <row r="45" spans="1:5" x14ac:dyDescent="0.25">
      <c r="A45" s="2" t="s">
        <v>428</v>
      </c>
      <c r="B45" s="7">
        <v>14933000</v>
      </c>
      <c r="C45" s="7">
        <v>12813000</v>
      </c>
      <c r="D45" s="4" t="s">
        <v>6</v>
      </c>
      <c r="E45" s="4" t="s">
        <v>6</v>
      </c>
    </row>
    <row r="46" spans="1:5" ht="30" x14ac:dyDescent="0.25">
      <c r="A46" s="2" t="s">
        <v>429</v>
      </c>
      <c r="B46" s="7">
        <v>24266000</v>
      </c>
      <c r="C46" s="7">
        <v>17851000</v>
      </c>
      <c r="D46" s="4" t="s">
        <v>6</v>
      </c>
      <c r="E46" s="4" t="s">
        <v>6</v>
      </c>
    </row>
    <row r="47" spans="1:5" ht="30" x14ac:dyDescent="0.25">
      <c r="A47" s="2" t="s">
        <v>430</v>
      </c>
      <c r="B47" s="7">
        <v>17725000</v>
      </c>
      <c r="C47" s="7">
        <v>11756000</v>
      </c>
      <c r="D47" s="4" t="s">
        <v>6</v>
      </c>
      <c r="E47" s="4" t="s">
        <v>6</v>
      </c>
    </row>
    <row r="48" spans="1:5" x14ac:dyDescent="0.25">
      <c r="A48" s="2" t="s">
        <v>38</v>
      </c>
      <c r="B48" s="7">
        <v>3535000</v>
      </c>
      <c r="C48" s="7">
        <v>1442000</v>
      </c>
      <c r="D48" s="4" t="s">
        <v>6</v>
      </c>
      <c r="E48" s="4" t="s">
        <v>6</v>
      </c>
    </row>
    <row r="49" spans="1:5" x14ac:dyDescent="0.25">
      <c r="A49" s="2" t="s">
        <v>964</v>
      </c>
      <c r="B49" s="7">
        <v>113666000</v>
      </c>
      <c r="C49" s="7">
        <v>131698000</v>
      </c>
      <c r="D49" s="4" t="s">
        <v>6</v>
      </c>
      <c r="E49" s="4" t="s">
        <v>6</v>
      </c>
    </row>
    <row r="50" spans="1:5" x14ac:dyDescent="0.25">
      <c r="A50" s="2" t="s">
        <v>431</v>
      </c>
      <c r="B50" s="7">
        <v>17869000</v>
      </c>
      <c r="C50" s="7">
        <v>11758000</v>
      </c>
      <c r="D50" s="4" t="s">
        <v>6</v>
      </c>
      <c r="E50" s="4" t="s">
        <v>6</v>
      </c>
    </row>
    <row r="51" spans="1:5" x14ac:dyDescent="0.25">
      <c r="A51" s="2" t="s">
        <v>432</v>
      </c>
      <c r="B51" s="7">
        <v>49887000</v>
      </c>
      <c r="C51" s="7">
        <v>9338000</v>
      </c>
      <c r="D51" s="4" t="s">
        <v>6</v>
      </c>
      <c r="E51" s="4" t="s">
        <v>6</v>
      </c>
    </row>
    <row r="52" spans="1:5" ht="30" x14ac:dyDescent="0.25">
      <c r="A52" s="2" t="s">
        <v>965</v>
      </c>
      <c r="B52" s="7">
        <v>2120000</v>
      </c>
      <c r="C52" s="7">
        <v>926000</v>
      </c>
      <c r="D52" s="4" t="s">
        <v>6</v>
      </c>
      <c r="E52" s="4" t="s">
        <v>6</v>
      </c>
    </row>
    <row r="53" spans="1:5" ht="45" x14ac:dyDescent="0.25">
      <c r="A53" s="2" t="s">
        <v>966</v>
      </c>
      <c r="B53" s="7">
        <v>7301000</v>
      </c>
      <c r="C53" s="7">
        <v>5053000</v>
      </c>
      <c r="D53" s="4" t="s">
        <v>6</v>
      </c>
      <c r="E53" s="4" t="s">
        <v>6</v>
      </c>
    </row>
    <row r="54" spans="1:5" ht="45" x14ac:dyDescent="0.25">
      <c r="A54" s="3" t="s">
        <v>967</v>
      </c>
      <c r="B54" s="4" t="s">
        <v>6</v>
      </c>
      <c r="C54" s="4" t="s">
        <v>6</v>
      </c>
      <c r="D54" s="4" t="s">
        <v>6</v>
      </c>
      <c r="E54" s="4" t="s">
        <v>6</v>
      </c>
    </row>
    <row r="55" spans="1:5" x14ac:dyDescent="0.25">
      <c r="A55" s="2" t="s">
        <v>968</v>
      </c>
      <c r="B55" s="7">
        <v>5053000</v>
      </c>
      <c r="C55" s="7">
        <v>7898000</v>
      </c>
      <c r="D55" s="4" t="s">
        <v>6</v>
      </c>
      <c r="E55" s="4" t="s">
        <v>6</v>
      </c>
    </row>
    <row r="56" spans="1:5" ht="30" x14ac:dyDescent="0.25">
      <c r="A56" s="2" t="s">
        <v>436</v>
      </c>
      <c r="B56" s="7">
        <v>2300000</v>
      </c>
      <c r="C56" s="7">
        <v>929000</v>
      </c>
      <c r="D56" s="4" t="s">
        <v>6</v>
      </c>
      <c r="E56" s="4" t="s">
        <v>6</v>
      </c>
    </row>
    <row r="57" spans="1:5" ht="30" x14ac:dyDescent="0.25">
      <c r="A57" s="2" t="s">
        <v>437</v>
      </c>
      <c r="B57" s="7">
        <v>-238000</v>
      </c>
      <c r="C57" s="7">
        <v>-2715000</v>
      </c>
      <c r="D57" s="4" t="s">
        <v>6</v>
      </c>
      <c r="E57" s="4" t="s">
        <v>6</v>
      </c>
    </row>
    <row r="58" spans="1:5" ht="30" x14ac:dyDescent="0.25">
      <c r="A58" s="2" t="s">
        <v>438</v>
      </c>
      <c r="B58" s="7">
        <v>422000</v>
      </c>
      <c r="C58" s="7">
        <v>1165000</v>
      </c>
      <c r="D58" s="4" t="s">
        <v>6</v>
      </c>
      <c r="E58" s="4" t="s">
        <v>6</v>
      </c>
    </row>
    <row r="59" spans="1:5" x14ac:dyDescent="0.25">
      <c r="A59" s="2" t="s">
        <v>439</v>
      </c>
      <c r="B59" s="7">
        <v>-236000</v>
      </c>
      <c r="C59" s="7">
        <v>-2224000</v>
      </c>
      <c r="D59" s="4" t="s">
        <v>6</v>
      </c>
      <c r="E59" s="4" t="s">
        <v>6</v>
      </c>
    </row>
    <row r="60" spans="1:5" x14ac:dyDescent="0.25">
      <c r="A60" s="2" t="s">
        <v>969</v>
      </c>
      <c r="B60" s="7">
        <v>7301000</v>
      </c>
      <c r="C60" s="7">
        <v>5053000</v>
      </c>
      <c r="D60" s="7">
        <v>7898000</v>
      </c>
      <c r="E60" s="4" t="s">
        <v>6</v>
      </c>
    </row>
    <row r="61" spans="1:5" ht="30" x14ac:dyDescent="0.25">
      <c r="A61" s="2" t="s">
        <v>970</v>
      </c>
      <c r="B61" s="7">
        <v>1019122000</v>
      </c>
      <c r="C61" s="4" t="s">
        <v>6</v>
      </c>
      <c r="D61" s="4" t="s">
        <v>6</v>
      </c>
      <c r="E61" s="4" t="s">
        <v>6</v>
      </c>
    </row>
    <row r="62" spans="1:5" x14ac:dyDescent="0.25">
      <c r="A62" s="2" t="s">
        <v>971</v>
      </c>
      <c r="B62" s="4" t="s">
        <v>6</v>
      </c>
      <c r="C62" s="7">
        <v>2063000</v>
      </c>
      <c r="D62" s="7">
        <v>16275000</v>
      </c>
      <c r="E62" s="4" t="s">
        <v>6</v>
      </c>
    </row>
    <row r="63" spans="1:5" ht="30" x14ac:dyDescent="0.25">
      <c r="A63" s="2" t="s">
        <v>972</v>
      </c>
      <c r="B63" s="4" t="s">
        <v>6</v>
      </c>
      <c r="C63" s="9">
        <v>1.71</v>
      </c>
      <c r="D63" s="9">
        <v>13.4</v>
      </c>
      <c r="E63" s="4" t="s">
        <v>6</v>
      </c>
    </row>
    <row r="64" spans="1:5" ht="30" x14ac:dyDescent="0.25">
      <c r="A64" s="3" t="s">
        <v>973</v>
      </c>
      <c r="B64" s="4" t="s">
        <v>6</v>
      </c>
      <c r="C64" s="4" t="s">
        <v>6</v>
      </c>
      <c r="D64" s="4" t="s">
        <v>6</v>
      </c>
      <c r="E64" s="4" t="s">
        <v>6</v>
      </c>
    </row>
    <row r="65" spans="1:5" ht="45" x14ac:dyDescent="0.25">
      <c r="A65" s="2" t="s">
        <v>974</v>
      </c>
      <c r="B65" s="4" t="s">
        <v>975</v>
      </c>
      <c r="C65" s="4" t="s">
        <v>6</v>
      </c>
      <c r="D65" s="4" t="s">
        <v>6</v>
      </c>
      <c r="E65" s="4" t="s">
        <v>6</v>
      </c>
    </row>
    <row r="66" spans="1:5" x14ac:dyDescent="0.25">
      <c r="A66" s="2" t="s">
        <v>976</v>
      </c>
      <c r="B66" s="7">
        <v>13189000</v>
      </c>
      <c r="C66" s="7">
        <v>11426000</v>
      </c>
      <c r="D66" s="4" t="s">
        <v>6</v>
      </c>
      <c r="E66" s="4" t="s">
        <v>6</v>
      </c>
    </row>
    <row r="67" spans="1:5" ht="30" x14ac:dyDescent="0.25">
      <c r="A67" s="2" t="s">
        <v>977</v>
      </c>
      <c r="B67" s="4" t="s">
        <v>6</v>
      </c>
      <c r="C67" s="4" t="s">
        <v>6</v>
      </c>
      <c r="D67" s="4" t="s">
        <v>6</v>
      </c>
      <c r="E67" s="7">
        <v>7945000</v>
      </c>
    </row>
    <row r="68" spans="1:5" ht="30" x14ac:dyDescent="0.25">
      <c r="A68" s="2" t="s">
        <v>978</v>
      </c>
      <c r="B68" s="4" t="s">
        <v>6</v>
      </c>
      <c r="C68" s="4" t="s">
        <v>6</v>
      </c>
      <c r="D68" s="4" t="s">
        <v>6</v>
      </c>
      <c r="E68" s="7">
        <v>11260000</v>
      </c>
    </row>
    <row r="69" spans="1:5" x14ac:dyDescent="0.25">
      <c r="A69" s="2" t="s">
        <v>399</v>
      </c>
      <c r="B69" s="4" t="s">
        <v>6</v>
      </c>
      <c r="C69" s="4" t="s">
        <v>6</v>
      </c>
      <c r="D69" s="4" t="s">
        <v>6</v>
      </c>
      <c r="E69" s="4" t="s">
        <v>6</v>
      </c>
    </row>
    <row r="70" spans="1:5" ht="30" x14ac:dyDescent="0.25">
      <c r="A70" s="3" t="s">
        <v>973</v>
      </c>
      <c r="B70" s="4" t="s">
        <v>6</v>
      </c>
      <c r="C70" s="4" t="s">
        <v>6</v>
      </c>
      <c r="D70" s="4" t="s">
        <v>6</v>
      </c>
      <c r="E70" s="4" t="s">
        <v>6</v>
      </c>
    </row>
    <row r="71" spans="1:5" ht="30" x14ac:dyDescent="0.25">
      <c r="A71" s="2" t="s">
        <v>979</v>
      </c>
      <c r="B71" s="7">
        <v>50523000</v>
      </c>
      <c r="C71" s="4" t="s">
        <v>6</v>
      </c>
      <c r="D71" s="4" t="s">
        <v>6</v>
      </c>
      <c r="E71" s="4" t="s">
        <v>6</v>
      </c>
    </row>
    <row r="72" spans="1:5" x14ac:dyDescent="0.25">
      <c r="A72" s="2" t="s">
        <v>980</v>
      </c>
      <c r="B72" s="4" t="s">
        <v>6</v>
      </c>
      <c r="C72" s="4" t="s">
        <v>6</v>
      </c>
      <c r="D72" s="4" t="s">
        <v>6</v>
      </c>
      <c r="E72" s="4" t="s">
        <v>6</v>
      </c>
    </row>
    <row r="73" spans="1:5" ht="30" x14ac:dyDescent="0.25">
      <c r="A73" s="3" t="s">
        <v>973</v>
      </c>
      <c r="B73" s="4" t="s">
        <v>6</v>
      </c>
      <c r="C73" s="4" t="s">
        <v>6</v>
      </c>
      <c r="D73" s="4" t="s">
        <v>6</v>
      </c>
      <c r="E73" s="4" t="s">
        <v>6</v>
      </c>
    </row>
    <row r="74" spans="1:5" x14ac:dyDescent="0.25">
      <c r="A74" s="2" t="s">
        <v>428</v>
      </c>
      <c r="B74" s="6">
        <v>21503000</v>
      </c>
      <c r="C74" s="4" t="s">
        <v>6</v>
      </c>
      <c r="D74" s="4" t="s">
        <v>6</v>
      </c>
      <c r="E74"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6" width="21" bestFit="1" customWidth="1"/>
    <col min="7" max="8" width="19.85546875" bestFit="1" customWidth="1"/>
    <col min="9" max="12" width="23.140625" bestFit="1" customWidth="1"/>
    <col min="13" max="13" width="12.28515625" bestFit="1" customWidth="1"/>
    <col min="14" max="14" width="12" bestFit="1" customWidth="1"/>
    <col min="15" max="15" width="12.5703125" bestFit="1" customWidth="1"/>
  </cols>
  <sheetData>
    <row r="1" spans="1:15" ht="15" customHeight="1" x14ac:dyDescent="0.25">
      <c r="A1" s="8" t="s">
        <v>981</v>
      </c>
      <c r="B1" s="8" t="s">
        <v>1</v>
      </c>
      <c r="C1" s="8"/>
      <c r="D1" s="8"/>
      <c r="E1" s="8"/>
      <c r="F1" s="1"/>
      <c r="G1" s="1"/>
      <c r="H1" s="1"/>
      <c r="I1" s="8"/>
      <c r="J1" s="8"/>
      <c r="K1" s="8"/>
      <c r="L1" s="8"/>
      <c r="M1" s="8" t="s">
        <v>824</v>
      </c>
      <c r="N1" s="8"/>
      <c r="O1" s="8"/>
    </row>
    <row r="2" spans="1:15" x14ac:dyDescent="0.25">
      <c r="A2" s="8"/>
      <c r="B2" s="8" t="s">
        <v>2</v>
      </c>
      <c r="C2" s="8" t="s">
        <v>33</v>
      </c>
      <c r="D2" s="8" t="s">
        <v>34</v>
      </c>
      <c r="E2" s="1" t="s">
        <v>2</v>
      </c>
      <c r="F2" s="1" t="s">
        <v>33</v>
      </c>
      <c r="G2" s="1" t="s">
        <v>2</v>
      </c>
      <c r="H2" s="1" t="s">
        <v>984</v>
      </c>
      <c r="I2" s="1" t="s">
        <v>2</v>
      </c>
      <c r="J2" s="1" t="s">
        <v>2</v>
      </c>
      <c r="K2" s="1" t="s">
        <v>2</v>
      </c>
      <c r="L2" s="1" t="s">
        <v>2</v>
      </c>
      <c r="M2" s="1" t="s">
        <v>2</v>
      </c>
      <c r="N2" s="1" t="s">
        <v>990</v>
      </c>
      <c r="O2" s="1" t="s">
        <v>954</v>
      </c>
    </row>
    <row r="3" spans="1:15" x14ac:dyDescent="0.25">
      <c r="A3" s="8"/>
      <c r="B3" s="8"/>
      <c r="C3" s="8"/>
      <c r="D3" s="8"/>
      <c r="E3" s="1" t="s">
        <v>982</v>
      </c>
      <c r="F3" s="1" t="s">
        <v>982</v>
      </c>
      <c r="G3" s="1" t="s">
        <v>983</v>
      </c>
      <c r="H3" s="1" t="s">
        <v>983</v>
      </c>
      <c r="I3" s="1" t="s">
        <v>985</v>
      </c>
      <c r="J3" s="1" t="s">
        <v>985</v>
      </c>
      <c r="K3" s="1" t="s">
        <v>985</v>
      </c>
      <c r="L3" s="1" t="s">
        <v>985</v>
      </c>
      <c r="M3" s="1" t="s">
        <v>989</v>
      </c>
      <c r="N3" s="1" t="s">
        <v>989</v>
      </c>
      <c r="O3" s="1" t="s">
        <v>989</v>
      </c>
    </row>
    <row r="4" spans="1:15" x14ac:dyDescent="0.25">
      <c r="A4" s="8"/>
      <c r="B4" s="8"/>
      <c r="C4" s="8"/>
      <c r="D4" s="8"/>
      <c r="E4" s="1"/>
      <c r="F4" s="1"/>
      <c r="G4" s="1"/>
      <c r="H4" s="1"/>
      <c r="I4" s="1"/>
      <c r="J4" s="1" t="s">
        <v>986</v>
      </c>
      <c r="K4" s="1" t="s">
        <v>986</v>
      </c>
      <c r="L4" s="1" t="s">
        <v>986</v>
      </c>
      <c r="M4" s="1"/>
      <c r="N4" s="1"/>
      <c r="O4" s="1"/>
    </row>
    <row r="5" spans="1:15" x14ac:dyDescent="0.25">
      <c r="A5" s="8"/>
      <c r="B5" s="8"/>
      <c r="C5" s="8"/>
      <c r="D5" s="8"/>
      <c r="E5" s="1"/>
      <c r="F5" s="1"/>
      <c r="G5" s="1"/>
      <c r="H5" s="1"/>
      <c r="I5" s="1"/>
      <c r="J5" s="1"/>
      <c r="K5" s="1" t="s">
        <v>987</v>
      </c>
      <c r="L5" s="1" t="s">
        <v>988</v>
      </c>
      <c r="M5" s="1"/>
      <c r="N5" s="1"/>
      <c r="O5" s="1"/>
    </row>
    <row r="6" spans="1:15" x14ac:dyDescent="0.25">
      <c r="A6" s="3" t="s">
        <v>991</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00</v>
      </c>
      <c r="B7" s="4" t="s">
        <v>6</v>
      </c>
      <c r="C7" s="4" t="s">
        <v>6</v>
      </c>
      <c r="D7" s="4" t="s">
        <v>6</v>
      </c>
      <c r="E7" s="6">
        <v>67699000</v>
      </c>
      <c r="F7" s="6">
        <v>28786000</v>
      </c>
      <c r="G7" s="6">
        <v>0</v>
      </c>
      <c r="H7" s="4" t="s">
        <v>6</v>
      </c>
      <c r="I7" s="4" t="s">
        <v>6</v>
      </c>
      <c r="J7" s="6">
        <v>67699000</v>
      </c>
      <c r="K7" s="6">
        <v>26981000</v>
      </c>
      <c r="L7" s="6">
        <v>24348000</v>
      </c>
      <c r="M7" s="4" t="s">
        <v>6</v>
      </c>
      <c r="N7" s="4" t="s">
        <v>6</v>
      </c>
      <c r="O7" s="4" t="s">
        <v>6</v>
      </c>
    </row>
    <row r="8" spans="1:15" x14ac:dyDescent="0.25">
      <c r="A8" s="2" t="s">
        <v>992</v>
      </c>
      <c r="B8" s="4" t="s">
        <v>6</v>
      </c>
      <c r="C8" s="4" t="s">
        <v>6</v>
      </c>
      <c r="D8" s="4" t="s">
        <v>6</v>
      </c>
      <c r="E8" s="4" t="s">
        <v>925</v>
      </c>
      <c r="F8" s="4" t="s">
        <v>6</v>
      </c>
      <c r="G8" s="4" t="s">
        <v>6</v>
      </c>
      <c r="H8" s="4" t="s">
        <v>6</v>
      </c>
      <c r="I8" s="4" t="s">
        <v>6</v>
      </c>
      <c r="J8" s="4" t="s">
        <v>6</v>
      </c>
      <c r="K8" s="4" t="s">
        <v>6</v>
      </c>
      <c r="L8" s="4" t="s">
        <v>6</v>
      </c>
      <c r="M8" s="4" t="s">
        <v>6</v>
      </c>
      <c r="N8" s="4" t="s">
        <v>6</v>
      </c>
      <c r="O8" s="4" t="s">
        <v>6</v>
      </c>
    </row>
    <row r="9" spans="1:15" x14ac:dyDescent="0.25">
      <c r="A9" s="2" t="s">
        <v>993</v>
      </c>
      <c r="B9" s="4" t="s">
        <v>6</v>
      </c>
      <c r="C9" s="4" t="s">
        <v>6</v>
      </c>
      <c r="D9" s="4" t="s">
        <v>6</v>
      </c>
      <c r="E9" s="4" t="s">
        <v>6</v>
      </c>
      <c r="F9" s="4" t="s">
        <v>6</v>
      </c>
      <c r="G9" s="7">
        <v>200000000</v>
      </c>
      <c r="H9" s="7">
        <v>200000000</v>
      </c>
      <c r="I9" s="7">
        <v>209501000</v>
      </c>
      <c r="J9" s="7">
        <v>159501000</v>
      </c>
      <c r="K9" s="4" t="s">
        <v>6</v>
      </c>
      <c r="L9" s="4" t="s">
        <v>6</v>
      </c>
      <c r="M9" s="4" t="s">
        <v>6</v>
      </c>
      <c r="N9" s="4" t="s">
        <v>6</v>
      </c>
      <c r="O9" s="4" t="s">
        <v>6</v>
      </c>
    </row>
    <row r="10" spans="1:15" ht="30" x14ac:dyDescent="0.25">
      <c r="A10" s="2" t="s">
        <v>994</v>
      </c>
      <c r="B10" s="4" t="s">
        <v>6</v>
      </c>
      <c r="C10" s="4" t="s">
        <v>6</v>
      </c>
      <c r="D10" s="4" t="s">
        <v>6</v>
      </c>
      <c r="E10" s="235">
        <v>0.13100000000000001</v>
      </c>
      <c r="F10" s="235">
        <v>7.4499999999999997E-2</v>
      </c>
      <c r="G10" s="4" t="s">
        <v>6</v>
      </c>
      <c r="H10" s="4" t="s">
        <v>6</v>
      </c>
      <c r="I10" s="4" t="s">
        <v>6</v>
      </c>
      <c r="J10" s="4" t="s">
        <v>6</v>
      </c>
      <c r="K10" s="4" t="s">
        <v>6</v>
      </c>
      <c r="L10" s="4" t="s">
        <v>6</v>
      </c>
      <c r="M10" s="4" t="s">
        <v>6</v>
      </c>
      <c r="N10" s="4" t="s">
        <v>6</v>
      </c>
      <c r="O10" s="4" t="s">
        <v>6</v>
      </c>
    </row>
    <row r="11" spans="1:15" x14ac:dyDescent="0.25">
      <c r="A11" s="2" t="s">
        <v>995</v>
      </c>
      <c r="B11" s="4" t="s">
        <v>6</v>
      </c>
      <c r="C11" s="4" t="s">
        <v>6</v>
      </c>
      <c r="D11" s="4" t="s">
        <v>6</v>
      </c>
      <c r="E11" s="4" t="s">
        <v>6</v>
      </c>
      <c r="F11" s="4" t="s">
        <v>6</v>
      </c>
      <c r="G11" s="7">
        <v>813000</v>
      </c>
      <c r="H11" s="4" t="s">
        <v>6</v>
      </c>
      <c r="I11" s="7">
        <v>3980000</v>
      </c>
      <c r="J11" s="4" t="s">
        <v>6</v>
      </c>
      <c r="K11" s="4" t="s">
        <v>6</v>
      </c>
      <c r="L11" s="4" t="s">
        <v>6</v>
      </c>
      <c r="M11" s="4" t="s">
        <v>6</v>
      </c>
      <c r="N11" s="4" t="s">
        <v>6</v>
      </c>
      <c r="O11" s="4" t="s">
        <v>6</v>
      </c>
    </row>
    <row r="12" spans="1:15" x14ac:dyDescent="0.25">
      <c r="A12" s="2" t="s">
        <v>996</v>
      </c>
      <c r="B12" s="6">
        <v>53756000</v>
      </c>
      <c r="C12" s="6">
        <v>43947000</v>
      </c>
      <c r="D12" s="6">
        <v>1476000</v>
      </c>
      <c r="E12" s="4" t="s">
        <v>6</v>
      </c>
      <c r="F12" s="4" t="s">
        <v>6</v>
      </c>
      <c r="G12" s="4" t="s">
        <v>6</v>
      </c>
      <c r="H12" s="4" t="s">
        <v>6</v>
      </c>
      <c r="I12" s="4" t="s">
        <v>6</v>
      </c>
      <c r="J12" s="4" t="s">
        <v>6</v>
      </c>
      <c r="K12" s="4" t="s">
        <v>6</v>
      </c>
      <c r="L12" s="4" t="s">
        <v>6</v>
      </c>
      <c r="M12" s="6">
        <v>18000000</v>
      </c>
      <c r="N12" s="6">
        <v>10800000</v>
      </c>
      <c r="O12" s="6">
        <v>13000000</v>
      </c>
    </row>
  </sheetData>
  <mergeCells count="7">
    <mergeCell ref="A1:A5"/>
    <mergeCell ref="B1:E1"/>
    <mergeCell ref="I1:L1"/>
    <mergeCell ref="M1:O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97</v>
      </c>
      <c r="B1" s="1" t="s">
        <v>1</v>
      </c>
      <c r="C1" s="1"/>
    </row>
    <row r="2" spans="1:3" x14ac:dyDescent="0.25">
      <c r="A2" s="8"/>
      <c r="B2" s="1" t="s">
        <v>2</v>
      </c>
      <c r="C2" s="1" t="s">
        <v>33</v>
      </c>
    </row>
    <row r="3" spans="1:3" x14ac:dyDescent="0.25">
      <c r="A3" s="3" t="s">
        <v>998</v>
      </c>
      <c r="B3" s="4" t="s">
        <v>6</v>
      </c>
      <c r="C3" s="4" t="s">
        <v>6</v>
      </c>
    </row>
    <row r="4" spans="1:3" x14ac:dyDescent="0.25">
      <c r="A4" s="2" t="s">
        <v>500</v>
      </c>
      <c r="B4" s="6">
        <v>92177000</v>
      </c>
      <c r="C4" s="6">
        <v>145963000</v>
      </c>
    </row>
    <row r="5" spans="1:3" x14ac:dyDescent="0.25">
      <c r="A5" s="2" t="s">
        <v>101</v>
      </c>
      <c r="B5" s="7">
        <v>-11697000</v>
      </c>
      <c r="C5" s="7">
        <v>-25138000</v>
      </c>
    </row>
    <row r="6" spans="1:3" x14ac:dyDescent="0.25">
      <c r="A6" s="2" t="s">
        <v>111</v>
      </c>
      <c r="B6" s="7">
        <v>80480000</v>
      </c>
      <c r="C6" s="7">
        <v>120825000</v>
      </c>
    </row>
    <row r="7" spans="1:3" x14ac:dyDescent="0.25">
      <c r="A7" s="2" t="s">
        <v>999</v>
      </c>
      <c r="B7" s="4">
        <v>3.5</v>
      </c>
      <c r="C7" s="4" t="s">
        <v>6</v>
      </c>
    </row>
    <row r="8" spans="1:3" x14ac:dyDescent="0.25">
      <c r="A8" s="2" t="s">
        <v>1000</v>
      </c>
      <c r="B8" s="7">
        <v>1870445000</v>
      </c>
      <c r="C8" s="4" t="s">
        <v>6</v>
      </c>
    </row>
    <row r="9" spans="1:3" ht="30" x14ac:dyDescent="0.25">
      <c r="A9" s="2" t="s">
        <v>1001</v>
      </c>
      <c r="B9" s="235">
        <v>0.25</v>
      </c>
      <c r="C9" s="4" t="s">
        <v>6</v>
      </c>
    </row>
    <row r="10" spans="1:3" x14ac:dyDescent="0.25">
      <c r="A10" s="2" t="s">
        <v>1002</v>
      </c>
      <c r="B10" s="7">
        <v>25000000</v>
      </c>
      <c r="C10" s="4" t="s">
        <v>6</v>
      </c>
    </row>
    <row r="11" spans="1:3" ht="60" x14ac:dyDescent="0.25">
      <c r="A11" s="2" t="s">
        <v>1003</v>
      </c>
      <c r="B11" s="235">
        <v>0.2</v>
      </c>
      <c r="C11" s="4" t="s">
        <v>6</v>
      </c>
    </row>
    <row r="12" spans="1:3" x14ac:dyDescent="0.25">
      <c r="A12" s="3" t="s">
        <v>1004</v>
      </c>
      <c r="B12" s="4" t="s">
        <v>6</v>
      </c>
      <c r="C12" s="4" t="s">
        <v>6</v>
      </c>
    </row>
    <row r="13" spans="1:3" x14ac:dyDescent="0.25">
      <c r="A13" s="2">
        <v>2014</v>
      </c>
      <c r="B13" s="7">
        <v>11697000</v>
      </c>
      <c r="C13" s="4" t="s">
        <v>6</v>
      </c>
    </row>
    <row r="14" spans="1:3" x14ac:dyDescent="0.25">
      <c r="A14" s="2">
        <v>2015</v>
      </c>
      <c r="B14" s="7">
        <v>11400000</v>
      </c>
      <c r="C14" s="4" t="s">
        <v>6</v>
      </c>
    </row>
    <row r="15" spans="1:3" x14ac:dyDescent="0.25">
      <c r="A15" s="2">
        <v>2016</v>
      </c>
      <c r="B15" s="7">
        <v>11400000</v>
      </c>
      <c r="C15" s="4" t="s">
        <v>6</v>
      </c>
    </row>
    <row r="16" spans="1:3" x14ac:dyDescent="0.25">
      <c r="A16" s="2">
        <v>2017</v>
      </c>
      <c r="B16" s="7">
        <v>11400000</v>
      </c>
      <c r="C16" s="4" t="s">
        <v>6</v>
      </c>
    </row>
    <row r="17" spans="1:3" x14ac:dyDescent="0.25">
      <c r="A17" s="2">
        <v>2018</v>
      </c>
      <c r="B17" s="7">
        <v>11400000</v>
      </c>
      <c r="C17" s="4" t="s">
        <v>6</v>
      </c>
    </row>
    <row r="18" spans="1:3" x14ac:dyDescent="0.25">
      <c r="A18" s="2" t="s">
        <v>630</v>
      </c>
      <c r="B18" s="7">
        <v>34880000</v>
      </c>
      <c r="C18" s="4" t="s">
        <v>6</v>
      </c>
    </row>
    <row r="19" spans="1:3" ht="30" x14ac:dyDescent="0.25">
      <c r="A19" s="2" t="s">
        <v>453</v>
      </c>
      <c r="B19" s="4" t="s">
        <v>6</v>
      </c>
      <c r="C19" s="4" t="s">
        <v>6</v>
      </c>
    </row>
    <row r="20" spans="1:3" x14ac:dyDescent="0.25">
      <c r="A20" s="3" t="s">
        <v>998</v>
      </c>
      <c r="B20" s="4" t="s">
        <v>6</v>
      </c>
      <c r="C20" s="4" t="s">
        <v>6</v>
      </c>
    </row>
    <row r="21" spans="1:3" x14ac:dyDescent="0.25">
      <c r="A21" s="2" t="s">
        <v>500</v>
      </c>
      <c r="B21" s="4" t="s">
        <v>6</v>
      </c>
      <c r="C21" s="7">
        <v>41800000</v>
      </c>
    </row>
    <row r="22" spans="1:3" ht="45" x14ac:dyDescent="0.25">
      <c r="A22" s="2" t="s">
        <v>454</v>
      </c>
      <c r="B22" s="4" t="s">
        <v>6</v>
      </c>
      <c r="C22" s="4" t="s">
        <v>6</v>
      </c>
    </row>
    <row r="23" spans="1:3" x14ac:dyDescent="0.25">
      <c r="A23" s="3" t="s">
        <v>998</v>
      </c>
      <c r="B23" s="4" t="s">
        <v>6</v>
      </c>
      <c r="C23" s="4" t="s">
        <v>6</v>
      </c>
    </row>
    <row r="24" spans="1:3" x14ac:dyDescent="0.25">
      <c r="A24" s="2" t="s">
        <v>1005</v>
      </c>
      <c r="B24" s="235">
        <v>5.3400000000000003E-2</v>
      </c>
      <c r="C24" s="4" t="s">
        <v>6</v>
      </c>
    </row>
    <row r="25" spans="1:3" x14ac:dyDescent="0.25">
      <c r="A25" s="2" t="s">
        <v>500</v>
      </c>
      <c r="B25" s="7">
        <v>91200000</v>
      </c>
      <c r="C25" s="7">
        <v>102600000</v>
      </c>
    </row>
    <row r="26" spans="1:3" x14ac:dyDescent="0.25">
      <c r="A26" s="2" t="s">
        <v>455</v>
      </c>
      <c r="B26" s="4" t="s">
        <v>6</v>
      </c>
      <c r="C26" s="4" t="s">
        <v>6</v>
      </c>
    </row>
    <row r="27" spans="1:3" x14ac:dyDescent="0.25">
      <c r="A27" s="3" t="s">
        <v>998</v>
      </c>
      <c r="B27" s="4" t="s">
        <v>6</v>
      </c>
      <c r="C27" s="4" t="s">
        <v>6</v>
      </c>
    </row>
    <row r="28" spans="1:3" x14ac:dyDescent="0.25">
      <c r="A28" s="2" t="s">
        <v>500</v>
      </c>
      <c r="B28" s="6">
        <v>977000</v>
      </c>
      <c r="C28" s="6">
        <v>1563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Q20"/>
  <sheetViews>
    <sheetView showGridLines="0" workbookViewId="0"/>
  </sheetViews>
  <sheetFormatPr defaultRowHeight="15" x14ac:dyDescent="0.25"/>
  <cols>
    <col min="1" max="1" width="36.5703125" bestFit="1" customWidth="1"/>
    <col min="2" max="2" width="16.42578125" bestFit="1" customWidth="1"/>
    <col min="3" max="4" width="12.85546875" bestFit="1" customWidth="1"/>
    <col min="5" max="5" width="15.42578125" bestFit="1" customWidth="1"/>
    <col min="6" max="7" width="19.7109375" bestFit="1" customWidth="1"/>
    <col min="8" max="9" width="15.85546875" bestFit="1" customWidth="1"/>
    <col min="10" max="11" width="32.5703125" bestFit="1" customWidth="1"/>
    <col min="12" max="13" width="33.42578125" bestFit="1" customWidth="1"/>
    <col min="14" max="15" width="26.7109375" bestFit="1" customWidth="1"/>
    <col min="16" max="17" width="33.140625" bestFit="1" customWidth="1"/>
    <col min="18" max="19" width="22" bestFit="1" customWidth="1"/>
    <col min="20" max="21" width="23.85546875" bestFit="1" customWidth="1"/>
    <col min="22" max="26" width="36.5703125" bestFit="1" customWidth="1"/>
    <col min="27" max="34" width="20.42578125" bestFit="1" customWidth="1"/>
    <col min="35" max="36" width="22.5703125" bestFit="1" customWidth="1"/>
    <col min="37" max="38" width="20.42578125" bestFit="1" customWidth="1"/>
    <col min="39" max="40" width="22.5703125" bestFit="1" customWidth="1"/>
    <col min="41" max="43" width="32.5703125" bestFit="1" customWidth="1"/>
    <col min="44" max="45" width="33.42578125" bestFit="1" customWidth="1"/>
    <col min="46" max="47" width="26.7109375" bestFit="1" customWidth="1"/>
    <col min="48" max="49" width="33.140625" bestFit="1" customWidth="1"/>
    <col min="50" max="51" width="22.5703125" bestFit="1" customWidth="1"/>
    <col min="52" max="52" width="22" bestFit="1" customWidth="1"/>
    <col min="53" max="54" width="23.85546875" bestFit="1" customWidth="1"/>
    <col min="55" max="59" width="36.5703125" bestFit="1" customWidth="1"/>
    <col min="60" max="61" width="24.7109375" bestFit="1" customWidth="1"/>
    <col min="62" max="63" width="24.85546875" bestFit="1" customWidth="1"/>
    <col min="64" max="65" width="23.28515625" bestFit="1" customWidth="1"/>
    <col min="66" max="67" width="25.5703125" bestFit="1" customWidth="1"/>
    <col min="68" max="69" width="20.42578125" bestFit="1" customWidth="1"/>
    <col min="70" max="73" width="14.42578125" bestFit="1" customWidth="1"/>
    <col min="74" max="75" width="22.5703125" bestFit="1" customWidth="1"/>
    <col min="76" max="77" width="19.7109375" bestFit="1" customWidth="1"/>
    <col min="78" max="79" width="33.42578125" bestFit="1" customWidth="1"/>
    <col min="80" max="82" width="36.5703125" bestFit="1" customWidth="1"/>
    <col min="83" max="83" width="24.7109375" bestFit="1" customWidth="1"/>
    <col min="84" max="85" width="24.85546875" bestFit="1" customWidth="1"/>
    <col min="86" max="87" width="23.28515625" bestFit="1" customWidth="1"/>
    <col min="88" max="89" width="25.5703125" bestFit="1" customWidth="1"/>
    <col min="90" max="91" width="19.140625" bestFit="1" customWidth="1"/>
    <col min="92" max="95" width="14.42578125" bestFit="1" customWidth="1"/>
    <col min="96" max="97" width="18.140625" bestFit="1" customWidth="1"/>
    <col min="98" max="99" width="17.5703125" bestFit="1" customWidth="1"/>
    <col min="100" max="101" width="22.5703125" bestFit="1" customWidth="1"/>
    <col min="102" max="104" width="32.5703125" bestFit="1" customWidth="1"/>
    <col min="105" max="106" width="26.7109375" bestFit="1" customWidth="1"/>
    <col min="107" max="108" width="33.140625" bestFit="1" customWidth="1"/>
    <col min="109" max="110" width="22.5703125" bestFit="1" customWidth="1"/>
    <col min="111" max="111" width="22" bestFit="1" customWidth="1"/>
    <col min="112" max="113" width="23.85546875" bestFit="1" customWidth="1"/>
    <col min="114" max="115" width="36.5703125" bestFit="1" customWidth="1"/>
    <col min="116" max="117" width="24.7109375" bestFit="1" customWidth="1"/>
    <col min="118" max="119" width="23.28515625" bestFit="1" customWidth="1"/>
    <col min="120" max="121" width="19.140625" bestFit="1" customWidth="1"/>
  </cols>
  <sheetData>
    <row r="1" spans="1:121" x14ac:dyDescent="0.25">
      <c r="A1" s="8" t="s">
        <v>1006</v>
      </c>
      <c r="B1" s="1" t="s">
        <v>1</v>
      </c>
      <c r="C1" s="1"/>
      <c r="D1" s="1"/>
      <c r="E1" s="8"/>
      <c r="F1" s="8"/>
      <c r="G1" s="1"/>
      <c r="H1" s="1"/>
      <c r="I1" s="1"/>
      <c r="J1" s="1"/>
      <c r="K1" s="1"/>
      <c r="L1" s="1"/>
      <c r="M1" s="1"/>
      <c r="N1" s="1"/>
      <c r="O1" s="1"/>
      <c r="P1" s="1"/>
      <c r="Q1" s="1"/>
      <c r="R1" s="1"/>
      <c r="S1" s="1"/>
      <c r="T1" s="1"/>
      <c r="U1" s="1"/>
      <c r="V1" s="8"/>
      <c r="W1" s="8"/>
      <c r="X1" s="1"/>
      <c r="Y1" s="1"/>
      <c r="Z1" s="1"/>
      <c r="AA1" s="1"/>
      <c r="AB1" s="1"/>
      <c r="AC1" s="1"/>
      <c r="AD1" s="1"/>
      <c r="AE1" s="1"/>
      <c r="AF1" s="1"/>
      <c r="AG1" s="1"/>
      <c r="AH1" s="1"/>
      <c r="AI1" s="1"/>
      <c r="AJ1" s="1"/>
      <c r="AK1" s="1"/>
      <c r="AL1" s="1"/>
      <c r="AM1" s="1"/>
      <c r="AN1" s="1"/>
      <c r="AO1" s="1"/>
      <c r="AP1" s="8"/>
      <c r="AQ1" s="8"/>
      <c r="AR1" s="1"/>
      <c r="AS1" s="1"/>
      <c r="AT1" s="1"/>
      <c r="AU1" s="1"/>
      <c r="AV1" s="1"/>
      <c r="AW1" s="1"/>
      <c r="AX1" s="1"/>
      <c r="AY1" s="8"/>
      <c r="AZ1" s="8"/>
      <c r="BA1" s="1"/>
      <c r="BB1" s="1"/>
      <c r="BC1" s="8"/>
      <c r="BD1" s="8"/>
      <c r="BE1" s="1"/>
      <c r="BF1" s="1"/>
      <c r="BG1" s="1"/>
      <c r="BH1" s="1"/>
      <c r="BI1" s="1"/>
      <c r="BJ1" s="1"/>
      <c r="BK1" s="1"/>
      <c r="BL1" s="1"/>
      <c r="BM1" s="1"/>
      <c r="BN1" s="1"/>
      <c r="BO1" s="1"/>
      <c r="BP1" s="1"/>
      <c r="BQ1" s="1"/>
      <c r="BR1" s="1"/>
      <c r="BS1" s="1"/>
      <c r="BT1" s="1"/>
      <c r="BU1" s="1"/>
      <c r="BV1" s="1"/>
      <c r="BW1" s="1"/>
      <c r="BX1" s="1"/>
      <c r="BY1" s="1"/>
      <c r="BZ1" s="1"/>
      <c r="CA1" s="1"/>
      <c r="CB1" s="8"/>
      <c r="CC1" s="8"/>
      <c r="CD1" s="8"/>
      <c r="CE1" s="8"/>
      <c r="CF1" s="1"/>
      <c r="CG1" s="1"/>
      <c r="CH1" s="1"/>
      <c r="CI1" s="1"/>
      <c r="CJ1" s="1"/>
      <c r="CK1" s="1"/>
      <c r="CL1" s="1"/>
      <c r="CM1" s="1"/>
      <c r="CN1" s="1"/>
      <c r="CO1" s="1"/>
      <c r="CP1" s="1"/>
      <c r="CQ1" s="1"/>
      <c r="CR1" s="1"/>
      <c r="CS1" s="1"/>
      <c r="CT1" s="1"/>
      <c r="CU1" s="1"/>
      <c r="CV1" s="1"/>
      <c r="CW1" s="1"/>
      <c r="CX1" s="1"/>
      <c r="CY1" s="8"/>
      <c r="CZ1" s="8"/>
      <c r="DA1" s="1"/>
      <c r="DB1" s="1"/>
      <c r="DC1" s="1"/>
      <c r="DD1" s="1"/>
      <c r="DE1" s="1"/>
      <c r="DF1" s="8"/>
      <c r="DG1" s="8"/>
      <c r="DH1" s="1"/>
      <c r="DI1" s="1"/>
      <c r="DJ1" s="1"/>
      <c r="DK1" s="1"/>
      <c r="DL1" s="1"/>
      <c r="DM1" s="1"/>
      <c r="DN1" s="1"/>
      <c r="DO1" s="1"/>
      <c r="DP1" s="1"/>
      <c r="DQ1" s="1"/>
    </row>
    <row r="2" spans="1:121" x14ac:dyDescent="0.25">
      <c r="A2" s="8"/>
      <c r="B2" s="8" t="s">
        <v>2</v>
      </c>
      <c r="C2" s="1" t="s">
        <v>2</v>
      </c>
      <c r="D2" s="1" t="s">
        <v>33</v>
      </c>
      <c r="E2" s="1" t="s">
        <v>2</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2</v>
      </c>
      <c r="X2" s="1" t="s">
        <v>33</v>
      </c>
      <c r="Y2" s="1" t="s">
        <v>2</v>
      </c>
      <c r="Z2" s="1" t="s">
        <v>33</v>
      </c>
      <c r="AA2" s="1" t="s">
        <v>2</v>
      </c>
      <c r="AB2" s="1" t="s">
        <v>33</v>
      </c>
      <c r="AC2" s="1" t="s">
        <v>2</v>
      </c>
      <c r="AD2" s="1" t="s">
        <v>33</v>
      </c>
      <c r="AE2" s="1" t="s">
        <v>2</v>
      </c>
      <c r="AF2" s="1" t="s">
        <v>33</v>
      </c>
      <c r="AG2" s="1" t="s">
        <v>2</v>
      </c>
      <c r="AH2" s="1" t="s">
        <v>33</v>
      </c>
      <c r="AI2" s="1" t="s">
        <v>2</v>
      </c>
      <c r="AJ2" s="1" t="s">
        <v>33</v>
      </c>
      <c r="AK2" s="1" t="s">
        <v>2</v>
      </c>
      <c r="AL2" s="1" t="s">
        <v>33</v>
      </c>
      <c r="AM2" s="1" t="s">
        <v>2</v>
      </c>
      <c r="AN2" s="1" t="s">
        <v>33</v>
      </c>
      <c r="AO2" s="1" t="s">
        <v>2</v>
      </c>
      <c r="AP2" s="1" t="s">
        <v>33</v>
      </c>
      <c r="AQ2" s="1" t="s">
        <v>33</v>
      </c>
      <c r="AR2" s="1" t="s">
        <v>2</v>
      </c>
      <c r="AS2" s="1" t="s">
        <v>33</v>
      </c>
      <c r="AT2" s="1" t="s">
        <v>2</v>
      </c>
      <c r="AU2" s="1" t="s">
        <v>33</v>
      </c>
      <c r="AV2" s="1" t="s">
        <v>2</v>
      </c>
      <c r="AW2" s="1" t="s">
        <v>33</v>
      </c>
      <c r="AX2" s="1" t="s">
        <v>2</v>
      </c>
      <c r="AY2" s="1" t="s">
        <v>33</v>
      </c>
      <c r="AZ2" s="1" t="s">
        <v>33</v>
      </c>
      <c r="BA2" s="1" t="s">
        <v>2</v>
      </c>
      <c r="BB2" s="1" t="s">
        <v>33</v>
      </c>
      <c r="BC2" s="1" t="s">
        <v>2</v>
      </c>
      <c r="BD2" s="1" t="s">
        <v>2</v>
      </c>
      <c r="BE2" s="1" t="s">
        <v>33</v>
      </c>
      <c r="BF2" s="1" t="s">
        <v>2</v>
      </c>
      <c r="BG2" s="1" t="s">
        <v>33</v>
      </c>
      <c r="BH2" s="1" t="s">
        <v>2</v>
      </c>
      <c r="BI2" s="1" t="s">
        <v>33</v>
      </c>
      <c r="BJ2" s="1" t="s">
        <v>2</v>
      </c>
      <c r="BK2" s="1" t="s">
        <v>33</v>
      </c>
      <c r="BL2" s="1" t="s">
        <v>2</v>
      </c>
      <c r="BM2" s="1" t="s">
        <v>33</v>
      </c>
      <c r="BN2" s="1" t="s">
        <v>2</v>
      </c>
      <c r="BO2" s="1" t="s">
        <v>33</v>
      </c>
      <c r="BP2" s="1" t="s">
        <v>2</v>
      </c>
      <c r="BQ2" s="1" t="s">
        <v>33</v>
      </c>
      <c r="BR2" s="1" t="s">
        <v>2</v>
      </c>
      <c r="BS2" s="1" t="s">
        <v>33</v>
      </c>
      <c r="BT2" s="1" t="s">
        <v>2</v>
      </c>
      <c r="BU2" s="1" t="s">
        <v>33</v>
      </c>
      <c r="BV2" s="1" t="s">
        <v>2</v>
      </c>
      <c r="BW2" s="1" t="s">
        <v>33</v>
      </c>
      <c r="BX2" s="1" t="s">
        <v>2</v>
      </c>
      <c r="BY2" s="1" t="s">
        <v>33</v>
      </c>
      <c r="BZ2" s="1" t="s">
        <v>2</v>
      </c>
      <c r="CA2" s="1" t="s">
        <v>33</v>
      </c>
      <c r="CB2" s="1" t="s">
        <v>2</v>
      </c>
      <c r="CC2" s="1" t="s">
        <v>2</v>
      </c>
      <c r="CD2" s="1" t="s">
        <v>33</v>
      </c>
      <c r="CE2" s="1" t="s">
        <v>33</v>
      </c>
      <c r="CF2" s="1" t="s">
        <v>2</v>
      </c>
      <c r="CG2" s="1" t="s">
        <v>33</v>
      </c>
      <c r="CH2" s="1" t="s">
        <v>2</v>
      </c>
      <c r="CI2" s="1" t="s">
        <v>33</v>
      </c>
      <c r="CJ2" s="1" t="s">
        <v>2</v>
      </c>
      <c r="CK2" s="1" t="s">
        <v>33</v>
      </c>
      <c r="CL2" s="1" t="s">
        <v>2</v>
      </c>
      <c r="CM2" s="1" t="s">
        <v>33</v>
      </c>
      <c r="CN2" s="1" t="s">
        <v>2</v>
      </c>
      <c r="CO2" s="1" t="s">
        <v>33</v>
      </c>
      <c r="CP2" s="1" t="s">
        <v>2</v>
      </c>
      <c r="CQ2" s="1" t="s">
        <v>33</v>
      </c>
      <c r="CR2" s="1" t="s">
        <v>2</v>
      </c>
      <c r="CS2" s="1" t="s">
        <v>33</v>
      </c>
      <c r="CT2" s="1" t="s">
        <v>2</v>
      </c>
      <c r="CU2" s="1" t="s">
        <v>33</v>
      </c>
      <c r="CV2" s="1" t="s">
        <v>2</v>
      </c>
      <c r="CW2" s="1" t="s">
        <v>33</v>
      </c>
      <c r="CX2" s="1" t="s">
        <v>2</v>
      </c>
      <c r="CY2" s="1" t="s">
        <v>33</v>
      </c>
      <c r="CZ2" s="1" t="s">
        <v>33</v>
      </c>
      <c r="DA2" s="1" t="s">
        <v>2</v>
      </c>
      <c r="DB2" s="1" t="s">
        <v>33</v>
      </c>
      <c r="DC2" s="1" t="s">
        <v>2</v>
      </c>
      <c r="DD2" s="1" t="s">
        <v>33</v>
      </c>
      <c r="DE2" s="1" t="s">
        <v>2</v>
      </c>
      <c r="DF2" s="1" t="s">
        <v>33</v>
      </c>
      <c r="DG2" s="1" t="s">
        <v>33</v>
      </c>
      <c r="DH2" s="1" t="s">
        <v>2</v>
      </c>
      <c r="DI2" s="1" t="s">
        <v>33</v>
      </c>
      <c r="DJ2" s="1" t="s">
        <v>2</v>
      </c>
      <c r="DK2" s="1" t="s">
        <v>33</v>
      </c>
      <c r="DL2" s="1" t="s">
        <v>2</v>
      </c>
      <c r="DM2" s="1" t="s">
        <v>33</v>
      </c>
      <c r="DN2" s="1" t="s">
        <v>2</v>
      </c>
      <c r="DO2" s="1" t="s">
        <v>33</v>
      </c>
      <c r="DP2" s="1" t="s">
        <v>2</v>
      </c>
      <c r="DQ2" s="1" t="s">
        <v>33</v>
      </c>
    </row>
    <row r="3" spans="1:121" ht="30" x14ac:dyDescent="0.25">
      <c r="A3" s="8"/>
      <c r="B3" s="8"/>
      <c r="C3" s="1" t="s">
        <v>511</v>
      </c>
      <c r="D3" s="1" t="s">
        <v>511</v>
      </c>
      <c r="E3" s="1" t="s">
        <v>1007</v>
      </c>
      <c r="F3" s="1" t="s">
        <v>260</v>
      </c>
      <c r="G3" s="1" t="s">
        <v>260</v>
      </c>
      <c r="H3" s="1" t="s">
        <v>263</v>
      </c>
      <c r="I3" s="1" t="s">
        <v>263</v>
      </c>
      <c r="J3" s="1" t="s">
        <v>264</v>
      </c>
      <c r="K3" s="1" t="s">
        <v>264</v>
      </c>
      <c r="L3" s="1" t="s">
        <v>265</v>
      </c>
      <c r="M3" s="1" t="s">
        <v>265</v>
      </c>
      <c r="N3" s="1" t="s">
        <v>266</v>
      </c>
      <c r="O3" s="1" t="s">
        <v>266</v>
      </c>
      <c r="P3" s="1" t="s">
        <v>267</v>
      </c>
      <c r="Q3" s="1" t="s">
        <v>267</v>
      </c>
      <c r="R3" s="1" t="s">
        <v>268</v>
      </c>
      <c r="S3" s="1" t="s">
        <v>268</v>
      </c>
      <c r="T3" s="1" t="s">
        <v>473</v>
      </c>
      <c r="U3" s="1" t="s">
        <v>473</v>
      </c>
      <c r="V3" s="1" t="s">
        <v>271</v>
      </c>
      <c r="W3" s="1" t="s">
        <v>273</v>
      </c>
      <c r="X3" s="1" t="s">
        <v>273</v>
      </c>
      <c r="Y3" s="1" t="s">
        <v>274</v>
      </c>
      <c r="Z3" s="1" t="s">
        <v>274</v>
      </c>
      <c r="AA3" s="1" t="s">
        <v>1008</v>
      </c>
      <c r="AB3" s="1" t="s">
        <v>1008</v>
      </c>
      <c r="AC3" s="1" t="s">
        <v>1008</v>
      </c>
      <c r="AD3" s="1" t="s">
        <v>1008</v>
      </c>
      <c r="AE3" s="1" t="s">
        <v>1008</v>
      </c>
      <c r="AF3" s="1" t="s">
        <v>1008</v>
      </c>
      <c r="AG3" s="1" t="s">
        <v>1008</v>
      </c>
      <c r="AH3" s="1" t="s">
        <v>1008</v>
      </c>
      <c r="AI3" s="1" t="s">
        <v>1008</v>
      </c>
      <c r="AJ3" s="1" t="s">
        <v>1008</v>
      </c>
      <c r="AK3" s="1" t="s">
        <v>1008</v>
      </c>
      <c r="AL3" s="1" t="s">
        <v>1008</v>
      </c>
      <c r="AM3" s="1" t="s">
        <v>1008</v>
      </c>
      <c r="AN3" s="1" t="s">
        <v>1008</v>
      </c>
      <c r="AO3" s="1" t="s">
        <v>1008</v>
      </c>
      <c r="AP3" s="1" t="s">
        <v>1008</v>
      </c>
      <c r="AQ3" s="1" t="s">
        <v>1008</v>
      </c>
      <c r="AR3" s="1" t="s">
        <v>1008</v>
      </c>
      <c r="AS3" s="1" t="s">
        <v>1008</v>
      </c>
      <c r="AT3" s="1" t="s">
        <v>1008</v>
      </c>
      <c r="AU3" s="1" t="s">
        <v>1008</v>
      </c>
      <c r="AV3" s="1" t="s">
        <v>1008</v>
      </c>
      <c r="AW3" s="1" t="s">
        <v>1008</v>
      </c>
      <c r="AX3" s="1" t="s">
        <v>1008</v>
      </c>
      <c r="AY3" s="1" t="s">
        <v>1008</v>
      </c>
      <c r="AZ3" s="1" t="s">
        <v>1008</v>
      </c>
      <c r="BA3" s="1" t="s">
        <v>1008</v>
      </c>
      <c r="BB3" s="1" t="s">
        <v>1008</v>
      </c>
      <c r="BC3" s="1" t="s">
        <v>1008</v>
      </c>
      <c r="BD3" s="1" t="s">
        <v>1008</v>
      </c>
      <c r="BE3" s="1" t="s">
        <v>1008</v>
      </c>
      <c r="BF3" s="1" t="s">
        <v>1008</v>
      </c>
      <c r="BG3" s="1" t="s">
        <v>1008</v>
      </c>
      <c r="BH3" s="1" t="s">
        <v>1008</v>
      </c>
      <c r="BI3" s="1" t="s">
        <v>1008</v>
      </c>
      <c r="BJ3" s="1" t="s">
        <v>1008</v>
      </c>
      <c r="BK3" s="1" t="s">
        <v>1008</v>
      </c>
      <c r="BL3" s="1" t="s">
        <v>1008</v>
      </c>
      <c r="BM3" s="1" t="s">
        <v>1008</v>
      </c>
      <c r="BN3" s="1" t="s">
        <v>1008</v>
      </c>
      <c r="BO3" s="1" t="s">
        <v>1008</v>
      </c>
      <c r="BP3" s="1" t="s">
        <v>1008</v>
      </c>
      <c r="BQ3" s="1" t="s">
        <v>1008</v>
      </c>
      <c r="BR3" s="1" t="s">
        <v>1008</v>
      </c>
      <c r="BS3" s="1" t="s">
        <v>1008</v>
      </c>
      <c r="BT3" s="1" t="s">
        <v>1008</v>
      </c>
      <c r="BU3" s="1" t="s">
        <v>1008</v>
      </c>
      <c r="BV3" s="1" t="s">
        <v>1008</v>
      </c>
      <c r="BW3" s="1" t="s">
        <v>1008</v>
      </c>
      <c r="BX3" s="1" t="s">
        <v>1008</v>
      </c>
      <c r="BY3" s="1" t="s">
        <v>1008</v>
      </c>
      <c r="BZ3" s="1" t="s">
        <v>1008</v>
      </c>
      <c r="CA3" s="1" t="s">
        <v>1008</v>
      </c>
      <c r="CB3" s="1" t="s">
        <v>1008</v>
      </c>
      <c r="CC3" s="1" t="s">
        <v>1008</v>
      </c>
      <c r="CD3" s="1" t="s">
        <v>1008</v>
      </c>
      <c r="CE3" s="1" t="s">
        <v>1008</v>
      </c>
      <c r="CF3" s="1" t="s">
        <v>1008</v>
      </c>
      <c r="CG3" s="1" t="s">
        <v>1008</v>
      </c>
      <c r="CH3" s="1" t="s">
        <v>1008</v>
      </c>
      <c r="CI3" s="1" t="s">
        <v>1008</v>
      </c>
      <c r="CJ3" s="1" t="s">
        <v>1008</v>
      </c>
      <c r="CK3" s="1" t="s">
        <v>1008</v>
      </c>
      <c r="CL3" s="1" t="s">
        <v>1008</v>
      </c>
      <c r="CM3" s="1" t="s">
        <v>1008</v>
      </c>
      <c r="CN3" s="1" t="s">
        <v>1008</v>
      </c>
      <c r="CO3" s="1" t="s">
        <v>1008</v>
      </c>
      <c r="CP3" s="1" t="s">
        <v>1008</v>
      </c>
      <c r="CQ3" s="1" t="s">
        <v>1008</v>
      </c>
      <c r="CR3" s="1" t="s">
        <v>1008</v>
      </c>
      <c r="CS3" s="1" t="s">
        <v>1008</v>
      </c>
      <c r="CT3" s="1" t="s">
        <v>1008</v>
      </c>
      <c r="CU3" s="1" t="s">
        <v>1008</v>
      </c>
      <c r="CV3" s="1" t="s">
        <v>1008</v>
      </c>
      <c r="CW3" s="1" t="s">
        <v>1008</v>
      </c>
      <c r="CX3" s="1" t="s">
        <v>1008</v>
      </c>
      <c r="CY3" s="1" t="s">
        <v>1008</v>
      </c>
      <c r="CZ3" s="1" t="s">
        <v>1008</v>
      </c>
      <c r="DA3" s="1" t="s">
        <v>1008</v>
      </c>
      <c r="DB3" s="1" t="s">
        <v>1008</v>
      </c>
      <c r="DC3" s="1" t="s">
        <v>1008</v>
      </c>
      <c r="DD3" s="1" t="s">
        <v>1008</v>
      </c>
      <c r="DE3" s="1" t="s">
        <v>1008</v>
      </c>
      <c r="DF3" s="1" t="s">
        <v>1008</v>
      </c>
      <c r="DG3" s="1" t="s">
        <v>1008</v>
      </c>
      <c r="DH3" s="1" t="s">
        <v>1008</v>
      </c>
      <c r="DI3" s="1" t="s">
        <v>1008</v>
      </c>
      <c r="DJ3" s="1" t="s">
        <v>1008</v>
      </c>
      <c r="DK3" s="1" t="s">
        <v>1008</v>
      </c>
      <c r="DL3" s="1" t="s">
        <v>1008</v>
      </c>
      <c r="DM3" s="1" t="s">
        <v>1008</v>
      </c>
      <c r="DN3" s="1" t="s">
        <v>1008</v>
      </c>
      <c r="DO3" s="1" t="s">
        <v>1008</v>
      </c>
      <c r="DP3" s="1" t="s">
        <v>1008</v>
      </c>
      <c r="DQ3" s="1" t="s">
        <v>1008</v>
      </c>
    </row>
    <row r="4" spans="1:121" x14ac:dyDescent="0.25">
      <c r="A4" s="8"/>
      <c r="B4" s="8"/>
      <c r="C4" s="1"/>
      <c r="D4" s="1"/>
      <c r="E4" s="1" t="s">
        <v>511</v>
      </c>
      <c r="F4" s="1"/>
      <c r="G4" s="1"/>
      <c r="H4" s="1"/>
      <c r="I4" s="1"/>
      <c r="J4" s="1"/>
      <c r="K4" s="1"/>
      <c r="L4" s="1"/>
      <c r="M4" s="1"/>
      <c r="N4" s="1"/>
      <c r="O4" s="1"/>
      <c r="P4" s="1"/>
      <c r="Q4" s="1"/>
      <c r="R4" s="1"/>
      <c r="S4" s="1"/>
      <c r="T4" s="1"/>
      <c r="U4" s="1"/>
      <c r="V4" s="1"/>
      <c r="W4" s="1"/>
      <c r="X4" s="1"/>
      <c r="Y4" s="1"/>
      <c r="Z4" s="1"/>
      <c r="AA4" s="1" t="s">
        <v>1009</v>
      </c>
      <c r="AB4" s="1" t="s">
        <v>1009</v>
      </c>
      <c r="AC4" s="1" t="s">
        <v>1009</v>
      </c>
      <c r="AD4" s="1" t="s">
        <v>1009</v>
      </c>
      <c r="AE4" s="1" t="s">
        <v>1009</v>
      </c>
      <c r="AF4" s="1" t="s">
        <v>1009</v>
      </c>
      <c r="AG4" s="1" t="s">
        <v>1009</v>
      </c>
      <c r="AH4" s="1" t="s">
        <v>1009</v>
      </c>
      <c r="AI4" s="1" t="s">
        <v>1009</v>
      </c>
      <c r="AJ4" s="1" t="s">
        <v>1009</v>
      </c>
      <c r="AK4" s="1" t="s">
        <v>1009</v>
      </c>
      <c r="AL4" s="1" t="s">
        <v>1009</v>
      </c>
      <c r="AM4" s="1" t="s">
        <v>1009</v>
      </c>
      <c r="AN4" s="1" t="s">
        <v>1009</v>
      </c>
      <c r="AO4" s="1" t="s">
        <v>1009</v>
      </c>
      <c r="AP4" s="1" t="s">
        <v>1009</v>
      </c>
      <c r="AQ4" s="1" t="s">
        <v>1009</v>
      </c>
      <c r="AR4" s="1" t="s">
        <v>1009</v>
      </c>
      <c r="AS4" s="1" t="s">
        <v>1009</v>
      </c>
      <c r="AT4" s="1" t="s">
        <v>1009</v>
      </c>
      <c r="AU4" s="1" t="s">
        <v>1009</v>
      </c>
      <c r="AV4" s="1" t="s">
        <v>1009</v>
      </c>
      <c r="AW4" s="1" t="s">
        <v>1009</v>
      </c>
      <c r="AX4" s="1" t="s">
        <v>1009</v>
      </c>
      <c r="AY4" s="1" t="s">
        <v>1009</v>
      </c>
      <c r="AZ4" s="1" t="s">
        <v>1009</v>
      </c>
      <c r="BA4" s="1" t="s">
        <v>1009</v>
      </c>
      <c r="BB4" s="1" t="s">
        <v>1009</v>
      </c>
      <c r="BC4" s="1" t="s">
        <v>1009</v>
      </c>
      <c r="BD4" s="1" t="s">
        <v>1009</v>
      </c>
      <c r="BE4" s="1" t="s">
        <v>1009</v>
      </c>
      <c r="BF4" s="1" t="s">
        <v>1009</v>
      </c>
      <c r="BG4" s="1" t="s">
        <v>1009</v>
      </c>
      <c r="BH4" s="1" t="s">
        <v>1009</v>
      </c>
      <c r="BI4" s="1" t="s">
        <v>1009</v>
      </c>
      <c r="BJ4" s="1" t="s">
        <v>1009</v>
      </c>
      <c r="BK4" s="1" t="s">
        <v>1009</v>
      </c>
      <c r="BL4" s="1" t="s">
        <v>1009</v>
      </c>
      <c r="BM4" s="1" t="s">
        <v>1009</v>
      </c>
      <c r="BN4" s="1" t="s">
        <v>1009</v>
      </c>
      <c r="BO4" s="1" t="s">
        <v>1009</v>
      </c>
      <c r="BP4" s="1" t="s">
        <v>1009</v>
      </c>
      <c r="BQ4" s="1" t="s">
        <v>1009</v>
      </c>
      <c r="BR4" s="1" t="s">
        <v>486</v>
      </c>
      <c r="BS4" s="1" t="s">
        <v>486</v>
      </c>
      <c r="BT4" s="1" t="s">
        <v>486</v>
      </c>
      <c r="BU4" s="1" t="s">
        <v>486</v>
      </c>
      <c r="BV4" s="1" t="s">
        <v>486</v>
      </c>
      <c r="BW4" s="1" t="s">
        <v>486</v>
      </c>
      <c r="BX4" s="1" t="s">
        <v>486</v>
      </c>
      <c r="BY4" s="1" t="s">
        <v>486</v>
      </c>
      <c r="BZ4" s="1" t="s">
        <v>486</v>
      </c>
      <c r="CA4" s="1" t="s">
        <v>486</v>
      </c>
      <c r="CB4" s="1" t="s">
        <v>486</v>
      </c>
      <c r="CC4" s="1" t="s">
        <v>486</v>
      </c>
      <c r="CD4" s="1" t="s">
        <v>486</v>
      </c>
      <c r="CE4" s="1" t="s">
        <v>486</v>
      </c>
      <c r="CF4" s="1" t="s">
        <v>486</v>
      </c>
      <c r="CG4" s="1" t="s">
        <v>486</v>
      </c>
      <c r="CH4" s="1" t="s">
        <v>486</v>
      </c>
      <c r="CI4" s="1" t="s">
        <v>486</v>
      </c>
      <c r="CJ4" s="1" t="s">
        <v>486</v>
      </c>
      <c r="CK4" s="1" t="s">
        <v>486</v>
      </c>
      <c r="CL4" s="1" t="s">
        <v>486</v>
      </c>
      <c r="CM4" s="1" t="s">
        <v>486</v>
      </c>
      <c r="CN4" s="1" t="s">
        <v>487</v>
      </c>
      <c r="CO4" s="1" t="s">
        <v>487</v>
      </c>
      <c r="CP4" s="1" t="s">
        <v>487</v>
      </c>
      <c r="CQ4" s="1" t="s">
        <v>487</v>
      </c>
      <c r="CR4" s="1" t="s">
        <v>487</v>
      </c>
      <c r="CS4" s="1" t="s">
        <v>487</v>
      </c>
      <c r="CT4" s="1" t="s">
        <v>487</v>
      </c>
      <c r="CU4" s="1" t="s">
        <v>487</v>
      </c>
      <c r="CV4" s="1" t="s">
        <v>487</v>
      </c>
      <c r="CW4" s="1" t="s">
        <v>487</v>
      </c>
      <c r="CX4" s="1" t="s">
        <v>487</v>
      </c>
      <c r="CY4" s="1" t="s">
        <v>487</v>
      </c>
      <c r="CZ4" s="1" t="s">
        <v>487</v>
      </c>
      <c r="DA4" s="1" t="s">
        <v>487</v>
      </c>
      <c r="DB4" s="1" t="s">
        <v>487</v>
      </c>
      <c r="DC4" s="1" t="s">
        <v>487</v>
      </c>
      <c r="DD4" s="1" t="s">
        <v>487</v>
      </c>
      <c r="DE4" s="1" t="s">
        <v>487</v>
      </c>
      <c r="DF4" s="1" t="s">
        <v>487</v>
      </c>
      <c r="DG4" s="1" t="s">
        <v>487</v>
      </c>
      <c r="DH4" s="1" t="s">
        <v>487</v>
      </c>
      <c r="DI4" s="1" t="s">
        <v>487</v>
      </c>
      <c r="DJ4" s="1" t="s">
        <v>487</v>
      </c>
      <c r="DK4" s="1" t="s">
        <v>487</v>
      </c>
      <c r="DL4" s="1" t="s">
        <v>487</v>
      </c>
      <c r="DM4" s="1" t="s">
        <v>487</v>
      </c>
      <c r="DN4" s="1" t="s">
        <v>487</v>
      </c>
      <c r="DO4" s="1" t="s">
        <v>487</v>
      </c>
      <c r="DP4" s="1" t="s">
        <v>487</v>
      </c>
      <c r="DQ4" s="1" t="s">
        <v>487</v>
      </c>
    </row>
    <row r="5" spans="1:121" ht="30" x14ac:dyDescent="0.25">
      <c r="A5" s="8"/>
      <c r="B5" s="8"/>
      <c r="C5" s="1"/>
      <c r="D5" s="1"/>
      <c r="E5" s="1"/>
      <c r="F5" s="1"/>
      <c r="G5" s="1"/>
      <c r="H5" s="1"/>
      <c r="I5" s="1"/>
      <c r="J5" s="1"/>
      <c r="K5" s="1"/>
      <c r="L5" s="1"/>
      <c r="M5" s="1"/>
      <c r="N5" s="1"/>
      <c r="O5" s="1"/>
      <c r="P5" s="1"/>
      <c r="Q5" s="1"/>
      <c r="R5" s="1"/>
      <c r="S5" s="1"/>
      <c r="T5" s="1"/>
      <c r="U5" s="1"/>
      <c r="V5" s="1"/>
      <c r="W5" s="1"/>
      <c r="X5" s="1"/>
      <c r="Y5" s="1"/>
      <c r="Z5" s="1"/>
      <c r="AA5" s="1"/>
      <c r="AB5" s="1"/>
      <c r="AC5" s="1" t="s">
        <v>511</v>
      </c>
      <c r="AD5" s="1" t="s">
        <v>511</v>
      </c>
      <c r="AE5" s="1" t="s">
        <v>483</v>
      </c>
      <c r="AF5" s="1" t="s">
        <v>483</v>
      </c>
      <c r="AG5" s="1" t="s">
        <v>480</v>
      </c>
      <c r="AH5" s="1" t="s">
        <v>480</v>
      </c>
      <c r="AI5" s="1" t="s">
        <v>260</v>
      </c>
      <c r="AJ5" s="1" t="s">
        <v>260</v>
      </c>
      <c r="AK5" s="1" t="s">
        <v>260</v>
      </c>
      <c r="AL5" s="1" t="s">
        <v>260</v>
      </c>
      <c r="AM5" s="1" t="s">
        <v>263</v>
      </c>
      <c r="AN5" s="1" t="s">
        <v>263</v>
      </c>
      <c r="AO5" s="1" t="s">
        <v>264</v>
      </c>
      <c r="AP5" s="1" t="s">
        <v>264</v>
      </c>
      <c r="AQ5" s="1" t="s">
        <v>264</v>
      </c>
      <c r="AR5" s="1" t="s">
        <v>265</v>
      </c>
      <c r="AS5" s="1" t="s">
        <v>265</v>
      </c>
      <c r="AT5" s="1" t="s">
        <v>266</v>
      </c>
      <c r="AU5" s="1" t="s">
        <v>266</v>
      </c>
      <c r="AV5" s="1" t="s">
        <v>267</v>
      </c>
      <c r="AW5" s="1" t="s">
        <v>267</v>
      </c>
      <c r="AX5" s="1" t="s">
        <v>268</v>
      </c>
      <c r="AY5" s="1" t="s">
        <v>268</v>
      </c>
      <c r="AZ5" s="1" t="s">
        <v>268</v>
      </c>
      <c r="BA5" s="1" t="s">
        <v>473</v>
      </c>
      <c r="BB5" s="1" t="s">
        <v>473</v>
      </c>
      <c r="BC5" s="1" t="s">
        <v>271</v>
      </c>
      <c r="BD5" s="1" t="s">
        <v>273</v>
      </c>
      <c r="BE5" s="1" t="s">
        <v>273</v>
      </c>
      <c r="BF5" s="1" t="s">
        <v>274</v>
      </c>
      <c r="BG5" s="1" t="s">
        <v>274</v>
      </c>
      <c r="BH5" s="1" t="s">
        <v>275</v>
      </c>
      <c r="BI5" s="1" t="s">
        <v>275</v>
      </c>
      <c r="BJ5" s="1" t="s">
        <v>475</v>
      </c>
      <c r="BK5" s="1" t="s">
        <v>475</v>
      </c>
      <c r="BL5" s="1" t="s">
        <v>476</v>
      </c>
      <c r="BM5" s="1" t="s">
        <v>476</v>
      </c>
      <c r="BN5" s="1" t="s">
        <v>477</v>
      </c>
      <c r="BO5" s="1" t="s">
        <v>477</v>
      </c>
      <c r="BP5" s="1" t="s">
        <v>38</v>
      </c>
      <c r="BQ5" s="1" t="s">
        <v>38</v>
      </c>
      <c r="BR5" s="1"/>
      <c r="BS5" s="1"/>
      <c r="BT5" s="1" t="s">
        <v>511</v>
      </c>
      <c r="BU5" s="1" t="s">
        <v>511</v>
      </c>
      <c r="BV5" s="1" t="s">
        <v>260</v>
      </c>
      <c r="BW5" s="1" t="s">
        <v>260</v>
      </c>
      <c r="BX5" s="1" t="s">
        <v>260</v>
      </c>
      <c r="BY5" s="1" t="s">
        <v>260</v>
      </c>
      <c r="BZ5" s="1" t="s">
        <v>265</v>
      </c>
      <c r="CA5" s="1" t="s">
        <v>265</v>
      </c>
      <c r="CB5" s="1" t="s">
        <v>271</v>
      </c>
      <c r="CC5" s="1" t="s">
        <v>273</v>
      </c>
      <c r="CD5" s="1" t="s">
        <v>273</v>
      </c>
      <c r="CE5" s="1" t="s">
        <v>275</v>
      </c>
      <c r="CF5" s="1" t="s">
        <v>475</v>
      </c>
      <c r="CG5" s="1" t="s">
        <v>475</v>
      </c>
      <c r="CH5" s="1" t="s">
        <v>476</v>
      </c>
      <c r="CI5" s="1" t="s">
        <v>476</v>
      </c>
      <c r="CJ5" s="1" t="s">
        <v>477</v>
      </c>
      <c r="CK5" s="1" t="s">
        <v>477</v>
      </c>
      <c r="CL5" s="1" t="s">
        <v>38</v>
      </c>
      <c r="CM5" s="1" t="s">
        <v>38</v>
      </c>
      <c r="CN5" s="1"/>
      <c r="CO5" s="1"/>
      <c r="CP5" s="1" t="s">
        <v>511</v>
      </c>
      <c r="CQ5" s="1" t="s">
        <v>511</v>
      </c>
      <c r="CR5" s="1" t="s">
        <v>483</v>
      </c>
      <c r="CS5" s="1" t="s">
        <v>483</v>
      </c>
      <c r="CT5" s="1" t="s">
        <v>480</v>
      </c>
      <c r="CU5" s="1" t="s">
        <v>480</v>
      </c>
      <c r="CV5" s="1" t="s">
        <v>263</v>
      </c>
      <c r="CW5" s="1" t="s">
        <v>263</v>
      </c>
      <c r="CX5" s="1" t="s">
        <v>264</v>
      </c>
      <c r="CY5" s="1" t="s">
        <v>264</v>
      </c>
      <c r="CZ5" s="1" t="s">
        <v>264</v>
      </c>
      <c r="DA5" s="1" t="s">
        <v>266</v>
      </c>
      <c r="DB5" s="1" t="s">
        <v>266</v>
      </c>
      <c r="DC5" s="1" t="s">
        <v>267</v>
      </c>
      <c r="DD5" s="1" t="s">
        <v>267</v>
      </c>
      <c r="DE5" s="1" t="s">
        <v>268</v>
      </c>
      <c r="DF5" s="1" t="s">
        <v>268</v>
      </c>
      <c r="DG5" s="1" t="s">
        <v>268</v>
      </c>
      <c r="DH5" s="1" t="s">
        <v>473</v>
      </c>
      <c r="DI5" s="1" t="s">
        <v>473</v>
      </c>
      <c r="DJ5" s="1" t="s">
        <v>274</v>
      </c>
      <c r="DK5" s="1" t="s">
        <v>274</v>
      </c>
      <c r="DL5" s="1" t="s">
        <v>275</v>
      </c>
      <c r="DM5" s="1" t="s">
        <v>275</v>
      </c>
      <c r="DN5" s="1" t="s">
        <v>476</v>
      </c>
      <c r="DO5" s="1" t="s">
        <v>476</v>
      </c>
      <c r="DP5" s="1" t="s">
        <v>38</v>
      </c>
      <c r="DQ5" s="1" t="s">
        <v>38</v>
      </c>
    </row>
    <row r="6" spans="1:121" x14ac:dyDescent="0.25">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81</v>
      </c>
      <c r="AJ6" s="1" t="s">
        <v>81</v>
      </c>
      <c r="AK6" s="1" t="s">
        <v>90</v>
      </c>
      <c r="AL6" s="1" t="s">
        <v>90</v>
      </c>
      <c r="AM6" s="1" t="s">
        <v>81</v>
      </c>
      <c r="AN6" s="1" t="s">
        <v>81</v>
      </c>
      <c r="AO6" s="1" t="s">
        <v>81</v>
      </c>
      <c r="AP6" s="1" t="s">
        <v>81</v>
      </c>
      <c r="AQ6" s="1" t="s">
        <v>90</v>
      </c>
      <c r="AR6" s="1" t="s">
        <v>81</v>
      </c>
      <c r="AS6" s="1" t="s">
        <v>81</v>
      </c>
      <c r="AT6" s="1" t="s">
        <v>81</v>
      </c>
      <c r="AU6" s="1" t="s">
        <v>81</v>
      </c>
      <c r="AV6" s="1" t="s">
        <v>81</v>
      </c>
      <c r="AW6" s="1" t="s">
        <v>81</v>
      </c>
      <c r="AX6" s="1" t="s">
        <v>81</v>
      </c>
      <c r="AY6" s="1" t="s">
        <v>81</v>
      </c>
      <c r="AZ6" s="1" t="s">
        <v>90</v>
      </c>
      <c r="BA6" s="1" t="s">
        <v>81</v>
      </c>
      <c r="BB6" s="1" t="s">
        <v>81</v>
      </c>
      <c r="BC6" s="1" t="s">
        <v>81</v>
      </c>
      <c r="BD6" s="1" t="s">
        <v>81</v>
      </c>
      <c r="BE6" s="1" t="s">
        <v>81</v>
      </c>
      <c r="BF6" s="1" t="s">
        <v>81</v>
      </c>
      <c r="BG6" s="1" t="s">
        <v>81</v>
      </c>
      <c r="BH6" s="1" t="s">
        <v>81</v>
      </c>
      <c r="BI6" s="1" t="s">
        <v>81</v>
      </c>
      <c r="BJ6" s="1" t="s">
        <v>90</v>
      </c>
      <c r="BK6" s="1" t="s">
        <v>90</v>
      </c>
      <c r="BL6" s="1" t="s">
        <v>90</v>
      </c>
      <c r="BM6" s="1" t="s">
        <v>90</v>
      </c>
      <c r="BN6" s="1" t="s">
        <v>90</v>
      </c>
      <c r="BO6" s="1" t="s">
        <v>90</v>
      </c>
      <c r="BP6" s="1" t="s">
        <v>90</v>
      </c>
      <c r="BQ6" s="1" t="s">
        <v>90</v>
      </c>
      <c r="BR6" s="1"/>
      <c r="BS6" s="1"/>
      <c r="BT6" s="1"/>
      <c r="BU6" s="1"/>
      <c r="BV6" s="1" t="s">
        <v>81</v>
      </c>
      <c r="BW6" s="1" t="s">
        <v>81</v>
      </c>
      <c r="BX6" s="1" t="s">
        <v>90</v>
      </c>
      <c r="BY6" s="1" t="s">
        <v>90</v>
      </c>
      <c r="BZ6" s="1" t="s">
        <v>81</v>
      </c>
      <c r="CA6" s="1" t="s">
        <v>81</v>
      </c>
      <c r="CB6" s="1" t="s">
        <v>81</v>
      </c>
      <c r="CC6" s="1" t="s">
        <v>81</v>
      </c>
      <c r="CD6" s="1" t="s">
        <v>81</v>
      </c>
      <c r="CE6" s="1" t="s">
        <v>81</v>
      </c>
      <c r="CF6" s="1" t="s">
        <v>90</v>
      </c>
      <c r="CG6" s="1" t="s">
        <v>90</v>
      </c>
      <c r="CH6" s="1" t="s">
        <v>90</v>
      </c>
      <c r="CI6" s="1" t="s">
        <v>90</v>
      </c>
      <c r="CJ6" s="1" t="s">
        <v>90</v>
      </c>
      <c r="CK6" s="1" t="s">
        <v>90</v>
      </c>
      <c r="CL6" s="1" t="s">
        <v>90</v>
      </c>
      <c r="CM6" s="1" t="s">
        <v>90</v>
      </c>
      <c r="CN6" s="1"/>
      <c r="CO6" s="1"/>
      <c r="CP6" s="1"/>
      <c r="CQ6" s="1"/>
      <c r="CR6" s="1"/>
      <c r="CS6" s="1"/>
      <c r="CT6" s="1"/>
      <c r="CU6" s="1"/>
      <c r="CV6" s="1" t="s">
        <v>81</v>
      </c>
      <c r="CW6" s="1" t="s">
        <v>81</v>
      </c>
      <c r="CX6" s="1" t="s">
        <v>81</v>
      </c>
      <c r="CY6" s="1" t="s">
        <v>81</v>
      </c>
      <c r="CZ6" s="1" t="s">
        <v>90</v>
      </c>
      <c r="DA6" s="1" t="s">
        <v>81</v>
      </c>
      <c r="DB6" s="1" t="s">
        <v>81</v>
      </c>
      <c r="DC6" s="1" t="s">
        <v>81</v>
      </c>
      <c r="DD6" s="1" t="s">
        <v>81</v>
      </c>
      <c r="DE6" s="1" t="s">
        <v>81</v>
      </c>
      <c r="DF6" s="1" t="s">
        <v>81</v>
      </c>
      <c r="DG6" s="1" t="s">
        <v>90</v>
      </c>
      <c r="DH6" s="1" t="s">
        <v>81</v>
      </c>
      <c r="DI6" s="1" t="s">
        <v>81</v>
      </c>
      <c r="DJ6" s="1" t="s">
        <v>81</v>
      </c>
      <c r="DK6" s="1" t="s">
        <v>81</v>
      </c>
      <c r="DL6" s="1" t="s">
        <v>81</v>
      </c>
      <c r="DM6" s="1" t="s">
        <v>81</v>
      </c>
      <c r="DN6" s="1" t="s">
        <v>90</v>
      </c>
      <c r="DO6" s="1" t="s">
        <v>90</v>
      </c>
      <c r="DP6" s="1" t="s">
        <v>90</v>
      </c>
      <c r="DQ6" s="1" t="s">
        <v>90</v>
      </c>
    </row>
    <row r="7" spans="1:121" ht="30" x14ac:dyDescent="0.25">
      <c r="A7" s="3" t="s">
        <v>4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row>
    <row r="8" spans="1:121" ht="30" x14ac:dyDescent="0.25">
      <c r="A8" s="2" t="s">
        <v>1010</v>
      </c>
      <c r="B8" s="6">
        <v>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row>
    <row r="9" spans="1:121" ht="30" x14ac:dyDescent="0.25">
      <c r="A9" s="2" t="s">
        <v>1011</v>
      </c>
      <c r="B9" s="4">
        <v>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row>
    <row r="10" spans="1:121" ht="30" x14ac:dyDescent="0.25">
      <c r="A10" s="2" t="s">
        <v>1012</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row>
    <row r="11" spans="1:121" x14ac:dyDescent="0.25">
      <c r="A11" s="3" t="s">
        <v>4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row>
    <row r="12" spans="1:121" x14ac:dyDescent="0.25">
      <c r="A12" s="2" t="s">
        <v>872</v>
      </c>
      <c r="B12" s="4" t="s">
        <v>6</v>
      </c>
      <c r="C12" s="4" t="s">
        <v>6</v>
      </c>
      <c r="D12" s="4" t="s">
        <v>6</v>
      </c>
      <c r="E12" s="4" t="s">
        <v>6</v>
      </c>
      <c r="F12" s="7">
        <v>88430000</v>
      </c>
      <c r="G12" s="7">
        <v>126537000</v>
      </c>
      <c r="H12" s="7">
        <v>70258000</v>
      </c>
      <c r="I12" s="7">
        <v>69214000</v>
      </c>
      <c r="J12" s="7">
        <v>27147000</v>
      </c>
      <c r="K12" s="7">
        <v>23775000</v>
      </c>
      <c r="L12" s="7">
        <v>16941000</v>
      </c>
      <c r="M12" s="7">
        <v>18734000</v>
      </c>
      <c r="N12" s="7">
        <v>8477000</v>
      </c>
      <c r="O12" s="7">
        <v>12238000</v>
      </c>
      <c r="P12" s="7">
        <v>7600000</v>
      </c>
      <c r="Q12" s="7">
        <v>15162000</v>
      </c>
      <c r="R12" s="7">
        <v>5223000</v>
      </c>
      <c r="S12" s="7">
        <v>17169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7">
        <v>88430000</v>
      </c>
      <c r="AJ12" s="7">
        <v>126537000</v>
      </c>
      <c r="AK12" s="4" t="s">
        <v>6</v>
      </c>
      <c r="AL12" s="4" t="s">
        <v>6</v>
      </c>
      <c r="AM12" s="7">
        <v>70258000</v>
      </c>
      <c r="AN12" s="7">
        <v>69214000</v>
      </c>
      <c r="AO12" s="7">
        <v>27147000</v>
      </c>
      <c r="AP12" s="7">
        <v>23775000</v>
      </c>
      <c r="AQ12" s="4" t="s">
        <v>6</v>
      </c>
      <c r="AR12" s="7">
        <v>16941000</v>
      </c>
      <c r="AS12" s="7">
        <v>18734000</v>
      </c>
      <c r="AT12" s="7">
        <v>8477000</v>
      </c>
      <c r="AU12" s="7">
        <v>12238000</v>
      </c>
      <c r="AV12" s="7">
        <v>7600000</v>
      </c>
      <c r="AW12" s="7">
        <v>15162000</v>
      </c>
      <c r="AX12" s="7">
        <v>5223000</v>
      </c>
      <c r="AY12" s="7">
        <v>17169000</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7">
        <v>88430000</v>
      </c>
      <c r="BW12" s="7">
        <v>126537000</v>
      </c>
      <c r="BX12" s="4" t="s">
        <v>6</v>
      </c>
      <c r="BY12" s="4" t="s">
        <v>6</v>
      </c>
      <c r="BZ12" s="7">
        <v>16941000</v>
      </c>
      <c r="CA12" s="7">
        <v>18734000</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7">
        <v>70258000</v>
      </c>
      <c r="CW12" s="7">
        <v>69214000</v>
      </c>
      <c r="CX12" s="7">
        <v>27147000</v>
      </c>
      <c r="CY12" s="7">
        <v>23775000</v>
      </c>
      <c r="CZ12" s="4" t="s">
        <v>6</v>
      </c>
      <c r="DA12" s="7">
        <v>8477000</v>
      </c>
      <c r="DB12" s="7">
        <v>12238000</v>
      </c>
      <c r="DC12" s="7">
        <v>7600000</v>
      </c>
      <c r="DD12" s="7">
        <v>15162000</v>
      </c>
      <c r="DE12" s="7">
        <v>5223000</v>
      </c>
      <c r="DF12" s="7">
        <v>17169000</v>
      </c>
      <c r="DG12" s="4" t="s">
        <v>6</v>
      </c>
      <c r="DH12" s="4" t="s">
        <v>6</v>
      </c>
      <c r="DI12" s="4" t="s">
        <v>6</v>
      </c>
      <c r="DJ12" s="4" t="s">
        <v>6</v>
      </c>
      <c r="DK12" s="4" t="s">
        <v>6</v>
      </c>
      <c r="DL12" s="4" t="s">
        <v>6</v>
      </c>
      <c r="DM12" s="4" t="s">
        <v>6</v>
      </c>
      <c r="DN12" s="4" t="s">
        <v>6</v>
      </c>
      <c r="DO12" s="4" t="s">
        <v>6</v>
      </c>
      <c r="DP12" s="4" t="s">
        <v>6</v>
      </c>
      <c r="DQ12" s="4" t="s">
        <v>6</v>
      </c>
    </row>
    <row r="13" spans="1:121" x14ac:dyDescent="0.25">
      <c r="A13" s="2" t="s">
        <v>101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50428000</v>
      </c>
      <c r="U13" s="7">
        <v>23406000</v>
      </c>
      <c r="V13" s="7">
        <v>11033000</v>
      </c>
      <c r="W13" s="7">
        <v>2858000</v>
      </c>
      <c r="X13" s="7">
        <v>3237000</v>
      </c>
      <c r="Y13" s="7">
        <v>1336000</v>
      </c>
      <c r="Z13" s="7">
        <v>2600000</v>
      </c>
      <c r="AA13" s="4" t="s">
        <v>6</v>
      </c>
      <c r="AB13" s="4" t="s">
        <v>6</v>
      </c>
      <c r="AC13" s="4" t="s">
        <v>6</v>
      </c>
      <c r="AD13" s="4" t="s">
        <v>6</v>
      </c>
      <c r="AE13" s="4" t="s">
        <v>6</v>
      </c>
      <c r="AF13" s="4" t="s">
        <v>6</v>
      </c>
      <c r="AG13" s="4" t="s">
        <v>6</v>
      </c>
      <c r="AH13" s="4" t="s">
        <v>6</v>
      </c>
      <c r="AI13" s="4" t="s">
        <v>6</v>
      </c>
      <c r="AJ13" s="4" t="s">
        <v>6</v>
      </c>
      <c r="AK13" s="7">
        <v>1931000</v>
      </c>
      <c r="AL13" s="7">
        <v>3157000</v>
      </c>
      <c r="AM13" s="4" t="s">
        <v>6</v>
      </c>
      <c r="AN13" s="4" t="s">
        <v>6</v>
      </c>
      <c r="AO13" s="4" t="s">
        <v>6</v>
      </c>
      <c r="AP13" s="4" t="s">
        <v>6</v>
      </c>
      <c r="AQ13" s="7">
        <v>2117000</v>
      </c>
      <c r="AR13" s="4" t="s">
        <v>6</v>
      </c>
      <c r="AS13" s="4" t="s">
        <v>6</v>
      </c>
      <c r="AT13" s="4" t="s">
        <v>6</v>
      </c>
      <c r="AU13" s="4" t="s">
        <v>6</v>
      </c>
      <c r="AV13" s="4" t="s">
        <v>6</v>
      </c>
      <c r="AW13" s="4" t="s">
        <v>6</v>
      </c>
      <c r="AX13" s="4" t="s">
        <v>6</v>
      </c>
      <c r="AY13" s="4" t="s">
        <v>6</v>
      </c>
      <c r="AZ13" s="7">
        <v>1567000</v>
      </c>
      <c r="BA13" s="7">
        <v>50428000</v>
      </c>
      <c r="BB13" s="7">
        <v>23406000</v>
      </c>
      <c r="BC13" s="7">
        <v>11033000</v>
      </c>
      <c r="BD13" s="7">
        <v>2858000</v>
      </c>
      <c r="BE13" s="7">
        <v>3237000</v>
      </c>
      <c r="BF13" s="7">
        <v>1336000</v>
      </c>
      <c r="BG13" s="7">
        <v>2600000</v>
      </c>
      <c r="BH13" s="7">
        <v>918000</v>
      </c>
      <c r="BI13" s="7">
        <v>1307000</v>
      </c>
      <c r="BJ13" s="7">
        <v>26672000</v>
      </c>
      <c r="BK13" s="7">
        <v>15864000</v>
      </c>
      <c r="BL13" s="7">
        <v>9570000</v>
      </c>
      <c r="BM13" s="7">
        <v>6831000</v>
      </c>
      <c r="BN13" s="7">
        <v>3974000</v>
      </c>
      <c r="BO13" s="7">
        <v>7153000</v>
      </c>
      <c r="BP13" s="7">
        <v>3203000</v>
      </c>
      <c r="BQ13" s="7">
        <v>299000</v>
      </c>
      <c r="BR13" s="4" t="s">
        <v>6</v>
      </c>
      <c r="BS13" s="4" t="s">
        <v>6</v>
      </c>
      <c r="BT13" s="4" t="s">
        <v>6</v>
      </c>
      <c r="BU13" s="4" t="s">
        <v>6</v>
      </c>
      <c r="BV13" s="4" t="s">
        <v>6</v>
      </c>
      <c r="BW13" s="4" t="s">
        <v>6</v>
      </c>
      <c r="BX13" s="7">
        <v>1931000</v>
      </c>
      <c r="BY13" s="7">
        <v>3157000</v>
      </c>
      <c r="BZ13" s="4" t="s">
        <v>6</v>
      </c>
      <c r="CA13" s="4" t="s">
        <v>6</v>
      </c>
      <c r="CB13" s="7">
        <v>11033000</v>
      </c>
      <c r="CC13" s="7">
        <v>2858000</v>
      </c>
      <c r="CD13" s="7">
        <v>3237000</v>
      </c>
      <c r="CE13" s="7">
        <v>822000</v>
      </c>
      <c r="CF13" s="7">
        <v>26672000</v>
      </c>
      <c r="CG13" s="7">
        <v>15864000</v>
      </c>
      <c r="CH13" s="7">
        <v>7317000</v>
      </c>
      <c r="CI13" s="7">
        <v>4218000</v>
      </c>
      <c r="CJ13" s="7">
        <v>3974000</v>
      </c>
      <c r="CK13" s="7">
        <v>7153000</v>
      </c>
      <c r="CL13" s="7">
        <v>1628000</v>
      </c>
      <c r="CM13" s="7">
        <v>187000</v>
      </c>
      <c r="CN13" s="4" t="s">
        <v>6</v>
      </c>
      <c r="CO13" s="4" t="s">
        <v>6</v>
      </c>
      <c r="CP13" s="4" t="s">
        <v>6</v>
      </c>
      <c r="CQ13" s="4" t="s">
        <v>6</v>
      </c>
      <c r="CR13" s="4" t="s">
        <v>6</v>
      </c>
      <c r="CS13" s="4" t="s">
        <v>6</v>
      </c>
      <c r="CT13" s="4" t="s">
        <v>6</v>
      </c>
      <c r="CU13" s="4" t="s">
        <v>6</v>
      </c>
      <c r="CV13" s="4" t="s">
        <v>6</v>
      </c>
      <c r="CW13" s="4" t="s">
        <v>6</v>
      </c>
      <c r="CX13" s="4" t="s">
        <v>6</v>
      </c>
      <c r="CY13" s="4" t="s">
        <v>6</v>
      </c>
      <c r="CZ13" s="7">
        <v>2117000</v>
      </c>
      <c r="DA13" s="4" t="s">
        <v>6</v>
      </c>
      <c r="DB13" s="4" t="s">
        <v>6</v>
      </c>
      <c r="DC13" s="4" t="s">
        <v>6</v>
      </c>
      <c r="DD13" s="4" t="s">
        <v>6</v>
      </c>
      <c r="DE13" s="4" t="s">
        <v>6</v>
      </c>
      <c r="DF13" s="4" t="s">
        <v>6</v>
      </c>
      <c r="DG13" s="7">
        <v>1567000</v>
      </c>
      <c r="DH13" s="7">
        <v>50428000</v>
      </c>
      <c r="DI13" s="7">
        <v>23406000</v>
      </c>
      <c r="DJ13" s="7">
        <v>1336000</v>
      </c>
      <c r="DK13" s="7">
        <v>2600000</v>
      </c>
      <c r="DL13" s="7">
        <v>918000</v>
      </c>
      <c r="DM13" s="7">
        <v>485000</v>
      </c>
      <c r="DN13" s="7">
        <v>2253000</v>
      </c>
      <c r="DO13" s="7">
        <v>2613000</v>
      </c>
      <c r="DP13" s="7">
        <v>1575000</v>
      </c>
      <c r="DQ13" s="7">
        <v>112000</v>
      </c>
    </row>
    <row r="14" spans="1:121" x14ac:dyDescent="0.25">
      <c r="A14" s="2" t="s">
        <v>47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7">
        <v>2331000</v>
      </c>
      <c r="AD14" s="7">
        <v>6916000</v>
      </c>
      <c r="AE14" s="4" t="s">
        <v>6</v>
      </c>
      <c r="AF14" s="4" t="s">
        <v>6</v>
      </c>
      <c r="AG14" s="7">
        <v>2763000</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7">
        <v>2331000</v>
      </c>
      <c r="BU14" s="7">
        <v>6699000</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7">
        <v>217000</v>
      </c>
      <c r="CR14" s="4" t="s">
        <v>6</v>
      </c>
      <c r="CS14" s="4" t="s">
        <v>6</v>
      </c>
      <c r="CT14" s="7">
        <v>2763000</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row>
    <row r="15" spans="1:121" x14ac:dyDescent="0.25">
      <c r="A15" s="2" t="s">
        <v>1014</v>
      </c>
      <c r="B15" s="4" t="s">
        <v>6</v>
      </c>
      <c r="C15" s="7">
        <v>29822000</v>
      </c>
      <c r="D15" s="7">
        <v>14063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7">
        <v>29822000</v>
      </c>
      <c r="AD15" s="7">
        <v>14063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row>
    <row r="16" spans="1:121" ht="30" x14ac:dyDescent="0.25">
      <c r="A16" s="2" t="s">
        <v>10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7">
        <v>16731000</v>
      </c>
      <c r="AD16" s="7">
        <v>13867000</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row>
    <row r="17" spans="1:121" x14ac:dyDescent="0.25">
      <c r="A17" s="2" t="s">
        <v>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7">
        <v>341093000</v>
      </c>
      <c r="AB17" s="7">
        <v>357283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7">
        <v>163115000</v>
      </c>
      <c r="BS17" s="7">
        <v>186608000</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7">
        <v>177978000</v>
      </c>
      <c r="CO17" s="7">
        <v>170675000</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row>
    <row r="18" spans="1:121" x14ac:dyDescent="0.25">
      <c r="A18" s="3" t="s">
        <v>48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row>
    <row r="19" spans="1:121" x14ac:dyDescent="0.25">
      <c r="A19" s="2" t="s">
        <v>478</v>
      </c>
      <c r="B19" s="4" t="s">
        <v>6</v>
      </c>
      <c r="C19" s="4" t="s">
        <v>6</v>
      </c>
      <c r="D19" s="4" t="s">
        <v>6</v>
      </c>
      <c r="E19" s="7">
        <v>592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7">
        <v>16014000</v>
      </c>
      <c r="AD19" s="7">
        <v>7112000</v>
      </c>
      <c r="AE19" s="7">
        <v>4103000</v>
      </c>
      <c r="AF19" s="7">
        <v>9810000</v>
      </c>
      <c r="AG19" s="7">
        <v>101000</v>
      </c>
      <c r="AH19" s="7">
        <v>4157000</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7">
        <v>15422000</v>
      </c>
      <c r="BU19" s="7">
        <v>7112000</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7">
        <v>592000</v>
      </c>
      <c r="CQ19" s="4" t="s">
        <v>6</v>
      </c>
      <c r="CR19" s="7">
        <v>4103000</v>
      </c>
      <c r="CS19" s="7">
        <v>9810000</v>
      </c>
      <c r="CT19" s="7">
        <v>101000</v>
      </c>
      <c r="CU19" s="7">
        <v>4157000</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row>
    <row r="20" spans="1:121" x14ac:dyDescent="0.25">
      <c r="A20" s="2" t="s">
        <v>4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20218000</v>
      </c>
      <c r="AB20" s="6">
        <v>21079000</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6">
        <v>15422000</v>
      </c>
      <c r="BS20" s="6">
        <v>7112000</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6">
        <v>4796000</v>
      </c>
      <c r="CO20" s="6">
        <v>13967000</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row>
  </sheetData>
  <mergeCells count="11">
    <mergeCell ref="CB1:CC1"/>
    <mergeCell ref="CD1:CE1"/>
    <mergeCell ref="CY1:CZ1"/>
    <mergeCell ref="DF1:DG1"/>
    <mergeCell ref="B2:B6"/>
    <mergeCell ref="A1:A6"/>
    <mergeCell ref="E1:F1"/>
    <mergeCell ref="V1:W1"/>
    <mergeCell ref="AP1:AQ1"/>
    <mergeCell ref="AY1:AZ1"/>
    <mergeCell ref="BC1:B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16</v>
      </c>
      <c r="B1" s="1" t="s">
        <v>2</v>
      </c>
      <c r="C1" s="1" t="s">
        <v>33</v>
      </c>
    </row>
    <row r="2" spans="1:3" x14ac:dyDescent="0.25">
      <c r="A2" s="2" t="s">
        <v>492</v>
      </c>
      <c r="B2" s="4" t="s">
        <v>6</v>
      </c>
      <c r="C2" s="4" t="s">
        <v>6</v>
      </c>
    </row>
    <row r="3" spans="1:3" ht="45" x14ac:dyDescent="0.25">
      <c r="A3" s="3" t="s">
        <v>798</v>
      </c>
      <c r="B3" s="4" t="s">
        <v>6</v>
      </c>
      <c r="C3" s="4" t="s">
        <v>6</v>
      </c>
    </row>
    <row r="4" spans="1:3" ht="30" x14ac:dyDescent="0.25">
      <c r="A4" s="2" t="s">
        <v>494</v>
      </c>
      <c r="B4" s="6">
        <v>224314000</v>
      </c>
      <c r="C4" s="6">
        <v>279556000</v>
      </c>
    </row>
    <row r="5" spans="1:3" ht="30" x14ac:dyDescent="0.25">
      <c r="A5" s="2" t="s">
        <v>499</v>
      </c>
      <c r="B5" s="7">
        <v>65728000</v>
      </c>
      <c r="C5" s="7">
        <v>28508000</v>
      </c>
    </row>
    <row r="6" spans="1:3" x14ac:dyDescent="0.25">
      <c r="A6" s="2" t="s">
        <v>500</v>
      </c>
      <c r="B6" s="7">
        <v>92177000</v>
      </c>
      <c r="C6" s="7">
        <v>145963000</v>
      </c>
    </row>
    <row r="7" spans="1:3" x14ac:dyDescent="0.25">
      <c r="A7" s="2" t="s">
        <v>493</v>
      </c>
      <c r="B7" s="4" t="s">
        <v>6</v>
      </c>
      <c r="C7" s="4" t="s">
        <v>6</v>
      </c>
    </row>
    <row r="8" spans="1:3" ht="45" x14ac:dyDescent="0.25">
      <c r="A8" s="3" t="s">
        <v>798</v>
      </c>
      <c r="B8" s="4" t="s">
        <v>6</v>
      </c>
      <c r="C8" s="4" t="s">
        <v>6</v>
      </c>
    </row>
    <row r="9" spans="1:3" ht="30" x14ac:dyDescent="0.25">
      <c r="A9" s="2" t="s">
        <v>494</v>
      </c>
      <c r="B9" s="7">
        <v>224076000</v>
      </c>
      <c r="C9" s="7">
        <v>282829000</v>
      </c>
    </row>
    <row r="10" spans="1:3" ht="30" x14ac:dyDescent="0.25">
      <c r="A10" s="2" t="s">
        <v>499</v>
      </c>
      <c r="B10" s="7">
        <v>66573000</v>
      </c>
      <c r="C10" s="7">
        <v>30550000</v>
      </c>
    </row>
    <row r="11" spans="1:3" x14ac:dyDescent="0.25">
      <c r="A11" s="2" t="s">
        <v>500</v>
      </c>
      <c r="B11" s="6">
        <v>94578000</v>
      </c>
      <c r="C11" s="6">
        <v>14933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4" width="20" bestFit="1" customWidth="1"/>
    <col min="5" max="12" width="32.28515625" bestFit="1" customWidth="1"/>
    <col min="13" max="18" width="27.7109375" bestFit="1" customWidth="1"/>
    <col min="19" max="20" width="36.42578125" bestFit="1" customWidth="1"/>
    <col min="21" max="25" width="32.5703125" bestFit="1" customWidth="1"/>
  </cols>
  <sheetData>
    <row r="1" spans="1:25" ht="15" customHeight="1" x14ac:dyDescent="0.25">
      <c r="A1" s="8" t="s">
        <v>1017</v>
      </c>
      <c r="B1" s="8" t="s">
        <v>1</v>
      </c>
      <c r="C1" s="8"/>
      <c r="D1" s="8"/>
      <c r="E1" s="1"/>
      <c r="F1" s="1"/>
      <c r="G1" s="8"/>
      <c r="H1" s="8"/>
      <c r="I1" s="1"/>
      <c r="J1" s="1"/>
      <c r="K1" s="1"/>
      <c r="L1" s="1"/>
      <c r="M1" s="8"/>
      <c r="N1" s="8"/>
      <c r="O1" s="8"/>
      <c r="P1" s="8"/>
      <c r="Q1" s="8"/>
      <c r="R1" s="8"/>
      <c r="S1" s="1"/>
      <c r="T1" s="1"/>
      <c r="U1" s="8" t="s">
        <v>823</v>
      </c>
      <c r="V1" s="8"/>
      <c r="W1" s="8"/>
      <c r="X1" s="1"/>
      <c r="Y1" s="1"/>
    </row>
    <row r="2" spans="1:25" x14ac:dyDescent="0.25">
      <c r="A2" s="8"/>
      <c r="B2" s="1" t="s">
        <v>2</v>
      </c>
      <c r="C2" s="1" t="s">
        <v>33</v>
      </c>
      <c r="D2" s="1" t="s">
        <v>34</v>
      </c>
      <c r="E2" s="1" t="s">
        <v>2</v>
      </c>
      <c r="F2" s="1" t="s">
        <v>33</v>
      </c>
      <c r="G2" s="1" t="s">
        <v>2</v>
      </c>
      <c r="H2" s="1" t="s">
        <v>2</v>
      </c>
      <c r="I2" s="1" t="s">
        <v>33</v>
      </c>
      <c r="J2" s="1" t="s">
        <v>2</v>
      </c>
      <c r="K2" s="1" t="s">
        <v>33</v>
      </c>
      <c r="L2" s="1" t="s">
        <v>2</v>
      </c>
      <c r="M2" s="1" t="s">
        <v>33</v>
      </c>
      <c r="N2" s="1" t="s">
        <v>33</v>
      </c>
      <c r="O2" s="1" t="s">
        <v>2</v>
      </c>
      <c r="P2" s="1" t="s">
        <v>2</v>
      </c>
      <c r="Q2" s="1" t="s">
        <v>33</v>
      </c>
      <c r="R2" s="1" t="s">
        <v>33</v>
      </c>
      <c r="S2" s="1" t="s">
        <v>2</v>
      </c>
      <c r="T2" s="1" t="s">
        <v>33</v>
      </c>
      <c r="U2" s="1" t="s">
        <v>1029</v>
      </c>
      <c r="V2" s="1" t="s">
        <v>1031</v>
      </c>
      <c r="W2" s="236">
        <v>40327</v>
      </c>
      <c r="X2" s="1" t="s">
        <v>2</v>
      </c>
      <c r="Y2" s="1" t="s">
        <v>33</v>
      </c>
    </row>
    <row r="3" spans="1:25" x14ac:dyDescent="0.25">
      <c r="A3" s="8"/>
      <c r="B3" s="1" t="s">
        <v>1018</v>
      </c>
      <c r="C3" s="1" t="s">
        <v>1018</v>
      </c>
      <c r="D3" s="1" t="s">
        <v>1018</v>
      </c>
      <c r="E3" s="1" t="s">
        <v>1019</v>
      </c>
      <c r="F3" s="1" t="s">
        <v>1019</v>
      </c>
      <c r="G3" s="1" t="s">
        <v>1019</v>
      </c>
      <c r="H3" s="1" t="s">
        <v>1019</v>
      </c>
      <c r="I3" s="1" t="s">
        <v>1019</v>
      </c>
      <c r="J3" s="1" t="s">
        <v>1019</v>
      </c>
      <c r="K3" s="1" t="s">
        <v>1019</v>
      </c>
      <c r="L3" s="1" t="s">
        <v>1019</v>
      </c>
      <c r="M3" s="1" t="s">
        <v>1024</v>
      </c>
      <c r="N3" s="1" t="s">
        <v>1024</v>
      </c>
      <c r="O3" s="1" t="s">
        <v>1024</v>
      </c>
      <c r="P3" s="1" t="s">
        <v>1024</v>
      </c>
      <c r="Q3" s="1" t="s">
        <v>1024</v>
      </c>
      <c r="R3" s="1" t="s">
        <v>1024</v>
      </c>
      <c r="S3" s="1" t="s">
        <v>1028</v>
      </c>
      <c r="T3" s="1" t="s">
        <v>1028</v>
      </c>
      <c r="U3" s="1" t="s">
        <v>1030</v>
      </c>
      <c r="V3" s="1" t="s">
        <v>1030</v>
      </c>
      <c r="W3" s="1" t="s">
        <v>1030</v>
      </c>
      <c r="X3" s="1" t="s">
        <v>1030</v>
      </c>
      <c r="Y3" s="1" t="s">
        <v>1030</v>
      </c>
    </row>
    <row r="4" spans="1:25" x14ac:dyDescent="0.25">
      <c r="A4" s="8"/>
      <c r="B4" s="1"/>
      <c r="C4" s="1"/>
      <c r="D4" s="1"/>
      <c r="E4" s="1" t="s">
        <v>704</v>
      </c>
      <c r="F4" s="1" t="s">
        <v>704</v>
      </c>
      <c r="G4" s="1" t="s">
        <v>1020</v>
      </c>
      <c r="H4" s="1" t="s">
        <v>1021</v>
      </c>
      <c r="I4" s="1" t="s">
        <v>1021</v>
      </c>
      <c r="J4" s="1" t="s">
        <v>1022</v>
      </c>
      <c r="K4" s="1" t="s">
        <v>1022</v>
      </c>
      <c r="L4" s="1" t="s">
        <v>1023</v>
      </c>
      <c r="M4" s="1" t="s">
        <v>1020</v>
      </c>
      <c r="N4" s="1" t="s">
        <v>1023</v>
      </c>
      <c r="O4" s="1" t="s">
        <v>1025</v>
      </c>
      <c r="P4" s="1" t="s">
        <v>1026</v>
      </c>
      <c r="Q4" s="1" t="s">
        <v>1026</v>
      </c>
      <c r="R4" s="1" t="s">
        <v>1027</v>
      </c>
      <c r="S4" s="1"/>
      <c r="T4" s="1"/>
      <c r="U4" s="1" t="s">
        <v>825</v>
      </c>
      <c r="V4" s="1"/>
      <c r="W4" s="1" t="s">
        <v>825</v>
      </c>
      <c r="X4" s="1" t="s">
        <v>825</v>
      </c>
      <c r="Y4" s="1" t="s">
        <v>825</v>
      </c>
    </row>
    <row r="5" spans="1:25" x14ac:dyDescent="0.25">
      <c r="A5" s="8"/>
      <c r="B5" s="1"/>
      <c r="C5" s="1"/>
      <c r="D5" s="1"/>
      <c r="E5" s="1" t="s">
        <v>825</v>
      </c>
      <c r="F5" s="1" t="s">
        <v>825</v>
      </c>
      <c r="G5" s="1" t="s">
        <v>825</v>
      </c>
      <c r="H5" s="1" t="s">
        <v>825</v>
      </c>
      <c r="I5" s="1" t="s">
        <v>825</v>
      </c>
      <c r="J5" s="1" t="s">
        <v>825</v>
      </c>
      <c r="K5" s="1" t="s">
        <v>825</v>
      </c>
      <c r="L5" s="1" t="s">
        <v>825</v>
      </c>
      <c r="M5" s="1" t="s">
        <v>825</v>
      </c>
      <c r="N5" s="1" t="s">
        <v>825</v>
      </c>
      <c r="O5" s="1" t="s">
        <v>825</v>
      </c>
      <c r="P5" s="1" t="s">
        <v>825</v>
      </c>
      <c r="Q5" s="1" t="s">
        <v>825</v>
      </c>
      <c r="R5" s="1" t="s">
        <v>825</v>
      </c>
      <c r="S5" s="1"/>
      <c r="T5" s="1"/>
      <c r="U5" s="1"/>
      <c r="V5" s="1"/>
      <c r="W5" s="1"/>
      <c r="X5" s="1"/>
      <c r="Y5" s="1"/>
    </row>
    <row r="6" spans="1:25" x14ac:dyDescent="0.25">
      <c r="A6" s="3" t="s">
        <v>86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032</v>
      </c>
      <c r="B7" s="4" t="s">
        <v>6</v>
      </c>
      <c r="C7" s="4" t="s">
        <v>6</v>
      </c>
      <c r="D7" s="4" t="s">
        <v>6</v>
      </c>
      <c r="E7" s="7">
        <v>51184000</v>
      </c>
      <c r="F7" s="7">
        <v>28896000</v>
      </c>
      <c r="G7" s="7">
        <v>32440000</v>
      </c>
      <c r="H7" s="7">
        <v>6540000</v>
      </c>
      <c r="I7" s="7">
        <v>15403000</v>
      </c>
      <c r="J7" s="7">
        <v>440000</v>
      </c>
      <c r="K7" s="7">
        <v>120000</v>
      </c>
      <c r="L7" s="7">
        <v>308000</v>
      </c>
      <c r="M7" s="7">
        <v>21080000</v>
      </c>
      <c r="N7" s="7">
        <v>220000</v>
      </c>
      <c r="O7" s="7">
        <v>12125000</v>
      </c>
      <c r="P7" s="7">
        <v>76000</v>
      </c>
      <c r="Q7" s="7">
        <v>53000</v>
      </c>
      <c r="R7" s="7">
        <v>546000</v>
      </c>
      <c r="S7" s="4" t="s">
        <v>6</v>
      </c>
      <c r="T7" s="4" t="s">
        <v>6</v>
      </c>
      <c r="U7" s="4" t="s">
        <v>6</v>
      </c>
      <c r="V7" s="4" t="s">
        <v>6</v>
      </c>
      <c r="W7" s="4" t="s">
        <v>6</v>
      </c>
      <c r="X7" s="4" t="s">
        <v>6</v>
      </c>
      <c r="Y7" s="4" t="s">
        <v>6</v>
      </c>
    </row>
    <row r="8" spans="1:25" ht="30" x14ac:dyDescent="0.25">
      <c r="A8" s="2" t="s">
        <v>1033</v>
      </c>
      <c r="B8" s="6">
        <v>-17016000</v>
      </c>
      <c r="C8" s="6">
        <v>-6098000</v>
      </c>
      <c r="D8" s="6">
        <v>20279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0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127389000</v>
      </c>
      <c r="T9" s="7">
        <v>243563000</v>
      </c>
      <c r="U9" s="7">
        <v>25000000</v>
      </c>
      <c r="V9" s="7">
        <v>25000000</v>
      </c>
      <c r="W9" s="7">
        <v>25000000</v>
      </c>
      <c r="X9" s="7">
        <v>75000000</v>
      </c>
      <c r="Y9" s="7">
        <v>75000000</v>
      </c>
    </row>
    <row r="10" spans="1:25" ht="30" x14ac:dyDescent="0.25">
      <c r="A10" s="2" t="s">
        <v>8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v>3</v>
      </c>
      <c r="X10" s="4">
        <v>3</v>
      </c>
      <c r="Y10" s="4">
        <v>3</v>
      </c>
    </row>
    <row r="11" spans="1:25" ht="30" x14ac:dyDescent="0.25">
      <c r="A11" s="2" t="s">
        <v>10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1</v>
      </c>
      <c r="V11" s="4" t="s">
        <v>6</v>
      </c>
      <c r="W11" s="4" t="s">
        <v>6</v>
      </c>
      <c r="X11" s="4" t="s">
        <v>6</v>
      </c>
      <c r="Y11" s="4" t="s">
        <v>6</v>
      </c>
    </row>
    <row r="12" spans="1:25" x14ac:dyDescent="0.25">
      <c r="A12" s="2" t="s">
        <v>10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975</v>
      </c>
      <c r="W12" s="4" t="s">
        <v>975</v>
      </c>
      <c r="X12" s="4" t="s">
        <v>6</v>
      </c>
      <c r="Y12" s="4" t="s">
        <v>6</v>
      </c>
    </row>
    <row r="13" spans="1:25" ht="30" x14ac:dyDescent="0.25">
      <c r="A13" s="2" t="s">
        <v>10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3861000</v>
      </c>
      <c r="V13" s="4" t="s">
        <v>6</v>
      </c>
      <c r="W13" s="4" t="s">
        <v>6</v>
      </c>
      <c r="X13" s="4" t="s">
        <v>6</v>
      </c>
      <c r="Y13" s="4" t="s">
        <v>6</v>
      </c>
    </row>
  </sheetData>
  <mergeCells count="7">
    <mergeCell ref="U1:W1"/>
    <mergeCell ref="A1:A5"/>
    <mergeCell ref="B1:D1"/>
    <mergeCell ref="G1:H1"/>
    <mergeCell ref="M1:N1"/>
    <mergeCell ref="O1:P1"/>
    <mergeCell ref="Q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38</v>
      </c>
      <c r="B1" s="8" t="s">
        <v>1</v>
      </c>
      <c r="C1" s="8"/>
      <c r="D1" s="8"/>
    </row>
    <row r="2" spans="1:4" x14ac:dyDescent="0.25">
      <c r="A2" s="8"/>
      <c r="B2" s="1" t="s">
        <v>2</v>
      </c>
      <c r="C2" s="1" t="s">
        <v>33</v>
      </c>
      <c r="D2" s="1" t="s">
        <v>34</v>
      </c>
    </row>
    <row r="3" spans="1:4" x14ac:dyDescent="0.25">
      <c r="A3" s="2" t="s">
        <v>511</v>
      </c>
      <c r="B3" s="4" t="s">
        <v>6</v>
      </c>
      <c r="C3" s="4" t="s">
        <v>6</v>
      </c>
      <c r="D3" s="4" t="s">
        <v>6</v>
      </c>
    </row>
    <row r="4" spans="1:4" ht="60" x14ac:dyDescent="0.25">
      <c r="A4" s="3" t="s">
        <v>1039</v>
      </c>
      <c r="B4" s="4" t="s">
        <v>6</v>
      </c>
      <c r="C4" s="4" t="s">
        <v>6</v>
      </c>
      <c r="D4" s="4" t="s">
        <v>6</v>
      </c>
    </row>
    <row r="5" spans="1:4" ht="30" x14ac:dyDescent="0.25">
      <c r="A5" s="2" t="s">
        <v>1033</v>
      </c>
      <c r="B5" s="6">
        <v>-17016000</v>
      </c>
      <c r="C5" s="6">
        <v>-6098000</v>
      </c>
      <c r="D5" s="6">
        <v>20279000</v>
      </c>
    </row>
    <row r="6" spans="1:4" x14ac:dyDescent="0.25">
      <c r="A6" s="2" t="s">
        <v>1040</v>
      </c>
      <c r="B6" s="4" t="s">
        <v>6</v>
      </c>
      <c r="C6" s="4" t="s">
        <v>6</v>
      </c>
      <c r="D6" s="4" t="s">
        <v>6</v>
      </c>
    </row>
    <row r="7" spans="1:4" ht="60" x14ac:dyDescent="0.25">
      <c r="A7" s="3" t="s">
        <v>1039</v>
      </c>
      <c r="B7" s="4" t="s">
        <v>6</v>
      </c>
      <c r="C7" s="4" t="s">
        <v>6</v>
      </c>
      <c r="D7" s="4" t="s">
        <v>6</v>
      </c>
    </row>
    <row r="8" spans="1:4" ht="30" x14ac:dyDescent="0.25">
      <c r="A8" s="2" t="s">
        <v>1033</v>
      </c>
      <c r="B8" s="7">
        <v>-17016000</v>
      </c>
      <c r="C8" s="7">
        <v>-6098000</v>
      </c>
      <c r="D8" s="4" t="s">
        <v>6</v>
      </c>
    </row>
    <row r="9" spans="1:4" x14ac:dyDescent="0.25">
      <c r="A9" s="2" t="s">
        <v>1041</v>
      </c>
      <c r="B9" s="4" t="s">
        <v>6</v>
      </c>
      <c r="C9" s="4" t="s">
        <v>6</v>
      </c>
      <c r="D9" s="4" t="s">
        <v>6</v>
      </c>
    </row>
    <row r="10" spans="1:4" ht="60" x14ac:dyDescent="0.25">
      <c r="A10" s="3" t="s">
        <v>1039</v>
      </c>
      <c r="B10" s="4" t="s">
        <v>6</v>
      </c>
      <c r="C10" s="4" t="s">
        <v>6</v>
      </c>
      <c r="D10" s="4" t="s">
        <v>6</v>
      </c>
    </row>
    <row r="11" spans="1:4" ht="30" x14ac:dyDescent="0.25">
      <c r="A11" s="2" t="s">
        <v>1033</v>
      </c>
      <c r="B11" s="7">
        <v>15801000</v>
      </c>
      <c r="C11" s="7">
        <v>3027000</v>
      </c>
      <c r="D11" s="4" t="s">
        <v>6</v>
      </c>
    </row>
    <row r="12" spans="1:4" ht="30" x14ac:dyDescent="0.25">
      <c r="A12" s="2" t="s">
        <v>1042</v>
      </c>
      <c r="B12" s="4" t="s">
        <v>6</v>
      </c>
      <c r="C12" s="4" t="s">
        <v>6</v>
      </c>
      <c r="D12" s="4" t="s">
        <v>6</v>
      </c>
    </row>
    <row r="13" spans="1:4" ht="60" x14ac:dyDescent="0.25">
      <c r="A13" s="3" t="s">
        <v>1039</v>
      </c>
      <c r="B13" s="4" t="s">
        <v>6</v>
      </c>
      <c r="C13" s="4" t="s">
        <v>6</v>
      </c>
      <c r="D13" s="4" t="s">
        <v>6</v>
      </c>
    </row>
    <row r="14" spans="1:4" ht="30" x14ac:dyDescent="0.25">
      <c r="A14" s="2" t="s">
        <v>1033</v>
      </c>
      <c r="B14" s="7">
        <v>6532000</v>
      </c>
      <c r="C14" s="7">
        <v>-3919000</v>
      </c>
      <c r="D14" s="4" t="s">
        <v>6</v>
      </c>
    </row>
    <row r="15" spans="1:4" x14ac:dyDescent="0.25">
      <c r="A15" s="2" t="s">
        <v>1043</v>
      </c>
      <c r="B15" s="4" t="s">
        <v>6</v>
      </c>
      <c r="C15" s="4" t="s">
        <v>6</v>
      </c>
      <c r="D15" s="4" t="s">
        <v>6</v>
      </c>
    </row>
    <row r="16" spans="1:4" ht="60" x14ac:dyDescent="0.25">
      <c r="A16" s="3" t="s">
        <v>1039</v>
      </c>
      <c r="B16" s="4" t="s">
        <v>6</v>
      </c>
      <c r="C16" s="4" t="s">
        <v>6</v>
      </c>
      <c r="D16" s="4" t="s">
        <v>6</v>
      </c>
    </row>
    <row r="17" spans="1:4" ht="30" x14ac:dyDescent="0.25">
      <c r="A17" s="2" t="s">
        <v>1033</v>
      </c>
      <c r="B17" s="6">
        <v>3535000</v>
      </c>
      <c r="C17" s="6">
        <v>-5132000</v>
      </c>
      <c r="D1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v>
      </c>
      <c r="B1" s="1" t="s">
        <v>2</v>
      </c>
      <c r="C1" s="1" t="s">
        <v>33</v>
      </c>
    </row>
    <row r="2" spans="1:3" x14ac:dyDescent="0.25">
      <c r="A2" s="3" t="s">
        <v>126</v>
      </c>
      <c r="B2" s="4" t="s">
        <v>6</v>
      </c>
      <c r="C2" s="4" t="s">
        <v>6</v>
      </c>
    </row>
    <row r="3" spans="1:3" ht="30" x14ac:dyDescent="0.25">
      <c r="A3" s="2" t="s">
        <v>127</v>
      </c>
      <c r="B3" s="6">
        <v>1</v>
      </c>
      <c r="C3" s="6">
        <v>1</v>
      </c>
    </row>
    <row r="4" spans="1:3" x14ac:dyDescent="0.25">
      <c r="A4" s="2" t="s">
        <v>128</v>
      </c>
      <c r="B4" s="7">
        <v>1250000</v>
      </c>
      <c r="C4" s="7">
        <v>1250000</v>
      </c>
    </row>
    <row r="5" spans="1:3" x14ac:dyDescent="0.25">
      <c r="A5" s="2" t="s">
        <v>129</v>
      </c>
      <c r="B5" s="7">
        <v>1188955</v>
      </c>
      <c r="C5" s="7">
        <v>1197660</v>
      </c>
    </row>
    <row r="6" spans="1:3" x14ac:dyDescent="0.25">
      <c r="A6" s="2" t="s">
        <v>130</v>
      </c>
      <c r="B6" s="7">
        <v>1188955</v>
      </c>
      <c r="C6" s="7">
        <v>11976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85546875" bestFit="1" customWidth="1"/>
    <col min="4" max="5" width="19.140625" bestFit="1" customWidth="1"/>
    <col min="6" max="6" width="15.42578125" bestFit="1" customWidth="1"/>
    <col min="7" max="7" width="17.5703125" bestFit="1" customWidth="1"/>
    <col min="8" max="8" width="19.140625" bestFit="1" customWidth="1"/>
    <col min="9" max="10" width="22.5703125" bestFit="1" customWidth="1"/>
    <col min="11" max="11" width="12.28515625" bestFit="1" customWidth="1"/>
    <col min="12" max="13" width="22.5703125" bestFit="1" customWidth="1"/>
  </cols>
  <sheetData>
    <row r="1" spans="1:13" x14ac:dyDescent="0.25">
      <c r="A1" s="8" t="s">
        <v>1044</v>
      </c>
      <c r="B1" s="1" t="s">
        <v>2</v>
      </c>
      <c r="C1" s="1" t="s">
        <v>33</v>
      </c>
      <c r="D1" s="1" t="s">
        <v>2</v>
      </c>
      <c r="E1" s="1" t="s">
        <v>33</v>
      </c>
      <c r="F1" s="1" t="s">
        <v>2</v>
      </c>
      <c r="G1" s="1" t="s">
        <v>2</v>
      </c>
      <c r="H1" s="1" t="s">
        <v>2</v>
      </c>
      <c r="I1" s="1" t="s">
        <v>2</v>
      </c>
      <c r="J1" s="1" t="s">
        <v>33</v>
      </c>
      <c r="K1" s="1" t="s">
        <v>2</v>
      </c>
      <c r="L1" s="1" t="s">
        <v>2</v>
      </c>
      <c r="M1" s="1" t="s">
        <v>33</v>
      </c>
    </row>
    <row r="2" spans="1:13" x14ac:dyDescent="0.25">
      <c r="A2" s="8"/>
      <c r="B2" s="1" t="s">
        <v>511</v>
      </c>
      <c r="C2" s="1" t="s">
        <v>511</v>
      </c>
      <c r="D2" s="1" t="s">
        <v>511</v>
      </c>
      <c r="E2" s="1" t="s">
        <v>511</v>
      </c>
      <c r="F2" s="1" t="s">
        <v>511</v>
      </c>
      <c r="G2" s="1" t="s">
        <v>480</v>
      </c>
      <c r="H2" s="1" t="s">
        <v>480</v>
      </c>
      <c r="I2" s="1" t="s">
        <v>480</v>
      </c>
      <c r="J2" s="1" t="s">
        <v>480</v>
      </c>
      <c r="K2" s="1" t="s">
        <v>516</v>
      </c>
      <c r="L2" s="1" t="s">
        <v>516</v>
      </c>
      <c r="M2" s="1" t="s">
        <v>516</v>
      </c>
    </row>
    <row r="3" spans="1:13" x14ac:dyDescent="0.25">
      <c r="A3" s="8"/>
      <c r="B3" s="1"/>
      <c r="C3" s="1"/>
      <c r="D3" s="1" t="s">
        <v>90</v>
      </c>
      <c r="E3" s="1" t="s">
        <v>90</v>
      </c>
      <c r="F3" s="1" t="s">
        <v>1007</v>
      </c>
      <c r="G3" s="1" t="s">
        <v>825</v>
      </c>
      <c r="H3" s="1" t="s">
        <v>90</v>
      </c>
      <c r="I3" s="1" t="s">
        <v>109</v>
      </c>
      <c r="J3" s="1" t="s">
        <v>109</v>
      </c>
      <c r="K3" s="1"/>
      <c r="L3" s="1" t="s">
        <v>109</v>
      </c>
      <c r="M3" s="1" t="s">
        <v>109</v>
      </c>
    </row>
    <row r="4" spans="1:13" ht="45" x14ac:dyDescent="0.25">
      <c r="A4" s="3" t="s">
        <v>1045</v>
      </c>
      <c r="B4" s="4" t="s">
        <v>6</v>
      </c>
      <c r="C4" s="4" t="s">
        <v>6</v>
      </c>
      <c r="D4" s="4" t="s">
        <v>6</v>
      </c>
      <c r="E4" s="4" t="s">
        <v>6</v>
      </c>
      <c r="F4" s="4" t="s">
        <v>6</v>
      </c>
      <c r="G4" s="4" t="s">
        <v>6</v>
      </c>
      <c r="H4" s="4" t="s">
        <v>6</v>
      </c>
      <c r="I4" s="4" t="s">
        <v>6</v>
      </c>
      <c r="J4" s="4" t="s">
        <v>6</v>
      </c>
      <c r="K4" s="4" t="s">
        <v>6</v>
      </c>
      <c r="L4" s="4" t="s">
        <v>6</v>
      </c>
      <c r="M4" s="4" t="s">
        <v>6</v>
      </c>
    </row>
    <row r="5" spans="1:13" x14ac:dyDescent="0.25">
      <c r="A5" s="2" t="s">
        <v>1046</v>
      </c>
      <c r="B5" s="4" t="s">
        <v>6</v>
      </c>
      <c r="C5" s="4" t="s">
        <v>6</v>
      </c>
      <c r="D5" s="6">
        <v>2331000</v>
      </c>
      <c r="E5" s="6">
        <v>6916000</v>
      </c>
      <c r="F5" s="4" t="s">
        <v>6</v>
      </c>
      <c r="G5" s="4" t="s">
        <v>6</v>
      </c>
      <c r="H5" s="6">
        <v>2763000</v>
      </c>
      <c r="I5" s="4" t="s">
        <v>6</v>
      </c>
      <c r="J5" s="4" t="s">
        <v>6</v>
      </c>
      <c r="K5" s="4" t="s">
        <v>6</v>
      </c>
      <c r="L5" s="4" t="s">
        <v>6</v>
      </c>
      <c r="M5" s="4" t="s">
        <v>6</v>
      </c>
    </row>
    <row r="6" spans="1:13" x14ac:dyDescent="0.25">
      <c r="A6" s="2" t="s">
        <v>1047</v>
      </c>
      <c r="B6" s="4" t="s">
        <v>6</v>
      </c>
      <c r="C6" s="4" t="s">
        <v>6</v>
      </c>
      <c r="D6" s="7">
        <v>16014000</v>
      </c>
      <c r="E6" s="7">
        <v>7112000</v>
      </c>
      <c r="F6" s="4" t="s">
        <v>6</v>
      </c>
      <c r="G6" s="4" t="s">
        <v>6</v>
      </c>
      <c r="H6" s="4" t="s">
        <v>6</v>
      </c>
      <c r="I6" s="7">
        <v>101000</v>
      </c>
      <c r="J6" s="7">
        <v>4157000</v>
      </c>
      <c r="K6" s="4" t="s">
        <v>6</v>
      </c>
      <c r="L6" s="7">
        <v>4103000</v>
      </c>
      <c r="M6" s="7">
        <v>9810000</v>
      </c>
    </row>
    <row r="7" spans="1:13" x14ac:dyDescent="0.25">
      <c r="A7" s="2" t="s">
        <v>1014</v>
      </c>
      <c r="B7" s="7">
        <v>29822000</v>
      </c>
      <c r="C7" s="7">
        <v>14063000</v>
      </c>
      <c r="D7" s="4" t="s">
        <v>6</v>
      </c>
      <c r="E7" s="4" t="s">
        <v>6</v>
      </c>
      <c r="F7" s="4" t="s">
        <v>6</v>
      </c>
      <c r="G7" s="4" t="s">
        <v>6</v>
      </c>
      <c r="H7" s="4" t="s">
        <v>6</v>
      </c>
      <c r="I7" s="4" t="s">
        <v>6</v>
      </c>
      <c r="J7" s="4" t="s">
        <v>6</v>
      </c>
      <c r="K7" s="4" t="s">
        <v>6</v>
      </c>
      <c r="L7" s="4" t="s">
        <v>6</v>
      </c>
      <c r="M7" s="4" t="s">
        <v>6</v>
      </c>
    </row>
    <row r="8" spans="1:13" ht="30" x14ac:dyDescent="0.25">
      <c r="A8" s="2" t="s">
        <v>1015</v>
      </c>
      <c r="B8" s="4" t="s">
        <v>6</v>
      </c>
      <c r="C8" s="4" t="s">
        <v>6</v>
      </c>
      <c r="D8" s="7">
        <v>16731000</v>
      </c>
      <c r="E8" s="7">
        <v>13867000</v>
      </c>
      <c r="F8" s="7">
        <v>592000</v>
      </c>
      <c r="G8" s="4" t="s">
        <v>6</v>
      </c>
      <c r="H8" s="4" t="s">
        <v>6</v>
      </c>
      <c r="I8" s="4" t="s">
        <v>6</v>
      </c>
      <c r="J8" s="4" t="s">
        <v>6</v>
      </c>
      <c r="K8" s="4" t="s">
        <v>6</v>
      </c>
      <c r="L8" s="4" t="s">
        <v>6</v>
      </c>
      <c r="M8" s="4" t="s">
        <v>6</v>
      </c>
    </row>
    <row r="9" spans="1:13" ht="30" x14ac:dyDescent="0.25">
      <c r="A9" s="2" t="s">
        <v>1048</v>
      </c>
      <c r="B9" s="4" t="s">
        <v>6</v>
      </c>
      <c r="C9" s="4" t="s">
        <v>6</v>
      </c>
      <c r="D9" s="4" t="s">
        <v>6</v>
      </c>
      <c r="E9" s="4" t="s">
        <v>6</v>
      </c>
      <c r="F9" s="4" t="s">
        <v>6</v>
      </c>
      <c r="G9" s="6">
        <v>2763000</v>
      </c>
      <c r="H9" s="4" t="s">
        <v>6</v>
      </c>
      <c r="I9" s="4" t="s">
        <v>6</v>
      </c>
      <c r="J9" s="4" t="s">
        <v>6</v>
      </c>
      <c r="K9" s="6">
        <v>0</v>
      </c>
      <c r="L9" s="4" t="s">
        <v>6</v>
      </c>
      <c r="M9" s="4" t="s">
        <v>6</v>
      </c>
    </row>
    <row r="10" spans="1:13" x14ac:dyDescent="0.25">
      <c r="A10" s="2" t="s">
        <v>1049</v>
      </c>
      <c r="B10" s="4" t="s">
        <v>6</v>
      </c>
      <c r="C10" s="4" t="s">
        <v>6</v>
      </c>
      <c r="D10" s="4" t="s">
        <v>6</v>
      </c>
      <c r="E10" s="4" t="s">
        <v>6</v>
      </c>
      <c r="F10" s="4" t="s">
        <v>6</v>
      </c>
      <c r="G10" s="4">
        <v>7</v>
      </c>
      <c r="H10" s="4" t="s">
        <v>6</v>
      </c>
      <c r="I10" s="4" t="s">
        <v>6</v>
      </c>
      <c r="J10" s="4" t="s">
        <v>6</v>
      </c>
      <c r="K10" s="4" t="s">
        <v>6</v>
      </c>
      <c r="L10" s="4" t="s">
        <v>6</v>
      </c>
      <c r="M10" s="4" t="s">
        <v>6</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6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12" width="27.5703125" bestFit="1" customWidth="1"/>
    <col min="13" max="16" width="36.140625" bestFit="1" customWidth="1"/>
    <col min="17" max="26" width="27.5703125" bestFit="1" customWidth="1"/>
    <col min="27" max="28" width="36.5703125" bestFit="1" customWidth="1"/>
    <col min="29" max="44" width="27.5703125" bestFit="1" customWidth="1"/>
    <col min="45" max="46" width="32.5703125" bestFit="1" customWidth="1"/>
    <col min="47" max="52" width="27.5703125" bestFit="1" customWidth="1"/>
    <col min="53" max="54" width="30.85546875" bestFit="1" customWidth="1"/>
    <col min="55" max="58" width="27.5703125" bestFit="1" customWidth="1"/>
    <col min="59" max="59" width="36.140625" bestFit="1" customWidth="1"/>
    <col min="60" max="65" width="27.5703125" bestFit="1" customWidth="1"/>
    <col min="66" max="66" width="36.140625" bestFit="1" customWidth="1"/>
    <col min="67" max="68" width="27.5703125" bestFit="1" customWidth="1"/>
    <col min="69" max="70" width="36.5703125" bestFit="1" customWidth="1"/>
  </cols>
  <sheetData>
    <row r="1" spans="1:70" ht="15" customHeight="1" x14ac:dyDescent="0.25">
      <c r="A1" s="8" t="s">
        <v>1050</v>
      </c>
      <c r="B1" s="8" t="s">
        <v>1</v>
      </c>
      <c r="C1" s="8"/>
      <c r="D1" s="8"/>
      <c r="E1" s="1" t="s">
        <v>824</v>
      </c>
      <c r="F1" s="1" t="s">
        <v>823</v>
      </c>
      <c r="G1" s="8" t="s">
        <v>1</v>
      </c>
      <c r="H1" s="8"/>
      <c r="I1" s="1"/>
      <c r="J1" s="1"/>
      <c r="K1" s="1"/>
      <c r="L1" s="1"/>
      <c r="M1" s="1"/>
      <c r="N1" s="1"/>
      <c r="O1" s="1"/>
      <c r="P1" s="1"/>
      <c r="Q1" s="1"/>
      <c r="R1" s="1"/>
      <c r="S1" s="1"/>
      <c r="T1" s="1"/>
      <c r="U1" s="1"/>
      <c r="V1" s="1"/>
      <c r="W1" s="1"/>
      <c r="X1" s="1"/>
      <c r="Y1" s="8"/>
      <c r="Z1" s="8"/>
      <c r="AA1" s="8"/>
      <c r="AB1" s="8"/>
      <c r="AC1" s="8"/>
      <c r="AD1" s="1"/>
      <c r="AE1" s="1"/>
      <c r="AF1" s="1"/>
      <c r="AG1" s="1"/>
      <c r="AH1" s="1"/>
      <c r="AI1" s="1"/>
      <c r="AJ1" s="1"/>
      <c r="AK1" s="1"/>
      <c r="AL1" s="1"/>
      <c r="AM1" s="1"/>
      <c r="AN1" s="1"/>
      <c r="AO1" s="1"/>
      <c r="AP1" s="1"/>
      <c r="AQ1" s="1"/>
      <c r="AR1" s="8"/>
      <c r="AS1" s="8"/>
      <c r="AT1" s="8"/>
      <c r="AU1" s="8"/>
      <c r="AV1" s="8"/>
      <c r="AW1" s="8"/>
      <c r="AX1" s="8"/>
      <c r="AY1" s="8"/>
      <c r="AZ1" s="8"/>
      <c r="BA1" s="8"/>
      <c r="BB1" s="8"/>
      <c r="BC1" s="8" t="s">
        <v>1</v>
      </c>
      <c r="BD1" s="8"/>
      <c r="BE1" s="8"/>
      <c r="BF1" s="8"/>
      <c r="BG1" s="8"/>
      <c r="BH1" s="8"/>
      <c r="BI1" s="8"/>
      <c r="BJ1" s="8" t="s">
        <v>1</v>
      </c>
      <c r="BK1" s="8"/>
      <c r="BL1" s="8"/>
      <c r="BM1" s="8"/>
      <c r="BN1" s="8"/>
      <c r="BO1" s="8"/>
      <c r="BP1" s="8"/>
      <c r="BQ1" s="1"/>
      <c r="BR1" s="1"/>
    </row>
    <row r="2" spans="1:70" x14ac:dyDescent="0.25">
      <c r="A2" s="8"/>
      <c r="B2" s="8" t="s">
        <v>2</v>
      </c>
      <c r="C2" s="8" t="s">
        <v>33</v>
      </c>
      <c r="D2" s="8" t="s">
        <v>34</v>
      </c>
      <c r="E2" s="1" t="s">
        <v>1051</v>
      </c>
      <c r="F2" s="1" t="s">
        <v>831</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2</v>
      </c>
      <c r="AA2" s="1" t="s">
        <v>2</v>
      </c>
      <c r="AB2" s="1" t="s">
        <v>2</v>
      </c>
      <c r="AC2" s="1" t="s">
        <v>2</v>
      </c>
      <c r="AD2" s="1" t="s">
        <v>33</v>
      </c>
      <c r="AE2" s="1" t="s">
        <v>2</v>
      </c>
      <c r="AF2" s="1" t="s">
        <v>33</v>
      </c>
      <c r="AG2" s="1" t="s">
        <v>2</v>
      </c>
      <c r="AH2" s="1" t="s">
        <v>33</v>
      </c>
      <c r="AI2" s="1" t="s">
        <v>2</v>
      </c>
      <c r="AJ2" s="1" t="s">
        <v>33</v>
      </c>
      <c r="AK2" s="1" t="s">
        <v>2</v>
      </c>
      <c r="AL2" s="1" t="s">
        <v>33</v>
      </c>
      <c r="AM2" s="1" t="s">
        <v>2</v>
      </c>
      <c r="AN2" s="1" t="s">
        <v>33</v>
      </c>
      <c r="AO2" s="1" t="s">
        <v>2</v>
      </c>
      <c r="AP2" s="1" t="s">
        <v>33</v>
      </c>
      <c r="AQ2" s="1" t="s">
        <v>2</v>
      </c>
      <c r="AR2" s="1" t="s">
        <v>33</v>
      </c>
      <c r="AS2" s="1" t="s">
        <v>33</v>
      </c>
      <c r="AT2" s="1" t="s">
        <v>33</v>
      </c>
      <c r="AU2" s="1" t="s">
        <v>33</v>
      </c>
      <c r="AV2" s="1" t="s">
        <v>33</v>
      </c>
      <c r="AW2" s="1" t="s">
        <v>33</v>
      </c>
      <c r="AX2" s="1" t="s">
        <v>33</v>
      </c>
      <c r="AY2" s="1" t="s">
        <v>33</v>
      </c>
      <c r="AZ2" s="1" t="s">
        <v>33</v>
      </c>
      <c r="BA2" s="1" t="s">
        <v>33</v>
      </c>
      <c r="BB2" s="1" t="s">
        <v>33</v>
      </c>
      <c r="BC2" s="1" t="s">
        <v>2</v>
      </c>
      <c r="BD2" s="1" t="s">
        <v>33</v>
      </c>
      <c r="BE2" s="1" t="s">
        <v>34</v>
      </c>
      <c r="BF2" s="1" t="s">
        <v>907</v>
      </c>
      <c r="BG2" s="1" t="s">
        <v>907</v>
      </c>
      <c r="BH2" s="1" t="s">
        <v>907</v>
      </c>
      <c r="BI2" s="1" t="s">
        <v>907</v>
      </c>
      <c r="BJ2" s="1" t="s">
        <v>2</v>
      </c>
      <c r="BK2" s="1" t="s">
        <v>33</v>
      </c>
      <c r="BL2" s="1" t="s">
        <v>34</v>
      </c>
      <c r="BM2" s="1" t="s">
        <v>907</v>
      </c>
      <c r="BN2" s="1" t="s">
        <v>907</v>
      </c>
      <c r="BO2" s="1" t="s">
        <v>907</v>
      </c>
      <c r="BP2" s="1" t="s">
        <v>907</v>
      </c>
      <c r="BQ2" s="1" t="s">
        <v>2</v>
      </c>
      <c r="BR2" s="1" t="s">
        <v>33</v>
      </c>
    </row>
    <row r="3" spans="1:70" ht="30" x14ac:dyDescent="0.25">
      <c r="A3" s="8"/>
      <c r="B3" s="8"/>
      <c r="C3" s="8"/>
      <c r="D3" s="8"/>
      <c r="E3" s="1" t="s">
        <v>952</v>
      </c>
      <c r="F3" s="1" t="s">
        <v>1052</v>
      </c>
      <c r="G3" s="1" t="s">
        <v>1052</v>
      </c>
      <c r="H3" s="1" t="s">
        <v>1052</v>
      </c>
      <c r="I3" s="1" t="s">
        <v>1052</v>
      </c>
      <c r="J3" s="1" t="s">
        <v>1052</v>
      </c>
      <c r="K3" s="1" t="s">
        <v>1052</v>
      </c>
      <c r="L3" s="1" t="s">
        <v>1052</v>
      </c>
      <c r="M3" s="1" t="s">
        <v>1052</v>
      </c>
      <c r="N3" s="1" t="s">
        <v>1052</v>
      </c>
      <c r="O3" s="1" t="s">
        <v>1052</v>
      </c>
      <c r="P3" s="1" t="s">
        <v>1052</v>
      </c>
      <c r="Q3" s="1" t="s">
        <v>1052</v>
      </c>
      <c r="R3" s="1" t="s">
        <v>1052</v>
      </c>
      <c r="S3" s="1" t="s">
        <v>1052</v>
      </c>
      <c r="T3" s="1" t="s">
        <v>1052</v>
      </c>
      <c r="U3" s="1" t="s">
        <v>1052</v>
      </c>
      <c r="V3" s="1" t="s">
        <v>1052</v>
      </c>
      <c r="W3" s="1" t="s">
        <v>1052</v>
      </c>
      <c r="X3" s="1" t="s">
        <v>1052</v>
      </c>
      <c r="Y3" s="1" t="s">
        <v>1052</v>
      </c>
      <c r="Z3" s="1" t="s">
        <v>1052</v>
      </c>
      <c r="AA3" s="1" t="s">
        <v>1052</v>
      </c>
      <c r="AB3" s="1" t="s">
        <v>1052</v>
      </c>
      <c r="AC3" s="1" t="s">
        <v>1052</v>
      </c>
      <c r="AD3" s="1" t="s">
        <v>1052</v>
      </c>
      <c r="AE3" s="1" t="s">
        <v>1052</v>
      </c>
      <c r="AF3" s="1" t="s">
        <v>1052</v>
      </c>
      <c r="AG3" s="1" t="s">
        <v>1052</v>
      </c>
      <c r="AH3" s="1" t="s">
        <v>1052</v>
      </c>
      <c r="AI3" s="1" t="s">
        <v>1052</v>
      </c>
      <c r="AJ3" s="1" t="s">
        <v>1052</v>
      </c>
      <c r="AK3" s="1" t="s">
        <v>1052</v>
      </c>
      <c r="AL3" s="1" t="s">
        <v>1052</v>
      </c>
      <c r="AM3" s="1" t="s">
        <v>1052</v>
      </c>
      <c r="AN3" s="1" t="s">
        <v>1052</v>
      </c>
      <c r="AO3" s="1" t="s">
        <v>1052</v>
      </c>
      <c r="AP3" s="1" t="s">
        <v>1052</v>
      </c>
      <c r="AQ3" s="1" t="s">
        <v>1052</v>
      </c>
      <c r="AR3" s="1" t="s">
        <v>1052</v>
      </c>
      <c r="AS3" s="1" t="s">
        <v>1052</v>
      </c>
      <c r="AT3" s="1" t="s">
        <v>1052</v>
      </c>
      <c r="AU3" s="1" t="s">
        <v>1052</v>
      </c>
      <c r="AV3" s="1" t="s">
        <v>1052</v>
      </c>
      <c r="AW3" s="1" t="s">
        <v>1052</v>
      </c>
      <c r="AX3" s="1" t="s">
        <v>1052</v>
      </c>
      <c r="AY3" s="1" t="s">
        <v>1052</v>
      </c>
      <c r="AZ3" s="1" t="s">
        <v>1052</v>
      </c>
      <c r="BA3" s="1" t="s">
        <v>1052</v>
      </c>
      <c r="BB3" s="1" t="s">
        <v>1052</v>
      </c>
      <c r="BC3" s="1" t="s">
        <v>1052</v>
      </c>
      <c r="BD3" s="1" t="s">
        <v>1052</v>
      </c>
      <c r="BE3" s="1" t="s">
        <v>1052</v>
      </c>
      <c r="BF3" s="1" t="s">
        <v>1052</v>
      </c>
      <c r="BG3" s="1" t="s">
        <v>1052</v>
      </c>
      <c r="BH3" s="1" t="s">
        <v>1052</v>
      </c>
      <c r="BI3" s="1" t="s">
        <v>1052</v>
      </c>
      <c r="BJ3" s="1" t="s">
        <v>1052</v>
      </c>
      <c r="BK3" s="1" t="s">
        <v>1052</v>
      </c>
      <c r="BL3" s="1" t="s">
        <v>1052</v>
      </c>
      <c r="BM3" s="1" t="s">
        <v>1052</v>
      </c>
      <c r="BN3" s="1" t="s">
        <v>1052</v>
      </c>
      <c r="BO3" s="1" t="s">
        <v>1052</v>
      </c>
      <c r="BP3" s="1" t="s">
        <v>1052</v>
      </c>
      <c r="BQ3" s="1" t="s">
        <v>1058</v>
      </c>
      <c r="BR3" s="1" t="s">
        <v>1058</v>
      </c>
    </row>
    <row r="4" spans="1:70" ht="30" x14ac:dyDescent="0.25">
      <c r="A4" s="8"/>
      <c r="B4" s="8"/>
      <c r="C4" s="8"/>
      <c r="D4" s="8"/>
      <c r="E4" s="1"/>
      <c r="F4" s="1"/>
      <c r="G4" s="1" t="s">
        <v>1053</v>
      </c>
      <c r="H4" s="1"/>
      <c r="I4" s="1" t="s">
        <v>486</v>
      </c>
      <c r="J4" s="1" t="s">
        <v>486</v>
      </c>
      <c r="K4" s="1" t="s">
        <v>487</v>
      </c>
      <c r="L4" s="1" t="s">
        <v>487</v>
      </c>
      <c r="M4" s="1" t="s">
        <v>1054</v>
      </c>
      <c r="N4" s="1" t="s">
        <v>1054</v>
      </c>
      <c r="O4" s="1" t="s">
        <v>1054</v>
      </c>
      <c r="P4" s="1" t="s">
        <v>1054</v>
      </c>
      <c r="Q4" s="1" t="s">
        <v>475</v>
      </c>
      <c r="R4" s="1" t="s">
        <v>475</v>
      </c>
      <c r="S4" s="1" t="s">
        <v>475</v>
      </c>
      <c r="T4" s="1" t="s">
        <v>475</v>
      </c>
      <c r="U4" s="1" t="s">
        <v>536</v>
      </c>
      <c r="V4" s="1" t="s">
        <v>536</v>
      </c>
      <c r="W4" s="1" t="s">
        <v>536</v>
      </c>
      <c r="X4" s="1" t="s">
        <v>536</v>
      </c>
      <c r="Y4" s="1" t="s">
        <v>537</v>
      </c>
      <c r="Z4" s="1" t="s">
        <v>537</v>
      </c>
      <c r="AA4" s="1" t="s">
        <v>538</v>
      </c>
      <c r="AB4" s="1" t="s">
        <v>538</v>
      </c>
      <c r="AC4" s="1" t="s">
        <v>260</v>
      </c>
      <c r="AD4" s="1" t="s">
        <v>260</v>
      </c>
      <c r="AE4" s="1" t="s">
        <v>260</v>
      </c>
      <c r="AF4" s="1" t="s">
        <v>260</v>
      </c>
      <c r="AG4" s="1" t="s">
        <v>477</v>
      </c>
      <c r="AH4" s="1" t="s">
        <v>477</v>
      </c>
      <c r="AI4" s="1" t="s">
        <v>477</v>
      </c>
      <c r="AJ4" s="1" t="s">
        <v>477</v>
      </c>
      <c r="AK4" s="1" t="s">
        <v>263</v>
      </c>
      <c r="AL4" s="1" t="s">
        <v>263</v>
      </c>
      <c r="AM4" s="1" t="s">
        <v>263</v>
      </c>
      <c r="AN4" s="1" t="s">
        <v>263</v>
      </c>
      <c r="AO4" s="1" t="s">
        <v>38</v>
      </c>
      <c r="AP4" s="1" t="s">
        <v>38</v>
      </c>
      <c r="AQ4" s="1" t="s">
        <v>38</v>
      </c>
      <c r="AR4" s="1" t="s">
        <v>38</v>
      </c>
      <c r="AS4" s="1" t="s">
        <v>264</v>
      </c>
      <c r="AT4" s="1" t="s">
        <v>264</v>
      </c>
      <c r="AU4" s="1" t="s">
        <v>543</v>
      </c>
      <c r="AV4" s="1" t="s">
        <v>543</v>
      </c>
      <c r="AW4" s="1" t="s">
        <v>1055</v>
      </c>
      <c r="AX4" s="1" t="s">
        <v>1055</v>
      </c>
      <c r="AY4" s="1" t="s">
        <v>545</v>
      </c>
      <c r="AZ4" s="1" t="s">
        <v>545</v>
      </c>
      <c r="BA4" s="1" t="s">
        <v>546</v>
      </c>
      <c r="BB4" s="1" t="s">
        <v>546</v>
      </c>
      <c r="BC4" s="1" t="s">
        <v>826</v>
      </c>
      <c r="BD4" s="1" t="s">
        <v>826</v>
      </c>
      <c r="BE4" s="1" t="s">
        <v>826</v>
      </c>
      <c r="BF4" s="1" t="s">
        <v>826</v>
      </c>
      <c r="BG4" s="1" t="s">
        <v>826</v>
      </c>
      <c r="BH4" s="1" t="s">
        <v>826</v>
      </c>
      <c r="BI4" s="1" t="s">
        <v>826</v>
      </c>
      <c r="BJ4" s="1" t="s">
        <v>827</v>
      </c>
      <c r="BK4" s="1" t="s">
        <v>827</v>
      </c>
      <c r="BL4" s="1" t="s">
        <v>827</v>
      </c>
      <c r="BM4" s="1" t="s">
        <v>827</v>
      </c>
      <c r="BN4" s="1" t="s">
        <v>827</v>
      </c>
      <c r="BO4" s="1" t="s">
        <v>827</v>
      </c>
      <c r="BP4" s="1" t="s">
        <v>827</v>
      </c>
      <c r="BQ4" s="1"/>
      <c r="BR4" s="1"/>
    </row>
    <row r="5" spans="1:70" x14ac:dyDescent="0.25">
      <c r="A5" s="8"/>
      <c r="B5" s="8"/>
      <c r="C5" s="8"/>
      <c r="D5" s="8"/>
      <c r="E5" s="1"/>
      <c r="F5" s="1"/>
      <c r="G5" s="1"/>
      <c r="H5" s="1"/>
      <c r="I5" s="1"/>
      <c r="J5" s="1"/>
      <c r="K5" s="1"/>
      <c r="L5" s="1"/>
      <c r="M5" s="1"/>
      <c r="N5" s="1"/>
      <c r="O5" s="1" t="s">
        <v>486</v>
      </c>
      <c r="P5" s="1" t="s">
        <v>486</v>
      </c>
      <c r="Q5" s="1"/>
      <c r="R5" s="1"/>
      <c r="S5" s="1" t="s">
        <v>486</v>
      </c>
      <c r="T5" s="1" t="s">
        <v>486</v>
      </c>
      <c r="U5" s="1"/>
      <c r="V5" s="1"/>
      <c r="W5" s="1" t="s">
        <v>486</v>
      </c>
      <c r="X5" s="1" t="s">
        <v>486</v>
      </c>
      <c r="Y5" s="1"/>
      <c r="Z5" s="1" t="s">
        <v>486</v>
      </c>
      <c r="AA5" s="1"/>
      <c r="AB5" s="1" t="s">
        <v>486</v>
      </c>
      <c r="AC5" s="1"/>
      <c r="AD5" s="1"/>
      <c r="AE5" s="1" t="s">
        <v>486</v>
      </c>
      <c r="AF5" s="1" t="s">
        <v>486</v>
      </c>
      <c r="AG5" s="1"/>
      <c r="AH5" s="1"/>
      <c r="AI5" s="1" t="s">
        <v>486</v>
      </c>
      <c r="AJ5" s="1" t="s">
        <v>486</v>
      </c>
      <c r="AK5" s="1"/>
      <c r="AL5" s="1"/>
      <c r="AM5" s="1" t="s">
        <v>487</v>
      </c>
      <c r="AN5" s="1" t="s">
        <v>487</v>
      </c>
      <c r="AO5" s="1"/>
      <c r="AP5" s="1"/>
      <c r="AQ5" s="1" t="s">
        <v>487</v>
      </c>
      <c r="AR5" s="1" t="s">
        <v>487</v>
      </c>
      <c r="AS5" s="1"/>
      <c r="AT5" s="1" t="s">
        <v>487</v>
      </c>
      <c r="AU5" s="1"/>
      <c r="AV5" s="1" t="s">
        <v>487</v>
      </c>
      <c r="AW5" s="1"/>
      <c r="AX5" s="1" t="s">
        <v>486</v>
      </c>
      <c r="AY5" s="1"/>
      <c r="AZ5" s="1" t="s">
        <v>486</v>
      </c>
      <c r="BA5" s="1"/>
      <c r="BB5" s="1" t="s">
        <v>487</v>
      </c>
      <c r="BC5" s="1"/>
      <c r="BD5" s="1"/>
      <c r="BE5" s="1"/>
      <c r="BF5" s="1" t="s">
        <v>475</v>
      </c>
      <c r="BG5" s="1" t="s">
        <v>1054</v>
      </c>
      <c r="BH5" s="1" t="s">
        <v>1056</v>
      </c>
      <c r="BI5" s="1" t="s">
        <v>1057</v>
      </c>
      <c r="BJ5" s="1"/>
      <c r="BK5" s="1"/>
      <c r="BL5" s="1"/>
      <c r="BM5" s="1" t="s">
        <v>475</v>
      </c>
      <c r="BN5" s="1" t="s">
        <v>1054</v>
      </c>
      <c r="BO5" s="1" t="s">
        <v>1056</v>
      </c>
      <c r="BP5" s="1" t="s">
        <v>1057</v>
      </c>
      <c r="BQ5" s="1"/>
      <c r="BR5" s="1"/>
    </row>
    <row r="6" spans="1:70" ht="30" x14ac:dyDescent="0.25">
      <c r="A6" s="3" t="s">
        <v>10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row>
    <row r="7" spans="1:70" x14ac:dyDescent="0.25">
      <c r="A7" s="2" t="s">
        <v>1060</v>
      </c>
      <c r="B7" s="4" t="s">
        <v>6</v>
      </c>
      <c r="C7" s="4" t="s">
        <v>6</v>
      </c>
      <c r="D7" s="4" t="s">
        <v>6</v>
      </c>
      <c r="E7" s="4" t="s">
        <v>6</v>
      </c>
      <c r="F7" s="4" t="s">
        <v>6</v>
      </c>
      <c r="G7" s="4">
        <v>2</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row>
    <row r="8" spans="1:70" ht="30" x14ac:dyDescent="0.25">
      <c r="A8" s="2" t="s">
        <v>1061</v>
      </c>
      <c r="B8" s="4" t="s">
        <v>6</v>
      </c>
      <c r="C8" s="4" t="s">
        <v>6</v>
      </c>
      <c r="D8" s="4" t="s">
        <v>6</v>
      </c>
      <c r="E8" s="4" t="s">
        <v>6</v>
      </c>
      <c r="F8" s="4" t="s">
        <v>6</v>
      </c>
      <c r="G8" s="4" t="s">
        <v>925</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row>
    <row r="9" spans="1:70" ht="30" x14ac:dyDescent="0.25">
      <c r="A9" s="2" t="s">
        <v>1062</v>
      </c>
      <c r="B9" s="4" t="s">
        <v>6</v>
      </c>
      <c r="C9" s="4" t="s">
        <v>6</v>
      </c>
      <c r="D9" s="4" t="s">
        <v>6</v>
      </c>
      <c r="E9" s="4" t="s">
        <v>6</v>
      </c>
      <c r="F9" s="4" t="s">
        <v>6</v>
      </c>
      <c r="G9" s="4" t="s">
        <v>1063</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row>
    <row r="10" spans="1:70" ht="30" x14ac:dyDescent="0.25">
      <c r="A10" s="2" t="s">
        <v>1064</v>
      </c>
      <c r="B10" s="6">
        <v>13391000</v>
      </c>
      <c r="C10" s="6">
        <v>8052000</v>
      </c>
      <c r="D10" s="4" t="s">
        <v>6</v>
      </c>
      <c r="E10" s="4" t="s">
        <v>6</v>
      </c>
      <c r="F10" s="6">
        <v>10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row>
    <row r="11" spans="1:70" x14ac:dyDescent="0.25">
      <c r="A11" s="2" t="s">
        <v>10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235">
        <v>0.4</v>
      </c>
      <c r="BG11" s="235">
        <v>0.2</v>
      </c>
      <c r="BH11" s="235">
        <v>0.1</v>
      </c>
      <c r="BI11" s="235">
        <v>0.1</v>
      </c>
      <c r="BJ11" s="4" t="s">
        <v>6</v>
      </c>
      <c r="BK11" s="4" t="s">
        <v>6</v>
      </c>
      <c r="BL11" s="4" t="s">
        <v>6</v>
      </c>
      <c r="BM11" s="235">
        <v>0.5</v>
      </c>
      <c r="BN11" s="235">
        <v>0.25</v>
      </c>
      <c r="BO11" s="235">
        <v>0.25</v>
      </c>
      <c r="BP11" s="235">
        <v>0.15</v>
      </c>
      <c r="BQ11" s="4" t="s">
        <v>6</v>
      </c>
      <c r="BR11" s="4" t="s">
        <v>6</v>
      </c>
    </row>
    <row r="12" spans="1:70" x14ac:dyDescent="0.25">
      <c r="A12" s="2" t="s">
        <v>1066</v>
      </c>
      <c r="B12" s="7">
        <v>119555000</v>
      </c>
      <c r="C12" s="7">
        <v>97586000</v>
      </c>
      <c r="D12" s="7">
        <v>91512000</v>
      </c>
      <c r="E12" s="4" t="s">
        <v>6</v>
      </c>
      <c r="F12" s="4" t="s">
        <v>6</v>
      </c>
      <c r="G12" s="7">
        <v>119555000</v>
      </c>
      <c r="H12" s="7">
        <v>97586000</v>
      </c>
      <c r="I12" s="7">
        <v>114177000</v>
      </c>
      <c r="J12" s="7">
        <v>76400000</v>
      </c>
      <c r="K12" s="7">
        <v>5378000</v>
      </c>
      <c r="L12" s="7">
        <v>21186000</v>
      </c>
      <c r="M12" s="7">
        <v>30348000</v>
      </c>
      <c r="N12" s="7">
        <v>7475000</v>
      </c>
      <c r="O12" s="7">
        <v>30348000</v>
      </c>
      <c r="P12" s="7">
        <v>7475000</v>
      </c>
      <c r="Q12" s="7">
        <v>65998000</v>
      </c>
      <c r="R12" s="7">
        <v>36346000</v>
      </c>
      <c r="S12" s="7">
        <v>65998000</v>
      </c>
      <c r="T12" s="7">
        <v>36346000</v>
      </c>
      <c r="U12" s="7">
        <v>8866000</v>
      </c>
      <c r="V12" s="7">
        <v>5453000</v>
      </c>
      <c r="W12" s="7">
        <v>8866000</v>
      </c>
      <c r="X12" s="7">
        <v>5453000</v>
      </c>
      <c r="Y12" s="7">
        <v>2756000</v>
      </c>
      <c r="Z12" s="7">
        <v>2756000</v>
      </c>
      <c r="AA12" s="7">
        <v>2485000</v>
      </c>
      <c r="AB12" s="7">
        <v>2485000</v>
      </c>
      <c r="AC12" s="7">
        <v>1938000</v>
      </c>
      <c r="AD12" s="7">
        <v>6285000</v>
      </c>
      <c r="AE12" s="7">
        <v>1938000</v>
      </c>
      <c r="AF12" s="7">
        <v>6285000</v>
      </c>
      <c r="AG12" s="7">
        <v>1786000</v>
      </c>
      <c r="AH12" s="7">
        <v>12533000</v>
      </c>
      <c r="AI12" s="7">
        <v>1786000</v>
      </c>
      <c r="AJ12" s="7">
        <v>12533000</v>
      </c>
      <c r="AK12" s="7">
        <v>1528000</v>
      </c>
      <c r="AL12" s="7">
        <v>6387000</v>
      </c>
      <c r="AM12" s="7">
        <v>1528000</v>
      </c>
      <c r="AN12" s="7">
        <v>6387000</v>
      </c>
      <c r="AO12" s="7">
        <v>3850000</v>
      </c>
      <c r="AP12" s="7">
        <v>818000</v>
      </c>
      <c r="AQ12" s="7">
        <v>3850000</v>
      </c>
      <c r="AR12" s="7">
        <v>818000</v>
      </c>
      <c r="AS12" s="7">
        <v>6218000</v>
      </c>
      <c r="AT12" s="7">
        <v>6218000</v>
      </c>
      <c r="AU12" s="7">
        <v>5680000</v>
      </c>
      <c r="AV12" s="7">
        <v>5680000</v>
      </c>
      <c r="AW12" s="7">
        <v>5607000</v>
      </c>
      <c r="AX12" s="7">
        <v>5607000</v>
      </c>
      <c r="AY12" s="7">
        <v>2701000</v>
      </c>
      <c r="AZ12" s="7">
        <v>2701000</v>
      </c>
      <c r="BA12" s="7">
        <v>2083000</v>
      </c>
      <c r="BB12" s="7">
        <v>2083000</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row>
    <row r="13" spans="1:70" x14ac:dyDescent="0.25">
      <c r="A13" s="3" t="s">
        <v>5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row>
    <row r="14" spans="1:70" ht="30" x14ac:dyDescent="0.25">
      <c r="A14" s="2" t="s">
        <v>10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235">
        <v>3.5499999999999997E-2</v>
      </c>
      <c r="BD14" s="235">
        <v>2.5000000000000001E-2</v>
      </c>
      <c r="BE14" s="235">
        <v>3.7499999999999999E-2</v>
      </c>
      <c r="BF14" s="4" t="s">
        <v>6</v>
      </c>
      <c r="BG14" s="4" t="s">
        <v>6</v>
      </c>
      <c r="BH14" s="4" t="s">
        <v>6</v>
      </c>
      <c r="BI14" s="4" t="s">
        <v>6</v>
      </c>
      <c r="BJ14" s="235">
        <v>5.1999999999999998E-2</v>
      </c>
      <c r="BK14" s="235">
        <v>4.1500000000000002E-2</v>
      </c>
      <c r="BL14" s="235">
        <v>4.7E-2</v>
      </c>
      <c r="BM14" s="4" t="s">
        <v>6</v>
      </c>
      <c r="BN14" s="4" t="s">
        <v>6</v>
      </c>
      <c r="BO14" s="4" t="s">
        <v>6</v>
      </c>
      <c r="BP14" s="4" t="s">
        <v>6</v>
      </c>
      <c r="BQ14" s="4" t="s">
        <v>6</v>
      </c>
      <c r="BR14" s="4" t="s">
        <v>6</v>
      </c>
    </row>
    <row r="15" spans="1:70" ht="30" x14ac:dyDescent="0.25">
      <c r="A15" s="2" t="s">
        <v>10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235">
        <v>2.5000000000000001E-2</v>
      </c>
      <c r="BD15" s="235">
        <v>3.7499999999999999E-2</v>
      </c>
      <c r="BE15" s="235">
        <v>4.4499999999999998E-2</v>
      </c>
      <c r="BF15" s="4" t="s">
        <v>6</v>
      </c>
      <c r="BG15" s="4" t="s">
        <v>6</v>
      </c>
      <c r="BH15" s="4" t="s">
        <v>6</v>
      </c>
      <c r="BI15" s="4" t="s">
        <v>6</v>
      </c>
      <c r="BJ15" s="235">
        <v>4.1500000000000002E-2</v>
      </c>
      <c r="BK15" s="235">
        <v>4.7E-2</v>
      </c>
      <c r="BL15" s="235">
        <v>5.6500000000000002E-2</v>
      </c>
      <c r="BM15" s="4" t="s">
        <v>6</v>
      </c>
      <c r="BN15" s="4" t="s">
        <v>6</v>
      </c>
      <c r="BO15" s="4" t="s">
        <v>6</v>
      </c>
      <c r="BP15" s="4" t="s">
        <v>6</v>
      </c>
      <c r="BQ15" s="4" t="s">
        <v>6</v>
      </c>
      <c r="BR15" s="4" t="s">
        <v>6</v>
      </c>
    </row>
    <row r="16" spans="1:70" ht="30" x14ac:dyDescent="0.25">
      <c r="A16" s="2" t="s">
        <v>10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235">
        <v>6.5000000000000002E-2</v>
      </c>
      <c r="BD16" s="235">
        <v>6.5000000000000002E-2</v>
      </c>
      <c r="BE16" s="235">
        <v>7.0000000000000007E-2</v>
      </c>
      <c r="BF16" s="4" t="s">
        <v>6</v>
      </c>
      <c r="BG16" s="4" t="s">
        <v>6</v>
      </c>
      <c r="BH16" s="4" t="s">
        <v>6</v>
      </c>
      <c r="BI16" s="4" t="s">
        <v>6</v>
      </c>
      <c r="BJ16" s="235">
        <v>7.2499999999999995E-2</v>
      </c>
      <c r="BK16" s="235">
        <v>7.2499999999999995E-2</v>
      </c>
      <c r="BL16" s="235">
        <v>7.4999999999999997E-2</v>
      </c>
      <c r="BM16" s="4" t="s">
        <v>6</v>
      </c>
      <c r="BN16" s="4" t="s">
        <v>6</v>
      </c>
      <c r="BO16" s="4" t="s">
        <v>6</v>
      </c>
      <c r="BP16" s="4" t="s">
        <v>6</v>
      </c>
      <c r="BQ16" s="4" t="s">
        <v>6</v>
      </c>
      <c r="BR16" s="4" t="s">
        <v>6</v>
      </c>
    </row>
    <row r="17" spans="1:70" ht="30" x14ac:dyDescent="0.25">
      <c r="A17" s="2" t="s">
        <v>1070</v>
      </c>
      <c r="B17" s="4" t="s">
        <v>6</v>
      </c>
      <c r="C17" s="4" t="s">
        <v>6</v>
      </c>
      <c r="D17" s="4" t="s">
        <v>6</v>
      </c>
      <c r="E17" s="4" t="s">
        <v>6</v>
      </c>
      <c r="F17" s="4" t="s">
        <v>6</v>
      </c>
      <c r="G17" s="235">
        <v>0.04</v>
      </c>
      <c r="H17" s="235">
        <v>0.04</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235">
        <v>0.04</v>
      </c>
      <c r="BF17" s="4" t="s">
        <v>6</v>
      </c>
      <c r="BG17" s="4" t="s">
        <v>6</v>
      </c>
      <c r="BH17" s="4" t="s">
        <v>6</v>
      </c>
      <c r="BI17" s="4" t="s">
        <v>6</v>
      </c>
      <c r="BJ17" s="4" t="s">
        <v>6</v>
      </c>
      <c r="BK17" s="4" t="s">
        <v>6</v>
      </c>
      <c r="BL17" s="235">
        <v>0.05</v>
      </c>
      <c r="BM17" s="4" t="s">
        <v>6</v>
      </c>
      <c r="BN17" s="4" t="s">
        <v>6</v>
      </c>
      <c r="BO17" s="4" t="s">
        <v>6</v>
      </c>
      <c r="BP17" s="4" t="s">
        <v>6</v>
      </c>
      <c r="BQ17" s="4" t="s">
        <v>6</v>
      </c>
      <c r="BR17" s="4" t="s">
        <v>6</v>
      </c>
    </row>
    <row r="18" spans="1:70" x14ac:dyDescent="0.25">
      <c r="A18" s="3" t="s">
        <v>5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row>
    <row r="19" spans="1:70" x14ac:dyDescent="0.25">
      <c r="A19" s="2" t="s">
        <v>567</v>
      </c>
      <c r="B19" s="7">
        <v>226725000</v>
      </c>
      <c r="C19" s="7">
        <v>20454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row>
    <row r="20" spans="1:70" x14ac:dyDescent="0.25">
      <c r="A20" s="2" t="s">
        <v>570</v>
      </c>
      <c r="B20" s="7">
        <v>9427000</v>
      </c>
      <c r="C20" s="7">
        <v>8843000</v>
      </c>
      <c r="D20" s="7">
        <v>755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row>
    <row r="21" spans="1:70" x14ac:dyDescent="0.25">
      <c r="A21" s="2" t="s">
        <v>571</v>
      </c>
      <c r="B21" s="7">
        <v>8199000</v>
      </c>
      <c r="C21" s="7">
        <v>8918000</v>
      </c>
      <c r="D21" s="7">
        <v>8997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row>
    <row r="22" spans="1:70" x14ac:dyDescent="0.25">
      <c r="A22" s="2" t="s">
        <v>572</v>
      </c>
      <c r="B22" s="7">
        <v>-30968000</v>
      </c>
      <c r="C22" s="7">
        <v>25749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row>
    <row r="23" spans="1:70" x14ac:dyDescent="0.25">
      <c r="A23" s="2" t="s">
        <v>574</v>
      </c>
      <c r="B23" s="7">
        <v>-6916000</v>
      </c>
      <c r="C23" s="7">
        <v>-5872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row>
    <row r="24" spans="1:70" x14ac:dyDescent="0.25">
      <c r="A24" s="2" t="s">
        <v>577</v>
      </c>
      <c r="B24" s="4" t="s">
        <v>6</v>
      </c>
      <c r="C24" s="7">
        <v>-6136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row>
    <row r="25" spans="1:70" x14ac:dyDescent="0.25">
      <c r="A25" s="2" t="s">
        <v>579</v>
      </c>
      <c r="B25" s="4" t="s">
        <v>6</v>
      </c>
      <c r="C25" s="7">
        <v>-5532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row>
    <row r="26" spans="1:70" x14ac:dyDescent="0.25">
      <c r="A26" s="2" t="s">
        <v>581</v>
      </c>
      <c r="B26" s="7">
        <v>-3204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row>
    <row r="27" spans="1:70" x14ac:dyDescent="0.25">
      <c r="A27" s="2" t="s">
        <v>583</v>
      </c>
      <c r="B27" s="4" t="s">
        <v>6</v>
      </c>
      <c r="C27" s="7">
        <v>-3785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row>
    <row r="28" spans="1:70" x14ac:dyDescent="0.25">
      <c r="A28" s="2" t="s">
        <v>585</v>
      </c>
      <c r="B28" s="7">
        <v>203263000</v>
      </c>
      <c r="C28" s="7">
        <v>226725000</v>
      </c>
      <c r="D28" s="7">
        <v>20454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row>
    <row r="29" spans="1:70" ht="30" x14ac:dyDescent="0.25">
      <c r="A29" s="3" t="s">
        <v>5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row>
    <row r="30" spans="1:70" ht="30" x14ac:dyDescent="0.25">
      <c r="A30" s="2" t="s">
        <v>587</v>
      </c>
      <c r="B30" s="7">
        <v>97586000</v>
      </c>
      <c r="C30" s="7">
        <v>91512000</v>
      </c>
      <c r="D30" s="4" t="s">
        <v>6</v>
      </c>
      <c r="E30" s="4" t="s">
        <v>6</v>
      </c>
      <c r="F30" s="4" t="s">
        <v>6</v>
      </c>
      <c r="G30" s="7">
        <v>97586000</v>
      </c>
      <c r="H30" s="4" t="s">
        <v>6</v>
      </c>
      <c r="I30" s="7">
        <v>114177000</v>
      </c>
      <c r="J30" s="7">
        <v>76400000</v>
      </c>
      <c r="K30" s="7">
        <v>5378000</v>
      </c>
      <c r="L30" s="7">
        <v>21186000</v>
      </c>
      <c r="M30" s="7">
        <v>30348000</v>
      </c>
      <c r="N30" s="7">
        <v>7475000</v>
      </c>
      <c r="O30" s="7">
        <v>30348000</v>
      </c>
      <c r="P30" s="7">
        <v>7475000</v>
      </c>
      <c r="Q30" s="7">
        <v>65998000</v>
      </c>
      <c r="R30" s="7">
        <v>36346000</v>
      </c>
      <c r="S30" s="7">
        <v>65998000</v>
      </c>
      <c r="T30" s="7">
        <v>36346000</v>
      </c>
      <c r="U30" s="7">
        <v>8866000</v>
      </c>
      <c r="V30" s="7">
        <v>5453000</v>
      </c>
      <c r="W30" s="7">
        <v>8866000</v>
      </c>
      <c r="X30" s="7">
        <v>5453000</v>
      </c>
      <c r="Y30" s="7">
        <v>2756000</v>
      </c>
      <c r="Z30" s="7">
        <v>2756000</v>
      </c>
      <c r="AA30" s="7">
        <v>2485000</v>
      </c>
      <c r="AB30" s="7">
        <v>2485000</v>
      </c>
      <c r="AC30" s="7">
        <v>1938000</v>
      </c>
      <c r="AD30" s="7">
        <v>6285000</v>
      </c>
      <c r="AE30" s="7">
        <v>1938000</v>
      </c>
      <c r="AF30" s="7">
        <v>6285000</v>
      </c>
      <c r="AG30" s="7">
        <v>1786000</v>
      </c>
      <c r="AH30" s="7">
        <v>12533000</v>
      </c>
      <c r="AI30" s="7">
        <v>1786000</v>
      </c>
      <c r="AJ30" s="7">
        <v>12533000</v>
      </c>
      <c r="AK30" s="7">
        <v>1528000</v>
      </c>
      <c r="AL30" s="7">
        <v>6387000</v>
      </c>
      <c r="AM30" s="7">
        <v>1528000</v>
      </c>
      <c r="AN30" s="7">
        <v>6387000</v>
      </c>
      <c r="AO30" s="7">
        <v>3850000</v>
      </c>
      <c r="AP30" s="7">
        <v>818000</v>
      </c>
      <c r="AQ30" s="7">
        <v>3850000</v>
      </c>
      <c r="AR30" s="7">
        <v>818000</v>
      </c>
      <c r="AS30" s="7">
        <v>6218000</v>
      </c>
      <c r="AT30" s="7">
        <v>6218000</v>
      </c>
      <c r="AU30" s="7">
        <v>5680000</v>
      </c>
      <c r="AV30" s="7">
        <v>5680000</v>
      </c>
      <c r="AW30" s="7">
        <v>5607000</v>
      </c>
      <c r="AX30" s="7">
        <v>5607000</v>
      </c>
      <c r="AY30" s="7">
        <v>2701000</v>
      </c>
      <c r="AZ30" s="7">
        <v>2701000</v>
      </c>
      <c r="BA30" s="7">
        <v>2083000</v>
      </c>
      <c r="BB30" s="7">
        <v>2083000</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row>
    <row r="31" spans="1:70" x14ac:dyDescent="0.25">
      <c r="A31" s="2" t="s">
        <v>588</v>
      </c>
      <c r="B31" s="7">
        <v>15494000</v>
      </c>
      <c r="C31" s="7">
        <v>9426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row>
    <row r="32" spans="1:70" x14ac:dyDescent="0.25">
      <c r="A32" s="2" t="s">
        <v>589</v>
      </c>
      <c r="B32" s="7">
        <v>13391000</v>
      </c>
      <c r="C32" s="7">
        <v>8052000</v>
      </c>
      <c r="D32" s="4" t="s">
        <v>6</v>
      </c>
      <c r="E32" s="4" t="s">
        <v>6</v>
      </c>
      <c r="F32" s="7">
        <v>100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row>
    <row r="33" spans="1:70" x14ac:dyDescent="0.25">
      <c r="A33" s="2" t="s">
        <v>574</v>
      </c>
      <c r="B33" s="7">
        <v>-6916000</v>
      </c>
      <c r="C33" s="7">
        <v>-5872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row>
    <row r="34" spans="1:70" x14ac:dyDescent="0.25">
      <c r="A34" s="2" t="s">
        <v>579</v>
      </c>
      <c r="B34" s="4" t="s">
        <v>6</v>
      </c>
      <c r="C34" s="7">
        <v>-5532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row>
    <row r="35" spans="1:70" x14ac:dyDescent="0.25">
      <c r="A35" s="2" t="s">
        <v>590</v>
      </c>
      <c r="B35" s="7">
        <v>119555000</v>
      </c>
      <c r="C35" s="7">
        <v>97586000</v>
      </c>
      <c r="D35" s="7">
        <v>91512000</v>
      </c>
      <c r="E35" s="4" t="s">
        <v>6</v>
      </c>
      <c r="F35" s="4" t="s">
        <v>6</v>
      </c>
      <c r="G35" s="7">
        <v>119555000</v>
      </c>
      <c r="H35" s="7">
        <v>97586000</v>
      </c>
      <c r="I35" s="7">
        <v>114177000</v>
      </c>
      <c r="J35" s="7">
        <v>76400000</v>
      </c>
      <c r="K35" s="7">
        <v>5378000</v>
      </c>
      <c r="L35" s="7">
        <v>21186000</v>
      </c>
      <c r="M35" s="7">
        <v>30348000</v>
      </c>
      <c r="N35" s="7">
        <v>7475000</v>
      </c>
      <c r="O35" s="7">
        <v>30348000</v>
      </c>
      <c r="P35" s="7">
        <v>7475000</v>
      </c>
      <c r="Q35" s="7">
        <v>65998000</v>
      </c>
      <c r="R35" s="7">
        <v>36346000</v>
      </c>
      <c r="S35" s="7">
        <v>65998000</v>
      </c>
      <c r="T35" s="7">
        <v>36346000</v>
      </c>
      <c r="U35" s="7">
        <v>8866000</v>
      </c>
      <c r="V35" s="7">
        <v>5453000</v>
      </c>
      <c r="W35" s="7">
        <v>8866000</v>
      </c>
      <c r="X35" s="7">
        <v>5453000</v>
      </c>
      <c r="Y35" s="7">
        <v>2756000</v>
      </c>
      <c r="Z35" s="7">
        <v>2756000</v>
      </c>
      <c r="AA35" s="7">
        <v>2485000</v>
      </c>
      <c r="AB35" s="7">
        <v>2485000</v>
      </c>
      <c r="AC35" s="7">
        <v>1938000</v>
      </c>
      <c r="AD35" s="7">
        <v>6285000</v>
      </c>
      <c r="AE35" s="7">
        <v>1938000</v>
      </c>
      <c r="AF35" s="7">
        <v>6285000</v>
      </c>
      <c r="AG35" s="7">
        <v>1786000</v>
      </c>
      <c r="AH35" s="7">
        <v>12533000</v>
      </c>
      <c r="AI35" s="7">
        <v>1786000</v>
      </c>
      <c r="AJ35" s="7">
        <v>12533000</v>
      </c>
      <c r="AK35" s="7">
        <v>1528000</v>
      </c>
      <c r="AL35" s="7">
        <v>6387000</v>
      </c>
      <c r="AM35" s="7">
        <v>1528000</v>
      </c>
      <c r="AN35" s="7">
        <v>6387000</v>
      </c>
      <c r="AO35" s="7">
        <v>3850000</v>
      </c>
      <c r="AP35" s="7">
        <v>818000</v>
      </c>
      <c r="AQ35" s="7">
        <v>3850000</v>
      </c>
      <c r="AR35" s="7">
        <v>818000</v>
      </c>
      <c r="AS35" s="7">
        <v>6218000</v>
      </c>
      <c r="AT35" s="7">
        <v>6218000</v>
      </c>
      <c r="AU35" s="7">
        <v>5680000</v>
      </c>
      <c r="AV35" s="7">
        <v>5680000</v>
      </c>
      <c r="AW35" s="7">
        <v>5607000</v>
      </c>
      <c r="AX35" s="7">
        <v>5607000</v>
      </c>
      <c r="AY35" s="7">
        <v>2701000</v>
      </c>
      <c r="AZ35" s="7">
        <v>2701000</v>
      </c>
      <c r="BA35" s="7">
        <v>2083000</v>
      </c>
      <c r="BB35" s="7">
        <v>2083000</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row>
    <row r="36" spans="1:70" x14ac:dyDescent="0.25">
      <c r="A36" s="2" t="s">
        <v>591</v>
      </c>
      <c r="B36" s="7">
        <v>-83708000</v>
      </c>
      <c r="C36" s="7">
        <v>-129139000</v>
      </c>
      <c r="D36" s="4" t="s">
        <v>6</v>
      </c>
      <c r="E36" s="4" t="s">
        <v>6</v>
      </c>
      <c r="F36" s="4" t="s">
        <v>6</v>
      </c>
      <c r="G36" s="7">
        <v>-8820000</v>
      </c>
      <c r="H36" s="7">
        <v>-45515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row>
    <row r="37" spans="1:70" x14ac:dyDescent="0.25">
      <c r="A37" s="2" t="s">
        <v>1071</v>
      </c>
      <c r="B37" s="4" t="s">
        <v>6</v>
      </c>
      <c r="C37" s="4" t="s">
        <v>6</v>
      </c>
      <c r="D37" s="4" t="s">
        <v>6</v>
      </c>
      <c r="E37" s="4" t="s">
        <v>6</v>
      </c>
      <c r="F37" s="4" t="s">
        <v>6</v>
      </c>
      <c r="G37" s="7">
        <v>110653000</v>
      </c>
      <c r="H37" s="7">
        <v>120573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7">
        <v>61462000</v>
      </c>
      <c r="BR37" s="7">
        <v>68194000</v>
      </c>
    </row>
    <row r="38" spans="1:70" x14ac:dyDescent="0.25">
      <c r="A38" s="2" t="s">
        <v>603</v>
      </c>
      <c r="B38" s="4" t="s">
        <v>6</v>
      </c>
      <c r="C38" s="7">
        <v>1796000</v>
      </c>
      <c r="D38" s="4" t="s">
        <v>6</v>
      </c>
      <c r="E38" s="7">
        <v>1796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row>
    <row r="39" spans="1:70" x14ac:dyDescent="0.25">
      <c r="A39" s="3" t="s">
        <v>107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row>
    <row r="40" spans="1:70" x14ac:dyDescent="0.25">
      <c r="A40" s="2">
        <v>2014</v>
      </c>
      <c r="B40" s="7">
        <v>980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row>
    <row r="41" spans="1:70" x14ac:dyDescent="0.25">
      <c r="A41" s="2">
        <v>2015</v>
      </c>
      <c r="B41" s="7">
        <v>8101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row>
    <row r="42" spans="1:70" x14ac:dyDescent="0.25">
      <c r="A42" s="2">
        <v>2016</v>
      </c>
      <c r="B42" s="7">
        <v>10214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row>
    <row r="43" spans="1:70" x14ac:dyDescent="0.25">
      <c r="A43" s="2">
        <v>2017</v>
      </c>
      <c r="B43" s="7">
        <v>11650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row>
    <row r="44" spans="1:70" x14ac:dyDescent="0.25">
      <c r="A44" s="2">
        <v>2018</v>
      </c>
      <c r="B44" s="7">
        <v>13776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row>
    <row r="45" spans="1:70" x14ac:dyDescent="0.25">
      <c r="A45" s="2" t="s">
        <v>1073</v>
      </c>
      <c r="B45" s="7">
        <v>82275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row>
    <row r="46" spans="1:70" x14ac:dyDescent="0.25">
      <c r="A46" s="2" t="s">
        <v>1074</v>
      </c>
      <c r="B46" s="7">
        <v>1954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row>
    <row r="47" spans="1:70" ht="45" x14ac:dyDescent="0.25">
      <c r="A47" s="2" t="s">
        <v>1075</v>
      </c>
      <c r="B47" s="7">
        <v>2148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row>
    <row r="48" spans="1:70" ht="45" x14ac:dyDescent="0.25">
      <c r="A48" s="2" t="s">
        <v>1076</v>
      </c>
      <c r="B48" s="7">
        <v>1310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row>
    <row r="49" spans="1:70" ht="30" x14ac:dyDescent="0.25">
      <c r="A49" s="3" t="s">
        <v>59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row>
    <row r="50" spans="1:70" x14ac:dyDescent="0.25">
      <c r="A50" s="2" t="s">
        <v>570</v>
      </c>
      <c r="B50" s="7">
        <v>9427000</v>
      </c>
      <c r="C50" s="7">
        <v>8843000</v>
      </c>
      <c r="D50" s="7">
        <v>7550000</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row>
    <row r="51" spans="1:70" x14ac:dyDescent="0.25">
      <c r="A51" s="2" t="s">
        <v>571</v>
      </c>
      <c r="B51" s="7">
        <v>8199000</v>
      </c>
      <c r="C51" s="7">
        <v>8918000</v>
      </c>
      <c r="D51" s="7">
        <v>899700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row>
    <row r="52" spans="1:70" x14ac:dyDescent="0.25">
      <c r="A52" s="2" t="s">
        <v>559</v>
      </c>
      <c r="B52" s="7">
        <v>-6458000</v>
      </c>
      <c r="C52" s="7">
        <v>-6431000</v>
      </c>
      <c r="D52" s="7">
        <v>-6598000</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row>
    <row r="53" spans="1:70" x14ac:dyDescent="0.25">
      <c r="A53" s="2" t="s">
        <v>602</v>
      </c>
      <c r="B53" s="7">
        <v>6303000</v>
      </c>
      <c r="C53" s="7">
        <v>6748000</v>
      </c>
      <c r="D53" s="7">
        <v>4027000</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row>
    <row r="54" spans="1:70" x14ac:dyDescent="0.25">
      <c r="A54" s="2" t="s">
        <v>581</v>
      </c>
      <c r="B54" s="7">
        <v>-3204000</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row>
    <row r="55" spans="1:70" x14ac:dyDescent="0.25">
      <c r="A55" s="2" t="s">
        <v>603</v>
      </c>
      <c r="B55" s="4" t="s">
        <v>6</v>
      </c>
      <c r="C55" s="7">
        <v>1796000</v>
      </c>
      <c r="D55" s="4" t="s">
        <v>6</v>
      </c>
      <c r="E55" s="7">
        <v>1796000</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row>
    <row r="56" spans="1:70" x14ac:dyDescent="0.25">
      <c r="A56" s="2" t="s">
        <v>604</v>
      </c>
      <c r="B56" s="4" t="s">
        <v>6</v>
      </c>
      <c r="C56" s="7">
        <v>1134000</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row>
    <row r="57" spans="1:70" x14ac:dyDescent="0.25">
      <c r="A57" s="2" t="s">
        <v>605</v>
      </c>
      <c r="B57" s="7">
        <v>14267000</v>
      </c>
      <c r="C57" s="7">
        <v>21008000</v>
      </c>
      <c r="D57" s="7">
        <v>13976000</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row>
    <row r="58" spans="1:70" ht="60" x14ac:dyDescent="0.25">
      <c r="A58" s="3" t="s">
        <v>107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row>
    <row r="59" spans="1:70" x14ac:dyDescent="0.25">
      <c r="A59" s="2" t="s">
        <v>607</v>
      </c>
      <c r="B59" s="7">
        <v>-38475000</v>
      </c>
      <c r="C59" s="7">
        <v>-91611000</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row>
    <row r="60" spans="1:70" x14ac:dyDescent="0.25">
      <c r="A60" s="2" t="s">
        <v>610</v>
      </c>
      <c r="B60" s="7">
        <v>-96000</v>
      </c>
      <c r="C60" s="7">
        <v>-72000</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row>
    <row r="61" spans="1:70" ht="30" x14ac:dyDescent="0.25">
      <c r="A61" s="2" t="s">
        <v>613</v>
      </c>
      <c r="B61" s="7">
        <v>-38571000</v>
      </c>
      <c r="C61" s="7">
        <v>-91683000</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row>
    <row r="62" spans="1:70" ht="45" x14ac:dyDescent="0.25">
      <c r="A62" s="3" t="s">
        <v>1078</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row>
    <row r="63" spans="1:70" ht="45" x14ac:dyDescent="0.25">
      <c r="A63" s="2" t="s">
        <v>1078</v>
      </c>
      <c r="B63" s="7">
        <v>190000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row>
    <row r="64" spans="1:70" ht="105" x14ac:dyDescent="0.25">
      <c r="A64" s="2" t="s">
        <v>1079</v>
      </c>
      <c r="B64" s="6">
        <v>594000</v>
      </c>
      <c r="C64" s="6">
        <v>584000</v>
      </c>
      <c r="D64" s="6">
        <v>545000</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row>
    <row r="65" spans="1:70" ht="45" x14ac:dyDescent="0.25">
      <c r="A65" s="2" t="s">
        <v>1080</v>
      </c>
      <c r="B65" s="235">
        <v>0.05</v>
      </c>
      <c r="C65" s="235">
        <v>0.05</v>
      </c>
      <c r="D65" s="235">
        <v>0.05</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row>
  </sheetData>
  <mergeCells count="12">
    <mergeCell ref="BF1:BI1"/>
    <mergeCell ref="BJ1:BL1"/>
    <mergeCell ref="BM1:BP1"/>
    <mergeCell ref="B2:B5"/>
    <mergeCell ref="C2:C5"/>
    <mergeCell ref="D2:D5"/>
    <mergeCell ref="A1:A5"/>
    <mergeCell ref="B1:D1"/>
    <mergeCell ref="G1:H1"/>
    <mergeCell ref="Y1:AC1"/>
    <mergeCell ref="AR1:BB1"/>
    <mergeCell ref="BC1:B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1</v>
      </c>
      <c r="B1" s="8" t="s">
        <v>1</v>
      </c>
      <c r="C1" s="8"/>
      <c r="D1" s="8"/>
    </row>
    <row r="2" spans="1:4" x14ac:dyDescent="0.25">
      <c r="A2" s="8"/>
      <c r="B2" s="1" t="s">
        <v>2</v>
      </c>
      <c r="C2" s="8" t="s">
        <v>33</v>
      </c>
      <c r="D2" s="8" t="s">
        <v>34</v>
      </c>
    </row>
    <row r="3" spans="1:4" x14ac:dyDescent="0.25">
      <c r="A3" s="8"/>
      <c r="B3" s="1" t="s">
        <v>825</v>
      </c>
      <c r="C3" s="8"/>
      <c r="D3" s="8"/>
    </row>
    <row r="4" spans="1:4" x14ac:dyDescent="0.25">
      <c r="A4" s="3" t="s">
        <v>1082</v>
      </c>
      <c r="B4" s="4" t="s">
        <v>6</v>
      </c>
      <c r="C4" s="4" t="s">
        <v>6</v>
      </c>
      <c r="D4" s="4" t="s">
        <v>6</v>
      </c>
    </row>
    <row r="5" spans="1:4" ht="45" x14ac:dyDescent="0.25">
      <c r="A5" s="2" t="s">
        <v>1083</v>
      </c>
      <c r="B5" s="4">
        <v>4</v>
      </c>
      <c r="C5" s="4" t="s">
        <v>6</v>
      </c>
      <c r="D5" s="4" t="s">
        <v>6</v>
      </c>
    </row>
    <row r="6" spans="1:4" ht="45" x14ac:dyDescent="0.25">
      <c r="A6" s="2" t="s">
        <v>1084</v>
      </c>
      <c r="B6" s="4">
        <v>3</v>
      </c>
      <c r="C6" s="4" t="s">
        <v>6</v>
      </c>
      <c r="D6" s="4" t="s">
        <v>6</v>
      </c>
    </row>
    <row r="7" spans="1:4" ht="45" x14ac:dyDescent="0.25">
      <c r="A7" s="2" t="s">
        <v>1085</v>
      </c>
      <c r="B7" s="235">
        <v>0.03</v>
      </c>
      <c r="C7" s="4" t="s">
        <v>6</v>
      </c>
      <c r="D7" s="4" t="s">
        <v>6</v>
      </c>
    </row>
    <row r="8" spans="1:4" ht="30" x14ac:dyDescent="0.25">
      <c r="A8" s="2" t="s">
        <v>1086</v>
      </c>
      <c r="B8" s="4">
        <v>2</v>
      </c>
      <c r="C8" s="4" t="s">
        <v>6</v>
      </c>
      <c r="D8" s="4" t="s">
        <v>6</v>
      </c>
    </row>
    <row r="9" spans="1:4" ht="30" x14ac:dyDescent="0.25">
      <c r="A9" s="2" t="s">
        <v>1087</v>
      </c>
      <c r="B9" s="6">
        <v>5942000</v>
      </c>
      <c r="C9" s="6">
        <v>4148000</v>
      </c>
      <c r="D9" s="6">
        <v>-1505000</v>
      </c>
    </row>
    <row r="10" spans="1:4" ht="30" x14ac:dyDescent="0.25">
      <c r="A10" s="2" t="s">
        <v>1088</v>
      </c>
      <c r="B10" s="7">
        <v>41144000</v>
      </c>
      <c r="C10" s="7">
        <v>32774000</v>
      </c>
      <c r="D10" s="4" t="s">
        <v>6</v>
      </c>
    </row>
    <row r="11" spans="1:4" ht="30" x14ac:dyDescent="0.25">
      <c r="A11" s="2" t="s">
        <v>1089</v>
      </c>
      <c r="B11" s="7">
        <v>45350000</v>
      </c>
      <c r="C11" s="7">
        <v>36988000</v>
      </c>
      <c r="D11" s="4" t="s">
        <v>6</v>
      </c>
    </row>
    <row r="12" spans="1:4" ht="45" x14ac:dyDescent="0.25">
      <c r="A12" s="2" t="s">
        <v>1090</v>
      </c>
      <c r="B12" s="7">
        <v>5863000</v>
      </c>
      <c r="C12" s="7">
        <v>4076000</v>
      </c>
      <c r="D12" s="7">
        <v>-1584000</v>
      </c>
    </row>
    <row r="13" spans="1:4" ht="45" x14ac:dyDescent="0.25">
      <c r="A13" s="2" t="s">
        <v>1091</v>
      </c>
      <c r="B13" s="4" t="s">
        <v>6</v>
      </c>
      <c r="C13" s="4" t="s">
        <v>6</v>
      </c>
      <c r="D13" s="4" t="s">
        <v>6</v>
      </c>
    </row>
    <row r="14" spans="1:4" x14ac:dyDescent="0.25">
      <c r="A14" s="3" t="s">
        <v>1092</v>
      </c>
      <c r="B14" s="4" t="s">
        <v>6</v>
      </c>
      <c r="C14" s="4" t="s">
        <v>6</v>
      </c>
      <c r="D14" s="4" t="s">
        <v>6</v>
      </c>
    </row>
    <row r="15" spans="1:4" ht="30" x14ac:dyDescent="0.25">
      <c r="A15" s="2" t="s">
        <v>1093</v>
      </c>
      <c r="B15" s="235">
        <v>0.5</v>
      </c>
      <c r="C15" s="235">
        <v>0.5</v>
      </c>
      <c r="D15" s="235">
        <v>0.5</v>
      </c>
    </row>
    <row r="16" spans="1:4" ht="45" x14ac:dyDescent="0.25">
      <c r="A16" s="2" t="s">
        <v>1094</v>
      </c>
      <c r="B16" s="235">
        <v>0.06</v>
      </c>
      <c r="C16" s="235">
        <v>0.06</v>
      </c>
      <c r="D16" s="235">
        <v>0.06</v>
      </c>
    </row>
    <row r="17" spans="1:4" ht="30" x14ac:dyDescent="0.25">
      <c r="A17" s="2" t="s">
        <v>1095</v>
      </c>
      <c r="B17" s="235">
        <v>0.2</v>
      </c>
      <c r="C17" s="4" t="s">
        <v>6</v>
      </c>
      <c r="D17" s="4" t="s">
        <v>6</v>
      </c>
    </row>
    <row r="18" spans="1:4" ht="45" x14ac:dyDescent="0.25">
      <c r="A18" s="2" t="s">
        <v>1096</v>
      </c>
      <c r="B18" s="235">
        <v>0.2</v>
      </c>
      <c r="C18" s="4" t="s">
        <v>6</v>
      </c>
      <c r="D18" s="4" t="s">
        <v>6</v>
      </c>
    </row>
    <row r="19" spans="1:4" x14ac:dyDescent="0.25">
      <c r="A19" s="2" t="s">
        <v>1097</v>
      </c>
      <c r="B19" s="7">
        <v>2142000</v>
      </c>
      <c r="C19" s="7">
        <v>2063000</v>
      </c>
      <c r="D19" s="7">
        <v>1956000</v>
      </c>
    </row>
    <row r="20" spans="1:4" ht="45" x14ac:dyDescent="0.25">
      <c r="A20" s="2" t="s">
        <v>1098</v>
      </c>
      <c r="B20" s="4" t="s">
        <v>6</v>
      </c>
      <c r="C20" s="4" t="s">
        <v>6</v>
      </c>
      <c r="D20" s="4" t="s">
        <v>6</v>
      </c>
    </row>
    <row r="21" spans="1:4" x14ac:dyDescent="0.25">
      <c r="A21" s="3" t="s">
        <v>1092</v>
      </c>
      <c r="B21" s="4" t="s">
        <v>6</v>
      </c>
      <c r="C21" s="4" t="s">
        <v>6</v>
      </c>
      <c r="D21" s="4" t="s">
        <v>6</v>
      </c>
    </row>
    <row r="22" spans="1:4" ht="30" x14ac:dyDescent="0.25">
      <c r="A22" s="2" t="s">
        <v>1099</v>
      </c>
      <c r="B22" s="4">
        <v>2</v>
      </c>
      <c r="C22" s="4" t="s">
        <v>6</v>
      </c>
      <c r="D22" s="4" t="s">
        <v>6</v>
      </c>
    </row>
    <row r="23" spans="1:4" x14ac:dyDescent="0.25">
      <c r="A23" s="2" t="s">
        <v>1097</v>
      </c>
      <c r="B23" s="6">
        <v>777000</v>
      </c>
      <c r="C23" s="6">
        <v>546000</v>
      </c>
      <c r="D23" s="6">
        <v>577000</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00</v>
      </c>
      <c r="B1" s="1" t="s">
        <v>1</v>
      </c>
      <c r="C1" s="1"/>
    </row>
    <row r="2" spans="1:3" x14ac:dyDescent="0.25">
      <c r="A2" s="8"/>
      <c r="B2" s="1" t="s">
        <v>2</v>
      </c>
      <c r="C2" s="1" t="s">
        <v>1101</v>
      </c>
    </row>
    <row r="3" spans="1:3" x14ac:dyDescent="0.25">
      <c r="A3" s="8"/>
      <c r="B3" s="1" t="s">
        <v>825</v>
      </c>
      <c r="C3" s="1" t="s">
        <v>825</v>
      </c>
    </row>
    <row r="4" spans="1:3" x14ac:dyDescent="0.25">
      <c r="A4" s="3" t="s">
        <v>1102</v>
      </c>
      <c r="B4" s="4" t="s">
        <v>6</v>
      </c>
      <c r="C4" s="4" t="s">
        <v>6</v>
      </c>
    </row>
    <row r="5" spans="1:3" ht="105" x14ac:dyDescent="0.25">
      <c r="A5" s="2" t="s">
        <v>1103</v>
      </c>
      <c r="B5" s="4" t="s">
        <v>6</v>
      </c>
      <c r="C5" s="4">
        <v>3</v>
      </c>
    </row>
    <row r="6" spans="1:3" ht="30" x14ac:dyDescent="0.25">
      <c r="A6" s="2" t="s">
        <v>1104</v>
      </c>
      <c r="B6" s="4">
        <v>0</v>
      </c>
      <c r="C6" s="4" t="s">
        <v>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6" width="16.28515625" bestFit="1" customWidth="1"/>
    <col min="7" max="8" width="29.28515625" bestFit="1" customWidth="1"/>
    <col min="9" max="12" width="25.28515625" bestFit="1" customWidth="1"/>
    <col min="13" max="13" width="25.140625" bestFit="1" customWidth="1"/>
    <col min="14" max="14" width="32.28515625" bestFit="1" customWidth="1"/>
    <col min="15" max="15" width="19" bestFit="1" customWidth="1"/>
    <col min="16" max="16" width="36.5703125" bestFit="1" customWidth="1"/>
    <col min="17" max="17" width="34.140625" bestFit="1" customWidth="1"/>
    <col min="18" max="18" width="27.85546875" bestFit="1" customWidth="1"/>
    <col min="19" max="19" width="31.42578125" bestFit="1" customWidth="1"/>
    <col min="20" max="25" width="31" bestFit="1" customWidth="1"/>
    <col min="26" max="29" width="35.140625" bestFit="1" customWidth="1"/>
  </cols>
  <sheetData>
    <row r="1" spans="1:29" ht="15" customHeight="1" x14ac:dyDescent="0.25">
      <c r="A1" s="8" t="s">
        <v>1105</v>
      </c>
      <c r="B1" s="8" t="s">
        <v>1</v>
      </c>
      <c r="C1" s="8"/>
      <c r="D1" s="8"/>
      <c r="E1" s="8" t="s">
        <v>823</v>
      </c>
      <c r="F1" s="8"/>
      <c r="G1" s="8"/>
      <c r="H1" s="8"/>
      <c r="I1" s="1"/>
      <c r="J1" s="8" t="s">
        <v>1</v>
      </c>
      <c r="K1" s="8"/>
      <c r="L1" s="8"/>
      <c r="M1" s="8"/>
      <c r="N1" s="8"/>
      <c r="O1" s="8"/>
      <c r="P1" s="8"/>
      <c r="Q1" s="8"/>
      <c r="R1" s="8"/>
      <c r="S1" s="8"/>
      <c r="T1" s="8"/>
      <c r="U1" s="8" t="s">
        <v>1</v>
      </c>
      <c r="V1" s="8"/>
      <c r="W1" s="8"/>
      <c r="X1" s="8"/>
      <c r="Y1" s="8"/>
      <c r="Z1" s="1"/>
      <c r="AA1" s="8" t="s">
        <v>1</v>
      </c>
      <c r="AB1" s="8"/>
      <c r="AC1" s="8"/>
    </row>
    <row r="2" spans="1:29" x14ac:dyDescent="0.25">
      <c r="A2" s="8"/>
      <c r="B2" s="8" t="s">
        <v>2</v>
      </c>
      <c r="C2" s="8" t="s">
        <v>33</v>
      </c>
      <c r="D2" s="8" t="s">
        <v>34</v>
      </c>
      <c r="E2" s="1" t="s">
        <v>1106</v>
      </c>
      <c r="F2" s="1" t="s">
        <v>1106</v>
      </c>
      <c r="G2" s="1" t="s">
        <v>1108</v>
      </c>
      <c r="H2" s="1" t="s">
        <v>1051</v>
      </c>
      <c r="I2" s="1" t="s">
        <v>2</v>
      </c>
      <c r="J2" s="1" t="s">
        <v>2</v>
      </c>
      <c r="K2" s="1" t="s">
        <v>33</v>
      </c>
      <c r="L2" s="1" t="s">
        <v>34</v>
      </c>
      <c r="M2" s="1" t="s">
        <v>2</v>
      </c>
      <c r="N2" s="1" t="s">
        <v>2</v>
      </c>
      <c r="O2" s="1" t="s">
        <v>2</v>
      </c>
      <c r="P2" s="1" t="s">
        <v>2</v>
      </c>
      <c r="Q2" s="1" t="s">
        <v>2</v>
      </c>
      <c r="R2" s="1" t="s">
        <v>2</v>
      </c>
      <c r="S2" s="1" t="s">
        <v>2</v>
      </c>
      <c r="T2" s="1" t="s">
        <v>2</v>
      </c>
      <c r="U2" s="1" t="s">
        <v>2</v>
      </c>
      <c r="V2" s="1" t="s">
        <v>33</v>
      </c>
      <c r="W2" s="1" t="s">
        <v>34</v>
      </c>
      <c r="X2" s="1" t="s">
        <v>2</v>
      </c>
      <c r="Y2" s="1" t="s">
        <v>2</v>
      </c>
      <c r="Z2" s="1" t="s">
        <v>2</v>
      </c>
      <c r="AA2" s="1" t="s">
        <v>2</v>
      </c>
      <c r="AB2" s="1" t="s">
        <v>33</v>
      </c>
      <c r="AC2" s="1" t="s">
        <v>34</v>
      </c>
    </row>
    <row r="3" spans="1:29" ht="30" x14ac:dyDescent="0.25">
      <c r="A3" s="8"/>
      <c r="B3" s="8"/>
      <c r="C3" s="8"/>
      <c r="D3" s="8"/>
      <c r="E3" s="1" t="s">
        <v>1107</v>
      </c>
      <c r="F3" s="1" t="s">
        <v>1107</v>
      </c>
      <c r="G3" s="1" t="s">
        <v>702</v>
      </c>
      <c r="H3" s="1" t="s">
        <v>702</v>
      </c>
      <c r="I3" s="1" t="s">
        <v>631</v>
      </c>
      <c r="J3" s="1" t="s">
        <v>631</v>
      </c>
      <c r="K3" s="1" t="s">
        <v>631</v>
      </c>
      <c r="L3" s="1" t="s">
        <v>631</v>
      </c>
      <c r="M3" s="1" t="s">
        <v>633</v>
      </c>
      <c r="N3" s="1" t="s">
        <v>634</v>
      </c>
      <c r="O3" s="1" t="s">
        <v>635</v>
      </c>
      <c r="P3" s="1" t="s">
        <v>636</v>
      </c>
      <c r="Q3" s="1" t="s">
        <v>637</v>
      </c>
      <c r="R3" s="1" t="s">
        <v>638</v>
      </c>
      <c r="S3" s="1" t="s">
        <v>639</v>
      </c>
      <c r="T3" s="1" t="s">
        <v>640</v>
      </c>
      <c r="U3" s="1" t="s">
        <v>640</v>
      </c>
      <c r="V3" s="1" t="s">
        <v>640</v>
      </c>
      <c r="W3" s="1" t="s">
        <v>640</v>
      </c>
      <c r="X3" s="1" t="s">
        <v>640</v>
      </c>
      <c r="Y3" s="1" t="s">
        <v>640</v>
      </c>
      <c r="Z3" s="1" t="s">
        <v>641</v>
      </c>
      <c r="AA3" s="1" t="s">
        <v>641</v>
      </c>
      <c r="AB3" s="1" t="s">
        <v>641</v>
      </c>
      <c r="AC3" s="1" t="s">
        <v>641</v>
      </c>
    </row>
    <row r="4" spans="1:29" x14ac:dyDescent="0.25">
      <c r="A4" s="8"/>
      <c r="B4" s="8"/>
      <c r="C4" s="8"/>
      <c r="D4" s="8"/>
      <c r="E4" s="1" t="s">
        <v>825</v>
      </c>
      <c r="F4" s="1"/>
      <c r="G4" s="1"/>
      <c r="H4" s="1" t="s">
        <v>825</v>
      </c>
      <c r="I4" s="1"/>
      <c r="J4" s="1" t="s">
        <v>952</v>
      </c>
      <c r="K4" s="1" t="s">
        <v>952</v>
      </c>
      <c r="L4" s="1" t="s">
        <v>952</v>
      </c>
      <c r="M4" s="1"/>
      <c r="N4" s="1"/>
      <c r="O4" s="1"/>
      <c r="P4" s="1"/>
      <c r="Q4" s="1"/>
      <c r="R4" s="1"/>
      <c r="S4" s="1"/>
      <c r="T4" s="1"/>
      <c r="U4" s="1" t="s">
        <v>703</v>
      </c>
      <c r="V4" s="1" t="s">
        <v>703</v>
      </c>
      <c r="W4" s="1" t="s">
        <v>703</v>
      </c>
      <c r="X4" s="1" t="s">
        <v>703</v>
      </c>
      <c r="Y4" s="1" t="s">
        <v>703</v>
      </c>
      <c r="Z4" s="1"/>
      <c r="AA4" s="1" t="s">
        <v>952</v>
      </c>
      <c r="AB4" s="1" t="s">
        <v>952</v>
      </c>
      <c r="AC4" s="1" t="s">
        <v>952</v>
      </c>
    </row>
    <row r="5" spans="1:29" x14ac:dyDescent="0.25">
      <c r="A5" s="8"/>
      <c r="B5" s="8"/>
      <c r="C5" s="8"/>
      <c r="D5" s="8"/>
      <c r="E5" s="1"/>
      <c r="F5" s="1"/>
      <c r="G5" s="1"/>
      <c r="H5" s="1"/>
      <c r="I5" s="1"/>
      <c r="J5" s="1"/>
      <c r="K5" s="1"/>
      <c r="L5" s="1"/>
      <c r="M5" s="1"/>
      <c r="N5" s="1"/>
      <c r="O5" s="1"/>
      <c r="P5" s="1"/>
      <c r="Q5" s="1"/>
      <c r="R5" s="1"/>
      <c r="S5" s="1"/>
      <c r="T5" s="1"/>
      <c r="U5" s="1"/>
      <c r="V5" s="1"/>
      <c r="W5" s="1"/>
      <c r="X5" s="1" t="s">
        <v>826</v>
      </c>
      <c r="Y5" s="1" t="s">
        <v>827</v>
      </c>
      <c r="Z5" s="1"/>
      <c r="AA5" s="1"/>
      <c r="AB5" s="1"/>
      <c r="AC5" s="1"/>
    </row>
    <row r="6" spans="1:29" x14ac:dyDescent="0.25">
      <c r="A6" s="3" t="s">
        <v>62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v>2014</v>
      </c>
      <c r="B7" s="6">
        <v>1058170000</v>
      </c>
      <c r="C7" s="4" t="s">
        <v>6</v>
      </c>
      <c r="D7" s="4" t="s">
        <v>6</v>
      </c>
      <c r="E7" s="4" t="s">
        <v>6</v>
      </c>
      <c r="F7" s="4" t="s">
        <v>6</v>
      </c>
      <c r="G7" s="4" t="s">
        <v>6</v>
      </c>
      <c r="H7" s="4" t="s">
        <v>6</v>
      </c>
      <c r="I7" s="6">
        <v>169691000</v>
      </c>
      <c r="J7" s="4" t="s">
        <v>6</v>
      </c>
      <c r="K7" s="4" t="s">
        <v>6</v>
      </c>
      <c r="L7" s="4" t="s">
        <v>6</v>
      </c>
      <c r="M7" s="6">
        <v>69280000</v>
      </c>
      <c r="N7" s="6">
        <v>536367000</v>
      </c>
      <c r="O7" s="6">
        <v>65678000</v>
      </c>
      <c r="P7" s="6">
        <v>42312000</v>
      </c>
      <c r="Q7" s="6">
        <v>62233000</v>
      </c>
      <c r="R7" s="6">
        <v>14268000</v>
      </c>
      <c r="S7" s="6">
        <v>959829000</v>
      </c>
      <c r="T7" s="6">
        <v>67108000</v>
      </c>
      <c r="U7" s="4" t="s">
        <v>6</v>
      </c>
      <c r="V7" s="4" t="s">
        <v>6</v>
      </c>
      <c r="W7" s="4" t="s">
        <v>6</v>
      </c>
      <c r="X7" s="4" t="s">
        <v>6</v>
      </c>
      <c r="Y7" s="4" t="s">
        <v>6</v>
      </c>
      <c r="Z7" s="6">
        <v>11507000</v>
      </c>
      <c r="AA7" s="4" t="s">
        <v>6</v>
      </c>
      <c r="AB7" s="4" t="s">
        <v>6</v>
      </c>
      <c r="AC7" s="4" t="s">
        <v>6</v>
      </c>
    </row>
    <row r="8" spans="1:29" x14ac:dyDescent="0.25">
      <c r="A8" s="2">
        <v>2015</v>
      </c>
      <c r="B8" s="7">
        <v>210338000</v>
      </c>
      <c r="C8" s="4" t="s">
        <v>6</v>
      </c>
      <c r="D8" s="4" t="s">
        <v>6</v>
      </c>
      <c r="E8" s="4" t="s">
        <v>6</v>
      </c>
      <c r="F8" s="4" t="s">
        <v>6</v>
      </c>
      <c r="G8" s="4" t="s">
        <v>6</v>
      </c>
      <c r="H8" s="4" t="s">
        <v>6</v>
      </c>
      <c r="I8" s="7">
        <v>113004000</v>
      </c>
      <c r="J8" s="4" t="s">
        <v>6</v>
      </c>
      <c r="K8" s="4" t="s">
        <v>6</v>
      </c>
      <c r="L8" s="4" t="s">
        <v>6</v>
      </c>
      <c r="M8" s="7">
        <v>3659000</v>
      </c>
      <c r="N8" s="4" t="s">
        <v>6</v>
      </c>
      <c r="O8" s="4" t="s">
        <v>6</v>
      </c>
      <c r="P8" s="4" t="s">
        <v>6</v>
      </c>
      <c r="Q8" s="7">
        <v>14681000</v>
      </c>
      <c r="R8" s="7">
        <v>3413000</v>
      </c>
      <c r="S8" s="7">
        <v>134757000</v>
      </c>
      <c r="T8" s="7">
        <v>44244000</v>
      </c>
      <c r="U8" s="4" t="s">
        <v>6</v>
      </c>
      <c r="V8" s="4" t="s">
        <v>6</v>
      </c>
      <c r="W8" s="4" t="s">
        <v>6</v>
      </c>
      <c r="X8" s="4" t="s">
        <v>6</v>
      </c>
      <c r="Y8" s="4" t="s">
        <v>6</v>
      </c>
      <c r="Z8" s="7">
        <v>10060000</v>
      </c>
      <c r="AA8" s="4" t="s">
        <v>6</v>
      </c>
      <c r="AB8" s="4" t="s">
        <v>6</v>
      </c>
      <c r="AC8" s="4" t="s">
        <v>6</v>
      </c>
    </row>
    <row r="9" spans="1:29" x14ac:dyDescent="0.25">
      <c r="A9" s="2">
        <v>2016</v>
      </c>
      <c r="B9" s="7">
        <v>143820000</v>
      </c>
      <c r="C9" s="4" t="s">
        <v>6</v>
      </c>
      <c r="D9" s="4" t="s">
        <v>6</v>
      </c>
      <c r="E9" s="4" t="s">
        <v>6</v>
      </c>
      <c r="F9" s="4" t="s">
        <v>6</v>
      </c>
      <c r="G9" s="4" t="s">
        <v>6</v>
      </c>
      <c r="H9" s="4" t="s">
        <v>6</v>
      </c>
      <c r="I9" s="7">
        <v>90424000</v>
      </c>
      <c r="J9" s="4" t="s">
        <v>6</v>
      </c>
      <c r="K9" s="4" t="s">
        <v>6</v>
      </c>
      <c r="L9" s="4" t="s">
        <v>6</v>
      </c>
      <c r="M9" s="4" t="s">
        <v>6</v>
      </c>
      <c r="N9" s="4" t="s">
        <v>6</v>
      </c>
      <c r="O9" s="4" t="s">
        <v>6</v>
      </c>
      <c r="P9" s="4" t="s">
        <v>6</v>
      </c>
      <c r="Q9" s="4" t="s">
        <v>6</v>
      </c>
      <c r="R9" s="7">
        <v>1465000</v>
      </c>
      <c r="S9" s="7">
        <v>91889000</v>
      </c>
      <c r="T9" s="7">
        <v>20837000</v>
      </c>
      <c r="U9" s="4" t="s">
        <v>6</v>
      </c>
      <c r="V9" s="4" t="s">
        <v>6</v>
      </c>
      <c r="W9" s="4" t="s">
        <v>6</v>
      </c>
      <c r="X9" s="4" t="s">
        <v>6</v>
      </c>
      <c r="Y9" s="4" t="s">
        <v>6</v>
      </c>
      <c r="Z9" s="7">
        <v>10269000</v>
      </c>
      <c r="AA9" s="4" t="s">
        <v>6</v>
      </c>
      <c r="AB9" s="4" t="s">
        <v>6</v>
      </c>
      <c r="AC9" s="4" t="s">
        <v>6</v>
      </c>
    </row>
    <row r="10" spans="1:29" x14ac:dyDescent="0.25">
      <c r="A10" s="2">
        <v>2017</v>
      </c>
      <c r="B10" s="7">
        <v>122059000</v>
      </c>
      <c r="C10" s="4" t="s">
        <v>6</v>
      </c>
      <c r="D10" s="4" t="s">
        <v>6</v>
      </c>
      <c r="E10" s="4" t="s">
        <v>6</v>
      </c>
      <c r="F10" s="4" t="s">
        <v>6</v>
      </c>
      <c r="G10" s="4" t="s">
        <v>6</v>
      </c>
      <c r="H10" s="4" t="s">
        <v>6</v>
      </c>
      <c r="I10" s="7">
        <v>70651000</v>
      </c>
      <c r="J10" s="4" t="s">
        <v>6</v>
      </c>
      <c r="K10" s="4" t="s">
        <v>6</v>
      </c>
      <c r="L10" s="4" t="s">
        <v>6</v>
      </c>
      <c r="M10" s="4" t="s">
        <v>6</v>
      </c>
      <c r="N10" s="4" t="s">
        <v>6</v>
      </c>
      <c r="O10" s="4" t="s">
        <v>6</v>
      </c>
      <c r="P10" s="4" t="s">
        <v>6</v>
      </c>
      <c r="Q10" s="4" t="s">
        <v>6</v>
      </c>
      <c r="R10" s="7">
        <v>34000</v>
      </c>
      <c r="S10" s="7">
        <v>70685000</v>
      </c>
      <c r="T10" s="7">
        <v>18993000</v>
      </c>
      <c r="U10" s="4" t="s">
        <v>6</v>
      </c>
      <c r="V10" s="4" t="s">
        <v>6</v>
      </c>
      <c r="W10" s="4" t="s">
        <v>6</v>
      </c>
      <c r="X10" s="4" t="s">
        <v>6</v>
      </c>
      <c r="Y10" s="4" t="s">
        <v>6</v>
      </c>
      <c r="Z10" s="7">
        <v>10187000</v>
      </c>
      <c r="AA10" s="4" t="s">
        <v>6</v>
      </c>
      <c r="AB10" s="4" t="s">
        <v>6</v>
      </c>
      <c r="AC10" s="4" t="s">
        <v>6</v>
      </c>
    </row>
    <row r="11" spans="1:29" x14ac:dyDescent="0.25">
      <c r="A11" s="2">
        <v>2018</v>
      </c>
      <c r="B11" s="7">
        <v>53786000</v>
      </c>
      <c r="C11" s="4" t="s">
        <v>6</v>
      </c>
      <c r="D11" s="4" t="s">
        <v>6</v>
      </c>
      <c r="E11" s="4" t="s">
        <v>6</v>
      </c>
      <c r="F11" s="4" t="s">
        <v>6</v>
      </c>
      <c r="G11" s="4" t="s">
        <v>6</v>
      </c>
      <c r="H11" s="4" t="s">
        <v>6</v>
      </c>
      <c r="I11" s="7">
        <v>4582000</v>
      </c>
      <c r="J11" s="4" t="s">
        <v>6</v>
      </c>
      <c r="K11" s="4" t="s">
        <v>6</v>
      </c>
      <c r="L11" s="4" t="s">
        <v>6</v>
      </c>
      <c r="M11" s="4" t="s">
        <v>6</v>
      </c>
      <c r="N11" s="4" t="s">
        <v>6</v>
      </c>
      <c r="O11" s="4" t="s">
        <v>6</v>
      </c>
      <c r="P11" s="4" t="s">
        <v>6</v>
      </c>
      <c r="Q11" s="4" t="s">
        <v>6</v>
      </c>
      <c r="R11" s="7">
        <v>35000</v>
      </c>
      <c r="S11" s="7">
        <v>4617000</v>
      </c>
      <c r="T11" s="7">
        <v>19157000</v>
      </c>
      <c r="U11" s="4" t="s">
        <v>6</v>
      </c>
      <c r="V11" s="4" t="s">
        <v>6</v>
      </c>
      <c r="W11" s="4" t="s">
        <v>6</v>
      </c>
      <c r="X11" s="4" t="s">
        <v>6</v>
      </c>
      <c r="Y11" s="4" t="s">
        <v>6</v>
      </c>
      <c r="Z11" s="7">
        <v>7397000</v>
      </c>
      <c r="AA11" s="4" t="s">
        <v>6</v>
      </c>
      <c r="AB11" s="4" t="s">
        <v>6</v>
      </c>
      <c r="AC11" s="4" t="s">
        <v>6</v>
      </c>
    </row>
    <row r="12" spans="1:29" x14ac:dyDescent="0.25">
      <c r="A12" s="2" t="s">
        <v>630</v>
      </c>
      <c r="B12" s="7">
        <v>297618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103000</v>
      </c>
      <c r="S12" s="7">
        <v>103000</v>
      </c>
      <c r="T12" s="7">
        <v>62393000</v>
      </c>
      <c r="U12" s="4" t="s">
        <v>6</v>
      </c>
      <c r="V12" s="4" t="s">
        <v>6</v>
      </c>
      <c r="W12" s="4" t="s">
        <v>6</v>
      </c>
      <c r="X12" s="4" t="s">
        <v>6</v>
      </c>
      <c r="Y12" s="4" t="s">
        <v>6</v>
      </c>
      <c r="Z12" s="7">
        <v>2703000</v>
      </c>
      <c r="AA12" s="4" t="s">
        <v>6</v>
      </c>
      <c r="AB12" s="4" t="s">
        <v>6</v>
      </c>
      <c r="AC12" s="4" t="s">
        <v>6</v>
      </c>
    </row>
    <row r="13" spans="1:29" x14ac:dyDescent="0.25">
      <c r="A13" s="3" t="s">
        <v>11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v>2014</v>
      </c>
      <c r="B14" s="7">
        <v>19726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v>2015</v>
      </c>
      <c r="B15" s="7">
        <v>21277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v>2016</v>
      </c>
      <c r="B16" s="7">
        <v>20825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v>2017</v>
      </c>
      <c r="B17" s="7">
        <v>22194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v>2018</v>
      </c>
      <c r="B18" s="7">
        <v>22615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630</v>
      </c>
      <c r="B19" s="7">
        <v>232419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1110</v>
      </c>
      <c r="B20" s="7">
        <v>33995000</v>
      </c>
      <c r="C20" s="7">
        <v>29224000</v>
      </c>
      <c r="D20" s="7">
        <v>25916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3" t="s">
        <v>11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1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7">
        <v>1500000</v>
      </c>
      <c r="AB22" s="4" t="s">
        <v>6</v>
      </c>
      <c r="AC22" s="4" t="s">
        <v>6</v>
      </c>
    </row>
    <row r="23" spans="1:29" x14ac:dyDescent="0.25">
      <c r="A23" s="2" t="s">
        <v>1113</v>
      </c>
      <c r="B23" s="4" t="s">
        <v>6</v>
      </c>
      <c r="C23" s="4" t="s">
        <v>6</v>
      </c>
      <c r="D23" s="4" t="s">
        <v>6</v>
      </c>
      <c r="E23" s="4" t="s">
        <v>6</v>
      </c>
      <c r="F23" s="4" t="s">
        <v>6</v>
      </c>
      <c r="G23" s="4" t="s">
        <v>6</v>
      </c>
      <c r="H23" s="4" t="s">
        <v>6</v>
      </c>
      <c r="I23" s="4" t="s">
        <v>6</v>
      </c>
      <c r="J23" s="7">
        <v>190519000</v>
      </c>
      <c r="K23" s="7">
        <v>190471000</v>
      </c>
      <c r="L23" s="7">
        <v>181383000</v>
      </c>
      <c r="M23" s="4" t="s">
        <v>6</v>
      </c>
      <c r="N23" s="4" t="s">
        <v>6</v>
      </c>
      <c r="O23" s="4" t="s">
        <v>6</v>
      </c>
      <c r="P23" s="4" t="s">
        <v>6</v>
      </c>
      <c r="Q23" s="4" t="s">
        <v>6</v>
      </c>
      <c r="R23" s="4" t="s">
        <v>6</v>
      </c>
      <c r="S23" s="4" t="s">
        <v>6</v>
      </c>
      <c r="T23" s="4" t="s">
        <v>6</v>
      </c>
      <c r="U23" s="7">
        <v>90784000</v>
      </c>
      <c r="V23" s="7">
        <v>88110000</v>
      </c>
      <c r="W23" s="7">
        <v>87895000</v>
      </c>
      <c r="X23" s="4" t="s">
        <v>6</v>
      </c>
      <c r="Y23" s="4" t="s">
        <v>6</v>
      </c>
      <c r="Z23" s="4" t="s">
        <v>6</v>
      </c>
      <c r="AA23" s="4" t="s">
        <v>6</v>
      </c>
      <c r="AB23" s="4" t="s">
        <v>6</v>
      </c>
      <c r="AC23" s="4" t="s">
        <v>6</v>
      </c>
    </row>
    <row r="24" spans="1:29" x14ac:dyDescent="0.25">
      <c r="A24" s="2" t="s">
        <v>1114</v>
      </c>
      <c r="B24" s="4" t="s">
        <v>6</v>
      </c>
      <c r="C24" s="4" t="s">
        <v>6</v>
      </c>
      <c r="D24" s="4" t="s">
        <v>6</v>
      </c>
      <c r="E24" s="4" t="s">
        <v>6</v>
      </c>
      <c r="F24" s="4" t="s">
        <v>6</v>
      </c>
      <c r="G24" s="4" t="s">
        <v>6</v>
      </c>
      <c r="H24" s="4">
        <v>4</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1115</v>
      </c>
      <c r="B25" s="4" t="s">
        <v>6</v>
      </c>
      <c r="C25" s="4" t="s">
        <v>6</v>
      </c>
      <c r="D25" s="4" t="s">
        <v>6</v>
      </c>
      <c r="E25" s="4" t="s">
        <v>6</v>
      </c>
      <c r="F25" s="4" t="s">
        <v>6</v>
      </c>
      <c r="G25" s="4" t="s">
        <v>6</v>
      </c>
      <c r="H25" s="7">
        <v>920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x14ac:dyDescent="0.25">
      <c r="A26" s="2" t="s">
        <v>1116</v>
      </c>
      <c r="B26" s="4" t="s">
        <v>6</v>
      </c>
      <c r="C26" s="4" t="s">
        <v>6</v>
      </c>
      <c r="D26" s="4" t="s">
        <v>6</v>
      </c>
      <c r="E26" s="4" t="s">
        <v>6</v>
      </c>
      <c r="F26" s="4" t="s">
        <v>6</v>
      </c>
      <c r="G26" s="7">
        <v>83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13194000</v>
      </c>
      <c r="AB26" s="7">
        <v>13641000</v>
      </c>
      <c r="AC26" s="7">
        <v>13037000</v>
      </c>
    </row>
    <row r="27" spans="1:29" x14ac:dyDescent="0.25">
      <c r="A27" s="2" t="s">
        <v>11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925</v>
      </c>
      <c r="Y27" s="4" t="s">
        <v>975</v>
      </c>
      <c r="Z27" s="4" t="s">
        <v>6</v>
      </c>
      <c r="AA27" s="4" t="s">
        <v>6</v>
      </c>
      <c r="AB27" s="4" t="s">
        <v>6</v>
      </c>
      <c r="AC27" s="4" t="s">
        <v>6</v>
      </c>
    </row>
    <row r="28" spans="1:29" x14ac:dyDescent="0.25">
      <c r="A28" s="2" t="s">
        <v>1118</v>
      </c>
      <c r="B28" s="4" t="s">
        <v>6</v>
      </c>
      <c r="C28" s="4" t="s">
        <v>6</v>
      </c>
      <c r="D28" s="4" t="s">
        <v>6</v>
      </c>
      <c r="E28" s="4" t="s">
        <v>942</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45" x14ac:dyDescent="0.25">
      <c r="A29" s="2" t="s">
        <v>1119</v>
      </c>
      <c r="B29" s="4" t="s">
        <v>6</v>
      </c>
      <c r="C29" s="4" t="s">
        <v>6</v>
      </c>
      <c r="D29" s="4" t="s">
        <v>6</v>
      </c>
      <c r="E29" s="4" t="s">
        <v>6</v>
      </c>
      <c r="F29" s="6">
        <v>756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1120</v>
      </c>
      <c r="B30" s="4" t="s">
        <v>6</v>
      </c>
      <c r="C30" s="4" t="s">
        <v>6</v>
      </c>
      <c r="D30" s="4" t="s">
        <v>6</v>
      </c>
      <c r="E30" s="4">
        <v>3</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sheetData>
  <mergeCells count="10">
    <mergeCell ref="AA1:AC1"/>
    <mergeCell ref="B2:B5"/>
    <mergeCell ref="C2:C5"/>
    <mergeCell ref="D2:D5"/>
    <mergeCell ref="A1:A5"/>
    <mergeCell ref="B1:D1"/>
    <mergeCell ref="E1:H1"/>
    <mergeCell ref="J1:L1"/>
    <mergeCell ref="M1:T1"/>
    <mergeCell ref="U1:Y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3" width="15.42578125" bestFit="1" customWidth="1"/>
    <col min="4" max="5" width="13.7109375" bestFit="1" customWidth="1"/>
    <col min="6" max="7" width="12.28515625" bestFit="1" customWidth="1"/>
    <col min="8" max="9" width="15.5703125" bestFit="1" customWidth="1"/>
    <col min="10" max="11" width="14.140625" bestFit="1" customWidth="1"/>
    <col min="12" max="14" width="36.5703125" bestFit="1" customWidth="1"/>
    <col min="15" max="16" width="35.85546875" bestFit="1" customWidth="1"/>
    <col min="17" max="18" width="34.7109375" bestFit="1" customWidth="1"/>
    <col min="19" max="20" width="25.7109375" bestFit="1" customWidth="1"/>
  </cols>
  <sheetData>
    <row r="1" spans="1:20" ht="15" customHeight="1" x14ac:dyDescent="0.25">
      <c r="A1" s="8" t="s">
        <v>1121</v>
      </c>
      <c r="B1" s="1" t="s">
        <v>822</v>
      </c>
      <c r="C1" s="1" t="s">
        <v>823</v>
      </c>
      <c r="D1" s="8" t="s">
        <v>1</v>
      </c>
      <c r="E1" s="8"/>
      <c r="F1" s="8"/>
      <c r="G1" s="8"/>
      <c r="H1" s="1"/>
      <c r="I1" s="1"/>
      <c r="J1" s="1"/>
      <c r="K1" s="1"/>
      <c r="L1" s="1" t="s">
        <v>1</v>
      </c>
      <c r="M1" s="1"/>
      <c r="N1" s="1" t="s">
        <v>822</v>
      </c>
      <c r="O1" s="1" t="s">
        <v>1</v>
      </c>
      <c r="P1" s="1"/>
      <c r="Q1" s="1"/>
      <c r="R1" s="1"/>
      <c r="S1" s="1" t="s">
        <v>1</v>
      </c>
      <c r="T1" s="1"/>
    </row>
    <row r="2" spans="1:20" x14ac:dyDescent="0.25">
      <c r="A2" s="8"/>
      <c r="B2" s="8" t="s">
        <v>1122</v>
      </c>
      <c r="C2" s="8" t="s">
        <v>33</v>
      </c>
      <c r="D2" s="8" t="s">
        <v>2</v>
      </c>
      <c r="E2" s="8" t="s">
        <v>33</v>
      </c>
      <c r="F2" s="8" t="s">
        <v>34</v>
      </c>
      <c r="G2" s="8" t="s">
        <v>834</v>
      </c>
      <c r="H2" s="1" t="s">
        <v>2</v>
      </c>
      <c r="I2" s="1" t="s">
        <v>33</v>
      </c>
      <c r="J2" s="1" t="s">
        <v>2</v>
      </c>
      <c r="K2" s="1" t="s">
        <v>33</v>
      </c>
      <c r="L2" s="1" t="s">
        <v>2</v>
      </c>
      <c r="M2" s="1" t="s">
        <v>34</v>
      </c>
      <c r="N2" s="1" t="s">
        <v>1126</v>
      </c>
      <c r="O2" s="1" t="s">
        <v>2</v>
      </c>
      <c r="P2" s="1" t="s">
        <v>34</v>
      </c>
      <c r="Q2" s="1" t="s">
        <v>2</v>
      </c>
      <c r="R2" s="1" t="s">
        <v>33</v>
      </c>
      <c r="S2" s="1" t="s">
        <v>2</v>
      </c>
      <c r="T2" s="1" t="s">
        <v>34</v>
      </c>
    </row>
    <row r="3" spans="1:20" ht="30" x14ac:dyDescent="0.25">
      <c r="A3" s="8"/>
      <c r="B3" s="8"/>
      <c r="C3" s="8"/>
      <c r="D3" s="8"/>
      <c r="E3" s="8"/>
      <c r="F3" s="8"/>
      <c r="G3" s="8"/>
      <c r="H3" s="1" t="s">
        <v>988</v>
      </c>
      <c r="I3" s="1" t="s">
        <v>988</v>
      </c>
      <c r="J3" s="1" t="s">
        <v>1124</v>
      </c>
      <c r="K3" s="1" t="s">
        <v>1124</v>
      </c>
      <c r="L3" s="1" t="s">
        <v>1125</v>
      </c>
      <c r="M3" s="1" t="s">
        <v>1125</v>
      </c>
      <c r="N3" s="1" t="s">
        <v>1125</v>
      </c>
      <c r="O3" s="1" t="s">
        <v>1127</v>
      </c>
      <c r="P3" s="1" t="s">
        <v>1127</v>
      </c>
      <c r="Q3" s="1" t="s">
        <v>1128</v>
      </c>
      <c r="R3" s="1" t="s">
        <v>1128</v>
      </c>
      <c r="S3" s="1" t="s">
        <v>1129</v>
      </c>
      <c r="T3" s="1" t="s">
        <v>1129</v>
      </c>
    </row>
    <row r="4" spans="1:20" x14ac:dyDescent="0.25">
      <c r="A4" s="8"/>
      <c r="B4" s="8"/>
      <c r="C4" s="8"/>
      <c r="D4" s="8"/>
      <c r="E4" s="8"/>
      <c r="F4" s="8"/>
      <c r="G4" s="8"/>
      <c r="H4" s="1" t="s">
        <v>1123</v>
      </c>
      <c r="I4" s="1" t="s">
        <v>1123</v>
      </c>
      <c r="J4" s="1" t="s">
        <v>1123</v>
      </c>
      <c r="K4" s="1" t="s">
        <v>1123</v>
      </c>
      <c r="L4" s="1"/>
      <c r="M4" s="1"/>
      <c r="N4" s="1" t="s">
        <v>988</v>
      </c>
      <c r="O4" s="1"/>
      <c r="P4" s="1"/>
      <c r="Q4" s="1"/>
      <c r="R4" s="1"/>
      <c r="S4" s="1"/>
      <c r="T4" s="1"/>
    </row>
    <row r="5" spans="1:20" ht="45" x14ac:dyDescent="0.25">
      <c r="A5" s="3" t="s">
        <v>11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131</v>
      </c>
      <c r="B6" s="4" t="s">
        <v>6</v>
      </c>
      <c r="C6" s="4" t="s">
        <v>6</v>
      </c>
      <c r="D6" s="6">
        <v>-171544000</v>
      </c>
      <c r="E6" s="6">
        <v>-156065000</v>
      </c>
      <c r="F6" s="4" t="s">
        <v>6</v>
      </c>
      <c r="G6" s="4" t="s">
        <v>6</v>
      </c>
      <c r="H6" s="4" t="s">
        <v>6</v>
      </c>
      <c r="I6" s="4" t="s">
        <v>6</v>
      </c>
      <c r="J6" s="4" t="s">
        <v>6</v>
      </c>
      <c r="K6" s="4" t="s">
        <v>6</v>
      </c>
      <c r="L6" s="6">
        <v>-109457000</v>
      </c>
      <c r="M6" s="6">
        <v>-93669000</v>
      </c>
      <c r="N6" s="4" t="s">
        <v>6</v>
      </c>
      <c r="O6" s="6">
        <v>2232000</v>
      </c>
      <c r="P6" s="6">
        <v>-311000</v>
      </c>
      <c r="Q6" s="6">
        <v>-113000</v>
      </c>
      <c r="R6" s="6">
        <v>-113000</v>
      </c>
      <c r="S6" s="6">
        <v>-64206000</v>
      </c>
      <c r="T6" s="6">
        <v>-62085000</v>
      </c>
    </row>
    <row r="7" spans="1:20" ht="30" x14ac:dyDescent="0.25">
      <c r="A7" s="2" t="s">
        <v>674</v>
      </c>
      <c r="B7" s="4" t="s">
        <v>6</v>
      </c>
      <c r="C7" s="4" t="s">
        <v>6</v>
      </c>
      <c r="D7" s="7">
        <v>-14142000</v>
      </c>
      <c r="E7" s="4" t="s">
        <v>6</v>
      </c>
      <c r="F7" s="4" t="s">
        <v>6</v>
      </c>
      <c r="G7" s="4" t="s">
        <v>6</v>
      </c>
      <c r="H7" s="4" t="s">
        <v>6</v>
      </c>
      <c r="I7" s="4" t="s">
        <v>6</v>
      </c>
      <c r="J7" s="4" t="s">
        <v>6</v>
      </c>
      <c r="K7" s="4" t="s">
        <v>6</v>
      </c>
      <c r="L7" s="7">
        <v>-45956000</v>
      </c>
      <c r="M7" s="4" t="s">
        <v>6</v>
      </c>
      <c r="N7" s="4" t="s">
        <v>6</v>
      </c>
      <c r="O7" s="7">
        <v>-1124000</v>
      </c>
      <c r="P7" s="4" t="s">
        <v>6</v>
      </c>
      <c r="Q7" s="4" t="s">
        <v>6</v>
      </c>
      <c r="R7" s="4" t="s">
        <v>6</v>
      </c>
      <c r="S7" s="7">
        <v>32938000</v>
      </c>
      <c r="T7" s="4" t="s">
        <v>6</v>
      </c>
    </row>
    <row r="8" spans="1:20" ht="45" x14ac:dyDescent="0.25">
      <c r="A8" s="2" t="s">
        <v>676</v>
      </c>
      <c r="B8" s="4" t="s">
        <v>6</v>
      </c>
      <c r="C8" s="4" t="s">
        <v>6</v>
      </c>
      <c r="D8" s="7">
        <v>3889000</v>
      </c>
      <c r="E8" s="4" t="s">
        <v>6</v>
      </c>
      <c r="F8" s="4" t="s">
        <v>6</v>
      </c>
      <c r="G8" s="4" t="s">
        <v>6</v>
      </c>
      <c r="H8" s="4" t="s">
        <v>6</v>
      </c>
      <c r="I8" s="4" t="s">
        <v>6</v>
      </c>
      <c r="J8" s="4" t="s">
        <v>6</v>
      </c>
      <c r="K8" s="4" t="s">
        <v>6</v>
      </c>
      <c r="L8" s="4" t="s">
        <v>6</v>
      </c>
      <c r="M8" s="4" t="s">
        <v>6</v>
      </c>
      <c r="N8" s="4" t="s">
        <v>6</v>
      </c>
      <c r="O8" s="7">
        <v>-627000</v>
      </c>
      <c r="P8" s="4" t="s">
        <v>6</v>
      </c>
      <c r="Q8" s="4" t="s">
        <v>6</v>
      </c>
      <c r="R8" s="4" t="s">
        <v>6</v>
      </c>
      <c r="S8" s="7">
        <v>4516000</v>
      </c>
      <c r="T8" s="4" t="s">
        <v>6</v>
      </c>
    </row>
    <row r="9" spans="1:20" x14ac:dyDescent="0.25">
      <c r="A9" s="2" t="s">
        <v>68</v>
      </c>
      <c r="B9" s="4" t="s">
        <v>6</v>
      </c>
      <c r="C9" s="4" t="s">
        <v>6</v>
      </c>
      <c r="D9" s="7">
        <v>-10253000</v>
      </c>
      <c r="E9" s="7">
        <v>-15479000</v>
      </c>
      <c r="F9" s="7">
        <v>-32158000</v>
      </c>
      <c r="G9" s="4" t="s">
        <v>6</v>
      </c>
      <c r="H9" s="4" t="s">
        <v>6</v>
      </c>
      <c r="I9" s="4" t="s">
        <v>6</v>
      </c>
      <c r="J9" s="4" t="s">
        <v>6</v>
      </c>
      <c r="K9" s="4" t="s">
        <v>6</v>
      </c>
      <c r="L9" s="7">
        <v>-45956000</v>
      </c>
      <c r="M9" s="4" t="s">
        <v>6</v>
      </c>
      <c r="N9" s="4" t="s">
        <v>6</v>
      </c>
      <c r="O9" s="7">
        <v>-1751000</v>
      </c>
      <c r="P9" s="4" t="s">
        <v>6</v>
      </c>
      <c r="Q9" s="4" t="s">
        <v>6</v>
      </c>
      <c r="R9" s="4" t="s">
        <v>6</v>
      </c>
      <c r="S9" s="7">
        <v>37454000</v>
      </c>
      <c r="T9" s="4" t="s">
        <v>6</v>
      </c>
    </row>
    <row r="10" spans="1:20" x14ac:dyDescent="0.25">
      <c r="A10" s="2" t="s">
        <v>1132</v>
      </c>
      <c r="B10" s="4" t="s">
        <v>6</v>
      </c>
      <c r="C10" s="7">
        <v>-171544000</v>
      </c>
      <c r="D10" s="7">
        <v>-181797000</v>
      </c>
      <c r="E10" s="7">
        <v>-171544000</v>
      </c>
      <c r="F10" s="7">
        <v>-156065000</v>
      </c>
      <c r="G10" s="4" t="s">
        <v>6</v>
      </c>
      <c r="H10" s="4" t="s">
        <v>6</v>
      </c>
      <c r="I10" s="4" t="s">
        <v>6</v>
      </c>
      <c r="J10" s="4" t="s">
        <v>6</v>
      </c>
      <c r="K10" s="4" t="s">
        <v>6</v>
      </c>
      <c r="L10" s="7">
        <v>-155413000</v>
      </c>
      <c r="M10" s="7">
        <v>-93669000</v>
      </c>
      <c r="N10" s="4" t="s">
        <v>6</v>
      </c>
      <c r="O10" s="7">
        <v>481000</v>
      </c>
      <c r="P10" s="7">
        <v>-311000</v>
      </c>
      <c r="Q10" s="7">
        <v>-113000</v>
      </c>
      <c r="R10" s="7">
        <v>-113000</v>
      </c>
      <c r="S10" s="7">
        <v>-26752000</v>
      </c>
      <c r="T10" s="7">
        <v>-62085000</v>
      </c>
    </row>
    <row r="11" spans="1:20" x14ac:dyDescent="0.25">
      <c r="A11" s="2" t="s">
        <v>1133</v>
      </c>
      <c r="B11" s="4" t="s">
        <v>6</v>
      </c>
      <c r="C11" s="4" t="s">
        <v>6</v>
      </c>
      <c r="D11" s="4" t="s">
        <v>6</v>
      </c>
      <c r="E11" s="4" t="s">
        <v>6</v>
      </c>
      <c r="F11" s="4" t="s">
        <v>6</v>
      </c>
      <c r="G11" s="4" t="s">
        <v>6</v>
      </c>
      <c r="H11" s="7">
        <v>151769000</v>
      </c>
      <c r="I11" s="7">
        <v>193380000</v>
      </c>
      <c r="J11" s="7">
        <v>2957000</v>
      </c>
      <c r="K11" s="7">
        <v>5843000</v>
      </c>
      <c r="L11" s="4" t="s">
        <v>6</v>
      </c>
      <c r="M11" s="4" t="s">
        <v>6</v>
      </c>
      <c r="N11" s="4" t="s">
        <v>6</v>
      </c>
      <c r="O11" s="4" t="s">
        <v>6</v>
      </c>
      <c r="P11" s="4" t="s">
        <v>6</v>
      </c>
      <c r="Q11" s="4" t="s">
        <v>6</v>
      </c>
      <c r="R11" s="4" t="s">
        <v>6</v>
      </c>
      <c r="S11" s="4" t="s">
        <v>6</v>
      </c>
      <c r="T11" s="4" t="s">
        <v>6</v>
      </c>
    </row>
    <row r="12" spans="1:20" ht="30" x14ac:dyDescent="0.25">
      <c r="A12" s="2" t="s">
        <v>1134</v>
      </c>
      <c r="B12" s="4" t="s">
        <v>6</v>
      </c>
      <c r="C12" s="4" t="s">
        <v>6</v>
      </c>
      <c r="D12" s="4" t="s">
        <v>6</v>
      </c>
      <c r="E12" s="4" t="s">
        <v>6</v>
      </c>
      <c r="F12" s="4" t="s">
        <v>6</v>
      </c>
      <c r="G12" s="4" t="s">
        <v>6</v>
      </c>
      <c r="H12" s="4" t="s">
        <v>6</v>
      </c>
      <c r="I12" s="4" t="s">
        <v>6</v>
      </c>
      <c r="J12" s="4" t="s">
        <v>6</v>
      </c>
      <c r="K12" s="4" t="s">
        <v>6</v>
      </c>
      <c r="L12" s="4" t="s">
        <v>6</v>
      </c>
      <c r="M12" s="4" t="s">
        <v>6</v>
      </c>
      <c r="N12" s="7">
        <v>25265000</v>
      </c>
      <c r="O12" s="4" t="s">
        <v>6</v>
      </c>
      <c r="P12" s="4" t="s">
        <v>6</v>
      </c>
      <c r="Q12" s="4" t="s">
        <v>6</v>
      </c>
      <c r="R12" s="4" t="s">
        <v>6</v>
      </c>
      <c r="S12" s="4" t="s">
        <v>6</v>
      </c>
      <c r="T12" s="4" t="s">
        <v>6</v>
      </c>
    </row>
    <row r="13" spans="1:20" ht="45" x14ac:dyDescent="0.25">
      <c r="A13" s="2" t="s">
        <v>1135</v>
      </c>
      <c r="B13" s="7">
        <v>75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1136</v>
      </c>
      <c r="B14" s="7">
        <v>100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60" x14ac:dyDescent="0.25">
      <c r="A15" s="2" t="s">
        <v>1137</v>
      </c>
      <c r="B15" s="4" t="s">
        <v>6</v>
      </c>
      <c r="C15" s="4" t="s">
        <v>6</v>
      </c>
      <c r="D15" s="7">
        <v>84627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1138</v>
      </c>
      <c r="B16" s="4" t="s">
        <v>6</v>
      </c>
      <c r="C16" s="4" t="s">
        <v>6</v>
      </c>
      <c r="D16" s="7">
        <v>8705</v>
      </c>
      <c r="E16" s="7">
        <v>12937</v>
      </c>
      <c r="F16" s="7">
        <v>5282</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166</v>
      </c>
      <c r="B17" s="4" t="s">
        <v>6</v>
      </c>
      <c r="C17" s="4" t="s">
        <v>6</v>
      </c>
      <c r="D17" s="7">
        <v>23578000</v>
      </c>
      <c r="E17" s="7">
        <v>26830000</v>
      </c>
      <c r="F17" s="7">
        <v>9971000</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1139</v>
      </c>
      <c r="B18" s="4" t="s">
        <v>6</v>
      </c>
      <c r="C18" s="6">
        <v>1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45" x14ac:dyDescent="0.25">
      <c r="A19" s="2" t="s">
        <v>1140</v>
      </c>
      <c r="B19" s="4" t="s">
        <v>6</v>
      </c>
      <c r="C19" s="4" t="s">
        <v>6</v>
      </c>
      <c r="D19" s="4" t="s">
        <v>6</v>
      </c>
      <c r="E19" s="9">
        <v>0.7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45" x14ac:dyDescent="0.25">
      <c r="A20" s="2" t="s">
        <v>1141</v>
      </c>
      <c r="B20" s="4" t="s">
        <v>6</v>
      </c>
      <c r="C20" s="4" t="s">
        <v>6</v>
      </c>
      <c r="D20" s="4" t="s">
        <v>6</v>
      </c>
      <c r="E20" s="6">
        <v>3</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45" x14ac:dyDescent="0.25">
      <c r="A21" s="2" t="s">
        <v>1142</v>
      </c>
      <c r="B21" s="4" t="s">
        <v>6</v>
      </c>
      <c r="C21" s="6">
        <v>3</v>
      </c>
      <c r="D21" s="4" t="s">
        <v>6</v>
      </c>
      <c r="E21" s="4" t="s">
        <v>6</v>
      </c>
      <c r="F21" s="4" t="s">
        <v>6</v>
      </c>
      <c r="G21" s="6">
        <v>3</v>
      </c>
      <c r="H21" s="4" t="s">
        <v>6</v>
      </c>
      <c r="I21" s="4" t="s">
        <v>6</v>
      </c>
      <c r="J21" s="4" t="s">
        <v>6</v>
      </c>
      <c r="K21" s="4" t="s">
        <v>6</v>
      </c>
      <c r="L21" s="4" t="s">
        <v>6</v>
      </c>
      <c r="M21" s="4" t="s">
        <v>6</v>
      </c>
      <c r="N21" s="4" t="s">
        <v>6</v>
      </c>
      <c r="O21" s="4" t="s">
        <v>6</v>
      </c>
      <c r="P21" s="4" t="s">
        <v>6</v>
      </c>
      <c r="Q21" s="4" t="s">
        <v>6</v>
      </c>
      <c r="R21" s="4" t="s">
        <v>6</v>
      </c>
      <c r="S21" s="4" t="s">
        <v>6</v>
      </c>
      <c r="T21" s="4" t="s">
        <v>6</v>
      </c>
    </row>
    <row r="22" spans="1:20" ht="45" x14ac:dyDescent="0.25">
      <c r="A22" s="2" t="s">
        <v>1143</v>
      </c>
      <c r="B22" s="4" t="s">
        <v>6</v>
      </c>
      <c r="C22" s="6">
        <v>3</v>
      </c>
      <c r="D22" s="4" t="s">
        <v>6</v>
      </c>
      <c r="E22" s="4" t="s">
        <v>6</v>
      </c>
      <c r="F22" s="4" t="s">
        <v>6</v>
      </c>
      <c r="G22" s="6">
        <v>3</v>
      </c>
      <c r="H22" s="4" t="s">
        <v>6</v>
      </c>
      <c r="I22" s="4" t="s">
        <v>6</v>
      </c>
      <c r="J22" s="4" t="s">
        <v>6</v>
      </c>
      <c r="K22" s="4" t="s">
        <v>6</v>
      </c>
      <c r="L22" s="4" t="s">
        <v>6</v>
      </c>
      <c r="M22" s="4" t="s">
        <v>6</v>
      </c>
      <c r="N22" s="4" t="s">
        <v>6</v>
      </c>
      <c r="O22" s="4" t="s">
        <v>6</v>
      </c>
      <c r="P22" s="4" t="s">
        <v>6</v>
      </c>
      <c r="Q22" s="4" t="s">
        <v>6</v>
      </c>
      <c r="R22" s="4" t="s">
        <v>6</v>
      </c>
      <c r="S22" s="4" t="s">
        <v>6</v>
      </c>
      <c r="T22" s="4" t="s">
        <v>6</v>
      </c>
    </row>
    <row r="23" spans="1:20" ht="45" x14ac:dyDescent="0.25">
      <c r="A23" s="2" t="s">
        <v>1144</v>
      </c>
      <c r="B23" s="4" t="s">
        <v>6</v>
      </c>
      <c r="C23" s="6">
        <v>3</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45" x14ac:dyDescent="0.25">
      <c r="A24" s="2" t="s">
        <v>1145</v>
      </c>
      <c r="B24" s="4" t="s">
        <v>6</v>
      </c>
      <c r="C24" s="6">
        <v>3</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1146</v>
      </c>
      <c r="B25" s="4" t="s">
        <v>6</v>
      </c>
      <c r="C25" s="4" t="s">
        <v>6</v>
      </c>
      <c r="D25" s="4" t="s">
        <v>6</v>
      </c>
      <c r="E25" s="7">
        <v>1796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1147</v>
      </c>
      <c r="B26" s="4" t="s">
        <v>6</v>
      </c>
      <c r="C26" s="4" t="s">
        <v>6</v>
      </c>
      <c r="D26" s="4" t="s">
        <v>6</v>
      </c>
      <c r="E26" s="7">
        <v>1134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1148</v>
      </c>
      <c r="B27" s="4" t="s">
        <v>6</v>
      </c>
      <c r="C27" s="4" t="s">
        <v>6</v>
      </c>
      <c r="D27" s="4" t="s">
        <v>6</v>
      </c>
      <c r="E27" s="7">
        <v>293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45" x14ac:dyDescent="0.25">
      <c r="A28" s="2" t="s">
        <v>1076</v>
      </c>
      <c r="B28" s="4" t="s">
        <v>6</v>
      </c>
      <c r="C28" s="4" t="s">
        <v>6</v>
      </c>
      <c r="D28" s="7">
        <v>131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ht="45" x14ac:dyDescent="0.25">
      <c r="A29" s="2" t="s">
        <v>1149</v>
      </c>
      <c r="B29" s="4" t="s">
        <v>6</v>
      </c>
      <c r="C29" s="4" t="s">
        <v>6</v>
      </c>
      <c r="D29" s="235">
        <v>0.35</v>
      </c>
      <c r="E29" s="235">
        <v>0.35</v>
      </c>
      <c r="F29" s="235">
        <v>0.35</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ht="45" x14ac:dyDescent="0.25">
      <c r="A30" s="2" t="s">
        <v>1150</v>
      </c>
      <c r="B30" s="4" t="s">
        <v>6</v>
      </c>
      <c r="C30" s="7">
        <v>3412000</v>
      </c>
      <c r="D30" s="7">
        <v>41380000</v>
      </c>
      <c r="E30" s="7">
        <v>3412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ht="30" x14ac:dyDescent="0.25">
      <c r="A31" s="2" t="s">
        <v>1151</v>
      </c>
      <c r="B31" s="4" t="s">
        <v>6</v>
      </c>
      <c r="C31" s="4" t="s">
        <v>6</v>
      </c>
      <c r="D31" s="4">
        <v>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ht="45" x14ac:dyDescent="0.25">
      <c r="A32" s="2" t="s">
        <v>1152</v>
      </c>
      <c r="B32" s="4" t="s">
        <v>6</v>
      </c>
      <c r="C32" s="4" t="s">
        <v>6</v>
      </c>
      <c r="D32" s="235">
        <v>0.39</v>
      </c>
      <c r="E32" s="235">
        <v>0.39</v>
      </c>
      <c r="F32" s="235">
        <v>0.39</v>
      </c>
      <c r="G32" s="4" t="s">
        <v>6</v>
      </c>
      <c r="H32" s="4" t="s">
        <v>6</v>
      </c>
      <c r="I32" s="4" t="s">
        <v>6</v>
      </c>
      <c r="J32" s="4" t="s">
        <v>6</v>
      </c>
      <c r="K32" s="4" t="s">
        <v>6</v>
      </c>
      <c r="L32" s="4" t="s">
        <v>6</v>
      </c>
      <c r="M32" s="4" t="s">
        <v>6</v>
      </c>
      <c r="N32" s="4" t="s">
        <v>6</v>
      </c>
      <c r="O32" s="4" t="s">
        <v>6</v>
      </c>
      <c r="P32" s="4" t="s">
        <v>6</v>
      </c>
      <c r="Q32" s="4" t="s">
        <v>6</v>
      </c>
      <c r="R32" s="4" t="s">
        <v>6</v>
      </c>
      <c r="S32" s="4" t="s">
        <v>6</v>
      </c>
      <c r="T32" s="4" t="s">
        <v>6</v>
      </c>
    </row>
    <row r="33" spans="1:20" ht="30" x14ac:dyDescent="0.25">
      <c r="A33" s="2" t="s">
        <v>1153</v>
      </c>
      <c r="B33" s="4" t="s">
        <v>6</v>
      </c>
      <c r="C33" s="6">
        <v>21129000</v>
      </c>
      <c r="D33" s="6">
        <v>8663000</v>
      </c>
      <c r="E33" s="6">
        <v>21129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sheetData>
  <mergeCells count="8">
    <mergeCell ref="A1:A4"/>
    <mergeCell ref="D1:G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8" width="36.5703125" bestFit="1" customWidth="1"/>
    <col min="9" max="14" width="29.28515625" bestFit="1" customWidth="1"/>
    <col min="15" max="15" width="15.42578125" bestFit="1" customWidth="1"/>
    <col min="16" max="16" width="12" bestFit="1" customWidth="1"/>
    <col min="17" max="17" width="11.42578125" bestFit="1" customWidth="1"/>
    <col min="18" max="18" width="12.28515625" bestFit="1" customWidth="1"/>
    <col min="19" max="19" width="12.140625" bestFit="1" customWidth="1"/>
    <col min="20" max="22" width="12.28515625" bestFit="1" customWidth="1"/>
    <col min="23" max="24" width="13.85546875" bestFit="1" customWidth="1"/>
  </cols>
  <sheetData>
    <row r="1" spans="1:24" ht="15" customHeight="1" x14ac:dyDescent="0.25">
      <c r="A1" s="8" t="s">
        <v>1154</v>
      </c>
      <c r="B1" s="8" t="s">
        <v>1</v>
      </c>
      <c r="C1" s="8"/>
      <c r="D1" s="8"/>
      <c r="E1" s="8"/>
      <c r="F1" s="8"/>
      <c r="G1" s="1" t="s">
        <v>1</v>
      </c>
      <c r="H1" s="1"/>
      <c r="I1" s="1" t="s">
        <v>823</v>
      </c>
      <c r="J1" s="8" t="s">
        <v>824</v>
      </c>
      <c r="K1" s="8"/>
      <c r="L1" s="8" t="s">
        <v>1</v>
      </c>
      <c r="M1" s="8"/>
      <c r="N1" s="8"/>
      <c r="O1" s="1" t="s">
        <v>822</v>
      </c>
      <c r="P1" s="8" t="s">
        <v>824</v>
      </c>
      <c r="Q1" s="8"/>
      <c r="R1" s="1"/>
      <c r="S1" s="1"/>
      <c r="T1" s="8" t="s">
        <v>1</v>
      </c>
      <c r="U1" s="8"/>
      <c r="V1" s="8"/>
      <c r="W1" s="8"/>
      <c r="X1" s="8"/>
    </row>
    <row r="2" spans="1:24" x14ac:dyDescent="0.25">
      <c r="A2" s="8"/>
      <c r="B2" s="1" t="s">
        <v>2</v>
      </c>
      <c r="C2" s="8" t="s">
        <v>33</v>
      </c>
      <c r="D2" s="8" t="s">
        <v>34</v>
      </c>
      <c r="E2" s="8" t="s">
        <v>954</v>
      </c>
      <c r="F2" s="1" t="s">
        <v>954</v>
      </c>
      <c r="G2" s="1" t="s">
        <v>34</v>
      </c>
      <c r="H2" s="1" t="s">
        <v>2</v>
      </c>
      <c r="I2" s="1" t="s">
        <v>34</v>
      </c>
      <c r="J2" s="1" t="s">
        <v>34</v>
      </c>
      <c r="K2" s="1" t="s">
        <v>1157</v>
      </c>
      <c r="L2" s="1" t="s">
        <v>2</v>
      </c>
      <c r="M2" s="1" t="s">
        <v>33</v>
      </c>
      <c r="N2" s="1" t="s">
        <v>34</v>
      </c>
      <c r="O2" s="1" t="s">
        <v>1158</v>
      </c>
      <c r="P2" s="1" t="s">
        <v>901</v>
      </c>
      <c r="Q2" s="1" t="s">
        <v>1160</v>
      </c>
      <c r="R2" s="1" t="s">
        <v>2</v>
      </c>
      <c r="S2" s="1" t="s">
        <v>1162</v>
      </c>
      <c r="T2" s="1" t="s">
        <v>2</v>
      </c>
      <c r="U2" s="1" t="s">
        <v>33</v>
      </c>
      <c r="V2" s="1" t="s">
        <v>34</v>
      </c>
      <c r="W2" s="1" t="s">
        <v>2</v>
      </c>
      <c r="X2" s="1" t="s">
        <v>34</v>
      </c>
    </row>
    <row r="3" spans="1:24" x14ac:dyDescent="0.25">
      <c r="A3" s="8"/>
      <c r="B3" s="1" t="s">
        <v>1155</v>
      </c>
      <c r="C3" s="8"/>
      <c r="D3" s="8"/>
      <c r="E3" s="8"/>
      <c r="F3" s="1" t="s">
        <v>701</v>
      </c>
      <c r="G3" s="1" t="s">
        <v>701</v>
      </c>
      <c r="H3" s="1" t="s">
        <v>701</v>
      </c>
      <c r="I3" s="1" t="s">
        <v>702</v>
      </c>
      <c r="J3" s="1" t="s">
        <v>702</v>
      </c>
      <c r="K3" s="1" t="s">
        <v>702</v>
      </c>
      <c r="L3" s="1" t="s">
        <v>702</v>
      </c>
      <c r="M3" s="1" t="s">
        <v>702</v>
      </c>
      <c r="N3" s="1" t="s">
        <v>702</v>
      </c>
      <c r="O3" s="1" t="s">
        <v>705</v>
      </c>
      <c r="P3" s="1" t="s">
        <v>705</v>
      </c>
      <c r="Q3" s="1" t="s">
        <v>705</v>
      </c>
      <c r="R3" s="1" t="s">
        <v>705</v>
      </c>
      <c r="S3" s="1" t="s">
        <v>705</v>
      </c>
      <c r="T3" s="1" t="s">
        <v>720</v>
      </c>
      <c r="U3" s="1" t="s">
        <v>720</v>
      </c>
      <c r="V3" s="1" t="s">
        <v>720</v>
      </c>
      <c r="W3" s="1" t="s">
        <v>720</v>
      </c>
      <c r="X3" s="1" t="s">
        <v>720</v>
      </c>
    </row>
    <row r="4" spans="1:24" ht="30" x14ac:dyDescent="0.25">
      <c r="A4" s="8"/>
      <c r="B4" s="1"/>
      <c r="C4" s="8"/>
      <c r="D4" s="8"/>
      <c r="E4" s="8"/>
      <c r="F4" s="1"/>
      <c r="G4" s="1" t="s">
        <v>1156</v>
      </c>
      <c r="H4" s="1" t="s">
        <v>1156</v>
      </c>
      <c r="I4" s="1"/>
      <c r="J4" s="1"/>
      <c r="K4" s="1"/>
      <c r="L4" s="1"/>
      <c r="M4" s="1"/>
      <c r="N4" s="1"/>
      <c r="O4" s="1" t="s">
        <v>1159</v>
      </c>
      <c r="P4" s="1"/>
      <c r="Q4" s="1"/>
      <c r="R4" s="1" t="s">
        <v>1161</v>
      </c>
      <c r="S4" s="1" t="s">
        <v>1161</v>
      </c>
      <c r="T4" s="1"/>
      <c r="U4" s="1"/>
      <c r="V4" s="1"/>
      <c r="W4" s="1" t="s">
        <v>902</v>
      </c>
      <c r="X4" s="1" t="s">
        <v>902</v>
      </c>
    </row>
    <row r="5" spans="1:24" x14ac:dyDescent="0.25">
      <c r="A5" s="3" t="s">
        <v>6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163</v>
      </c>
      <c r="B6" s="4">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3" t="s">
        <v>6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978</v>
      </c>
      <c r="B8" s="4" t="s">
        <v>6</v>
      </c>
      <c r="C8" s="4" t="s">
        <v>6</v>
      </c>
      <c r="D8" s="4" t="s">
        <v>6</v>
      </c>
      <c r="E8" s="6">
        <v>11260000</v>
      </c>
      <c r="F8" s="6">
        <v>1126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164</v>
      </c>
      <c r="B9" s="4" t="s">
        <v>6</v>
      </c>
      <c r="C9" s="4" t="s">
        <v>6</v>
      </c>
      <c r="D9" s="7">
        <v>5600000</v>
      </c>
      <c r="E9" s="4" t="s">
        <v>6</v>
      </c>
      <c r="F9" s="4" t="s">
        <v>6</v>
      </c>
      <c r="G9" s="7">
        <v>56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45" x14ac:dyDescent="0.25">
      <c r="A10" s="2" t="s">
        <v>1165</v>
      </c>
      <c r="B10" s="4" t="s">
        <v>6</v>
      </c>
      <c r="C10" s="4" t="s">
        <v>6</v>
      </c>
      <c r="D10" s="4" t="s">
        <v>6</v>
      </c>
      <c r="E10" s="4" t="s">
        <v>6</v>
      </c>
      <c r="F10" s="4" t="s">
        <v>6</v>
      </c>
      <c r="G10" s="7">
        <v>183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166</v>
      </c>
      <c r="B11" s="4" t="s">
        <v>6</v>
      </c>
      <c r="C11" s="4" t="s">
        <v>6</v>
      </c>
      <c r="D11" s="4" t="s">
        <v>6</v>
      </c>
      <c r="E11" s="4" t="s">
        <v>6</v>
      </c>
      <c r="F11" s="4" t="s">
        <v>6</v>
      </c>
      <c r="G11" s="7">
        <v>23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167</v>
      </c>
      <c r="B12" s="7">
        <v>863573000</v>
      </c>
      <c r="C12" s="7">
        <v>843879000</v>
      </c>
      <c r="D12" s="4" t="s">
        <v>6</v>
      </c>
      <c r="E12" s="4" t="s">
        <v>6</v>
      </c>
      <c r="F12" s="4" t="s">
        <v>6</v>
      </c>
      <c r="G12" s="4" t="s">
        <v>6</v>
      </c>
      <c r="H12" s="7">
        <v>3519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322</v>
      </c>
      <c r="B13" s="4" t="s">
        <v>6</v>
      </c>
      <c r="C13" s="4" t="s">
        <v>6</v>
      </c>
      <c r="D13" s="4" t="s">
        <v>6</v>
      </c>
      <c r="E13" s="4" t="s">
        <v>6</v>
      </c>
      <c r="F13" s="4" t="s">
        <v>6</v>
      </c>
      <c r="G13" s="4" t="s">
        <v>6</v>
      </c>
      <c r="H13" s="4" t="s">
        <v>6</v>
      </c>
      <c r="I13" s="4" t="s">
        <v>6</v>
      </c>
      <c r="J13" s="4" t="s">
        <v>6</v>
      </c>
      <c r="K13" s="7">
        <v>101080000</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168</v>
      </c>
      <c r="B14" s="4" t="s">
        <v>6</v>
      </c>
      <c r="C14" s="4" t="s">
        <v>6</v>
      </c>
      <c r="D14" s="4" t="s">
        <v>6</v>
      </c>
      <c r="E14" s="4" t="s">
        <v>6</v>
      </c>
      <c r="F14" s="4" t="s">
        <v>6</v>
      </c>
      <c r="G14" s="4" t="s">
        <v>6</v>
      </c>
      <c r="H14" s="4" t="s">
        <v>6</v>
      </c>
      <c r="I14" s="4" t="s">
        <v>6</v>
      </c>
      <c r="J14" s="4" t="s">
        <v>6</v>
      </c>
      <c r="K14" s="4" t="s">
        <v>6</v>
      </c>
      <c r="L14" s="4" t="s">
        <v>6</v>
      </c>
      <c r="M14" s="4" t="s">
        <v>6</v>
      </c>
      <c r="N14" s="7">
        <v>15374000</v>
      </c>
      <c r="O14" s="4" t="s">
        <v>6</v>
      </c>
      <c r="P14" s="4" t="s">
        <v>6</v>
      </c>
      <c r="Q14" s="4" t="s">
        <v>6</v>
      </c>
      <c r="R14" s="4" t="s">
        <v>6</v>
      </c>
      <c r="S14" s="4" t="s">
        <v>6</v>
      </c>
      <c r="T14" s="4" t="s">
        <v>6</v>
      </c>
      <c r="U14" s="4" t="s">
        <v>6</v>
      </c>
      <c r="V14" s="4" t="s">
        <v>6</v>
      </c>
      <c r="W14" s="4" t="s">
        <v>6</v>
      </c>
      <c r="X14" s="4" t="s">
        <v>6</v>
      </c>
    </row>
    <row r="15" spans="1:24" ht="30" x14ac:dyDescent="0.25">
      <c r="A15" s="2" t="s">
        <v>1169</v>
      </c>
      <c r="B15" s="4" t="s">
        <v>6</v>
      </c>
      <c r="C15" s="4" t="s">
        <v>6</v>
      </c>
      <c r="D15" s="4" t="s">
        <v>6</v>
      </c>
      <c r="E15" s="4" t="s">
        <v>6</v>
      </c>
      <c r="F15" s="4" t="s">
        <v>6</v>
      </c>
      <c r="G15" s="4" t="s">
        <v>6</v>
      </c>
      <c r="H15" s="4" t="s">
        <v>6</v>
      </c>
      <c r="I15" s="4" t="s">
        <v>6</v>
      </c>
      <c r="J15" s="4" t="s">
        <v>6</v>
      </c>
      <c r="K15" s="4" t="s">
        <v>6</v>
      </c>
      <c r="L15" s="4" t="s">
        <v>6</v>
      </c>
      <c r="M15" s="4" t="s">
        <v>6</v>
      </c>
      <c r="N15" s="4">
        <v>0</v>
      </c>
      <c r="O15" s="4" t="s">
        <v>6</v>
      </c>
      <c r="P15" s="4" t="s">
        <v>6</v>
      </c>
      <c r="Q15" s="4" t="s">
        <v>6</v>
      </c>
      <c r="R15" s="4" t="s">
        <v>6</v>
      </c>
      <c r="S15" s="4" t="s">
        <v>6</v>
      </c>
      <c r="T15" s="4" t="s">
        <v>6</v>
      </c>
      <c r="U15" s="4" t="s">
        <v>6</v>
      </c>
      <c r="V15" s="4" t="s">
        <v>6</v>
      </c>
      <c r="W15" s="4" t="s">
        <v>6</v>
      </c>
      <c r="X15" s="4" t="s">
        <v>6</v>
      </c>
    </row>
    <row r="16" spans="1:24" ht="30" x14ac:dyDescent="0.25">
      <c r="A16" s="2" t="s">
        <v>1170</v>
      </c>
      <c r="B16" s="4" t="s">
        <v>6</v>
      </c>
      <c r="C16" s="4" t="s">
        <v>6</v>
      </c>
      <c r="D16" s="4" t="s">
        <v>6</v>
      </c>
      <c r="E16" s="4" t="s">
        <v>6</v>
      </c>
      <c r="F16" s="4" t="s">
        <v>6</v>
      </c>
      <c r="G16" s="4" t="s">
        <v>6</v>
      </c>
      <c r="H16" s="4" t="s">
        <v>6</v>
      </c>
      <c r="I16" s="4" t="s">
        <v>6</v>
      </c>
      <c r="J16" s="4" t="s">
        <v>6</v>
      </c>
      <c r="K16" s="4" t="s">
        <v>6</v>
      </c>
      <c r="L16" s="4" t="s">
        <v>6</v>
      </c>
      <c r="M16" s="4" t="s">
        <v>6</v>
      </c>
      <c r="N16" s="9">
        <v>12.65</v>
      </c>
      <c r="O16" s="4" t="s">
        <v>6</v>
      </c>
      <c r="P16" s="4" t="s">
        <v>6</v>
      </c>
      <c r="Q16" s="4" t="s">
        <v>6</v>
      </c>
      <c r="R16" s="4" t="s">
        <v>6</v>
      </c>
      <c r="S16" s="4" t="s">
        <v>6</v>
      </c>
      <c r="T16" s="4" t="s">
        <v>6</v>
      </c>
      <c r="U16" s="4" t="s">
        <v>6</v>
      </c>
      <c r="V16" s="4" t="s">
        <v>6</v>
      </c>
      <c r="W16" s="4" t="s">
        <v>6</v>
      </c>
      <c r="X16" s="4" t="s">
        <v>6</v>
      </c>
    </row>
    <row r="17" spans="1:24" ht="30" x14ac:dyDescent="0.25">
      <c r="A17" s="2" t="s">
        <v>1171</v>
      </c>
      <c r="B17" s="7">
        <v>-10292000</v>
      </c>
      <c r="C17" s="7">
        <v>30707000</v>
      </c>
      <c r="D17" s="7">
        <v>26621000</v>
      </c>
      <c r="E17" s="4" t="s">
        <v>6</v>
      </c>
      <c r="F17" s="4" t="s">
        <v>6</v>
      </c>
      <c r="G17" s="4" t="s">
        <v>6</v>
      </c>
      <c r="H17" s="4" t="s">
        <v>6</v>
      </c>
      <c r="I17" s="4" t="s">
        <v>6</v>
      </c>
      <c r="J17" s="7">
        <v>5080000</v>
      </c>
      <c r="K17" s="4" t="s">
        <v>6</v>
      </c>
      <c r="L17" s="7">
        <v>-639000</v>
      </c>
      <c r="M17" s="7">
        <v>10467000</v>
      </c>
      <c r="N17" s="7">
        <v>13450000</v>
      </c>
      <c r="O17" s="4" t="s">
        <v>6</v>
      </c>
      <c r="P17" s="4" t="s">
        <v>6</v>
      </c>
      <c r="Q17" s="4" t="s">
        <v>6</v>
      </c>
      <c r="R17" s="4" t="s">
        <v>6</v>
      </c>
      <c r="S17" s="4" t="s">
        <v>6</v>
      </c>
      <c r="T17" s="7">
        <v>-10267000</v>
      </c>
      <c r="U17" s="7">
        <v>20152000</v>
      </c>
      <c r="V17" s="7">
        <v>12731000</v>
      </c>
      <c r="W17" s="4" t="s">
        <v>6</v>
      </c>
      <c r="X17" s="4" t="s">
        <v>6</v>
      </c>
    </row>
    <row r="18" spans="1:24" ht="45" x14ac:dyDescent="0.25">
      <c r="A18" s="2" t="s">
        <v>1172</v>
      </c>
      <c r="B18" s="4" t="s">
        <v>6</v>
      </c>
      <c r="C18" s="4" t="s">
        <v>6</v>
      </c>
      <c r="D18" s="7">
        <v>8493000</v>
      </c>
      <c r="E18" s="4" t="s">
        <v>6</v>
      </c>
      <c r="F18" s="4" t="s">
        <v>6</v>
      </c>
      <c r="G18" s="4" t="s">
        <v>6</v>
      </c>
      <c r="H18" s="4" t="s">
        <v>6</v>
      </c>
      <c r="I18" s="7">
        <v>8493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173</v>
      </c>
      <c r="B19" s="4" t="s">
        <v>6</v>
      </c>
      <c r="C19" s="4" t="s">
        <v>6</v>
      </c>
      <c r="D19" s="4" t="s">
        <v>6</v>
      </c>
      <c r="E19" s="4" t="s">
        <v>6</v>
      </c>
      <c r="F19" s="4" t="s">
        <v>6</v>
      </c>
      <c r="G19" s="4" t="s">
        <v>6</v>
      </c>
      <c r="H19" s="4" t="s">
        <v>6</v>
      </c>
      <c r="I19" s="4" t="s">
        <v>1174</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1175</v>
      </c>
      <c r="B20" s="4" t="s">
        <v>6</v>
      </c>
      <c r="C20" s="4" t="s">
        <v>6</v>
      </c>
      <c r="D20" s="4" t="s">
        <v>6</v>
      </c>
      <c r="E20" s="4" t="s">
        <v>6</v>
      </c>
      <c r="F20" s="4" t="s">
        <v>6</v>
      </c>
      <c r="G20" s="4" t="s">
        <v>6</v>
      </c>
      <c r="H20" s="4" t="s">
        <v>6</v>
      </c>
      <c r="I20" s="4" t="s">
        <v>6</v>
      </c>
      <c r="J20" s="4" t="s">
        <v>6</v>
      </c>
      <c r="K20" s="4" t="s">
        <v>6</v>
      </c>
      <c r="L20" s="4" t="s">
        <v>6</v>
      </c>
      <c r="M20" s="4" t="s">
        <v>6</v>
      </c>
      <c r="N20" s="4" t="s">
        <v>6</v>
      </c>
      <c r="O20" s="4">
        <v>2</v>
      </c>
      <c r="P20" s="4" t="s">
        <v>6</v>
      </c>
      <c r="Q20" s="4" t="s">
        <v>6</v>
      </c>
      <c r="R20" s="4" t="s">
        <v>6</v>
      </c>
      <c r="S20" s="4" t="s">
        <v>6</v>
      </c>
      <c r="T20" s="4" t="s">
        <v>6</v>
      </c>
      <c r="U20" s="4" t="s">
        <v>6</v>
      </c>
      <c r="V20" s="4" t="s">
        <v>6</v>
      </c>
      <c r="W20" s="4" t="s">
        <v>6</v>
      </c>
      <c r="X20" s="4" t="s">
        <v>6</v>
      </c>
    </row>
    <row r="21" spans="1:24" ht="30" x14ac:dyDescent="0.25">
      <c r="A21" s="2" t="s">
        <v>1176</v>
      </c>
      <c r="B21" s="4" t="s">
        <v>6</v>
      </c>
      <c r="C21" s="4" t="s">
        <v>6</v>
      </c>
      <c r="D21" s="4" t="s">
        <v>6</v>
      </c>
      <c r="E21" s="4" t="s">
        <v>6</v>
      </c>
      <c r="F21" s="4" t="s">
        <v>6</v>
      </c>
      <c r="G21" s="4" t="s">
        <v>6</v>
      </c>
      <c r="H21" s="4" t="s">
        <v>6</v>
      </c>
      <c r="I21" s="4" t="s">
        <v>6</v>
      </c>
      <c r="J21" s="4" t="s">
        <v>6</v>
      </c>
      <c r="K21" s="4" t="s">
        <v>6</v>
      </c>
      <c r="L21" s="4" t="s">
        <v>6</v>
      </c>
      <c r="M21" s="4" t="s">
        <v>6</v>
      </c>
      <c r="N21" s="4" t="s">
        <v>6</v>
      </c>
      <c r="O21" s="7">
        <v>73102000</v>
      </c>
      <c r="P21" s="4" t="s">
        <v>6</v>
      </c>
      <c r="Q21" s="4" t="s">
        <v>6</v>
      </c>
      <c r="R21" s="4" t="s">
        <v>6</v>
      </c>
      <c r="S21" s="4" t="s">
        <v>6</v>
      </c>
      <c r="T21" s="4" t="s">
        <v>6</v>
      </c>
      <c r="U21" s="4" t="s">
        <v>6</v>
      </c>
      <c r="V21" s="4" t="s">
        <v>6</v>
      </c>
      <c r="W21" s="4" t="s">
        <v>6</v>
      </c>
      <c r="X21" s="4" t="s">
        <v>6</v>
      </c>
    </row>
    <row r="22" spans="1:24" ht="30" x14ac:dyDescent="0.25">
      <c r="A22" s="2" t="s">
        <v>1177</v>
      </c>
      <c r="B22" s="4" t="s">
        <v>6</v>
      </c>
      <c r="C22" s="4" t="s">
        <v>6</v>
      </c>
      <c r="D22" s="4" t="s">
        <v>6</v>
      </c>
      <c r="E22" s="4" t="s">
        <v>6</v>
      </c>
      <c r="F22" s="4" t="s">
        <v>6</v>
      </c>
      <c r="G22" s="4" t="s">
        <v>6</v>
      </c>
      <c r="H22" s="4" t="s">
        <v>6</v>
      </c>
      <c r="I22" s="4" t="s">
        <v>6</v>
      </c>
      <c r="J22" s="4" t="s">
        <v>6</v>
      </c>
      <c r="K22" s="4" t="s">
        <v>6</v>
      </c>
      <c r="L22" s="4" t="s">
        <v>6</v>
      </c>
      <c r="M22" s="4" t="s">
        <v>6</v>
      </c>
      <c r="N22" s="4" t="s">
        <v>6</v>
      </c>
      <c r="O22" s="7">
        <v>3000000</v>
      </c>
      <c r="P22" s="4" t="s">
        <v>6</v>
      </c>
      <c r="Q22" s="4" t="s">
        <v>6</v>
      </c>
      <c r="R22" s="4" t="s">
        <v>6</v>
      </c>
      <c r="S22" s="4" t="s">
        <v>6</v>
      </c>
      <c r="T22" s="4" t="s">
        <v>6</v>
      </c>
      <c r="U22" s="4" t="s">
        <v>6</v>
      </c>
      <c r="V22" s="4" t="s">
        <v>6</v>
      </c>
      <c r="W22" s="4" t="s">
        <v>6</v>
      </c>
      <c r="X22" s="4" t="s">
        <v>6</v>
      </c>
    </row>
    <row r="23" spans="1:24" ht="45" x14ac:dyDescent="0.25">
      <c r="A23" s="2" t="s">
        <v>11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1500000</v>
      </c>
      <c r="Q23" s="7">
        <v>55000000</v>
      </c>
      <c r="R23" s="4" t="s">
        <v>6</v>
      </c>
      <c r="S23" s="4" t="s">
        <v>6</v>
      </c>
      <c r="T23" s="4" t="s">
        <v>6</v>
      </c>
      <c r="U23" s="4" t="s">
        <v>6</v>
      </c>
      <c r="V23" s="4" t="s">
        <v>6</v>
      </c>
      <c r="W23" s="4" t="s">
        <v>6</v>
      </c>
      <c r="X23" s="4" t="s">
        <v>6</v>
      </c>
    </row>
    <row r="24" spans="1:24" x14ac:dyDescent="0.25">
      <c r="A24" s="2" t="s">
        <v>11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2796000</v>
      </c>
      <c r="R24" s="4" t="s">
        <v>6</v>
      </c>
      <c r="S24" s="4" t="s">
        <v>6</v>
      </c>
      <c r="T24" s="4" t="s">
        <v>6</v>
      </c>
      <c r="U24" s="4" t="s">
        <v>6</v>
      </c>
      <c r="V24" s="4" t="s">
        <v>6</v>
      </c>
      <c r="W24" s="4" t="s">
        <v>6</v>
      </c>
      <c r="X24" s="4" t="s">
        <v>6</v>
      </c>
    </row>
    <row r="25" spans="1:24" ht="45" x14ac:dyDescent="0.25">
      <c r="A25" s="2" t="s">
        <v>118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7">
        <v>3306000</v>
      </c>
      <c r="R25" s="4" t="s">
        <v>6</v>
      </c>
      <c r="S25" s="4" t="s">
        <v>6</v>
      </c>
      <c r="T25" s="4" t="s">
        <v>6</v>
      </c>
      <c r="U25" s="4" t="s">
        <v>6</v>
      </c>
      <c r="V25" s="4" t="s">
        <v>6</v>
      </c>
      <c r="W25" s="4" t="s">
        <v>6</v>
      </c>
      <c r="X25" s="4" t="s">
        <v>6</v>
      </c>
    </row>
    <row r="26" spans="1:24" x14ac:dyDescent="0.25">
      <c r="A26" s="2" t="s">
        <v>1181</v>
      </c>
      <c r="B26" s="4" t="s">
        <v>6</v>
      </c>
      <c r="C26" s="4" t="s">
        <v>6</v>
      </c>
      <c r="D26" s="7">
        <v>52923000</v>
      </c>
      <c r="E26" s="4" t="s">
        <v>6</v>
      </c>
      <c r="F26" s="4" t="s">
        <v>6</v>
      </c>
      <c r="G26" s="4" t="s">
        <v>6</v>
      </c>
      <c r="H26" s="4" t="s">
        <v>6</v>
      </c>
      <c r="I26" s="4" t="s">
        <v>6</v>
      </c>
      <c r="J26" s="4" t="s">
        <v>6</v>
      </c>
      <c r="K26" s="4" t="s">
        <v>6</v>
      </c>
      <c r="L26" s="4" t="s">
        <v>6</v>
      </c>
      <c r="M26" s="4" t="s">
        <v>6</v>
      </c>
      <c r="N26" s="4" t="s">
        <v>6</v>
      </c>
      <c r="O26" s="4" t="s">
        <v>6</v>
      </c>
      <c r="P26" s="7">
        <v>1500000</v>
      </c>
      <c r="Q26" s="7">
        <v>51423000</v>
      </c>
      <c r="R26" s="4" t="s">
        <v>6</v>
      </c>
      <c r="S26" s="4" t="s">
        <v>6</v>
      </c>
      <c r="T26" s="4" t="s">
        <v>6</v>
      </c>
      <c r="U26" s="4" t="s">
        <v>6</v>
      </c>
      <c r="V26" s="4" t="s">
        <v>6</v>
      </c>
      <c r="W26" s="4" t="s">
        <v>6</v>
      </c>
      <c r="X26" s="4" t="s">
        <v>6</v>
      </c>
    </row>
    <row r="27" spans="1:24" ht="30" x14ac:dyDescent="0.25">
      <c r="A27" s="2" t="s">
        <v>1182</v>
      </c>
      <c r="B27" s="4" t="s">
        <v>6</v>
      </c>
      <c r="C27" s="4" t="s">
        <v>6</v>
      </c>
      <c r="D27" s="4" t="s">
        <v>6</v>
      </c>
      <c r="E27" s="4" t="s">
        <v>6</v>
      </c>
      <c r="F27" s="4" t="s">
        <v>6</v>
      </c>
      <c r="G27" s="4" t="s">
        <v>6</v>
      </c>
      <c r="H27" s="4" t="s">
        <v>6</v>
      </c>
      <c r="I27" s="4" t="s">
        <v>6</v>
      </c>
      <c r="J27" s="4" t="s">
        <v>6</v>
      </c>
      <c r="K27" s="4" t="s">
        <v>6</v>
      </c>
      <c r="L27" s="4" t="s">
        <v>6</v>
      </c>
      <c r="M27" s="4" t="s">
        <v>6</v>
      </c>
      <c r="N27" s="4" t="s">
        <v>6</v>
      </c>
      <c r="O27" s="7">
        <v>21679000</v>
      </c>
      <c r="P27" s="4" t="s">
        <v>6</v>
      </c>
      <c r="Q27" s="4" t="s">
        <v>6</v>
      </c>
      <c r="R27" s="4" t="s">
        <v>6</v>
      </c>
      <c r="S27" s="4" t="s">
        <v>6</v>
      </c>
      <c r="T27" s="4" t="s">
        <v>6</v>
      </c>
      <c r="U27" s="4" t="s">
        <v>6</v>
      </c>
      <c r="V27" s="4" t="s">
        <v>6</v>
      </c>
      <c r="W27" s="4" t="s">
        <v>6</v>
      </c>
      <c r="X27" s="4" t="s">
        <v>6</v>
      </c>
    </row>
    <row r="28" spans="1:24" ht="30" x14ac:dyDescent="0.25">
      <c r="A28" s="2" t="s">
        <v>11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v>72</v>
      </c>
      <c r="T28" s="4" t="s">
        <v>6</v>
      </c>
      <c r="U28" s="4" t="s">
        <v>6</v>
      </c>
      <c r="V28" s="4" t="s">
        <v>6</v>
      </c>
      <c r="W28" s="4" t="s">
        <v>6</v>
      </c>
      <c r="X28" s="4" t="s">
        <v>6</v>
      </c>
    </row>
    <row r="29" spans="1:24" ht="45" x14ac:dyDescent="0.25">
      <c r="A29" s="2" t="s">
        <v>11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v>106</v>
      </c>
      <c r="S29" s="4" t="s">
        <v>6</v>
      </c>
      <c r="T29" s="4" t="s">
        <v>6</v>
      </c>
      <c r="U29" s="4" t="s">
        <v>6</v>
      </c>
      <c r="V29" s="4" t="s">
        <v>6</v>
      </c>
      <c r="W29" s="4" t="s">
        <v>6</v>
      </c>
      <c r="X29" s="4" t="s">
        <v>6</v>
      </c>
    </row>
    <row r="30" spans="1:24" x14ac:dyDescent="0.25">
      <c r="A30" s="2" t="s">
        <v>4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4892000</v>
      </c>
      <c r="U30" s="7">
        <v>65694000</v>
      </c>
      <c r="V30" s="7">
        <v>55120000</v>
      </c>
      <c r="W30" s="4" t="s">
        <v>6</v>
      </c>
      <c r="X30" s="4" t="s">
        <v>6</v>
      </c>
    </row>
    <row r="31" spans="1:24" ht="45" x14ac:dyDescent="0.25">
      <c r="A31" s="2" t="s">
        <v>118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7">
        <v>-3005000</v>
      </c>
    </row>
    <row r="32" spans="1:24" ht="45" x14ac:dyDescent="0.25">
      <c r="A32" s="2" t="s">
        <v>118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7">
        <v>-3662000</v>
      </c>
      <c r="X32" s="4" t="s">
        <v>6</v>
      </c>
    </row>
    <row r="33" spans="1:24" ht="30" x14ac:dyDescent="0.25">
      <c r="A33" s="2" t="s">
        <v>118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6">
        <v>1500000</v>
      </c>
      <c r="S33" s="4" t="s">
        <v>6</v>
      </c>
      <c r="T33" s="4" t="s">
        <v>6</v>
      </c>
      <c r="U33" s="4" t="s">
        <v>6</v>
      </c>
      <c r="V33" s="4" t="s">
        <v>6</v>
      </c>
      <c r="W33" s="4" t="s">
        <v>6</v>
      </c>
      <c r="X33" s="4" t="s">
        <v>6</v>
      </c>
    </row>
  </sheetData>
  <mergeCells count="10">
    <mergeCell ref="T1:X1"/>
    <mergeCell ref="C2:C4"/>
    <mergeCell ref="D2:D4"/>
    <mergeCell ref="E2:E4"/>
    <mergeCell ref="A1:A4"/>
    <mergeCell ref="B1:D1"/>
    <mergeCell ref="E1:F1"/>
    <mergeCell ref="J1:K1"/>
    <mergeCell ref="L1:N1"/>
    <mergeCell ref="P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5.42578125" bestFit="1" customWidth="1"/>
    <col min="3" max="5" width="14.28515625" bestFit="1" customWidth="1"/>
  </cols>
  <sheetData>
    <row r="1" spans="1:5" ht="15" customHeight="1" x14ac:dyDescent="0.25">
      <c r="A1" s="8" t="s">
        <v>1188</v>
      </c>
      <c r="B1" s="1" t="s">
        <v>824</v>
      </c>
      <c r="C1" s="8" t="s">
        <v>1</v>
      </c>
      <c r="D1" s="8"/>
      <c r="E1" s="8"/>
    </row>
    <row r="2" spans="1:5" x14ac:dyDescent="0.25">
      <c r="A2" s="8"/>
      <c r="B2" s="1" t="s">
        <v>34</v>
      </c>
      <c r="C2" s="1" t="s">
        <v>2</v>
      </c>
      <c r="D2" s="1" t="s">
        <v>33</v>
      </c>
      <c r="E2" s="1" t="s">
        <v>34</v>
      </c>
    </row>
    <row r="3" spans="1:5" x14ac:dyDescent="0.25">
      <c r="A3" s="3" t="s">
        <v>688</v>
      </c>
      <c r="B3" s="4" t="s">
        <v>6</v>
      </c>
      <c r="C3" s="4" t="s">
        <v>6</v>
      </c>
      <c r="D3" s="4" t="s">
        <v>6</v>
      </c>
      <c r="E3" s="4" t="s">
        <v>6</v>
      </c>
    </row>
    <row r="4" spans="1:5" x14ac:dyDescent="0.25">
      <c r="A4" s="2" t="s">
        <v>700</v>
      </c>
      <c r="B4" s="4" t="s">
        <v>6</v>
      </c>
      <c r="C4" s="6">
        <v>6670414000</v>
      </c>
      <c r="D4" s="6">
        <v>6189133000</v>
      </c>
      <c r="E4" s="6">
        <v>5746902000</v>
      </c>
    </row>
    <row r="5" spans="1:5" x14ac:dyDescent="0.25">
      <c r="A5" s="2" t="s">
        <v>708</v>
      </c>
      <c r="B5" s="4" t="s">
        <v>6</v>
      </c>
      <c r="C5" s="7">
        <v>204864000</v>
      </c>
      <c r="D5" s="7">
        <v>309661000</v>
      </c>
      <c r="E5" s="7">
        <v>407204000</v>
      </c>
    </row>
    <row r="6" spans="1:5" x14ac:dyDescent="0.25">
      <c r="A6" s="2" t="s">
        <v>52</v>
      </c>
      <c r="B6" s="4" t="s">
        <v>6</v>
      </c>
      <c r="C6" s="7">
        <v>-10292000</v>
      </c>
      <c r="D6" s="7">
        <v>30707000</v>
      </c>
      <c r="E6" s="7">
        <v>26621000</v>
      </c>
    </row>
    <row r="7" spans="1:5" x14ac:dyDescent="0.25">
      <c r="A7" s="2" t="s">
        <v>134</v>
      </c>
      <c r="B7" s="4" t="s">
        <v>6</v>
      </c>
      <c r="C7" s="7">
        <v>93077000</v>
      </c>
      <c r="D7" s="7">
        <v>90216000</v>
      </c>
      <c r="E7" s="7">
        <v>81223000</v>
      </c>
    </row>
    <row r="8" spans="1:5" x14ac:dyDescent="0.25">
      <c r="A8" s="2" t="s">
        <v>724</v>
      </c>
      <c r="B8" s="4" t="s">
        <v>6</v>
      </c>
      <c r="C8" s="7">
        <v>3418048000</v>
      </c>
      <c r="D8" s="7">
        <v>3347781000</v>
      </c>
      <c r="E8" s="4" t="s">
        <v>6</v>
      </c>
    </row>
    <row r="9" spans="1:5" ht="30" x14ac:dyDescent="0.25">
      <c r="A9" s="2" t="s">
        <v>1189</v>
      </c>
      <c r="B9" s="4" t="s">
        <v>6</v>
      </c>
      <c r="C9" s="7">
        <v>406900000</v>
      </c>
      <c r="D9" s="7">
        <v>410542000</v>
      </c>
      <c r="E9" s="4" t="s">
        <v>6</v>
      </c>
    </row>
    <row r="10" spans="1:5" x14ac:dyDescent="0.25">
      <c r="A10" s="2" t="s">
        <v>1190</v>
      </c>
      <c r="B10" s="4" t="s">
        <v>6</v>
      </c>
      <c r="C10" s="7">
        <v>149652000</v>
      </c>
      <c r="D10" s="7">
        <v>158755000</v>
      </c>
      <c r="E10" s="7">
        <v>183748000</v>
      </c>
    </row>
    <row r="11" spans="1:5" x14ac:dyDescent="0.25">
      <c r="A11" s="2" t="s">
        <v>701</v>
      </c>
      <c r="B11" s="4" t="s">
        <v>6</v>
      </c>
      <c r="C11" s="4" t="s">
        <v>6</v>
      </c>
      <c r="D11" s="4" t="s">
        <v>6</v>
      </c>
      <c r="E11" s="4" t="s">
        <v>6</v>
      </c>
    </row>
    <row r="12" spans="1:5" x14ac:dyDescent="0.25">
      <c r="A12" s="3" t="s">
        <v>688</v>
      </c>
      <c r="B12" s="4" t="s">
        <v>6</v>
      </c>
      <c r="C12" s="4" t="s">
        <v>6</v>
      </c>
      <c r="D12" s="4" t="s">
        <v>6</v>
      </c>
      <c r="E12" s="4" t="s">
        <v>6</v>
      </c>
    </row>
    <row r="13" spans="1:5" x14ac:dyDescent="0.25">
      <c r="A13" s="2" t="s">
        <v>700</v>
      </c>
      <c r="B13" s="4" t="s">
        <v>6</v>
      </c>
      <c r="C13" s="7">
        <v>1713077000</v>
      </c>
      <c r="D13" s="7">
        <v>1638404000</v>
      </c>
      <c r="E13" s="7">
        <v>1744630000</v>
      </c>
    </row>
    <row r="14" spans="1:5" x14ac:dyDescent="0.25">
      <c r="A14" s="2" t="s">
        <v>708</v>
      </c>
      <c r="B14" s="4" t="s">
        <v>6</v>
      </c>
      <c r="C14" s="7">
        <v>147695000</v>
      </c>
      <c r="D14" s="7">
        <v>122556000</v>
      </c>
      <c r="E14" s="7">
        <v>259271000</v>
      </c>
    </row>
    <row r="15" spans="1:5" x14ac:dyDescent="0.25">
      <c r="A15" s="2" t="s">
        <v>134</v>
      </c>
      <c r="B15" s="4" t="s">
        <v>6</v>
      </c>
      <c r="C15" s="7">
        <v>43306000</v>
      </c>
      <c r="D15" s="7">
        <v>43014000</v>
      </c>
      <c r="E15" s="7">
        <v>43866000</v>
      </c>
    </row>
    <row r="16" spans="1:5" x14ac:dyDescent="0.25">
      <c r="A16" s="2" t="s">
        <v>724</v>
      </c>
      <c r="B16" s="4" t="s">
        <v>6</v>
      </c>
      <c r="C16" s="7">
        <v>773641000</v>
      </c>
      <c r="D16" s="7">
        <v>740245000</v>
      </c>
      <c r="E16" s="4" t="s">
        <v>6</v>
      </c>
    </row>
    <row r="17" spans="1:5" x14ac:dyDescent="0.25">
      <c r="A17" s="2" t="s">
        <v>1190</v>
      </c>
      <c r="B17" s="4" t="s">
        <v>6</v>
      </c>
      <c r="C17" s="7">
        <v>79637000</v>
      </c>
      <c r="D17" s="7">
        <v>52333000</v>
      </c>
      <c r="E17" s="7">
        <v>39890000</v>
      </c>
    </row>
    <row r="18" spans="1:5" x14ac:dyDescent="0.25">
      <c r="A18" s="2" t="s">
        <v>702</v>
      </c>
      <c r="B18" s="4" t="s">
        <v>6</v>
      </c>
      <c r="C18" s="4" t="s">
        <v>6</v>
      </c>
      <c r="D18" s="4" t="s">
        <v>6</v>
      </c>
      <c r="E18" s="4" t="s">
        <v>6</v>
      </c>
    </row>
    <row r="19" spans="1:5" x14ac:dyDescent="0.25">
      <c r="A19" s="3" t="s">
        <v>688</v>
      </c>
      <c r="B19" s="4" t="s">
        <v>6</v>
      </c>
      <c r="C19" s="4" t="s">
        <v>6</v>
      </c>
      <c r="D19" s="4" t="s">
        <v>6</v>
      </c>
      <c r="E19" s="4" t="s">
        <v>6</v>
      </c>
    </row>
    <row r="20" spans="1:5" x14ac:dyDescent="0.25">
      <c r="A20" s="2" t="s">
        <v>700</v>
      </c>
      <c r="B20" s="4" t="s">
        <v>6</v>
      </c>
      <c r="C20" s="7">
        <v>3501498000</v>
      </c>
      <c r="D20" s="7">
        <v>3023531000</v>
      </c>
      <c r="E20" s="7">
        <v>2689786000</v>
      </c>
    </row>
    <row r="21" spans="1:5" x14ac:dyDescent="0.25">
      <c r="A21" s="2" t="s">
        <v>708</v>
      </c>
      <c r="B21" s="4" t="s">
        <v>6</v>
      </c>
      <c r="C21" s="7">
        <v>38339000</v>
      </c>
      <c r="D21" s="7">
        <v>71852000</v>
      </c>
      <c r="E21" s="7">
        <v>43225000</v>
      </c>
    </row>
    <row r="22" spans="1:5" x14ac:dyDescent="0.25">
      <c r="A22" s="2" t="s">
        <v>52</v>
      </c>
      <c r="B22" s="7">
        <v>5080000</v>
      </c>
      <c r="C22" s="7">
        <v>-639000</v>
      </c>
      <c r="D22" s="7">
        <v>10467000</v>
      </c>
      <c r="E22" s="7">
        <v>13450000</v>
      </c>
    </row>
    <row r="23" spans="1:5" x14ac:dyDescent="0.25">
      <c r="A23" s="2" t="s">
        <v>134</v>
      </c>
      <c r="B23" s="4" t="s">
        <v>6</v>
      </c>
      <c r="C23" s="7">
        <v>5553000</v>
      </c>
      <c r="D23" s="7">
        <v>6330000</v>
      </c>
      <c r="E23" s="7">
        <v>5567000</v>
      </c>
    </row>
    <row r="24" spans="1:5" x14ac:dyDescent="0.25">
      <c r="A24" s="2" t="s">
        <v>724</v>
      </c>
      <c r="B24" s="4" t="s">
        <v>6</v>
      </c>
      <c r="C24" s="7">
        <v>1056930000</v>
      </c>
      <c r="D24" s="7">
        <v>992507000</v>
      </c>
      <c r="E24" s="4" t="s">
        <v>6</v>
      </c>
    </row>
    <row r="25" spans="1:5" ht="30" x14ac:dyDescent="0.25">
      <c r="A25" s="2" t="s">
        <v>1189</v>
      </c>
      <c r="B25" s="4" t="s">
        <v>6</v>
      </c>
      <c r="C25" s="7">
        <v>197036000</v>
      </c>
      <c r="D25" s="7">
        <v>186873000</v>
      </c>
      <c r="E25" s="4" t="s">
        <v>6</v>
      </c>
    </row>
    <row r="26" spans="1:5" x14ac:dyDescent="0.25">
      <c r="A26" s="2" t="s">
        <v>1190</v>
      </c>
      <c r="B26" s="4" t="s">
        <v>6</v>
      </c>
      <c r="C26" s="7">
        <v>24213000</v>
      </c>
      <c r="D26" s="7">
        <v>22817000</v>
      </c>
      <c r="E26" s="7">
        <v>5192000</v>
      </c>
    </row>
    <row r="27" spans="1:5" x14ac:dyDescent="0.25">
      <c r="A27" s="2" t="s">
        <v>703</v>
      </c>
      <c r="B27" s="4" t="s">
        <v>6</v>
      </c>
      <c r="C27" s="4" t="s">
        <v>6</v>
      </c>
      <c r="D27" s="4" t="s">
        <v>6</v>
      </c>
      <c r="E27" s="4" t="s">
        <v>6</v>
      </c>
    </row>
    <row r="28" spans="1:5" x14ac:dyDescent="0.25">
      <c r="A28" s="3" t="s">
        <v>688</v>
      </c>
      <c r="B28" s="4" t="s">
        <v>6</v>
      </c>
      <c r="C28" s="4" t="s">
        <v>6</v>
      </c>
      <c r="D28" s="4" t="s">
        <v>6</v>
      </c>
      <c r="E28" s="4" t="s">
        <v>6</v>
      </c>
    </row>
    <row r="29" spans="1:5" x14ac:dyDescent="0.25">
      <c r="A29" s="2" t="s">
        <v>700</v>
      </c>
      <c r="B29" s="4" t="s">
        <v>6</v>
      </c>
      <c r="C29" s="7">
        <v>913776000</v>
      </c>
      <c r="D29" s="7">
        <v>969575000</v>
      </c>
      <c r="E29" s="7">
        <v>928548000</v>
      </c>
    </row>
    <row r="30" spans="1:5" x14ac:dyDescent="0.25">
      <c r="A30" s="2" t="s">
        <v>708</v>
      </c>
      <c r="B30" s="4" t="s">
        <v>6</v>
      </c>
      <c r="C30" s="7">
        <v>-25783000</v>
      </c>
      <c r="D30" s="7">
        <v>26111000</v>
      </c>
      <c r="E30" s="7">
        <v>-3904000</v>
      </c>
    </row>
    <row r="31" spans="1:5" x14ac:dyDescent="0.25">
      <c r="A31" s="2" t="s">
        <v>134</v>
      </c>
      <c r="B31" s="4" t="s">
        <v>6</v>
      </c>
      <c r="C31" s="7">
        <v>25136000</v>
      </c>
      <c r="D31" s="7">
        <v>23490000</v>
      </c>
      <c r="E31" s="7">
        <v>22675000</v>
      </c>
    </row>
    <row r="32" spans="1:5" x14ac:dyDescent="0.25">
      <c r="A32" s="2" t="s">
        <v>724</v>
      </c>
      <c r="B32" s="4" t="s">
        <v>6</v>
      </c>
      <c r="C32" s="7">
        <v>271012000</v>
      </c>
      <c r="D32" s="7">
        <v>281215000</v>
      </c>
      <c r="E32" s="4" t="s">
        <v>6</v>
      </c>
    </row>
    <row r="33" spans="1:5" x14ac:dyDescent="0.25">
      <c r="A33" s="2" t="s">
        <v>1190</v>
      </c>
      <c r="B33" s="4" t="s">
        <v>6</v>
      </c>
      <c r="C33" s="7">
        <v>22817000</v>
      </c>
      <c r="D33" s="7">
        <v>35365000</v>
      </c>
      <c r="E33" s="7">
        <v>31210000</v>
      </c>
    </row>
    <row r="34" spans="1:5" x14ac:dyDescent="0.25">
      <c r="A34" s="2" t="s">
        <v>704</v>
      </c>
      <c r="B34" s="4" t="s">
        <v>6</v>
      </c>
      <c r="C34" s="4" t="s">
        <v>6</v>
      </c>
      <c r="D34" s="4" t="s">
        <v>6</v>
      </c>
      <c r="E34" s="4" t="s">
        <v>6</v>
      </c>
    </row>
    <row r="35" spans="1:5" x14ac:dyDescent="0.25">
      <c r="A35" s="3" t="s">
        <v>688</v>
      </c>
      <c r="B35" s="4" t="s">
        <v>6</v>
      </c>
      <c r="C35" s="4" t="s">
        <v>6</v>
      </c>
      <c r="D35" s="4" t="s">
        <v>6</v>
      </c>
      <c r="E35" s="4" t="s">
        <v>6</v>
      </c>
    </row>
    <row r="36" spans="1:5" x14ac:dyDescent="0.25">
      <c r="A36" s="2" t="s">
        <v>700</v>
      </c>
      <c r="B36" s="4" t="s">
        <v>6</v>
      </c>
      <c r="C36" s="7">
        <v>245541000</v>
      </c>
      <c r="D36" s="7">
        <v>288315000</v>
      </c>
      <c r="E36" s="7">
        <v>259786000</v>
      </c>
    </row>
    <row r="37" spans="1:5" x14ac:dyDescent="0.25">
      <c r="A37" s="2" t="s">
        <v>708</v>
      </c>
      <c r="B37" s="4" t="s">
        <v>6</v>
      </c>
      <c r="C37" s="7">
        <v>24453000</v>
      </c>
      <c r="D37" s="7">
        <v>60180000</v>
      </c>
      <c r="E37" s="7">
        <v>65101000</v>
      </c>
    </row>
    <row r="38" spans="1:5" x14ac:dyDescent="0.25">
      <c r="A38" s="2" t="s">
        <v>52</v>
      </c>
      <c r="B38" s="4" t="s">
        <v>6</v>
      </c>
      <c r="C38" s="7">
        <v>614000</v>
      </c>
      <c r="D38" s="7">
        <v>88000</v>
      </c>
      <c r="E38" s="7">
        <v>440000</v>
      </c>
    </row>
    <row r="39" spans="1:5" x14ac:dyDescent="0.25">
      <c r="A39" s="2" t="s">
        <v>134</v>
      </c>
      <c r="B39" s="4" t="s">
        <v>6</v>
      </c>
      <c r="C39" s="7">
        <v>10726000</v>
      </c>
      <c r="D39" s="7">
        <v>11222000</v>
      </c>
      <c r="E39" s="7">
        <v>8289000</v>
      </c>
    </row>
    <row r="40" spans="1:5" x14ac:dyDescent="0.25">
      <c r="A40" s="2" t="s">
        <v>724</v>
      </c>
      <c r="B40" s="4" t="s">
        <v>6</v>
      </c>
      <c r="C40" s="7">
        <v>226245000</v>
      </c>
      <c r="D40" s="7">
        <v>254445000</v>
      </c>
      <c r="E40" s="4" t="s">
        <v>6</v>
      </c>
    </row>
    <row r="41" spans="1:5" ht="30" x14ac:dyDescent="0.25">
      <c r="A41" s="2" t="s">
        <v>1189</v>
      </c>
      <c r="B41" s="4" t="s">
        <v>6</v>
      </c>
      <c r="C41" s="7">
        <v>2768000</v>
      </c>
      <c r="D41" s="7">
        <v>2775000</v>
      </c>
      <c r="E41" s="4" t="s">
        <v>6</v>
      </c>
    </row>
    <row r="42" spans="1:5" x14ac:dyDescent="0.25">
      <c r="A42" s="2" t="s">
        <v>1190</v>
      </c>
      <c r="B42" s="4" t="s">
        <v>6</v>
      </c>
      <c r="C42" s="7">
        <v>17117000</v>
      </c>
      <c r="D42" s="7">
        <v>22066000</v>
      </c>
      <c r="E42" s="7">
        <v>22626000</v>
      </c>
    </row>
    <row r="43" spans="1:5" x14ac:dyDescent="0.25">
      <c r="A43" s="2" t="s">
        <v>705</v>
      </c>
      <c r="B43" s="4" t="s">
        <v>6</v>
      </c>
      <c r="C43" s="4" t="s">
        <v>6</v>
      </c>
      <c r="D43" s="4" t="s">
        <v>6</v>
      </c>
      <c r="E43" s="4" t="s">
        <v>6</v>
      </c>
    </row>
    <row r="44" spans="1:5" x14ac:dyDescent="0.25">
      <c r="A44" s="3" t="s">
        <v>688</v>
      </c>
      <c r="B44" s="4" t="s">
        <v>6</v>
      </c>
      <c r="C44" s="4" t="s">
        <v>6</v>
      </c>
      <c r="D44" s="4" t="s">
        <v>6</v>
      </c>
      <c r="E44" s="4" t="s">
        <v>6</v>
      </c>
    </row>
    <row r="45" spans="1:5" x14ac:dyDescent="0.25">
      <c r="A45" s="2" t="s">
        <v>700</v>
      </c>
      <c r="B45" s="4" t="s">
        <v>6</v>
      </c>
      <c r="C45" s="7">
        <v>283796000</v>
      </c>
      <c r="D45" s="7">
        <v>255390000</v>
      </c>
      <c r="E45" s="7">
        <v>111391000</v>
      </c>
    </row>
    <row r="46" spans="1:5" x14ac:dyDescent="0.25">
      <c r="A46" s="2" t="s">
        <v>708</v>
      </c>
      <c r="B46" s="4" t="s">
        <v>6</v>
      </c>
      <c r="C46" s="7">
        <v>42939000</v>
      </c>
      <c r="D46" s="7">
        <v>55042000</v>
      </c>
      <c r="E46" s="7">
        <v>60845000</v>
      </c>
    </row>
    <row r="47" spans="1:5" x14ac:dyDescent="0.25">
      <c r="A47" s="2" t="s">
        <v>134</v>
      </c>
      <c r="B47" s="4" t="s">
        <v>6</v>
      </c>
      <c r="C47" s="7">
        <v>7395000</v>
      </c>
      <c r="D47" s="7">
        <v>5467000</v>
      </c>
      <c r="E47" s="7">
        <v>192000</v>
      </c>
    </row>
    <row r="48" spans="1:5" x14ac:dyDescent="0.25">
      <c r="A48" s="2" t="s">
        <v>724</v>
      </c>
      <c r="B48" s="4" t="s">
        <v>6</v>
      </c>
      <c r="C48" s="7">
        <v>267431000</v>
      </c>
      <c r="D48" s="7">
        <v>235377000</v>
      </c>
      <c r="E48" s="4" t="s">
        <v>6</v>
      </c>
    </row>
    <row r="49" spans="1:5" x14ac:dyDescent="0.25">
      <c r="A49" s="2" t="s">
        <v>1190</v>
      </c>
      <c r="B49" s="4" t="s">
        <v>6</v>
      </c>
      <c r="C49" s="7">
        <v>4207000</v>
      </c>
      <c r="D49" s="7">
        <v>25022000</v>
      </c>
      <c r="E49" s="7">
        <v>84041000</v>
      </c>
    </row>
    <row r="50" spans="1:5" x14ac:dyDescent="0.25">
      <c r="A50" s="2" t="s">
        <v>720</v>
      </c>
      <c r="B50" s="4" t="s">
        <v>6</v>
      </c>
      <c r="C50" s="4" t="s">
        <v>6</v>
      </c>
      <c r="D50" s="4" t="s">
        <v>6</v>
      </c>
      <c r="E50" s="4" t="s">
        <v>6</v>
      </c>
    </row>
    <row r="51" spans="1:5" x14ac:dyDescent="0.25">
      <c r="A51" s="3" t="s">
        <v>688</v>
      </c>
      <c r="B51" s="4" t="s">
        <v>6</v>
      </c>
      <c r="C51" s="4" t="s">
        <v>6</v>
      </c>
      <c r="D51" s="4" t="s">
        <v>6</v>
      </c>
      <c r="E51" s="4" t="s">
        <v>6</v>
      </c>
    </row>
    <row r="52" spans="1:5" x14ac:dyDescent="0.25">
      <c r="A52" s="2" t="s">
        <v>52</v>
      </c>
      <c r="B52" s="4" t="s">
        <v>6</v>
      </c>
      <c r="C52" s="7">
        <v>-10267000</v>
      </c>
      <c r="D52" s="7">
        <v>20152000</v>
      </c>
      <c r="E52" s="7">
        <v>12731000</v>
      </c>
    </row>
    <row r="53" spans="1:5" x14ac:dyDescent="0.25">
      <c r="A53" s="2" t="s">
        <v>724</v>
      </c>
      <c r="B53" s="4" t="s">
        <v>6</v>
      </c>
      <c r="C53" s="7">
        <v>342083000</v>
      </c>
      <c r="D53" s="7">
        <v>423825000</v>
      </c>
      <c r="E53" s="4" t="s">
        <v>6</v>
      </c>
    </row>
    <row r="54" spans="1:5" ht="30" x14ac:dyDescent="0.25">
      <c r="A54" s="2" t="s">
        <v>1189</v>
      </c>
      <c r="B54" s="4" t="s">
        <v>6</v>
      </c>
      <c r="C54" s="7">
        <v>207096000</v>
      </c>
      <c r="D54" s="7">
        <v>220894000</v>
      </c>
      <c r="E54" s="4" t="s">
        <v>6</v>
      </c>
    </row>
    <row r="55" spans="1:5" x14ac:dyDescent="0.25">
      <c r="A55" s="2" t="s">
        <v>706</v>
      </c>
      <c r="B55" s="4" t="s">
        <v>6</v>
      </c>
      <c r="C55" s="4" t="s">
        <v>6</v>
      </c>
      <c r="D55" s="4" t="s">
        <v>6</v>
      </c>
      <c r="E55" s="4" t="s">
        <v>6</v>
      </c>
    </row>
    <row r="56" spans="1:5" x14ac:dyDescent="0.25">
      <c r="A56" s="3" t="s">
        <v>688</v>
      </c>
      <c r="B56" s="4" t="s">
        <v>6</v>
      </c>
      <c r="C56" s="4" t="s">
        <v>6</v>
      </c>
      <c r="D56" s="4" t="s">
        <v>6</v>
      </c>
      <c r="E56" s="4" t="s">
        <v>6</v>
      </c>
    </row>
    <row r="57" spans="1:5" x14ac:dyDescent="0.25">
      <c r="A57" s="2" t="s">
        <v>700</v>
      </c>
      <c r="B57" s="4" t="s">
        <v>6</v>
      </c>
      <c r="C57" s="7">
        <v>12726000</v>
      </c>
      <c r="D57" s="7">
        <v>13918000</v>
      </c>
      <c r="E57" s="7">
        <v>12761000</v>
      </c>
    </row>
    <row r="58" spans="1:5" x14ac:dyDescent="0.25">
      <c r="A58" s="2" t="s">
        <v>708</v>
      </c>
      <c r="B58" s="4" t="s">
        <v>6</v>
      </c>
      <c r="C58" s="7">
        <v>745000</v>
      </c>
      <c r="D58" s="7">
        <v>607000</v>
      </c>
      <c r="E58" s="7">
        <v>-1191000</v>
      </c>
    </row>
    <row r="59" spans="1:5" x14ac:dyDescent="0.25">
      <c r="A59" s="2" t="s">
        <v>134</v>
      </c>
      <c r="B59" s="4" t="s">
        <v>6</v>
      </c>
      <c r="C59" s="7">
        <v>363000</v>
      </c>
      <c r="D59" s="7">
        <v>366000</v>
      </c>
      <c r="E59" s="7">
        <v>403000</v>
      </c>
    </row>
    <row r="60" spans="1:5" x14ac:dyDescent="0.25">
      <c r="A60" s="2" t="s">
        <v>724</v>
      </c>
      <c r="B60" s="4" t="s">
        <v>6</v>
      </c>
      <c r="C60" s="7">
        <v>6428000</v>
      </c>
      <c r="D60" s="7">
        <v>5288000</v>
      </c>
      <c r="E60" s="4" t="s">
        <v>6</v>
      </c>
    </row>
    <row r="61" spans="1:5" x14ac:dyDescent="0.25">
      <c r="A61" s="2" t="s">
        <v>1190</v>
      </c>
      <c r="B61" s="4" t="s">
        <v>6</v>
      </c>
      <c r="C61" s="7">
        <v>247000</v>
      </c>
      <c r="D61" s="7">
        <v>112000</v>
      </c>
      <c r="E61" s="7">
        <v>60000</v>
      </c>
    </row>
    <row r="62" spans="1:5" x14ac:dyDescent="0.25">
      <c r="A62" s="2" t="s">
        <v>712</v>
      </c>
      <c r="B62" s="4" t="s">
        <v>6</v>
      </c>
      <c r="C62" s="4" t="s">
        <v>6</v>
      </c>
      <c r="D62" s="4" t="s">
        <v>6</v>
      </c>
      <c r="E62" s="4" t="s">
        <v>6</v>
      </c>
    </row>
    <row r="63" spans="1:5" x14ac:dyDescent="0.25">
      <c r="A63" s="3" t="s">
        <v>688</v>
      </c>
      <c r="B63" s="4" t="s">
        <v>6</v>
      </c>
      <c r="C63" s="4" t="s">
        <v>6</v>
      </c>
      <c r="D63" s="4" t="s">
        <v>6</v>
      </c>
      <c r="E63" s="4" t="s">
        <v>6</v>
      </c>
    </row>
    <row r="64" spans="1:5" x14ac:dyDescent="0.25">
      <c r="A64" s="2" t="s">
        <v>708</v>
      </c>
      <c r="B64" s="4" t="s">
        <v>6</v>
      </c>
      <c r="C64" s="7">
        <v>228388000</v>
      </c>
      <c r="D64" s="7">
        <v>336348000</v>
      </c>
      <c r="E64" s="7">
        <v>423347000</v>
      </c>
    </row>
    <row r="65" spans="1:5" x14ac:dyDescent="0.25">
      <c r="A65" s="2" t="s">
        <v>134</v>
      </c>
      <c r="B65" s="4" t="s">
        <v>6</v>
      </c>
      <c r="C65" s="7">
        <v>92479000</v>
      </c>
      <c r="D65" s="7">
        <v>89889000</v>
      </c>
      <c r="E65" s="7">
        <v>80992000</v>
      </c>
    </row>
    <row r="66" spans="1:5" x14ac:dyDescent="0.25">
      <c r="A66" s="2" t="s">
        <v>724</v>
      </c>
      <c r="B66" s="4" t="s">
        <v>6</v>
      </c>
      <c r="C66" s="7">
        <v>2943770000</v>
      </c>
      <c r="D66" s="7">
        <v>2932902000</v>
      </c>
      <c r="E66" s="4" t="s">
        <v>6</v>
      </c>
    </row>
    <row r="67" spans="1:5" x14ac:dyDescent="0.25">
      <c r="A67" s="2" t="s">
        <v>1190</v>
      </c>
      <c r="B67" s="4" t="s">
        <v>6</v>
      </c>
      <c r="C67" s="7">
        <v>148238000</v>
      </c>
      <c r="D67" s="7">
        <v>157715000</v>
      </c>
      <c r="E67" s="7">
        <v>183019000</v>
      </c>
    </row>
    <row r="68" spans="1:5" x14ac:dyDescent="0.25">
      <c r="A68" s="2" t="s">
        <v>713</v>
      </c>
      <c r="B68" s="4" t="s">
        <v>6</v>
      </c>
      <c r="C68" s="4" t="s">
        <v>6</v>
      </c>
      <c r="D68" s="4" t="s">
        <v>6</v>
      </c>
      <c r="E68" s="4" t="s">
        <v>6</v>
      </c>
    </row>
    <row r="69" spans="1:5" x14ac:dyDescent="0.25">
      <c r="A69" s="3" t="s">
        <v>688</v>
      </c>
      <c r="B69" s="4" t="s">
        <v>6</v>
      </c>
      <c r="C69" s="4" t="s">
        <v>6</v>
      </c>
      <c r="D69" s="4" t="s">
        <v>6</v>
      </c>
      <c r="E69" s="4" t="s">
        <v>6</v>
      </c>
    </row>
    <row r="70" spans="1:5" x14ac:dyDescent="0.25">
      <c r="A70" s="2" t="s">
        <v>708</v>
      </c>
      <c r="B70" s="4" t="s">
        <v>6</v>
      </c>
      <c r="C70" s="7">
        <v>-23524000</v>
      </c>
      <c r="D70" s="7">
        <v>-26687000</v>
      </c>
      <c r="E70" s="7">
        <v>-16143000</v>
      </c>
    </row>
    <row r="71" spans="1:5" x14ac:dyDescent="0.25">
      <c r="A71" s="2" t="s">
        <v>134</v>
      </c>
      <c r="B71" s="4" t="s">
        <v>6</v>
      </c>
      <c r="C71" s="7">
        <v>598000</v>
      </c>
      <c r="D71" s="7">
        <v>327000</v>
      </c>
      <c r="E71" s="7">
        <v>231000</v>
      </c>
    </row>
    <row r="72" spans="1:5" x14ac:dyDescent="0.25">
      <c r="A72" s="2" t="s">
        <v>724</v>
      </c>
      <c r="B72" s="4" t="s">
        <v>6</v>
      </c>
      <c r="C72" s="7">
        <v>474278000</v>
      </c>
      <c r="D72" s="7">
        <v>414879000</v>
      </c>
      <c r="E72" s="4" t="s">
        <v>6</v>
      </c>
    </row>
    <row r="73" spans="1:5" x14ac:dyDescent="0.25">
      <c r="A73" s="2" t="s">
        <v>1190</v>
      </c>
      <c r="B73" s="4" t="s">
        <v>6</v>
      </c>
      <c r="C73" s="6">
        <v>1414000</v>
      </c>
      <c r="D73" s="6">
        <v>1040000</v>
      </c>
      <c r="E73" s="6">
        <v>729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8" t="s">
        <v>1</v>
      </c>
      <c r="C1" s="8"/>
      <c r="D1" s="8"/>
    </row>
    <row r="2" spans="1:4" ht="30" x14ac:dyDescent="0.25">
      <c r="A2" s="1" t="s">
        <v>74</v>
      </c>
      <c r="B2" s="1" t="s">
        <v>2</v>
      </c>
      <c r="C2" s="1" t="s">
        <v>33</v>
      </c>
      <c r="D2" s="1" t="s">
        <v>34</v>
      </c>
    </row>
    <row r="3" spans="1:4" x14ac:dyDescent="0.25">
      <c r="A3" s="3" t="s">
        <v>728</v>
      </c>
      <c r="B3" s="4" t="s">
        <v>6</v>
      </c>
      <c r="C3" s="4" t="s">
        <v>6</v>
      </c>
      <c r="D3" s="4" t="s">
        <v>6</v>
      </c>
    </row>
    <row r="4" spans="1:4" x14ac:dyDescent="0.25">
      <c r="A4" s="2" t="s">
        <v>1192</v>
      </c>
      <c r="B4" s="6">
        <v>6670414</v>
      </c>
      <c r="C4" s="6">
        <v>6189133</v>
      </c>
      <c r="D4" s="6">
        <v>5746902</v>
      </c>
    </row>
    <row r="5" spans="1:4" x14ac:dyDescent="0.25">
      <c r="A5" s="2" t="s">
        <v>1193</v>
      </c>
      <c r="B5" s="7">
        <v>869800</v>
      </c>
      <c r="C5" s="7">
        <v>845227</v>
      </c>
      <c r="D5" s="4" t="s">
        <v>6</v>
      </c>
    </row>
    <row r="6" spans="1:4" x14ac:dyDescent="0.25">
      <c r="A6" s="2" t="s">
        <v>731</v>
      </c>
      <c r="B6" s="4" t="s">
        <v>6</v>
      </c>
      <c r="C6" s="4" t="s">
        <v>6</v>
      </c>
      <c r="D6" s="4" t="s">
        <v>6</v>
      </c>
    </row>
    <row r="7" spans="1:4" x14ac:dyDescent="0.25">
      <c r="A7" s="3" t="s">
        <v>728</v>
      </c>
      <c r="B7" s="4" t="s">
        <v>6</v>
      </c>
      <c r="C7" s="4" t="s">
        <v>6</v>
      </c>
      <c r="D7" s="4" t="s">
        <v>6</v>
      </c>
    </row>
    <row r="8" spans="1:4" x14ac:dyDescent="0.25">
      <c r="A8" s="2" t="s">
        <v>1192</v>
      </c>
      <c r="B8" s="7">
        <v>2571970</v>
      </c>
      <c r="C8" s="7">
        <v>2566056</v>
      </c>
      <c r="D8" s="7">
        <v>2225829</v>
      </c>
    </row>
    <row r="9" spans="1:4" x14ac:dyDescent="0.25">
      <c r="A9" s="2" t="s">
        <v>733</v>
      </c>
      <c r="B9" s="4" t="s">
        <v>6</v>
      </c>
      <c r="C9" s="4" t="s">
        <v>6</v>
      </c>
      <c r="D9" s="4" t="s">
        <v>6</v>
      </c>
    </row>
    <row r="10" spans="1:4" x14ac:dyDescent="0.25">
      <c r="A10" s="3" t="s">
        <v>728</v>
      </c>
      <c r="B10" s="4" t="s">
        <v>6</v>
      </c>
      <c r="C10" s="4" t="s">
        <v>6</v>
      </c>
      <c r="D10" s="4" t="s">
        <v>6</v>
      </c>
    </row>
    <row r="11" spans="1:4" x14ac:dyDescent="0.25">
      <c r="A11" s="2" t="s">
        <v>1192</v>
      </c>
      <c r="B11" s="7">
        <v>1578341</v>
      </c>
      <c r="C11" s="7">
        <v>1471574</v>
      </c>
      <c r="D11" s="7">
        <v>1489409</v>
      </c>
    </row>
    <row r="12" spans="1:4" x14ac:dyDescent="0.25">
      <c r="A12" s="2" t="s">
        <v>397</v>
      </c>
      <c r="B12" s="4" t="s">
        <v>6</v>
      </c>
      <c r="C12" s="4" t="s">
        <v>6</v>
      </c>
      <c r="D12" s="4" t="s">
        <v>6</v>
      </c>
    </row>
    <row r="13" spans="1:4" x14ac:dyDescent="0.25">
      <c r="A13" s="3" t="s">
        <v>728</v>
      </c>
      <c r="B13" s="4" t="s">
        <v>6</v>
      </c>
      <c r="C13" s="4" t="s">
        <v>6</v>
      </c>
      <c r="D13" s="4" t="s">
        <v>6</v>
      </c>
    </row>
    <row r="14" spans="1:4" x14ac:dyDescent="0.25">
      <c r="A14" s="2" t="s">
        <v>1192</v>
      </c>
      <c r="B14" s="7">
        <v>1389784</v>
      </c>
      <c r="C14" s="7">
        <v>1303533</v>
      </c>
      <c r="D14" s="7">
        <v>1328116</v>
      </c>
    </row>
    <row r="15" spans="1:4" x14ac:dyDescent="0.25">
      <c r="A15" s="2" t="s">
        <v>1193</v>
      </c>
      <c r="B15" s="7">
        <v>555882</v>
      </c>
      <c r="C15" s="7">
        <v>530169</v>
      </c>
      <c r="D15" s="4" t="s">
        <v>6</v>
      </c>
    </row>
    <row r="16" spans="1:4" x14ac:dyDescent="0.25">
      <c r="A16" s="2" t="s">
        <v>734</v>
      </c>
      <c r="B16" s="4" t="s">
        <v>6</v>
      </c>
      <c r="C16" s="4" t="s">
        <v>6</v>
      </c>
      <c r="D16" s="4" t="s">
        <v>6</v>
      </c>
    </row>
    <row r="17" spans="1:4" x14ac:dyDescent="0.25">
      <c r="A17" s="3" t="s">
        <v>728</v>
      </c>
      <c r="B17" s="4" t="s">
        <v>6</v>
      </c>
      <c r="C17" s="4" t="s">
        <v>6</v>
      </c>
      <c r="D17" s="4" t="s">
        <v>6</v>
      </c>
    </row>
    <row r="18" spans="1:4" x14ac:dyDescent="0.25">
      <c r="A18" s="2" t="s">
        <v>1192</v>
      </c>
      <c r="B18" s="7">
        <v>393502</v>
      </c>
      <c r="C18" s="7">
        <v>351505</v>
      </c>
      <c r="D18" s="7">
        <v>407593</v>
      </c>
    </row>
    <row r="19" spans="1:4" x14ac:dyDescent="0.25">
      <c r="A19" s="2" t="s">
        <v>735</v>
      </c>
      <c r="B19" s="4" t="s">
        <v>6</v>
      </c>
      <c r="C19" s="4" t="s">
        <v>6</v>
      </c>
      <c r="D19" s="4" t="s">
        <v>6</v>
      </c>
    </row>
    <row r="20" spans="1:4" x14ac:dyDescent="0.25">
      <c r="A20" s="3" t="s">
        <v>728</v>
      </c>
      <c r="B20" s="4" t="s">
        <v>6</v>
      </c>
      <c r="C20" s="4" t="s">
        <v>6</v>
      </c>
      <c r="D20" s="4" t="s">
        <v>6</v>
      </c>
    </row>
    <row r="21" spans="1:4" x14ac:dyDescent="0.25">
      <c r="A21" s="2" t="s">
        <v>1192</v>
      </c>
      <c r="B21" s="7">
        <v>383105</v>
      </c>
      <c r="C21" s="7">
        <v>334215</v>
      </c>
      <c r="D21" s="7">
        <v>238116</v>
      </c>
    </row>
    <row r="22" spans="1:4" x14ac:dyDescent="0.25">
      <c r="A22" s="2" t="s">
        <v>736</v>
      </c>
      <c r="B22" s="4" t="s">
        <v>6</v>
      </c>
      <c r="C22" s="4" t="s">
        <v>6</v>
      </c>
      <c r="D22" s="4" t="s">
        <v>6</v>
      </c>
    </row>
    <row r="23" spans="1:4" x14ac:dyDescent="0.25">
      <c r="A23" s="3" t="s">
        <v>728</v>
      </c>
      <c r="B23" s="4" t="s">
        <v>6</v>
      </c>
      <c r="C23" s="4" t="s">
        <v>6</v>
      </c>
      <c r="D23" s="4" t="s">
        <v>6</v>
      </c>
    </row>
    <row r="24" spans="1:4" x14ac:dyDescent="0.25">
      <c r="A24" s="2" t="s">
        <v>1192</v>
      </c>
      <c r="B24" s="7">
        <v>186127</v>
      </c>
      <c r="C24" s="7">
        <v>74509</v>
      </c>
      <c r="D24" s="7">
        <v>49472</v>
      </c>
    </row>
    <row r="25" spans="1:4" x14ac:dyDescent="0.25">
      <c r="A25" s="2" t="s">
        <v>737</v>
      </c>
      <c r="B25" s="4" t="s">
        <v>6</v>
      </c>
      <c r="C25" s="4" t="s">
        <v>6</v>
      </c>
      <c r="D25" s="4" t="s">
        <v>6</v>
      </c>
    </row>
    <row r="26" spans="1:4" x14ac:dyDescent="0.25">
      <c r="A26" s="3" t="s">
        <v>728</v>
      </c>
      <c r="B26" s="4" t="s">
        <v>6</v>
      </c>
      <c r="C26" s="4" t="s">
        <v>6</v>
      </c>
      <c r="D26" s="4" t="s">
        <v>6</v>
      </c>
    </row>
    <row r="27" spans="1:4" x14ac:dyDescent="0.25">
      <c r="A27" s="2" t="s">
        <v>1192</v>
      </c>
      <c r="B27" s="7">
        <v>167585</v>
      </c>
      <c r="C27" s="7">
        <v>87741</v>
      </c>
      <c r="D27" s="7">
        <v>8367</v>
      </c>
    </row>
    <row r="28" spans="1:4" x14ac:dyDescent="0.25">
      <c r="A28" s="2" t="s">
        <v>741</v>
      </c>
      <c r="B28" s="4" t="s">
        <v>6</v>
      </c>
      <c r="C28" s="4" t="s">
        <v>6</v>
      </c>
      <c r="D28" s="4" t="s">
        <v>6</v>
      </c>
    </row>
    <row r="29" spans="1:4" x14ac:dyDescent="0.25">
      <c r="A29" s="3" t="s">
        <v>728</v>
      </c>
      <c r="B29" s="4" t="s">
        <v>6</v>
      </c>
      <c r="C29" s="4" t="s">
        <v>6</v>
      </c>
      <c r="D29" s="4" t="s">
        <v>6</v>
      </c>
    </row>
    <row r="30" spans="1:4" x14ac:dyDescent="0.25">
      <c r="A30" s="2" t="s">
        <v>1193</v>
      </c>
      <c r="B30" s="7">
        <v>140536</v>
      </c>
      <c r="C30" s="7">
        <v>140195</v>
      </c>
      <c r="D30" s="4" t="s">
        <v>6</v>
      </c>
    </row>
    <row r="31" spans="1:4" x14ac:dyDescent="0.25">
      <c r="A31" s="2" t="s">
        <v>742</v>
      </c>
      <c r="B31" s="4" t="s">
        <v>6</v>
      </c>
      <c r="C31" s="4" t="s">
        <v>6</v>
      </c>
      <c r="D31" s="4" t="s">
        <v>6</v>
      </c>
    </row>
    <row r="32" spans="1:4" x14ac:dyDescent="0.25">
      <c r="A32" s="3" t="s">
        <v>728</v>
      </c>
      <c r="B32" s="4" t="s">
        <v>6</v>
      </c>
      <c r="C32" s="4" t="s">
        <v>6</v>
      </c>
      <c r="D32" s="4" t="s">
        <v>6</v>
      </c>
    </row>
    <row r="33" spans="1:4" x14ac:dyDescent="0.25">
      <c r="A33" s="2" t="s">
        <v>1193</v>
      </c>
      <c r="B33" s="7">
        <v>90367</v>
      </c>
      <c r="C33" s="7">
        <v>108492</v>
      </c>
      <c r="D33" s="4" t="s">
        <v>6</v>
      </c>
    </row>
    <row r="34" spans="1:4" x14ac:dyDescent="0.25">
      <c r="A34" s="2" t="s">
        <v>706</v>
      </c>
      <c r="B34" s="4" t="s">
        <v>6</v>
      </c>
      <c r="C34" s="4" t="s">
        <v>6</v>
      </c>
      <c r="D34" s="4" t="s">
        <v>6</v>
      </c>
    </row>
    <row r="35" spans="1:4" x14ac:dyDescent="0.25">
      <c r="A35" s="3" t="s">
        <v>728</v>
      </c>
      <c r="B35" s="4" t="s">
        <v>6</v>
      </c>
      <c r="C35" s="4" t="s">
        <v>6</v>
      </c>
      <c r="D35" s="4" t="s">
        <v>6</v>
      </c>
    </row>
    <row r="36" spans="1:4" x14ac:dyDescent="0.25">
      <c r="A36" s="2" t="s">
        <v>1193</v>
      </c>
      <c r="B36" s="6">
        <v>83015</v>
      </c>
      <c r="C36" s="6">
        <v>66371</v>
      </c>
      <c r="D36"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194</v>
      </c>
      <c r="B1" s="8" t="s">
        <v>1</v>
      </c>
      <c r="C1" s="8"/>
      <c r="D1" s="8"/>
    </row>
    <row r="2" spans="1:4" x14ac:dyDescent="0.25">
      <c r="A2" s="8"/>
      <c r="B2" s="1" t="s">
        <v>2</v>
      </c>
      <c r="C2" s="1" t="s">
        <v>33</v>
      </c>
      <c r="D2" s="1" t="s">
        <v>34</v>
      </c>
    </row>
    <row r="3" spans="1:4" x14ac:dyDescent="0.25">
      <c r="A3" s="3" t="s">
        <v>1195</v>
      </c>
      <c r="B3" s="4" t="s">
        <v>6</v>
      </c>
      <c r="C3" s="4" t="s">
        <v>6</v>
      </c>
      <c r="D3" s="4" t="s">
        <v>6</v>
      </c>
    </row>
    <row r="4" spans="1:4" x14ac:dyDescent="0.25">
      <c r="A4" s="2" t="s">
        <v>322</v>
      </c>
      <c r="B4" s="6">
        <v>6670414000</v>
      </c>
      <c r="C4" s="6">
        <v>6189133000</v>
      </c>
      <c r="D4" s="6">
        <v>5746902000</v>
      </c>
    </row>
    <row r="5" spans="1:4" ht="30" x14ac:dyDescent="0.25">
      <c r="A5" s="2" t="s">
        <v>1196</v>
      </c>
      <c r="B5" s="4" t="s">
        <v>6</v>
      </c>
      <c r="C5" s="4" t="s">
        <v>6</v>
      </c>
      <c r="D5" s="4" t="s">
        <v>6</v>
      </c>
    </row>
    <row r="6" spans="1:4" x14ac:dyDescent="0.25">
      <c r="A6" s="3" t="s">
        <v>1195</v>
      </c>
      <c r="B6" s="4" t="s">
        <v>6</v>
      </c>
      <c r="C6" s="4" t="s">
        <v>6</v>
      </c>
      <c r="D6" s="4" t="s">
        <v>6</v>
      </c>
    </row>
    <row r="7" spans="1:4" x14ac:dyDescent="0.25">
      <c r="A7" s="2" t="s">
        <v>322</v>
      </c>
      <c r="B7" s="7">
        <v>561236000</v>
      </c>
      <c r="C7" s="7">
        <v>563088000</v>
      </c>
      <c r="D7" s="7">
        <v>622354000</v>
      </c>
    </row>
    <row r="8" spans="1:4" x14ac:dyDescent="0.25">
      <c r="A8" s="2" t="s">
        <v>1197</v>
      </c>
      <c r="B8" s="235">
        <v>0.08</v>
      </c>
      <c r="C8" s="235">
        <v>0.09</v>
      </c>
      <c r="D8" s="235">
        <v>0.11</v>
      </c>
    </row>
    <row r="9" spans="1:4" ht="30" x14ac:dyDescent="0.25">
      <c r="A9" s="2" t="s">
        <v>1198</v>
      </c>
      <c r="B9" s="4" t="s">
        <v>6</v>
      </c>
      <c r="C9" s="4" t="s">
        <v>6</v>
      </c>
      <c r="D9" s="4" t="s">
        <v>6</v>
      </c>
    </row>
    <row r="10" spans="1:4" x14ac:dyDescent="0.25">
      <c r="A10" s="3" t="s">
        <v>1195</v>
      </c>
      <c r="B10" s="4" t="s">
        <v>6</v>
      </c>
      <c r="C10" s="4" t="s">
        <v>6</v>
      </c>
      <c r="D10" s="4" t="s">
        <v>6</v>
      </c>
    </row>
    <row r="11" spans="1:4" ht="30" x14ac:dyDescent="0.25">
      <c r="A11" s="2" t="s">
        <v>1199</v>
      </c>
      <c r="B11" s="6">
        <v>340748000</v>
      </c>
      <c r="C11" s="6">
        <v>296990000</v>
      </c>
      <c r="D1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74</v>
      </c>
      <c r="B2" s="1" t="s">
        <v>2</v>
      </c>
      <c r="C2" s="1" t="s">
        <v>33</v>
      </c>
      <c r="D2" s="1" t="s">
        <v>34</v>
      </c>
    </row>
    <row r="3" spans="1:4" x14ac:dyDescent="0.25">
      <c r="A3" s="3" t="s">
        <v>132</v>
      </c>
      <c r="B3" s="4" t="s">
        <v>6</v>
      </c>
      <c r="C3" s="4" t="s">
        <v>6</v>
      </c>
      <c r="D3" s="4" t="s">
        <v>6</v>
      </c>
    </row>
    <row r="4" spans="1:4" x14ac:dyDescent="0.25">
      <c r="A4" s="2" t="s">
        <v>59</v>
      </c>
      <c r="B4" s="6">
        <v>206765</v>
      </c>
      <c r="C4" s="6">
        <v>282588</v>
      </c>
      <c r="D4" s="6">
        <v>343557</v>
      </c>
    </row>
    <row r="5" spans="1:4" ht="30" x14ac:dyDescent="0.25">
      <c r="A5" s="3" t="s">
        <v>133</v>
      </c>
      <c r="B5" s="4" t="s">
        <v>6</v>
      </c>
      <c r="C5" s="4" t="s">
        <v>6</v>
      </c>
      <c r="D5" s="4" t="s">
        <v>6</v>
      </c>
    </row>
    <row r="6" spans="1:4" x14ac:dyDescent="0.25">
      <c r="A6" s="2" t="s">
        <v>134</v>
      </c>
      <c r="B6" s="7">
        <v>93077</v>
      </c>
      <c r="C6" s="7">
        <v>90216</v>
      </c>
      <c r="D6" s="7">
        <v>81223</v>
      </c>
    </row>
    <row r="7" spans="1:4" ht="30" x14ac:dyDescent="0.25">
      <c r="A7" s="2" t="s">
        <v>43</v>
      </c>
      <c r="B7" s="4" t="s">
        <v>6</v>
      </c>
      <c r="C7" s="4" t="s">
        <v>6</v>
      </c>
      <c r="D7" s="7">
        <v>-52923</v>
      </c>
    </row>
    <row r="8" spans="1:4" x14ac:dyDescent="0.25">
      <c r="A8" s="2" t="s">
        <v>135</v>
      </c>
      <c r="B8" s="7">
        <v>-4433</v>
      </c>
      <c r="C8" s="7">
        <v>-8710</v>
      </c>
      <c r="D8" s="7">
        <v>-1566</v>
      </c>
    </row>
    <row r="9" spans="1:4" x14ac:dyDescent="0.25">
      <c r="A9" s="2" t="s">
        <v>136</v>
      </c>
      <c r="B9" s="4" t="s">
        <v>6</v>
      </c>
      <c r="C9" s="4" t="s">
        <v>6</v>
      </c>
      <c r="D9" s="7">
        <v>5600</v>
      </c>
    </row>
    <row r="10" spans="1:4" x14ac:dyDescent="0.25">
      <c r="A10" s="2" t="s">
        <v>89</v>
      </c>
      <c r="B10" s="7">
        <v>30233</v>
      </c>
      <c r="C10" s="7">
        <v>-24560</v>
      </c>
      <c r="D10" s="7">
        <v>-1558</v>
      </c>
    </row>
    <row r="11" spans="1:4" ht="30" x14ac:dyDescent="0.25">
      <c r="A11" s="2" t="s">
        <v>137</v>
      </c>
      <c r="B11" s="7">
        <v>-13642</v>
      </c>
      <c r="C11" s="7">
        <v>-11936</v>
      </c>
      <c r="D11" s="7">
        <v>-10584</v>
      </c>
    </row>
    <row r="12" spans="1:4" x14ac:dyDescent="0.25">
      <c r="A12" s="2" t="s">
        <v>138</v>
      </c>
      <c r="B12" s="7">
        <v>10292</v>
      </c>
      <c r="C12" s="7">
        <v>-30707</v>
      </c>
      <c r="D12" s="7">
        <v>-26621</v>
      </c>
    </row>
    <row r="13" spans="1:4" x14ac:dyDescent="0.25">
      <c r="A13" s="2" t="s">
        <v>139</v>
      </c>
      <c r="B13" s="7">
        <v>11340</v>
      </c>
      <c r="C13" s="4">
        <v>785</v>
      </c>
      <c r="D13" s="7">
        <v>1813</v>
      </c>
    </row>
    <row r="14" spans="1:4" x14ac:dyDescent="0.25">
      <c r="A14" s="2" t="s">
        <v>53</v>
      </c>
      <c r="B14" s="7">
        <v>-7846</v>
      </c>
      <c r="C14" s="7">
        <v>-8461</v>
      </c>
      <c r="D14" s="4">
        <v>-249</v>
      </c>
    </row>
    <row r="15" spans="1:4" x14ac:dyDescent="0.25">
      <c r="A15" s="2" t="s">
        <v>140</v>
      </c>
      <c r="B15" s="4">
        <v>-222</v>
      </c>
      <c r="C15" s="4">
        <v>-244</v>
      </c>
      <c r="D15" s="4">
        <v>-336</v>
      </c>
    </row>
    <row r="16" spans="1:4" x14ac:dyDescent="0.25">
      <c r="A16" s="2" t="s">
        <v>38</v>
      </c>
      <c r="B16" s="7">
        <v>1585</v>
      </c>
      <c r="C16" s="7">
        <v>3614</v>
      </c>
      <c r="D16" s="4">
        <v>829</v>
      </c>
    </row>
    <row r="17" spans="1:4" ht="30" x14ac:dyDescent="0.25">
      <c r="A17" s="3" t="s">
        <v>141</v>
      </c>
      <c r="B17" s="4" t="s">
        <v>6</v>
      </c>
      <c r="C17" s="4" t="s">
        <v>6</v>
      </c>
      <c r="D17" s="4" t="s">
        <v>6</v>
      </c>
    </row>
    <row r="18" spans="1:4" x14ac:dyDescent="0.25">
      <c r="A18" s="2" t="s">
        <v>142</v>
      </c>
      <c r="B18" s="7">
        <v>-154036</v>
      </c>
      <c r="C18" s="7">
        <v>-66583</v>
      </c>
      <c r="D18" s="7">
        <v>-88434</v>
      </c>
    </row>
    <row r="19" spans="1:4" x14ac:dyDescent="0.25">
      <c r="A19" s="2" t="s">
        <v>88</v>
      </c>
      <c r="B19" s="7">
        <v>35600</v>
      </c>
      <c r="C19" s="7">
        <v>-64943</v>
      </c>
      <c r="D19" s="7">
        <v>-118731</v>
      </c>
    </row>
    <row r="20" spans="1:4" x14ac:dyDescent="0.25">
      <c r="A20" s="2" t="s">
        <v>90</v>
      </c>
      <c r="B20" s="7">
        <v>-12642</v>
      </c>
      <c r="C20" s="7">
        <v>-18167</v>
      </c>
      <c r="D20" s="7">
        <v>85856</v>
      </c>
    </row>
    <row r="21" spans="1:4" x14ac:dyDescent="0.25">
      <c r="A21" s="2" t="s">
        <v>143</v>
      </c>
      <c r="B21" s="7">
        <v>-73210</v>
      </c>
      <c r="C21" s="7">
        <v>93246</v>
      </c>
      <c r="D21" s="7">
        <v>-36875</v>
      </c>
    </row>
    <row r="22" spans="1:4" x14ac:dyDescent="0.25">
      <c r="A22" s="2" t="s">
        <v>144</v>
      </c>
      <c r="B22" s="7">
        <v>2137</v>
      </c>
      <c r="C22" s="7">
        <v>25565</v>
      </c>
      <c r="D22" s="7">
        <v>38995</v>
      </c>
    </row>
    <row r="23" spans="1:4" x14ac:dyDescent="0.25">
      <c r="A23" s="2" t="s">
        <v>145</v>
      </c>
      <c r="B23" s="7">
        <v>124998</v>
      </c>
      <c r="C23" s="7">
        <v>261703</v>
      </c>
      <c r="D23" s="7">
        <v>219996</v>
      </c>
    </row>
    <row r="24" spans="1:4" x14ac:dyDescent="0.25">
      <c r="A24" s="3" t="s">
        <v>146</v>
      </c>
      <c r="B24" s="4" t="s">
        <v>6</v>
      </c>
      <c r="C24" s="4" t="s">
        <v>6</v>
      </c>
      <c r="D24" s="4" t="s">
        <v>6</v>
      </c>
    </row>
    <row r="25" spans="1:4" x14ac:dyDescent="0.25">
      <c r="A25" s="2" t="s">
        <v>147</v>
      </c>
      <c r="B25" s="7">
        <v>-611737</v>
      </c>
      <c r="C25" s="7">
        <v>-773111</v>
      </c>
      <c r="D25" s="7">
        <v>-233431</v>
      </c>
    </row>
    <row r="26" spans="1:4" ht="30" x14ac:dyDescent="0.25">
      <c r="A26" s="2" t="s">
        <v>148</v>
      </c>
      <c r="B26" s="7">
        <v>625414</v>
      </c>
      <c r="C26" s="7">
        <v>755141</v>
      </c>
      <c r="D26" s="7">
        <v>220823</v>
      </c>
    </row>
    <row r="27" spans="1:4" ht="30" x14ac:dyDescent="0.25">
      <c r="A27" s="2" t="s">
        <v>149</v>
      </c>
      <c r="B27" s="7">
        <v>5612</v>
      </c>
      <c r="C27" s="7">
        <v>36693</v>
      </c>
      <c r="D27" s="7">
        <v>19255</v>
      </c>
    </row>
    <row r="28" spans="1:4" ht="30" x14ac:dyDescent="0.25">
      <c r="A28" s="2" t="s">
        <v>150</v>
      </c>
      <c r="B28" s="4" t="s">
        <v>6</v>
      </c>
      <c r="C28" s="4" t="s">
        <v>6</v>
      </c>
      <c r="D28" s="7">
        <v>-30096</v>
      </c>
    </row>
    <row r="29" spans="1:4" ht="30" x14ac:dyDescent="0.25">
      <c r="A29" s="2" t="s">
        <v>151</v>
      </c>
      <c r="B29" s="7">
        <v>18079</v>
      </c>
      <c r="C29" s="4" t="s">
        <v>6</v>
      </c>
      <c r="D29" s="4" t="s">
        <v>6</v>
      </c>
    </row>
    <row r="30" spans="1:4" x14ac:dyDescent="0.25">
      <c r="A30" s="2" t="s">
        <v>152</v>
      </c>
      <c r="B30" s="7">
        <v>-149652</v>
      </c>
      <c r="C30" s="7">
        <v>-158755</v>
      </c>
      <c r="D30" s="7">
        <v>-183748</v>
      </c>
    </row>
    <row r="31" spans="1:4" x14ac:dyDescent="0.25">
      <c r="A31" s="2" t="s">
        <v>153</v>
      </c>
      <c r="B31" s="7">
        <v>14538</v>
      </c>
      <c r="C31" s="7">
        <v>15906</v>
      </c>
      <c r="D31" s="7">
        <v>4882</v>
      </c>
    </row>
    <row r="32" spans="1:4" ht="30" x14ac:dyDescent="0.25">
      <c r="A32" s="2" t="s">
        <v>154</v>
      </c>
      <c r="B32" s="4" t="s">
        <v>6</v>
      </c>
      <c r="C32" s="4" t="s">
        <v>6</v>
      </c>
      <c r="D32" s="7">
        <v>59603</v>
      </c>
    </row>
    <row r="33" spans="1:4" x14ac:dyDescent="0.25">
      <c r="A33" s="2" t="s">
        <v>155</v>
      </c>
      <c r="B33" s="4" t="s">
        <v>6</v>
      </c>
      <c r="C33" s="4" t="s">
        <v>6</v>
      </c>
      <c r="D33" s="7">
        <v>-8493</v>
      </c>
    </row>
    <row r="34" spans="1:4" ht="30" x14ac:dyDescent="0.25">
      <c r="A34" s="2" t="s">
        <v>156</v>
      </c>
      <c r="B34" s="7">
        <v>-39485</v>
      </c>
      <c r="C34" s="7">
        <v>-24927</v>
      </c>
      <c r="D34" s="7">
        <v>-18533</v>
      </c>
    </row>
    <row r="35" spans="1:4" ht="30" x14ac:dyDescent="0.25">
      <c r="A35" s="2" t="s">
        <v>157</v>
      </c>
      <c r="B35" s="7">
        <v>-17531</v>
      </c>
      <c r="C35" s="7">
        <v>-81231</v>
      </c>
      <c r="D35" s="7">
        <v>-13037</v>
      </c>
    </row>
    <row r="36" spans="1:4" ht="30" x14ac:dyDescent="0.25">
      <c r="A36" s="2" t="s">
        <v>158</v>
      </c>
      <c r="B36" s="7">
        <v>81397</v>
      </c>
      <c r="C36" s="7">
        <v>1139</v>
      </c>
      <c r="D36" s="7">
        <v>2827</v>
      </c>
    </row>
    <row r="37" spans="1:4" x14ac:dyDescent="0.25">
      <c r="A37" s="2" t="s">
        <v>159</v>
      </c>
      <c r="B37" s="7">
        <v>-4357</v>
      </c>
      <c r="C37" s="7">
        <v>-9789</v>
      </c>
      <c r="D37" s="7">
        <v>-4696</v>
      </c>
    </row>
    <row r="38" spans="1:4" ht="30" x14ac:dyDescent="0.25">
      <c r="A38" s="2" t="s">
        <v>160</v>
      </c>
      <c r="B38" s="4" t="s">
        <v>6</v>
      </c>
      <c r="C38" s="7">
        <v>-3186</v>
      </c>
      <c r="D38" s="4" t="s">
        <v>6</v>
      </c>
    </row>
    <row r="39" spans="1:4" x14ac:dyDescent="0.25">
      <c r="A39" s="2" t="s">
        <v>144</v>
      </c>
      <c r="B39" s="4">
        <v>-291</v>
      </c>
      <c r="C39" s="4">
        <v>849</v>
      </c>
      <c r="D39" s="7">
        <v>1394</v>
      </c>
    </row>
    <row r="40" spans="1:4" x14ac:dyDescent="0.25">
      <c r="A40" s="2" t="s">
        <v>161</v>
      </c>
      <c r="B40" s="7">
        <v>-78013</v>
      </c>
      <c r="C40" s="7">
        <v>-241271</v>
      </c>
      <c r="D40" s="7">
        <v>-183250</v>
      </c>
    </row>
    <row r="41" spans="1:4" x14ac:dyDescent="0.25">
      <c r="A41" s="3" t="s">
        <v>162</v>
      </c>
      <c r="B41" s="4" t="s">
        <v>6</v>
      </c>
      <c r="C41" s="4" t="s">
        <v>6</v>
      </c>
      <c r="D41" s="4" t="s">
        <v>6</v>
      </c>
    </row>
    <row r="42" spans="1:4" x14ac:dyDescent="0.25">
      <c r="A42" s="2" t="s">
        <v>163</v>
      </c>
      <c r="B42" s="7">
        <v>41092</v>
      </c>
      <c r="C42" s="7">
        <v>12592</v>
      </c>
      <c r="D42" s="7">
        <v>-62510</v>
      </c>
    </row>
    <row r="43" spans="1:4" ht="30" x14ac:dyDescent="0.25">
      <c r="A43" s="2" t="s">
        <v>164</v>
      </c>
      <c r="B43" s="4" t="s">
        <v>6</v>
      </c>
      <c r="C43" s="7">
        <v>32682</v>
      </c>
      <c r="D43" s="7">
        <v>64967</v>
      </c>
    </row>
    <row r="44" spans="1:4" x14ac:dyDescent="0.25">
      <c r="A44" s="2" t="s">
        <v>165</v>
      </c>
      <c r="B44" s="7">
        <v>-53756</v>
      </c>
      <c r="C44" s="7">
        <v>-43947</v>
      </c>
      <c r="D44" s="7">
        <v>-1476</v>
      </c>
    </row>
    <row r="45" spans="1:4" x14ac:dyDescent="0.25">
      <c r="A45" s="2" t="s">
        <v>166</v>
      </c>
      <c r="B45" s="7">
        <v>-23578</v>
      </c>
      <c r="C45" s="7">
        <v>-26830</v>
      </c>
      <c r="D45" s="7">
        <v>-9971</v>
      </c>
    </row>
    <row r="46" spans="1:4" x14ac:dyDescent="0.25">
      <c r="A46" s="2" t="s">
        <v>167</v>
      </c>
      <c r="B46" s="4" t="s">
        <v>6</v>
      </c>
      <c r="C46" s="7">
        <v>-14376</v>
      </c>
      <c r="D46" s="4" t="s">
        <v>6</v>
      </c>
    </row>
    <row r="47" spans="1:4" ht="30" x14ac:dyDescent="0.25">
      <c r="A47" s="2" t="s">
        <v>168</v>
      </c>
      <c r="B47" s="4">
        <v>-515</v>
      </c>
      <c r="C47" s="7">
        <v>-3045</v>
      </c>
      <c r="D47" s="4" t="s">
        <v>6</v>
      </c>
    </row>
    <row r="48" spans="1:4" ht="30" x14ac:dyDescent="0.25">
      <c r="A48" s="2" t="s">
        <v>169</v>
      </c>
      <c r="B48" s="4">
        <v>-225</v>
      </c>
      <c r="C48" s="4">
        <v>-36</v>
      </c>
      <c r="D48" s="4">
        <v>-148</v>
      </c>
    </row>
    <row r="49" spans="1:4" x14ac:dyDescent="0.25">
      <c r="A49" s="2" t="s">
        <v>144</v>
      </c>
      <c r="B49" s="4">
        <v>-676</v>
      </c>
      <c r="C49" s="4">
        <v>492</v>
      </c>
      <c r="D49" s="4">
        <v>452</v>
      </c>
    </row>
    <row r="50" spans="1:4" x14ac:dyDescent="0.25">
      <c r="A50" s="2" t="s">
        <v>170</v>
      </c>
      <c r="B50" s="7">
        <v>-37658</v>
      </c>
      <c r="C50" s="7">
        <v>-42468</v>
      </c>
      <c r="D50" s="7">
        <v>-8686</v>
      </c>
    </row>
    <row r="51" spans="1:4" x14ac:dyDescent="0.25">
      <c r="A51" s="2" t="s">
        <v>171</v>
      </c>
      <c r="B51" s="7">
        <v>-1923</v>
      </c>
      <c r="C51" s="7">
        <v>-1823</v>
      </c>
      <c r="D51" s="7">
        <v>2326</v>
      </c>
    </row>
    <row r="52" spans="1:4" ht="30" x14ac:dyDescent="0.25">
      <c r="A52" s="2" t="s">
        <v>172</v>
      </c>
      <c r="B52" s="7">
        <v>7404</v>
      </c>
      <c r="C52" s="7">
        <v>-23859</v>
      </c>
      <c r="D52" s="7">
        <v>30386</v>
      </c>
    </row>
    <row r="53" spans="1:4" ht="30" x14ac:dyDescent="0.25">
      <c r="A53" s="2" t="s">
        <v>173</v>
      </c>
      <c r="B53" s="7">
        <v>47651</v>
      </c>
      <c r="C53" s="7">
        <v>71510</v>
      </c>
      <c r="D53" s="7">
        <v>41124</v>
      </c>
    </row>
    <row r="54" spans="1:4" ht="30" x14ac:dyDescent="0.25">
      <c r="A54" s="2" t="s">
        <v>174</v>
      </c>
      <c r="B54" s="6">
        <v>55055</v>
      </c>
      <c r="C54" s="6">
        <v>47651</v>
      </c>
      <c r="D54" s="6">
        <v>715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ht="30" x14ac:dyDescent="0.25">
      <c r="A2" s="1" t="s">
        <v>74</v>
      </c>
      <c r="B2" s="1" t="s">
        <v>2</v>
      </c>
      <c r="C2" s="1" t="s">
        <v>33</v>
      </c>
      <c r="D2" s="1" t="s">
        <v>34</v>
      </c>
    </row>
    <row r="3" spans="1:4" x14ac:dyDescent="0.25">
      <c r="A3" s="2" t="s">
        <v>757</v>
      </c>
      <c r="B3" s="4" t="s">
        <v>6</v>
      </c>
      <c r="C3" s="4" t="s">
        <v>6</v>
      </c>
      <c r="D3" s="4" t="s">
        <v>6</v>
      </c>
    </row>
    <row r="4" spans="1:4" ht="30" x14ac:dyDescent="0.25">
      <c r="A4" s="3" t="s">
        <v>1201</v>
      </c>
      <c r="B4" s="4" t="s">
        <v>6</v>
      </c>
      <c r="C4" s="4" t="s">
        <v>6</v>
      </c>
      <c r="D4" s="4" t="s">
        <v>6</v>
      </c>
    </row>
    <row r="5" spans="1:4" x14ac:dyDescent="0.25">
      <c r="A5" s="2" t="s">
        <v>1202</v>
      </c>
      <c r="B5" s="6">
        <v>12131</v>
      </c>
      <c r="C5" s="6">
        <v>10941</v>
      </c>
      <c r="D5" s="6">
        <v>8170</v>
      </c>
    </row>
    <row r="6" spans="1:4" x14ac:dyDescent="0.25">
      <c r="A6" s="2" t="s">
        <v>1203</v>
      </c>
      <c r="B6" s="7">
        <v>3432</v>
      </c>
      <c r="C6" s="7">
        <v>3092</v>
      </c>
      <c r="D6" s="7">
        <v>4400</v>
      </c>
    </row>
    <row r="7" spans="1:4" x14ac:dyDescent="0.25">
      <c r="A7" s="2" t="s">
        <v>1204</v>
      </c>
      <c r="B7" s="7">
        <v>-2731</v>
      </c>
      <c r="C7" s="7">
        <v>-1902</v>
      </c>
      <c r="D7" s="7">
        <v>-1629</v>
      </c>
    </row>
    <row r="8" spans="1:4" x14ac:dyDescent="0.25">
      <c r="A8" s="2" t="s">
        <v>1205</v>
      </c>
      <c r="B8" s="7">
        <v>12832</v>
      </c>
      <c r="C8" s="7">
        <v>12131</v>
      </c>
      <c r="D8" s="7">
        <v>10941</v>
      </c>
    </row>
    <row r="9" spans="1:4" x14ac:dyDescent="0.25">
      <c r="A9" s="2" t="s">
        <v>767</v>
      </c>
      <c r="B9" s="4" t="s">
        <v>6</v>
      </c>
      <c r="C9" s="4" t="s">
        <v>6</v>
      </c>
      <c r="D9" s="4" t="s">
        <v>6</v>
      </c>
    </row>
    <row r="10" spans="1:4" ht="30" x14ac:dyDescent="0.25">
      <c r="A10" s="3" t="s">
        <v>1201</v>
      </c>
      <c r="B10" s="4" t="s">
        <v>6</v>
      </c>
      <c r="C10" s="4" t="s">
        <v>6</v>
      </c>
      <c r="D10" s="4" t="s">
        <v>6</v>
      </c>
    </row>
    <row r="11" spans="1:4" x14ac:dyDescent="0.25">
      <c r="A11" s="2" t="s">
        <v>1202</v>
      </c>
      <c r="B11" s="7">
        <v>11758</v>
      </c>
      <c r="C11" s="7">
        <v>16320</v>
      </c>
      <c r="D11" s="7">
        <v>30664</v>
      </c>
    </row>
    <row r="12" spans="1:4" x14ac:dyDescent="0.25">
      <c r="A12" s="2" t="s">
        <v>1203</v>
      </c>
      <c r="B12" s="7">
        <v>6111</v>
      </c>
      <c r="C12" s="7">
        <v>-4562</v>
      </c>
      <c r="D12" s="7">
        <v>-13959</v>
      </c>
    </row>
    <row r="13" spans="1:4" x14ac:dyDescent="0.25">
      <c r="A13" s="2" t="s">
        <v>1204</v>
      </c>
      <c r="B13" s="4" t="s">
        <v>6</v>
      </c>
      <c r="C13" s="4" t="s">
        <v>6</v>
      </c>
      <c r="D13" s="4">
        <v>-385</v>
      </c>
    </row>
    <row r="14" spans="1:4" x14ac:dyDescent="0.25">
      <c r="A14" s="2" t="s">
        <v>1205</v>
      </c>
      <c r="B14" s="7">
        <v>17869</v>
      </c>
      <c r="C14" s="7">
        <v>11758</v>
      </c>
      <c r="D14" s="7">
        <v>16320</v>
      </c>
    </row>
    <row r="15" spans="1:4" x14ac:dyDescent="0.25">
      <c r="A15" s="2" t="s">
        <v>772</v>
      </c>
      <c r="B15" s="4" t="s">
        <v>6</v>
      </c>
      <c r="C15" s="4" t="s">
        <v>6</v>
      </c>
      <c r="D15" s="4" t="s">
        <v>6</v>
      </c>
    </row>
    <row r="16" spans="1:4" ht="30" x14ac:dyDescent="0.25">
      <c r="A16" s="3" t="s">
        <v>1201</v>
      </c>
      <c r="B16" s="4" t="s">
        <v>6</v>
      </c>
      <c r="C16" s="4" t="s">
        <v>6</v>
      </c>
      <c r="D16" s="4" t="s">
        <v>6</v>
      </c>
    </row>
    <row r="17" spans="1:4" x14ac:dyDescent="0.25">
      <c r="A17" s="2" t="s">
        <v>1202</v>
      </c>
      <c r="B17" s="7">
        <v>90730</v>
      </c>
      <c r="C17" s="7">
        <v>57783</v>
      </c>
      <c r="D17" s="7">
        <v>24085</v>
      </c>
    </row>
    <row r="18" spans="1:4" x14ac:dyDescent="0.25">
      <c r="A18" s="2" t="s">
        <v>1203</v>
      </c>
      <c r="B18" s="7">
        <v>-28494</v>
      </c>
      <c r="C18" s="7">
        <v>32947</v>
      </c>
      <c r="D18" s="7">
        <v>33698</v>
      </c>
    </row>
    <row r="19" spans="1:4" x14ac:dyDescent="0.25">
      <c r="A19" s="2" t="s">
        <v>1205</v>
      </c>
      <c r="B19" s="6">
        <v>62236</v>
      </c>
      <c r="C19" s="6">
        <v>90730</v>
      </c>
      <c r="D19" s="6">
        <v>5778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36.5703125" bestFit="1" customWidth="1"/>
    <col min="5" max="5" width="17" bestFit="1" customWidth="1"/>
    <col min="6" max="6" width="22.140625" bestFit="1" customWidth="1"/>
  </cols>
  <sheetData>
    <row r="1" spans="1:6" ht="30" x14ac:dyDescent="0.25">
      <c r="A1" s="1" t="s">
        <v>175</v>
      </c>
      <c r="B1" s="8" t="s">
        <v>176</v>
      </c>
      <c r="C1" s="8" t="s">
        <v>177</v>
      </c>
      <c r="D1" s="8" t="s">
        <v>178</v>
      </c>
      <c r="E1" s="8" t="s">
        <v>179</v>
      </c>
      <c r="F1" s="8" t="s">
        <v>180</v>
      </c>
    </row>
    <row r="2" spans="1:6" ht="30" x14ac:dyDescent="0.25">
      <c r="A2" s="1" t="s">
        <v>74</v>
      </c>
      <c r="B2" s="8"/>
      <c r="C2" s="8"/>
      <c r="D2" s="8"/>
      <c r="E2" s="8"/>
      <c r="F2" s="8"/>
    </row>
    <row r="3" spans="1:6" x14ac:dyDescent="0.25">
      <c r="A3" s="2" t="s">
        <v>181</v>
      </c>
      <c r="B3" s="6">
        <v>1778249</v>
      </c>
      <c r="C3" s="6">
        <v>1216</v>
      </c>
      <c r="D3" s="6">
        <v>-123907</v>
      </c>
      <c r="E3" s="6">
        <v>1897897</v>
      </c>
      <c r="F3" s="6">
        <v>3043</v>
      </c>
    </row>
    <row r="4" spans="1:6" x14ac:dyDescent="0.25">
      <c r="A4" s="3" t="s">
        <v>182</v>
      </c>
      <c r="B4" s="4" t="s">
        <v>6</v>
      </c>
      <c r="C4" s="4" t="s">
        <v>6</v>
      </c>
      <c r="D4" s="4" t="s">
        <v>6</v>
      </c>
      <c r="E4" s="4" t="s">
        <v>6</v>
      </c>
      <c r="F4" s="4" t="s">
        <v>6</v>
      </c>
    </row>
    <row r="5" spans="1:6" x14ac:dyDescent="0.25">
      <c r="A5" s="2" t="s">
        <v>59</v>
      </c>
      <c r="B5" s="7">
        <v>343557</v>
      </c>
      <c r="C5" s="4" t="s">
        <v>6</v>
      </c>
      <c r="D5" s="4" t="s">
        <v>6</v>
      </c>
      <c r="E5" s="7">
        <v>345847</v>
      </c>
      <c r="F5" s="7">
        <v>-2290</v>
      </c>
    </row>
    <row r="6" spans="1:6" x14ac:dyDescent="0.25">
      <c r="A6" s="2" t="s">
        <v>68</v>
      </c>
      <c r="B6" s="7">
        <v>-32219</v>
      </c>
      <c r="C6" s="4" t="s">
        <v>6</v>
      </c>
      <c r="D6" s="7">
        <v>-32158</v>
      </c>
      <c r="E6" s="4" t="s">
        <v>6</v>
      </c>
      <c r="F6" s="4">
        <v>-61</v>
      </c>
    </row>
    <row r="7" spans="1:6" x14ac:dyDescent="0.25">
      <c r="A7" s="2" t="s">
        <v>166</v>
      </c>
      <c r="B7" s="7">
        <v>-9971</v>
      </c>
      <c r="C7" s="4">
        <v>-5</v>
      </c>
      <c r="D7" s="4" t="s">
        <v>6</v>
      </c>
      <c r="E7" s="7">
        <v>-9966</v>
      </c>
      <c r="F7" s="4" t="s">
        <v>6</v>
      </c>
    </row>
    <row r="8" spans="1:6" ht="30" x14ac:dyDescent="0.25">
      <c r="A8" s="2" t="s">
        <v>169</v>
      </c>
      <c r="B8" s="4">
        <v>-149</v>
      </c>
      <c r="C8" s="4" t="s">
        <v>6</v>
      </c>
      <c r="D8" s="4" t="s">
        <v>6</v>
      </c>
      <c r="E8" s="4" t="s">
        <v>6</v>
      </c>
      <c r="F8" s="4">
        <v>-149</v>
      </c>
    </row>
    <row r="9" spans="1:6" x14ac:dyDescent="0.25">
      <c r="A9" s="2" t="s">
        <v>183</v>
      </c>
      <c r="B9" s="7">
        <v>2079467</v>
      </c>
      <c r="C9" s="7">
        <v>1211</v>
      </c>
      <c r="D9" s="7">
        <v>-156065</v>
      </c>
      <c r="E9" s="7">
        <v>2233778</v>
      </c>
      <c r="F9" s="4">
        <v>543</v>
      </c>
    </row>
    <row r="10" spans="1:6" x14ac:dyDescent="0.25">
      <c r="A10" s="3" t="s">
        <v>182</v>
      </c>
      <c r="B10" s="4" t="s">
        <v>6</v>
      </c>
      <c r="C10" s="4" t="s">
        <v>6</v>
      </c>
      <c r="D10" s="4" t="s">
        <v>6</v>
      </c>
      <c r="E10" s="4" t="s">
        <v>6</v>
      </c>
      <c r="F10" s="4" t="s">
        <v>6</v>
      </c>
    </row>
    <row r="11" spans="1:6" x14ac:dyDescent="0.25">
      <c r="A11" s="2" t="s">
        <v>59</v>
      </c>
      <c r="B11" s="7">
        <v>282588</v>
      </c>
      <c r="C11" s="4" t="s">
        <v>6</v>
      </c>
      <c r="D11" s="4" t="s">
        <v>6</v>
      </c>
      <c r="E11" s="7">
        <v>282311</v>
      </c>
      <c r="F11" s="4">
        <v>277</v>
      </c>
    </row>
    <row r="12" spans="1:6" x14ac:dyDescent="0.25">
      <c r="A12" s="2" t="s">
        <v>68</v>
      </c>
      <c r="B12" s="7">
        <v>-15477</v>
      </c>
      <c r="C12" s="4" t="s">
        <v>6</v>
      </c>
      <c r="D12" s="7">
        <v>-15479</v>
      </c>
      <c r="E12" s="4" t="s">
        <v>6</v>
      </c>
      <c r="F12" s="4">
        <v>2</v>
      </c>
    </row>
    <row r="13" spans="1:6" x14ac:dyDescent="0.25">
      <c r="A13" s="2" t="s">
        <v>166</v>
      </c>
      <c r="B13" s="7">
        <v>-26830</v>
      </c>
      <c r="C13" s="4">
        <v>-13</v>
      </c>
      <c r="D13" s="4" t="s">
        <v>6</v>
      </c>
      <c r="E13" s="7">
        <v>-26817</v>
      </c>
      <c r="F13" s="4" t="s">
        <v>6</v>
      </c>
    </row>
    <row r="14" spans="1:6" ht="30" x14ac:dyDescent="0.25">
      <c r="A14" s="2" t="s">
        <v>184</v>
      </c>
      <c r="B14" s="7">
        <v>2853</v>
      </c>
      <c r="C14" s="4" t="s">
        <v>6</v>
      </c>
      <c r="D14" s="4" t="s">
        <v>6</v>
      </c>
      <c r="E14" s="4" t="s">
        <v>6</v>
      </c>
      <c r="F14" s="7">
        <v>2853</v>
      </c>
    </row>
    <row r="15" spans="1:6" ht="30" x14ac:dyDescent="0.25">
      <c r="A15" s="2" t="s">
        <v>169</v>
      </c>
      <c r="B15" s="4">
        <v>-36</v>
      </c>
      <c r="C15" s="4" t="s">
        <v>6</v>
      </c>
      <c r="D15" s="4" t="s">
        <v>6</v>
      </c>
      <c r="E15" s="4" t="s">
        <v>6</v>
      </c>
      <c r="F15" s="4">
        <v>-36</v>
      </c>
    </row>
    <row r="16" spans="1:6" x14ac:dyDescent="0.25">
      <c r="A16" s="2" t="s">
        <v>185</v>
      </c>
      <c r="B16" s="7">
        <v>-14376</v>
      </c>
      <c r="C16" s="4" t="s">
        <v>6</v>
      </c>
      <c r="D16" s="4" t="s">
        <v>6</v>
      </c>
      <c r="E16" s="7">
        <v>-14376</v>
      </c>
      <c r="F16" s="4" t="s">
        <v>6</v>
      </c>
    </row>
    <row r="17" spans="1:6" x14ac:dyDescent="0.25">
      <c r="A17" s="2" t="s">
        <v>186</v>
      </c>
      <c r="B17" s="7">
        <v>2308189</v>
      </c>
      <c r="C17" s="7">
        <v>1198</v>
      </c>
      <c r="D17" s="7">
        <v>-171544</v>
      </c>
      <c r="E17" s="7">
        <v>2474896</v>
      </c>
      <c r="F17" s="7">
        <v>3639</v>
      </c>
    </row>
    <row r="18" spans="1:6" x14ac:dyDescent="0.25">
      <c r="A18" s="3" t="s">
        <v>182</v>
      </c>
      <c r="B18" s="4" t="s">
        <v>6</v>
      </c>
      <c r="C18" s="4" t="s">
        <v>6</v>
      </c>
      <c r="D18" s="4" t="s">
        <v>6</v>
      </c>
      <c r="E18" s="4" t="s">
        <v>6</v>
      </c>
      <c r="F18" s="4" t="s">
        <v>6</v>
      </c>
    </row>
    <row r="19" spans="1:6" x14ac:dyDescent="0.25">
      <c r="A19" s="2" t="s">
        <v>59</v>
      </c>
      <c r="B19" s="7">
        <v>206765</v>
      </c>
      <c r="C19" s="4" t="s">
        <v>6</v>
      </c>
      <c r="D19" s="4" t="s">
        <v>6</v>
      </c>
      <c r="E19" s="7">
        <v>205236</v>
      </c>
      <c r="F19" s="7">
        <v>1529</v>
      </c>
    </row>
    <row r="20" spans="1:6" x14ac:dyDescent="0.25">
      <c r="A20" s="2" t="s">
        <v>68</v>
      </c>
      <c r="B20" s="7">
        <v>-10221</v>
      </c>
      <c r="C20" s="4" t="s">
        <v>6</v>
      </c>
      <c r="D20" s="7">
        <v>-10253</v>
      </c>
      <c r="E20" s="4" t="s">
        <v>6</v>
      </c>
      <c r="F20" s="4">
        <v>32</v>
      </c>
    </row>
    <row r="21" spans="1:6" x14ac:dyDescent="0.25">
      <c r="A21" s="2" t="s">
        <v>166</v>
      </c>
      <c r="B21" s="7">
        <v>-23578</v>
      </c>
      <c r="C21" s="4">
        <v>-9</v>
      </c>
      <c r="D21" s="4" t="s">
        <v>6</v>
      </c>
      <c r="E21" s="7">
        <v>-23569</v>
      </c>
      <c r="F21" s="4" t="s">
        <v>6</v>
      </c>
    </row>
    <row r="22" spans="1:6" ht="30" x14ac:dyDescent="0.25">
      <c r="A22" s="2" t="s">
        <v>184</v>
      </c>
      <c r="B22" s="4">
        <v>-960</v>
      </c>
      <c r="C22" s="4" t="s">
        <v>6</v>
      </c>
      <c r="D22" s="4" t="s">
        <v>6</v>
      </c>
      <c r="E22" s="4">
        <v>-706</v>
      </c>
      <c r="F22" s="4">
        <v>-254</v>
      </c>
    </row>
    <row r="23" spans="1:6" ht="30" x14ac:dyDescent="0.25">
      <c r="A23" s="2" t="s">
        <v>169</v>
      </c>
      <c r="B23" s="4">
        <v>-225</v>
      </c>
      <c r="C23" s="4" t="s">
        <v>6</v>
      </c>
      <c r="D23" s="4" t="s">
        <v>6</v>
      </c>
      <c r="E23" s="4" t="s">
        <v>6</v>
      </c>
      <c r="F23" s="4">
        <v>-225</v>
      </c>
    </row>
    <row r="24" spans="1:6" x14ac:dyDescent="0.25">
      <c r="A24" s="2" t="s">
        <v>187</v>
      </c>
      <c r="B24" s="6">
        <v>2479970</v>
      </c>
      <c r="C24" s="6">
        <v>1189</v>
      </c>
      <c r="D24" s="6">
        <v>-181797</v>
      </c>
      <c r="E24" s="6">
        <v>2655857</v>
      </c>
      <c r="F24" s="6">
        <v>4721</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18.7109375" customWidth="1"/>
    <col min="4" max="4" width="16" customWidth="1"/>
    <col min="5" max="5" width="18.7109375" customWidth="1"/>
    <col min="6" max="6" width="15.140625" customWidth="1"/>
    <col min="7" max="7" width="18.7109375" customWidth="1"/>
    <col min="8" max="8" width="15.140625" customWidth="1"/>
    <col min="9" max="9" width="18.710937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48" t="s">
        <v>6</v>
      </c>
      <c r="C3" s="48"/>
      <c r="D3" s="48"/>
      <c r="E3" s="48"/>
      <c r="F3" s="48"/>
      <c r="G3" s="48"/>
      <c r="H3" s="48"/>
      <c r="I3" s="48"/>
    </row>
    <row r="4" spans="1:9" ht="15" customHeight="1" x14ac:dyDescent="0.25">
      <c r="A4" s="49" t="s">
        <v>188</v>
      </c>
      <c r="B4" s="48" t="s">
        <v>6</v>
      </c>
      <c r="C4" s="48"/>
      <c r="D4" s="48"/>
      <c r="E4" s="48"/>
      <c r="F4" s="48"/>
      <c r="G4" s="48"/>
      <c r="H4" s="48"/>
      <c r="I4" s="48"/>
    </row>
    <row r="5" spans="1:9" x14ac:dyDescent="0.25">
      <c r="A5" s="49"/>
      <c r="B5" s="50"/>
      <c r="C5" s="50"/>
      <c r="D5" s="50"/>
      <c r="E5" s="50"/>
      <c r="F5" s="50"/>
      <c r="G5" s="50"/>
      <c r="H5" s="50"/>
      <c r="I5" s="50"/>
    </row>
    <row r="6" spans="1:9" x14ac:dyDescent="0.25">
      <c r="A6" s="49"/>
      <c r="B6" s="50"/>
      <c r="C6" s="50"/>
      <c r="D6" s="50"/>
      <c r="E6" s="50"/>
      <c r="F6" s="50"/>
      <c r="G6" s="50"/>
      <c r="H6" s="50"/>
      <c r="I6" s="50"/>
    </row>
    <row r="7" spans="1:9" x14ac:dyDescent="0.25">
      <c r="A7" s="49"/>
      <c r="B7" s="51" t="s">
        <v>189</v>
      </c>
      <c r="C7" s="51"/>
      <c r="D7" s="51"/>
      <c r="E7" s="51"/>
      <c r="F7" s="51"/>
      <c r="G7" s="51"/>
      <c r="H7" s="51"/>
      <c r="I7" s="51"/>
    </row>
    <row r="8" spans="1:9" x14ac:dyDescent="0.25">
      <c r="A8" s="49"/>
      <c r="B8" s="51" t="s">
        <v>188</v>
      </c>
      <c r="C8" s="51"/>
      <c r="D8" s="51"/>
      <c r="E8" s="51"/>
      <c r="F8" s="51"/>
      <c r="G8" s="51"/>
      <c r="H8" s="51"/>
      <c r="I8" s="51"/>
    </row>
    <row r="9" spans="1:9" x14ac:dyDescent="0.25">
      <c r="A9" s="49"/>
      <c r="B9" s="52" t="s">
        <v>190</v>
      </c>
      <c r="C9" s="52"/>
      <c r="D9" s="52"/>
      <c r="E9" s="52"/>
      <c r="F9" s="52"/>
      <c r="G9" s="52"/>
      <c r="H9" s="52"/>
      <c r="I9" s="52"/>
    </row>
    <row r="10" spans="1:9" ht="38.25" customHeight="1" x14ac:dyDescent="0.25">
      <c r="A10" s="49"/>
      <c r="B10" s="53" t="s">
        <v>191</v>
      </c>
      <c r="C10" s="53"/>
      <c r="D10" s="53"/>
      <c r="E10" s="53"/>
      <c r="F10" s="53"/>
      <c r="G10" s="53"/>
      <c r="H10" s="53"/>
      <c r="I10" s="53"/>
    </row>
    <row r="11" spans="1:9" x14ac:dyDescent="0.25">
      <c r="A11" s="49"/>
      <c r="B11" s="53"/>
      <c r="C11" s="53"/>
      <c r="D11" s="53"/>
      <c r="E11" s="53"/>
      <c r="F11" s="53"/>
      <c r="G11" s="53"/>
      <c r="H11" s="53"/>
      <c r="I11" s="53"/>
    </row>
    <row r="12" spans="1:9" x14ac:dyDescent="0.25">
      <c r="A12" s="49"/>
      <c r="B12" s="52" t="s">
        <v>192</v>
      </c>
      <c r="C12" s="52"/>
      <c r="D12" s="52"/>
      <c r="E12" s="52"/>
      <c r="F12" s="52"/>
      <c r="G12" s="52"/>
      <c r="H12" s="52"/>
      <c r="I12" s="52"/>
    </row>
    <row r="13" spans="1:9" ht="38.25" customHeight="1" x14ac:dyDescent="0.25">
      <c r="A13" s="49"/>
      <c r="B13" s="53" t="s">
        <v>193</v>
      </c>
      <c r="C13" s="53"/>
      <c r="D13" s="53"/>
      <c r="E13" s="53"/>
      <c r="F13" s="53"/>
      <c r="G13" s="53"/>
      <c r="H13" s="53"/>
      <c r="I13" s="53"/>
    </row>
    <row r="14" spans="1:9" x14ac:dyDescent="0.25">
      <c r="A14" s="49"/>
      <c r="B14" s="53"/>
      <c r="C14" s="53"/>
      <c r="D14" s="53"/>
      <c r="E14" s="53"/>
      <c r="F14" s="53"/>
      <c r="G14" s="53"/>
      <c r="H14" s="53"/>
      <c r="I14" s="53"/>
    </row>
    <row r="15" spans="1:9" x14ac:dyDescent="0.25">
      <c r="A15" s="49"/>
      <c r="B15" s="52" t="s">
        <v>194</v>
      </c>
      <c r="C15" s="52"/>
      <c r="D15" s="52"/>
      <c r="E15" s="52"/>
      <c r="F15" s="52"/>
      <c r="G15" s="52"/>
      <c r="H15" s="52"/>
      <c r="I15" s="52"/>
    </row>
    <row r="16" spans="1:9" ht="76.5" customHeight="1" x14ac:dyDescent="0.25">
      <c r="A16" s="49"/>
      <c r="B16" s="53" t="s">
        <v>195</v>
      </c>
      <c r="C16" s="53"/>
      <c r="D16" s="53"/>
      <c r="E16" s="53"/>
      <c r="F16" s="53"/>
      <c r="G16" s="53"/>
      <c r="H16" s="53"/>
      <c r="I16" s="53"/>
    </row>
    <row r="17" spans="1:9" x14ac:dyDescent="0.25">
      <c r="A17" s="49"/>
      <c r="B17" s="53"/>
      <c r="C17" s="53"/>
      <c r="D17" s="53"/>
      <c r="E17" s="53"/>
      <c r="F17" s="53"/>
      <c r="G17" s="53"/>
      <c r="H17" s="53"/>
      <c r="I17" s="53"/>
    </row>
    <row r="18" spans="1:9" x14ac:dyDescent="0.25">
      <c r="A18" s="49"/>
      <c r="B18" s="52" t="s">
        <v>196</v>
      </c>
      <c r="C18" s="52"/>
      <c r="D18" s="52"/>
      <c r="E18" s="52"/>
      <c r="F18" s="52"/>
      <c r="G18" s="52"/>
      <c r="H18" s="52"/>
      <c r="I18" s="52"/>
    </row>
    <row r="19" spans="1:9" ht="63.75" customHeight="1" x14ac:dyDescent="0.25">
      <c r="A19" s="49"/>
      <c r="B19" s="53" t="s">
        <v>197</v>
      </c>
      <c r="C19" s="53"/>
      <c r="D19" s="53"/>
      <c r="E19" s="53"/>
      <c r="F19" s="53"/>
      <c r="G19" s="53"/>
      <c r="H19" s="53"/>
      <c r="I19" s="53"/>
    </row>
    <row r="20" spans="1:9" x14ac:dyDescent="0.25">
      <c r="A20" s="49"/>
      <c r="B20" s="53"/>
      <c r="C20" s="53"/>
      <c r="D20" s="53"/>
      <c r="E20" s="53"/>
      <c r="F20" s="53"/>
      <c r="G20" s="53"/>
      <c r="H20" s="53"/>
      <c r="I20" s="53"/>
    </row>
    <row r="21" spans="1:9" x14ac:dyDescent="0.25">
      <c r="A21" s="49"/>
      <c r="B21" s="52" t="s">
        <v>88</v>
      </c>
      <c r="C21" s="52"/>
      <c r="D21" s="52"/>
      <c r="E21" s="52"/>
      <c r="F21" s="52"/>
      <c r="G21" s="52"/>
      <c r="H21" s="52"/>
      <c r="I21" s="52"/>
    </row>
    <row r="22" spans="1:9" ht="25.5" customHeight="1" x14ac:dyDescent="0.25">
      <c r="A22" s="49"/>
      <c r="B22" s="53" t="s">
        <v>198</v>
      </c>
      <c r="C22" s="53"/>
      <c r="D22" s="53"/>
      <c r="E22" s="53"/>
      <c r="F22" s="53"/>
      <c r="G22" s="53"/>
      <c r="H22" s="53"/>
      <c r="I22" s="53"/>
    </row>
    <row r="23" spans="1:9" x14ac:dyDescent="0.25">
      <c r="A23" s="49"/>
      <c r="B23" s="53"/>
      <c r="C23" s="53"/>
      <c r="D23" s="53"/>
      <c r="E23" s="53"/>
      <c r="F23" s="53"/>
      <c r="G23" s="53"/>
      <c r="H23" s="53"/>
      <c r="I23" s="53"/>
    </row>
    <row r="24" spans="1:9" x14ac:dyDescent="0.25">
      <c r="A24" s="49"/>
      <c r="B24" s="52" t="s">
        <v>199</v>
      </c>
      <c r="C24" s="52"/>
      <c r="D24" s="52"/>
      <c r="E24" s="52"/>
      <c r="F24" s="52"/>
      <c r="G24" s="52"/>
      <c r="H24" s="52"/>
      <c r="I24" s="52"/>
    </row>
    <row r="25" spans="1:9" ht="38.25" customHeight="1" x14ac:dyDescent="0.25">
      <c r="A25" s="49"/>
      <c r="B25" s="53" t="s">
        <v>200</v>
      </c>
      <c r="C25" s="53"/>
      <c r="D25" s="53"/>
      <c r="E25" s="53"/>
      <c r="F25" s="53"/>
      <c r="G25" s="53"/>
      <c r="H25" s="53"/>
      <c r="I25" s="53"/>
    </row>
    <row r="26" spans="1:9" x14ac:dyDescent="0.25">
      <c r="A26" s="49"/>
      <c r="B26" s="53"/>
      <c r="C26" s="53"/>
      <c r="D26" s="53"/>
      <c r="E26" s="53"/>
      <c r="F26" s="53"/>
      <c r="G26" s="53"/>
      <c r="H26" s="53"/>
      <c r="I26" s="53"/>
    </row>
    <row r="27" spans="1:9" x14ac:dyDescent="0.25">
      <c r="A27" s="49"/>
      <c r="B27" s="52" t="s">
        <v>201</v>
      </c>
      <c r="C27" s="52"/>
      <c r="D27" s="52"/>
      <c r="E27" s="52"/>
      <c r="F27" s="52"/>
      <c r="G27" s="52"/>
      <c r="H27" s="52"/>
      <c r="I27" s="52"/>
    </row>
    <row r="28" spans="1:9" ht="51" customHeight="1" x14ac:dyDescent="0.25">
      <c r="A28" s="49"/>
      <c r="B28" s="53" t="s">
        <v>202</v>
      </c>
      <c r="C28" s="53"/>
      <c r="D28" s="53"/>
      <c r="E28" s="53"/>
      <c r="F28" s="53"/>
      <c r="G28" s="53"/>
      <c r="H28" s="53"/>
      <c r="I28" s="53"/>
    </row>
    <row r="29" spans="1:9" x14ac:dyDescent="0.25">
      <c r="A29" s="49"/>
      <c r="B29" s="53"/>
      <c r="C29" s="53"/>
      <c r="D29" s="53"/>
      <c r="E29" s="53"/>
      <c r="F29" s="53"/>
      <c r="G29" s="53"/>
      <c r="H29" s="53"/>
      <c r="I29" s="53"/>
    </row>
    <row r="30" spans="1:9" x14ac:dyDescent="0.25">
      <c r="A30" s="49"/>
      <c r="B30" s="52" t="s">
        <v>203</v>
      </c>
      <c r="C30" s="52"/>
      <c r="D30" s="52"/>
      <c r="E30" s="52"/>
      <c r="F30" s="52"/>
      <c r="G30" s="52"/>
      <c r="H30" s="52"/>
      <c r="I30" s="52"/>
    </row>
    <row r="31" spans="1:9" ht="25.5" customHeight="1" x14ac:dyDescent="0.25">
      <c r="A31" s="49"/>
      <c r="B31" s="53" t="s">
        <v>204</v>
      </c>
      <c r="C31" s="53"/>
      <c r="D31" s="53"/>
      <c r="E31" s="53"/>
      <c r="F31" s="53"/>
      <c r="G31" s="53"/>
      <c r="H31" s="53"/>
      <c r="I31" s="53"/>
    </row>
    <row r="32" spans="1:9" x14ac:dyDescent="0.25">
      <c r="A32" s="49"/>
      <c r="B32" s="53"/>
      <c r="C32" s="53"/>
      <c r="D32" s="53"/>
      <c r="E32" s="53"/>
      <c r="F32" s="53"/>
      <c r="G32" s="53"/>
      <c r="H32" s="53"/>
      <c r="I32" s="53"/>
    </row>
    <row r="33" spans="1:9" x14ac:dyDescent="0.25">
      <c r="A33" s="49"/>
      <c r="B33" s="52" t="s">
        <v>205</v>
      </c>
      <c r="C33" s="52"/>
      <c r="D33" s="52"/>
      <c r="E33" s="52"/>
      <c r="F33" s="52"/>
      <c r="G33" s="52"/>
      <c r="H33" s="52"/>
      <c r="I33" s="52"/>
    </row>
    <row r="34" spans="1:9" ht="63.75" customHeight="1" x14ac:dyDescent="0.25">
      <c r="A34" s="49"/>
      <c r="B34" s="53" t="s">
        <v>206</v>
      </c>
      <c r="C34" s="53"/>
      <c r="D34" s="53"/>
      <c r="E34" s="53"/>
      <c r="F34" s="53"/>
      <c r="G34" s="53"/>
      <c r="H34" s="53"/>
      <c r="I34" s="53"/>
    </row>
    <row r="35" spans="1:9" x14ac:dyDescent="0.25">
      <c r="A35" s="49"/>
      <c r="B35" s="53"/>
      <c r="C35" s="53"/>
      <c r="D35" s="53"/>
      <c r="E35" s="53"/>
      <c r="F35" s="53"/>
      <c r="G35" s="53"/>
      <c r="H35" s="53"/>
      <c r="I35" s="53"/>
    </row>
    <row r="36" spans="1:9" x14ac:dyDescent="0.25">
      <c r="A36" s="49"/>
      <c r="B36" s="52" t="s">
        <v>207</v>
      </c>
      <c r="C36" s="52"/>
      <c r="D36" s="52"/>
      <c r="E36" s="52"/>
      <c r="F36" s="52"/>
      <c r="G36" s="52"/>
      <c r="H36" s="52"/>
      <c r="I36" s="52"/>
    </row>
    <row r="37" spans="1:9" ht="25.5" customHeight="1" x14ac:dyDescent="0.25">
      <c r="A37" s="49"/>
      <c r="B37" s="53" t="s">
        <v>208</v>
      </c>
      <c r="C37" s="53"/>
      <c r="D37" s="53"/>
      <c r="E37" s="53"/>
      <c r="F37" s="53"/>
      <c r="G37" s="53"/>
      <c r="H37" s="53"/>
      <c r="I37" s="53"/>
    </row>
    <row r="38" spans="1:9" x14ac:dyDescent="0.25">
      <c r="A38" s="49"/>
      <c r="B38" s="53"/>
      <c r="C38" s="53"/>
      <c r="D38" s="53"/>
      <c r="E38" s="53"/>
      <c r="F38" s="53"/>
      <c r="G38" s="53"/>
      <c r="H38" s="53"/>
      <c r="I38" s="53"/>
    </row>
    <row r="39" spans="1:9" x14ac:dyDescent="0.25">
      <c r="A39" s="49"/>
      <c r="B39" s="52" t="s">
        <v>209</v>
      </c>
      <c r="C39" s="52"/>
      <c r="D39" s="52"/>
      <c r="E39" s="52"/>
      <c r="F39" s="52"/>
      <c r="G39" s="52"/>
      <c r="H39" s="52"/>
      <c r="I39" s="52"/>
    </row>
    <row r="40" spans="1:9" ht="38.25" customHeight="1" x14ac:dyDescent="0.25">
      <c r="A40" s="49"/>
      <c r="B40" s="53" t="s">
        <v>210</v>
      </c>
      <c r="C40" s="53"/>
      <c r="D40" s="53"/>
      <c r="E40" s="53"/>
      <c r="F40" s="53"/>
      <c r="G40" s="53"/>
      <c r="H40" s="53"/>
      <c r="I40" s="53"/>
    </row>
    <row r="41" spans="1:9" x14ac:dyDescent="0.25">
      <c r="A41" s="49"/>
      <c r="B41" s="53"/>
      <c r="C41" s="53"/>
      <c r="D41" s="53"/>
      <c r="E41" s="53"/>
      <c r="F41" s="53"/>
      <c r="G41" s="53"/>
      <c r="H41" s="53"/>
      <c r="I41" s="53"/>
    </row>
    <row r="42" spans="1:9" x14ac:dyDescent="0.25">
      <c r="A42" s="49"/>
      <c r="B42" s="52" t="s">
        <v>211</v>
      </c>
      <c r="C42" s="52"/>
      <c r="D42" s="52"/>
      <c r="E42" s="52"/>
      <c r="F42" s="52"/>
      <c r="G42" s="52"/>
      <c r="H42" s="52"/>
      <c r="I42" s="52"/>
    </row>
    <row r="43" spans="1:9" ht="51" customHeight="1" x14ac:dyDescent="0.25">
      <c r="A43" s="49"/>
      <c r="B43" s="53" t="s">
        <v>212</v>
      </c>
      <c r="C43" s="53"/>
      <c r="D43" s="53"/>
      <c r="E43" s="53"/>
      <c r="F43" s="53"/>
      <c r="G43" s="53"/>
      <c r="H43" s="53"/>
      <c r="I43" s="53"/>
    </row>
    <row r="44" spans="1:9" ht="15.75" thickBot="1" x14ac:dyDescent="0.3">
      <c r="A44" s="49"/>
      <c r="B44" s="53"/>
      <c r="C44" s="53"/>
      <c r="D44" s="53"/>
      <c r="E44" s="53"/>
      <c r="F44" s="53"/>
      <c r="G44" s="53"/>
      <c r="H44" s="53"/>
      <c r="I44" s="53"/>
    </row>
    <row r="45" spans="1:9" ht="15.75" thickTop="1" x14ac:dyDescent="0.25">
      <c r="A45" s="49"/>
      <c r="B45" s="35" t="s">
        <v>213</v>
      </c>
      <c r="C45" s="35"/>
      <c r="D45" s="35"/>
      <c r="E45" s="35"/>
      <c r="F45" s="35"/>
      <c r="G45" s="14"/>
    </row>
    <row r="46" spans="1:9" ht="15.75" thickBot="1" x14ac:dyDescent="0.3">
      <c r="A46" s="49"/>
      <c r="B46" s="15" t="s">
        <v>214</v>
      </c>
      <c r="C46" s="16"/>
      <c r="D46" s="17" t="s">
        <v>215</v>
      </c>
      <c r="E46" s="18"/>
      <c r="F46" s="17" t="s">
        <v>216</v>
      </c>
      <c r="G46" s="16"/>
    </row>
    <row r="47" spans="1:9" x14ac:dyDescent="0.25">
      <c r="A47" s="49"/>
      <c r="B47" s="19" t="s">
        <v>217</v>
      </c>
      <c r="C47" s="20"/>
      <c r="D47" s="21" t="s">
        <v>218</v>
      </c>
      <c r="E47" s="22"/>
      <c r="F47" s="21" t="s">
        <v>219</v>
      </c>
      <c r="G47" s="20"/>
    </row>
    <row r="48" spans="1:9" x14ac:dyDescent="0.25">
      <c r="A48" s="49"/>
      <c r="B48" s="23" t="s">
        <v>220</v>
      </c>
      <c r="C48" s="24"/>
      <c r="D48" s="25">
        <v>1177</v>
      </c>
      <c r="E48" s="26"/>
      <c r="F48" s="25">
        <v>1090</v>
      </c>
      <c r="G48" s="24"/>
    </row>
    <row r="49" spans="1:9" ht="26.25" thickBot="1" x14ac:dyDescent="0.3">
      <c r="A49" s="49"/>
      <c r="B49" s="27" t="s">
        <v>221</v>
      </c>
      <c r="C49" s="28"/>
      <c r="D49" s="29">
        <v>86</v>
      </c>
      <c r="E49" s="30"/>
      <c r="F49" s="29">
        <v>116</v>
      </c>
      <c r="G49" s="28"/>
    </row>
    <row r="50" spans="1:9" ht="15.75" thickBot="1" x14ac:dyDescent="0.3">
      <c r="A50" s="49"/>
      <c r="B50" s="31" t="s">
        <v>222</v>
      </c>
      <c r="C50" s="32"/>
      <c r="D50" s="33" t="s">
        <v>223</v>
      </c>
      <c r="E50" s="34"/>
      <c r="F50" s="33" t="s">
        <v>218</v>
      </c>
      <c r="G50" s="32"/>
    </row>
    <row r="51" spans="1:9" ht="15.75" thickTop="1" x14ac:dyDescent="0.25">
      <c r="A51" s="49"/>
      <c r="B51" s="53"/>
      <c r="C51" s="53"/>
      <c r="D51" s="53"/>
      <c r="E51" s="53"/>
      <c r="F51" s="53"/>
      <c r="G51" s="53"/>
      <c r="H51" s="53"/>
      <c r="I51" s="53"/>
    </row>
    <row r="52" spans="1:9" x14ac:dyDescent="0.25">
      <c r="A52" s="49"/>
      <c r="B52" s="52" t="s">
        <v>224</v>
      </c>
      <c r="C52" s="52"/>
      <c r="D52" s="52"/>
      <c r="E52" s="52"/>
      <c r="F52" s="52"/>
      <c r="G52" s="52"/>
      <c r="H52" s="52"/>
      <c r="I52" s="52"/>
    </row>
    <row r="53" spans="1:9" ht="38.25" customHeight="1" x14ac:dyDescent="0.25">
      <c r="A53" s="49"/>
      <c r="B53" s="53" t="s">
        <v>225</v>
      </c>
      <c r="C53" s="53"/>
      <c r="D53" s="53"/>
      <c r="E53" s="53"/>
      <c r="F53" s="53"/>
      <c r="G53" s="53"/>
      <c r="H53" s="53"/>
      <c r="I53" s="53"/>
    </row>
    <row r="54" spans="1:9" x14ac:dyDescent="0.25">
      <c r="A54" s="49"/>
      <c r="B54" s="53"/>
      <c r="C54" s="53"/>
      <c r="D54" s="53"/>
      <c r="E54" s="53"/>
      <c r="F54" s="53"/>
      <c r="G54" s="53"/>
      <c r="H54" s="53"/>
      <c r="I54" s="53"/>
    </row>
    <row r="55" spans="1:9" x14ac:dyDescent="0.25">
      <c r="A55" s="49"/>
      <c r="B55" s="52" t="s">
        <v>226</v>
      </c>
      <c r="C55" s="52"/>
      <c r="D55" s="52"/>
      <c r="E55" s="52"/>
      <c r="F55" s="52"/>
      <c r="G55" s="52"/>
      <c r="H55" s="52"/>
      <c r="I55" s="52"/>
    </row>
    <row r="56" spans="1:9" ht="76.5" customHeight="1" x14ac:dyDescent="0.25">
      <c r="A56" s="49"/>
      <c r="B56" s="53" t="s">
        <v>227</v>
      </c>
      <c r="C56" s="53"/>
      <c r="D56" s="53"/>
      <c r="E56" s="53"/>
      <c r="F56" s="53"/>
      <c r="G56" s="53"/>
      <c r="H56" s="53"/>
      <c r="I56" s="53"/>
    </row>
    <row r="57" spans="1:9" x14ac:dyDescent="0.25">
      <c r="A57" s="49"/>
      <c r="B57" s="53"/>
      <c r="C57" s="53"/>
      <c r="D57" s="53"/>
      <c r="E57" s="53"/>
      <c r="F57" s="53"/>
      <c r="G57" s="53"/>
      <c r="H57" s="53"/>
      <c r="I57" s="53"/>
    </row>
    <row r="58" spans="1:9" x14ac:dyDescent="0.25">
      <c r="A58" s="49"/>
      <c r="B58" s="52" t="s">
        <v>228</v>
      </c>
      <c r="C58" s="52"/>
      <c r="D58" s="52"/>
      <c r="E58" s="52"/>
      <c r="F58" s="52"/>
      <c r="G58" s="52"/>
      <c r="H58" s="52"/>
      <c r="I58" s="52"/>
    </row>
    <row r="59" spans="1:9" ht="51" customHeight="1" x14ac:dyDescent="0.25">
      <c r="A59" s="49"/>
      <c r="B59" s="53" t="s">
        <v>229</v>
      </c>
      <c r="C59" s="53"/>
      <c r="D59" s="53"/>
      <c r="E59" s="53"/>
      <c r="F59" s="53"/>
      <c r="G59" s="53"/>
      <c r="H59" s="53"/>
      <c r="I59" s="53"/>
    </row>
    <row r="60" spans="1:9" x14ac:dyDescent="0.25">
      <c r="A60" s="49"/>
      <c r="B60" s="53"/>
      <c r="C60" s="53"/>
      <c r="D60" s="53"/>
      <c r="E60" s="53"/>
      <c r="F60" s="53"/>
      <c r="G60" s="53"/>
      <c r="H60" s="53"/>
      <c r="I60" s="53"/>
    </row>
    <row r="61" spans="1:9" x14ac:dyDescent="0.25">
      <c r="A61" s="49"/>
      <c r="B61" s="52" t="s">
        <v>230</v>
      </c>
      <c r="C61" s="52"/>
      <c r="D61" s="52"/>
      <c r="E61" s="52"/>
      <c r="F61" s="52"/>
      <c r="G61" s="52"/>
      <c r="H61" s="52"/>
      <c r="I61" s="52"/>
    </row>
    <row r="62" spans="1:9" x14ac:dyDescent="0.25">
      <c r="A62" s="49"/>
      <c r="B62" s="53" t="s">
        <v>231</v>
      </c>
      <c r="C62" s="53"/>
      <c r="D62" s="53"/>
      <c r="E62" s="53"/>
      <c r="F62" s="53"/>
      <c r="G62" s="53"/>
      <c r="H62" s="53"/>
      <c r="I62" s="53"/>
    </row>
    <row r="63" spans="1:9" x14ac:dyDescent="0.25">
      <c r="A63" s="49"/>
      <c r="B63" s="53"/>
      <c r="C63" s="53"/>
      <c r="D63" s="53"/>
      <c r="E63" s="53"/>
      <c r="F63" s="53"/>
      <c r="G63" s="53"/>
      <c r="H63" s="53"/>
      <c r="I63" s="53"/>
    </row>
    <row r="64" spans="1:9" x14ac:dyDescent="0.25">
      <c r="A64" s="49"/>
      <c r="B64" s="52" t="s">
        <v>232</v>
      </c>
      <c r="C64" s="52"/>
      <c r="D64" s="52"/>
      <c r="E64" s="52"/>
      <c r="F64" s="52"/>
      <c r="G64" s="52"/>
      <c r="H64" s="52"/>
      <c r="I64" s="52"/>
    </row>
    <row r="65" spans="1:9" ht="25.5" customHeight="1" x14ac:dyDescent="0.25">
      <c r="A65" s="49"/>
      <c r="B65" s="53" t="s">
        <v>233</v>
      </c>
      <c r="C65" s="53"/>
      <c r="D65" s="53"/>
      <c r="E65" s="53"/>
      <c r="F65" s="53"/>
      <c r="G65" s="53"/>
      <c r="H65" s="53"/>
      <c r="I65" s="53"/>
    </row>
    <row r="66" spans="1:9" ht="15.75" thickBot="1" x14ac:dyDescent="0.3">
      <c r="A66" s="49"/>
      <c r="B66" s="54"/>
      <c r="C66" s="54"/>
      <c r="D66" s="54"/>
      <c r="E66" s="54"/>
      <c r="F66" s="54"/>
      <c r="G66" s="54"/>
      <c r="H66" s="54"/>
      <c r="I66" s="54"/>
    </row>
    <row r="67" spans="1:9" ht="15.75" thickTop="1" x14ac:dyDescent="0.25">
      <c r="A67" s="49"/>
      <c r="B67" s="46"/>
      <c r="C67" s="46"/>
      <c r="D67" s="46"/>
      <c r="E67" s="46"/>
      <c r="F67" s="46"/>
      <c r="G67" s="46"/>
      <c r="H67" s="46"/>
      <c r="I67" s="14"/>
    </row>
    <row r="68" spans="1:9" ht="15.75" x14ac:dyDescent="0.25">
      <c r="A68" s="49"/>
      <c r="B68" s="36"/>
      <c r="C68" s="38"/>
      <c r="D68" s="47" t="s">
        <v>213</v>
      </c>
      <c r="E68" s="47"/>
      <c r="F68" s="47"/>
      <c r="G68" s="47"/>
      <c r="H68" s="47"/>
      <c r="I68" s="24"/>
    </row>
    <row r="69" spans="1:9" ht="15.75" thickBot="1" x14ac:dyDescent="0.3">
      <c r="A69" s="49"/>
      <c r="B69" s="15" t="s">
        <v>214</v>
      </c>
      <c r="C69" s="40"/>
      <c r="D69" s="17" t="s">
        <v>234</v>
      </c>
      <c r="E69" s="41"/>
      <c r="F69" s="17" t="s">
        <v>235</v>
      </c>
      <c r="G69" s="41"/>
      <c r="H69" s="42">
        <v>2011</v>
      </c>
      <c r="I69" s="40"/>
    </row>
    <row r="70" spans="1:9" x14ac:dyDescent="0.25">
      <c r="A70" s="49"/>
      <c r="B70" s="19" t="s">
        <v>236</v>
      </c>
      <c r="C70" s="43"/>
      <c r="D70" s="21" t="s">
        <v>237</v>
      </c>
      <c r="E70" s="43"/>
      <c r="F70" s="21" t="s">
        <v>238</v>
      </c>
      <c r="G70" s="43"/>
      <c r="H70" s="21" t="s">
        <v>239</v>
      </c>
      <c r="I70" s="20"/>
    </row>
    <row r="71" spans="1:9" ht="15.75" thickBot="1" x14ac:dyDescent="0.3">
      <c r="A71" s="49"/>
      <c r="B71" s="31" t="s">
        <v>240</v>
      </c>
      <c r="C71" s="44"/>
      <c r="D71" s="45">
        <v>59899</v>
      </c>
      <c r="E71" s="44"/>
      <c r="F71" s="45">
        <v>69760</v>
      </c>
      <c r="G71" s="44"/>
      <c r="H71" s="45">
        <v>126730</v>
      </c>
      <c r="I71" s="32"/>
    </row>
    <row r="72" spans="1:9" ht="15.75" thickTop="1" x14ac:dyDescent="0.25">
      <c r="A72" s="49"/>
      <c r="B72" s="55"/>
      <c r="C72" s="55"/>
      <c r="D72" s="55"/>
      <c r="E72" s="55"/>
      <c r="F72" s="55"/>
      <c r="G72" s="55"/>
      <c r="H72" s="55"/>
      <c r="I72" s="55"/>
    </row>
    <row r="73" spans="1:9" x14ac:dyDescent="0.25">
      <c r="A73" s="49"/>
      <c r="B73" s="53" t="s">
        <v>241</v>
      </c>
      <c r="C73" s="53"/>
      <c r="D73" s="53"/>
      <c r="E73" s="53"/>
      <c r="F73" s="53"/>
      <c r="G73" s="53"/>
      <c r="H73" s="53"/>
      <c r="I73" s="53"/>
    </row>
    <row r="74" spans="1:9" x14ac:dyDescent="0.25">
      <c r="A74" s="49"/>
      <c r="B74" s="53"/>
      <c r="C74" s="53"/>
      <c r="D74" s="53"/>
      <c r="E74" s="53"/>
      <c r="F74" s="53"/>
      <c r="G74" s="53"/>
      <c r="H74" s="53"/>
      <c r="I74" s="53"/>
    </row>
    <row r="75" spans="1:9" x14ac:dyDescent="0.25">
      <c r="A75" s="49"/>
      <c r="B75" s="52" t="s">
        <v>242</v>
      </c>
      <c r="C75" s="52"/>
      <c r="D75" s="52"/>
      <c r="E75" s="52"/>
      <c r="F75" s="52"/>
      <c r="G75" s="52"/>
      <c r="H75" s="52"/>
      <c r="I75" s="52"/>
    </row>
    <row r="76" spans="1:9" ht="25.5" customHeight="1" x14ac:dyDescent="0.25">
      <c r="A76" s="49"/>
      <c r="B76" s="53" t="s">
        <v>243</v>
      </c>
      <c r="C76" s="53"/>
      <c r="D76" s="53"/>
      <c r="E76" s="53"/>
      <c r="F76" s="53"/>
      <c r="G76" s="53"/>
      <c r="H76" s="53"/>
      <c r="I76" s="53"/>
    </row>
    <row r="77" spans="1:9" x14ac:dyDescent="0.25">
      <c r="A77" s="49"/>
      <c r="B77" s="53"/>
      <c r="C77" s="53"/>
      <c r="D77" s="53"/>
      <c r="E77" s="53"/>
      <c r="F77" s="53"/>
      <c r="G77" s="53"/>
      <c r="H77" s="53"/>
      <c r="I77" s="53"/>
    </row>
    <row r="78" spans="1:9" ht="38.25" customHeight="1" x14ac:dyDescent="0.25">
      <c r="A78" s="49"/>
      <c r="B78" s="53" t="s">
        <v>244</v>
      </c>
      <c r="C78" s="53"/>
      <c r="D78" s="53"/>
      <c r="E78" s="53"/>
      <c r="F78" s="53"/>
      <c r="G78" s="53"/>
      <c r="H78" s="53"/>
      <c r="I78" s="53"/>
    </row>
    <row r="79" spans="1:9" x14ac:dyDescent="0.25">
      <c r="A79" s="49"/>
      <c r="B79" s="53"/>
      <c r="C79" s="53"/>
      <c r="D79" s="53"/>
      <c r="E79" s="53"/>
      <c r="F79" s="53"/>
      <c r="G79" s="53"/>
      <c r="H79" s="53"/>
      <c r="I79" s="53"/>
    </row>
    <row r="80" spans="1:9" ht="63.75" customHeight="1" x14ac:dyDescent="0.25">
      <c r="A80" s="49"/>
      <c r="B80" s="53" t="s">
        <v>245</v>
      </c>
      <c r="C80" s="53"/>
      <c r="D80" s="53"/>
      <c r="E80" s="53"/>
      <c r="F80" s="53"/>
      <c r="G80" s="53"/>
      <c r="H80" s="53"/>
      <c r="I80" s="53"/>
    </row>
    <row r="81" spans="1:9" x14ac:dyDescent="0.25">
      <c r="A81" s="49"/>
      <c r="B81" s="53"/>
      <c r="C81" s="53"/>
      <c r="D81" s="53"/>
      <c r="E81" s="53"/>
      <c r="F81" s="53"/>
      <c r="G81" s="53"/>
      <c r="H81" s="53"/>
      <c r="I81" s="53"/>
    </row>
    <row r="82" spans="1:9" x14ac:dyDescent="0.25">
      <c r="A82" s="49"/>
      <c r="B82" s="52" t="s">
        <v>246</v>
      </c>
      <c r="C82" s="52"/>
      <c r="D82" s="52"/>
      <c r="E82" s="52"/>
      <c r="F82" s="52"/>
      <c r="G82" s="52"/>
      <c r="H82" s="52"/>
      <c r="I82" s="52"/>
    </row>
    <row r="83" spans="1:9" ht="51" customHeight="1" x14ac:dyDescent="0.25">
      <c r="A83" s="49"/>
      <c r="B83" s="53" t="s">
        <v>247</v>
      </c>
      <c r="C83" s="53"/>
      <c r="D83" s="53"/>
      <c r="E83" s="53"/>
      <c r="F83" s="53"/>
      <c r="G83" s="53"/>
      <c r="H83" s="53"/>
      <c r="I83" s="53"/>
    </row>
    <row r="84" spans="1:9" x14ac:dyDescent="0.25">
      <c r="A84" s="49"/>
      <c r="B84" s="53"/>
      <c r="C84" s="53"/>
      <c r="D84" s="53"/>
      <c r="E84" s="53"/>
      <c r="F84" s="53"/>
      <c r="G84" s="53"/>
      <c r="H84" s="53"/>
      <c r="I84" s="53"/>
    </row>
    <row r="85" spans="1:9" ht="51" customHeight="1" x14ac:dyDescent="0.25">
      <c r="A85" s="49"/>
      <c r="B85" s="53" t="s">
        <v>248</v>
      </c>
      <c r="C85" s="53"/>
      <c r="D85" s="53"/>
      <c r="E85" s="53"/>
      <c r="F85" s="53"/>
      <c r="G85" s="53"/>
      <c r="H85" s="53"/>
      <c r="I85" s="53"/>
    </row>
    <row r="86" spans="1:9" x14ac:dyDescent="0.25">
      <c r="A86" s="49"/>
      <c r="B86" s="53"/>
      <c r="C86" s="53"/>
      <c r="D86" s="53"/>
      <c r="E86" s="53"/>
      <c r="F86" s="53"/>
      <c r="G86" s="53"/>
      <c r="H86" s="53"/>
      <c r="I86" s="53"/>
    </row>
    <row r="87" spans="1:9" x14ac:dyDescent="0.25">
      <c r="A87" s="49"/>
      <c r="B87" s="52" t="s">
        <v>249</v>
      </c>
      <c r="C87" s="52"/>
      <c r="D87" s="52"/>
      <c r="E87" s="52"/>
      <c r="F87" s="52"/>
      <c r="G87" s="52"/>
      <c r="H87" s="52"/>
      <c r="I87" s="52"/>
    </row>
    <row r="88" spans="1:9" ht="63.75" customHeight="1" x14ac:dyDescent="0.25">
      <c r="A88" s="49"/>
      <c r="B88" s="53" t="s">
        <v>250</v>
      </c>
      <c r="C88" s="53"/>
      <c r="D88" s="53"/>
      <c r="E88" s="53"/>
      <c r="F88" s="53"/>
      <c r="G88" s="53"/>
      <c r="H88" s="53"/>
      <c r="I88" s="53"/>
    </row>
    <row r="89" spans="1:9" x14ac:dyDescent="0.25">
      <c r="A89" s="49"/>
      <c r="B89" s="53"/>
      <c r="C89" s="53"/>
      <c r="D89" s="53"/>
      <c r="E89" s="53"/>
      <c r="F89" s="53"/>
      <c r="G89" s="53"/>
      <c r="H89" s="53"/>
      <c r="I89" s="53"/>
    </row>
    <row r="90" spans="1:9" ht="51" customHeight="1" x14ac:dyDescent="0.25">
      <c r="A90" s="49"/>
      <c r="B90" s="53" t="s">
        <v>251</v>
      </c>
      <c r="C90" s="53"/>
      <c r="D90" s="53"/>
      <c r="E90" s="53"/>
      <c r="F90" s="53"/>
      <c r="G90" s="53"/>
      <c r="H90" s="53"/>
      <c r="I90" s="53"/>
    </row>
  </sheetData>
  <mergeCells count="84">
    <mergeCell ref="B89:I89"/>
    <mergeCell ref="B90:I90"/>
    <mergeCell ref="B83:I83"/>
    <mergeCell ref="B84:I84"/>
    <mergeCell ref="B85:I85"/>
    <mergeCell ref="B86:I86"/>
    <mergeCell ref="B87:I87"/>
    <mergeCell ref="B88:I88"/>
    <mergeCell ref="B77:I77"/>
    <mergeCell ref="B78:I78"/>
    <mergeCell ref="B79:I79"/>
    <mergeCell ref="B80:I80"/>
    <mergeCell ref="B81:I81"/>
    <mergeCell ref="B82:I82"/>
    <mergeCell ref="B66:I66"/>
    <mergeCell ref="B72:I72"/>
    <mergeCell ref="B73:I73"/>
    <mergeCell ref="B74:I74"/>
    <mergeCell ref="B75:I75"/>
    <mergeCell ref="B76:I76"/>
    <mergeCell ref="B60:I60"/>
    <mergeCell ref="B61:I61"/>
    <mergeCell ref="B62:I62"/>
    <mergeCell ref="B63:I63"/>
    <mergeCell ref="B64:I64"/>
    <mergeCell ref="B65:I65"/>
    <mergeCell ref="B54:I54"/>
    <mergeCell ref="B55:I55"/>
    <mergeCell ref="B56:I56"/>
    <mergeCell ref="B57:I57"/>
    <mergeCell ref="B58:I58"/>
    <mergeCell ref="B59:I59"/>
    <mergeCell ref="B42:I42"/>
    <mergeCell ref="B43:I43"/>
    <mergeCell ref="B44:I44"/>
    <mergeCell ref="B51:I51"/>
    <mergeCell ref="B52:I52"/>
    <mergeCell ref="B53:I53"/>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B45:F45"/>
    <mergeCell ref="B67:H67"/>
    <mergeCell ref="D68:H68"/>
    <mergeCell ref="A1:A2"/>
    <mergeCell ref="B1:I1"/>
    <mergeCell ref="B2:I2"/>
    <mergeCell ref="B3:I3"/>
    <mergeCell ref="A4:A90"/>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12" bestFit="1" customWidth="1"/>
    <col min="2" max="2" width="36.5703125" bestFit="1" customWidth="1"/>
    <col min="3" max="3" width="19.42578125" customWidth="1"/>
    <col min="4" max="4" width="18.85546875" customWidth="1"/>
    <col min="5" max="5" width="19.42578125" customWidth="1"/>
    <col min="6" max="6" width="17.5703125" customWidth="1"/>
    <col min="7" max="7" width="19.42578125" customWidth="1"/>
    <col min="8" max="8" width="18.85546875" customWidth="1"/>
    <col min="9" max="9" width="19.42578125" customWidth="1"/>
    <col min="10" max="10" width="17.5703125" customWidth="1"/>
    <col min="11" max="11" width="19.42578125" customWidth="1"/>
  </cols>
  <sheetData>
    <row r="1" spans="1:11" ht="15" customHeight="1" x14ac:dyDescent="0.25">
      <c r="A1" s="8" t="s">
        <v>2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2</v>
      </c>
      <c r="B3" s="48" t="s">
        <v>6</v>
      </c>
      <c r="C3" s="48"/>
      <c r="D3" s="48"/>
      <c r="E3" s="48"/>
      <c r="F3" s="48"/>
      <c r="G3" s="48"/>
      <c r="H3" s="48"/>
      <c r="I3" s="48"/>
      <c r="J3" s="48"/>
      <c r="K3" s="48"/>
    </row>
    <row r="4" spans="1:11" ht="15" customHeight="1" x14ac:dyDescent="0.25">
      <c r="A4" s="49" t="s">
        <v>252</v>
      </c>
      <c r="B4" s="48" t="s">
        <v>6</v>
      </c>
      <c r="C4" s="48"/>
      <c r="D4" s="48"/>
      <c r="E4" s="48"/>
      <c r="F4" s="48"/>
      <c r="G4" s="48"/>
      <c r="H4" s="48"/>
      <c r="I4" s="48"/>
      <c r="J4" s="48"/>
      <c r="K4" s="48"/>
    </row>
    <row r="5" spans="1:11" x14ac:dyDescent="0.25">
      <c r="A5" s="49"/>
      <c r="B5" s="51" t="s">
        <v>253</v>
      </c>
      <c r="C5" s="51"/>
      <c r="D5" s="51"/>
      <c r="E5" s="51"/>
      <c r="F5" s="51"/>
      <c r="G5" s="51"/>
      <c r="H5" s="51"/>
      <c r="I5" s="51"/>
      <c r="J5" s="51"/>
      <c r="K5" s="51"/>
    </row>
    <row r="6" spans="1:11" x14ac:dyDescent="0.25">
      <c r="A6" s="49"/>
      <c r="B6" s="51" t="s">
        <v>252</v>
      </c>
      <c r="C6" s="51"/>
      <c r="D6" s="51"/>
      <c r="E6" s="51"/>
      <c r="F6" s="51"/>
      <c r="G6" s="51"/>
      <c r="H6" s="51"/>
      <c r="I6" s="51"/>
      <c r="J6" s="51"/>
      <c r="K6" s="51"/>
    </row>
    <row r="7" spans="1:11" ht="25.5" customHeight="1" x14ac:dyDescent="0.25">
      <c r="A7" s="49"/>
      <c r="B7" s="53" t="s">
        <v>254</v>
      </c>
      <c r="C7" s="53"/>
      <c r="D7" s="53"/>
      <c r="E7" s="53"/>
      <c r="F7" s="53"/>
      <c r="G7" s="53"/>
      <c r="H7" s="53"/>
      <c r="I7" s="53"/>
      <c r="J7" s="53"/>
      <c r="K7" s="53"/>
    </row>
    <row r="8" spans="1:11" x14ac:dyDescent="0.25">
      <c r="A8" s="49"/>
      <c r="B8" s="53"/>
      <c r="C8" s="53"/>
      <c r="D8" s="53"/>
      <c r="E8" s="53"/>
      <c r="F8" s="53"/>
      <c r="G8" s="53"/>
      <c r="H8" s="53"/>
      <c r="I8" s="53"/>
      <c r="J8" s="53"/>
      <c r="K8" s="53"/>
    </row>
    <row r="9" spans="1:11" x14ac:dyDescent="0.25">
      <c r="A9" s="49"/>
      <c r="B9" s="53" t="s">
        <v>255</v>
      </c>
      <c r="C9" s="53"/>
      <c r="D9" s="53"/>
      <c r="E9" s="53"/>
      <c r="F9" s="53"/>
      <c r="G9" s="53"/>
      <c r="H9" s="53"/>
      <c r="I9" s="53"/>
      <c r="J9" s="53"/>
      <c r="K9" s="53"/>
    </row>
    <row r="10" spans="1:11" ht="15.75" thickBot="1" x14ac:dyDescent="0.3">
      <c r="A10" s="49"/>
      <c r="B10" s="66"/>
      <c r="C10" s="66"/>
      <c r="D10" s="66"/>
      <c r="E10" s="66"/>
      <c r="F10" s="66"/>
      <c r="G10" s="66"/>
      <c r="H10" s="66"/>
      <c r="I10" s="66"/>
      <c r="J10" s="66"/>
      <c r="K10" s="66"/>
    </row>
    <row r="11" spans="1:11" ht="15.75" thickTop="1" x14ac:dyDescent="0.25">
      <c r="A11" s="49"/>
      <c r="B11" s="37"/>
      <c r="C11" s="14"/>
      <c r="D11" s="61">
        <v>2013</v>
      </c>
      <c r="E11" s="61"/>
      <c r="F11" s="61"/>
      <c r="G11" s="57"/>
      <c r="H11" s="61">
        <v>2012</v>
      </c>
      <c r="I11" s="61"/>
      <c r="J11" s="61"/>
      <c r="K11" s="14"/>
    </row>
    <row r="12" spans="1:11" x14ac:dyDescent="0.25">
      <c r="A12" s="49"/>
      <c r="B12" s="36"/>
      <c r="C12" s="24"/>
      <c r="D12" s="39" t="s">
        <v>256</v>
      </c>
      <c r="E12" s="38"/>
      <c r="F12" s="39" t="s">
        <v>257</v>
      </c>
      <c r="G12" s="38"/>
      <c r="H12" s="39" t="s">
        <v>256</v>
      </c>
      <c r="I12" s="38"/>
      <c r="J12" s="39" t="s">
        <v>257</v>
      </c>
      <c r="K12" s="24"/>
    </row>
    <row r="13" spans="1:11" ht="15.75" thickBot="1" x14ac:dyDescent="0.3">
      <c r="A13" s="49"/>
      <c r="B13" s="58" t="s">
        <v>214</v>
      </c>
      <c r="C13" s="16"/>
      <c r="D13" s="42" t="s">
        <v>258</v>
      </c>
      <c r="E13" s="41"/>
      <c r="F13" s="42" t="s">
        <v>259</v>
      </c>
      <c r="G13" s="41"/>
      <c r="H13" s="42" t="s">
        <v>258</v>
      </c>
      <c r="I13" s="41"/>
      <c r="J13" s="42" t="s">
        <v>259</v>
      </c>
      <c r="K13" s="16"/>
    </row>
    <row r="14" spans="1:11" x14ac:dyDescent="0.25">
      <c r="A14" s="49"/>
      <c r="B14" s="19" t="s">
        <v>260</v>
      </c>
      <c r="C14" s="20"/>
      <c r="D14" s="21" t="s">
        <v>261</v>
      </c>
      <c r="E14" s="22"/>
      <c r="F14" s="21" t="s">
        <v>261</v>
      </c>
      <c r="G14" s="22"/>
      <c r="H14" s="21" t="s">
        <v>262</v>
      </c>
      <c r="I14" s="22"/>
      <c r="J14" s="21" t="s">
        <v>262</v>
      </c>
      <c r="K14" s="20"/>
    </row>
    <row r="15" spans="1:11" x14ac:dyDescent="0.25">
      <c r="A15" s="49"/>
      <c r="B15" s="23" t="s">
        <v>263</v>
      </c>
      <c r="C15" s="24"/>
      <c r="D15" s="25">
        <v>69591</v>
      </c>
      <c r="E15" s="26"/>
      <c r="F15" s="25">
        <v>70258</v>
      </c>
      <c r="G15" s="26"/>
      <c r="H15" s="25">
        <v>67275</v>
      </c>
      <c r="I15" s="26"/>
      <c r="J15" s="25">
        <v>69214</v>
      </c>
      <c r="K15" s="24"/>
    </row>
    <row r="16" spans="1:11" x14ac:dyDescent="0.25">
      <c r="A16" s="49"/>
      <c r="B16" s="19" t="s">
        <v>264</v>
      </c>
      <c r="C16" s="20"/>
      <c r="D16" s="59">
        <v>27299</v>
      </c>
      <c r="E16" s="22"/>
      <c r="F16" s="59">
        <v>27147</v>
      </c>
      <c r="G16" s="22"/>
      <c r="H16" s="59">
        <v>23647</v>
      </c>
      <c r="I16" s="22"/>
      <c r="J16" s="59">
        <v>23775</v>
      </c>
      <c r="K16" s="20"/>
    </row>
    <row r="17" spans="1:11" x14ac:dyDescent="0.25">
      <c r="A17" s="49"/>
      <c r="B17" s="23" t="s">
        <v>265</v>
      </c>
      <c r="C17" s="24"/>
      <c r="D17" s="25">
        <v>17693</v>
      </c>
      <c r="E17" s="26"/>
      <c r="F17" s="25">
        <v>16941</v>
      </c>
      <c r="G17" s="26"/>
      <c r="H17" s="25">
        <v>17693</v>
      </c>
      <c r="I17" s="26"/>
      <c r="J17" s="25">
        <v>18734</v>
      </c>
      <c r="K17" s="24"/>
    </row>
    <row r="18" spans="1:11" x14ac:dyDescent="0.25">
      <c r="A18" s="49"/>
      <c r="B18" s="19" t="s">
        <v>266</v>
      </c>
      <c r="C18" s="20"/>
      <c r="D18" s="59">
        <v>8446</v>
      </c>
      <c r="E18" s="22"/>
      <c r="F18" s="59">
        <v>8477</v>
      </c>
      <c r="G18" s="22"/>
      <c r="H18" s="59">
        <v>12180</v>
      </c>
      <c r="I18" s="22"/>
      <c r="J18" s="59">
        <v>12238</v>
      </c>
      <c r="K18" s="20"/>
    </row>
    <row r="19" spans="1:11" x14ac:dyDescent="0.25">
      <c r="A19" s="49"/>
      <c r="B19" s="23" t="s">
        <v>267</v>
      </c>
      <c r="C19" s="24"/>
      <c r="D19" s="25">
        <v>7597</v>
      </c>
      <c r="E19" s="26"/>
      <c r="F19" s="25">
        <v>7600</v>
      </c>
      <c r="G19" s="26"/>
      <c r="H19" s="25">
        <v>15059</v>
      </c>
      <c r="I19" s="26"/>
      <c r="J19" s="25">
        <v>15162</v>
      </c>
      <c r="K19" s="24"/>
    </row>
    <row r="20" spans="1:11" ht="15.75" thickBot="1" x14ac:dyDescent="0.3">
      <c r="A20" s="49"/>
      <c r="B20" s="27" t="s">
        <v>268</v>
      </c>
      <c r="C20" s="28"/>
      <c r="D20" s="60">
        <v>5258</v>
      </c>
      <c r="E20" s="30"/>
      <c r="F20" s="60">
        <v>5223</v>
      </c>
      <c r="G20" s="30"/>
      <c r="H20" s="60">
        <v>17165</v>
      </c>
      <c r="I20" s="30"/>
      <c r="J20" s="60">
        <v>17169</v>
      </c>
      <c r="K20" s="28"/>
    </row>
    <row r="21" spans="1:11" ht="25.5" x14ac:dyDescent="0.25">
      <c r="A21" s="49"/>
      <c r="B21" s="23" t="s">
        <v>269</v>
      </c>
      <c r="C21" s="24"/>
      <c r="D21" s="25">
        <v>224314</v>
      </c>
      <c r="E21" s="26"/>
      <c r="F21" s="25">
        <v>224076</v>
      </c>
      <c r="G21" s="26"/>
      <c r="H21" s="25">
        <v>279556</v>
      </c>
      <c r="I21" s="26"/>
      <c r="J21" s="25">
        <v>282829</v>
      </c>
      <c r="K21" s="24"/>
    </row>
    <row r="22" spans="1:11" x14ac:dyDescent="0.25">
      <c r="A22" s="49"/>
      <c r="B22" s="19" t="s">
        <v>270</v>
      </c>
      <c r="C22" s="20"/>
      <c r="D22" s="59">
        <v>49352</v>
      </c>
      <c r="E22" s="22"/>
      <c r="F22" s="59">
        <v>50428</v>
      </c>
      <c r="G22" s="22"/>
      <c r="H22" s="59">
        <v>21839</v>
      </c>
      <c r="I22" s="22"/>
      <c r="J22" s="59">
        <v>23406</v>
      </c>
      <c r="K22" s="20"/>
    </row>
    <row r="23" spans="1:11" x14ac:dyDescent="0.25">
      <c r="A23" s="49"/>
      <c r="B23" s="23" t="s">
        <v>271</v>
      </c>
      <c r="C23" s="24"/>
      <c r="D23" s="25">
        <v>11033</v>
      </c>
      <c r="E23" s="26"/>
      <c r="F23" s="25">
        <v>11033</v>
      </c>
      <c r="G23" s="26"/>
      <c r="H23" s="11" t="s">
        <v>272</v>
      </c>
      <c r="I23" s="26"/>
      <c r="J23" s="11" t="s">
        <v>272</v>
      </c>
      <c r="K23" s="24"/>
    </row>
    <row r="24" spans="1:11" x14ac:dyDescent="0.25">
      <c r="A24" s="49"/>
      <c r="B24" s="19" t="s">
        <v>273</v>
      </c>
      <c r="C24" s="20"/>
      <c r="D24" s="59">
        <v>3202</v>
      </c>
      <c r="E24" s="22"/>
      <c r="F24" s="59">
        <v>2858</v>
      </c>
      <c r="G24" s="22"/>
      <c r="H24" s="59">
        <v>3046</v>
      </c>
      <c r="I24" s="22"/>
      <c r="J24" s="59">
        <v>3237</v>
      </c>
      <c r="K24" s="20"/>
    </row>
    <row r="25" spans="1:11" x14ac:dyDescent="0.25">
      <c r="A25" s="49"/>
      <c r="B25" s="23" t="s">
        <v>274</v>
      </c>
      <c r="C25" s="24"/>
      <c r="D25" s="25">
        <v>1300</v>
      </c>
      <c r="E25" s="26"/>
      <c r="F25" s="25">
        <v>1336</v>
      </c>
      <c r="G25" s="26"/>
      <c r="H25" s="25">
        <v>2361</v>
      </c>
      <c r="I25" s="26"/>
      <c r="J25" s="25">
        <v>2600</v>
      </c>
      <c r="K25" s="24"/>
    </row>
    <row r="26" spans="1:11" ht="15.75" thickBot="1" x14ac:dyDescent="0.3">
      <c r="A26" s="49"/>
      <c r="B26" s="27" t="s">
        <v>275</v>
      </c>
      <c r="C26" s="28"/>
      <c r="D26" s="29">
        <v>841</v>
      </c>
      <c r="E26" s="30"/>
      <c r="F26" s="29">
        <v>918</v>
      </c>
      <c r="G26" s="30"/>
      <c r="H26" s="60">
        <v>1262</v>
      </c>
      <c r="I26" s="30"/>
      <c r="J26" s="60">
        <v>1307</v>
      </c>
      <c r="K26" s="28"/>
    </row>
    <row r="27" spans="1:11" ht="15.75" thickBot="1" x14ac:dyDescent="0.3">
      <c r="A27" s="49"/>
      <c r="B27" s="31" t="s">
        <v>276</v>
      </c>
      <c r="C27" s="32"/>
      <c r="D27" s="33" t="s">
        <v>277</v>
      </c>
      <c r="E27" s="34"/>
      <c r="F27" s="33" t="s">
        <v>278</v>
      </c>
      <c r="G27" s="34"/>
      <c r="H27" s="33" t="s">
        <v>279</v>
      </c>
      <c r="I27" s="34"/>
      <c r="J27" s="33" t="s">
        <v>280</v>
      </c>
      <c r="K27" s="32"/>
    </row>
    <row r="28" spans="1:11" ht="15.75" thickTop="1" x14ac:dyDescent="0.25">
      <c r="A28" s="49"/>
      <c r="B28" s="55"/>
      <c r="C28" s="55"/>
      <c r="D28" s="55"/>
      <c r="E28" s="55"/>
      <c r="F28" s="55"/>
      <c r="G28" s="55"/>
      <c r="H28" s="55"/>
      <c r="I28" s="55"/>
      <c r="J28" s="55"/>
      <c r="K28" s="55"/>
    </row>
    <row r="29" spans="1:11" x14ac:dyDescent="0.25">
      <c r="A29" s="49"/>
      <c r="B29" s="53" t="s">
        <v>281</v>
      </c>
      <c r="C29" s="53"/>
      <c r="D29" s="53"/>
      <c r="E29" s="53"/>
      <c r="F29" s="53"/>
      <c r="G29" s="53"/>
      <c r="H29" s="53"/>
      <c r="I29" s="53"/>
      <c r="J29" s="53"/>
      <c r="K29" s="53"/>
    </row>
    <row r="30" spans="1:11" ht="15.75" thickBot="1" x14ac:dyDescent="0.3">
      <c r="A30" s="49"/>
      <c r="B30" s="53"/>
      <c r="C30" s="53"/>
      <c r="D30" s="53"/>
      <c r="E30" s="53"/>
      <c r="F30" s="53"/>
      <c r="G30" s="53"/>
      <c r="H30" s="53"/>
      <c r="I30" s="53"/>
      <c r="J30" s="53"/>
      <c r="K30" s="53"/>
    </row>
    <row r="31" spans="1:11" ht="16.5" thickTop="1" thickBot="1" x14ac:dyDescent="0.3">
      <c r="A31" s="49"/>
      <c r="B31" s="62" t="s">
        <v>282</v>
      </c>
      <c r="C31" s="63"/>
      <c r="D31" s="64">
        <v>2013</v>
      </c>
      <c r="E31" s="63"/>
    </row>
    <row r="32" spans="1:11" x14ac:dyDescent="0.25">
      <c r="A32" s="49"/>
      <c r="B32" s="19" t="s">
        <v>283</v>
      </c>
      <c r="C32" s="20"/>
      <c r="D32" s="21" t="s">
        <v>284</v>
      </c>
      <c r="E32" s="20"/>
    </row>
    <row r="33" spans="1:11" x14ac:dyDescent="0.25">
      <c r="A33" s="49"/>
      <c r="B33" s="23" t="s">
        <v>285</v>
      </c>
      <c r="C33" s="24"/>
      <c r="D33" s="25">
        <v>37111</v>
      </c>
      <c r="E33" s="24"/>
    </row>
    <row r="34" spans="1:11" ht="15.75" thickBot="1" x14ac:dyDescent="0.3">
      <c r="A34" s="49"/>
      <c r="B34" s="27" t="s">
        <v>286</v>
      </c>
      <c r="C34" s="28"/>
      <c r="D34" s="60">
        <v>58768</v>
      </c>
      <c r="E34" s="28"/>
    </row>
    <row r="35" spans="1:11" ht="15.75" thickBot="1" x14ac:dyDescent="0.3">
      <c r="A35" s="49"/>
      <c r="B35" s="31" t="s">
        <v>287</v>
      </c>
      <c r="C35" s="32"/>
      <c r="D35" s="65">
        <v>100484</v>
      </c>
      <c r="E35" s="32"/>
    </row>
    <row r="36" spans="1:11" ht="15.75" thickTop="1" x14ac:dyDescent="0.25">
      <c r="A36" s="49"/>
      <c r="B36" s="53"/>
      <c r="C36" s="53"/>
      <c r="D36" s="53"/>
      <c r="E36" s="53"/>
      <c r="F36" s="53"/>
      <c r="G36" s="53"/>
      <c r="H36" s="53"/>
      <c r="I36" s="53"/>
      <c r="J36" s="53"/>
      <c r="K36" s="53"/>
    </row>
    <row r="37" spans="1:11" ht="25.5" customHeight="1" x14ac:dyDescent="0.25">
      <c r="A37" s="49"/>
      <c r="B37" s="53" t="s">
        <v>288</v>
      </c>
      <c r="C37" s="53"/>
      <c r="D37" s="53"/>
      <c r="E37" s="53"/>
      <c r="F37" s="53"/>
      <c r="G37" s="53"/>
      <c r="H37" s="53"/>
      <c r="I37" s="53"/>
      <c r="J37" s="53"/>
      <c r="K37" s="53"/>
    </row>
  </sheetData>
  <mergeCells count="19">
    <mergeCell ref="B30:K30"/>
    <mergeCell ref="B36:K36"/>
    <mergeCell ref="B37:K37"/>
    <mergeCell ref="B7:K7"/>
    <mergeCell ref="B8:K8"/>
    <mergeCell ref="B9:K9"/>
    <mergeCell ref="B10:K10"/>
    <mergeCell ref="B28:K28"/>
    <mergeCell ref="B29:K29"/>
    <mergeCell ref="D11:F11"/>
    <mergeCell ref="H11:J11"/>
    <mergeCell ref="A1:A2"/>
    <mergeCell ref="B1:K1"/>
    <mergeCell ref="B2:K2"/>
    <mergeCell ref="B3:K3"/>
    <mergeCell ref="A4:A37"/>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Summary_of_Significant_Account</vt:lpstr>
      <vt:lpstr>Investments</vt:lpstr>
      <vt:lpstr>Inventories</vt:lpstr>
      <vt:lpstr>Investments_in_and_Advances_to</vt:lpstr>
      <vt:lpstr>Net_Property_Plant_and_Equipme</vt:lpstr>
      <vt:lpstr>Goodwill_and_Other_Intangible_</vt:lpstr>
      <vt:lpstr>Income_Taxes</vt:lpstr>
      <vt:lpstr>Notes_Payable_and_LongTerm_Deb</vt:lpstr>
      <vt:lpstr>Derivatives_and_Fair_Value_of_</vt:lpstr>
      <vt:lpstr>Employee_Benefits</vt:lpstr>
      <vt:lpstr>Commitments_and_Contingencies</vt:lpstr>
      <vt:lpstr>Stockholders_Equity_and_Accumu</vt:lpstr>
      <vt:lpstr>Segment_Information</vt:lpstr>
      <vt:lpstr>Schedule_II_Valuation_and_Qual</vt:lpstr>
      <vt:lpstr>Summary_of_Significant_Account1</vt:lpstr>
      <vt:lpstr>Summary_of_Significant_Account2</vt:lpstr>
      <vt:lpstr>Investments_Tables</vt:lpstr>
      <vt:lpstr>Inventories_Tables</vt:lpstr>
      <vt:lpstr>Investments_in_and_Advances_to1</vt:lpstr>
      <vt:lpstr>Net_Property_Plant_and_Equipme1</vt:lpstr>
      <vt:lpstr>Goodwill_and_Other_Intangible_1</vt:lpstr>
      <vt:lpstr>Income_Taxes_Tables</vt:lpstr>
      <vt:lpstr>Notes_Payable_and_LongTerm_Deb1</vt:lpstr>
      <vt:lpstr>Derivatives_and_Fair_Value_of_1</vt:lpstr>
      <vt:lpstr>Employee_Benefits_Tables</vt:lpstr>
      <vt:lpstr>Commitments_and_Contingencies_</vt:lpstr>
      <vt:lpstr>Stockholders_Equity_and_Accumu1</vt:lpstr>
      <vt:lpstr>Segment_Information_Tables</vt:lpstr>
      <vt:lpstr>Summary_of_Significant_Account3</vt:lpstr>
      <vt:lpstr>Summary_of_Significant_Account4</vt:lpstr>
      <vt:lpstr>Investments_Details</vt:lpstr>
      <vt:lpstr>Inventories_Details</vt:lpstr>
      <vt:lpstr>Investments_in_and_Advances_to2</vt:lpstr>
      <vt:lpstr>Net_Property_Plant_and_Equipme2</vt:lpstr>
      <vt:lpstr>Goodwill_and_Other_Intangible_2</vt:lpstr>
      <vt:lpstr>Income_Taxes_Details</vt:lpstr>
      <vt:lpstr>Notes_Payable_and_LongTerm_Deb2</vt:lpstr>
      <vt:lpstr>Notes_Payable_and_LongTerm_Deb3</vt:lpstr>
      <vt:lpstr>Derivatives_and_Fair_Value_of_2</vt:lpstr>
      <vt:lpstr>Derivatives_and_Fair_Value_of_3</vt:lpstr>
      <vt:lpstr>Derivatives_and_Fair_Value_of_4</vt:lpstr>
      <vt:lpstr>Derivatives_and_Fair_Value_of_5</vt:lpstr>
      <vt:lpstr>Derivatives_and_Fair_Value_of_6</vt:lpstr>
      <vt:lpstr>Employee_Benefits_Details</vt:lpstr>
      <vt:lpstr>Employee_Benefits_Details_2</vt:lpstr>
      <vt:lpstr>Commitments_and_Contingencies_1</vt:lpstr>
      <vt:lpstr>Commitments_and_Contingencies_2</vt:lpstr>
      <vt:lpstr>Stockholders_Equity_and_Accumu2</vt:lpstr>
      <vt:lpstr>Segment_Information_Details</vt:lpstr>
      <vt:lpstr>Segment_Information_Details_2</vt:lpstr>
      <vt:lpstr>Segment_Information_Details_3</vt:lpstr>
      <vt:lpstr>Segment_Information_Details_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12:56Z</dcterms:created>
  <dcterms:modified xsi:type="dcterms:W3CDTF">2014-02-26T21:12:56Z</dcterms:modified>
</cp:coreProperties>
</file>